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DESCRIPTION OF TC ENERGY'S BUSI" sheetId="8" state="visible" r:id="rId8"/>
    <sheet xmlns:r="http://schemas.openxmlformats.org/officeDocument/2006/relationships" name="ACCOUNTING POLICIES" sheetId="9" state="visible" r:id="rId9"/>
    <sheet xmlns:r="http://schemas.openxmlformats.org/officeDocument/2006/relationships" name="ACCOUNTING CHANGES" sheetId="10" state="visible" r:id="rId10"/>
    <sheet xmlns:r="http://schemas.openxmlformats.org/officeDocument/2006/relationships" name="SEGMENTED INFORMATION" sheetId="11" state="visible" r:id="rId11"/>
    <sheet xmlns:r="http://schemas.openxmlformats.org/officeDocument/2006/relationships" name="REVENUES" sheetId="12" state="visible" r:id="rId12"/>
    <sheet xmlns:r="http://schemas.openxmlformats.org/officeDocument/2006/relationships" name="ASSETS HELD FOR SALE" sheetId="13" state="visible" r:id="rId13"/>
    <sheet xmlns:r="http://schemas.openxmlformats.org/officeDocument/2006/relationships" name="OTHER CURRENT ASSETS" sheetId="14" state="visible" r:id="rId14"/>
    <sheet xmlns:r="http://schemas.openxmlformats.org/officeDocument/2006/relationships" name="PLANT, PROPERTY AND EQUIPMENT" sheetId="15" state="visible" r:id="rId15"/>
    <sheet xmlns:r="http://schemas.openxmlformats.org/officeDocument/2006/relationships" name="LEASES" sheetId="16" state="visible" r:id="rId16"/>
    <sheet xmlns:r="http://schemas.openxmlformats.org/officeDocument/2006/relationships" name="EQUITY INVESTMENTS" sheetId="17" state="visible" r:id="rId17"/>
    <sheet xmlns:r="http://schemas.openxmlformats.org/officeDocument/2006/relationships" name="RATE-REGULATED BUSINESSES" sheetId="18" state="visible" r:id="rId18"/>
    <sheet xmlns:r="http://schemas.openxmlformats.org/officeDocument/2006/relationships" name="GOODWILL" sheetId="19" state="visible" r:id="rId19"/>
    <sheet xmlns:r="http://schemas.openxmlformats.org/officeDocument/2006/relationships" name="INTANGIBLE AND OTHER ASSETS" sheetId="20" state="visible" r:id="rId20"/>
    <sheet xmlns:r="http://schemas.openxmlformats.org/officeDocument/2006/relationships" name="NOTES PAYABLE" sheetId="21" state="visible" r:id="rId21"/>
    <sheet xmlns:r="http://schemas.openxmlformats.org/officeDocument/2006/relationships" name="ACCOUNTS PAYABLE AND OTHER"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LONG-TERM DEBT" sheetId="25" state="visible" r:id="rId25"/>
    <sheet xmlns:r="http://schemas.openxmlformats.org/officeDocument/2006/relationships" name="JUNIOR SUBORDINATED NOTES" sheetId="26" state="visible" r:id="rId26"/>
    <sheet xmlns:r="http://schemas.openxmlformats.org/officeDocument/2006/relationships" name="NON-CONTROLLING INTERESTS" sheetId="27" state="visible" r:id="rId27"/>
    <sheet xmlns:r="http://schemas.openxmlformats.org/officeDocument/2006/relationships" name="COMMON SHARES" sheetId="28" state="visible" r:id="rId28"/>
    <sheet xmlns:r="http://schemas.openxmlformats.org/officeDocument/2006/relationships" name="PREFERRED SHARES" sheetId="29" state="visible" r:id="rId29"/>
    <sheet xmlns:r="http://schemas.openxmlformats.org/officeDocument/2006/relationships" name="OTHER COMPREHENSIVE (LOSS)_INCO" sheetId="30" state="visible" r:id="rId30"/>
    <sheet xmlns:r="http://schemas.openxmlformats.org/officeDocument/2006/relationships" name="EMPLOYEE POST-RETIREMENT BENEFI" sheetId="31" state="visible" r:id="rId31"/>
    <sheet xmlns:r="http://schemas.openxmlformats.org/officeDocument/2006/relationships" name="RISK MANAGEMENT AND FINANCIAL I" sheetId="32" state="visible" r:id="rId32"/>
    <sheet xmlns:r="http://schemas.openxmlformats.org/officeDocument/2006/relationships" name="CHANGES IN OPERATING WORKING CA" sheetId="33" state="visible" r:id="rId33"/>
    <sheet xmlns:r="http://schemas.openxmlformats.org/officeDocument/2006/relationships" name="ACQUISITIONS AND DISPOSITIONS" sheetId="34" state="visible" r:id="rId34"/>
    <sheet xmlns:r="http://schemas.openxmlformats.org/officeDocument/2006/relationships" name="COMMITMENTS, CONTINGENCIES AND " sheetId="35" state="visible" r:id="rId35"/>
    <sheet xmlns:r="http://schemas.openxmlformats.org/officeDocument/2006/relationships" name="CORPORATE RESTRUCTURING COSTS" sheetId="36" state="visible" r:id="rId36"/>
    <sheet xmlns:r="http://schemas.openxmlformats.org/officeDocument/2006/relationships" name="VARIABLE INTEREST ENTITIES" sheetId="37" state="visible" r:id="rId37"/>
    <sheet xmlns:r="http://schemas.openxmlformats.org/officeDocument/2006/relationships" name="ACCOUNTING POLICIES (Policies)" sheetId="38" state="visible" r:id="rId38"/>
    <sheet xmlns:r="http://schemas.openxmlformats.org/officeDocument/2006/relationships" name="SEGMENTED INFORMATION (Tables)" sheetId="39" state="visible" r:id="rId39"/>
    <sheet xmlns:r="http://schemas.openxmlformats.org/officeDocument/2006/relationships" name="REVENUES (Tables)" sheetId="40" state="visible" r:id="rId40"/>
    <sheet xmlns:r="http://schemas.openxmlformats.org/officeDocument/2006/relationships" name="ASSETS HELD FOR SALE (Tables)" sheetId="41" state="visible" r:id="rId41"/>
    <sheet xmlns:r="http://schemas.openxmlformats.org/officeDocument/2006/relationships" name="OTHER CURRENT ASSETS (Tables)" sheetId="42" state="visible" r:id="rId42"/>
    <sheet xmlns:r="http://schemas.openxmlformats.org/officeDocument/2006/relationships" name="PLANT, PROPERTY AND EQUIPMENT (" sheetId="43" state="visible" r:id="rId43"/>
    <sheet xmlns:r="http://schemas.openxmlformats.org/officeDocument/2006/relationships" name="LEASES (Tables)" sheetId="44" state="visible" r:id="rId44"/>
    <sheet xmlns:r="http://schemas.openxmlformats.org/officeDocument/2006/relationships" name="EQUITY INVESTMENTS (Tables)" sheetId="45" state="visible" r:id="rId45"/>
    <sheet xmlns:r="http://schemas.openxmlformats.org/officeDocument/2006/relationships" name="RATE-REGULATED BUSINESSES (Tabl" sheetId="46" state="visible" r:id="rId46"/>
    <sheet xmlns:r="http://schemas.openxmlformats.org/officeDocument/2006/relationships" name="GOODWILL (Tables)" sheetId="47" state="visible" r:id="rId47"/>
    <sheet xmlns:r="http://schemas.openxmlformats.org/officeDocument/2006/relationships" name="INTANGIBLE AND OTHER ASSETS (Ta" sheetId="48" state="visible" r:id="rId48"/>
    <sheet xmlns:r="http://schemas.openxmlformats.org/officeDocument/2006/relationships" name="NOTES PAYABLE (Tables)" sheetId="49" state="visible" r:id="rId49"/>
    <sheet xmlns:r="http://schemas.openxmlformats.org/officeDocument/2006/relationships" name="ACCOUNTS PAYABLE AND OTHER (Tab" sheetId="50" state="visible" r:id="rId50"/>
    <sheet xmlns:r="http://schemas.openxmlformats.org/officeDocument/2006/relationships" name="OTHER LONG-TERM LIABILITIES (Ta" sheetId="51" state="visible" r:id="rId51"/>
    <sheet xmlns:r="http://schemas.openxmlformats.org/officeDocument/2006/relationships" name="INCOME TAXES (Tables)" sheetId="52" state="visible" r:id="rId52"/>
    <sheet xmlns:r="http://schemas.openxmlformats.org/officeDocument/2006/relationships" name="LONG-TERM DEBT (Tables)" sheetId="53" state="visible" r:id="rId53"/>
    <sheet xmlns:r="http://schemas.openxmlformats.org/officeDocument/2006/relationships" name="JUNIOR SUBORDINATED NOTES (Tabl" sheetId="54" state="visible" r:id="rId54"/>
    <sheet xmlns:r="http://schemas.openxmlformats.org/officeDocument/2006/relationships" name="NON-CONTROLLING INTERESTS (Tabl" sheetId="55" state="visible" r:id="rId55"/>
    <sheet xmlns:r="http://schemas.openxmlformats.org/officeDocument/2006/relationships" name="COMMON SHARES (Tables)" sheetId="56" state="visible" r:id="rId56"/>
    <sheet xmlns:r="http://schemas.openxmlformats.org/officeDocument/2006/relationships" name="PREFERRED SHARES (Tables)" sheetId="57" state="visible" r:id="rId57"/>
    <sheet xmlns:r="http://schemas.openxmlformats.org/officeDocument/2006/relationships" name="OTHER COMPREHENSIVE (LOSS)_IN_2" sheetId="58" state="visible" r:id="rId58"/>
    <sheet xmlns:r="http://schemas.openxmlformats.org/officeDocument/2006/relationships" name="EMPLOYEE POST-RETIREMENT BENE_2" sheetId="59" state="visible" r:id="rId59"/>
    <sheet xmlns:r="http://schemas.openxmlformats.org/officeDocument/2006/relationships" name="RISK MANAGEMENT AND FINANCIAL_2" sheetId="60" state="visible" r:id="rId60"/>
    <sheet xmlns:r="http://schemas.openxmlformats.org/officeDocument/2006/relationships" name="CHANGES IN OPERATING WORKING _2" sheetId="61" state="visible" r:id="rId61"/>
    <sheet xmlns:r="http://schemas.openxmlformats.org/officeDocument/2006/relationships" name="COMMITMENTS, CONTINGENCIES AN_2" sheetId="62" state="visible" r:id="rId62"/>
    <sheet xmlns:r="http://schemas.openxmlformats.org/officeDocument/2006/relationships" name="CORPORATE RESTRUCTURING COSTS (" sheetId="63" state="visible" r:id="rId63"/>
    <sheet xmlns:r="http://schemas.openxmlformats.org/officeDocument/2006/relationships" name="VARIABLE INTEREST ENTITIES (Tab" sheetId="64" state="visible" r:id="rId64"/>
    <sheet xmlns:r="http://schemas.openxmlformats.org/officeDocument/2006/relationships" name="DESCRIPTION OF TC ENERGY'S BU_2" sheetId="65" state="visible" r:id="rId65"/>
    <sheet xmlns:r="http://schemas.openxmlformats.org/officeDocument/2006/relationships" name="ACCOUNTING POLICIES (Details)" sheetId="66" state="visible" r:id="rId66"/>
    <sheet xmlns:r="http://schemas.openxmlformats.org/officeDocument/2006/relationships" name="SEGMENTED INFORMATION (Details)" sheetId="67" state="visible" r:id="rId67"/>
    <sheet xmlns:r="http://schemas.openxmlformats.org/officeDocument/2006/relationships" name="REVENUES - Disaggregation of Re" sheetId="68" state="visible" r:id="rId68"/>
    <sheet xmlns:r="http://schemas.openxmlformats.org/officeDocument/2006/relationships" name="REVENUES - Contract Balances (D" sheetId="69" state="visible" r:id="rId69"/>
    <sheet xmlns:r="http://schemas.openxmlformats.org/officeDocument/2006/relationships" name="REVENUES - Remaining Performanc" sheetId="70" state="visible" r:id="rId70"/>
    <sheet xmlns:r="http://schemas.openxmlformats.org/officeDocument/2006/relationships" name="REVENUES - Additional Informati" sheetId="71" state="visible" r:id="rId71"/>
    <sheet xmlns:r="http://schemas.openxmlformats.org/officeDocument/2006/relationships" name="ASSETS HELD FOR SALE - Narrativ" sheetId="72" state="visible" r:id="rId72"/>
    <sheet xmlns:r="http://schemas.openxmlformats.org/officeDocument/2006/relationships" name="ASSETS HELD FOR SALE - Assets a" sheetId="73" state="visible" r:id="rId73"/>
    <sheet xmlns:r="http://schemas.openxmlformats.org/officeDocument/2006/relationships" name="OTHER CURRENT ASSETS (Details)" sheetId="74" state="visible" r:id="rId74"/>
    <sheet xmlns:r="http://schemas.openxmlformats.org/officeDocument/2006/relationships" name="PLANT, PROPERTY AND EQUIPMENT_2" sheetId="75" state="visible" r:id="rId75"/>
    <sheet xmlns:r="http://schemas.openxmlformats.org/officeDocument/2006/relationships" name="LEASES - Impact of New Lease Gu" sheetId="76" state="visible" r:id="rId76"/>
    <sheet xmlns:r="http://schemas.openxmlformats.org/officeDocument/2006/relationships" name="LEASES - (Lessee) Narrative (De" sheetId="77" state="visible" r:id="rId77"/>
    <sheet xmlns:r="http://schemas.openxmlformats.org/officeDocument/2006/relationships" name="LEASES - (Lessee) Operating Lea" sheetId="78" state="visible" r:id="rId78"/>
    <sheet xmlns:r="http://schemas.openxmlformats.org/officeDocument/2006/relationships" name="LEASES - (Lessee) Maturities of" sheetId="79" state="visible" r:id="rId79"/>
    <sheet xmlns:r="http://schemas.openxmlformats.org/officeDocument/2006/relationships" name="LEASES - (Lessee) Maturities _2" sheetId="80" state="visible" r:id="rId80"/>
    <sheet xmlns:r="http://schemas.openxmlformats.org/officeDocument/2006/relationships" name="LEASES - (Lessor) Narrative (De" sheetId="81" state="visible" r:id="rId81"/>
    <sheet xmlns:r="http://schemas.openxmlformats.org/officeDocument/2006/relationships" name="LEASES - (Lessor) Future Lease " sheetId="82" state="visible" r:id="rId82"/>
    <sheet xmlns:r="http://schemas.openxmlformats.org/officeDocument/2006/relationships" name="EQUITY INVESTMENTS - Ownership " sheetId="83" state="visible" r:id="rId83"/>
    <sheet xmlns:r="http://schemas.openxmlformats.org/officeDocument/2006/relationships" name="EQUITY INVESTMENTS - Narrative " sheetId="84" state="visible" r:id="rId84"/>
    <sheet xmlns:r="http://schemas.openxmlformats.org/officeDocument/2006/relationships" name="EQUITY INVESTMENTS - Summarized" sheetId="85" state="visible" r:id="rId85"/>
    <sheet xmlns:r="http://schemas.openxmlformats.org/officeDocument/2006/relationships" name="RATE-REGULATED BUSINESSES - Nar" sheetId="86" state="visible" r:id="rId86"/>
    <sheet xmlns:r="http://schemas.openxmlformats.org/officeDocument/2006/relationships" name="RATE-REGULATED BUSINESSES - Ass" sheetId="87" state="visible" r:id="rId87"/>
    <sheet xmlns:r="http://schemas.openxmlformats.org/officeDocument/2006/relationships" name="GOODWILL (Details)" sheetId="88" state="visible" r:id="rId88"/>
    <sheet xmlns:r="http://schemas.openxmlformats.org/officeDocument/2006/relationships" name="GOODWILL - Narrative (Details)" sheetId="89" state="visible" r:id="rId89"/>
    <sheet xmlns:r="http://schemas.openxmlformats.org/officeDocument/2006/relationships" name="INTANGIBLE AND OTHER ASSETS (De" sheetId="90" state="visible" r:id="rId90"/>
    <sheet xmlns:r="http://schemas.openxmlformats.org/officeDocument/2006/relationships" name="INTANGIBLE AND OTHER ASSETS - N" sheetId="91" state="visible" r:id="rId91"/>
    <sheet xmlns:r="http://schemas.openxmlformats.org/officeDocument/2006/relationships" name="NOTES PAYABLE (Details)" sheetId="92" state="visible" r:id="rId92"/>
    <sheet xmlns:r="http://schemas.openxmlformats.org/officeDocument/2006/relationships" name="ACCOUNTS PAYABLE AND OTHER (Det" sheetId="93" state="visible" r:id="rId93"/>
    <sheet xmlns:r="http://schemas.openxmlformats.org/officeDocument/2006/relationships" name="OTHER LONG-TERM LIABILITIES (De" sheetId="94" state="visible" r:id="rId94"/>
    <sheet xmlns:r="http://schemas.openxmlformats.org/officeDocument/2006/relationships" name="INCOME TAXES - U.S. Tax Reform " sheetId="95" state="visible" r:id="rId95"/>
    <sheet xmlns:r="http://schemas.openxmlformats.org/officeDocument/2006/relationships" name="INCOME TAXES - Provision (Detai" sheetId="96" state="visible" r:id="rId96"/>
    <sheet xmlns:r="http://schemas.openxmlformats.org/officeDocument/2006/relationships" name="INCOME TAXES - Geographic Compo" sheetId="97" state="visible" r:id="rId97"/>
    <sheet xmlns:r="http://schemas.openxmlformats.org/officeDocument/2006/relationships" name="INCOME TAXES - Reconciliation o" sheetId="98" state="visible" r:id="rId98"/>
    <sheet xmlns:r="http://schemas.openxmlformats.org/officeDocument/2006/relationships" name="INCOME TAXES - Deferred Assets " sheetId="99" state="visible" r:id="rId99"/>
    <sheet xmlns:r="http://schemas.openxmlformats.org/officeDocument/2006/relationships" name="INCOME TAXES - Additional Narra" sheetId="100" state="visible" r:id="rId100"/>
    <sheet xmlns:r="http://schemas.openxmlformats.org/officeDocument/2006/relationships" name="INCOME TAXES - Reconciliation_2" sheetId="101" state="visible" r:id="rId101"/>
    <sheet xmlns:r="http://schemas.openxmlformats.org/officeDocument/2006/relationships" name="LONG-TERM DEBT - Amounts Outsta" sheetId="102" state="visible" r:id="rId102"/>
    <sheet xmlns:r="http://schemas.openxmlformats.org/officeDocument/2006/relationships" name="LONG-TERM DEBT - Issued (Detail" sheetId="103" state="visible" r:id="rId103"/>
    <sheet xmlns:r="http://schemas.openxmlformats.org/officeDocument/2006/relationships" name="LONG-TERM DEBT - Retired_Repaid" sheetId="104" state="visible" r:id="rId104"/>
    <sheet xmlns:r="http://schemas.openxmlformats.org/officeDocument/2006/relationships" name="LONG-TERM DEBT - Interest Expen" sheetId="105" state="visible" r:id="rId105"/>
    <sheet xmlns:r="http://schemas.openxmlformats.org/officeDocument/2006/relationships" name="JUNIOR SUBORDINATED NOTES (Deta" sheetId="106" state="visible" r:id="rId106"/>
    <sheet xmlns:r="http://schemas.openxmlformats.org/officeDocument/2006/relationships" name="NON-CONTROLLING INTERESTS (Deta" sheetId="107" state="visible" r:id="rId107"/>
    <sheet xmlns:r="http://schemas.openxmlformats.org/officeDocument/2006/relationships" name="NON-CONTROLLING INTERESTS - Nar" sheetId="108" state="visible" r:id="rId108"/>
    <sheet xmlns:r="http://schemas.openxmlformats.org/officeDocument/2006/relationships" name="COMMON SHARES - Reconciliation " sheetId="109" state="visible" r:id="rId109"/>
    <sheet xmlns:r="http://schemas.openxmlformats.org/officeDocument/2006/relationships" name="COMMON SHARES - Dividend Reinve" sheetId="110" state="visible" r:id="rId110"/>
    <sheet xmlns:r="http://schemas.openxmlformats.org/officeDocument/2006/relationships" name="COMMON SHARES - TC Energy Corpo" sheetId="111" state="visible" r:id="rId111"/>
    <sheet xmlns:r="http://schemas.openxmlformats.org/officeDocument/2006/relationships" name="COMMON SHARES - Options (Detail" sheetId="112" state="visible" r:id="rId112"/>
    <sheet xmlns:r="http://schemas.openxmlformats.org/officeDocument/2006/relationships" name="COMMON SHARES - Stock Options A" sheetId="113" state="visible" r:id="rId113"/>
    <sheet xmlns:r="http://schemas.openxmlformats.org/officeDocument/2006/relationships" name="COMMON SHARES - Summary of Addi" sheetId="114" state="visible" r:id="rId114"/>
    <sheet xmlns:r="http://schemas.openxmlformats.org/officeDocument/2006/relationships" name="COMMON SHARES - Shareholder Rig" sheetId="115" state="visible" r:id="rId115"/>
    <sheet xmlns:r="http://schemas.openxmlformats.org/officeDocument/2006/relationships" name="PREFERRED SHARES (Details)" sheetId="116" state="visible" r:id="rId116"/>
    <sheet xmlns:r="http://schemas.openxmlformats.org/officeDocument/2006/relationships" name="OTHER COMPREHENSIVE (LOSS)_IN_3" sheetId="117" state="visible" r:id="rId117"/>
    <sheet xmlns:r="http://schemas.openxmlformats.org/officeDocument/2006/relationships" name="OTHER COMPREHENSIVE (LOSS)_IN_4" sheetId="118" state="visible" r:id="rId118"/>
    <sheet xmlns:r="http://schemas.openxmlformats.org/officeDocument/2006/relationships" name="OTHER COMPREHENSIVE (LOSS)_IN_5" sheetId="119" state="visible" r:id="rId119"/>
    <sheet xmlns:r="http://schemas.openxmlformats.org/officeDocument/2006/relationships" name="EMPLOYEE POST-RETIREMENT BENE_3" sheetId="120" state="visible" r:id="rId120"/>
    <sheet xmlns:r="http://schemas.openxmlformats.org/officeDocument/2006/relationships" name="EMPLOYEE POST-RETIREMENT BENE_4" sheetId="121" state="visible" r:id="rId121"/>
    <sheet xmlns:r="http://schemas.openxmlformats.org/officeDocument/2006/relationships" name="EMPLOYEE POST-RETIREMENT BENE_5" sheetId="122" state="visible" r:id="rId122"/>
    <sheet xmlns:r="http://schemas.openxmlformats.org/officeDocument/2006/relationships" name="EMPLOYEE POST-RETIREMENT BENE_6" sheetId="123" state="visible" r:id="rId123"/>
    <sheet xmlns:r="http://schemas.openxmlformats.org/officeDocument/2006/relationships" name="EMPLOYEE POST-RETIREMENT BENE_7" sheetId="124" state="visible" r:id="rId124"/>
    <sheet xmlns:r="http://schemas.openxmlformats.org/officeDocument/2006/relationships" name="RISK MANAGEMENT AND FINANCIAL_3" sheetId="125" state="visible" r:id="rId125"/>
    <sheet xmlns:r="http://schemas.openxmlformats.org/officeDocument/2006/relationships" name="RISK MANAGEMENT AND FINANCIAL_4" sheetId="126" state="visible" r:id="rId126"/>
    <sheet xmlns:r="http://schemas.openxmlformats.org/officeDocument/2006/relationships" name="RISK MANAGEMENT AND FINANCIAL_5" sheetId="127" state="visible" r:id="rId127"/>
    <sheet xmlns:r="http://schemas.openxmlformats.org/officeDocument/2006/relationships" name="RISK MANAGEMENT AND FINANCIAL_6" sheetId="128" state="visible" r:id="rId128"/>
    <sheet xmlns:r="http://schemas.openxmlformats.org/officeDocument/2006/relationships" name="RISK MANAGEMENT AND FINANCIAL_7" sheetId="129" state="visible" r:id="rId129"/>
    <sheet xmlns:r="http://schemas.openxmlformats.org/officeDocument/2006/relationships" name="RISK MANAGEMENT AND FINANCIAL_8" sheetId="130" state="visible" r:id="rId130"/>
    <sheet xmlns:r="http://schemas.openxmlformats.org/officeDocument/2006/relationships" name="RISK MANAGEMENT AND FINANCIAL_9" sheetId="131" state="visible" r:id="rId131"/>
    <sheet xmlns:r="http://schemas.openxmlformats.org/officeDocument/2006/relationships" name="RISK MANAGEMENT AND FINANCIA_10" sheetId="132" state="visible" r:id="rId132"/>
    <sheet xmlns:r="http://schemas.openxmlformats.org/officeDocument/2006/relationships" name="RISK MANAGEMENT AND FINANCIA_11" sheetId="133" state="visible" r:id="rId133"/>
    <sheet xmlns:r="http://schemas.openxmlformats.org/officeDocument/2006/relationships" name="RISK MANAGEMENT AND FINANCIA_12" sheetId="134" state="visible" r:id="rId134"/>
    <sheet xmlns:r="http://schemas.openxmlformats.org/officeDocument/2006/relationships" name="RISK MANAGEMENT AND FINANCIA_13" sheetId="135" state="visible" r:id="rId135"/>
    <sheet xmlns:r="http://schemas.openxmlformats.org/officeDocument/2006/relationships" name="RISK MANAGEMENT AND FINANCIA_14" sheetId="136" state="visible" r:id="rId136"/>
    <sheet xmlns:r="http://schemas.openxmlformats.org/officeDocument/2006/relationships" name="RISK MANAGEMENT AND FINANCIA_15" sheetId="137" state="visible" r:id="rId137"/>
    <sheet xmlns:r="http://schemas.openxmlformats.org/officeDocument/2006/relationships" name="CHANGES IN OPERATING WORKING _3" sheetId="138" state="visible" r:id="rId138"/>
    <sheet xmlns:r="http://schemas.openxmlformats.org/officeDocument/2006/relationships" name="ACQUISITIONS AND DISPOSITIONS (" sheetId="139" state="visible" r:id="rId139"/>
    <sheet xmlns:r="http://schemas.openxmlformats.org/officeDocument/2006/relationships" name="COMMITMENTS, CONTINGENCIES AN_3" sheetId="140" state="visible" r:id="rId140"/>
    <sheet xmlns:r="http://schemas.openxmlformats.org/officeDocument/2006/relationships" name="COMMITMENTS, CONTINGENCIES AN_4" sheetId="141" state="visible" r:id="rId141"/>
    <sheet xmlns:r="http://schemas.openxmlformats.org/officeDocument/2006/relationships" name="CORPORATE RESTRUCTURING COSTS_2" sheetId="142" state="visible" r:id="rId142"/>
    <sheet xmlns:r="http://schemas.openxmlformats.org/officeDocument/2006/relationships" name="CORPORATE RESTRUCTURING COSTS -" sheetId="143" state="visible" r:id="rId143"/>
    <sheet xmlns:r="http://schemas.openxmlformats.org/officeDocument/2006/relationships" name="VARIABLE INTEREST ENTITIES - Na" sheetId="144" state="visible" r:id="rId144"/>
    <sheet xmlns:r="http://schemas.openxmlformats.org/officeDocument/2006/relationships" name="VARIABLE INTEREST ENTITIES - As" sheetId="145" state="visible" r:id="rId145"/>
    <sheet xmlns:r="http://schemas.openxmlformats.org/officeDocument/2006/relationships" name="VARIABLE INTEREST ENTITIES - Ca" sheetId="146" state="visible" r:id="rId146"/>
  </sheets>
  <definedNames/>
  <calcPr calcId="124519" fullCalcOnLoad="1"/>
</workbook>
</file>

<file path=xl/sharedStrings.xml><?xml version="1.0" encoding="utf-8"?>
<sst xmlns="http://schemas.openxmlformats.org/spreadsheetml/2006/main" uniqueCount="2040">
  <si>
    <t>Cover Page</t>
  </si>
  <si>
    <t>12 Months Ended</t>
  </si>
  <si>
    <t>Dec. 31, 2019shares</t>
  </si>
  <si>
    <t>Entity Information [Line Items]</t>
  </si>
  <si>
    <t>Document Type</t>
  </si>
  <si>
    <t>40-F</t>
  </si>
  <si>
    <t>Entity Registrant Name</t>
  </si>
  <si>
    <t>TC ENERGY CORPORATION</t>
  </si>
  <si>
    <t>Entity File Number</t>
  </si>
  <si>
    <t>1-31690</t>
  </si>
  <si>
    <t>Document Registration Statement</t>
  </si>
  <si>
    <t>false</t>
  </si>
  <si>
    <t>Document Annual Report</t>
  </si>
  <si>
    <t>true</t>
  </si>
  <si>
    <t>Document Period End Date</t>
  </si>
  <si>
    <t>Dec. 31,
		2019</t>
  </si>
  <si>
    <t>Document Fiscal Period Focus</t>
  </si>
  <si>
    <t>FY</t>
  </si>
  <si>
    <t>Document Fiscal Year Focus</t>
  </si>
  <si>
    <t>2019</t>
  </si>
  <si>
    <t>Current Fiscal Year End Date</t>
  </si>
  <si>
    <t>--12-31</t>
  </si>
  <si>
    <t>Entity Central Index Key</t>
  </si>
  <si>
    <t>0001232384</t>
  </si>
  <si>
    <t>Entity Incorporation, State or Country Code</t>
  </si>
  <si>
    <t>Z4</t>
  </si>
  <si>
    <t>Entity Primary SIC Number</t>
  </si>
  <si>
    <t>4922</t>
  </si>
  <si>
    <t>Entity Address, Address Line One</t>
  </si>
  <si>
    <t>TC Energy Tower, 450 - 1 Street S.W.</t>
  </si>
  <si>
    <t>Entity Address, City or Town</t>
  </si>
  <si>
    <t>Calgary</t>
  </si>
  <si>
    <t>Entity Address, State or Province</t>
  </si>
  <si>
    <t>AB</t>
  </si>
  <si>
    <t>Entity Address, Country</t>
  </si>
  <si>
    <t>CA</t>
  </si>
  <si>
    <t>Entity Address, Postal Zip Code</t>
  </si>
  <si>
    <t>T2P 5H1</t>
  </si>
  <si>
    <t>City Area Code</t>
  </si>
  <si>
    <t>403</t>
  </si>
  <si>
    <t>Local Phone Number</t>
  </si>
  <si>
    <t>920-2000</t>
  </si>
  <si>
    <t>Title of 12(b) Security</t>
  </si>
  <si>
    <t>Common Shares (including Rightsunder Shareholder Rights Plan) ofTC Energy Corporation</t>
  </si>
  <si>
    <t>Trading Symbol</t>
  </si>
  <si>
    <t>TRP</t>
  </si>
  <si>
    <t>Security Exchange Name</t>
  </si>
  <si>
    <t>NYSE</t>
  </si>
  <si>
    <t>Audited Annual Financial Statements</t>
  </si>
  <si>
    <t>Annual Information Form</t>
  </si>
  <si>
    <t>Entity Common Stock, Shares Outstanding</t>
  </si>
  <si>
    <t>Entity Emerging Growth Company</t>
  </si>
  <si>
    <t>Entity Interactive Data Current</t>
  </si>
  <si>
    <t>Yes</t>
  </si>
  <si>
    <t>Entity Current Reporting Status</t>
  </si>
  <si>
    <t>Amendment Flag</t>
  </si>
  <si>
    <t>TRANSCANADA PIPELINES LIMITED</t>
  </si>
  <si>
    <t>1-8887</t>
  </si>
  <si>
    <t>0000099070</t>
  </si>
  <si>
    <t>Entity Tax Identification Number</t>
  </si>
  <si>
    <t>52-2179728</t>
  </si>
  <si>
    <t>Security Reporting Obligation</t>
  </si>
  <si>
    <t>15(d)</t>
  </si>
  <si>
    <t>Business Contact</t>
  </si>
  <si>
    <t>Contact Personnel Name</t>
  </si>
  <si>
    <t>TransCanada PipeLine USA Ltd</t>
  </si>
  <si>
    <t>700 Louisiana Street</t>
  </si>
  <si>
    <t>Entity Address, Address Line Two</t>
  </si>
  <si>
    <t>Suite 700</t>
  </si>
  <si>
    <t>Houston</t>
  </si>
  <si>
    <t>TX</t>
  </si>
  <si>
    <t>77002-2700</t>
  </si>
  <si>
    <t>832</t>
  </si>
  <si>
    <t>320-5201</t>
  </si>
  <si>
    <t>Consolidated statement of income - CAD ($) shares in Millions, $ in Millions</t>
  </si>
  <si>
    <t>Dec. 31, 2019</t>
  </si>
  <si>
    <t>Dec. 31, 2018</t>
  </si>
  <si>
    <t>Dec. 31, 2017</t>
  </si>
  <si>
    <t>Revenues</t>
  </si>
  <si>
    <t>Income from Equity Investments (Note 10)</t>
  </si>
  <si>
    <t>Operating and Other Expenses</t>
  </si>
  <si>
    <t>Plant operating costs and other</t>
  </si>
  <si>
    <t>Commodity purchases resold</t>
  </si>
  <si>
    <t>Property taxes</t>
  </si>
  <si>
    <t>Depreciation and amortization</t>
  </si>
  <si>
    <t>Goodwill and other asset impairment charges (Notes 8, 12 and 13)</t>
  </si>
  <si>
    <t>Total Operating and Other Expenses</t>
  </si>
  <si>
    <t>(Loss)/Gain on Assets Held for Sale/Sold (Notes 6 and 27)</t>
  </si>
  <si>
    <t>Financial Charges</t>
  </si>
  <si>
    <t>Interest expense (Note 18)</t>
  </si>
  <si>
    <t>Allowance for funds used during construction</t>
  </si>
  <si>
    <t>Interest income and other</t>
  </si>
  <si>
    <t>Total Financial Charges</t>
  </si>
  <si>
    <t>Income before Income Taxes</t>
  </si>
  <si>
    <t>Income Tax Expense/(Recovery) (Note 17)</t>
  </si>
  <si>
    <t>Current</t>
  </si>
  <si>
    <t>Deferred</t>
  </si>
  <si>
    <t>Deferred – U.S. Tax Reform and 2018 FERC Actions</t>
  </si>
  <si>
    <t>Income Tax (Recovery)/Expense</t>
  </si>
  <si>
    <t>Net Income</t>
  </si>
  <si>
    <t>Net income/(loss) attributable to non-controlling interests (Note 20)</t>
  </si>
  <si>
    <t>Net Income Attributable to Controlling Interests</t>
  </si>
  <si>
    <t>Preferred share dividends</t>
  </si>
  <si>
    <t>Net Income Attributable to Common Shares</t>
  </si>
  <si>
    <t>Net Income per Common Share (Note 21)</t>
  </si>
  <si>
    <t>Basic (in dollars per share)</t>
  </si>
  <si>
    <t>Diluted (in dollars per share)</t>
  </si>
  <si>
    <t>Dividends Declared per Common Share (in dollars per share)</t>
  </si>
  <si>
    <t>Weighted Average Number of Common Shares (Note 20)</t>
  </si>
  <si>
    <t>Basic (in shares)</t>
  </si>
  <si>
    <t>Diluted (in shares)</t>
  </si>
  <si>
    <t>Canadian Natural Gas Pipelines</t>
  </si>
  <si>
    <t>U.S. Natural Gas Pipelines</t>
  </si>
  <si>
    <t>Mexico Natural Gas Pipelines</t>
  </si>
  <si>
    <t>Liquids Pipelines</t>
  </si>
  <si>
    <t>Power and Storage</t>
  </si>
  <si>
    <t>Consolidated statement of comprehensive income - CAD ($) $ in Millions</t>
  </si>
  <si>
    <t>Statement of Comprehensive Income [Abstract]</t>
  </si>
  <si>
    <t>Other Comprehensive (Loss)/Income, Net of Income Taxes</t>
  </si>
  <si>
    <t>Foreign currency translation losses and gains on net investment in foreign operations</t>
  </si>
  <si>
    <t>Reclassification of foreign currency translation gains on disposal of foreign operations</t>
  </si>
  <si>
    <t>Change in fair value of net investment hedges</t>
  </si>
  <si>
    <t>Change in fair value of cash flow hedges</t>
  </si>
  <si>
    <t>Reclassification to net income of gains and losses on cash flow hedges</t>
  </si>
  <si>
    <t>Unrealized actuarial gains and losses on pension and other post-retirement benefit plans</t>
  </si>
  <si>
    <t>Reclassification of actuarial gains and losses on pension and other post-retirement benefit plans</t>
  </si>
  <si>
    <t>Other comprehensive (loss)/income on equity investments</t>
  </si>
  <si>
    <t>Other comprehensive (loss)/income (Note 23)</t>
  </si>
  <si>
    <t>Comprehensive Income</t>
  </si>
  <si>
    <t>Comprehensive income/(loss) attributable to non-controlling interests</t>
  </si>
  <si>
    <t>Comprehensive Income Attributable to Controlling Interests</t>
  </si>
  <si>
    <t>Comprehensive Income Attributable to Common Shares</t>
  </si>
  <si>
    <t>Consolidated statement of cash flows $ in Millions, $ in Millions</t>
  </si>
  <si>
    <t>Dec. 31, 2019CAD ($)</t>
  </si>
  <si>
    <t>Dec. 31, 2018CAD ($)</t>
  </si>
  <si>
    <t>Dec. 31, 2017CAD ($)</t>
  </si>
  <si>
    <t>Cash Generated from Operations</t>
  </si>
  <si>
    <t>Net income</t>
  </si>
  <si>
    <t>Deferred income taxes (Note 17)</t>
  </si>
  <si>
    <t>Deferred income taxes – U.S. Tax Reform and 2018 FERC Actions (Note 17)</t>
  </si>
  <si>
    <t>Income from equity investments (Note 10)</t>
  </si>
  <si>
    <t>Distributions received from operating activities of equity investments (Note 10)</t>
  </si>
  <si>
    <t>Employee post-retirement benefits funding, net of expense (Note 24)</t>
  </si>
  <si>
    <t>Loss/(gain) on assets held for sale/sold (Notes 6 and 27)</t>
  </si>
  <si>
    <t>Equity allowance for funds used during construction</t>
  </si>
  <si>
    <t>Unrealized (gains)/losses on financial instruments</t>
  </si>
  <si>
    <t>Foreign exchange (gains)/losses on Loan receivable from affiliate (Note 10)</t>
  </si>
  <si>
    <t>Other</t>
  </si>
  <si>
    <t>Decrease/(increase) in operating working capital (Note 26)</t>
  </si>
  <si>
    <t>Net cash provided by operations</t>
  </si>
  <si>
    <t>Investing Activities</t>
  </si>
  <si>
    <t>Capital expenditures (Note 4)</t>
  </si>
  <si>
    <t>Capital projects in development (Note 4)</t>
  </si>
  <si>
    <t>Contributions to equity investments (Notes 4 and 10)</t>
  </si>
  <si>
    <t>Proceeds from sales of assets, net of transaction costs</t>
  </si>
  <si>
    <t>Reimbursement of costs related to capital projects in development (Note 13)</t>
  </si>
  <si>
    <t>Other distributions from equity investments (Note 10)</t>
  </si>
  <si>
    <t>Payment for unredeemed shares of Columbia Pipeline Group, Inc. (Note 15)</t>
  </si>
  <si>
    <t>Deferred amounts and other</t>
  </si>
  <si>
    <t>Net cash used in investing activities</t>
  </si>
  <si>
    <t>Financing Activities</t>
  </si>
  <si>
    <t>Notes payable issued, net</t>
  </si>
  <si>
    <t>Long-term debt issued, net of issue costs</t>
  </si>
  <si>
    <t>Long-term debt repaid</t>
  </si>
  <si>
    <t>Junior subordinated notes issued, net of issue costs</t>
  </si>
  <si>
    <t>Dividends on common shares</t>
  </si>
  <si>
    <t>Dividends on preferred shares</t>
  </si>
  <si>
    <t>Distributions to non-controlling interests</t>
  </si>
  <si>
    <t>Common shares issued, net of issue costs</t>
  </si>
  <si>
    <t>Partnership units of TC PipeLines, LP issued, net of issue costs</t>
  </si>
  <si>
    <t>Common units of Columbia Pipeline Partners LP acquired</t>
  </si>
  <si>
    <t>Net cash provided by/(used in) financing activities</t>
  </si>
  <si>
    <t>Effect of Foreign Exchange Rate Changes on Cash and Cash Equivalents</t>
  </si>
  <si>
    <t>Increase/(Decrease) in Cash and Cash Equivalents</t>
  </si>
  <si>
    <t>Cash and Cash Equivalents, Beginning of year</t>
  </si>
  <si>
    <t>Cash and Cash Equivalents, End of year</t>
  </si>
  <si>
    <t>Consolidated balance sheet - CAD ($) $ in Millions</t>
  </si>
  <si>
    <t>Current Assets</t>
  </si>
  <si>
    <t>Cash and cash equivalents</t>
  </si>
  <si>
    <t>Accounts receivable</t>
  </si>
  <si>
    <t>Inventories</t>
  </si>
  <si>
    <t>Assets held for sale (Note 6)</t>
  </si>
  <si>
    <t>Other (Note 7)</t>
  </si>
  <si>
    <t>Total Current Assets</t>
  </si>
  <si>
    <t>Plant, Property and Equipment (Note 8)</t>
  </si>
  <si>
    <t>Loan Receivable from Affiliate (Note 10)</t>
  </si>
  <si>
    <t>Equity Investments (Note 10)</t>
  </si>
  <si>
    <t>Restricted Investments</t>
  </si>
  <si>
    <t>Regulatory Assets (Note 11)</t>
  </si>
  <si>
    <t>Goodwill (Note 12)</t>
  </si>
  <si>
    <t>Intangible and Other Assets (Note 13)</t>
  </si>
  <si>
    <t>Total Assets</t>
  </si>
  <si>
    <t>Current Liabilities</t>
  </si>
  <si>
    <t>Notes payable (Note 14)</t>
  </si>
  <si>
    <t>Accounts payable and other (Note 15)</t>
  </si>
  <si>
    <t>Dividends payable</t>
  </si>
  <si>
    <t>Accrued interest</t>
  </si>
  <si>
    <t>Current portion of long-term debt (Note 18)</t>
  </si>
  <si>
    <t>Total Current Liabilities</t>
  </si>
  <si>
    <t>Regulatory Liabilities (Note 11)</t>
  </si>
  <si>
    <t>Other Long-Term Liabilities (Note 16)</t>
  </si>
  <si>
    <t>Deferred Income Tax Liabilities (Note 17)</t>
  </si>
  <si>
    <t>Long-Term Debt (Note 18)</t>
  </si>
  <si>
    <t>Junior Subordinated Notes (Note 19)</t>
  </si>
  <si>
    <t>Total Liabilities</t>
  </si>
  <si>
    <t>EQUITY</t>
  </si>
  <si>
    <t>Common shares, no par value (Note 21)</t>
  </si>
  <si>
    <t>Preferred shares (Note 22)</t>
  </si>
  <si>
    <t>Additional paid-in capital</t>
  </si>
  <si>
    <t>Retained earnings</t>
  </si>
  <si>
    <t>Accumulated other comprehensive loss (Note 23)</t>
  </si>
  <si>
    <t>Controlling Interests</t>
  </si>
  <si>
    <t>Non-controlling interests (Note 20)</t>
  </si>
  <si>
    <t>Total Equity</t>
  </si>
  <si>
    <t>Total Liabilities and Equity</t>
  </si>
  <si>
    <t>Consolidated balance sheet (Parenthetical) - shares shares in Millions</t>
  </si>
  <si>
    <t>Statement of Financial Position [Abstract]</t>
  </si>
  <si>
    <t>Common shares issued</t>
  </si>
  <si>
    <t>Common shares outstanding</t>
  </si>
  <si>
    <t>Consolidated statement of equity - CAD ($) $ in Millions</t>
  </si>
  <si>
    <t>Total</t>
  </si>
  <si>
    <t>Equity Attributable to Controlling Interests</t>
  </si>
  <si>
    <t>Common Shares</t>
  </si>
  <si>
    <t>Preferred Shares</t>
  </si>
  <si>
    <t>Additional Paid-In Capital</t>
  </si>
  <si>
    <t>Retained Earnings</t>
  </si>
  <si>
    <t>Accumulated Other Comprehensive Loss</t>
  </si>
  <si>
    <t>Equity Attributable to Non-Controlling Interests</t>
  </si>
  <si>
    <t>Balance at beginning of year at Dec. 31, 2016</t>
  </si>
  <si>
    <t>Shares issued:</t>
  </si>
  <si>
    <t>Under dividend reinvestment and share purchase plan</t>
  </si>
  <si>
    <t>On exercise of stock options</t>
  </si>
  <si>
    <t>Under at-the-market equity issuance program, net of issue costs</t>
  </si>
  <si>
    <t>Issuance of stock options, net of exercises</t>
  </si>
  <si>
    <t>Dilution from TC PipeLines, LP units issued</t>
  </si>
  <si>
    <t>Asset drop-downs to TC PipeLines, LP</t>
  </si>
  <si>
    <t>Columbia Pipeline Partners LP acquisition</t>
  </si>
  <si>
    <t>Reclassification of additional paid-in capital deficit to retained earnings</t>
  </si>
  <si>
    <t>Net income attributable to controlling interests</t>
  </si>
  <si>
    <t>Common share dividends</t>
  </si>
  <si>
    <t>Adjustment related to employee share-based payments</t>
  </si>
  <si>
    <t>Other comprehensive (loss)/income attributable to controlling interests (Note 23)</t>
  </si>
  <si>
    <t>Net income/(loss) attributable to non-controlling interests</t>
  </si>
  <si>
    <t>Other comprehensive (loss)/income attributable to non-controlling interests</t>
  </si>
  <si>
    <t>Distributions declared to non-controlling interests</t>
  </si>
  <si>
    <t>Issuance of TC PipeLines, LP units</t>
  </si>
  <si>
    <t>Proceeds, net of issue costs</t>
  </si>
  <si>
    <t>Decrease in TC Energy's ownership of TC PipeLines, LP</t>
  </si>
  <si>
    <t>Reclassification from common units subject to rescission (Note 20)</t>
  </si>
  <si>
    <t>Impact of Columbia Pipeline Partners LP acquisition</t>
  </si>
  <si>
    <t>Balance at end of year at Dec. 31, 2017</t>
  </si>
  <si>
    <t>Adjustment related to income tax effects of asset drop-downs to TC PipeLines, LP</t>
  </si>
  <si>
    <t>Reclassification of AOCI to retained earnings resulting from U.S. Tax Reform</t>
  </si>
  <si>
    <t>Balance at end of year at Dec. 31, 2018</t>
  </si>
  <si>
    <t>Balance at end of year at Dec. 31, 2019</t>
  </si>
  <si>
    <t>DESCRIPTION OF TC ENERGY'S BUSINESS</t>
  </si>
  <si>
    <t>Organization, Consolidation and Presentation of Financial Statements [Abstract]</t>
  </si>
  <si>
    <t>DESCRIPTION OF TC ENERGY'S BUSINESS On May 3, 2019, TransCanada Corporation changed its name to TC Energy Corporation (TC Energy or the Company) to better reflect the scope of its operations as a leading North American energy infrastructure company. In addition, the previously disclosed Energy segment has been renamed the Power and Storage segment. TC Energy is a leading North American energy infrastructure company which operates in five business segments, Canadian Natural Gas Pipelines, U.S. Natural Gas Pipelines, Mexico Natural Gas Pipelines, Liquids Pipelines and Power and Storage, each of which offers different products and services. The Company also has a Corporate segment, consisting of corporate and administrative functions that provide governance, financing and other support to the Company's business segments. Canadian Natural Gas Pipelines The Canadian Natural Gas Pipelines segment consists of the Company's investments in 40,658 km ( 25,264 miles ) of natural gas pipelines primarily regulated by the Canadian Energy Regulator (CER). The Company also has an investment in the Coastal GasLink pipeline under development which is regulated by the B.C. Oil and Gas Commission (OGC). U.S. Natural Gas Pipelines The U.S. Natural Gas Pipelines segment consists of the Company's investments in 50,089 km ( 31,124 miles ) of regulated natural gas pipelines, 535 Bcf of regulated natural gas storage facilities and other assets, owned directly and through the Company's investment in TC PipeLines, LP. Mexico Natural Gas Pipelines The Mexico Natural Gas Pipelines segment consists of the Company's investments in 2,503 km ( 1,554 miles ) of regulated natural gas pipelines. Liquids Pipelines The Liquids Pipelines segment consists of the Company's investments in 4,946 km ( 3,075 miles ) of crude oil pipeline systems which connect Alberta and U.S. crude oil supplies to U.S. refining markets in Illinois, Oklahoma and Texas as well as a liquids marketing business. Power and Storage The Power and Storage segment primarily consists of the Company's investments in 10 power generation facilities and 118 Bcf of non-regulated natural gas storage facilities. These assets are located in Alberta, Ontario, Québec and New Brunswick and include the investment in Portlands Energy Centre as well as the Halton Hills and Napanee natural gas-fired power plants which were classified as Assets held for sale at December 31, 2019. Refer to Note 6, Assets held for sale, for additional information.</t>
  </si>
  <si>
    <t>ACCOUNTING POLICIES</t>
  </si>
  <si>
    <t>Accounting Policies [Abstract]</t>
  </si>
  <si>
    <t xml:space="preserve">ACCOUNTING POLICIES The Company's consolidated financial statements have been prepared by management in accordance with U.S. generally accepted accounting principles (GAAP). Amounts are stated in Canadian dollars unless otherwise indicated. 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TC Energy records its proportionate share of undivided interests in certain assets. Certain prior year amounts have been reclassified to conform to current year presentation. 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fair value of equity investments (Note 10) and the recoverability of plant, property and equipment (Note 8) • fair value of reporting units that contain goodwill (Notes 12 and 27) • recoverability of capitalized project costs (Note 13) and • fair value of assets and liabilities acquired in a business combination. Some of the estimates and judgments the Company has to make have a material impact on the consolidated financial statements, but they do not involve significant subjectivity or uncertainty. These estimates and judgments include, but are not limited to: • depreciation rates of plant, property and equipment (Note 8) • carrying value of regulatory assets and liabilities (Note 11) • carrying value of asset retirement obligations (Note 16) • provisions for income taxes, including U.S. Tax Reform (Note 17) • assumptions used to measure retirement and other post-retirement obligations (Note 24) • fair value of financial instruments (Note 25) and • provisions for commitments, contingencies, guarantees (Note 28) and restructuring costs (Note 29). Actual results could differ from these estimates. Regulation Certain Canadian, U.S. and Mexico natural gas pipeline and storage assets are regulated with respect to construction, operations and the determination of tolls. In Canada, regulated natural gas pipelines and liquids pipelines are subject to the authority of the CER, formerly the National Energy Board (NEB), the Alberta Energy Regulator (AER) or the OGC.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appropriately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asset qualifies for the use of RRA when it meets three criteria: • a regulator must establish or approve the rates for the regulated services or activities • the regulated rates must be designed to recover the cost of providing the services or products, and • it is reasonable to assume that rates set at levels to recover the cost can be charged to (and collected from) customers because of the demand for services or products and the level of direct or indirect competition. TC Energy's businesses that apply RRA currently include Canadian, U.S. and Mexico natural gas pipelines, and regulated U.S. natural gas storage. RRA is not applicable to the Company's liquids pipelines as the regulators' decisions regarding operations and tolls on those systems generally do not have an impact on timing of recognition of revenues and expenses. Once in operation, the Coastal GasLink pipeline is not expected to apply RRA. 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risks related to variances in revenues and most costs. These variance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s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During 2019, TC Energy sold certain Columbia midstream assets. Prior to the sale, revenues from the Company's midstream natural gas services, including gathering, treating, conditioning, processing, compression and liquids handling services, were generated from contractual arrangements and were recognized ratably over the term of the contract. Midstream natural gas service revenues were invoiced and received on a monthly basis. The Company did not take ownership of the natural gas for which it provided midstream services. Refer to Note 27, Acquisitions and dispositions, for additional information regarding the sale of the midstream assets. Mexico Natural Gas Pipelines Capacity Arrangements and Transportation Revenues from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Other Net revenues earned from the sale of proprietary crude oil are recognized in the month of delivery. Power and Storage Power Generation Revenues from the Company's Power and Storage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earned from the sale of proprietary natural gas are recognized in the month of delivery. Revenues from ancillary services are recognized as the service is provided. The Company does not take ownership of the natural gas that it stores for customers. Cash and Cash Equivalents The Company's Cash and cash equivalents consist of cash and highly liquid short-term investments with original maturities of three months or less and are recorded at cost, which approximates fair value. Inventories Inventories primarily consist of materials and supplies including spare parts and fuel, crude oil in transit and natural gas inventory in storage. Inventories are carried at the lower of cost and net realizable value. 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 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one per cent to seven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Regulated natural gas storage base gas, which is valued at cost, represents gas volumes that are maintained to ensure adequate reservoir pressure exists to deliver natural gas held in storage. Base gas is not depreciated. When regulated natural gas pipelines retire plant, property and equipment from service, the original book cost is removed from the gross plant amount and recorded as a reduction to accumulated depreciation. Costs incurred to remove plant, property and equipment from service, net of any salvage proceeds, are also recorded in accumulated depreciation. Midstream and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Prior to their sale in 2019, plant, property and equipment for midstream assets was carried at cost. Depreciation was calculated on a straight-line basis once the assets were ready for their intended use. Gathering and processing facilities were depreciated at annual rates ranging from 1.7 per cent to 2.5 per cent , and other plant and equipment were depreciated at various rates. When these assets were retired from plant, property and equipment, the original book cost and related accumulated depreciation were derecognized and any gain or loss was recorded in net income. Refer to Note 27, Acquisitions and dispositions, for additional information.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 and other plant and equipment are depreciated at various rat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Storage Plant, property and equipment for Power and Storage assets are recorded at cost and, once the assets are ready for their intended use, depreciated by major component on a straight-line basis over their estimated service lives at average annual rates ranging from two per cent to 20 per cent .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on-regulated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 Capitalized Project Costs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Intangible and other assets on the Consolidated balance sheet. These represent larger projects that generally require regulatory or other approvals before physical construction can begin. Once approvals are received, projects are moved to plant, property and equipment under construction. Impairment of Long-Lived Assets The Company reviews long-lived assets such as plant, property and equipment, equity investments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for the reporting unit that will be retained. Loans and Receivables Loans receivable from affiliates and accounts receivable are measured at cost. Power Purchase Arrangements A power purchase arrangement (PPA) is a long-term contract for the purchase or sale of power on a predetermined basis. TC Energy has PPAs for the sale of power that are accounted for as operating leases where TC Energy is the lessor. 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all CER regulated Canadian pipelines. Funds collected are placed in trusts that hold and invest the funds and are accounted for as restricted investments. LMCI restricted investments may only be used to fund the abandonment of the CER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 eferred income tax assets and liabilities are classified as non-current on the Consolidated balance sheet. Canadian income taxes are not provided on the unremitted earnings of foreign investments that the Company does not intend to repatriate in the foreseeable futur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For those AROs that the Company records, the following assumptions are used: • when the asset is expected to be retired • the scope and cost of abandonment and reclamation activities that are required, and • appropriate inflation and discount rates. The Company has recorded AROs related to its non-regulated natural gas storage operations, mineral rights and power generation facilities. The scope and timing of asset retirements related to most of the Company's natural gas pipelines and liquids pipelines is indeterminable because the Company intends to operate them as long as there is supply and demand. As a result, the Company has not recorded an amount for ARO related to these assets, with the exception of certain abandoned facilities and certain other facilities on its Columbia Gas pipeline. 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or cancelled/retired by government agencies. Compliance costs are expensed when incurred. Allowances granted to or internally generated by TC Energy are not attributed a value for accounting purposes. When required, TC Energy accrues emission liabilities on the Consolidated balance sheet upon the generation or sale of power using the best estimate of the amount required to settle the obligation. Allowances and credits not used for compliance are sold and any gain or loss is recorded in Revenues. Stock Options and Other Compensation Programs TC Energy'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Forfeitures are accounted for when they occur.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 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EARSL) of the employees. Adjustments arising from plan amendments are amortized on a straight-line basis over the EARSL of employees active at the date of amendment. The Company recognizes the overfunded or underfunded status of its DB Plans as an asset or liability, respectively, on its Consolidated balance sheet and recognizes changes in that funded status through Other comprehensive income (OCI) in the year in which the change occurs. The excess of net actuarial gains or losses over 10 per cent of the greater of the benefit obligation and the market-related value of the DB Plans' assets, if any, is amortized out of Accumulated other comprehensive income (AOCI) and into net income over the EARSL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ARSL of active employees. 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CER.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t>
  </si>
  <si>
    <t>ACCOUNTING CHANGES</t>
  </si>
  <si>
    <t>Accounting Changes and Error Corrections [Abstract]</t>
  </si>
  <si>
    <t>ACCOUNTING CHANGES Changes in Accounting Policies for 2019 Leases In February 2016, the FASB issued new guidance on the accounting for leases. The new guidance amends the definition of a lease such that, in order for an arrangement to qualify as a lease, the lessee is required to have both (1) the right to obtain substantially all of the economic benefits from the use of the asset and (2) the right to direct the use of the asset. The new guidance also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of expense recognition in the Consolidated statement of income. The new guidance does not make extensive changes to lessor accounting. The new guidance was effective January 1, 2019 and was applied using optional transition relief which allowed entities to initially apply the new lease standard at adoption (January 1, 2019) and recognize a cumulative-effect adjustment to the opening balance of retained earnings in the period of adoption. This transition option allowed the Company to not apply the new guidance, including disclosure requirements, to the comparative periods presented. The Company elected available practical expedients and exemptions upon adoption which allowed the Company: • to not reassess prior conclusions on existing leases regarding lease identification, lease classification and initial direct costs under the new standard • to carry forward the historical lease classification and its accounting treatment for land easements on existing agreements • to not recognize ROU assets or lease liabilities for leases that qualify for the short-term lease recognition exemption • to not separate lease and non-lease components for all leases for which the Company is the lessee and for facility and liquids tank terminals for which the Company is the lessor • to use hindsight in determining the lease term and assessing ROU assets for impairment. The new guidance had a significant impact on the Company's Consolidated balance sheet, but did not have an impact in the Company's Consolidated statements of income and cash flows. The most impactful change was the recognition of ROU assets and lease liabilities for operating leases and providing additional new disclosures about the Company's leasing activities. Refer to Note 9, Leases, for additional information related to the impact of adopting the new guidance. In the application of the new guidance, significant assumptions and judgments are used to determine the following: • whether a contract contains a lease • the duration of the lease term including exercising lease renewal option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 the discount rate for the lease. Lessee Accounting Policy The Company determines if an arrangement is a lease at inception of the contract. Operating leases are recognized as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As the Company’s lease contracts do not provide an implicit interest rate, the Company uses its incremental borrowing rate based on the information available at commencement date in determining the present value of future payments. The operating lease ROU asset also includes any prepaid lease payments and initial direct costs incurred and excludes lease incentives. Lease terms may include options to extend or terminate the lease when it is reasonably certain that the Company will exercise that option. Operating lease expense is recognized on a straight-line basis over the lease term and included in Plant operating costs and other in the Consolidated statement of income. Lessor Accounting Policy The Company is the lessor within certain contracts and these are accounted for as operating leases. The Company recognizes lease payments as income over the lease term on a straight-line basis. Variable lease payments are recognized as income in the period in which the changes in facts and circumstances on which these payments are based occur. Fair value measurement In August 2018, the FASB issued new guidance that amends certain disclosure requirements for fair value measurements. This new guidance is effective January 1, 2020, however, early adoption of certain or all requirements is permitted. The Company elected to adopt this guidance effective first quarter 2019. The guidance was applied retrospectively and did not have a material impact on the Company's consolidated financial statements. Future Accounting Changes Measurement of credit losses on financial instruments In June 2016, the FASB issued new guidance that changes how entities measure credit losses for most financial assets and certain other financial instruments that are not measured at fair value through net income. The new guidance amends the impairment model of financial instruments, basing it on expected losses rather than incurred losses. These expected credit losses will be recognized as an allowance rather than as a direct write-down of the amortized cost basis. The new guidance is effective January 1, 2020 and will be applied using a modified retrospective approach. The adoption of this new guidance will not have a material impact on the Company's consolidated financial statements. Implementation costs of cloud computing arrangements In August 2018, the FASB issued new guidance requiring an entity in a hosting arrangement that is a service contract to follow the guidance for internal-use software to determine which implementation costs should be capitalized as an asset and which costs should be expensed. The guidance also requires the entity to amortize the capitalized implementation costs of a hosting arrangement over the term of the arrangement. This guidance is effective January 1, 2020 and will be applied prospectively to all implementation costs incurred after the date of adoption. The adoption of this new guidance will not have a material impact on the Company's consolidated financial statements. Consolidation In October 2018, the FASB issued new guidance for determining whether fees paid to decision makers and service providers are variable interests for indirect interests held through related parties under common control. This new guidance is effective January 1, 2020 and will be applied on a retrospective basis. The adoption of this new guidance will not have a material impact on the Company's consolidated financial statements. Defined benefit plans In August 2018, the FASB issued new guidance which amends and clarifies disclosure requirements related to defined benefit pension and other post-retirement benefit plans. This new guidance is effective for annual disclosure requirements at December 31, 2020 and is expected to be applied on a retrospective basis. The Company does not expect the adoption of this new guidance to have a material impact on its consolidated financial statements. Income taxes In December 2019, the FASB issued new guidance that simplified the accounting for income taxes and clarified existing guidance. This new guidance is effective January 1, 2021, however, early adoption is permitted. The Company is currently evaluating the timing and impact of the adoption of this guidance and has not yet determined the effect on its consolidated financial statements.</t>
  </si>
  <si>
    <t>SEGMENTED INFORMATION</t>
  </si>
  <si>
    <t>Segment Reporting [Abstract]</t>
  </si>
  <si>
    <t>SEGMENTED INFORMATION year ended December 31, 2019 Canadian Natural Gas Pipelines U.S. Mexico Natural Gas Pipelines Liquids Power and Storage Corporate 1 Total (millions of Canadian $) Revenues 4,010 4,978 603 2,879 785 — 13,255 Intersegment revenues — 164 — — 19 (183 ) 2 — 4,010 5,142 603 2,879 804 (183 ) 13,255 Income/(loss) from equity investments 12 264 56 70 571 (53 ) 3 920 Plant operating costs and other (1,473 ) (1,581 ) (54 ) (728 ) (239 ) 166 2 (3,909 ) Commodity purchases resold — — — — (369 ) — (369 ) Property taxes (275 ) (345 ) — (101 ) (6 ) — (727 ) Depreciation and amortization (1,159 ) (754 ) (115 ) (341 ) (95 ) — (2,464 ) Gain/(loss) on assets held for sale/sold — 21 — 69 (211 ) — (121 ) Segmented earnings/(losses) 1,115 2,747 490 1,848 455 (70 ) 6,585 Interest expense (2,333 ) Allowance for funds used during construction 475 Interest income and other 3 460 Income before income taxes 5,187 Income tax expense (754 ) Net income 4,433 Net income attributable to non-controlling interests (293 ) Net income attributable to controlling interests 4,140 Preferred share dividends (164 ) Net income attributable to common shares 3,976 Capital spending Capital expenditures 3,900 2,500 323 239 481 32 7,475 Capital projects in development 6 — — 701 — — 707 Contributions to equity investments — 16 34 14 538 — 602 3,906 2,516 357 954 1,019 32 8,78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the Company's proportionate share of Sur de Texas foreign exchange losses on the peso-denominated loans from affiliates which are fully offset in Interest income and other. Refer to Note 10, Equity investments, for additional information. year ended December 31, 2018 Canadian Natural Gas Pipelines U.S. Natural Gas Pipelines Mexico Natural Gas Pipelines Liquids Power and Storage Corporate 1 Total (millions of Canadian $) Revenues 4,038 4,314 619 2,584 2,124 — 13,679 Intersegment revenues — 162 — — 56 (218 ) 2 — 4,038 4,476 619 2,584 2,180 (218 ) 13,679 Income from equity investments 12 256 22 64 355 5 3 714 Plant operating costs and other (1,405 ) (1,368 ) (34 ) (630 ) (313 ) 159 2 (3,591 ) Commodity purchases resold — — — — (1,488 ) — (1,488 ) Property taxes (266 ) (199 ) — (98 ) (6 ) — (569 ) Depreciation and amortization (1,129 ) (664 ) (97 ) (341 ) (119 ) — (2,350 ) Goodwill and other asset impairment charges — (801 ) — — — — (801 ) Gain on sale of assets — — — — 170 — 170 Segmented earnings/(losses) 1,250 1,700 510 1,579 779 (54 ) 5,764 Interest expense (2,265 ) Allowance for funds used during construction 526 Interest income and other 3 (76 ) Income before income taxes 3,949 Income tax expense (432 ) Net income 3,517 Net loss attributable to non-controlling interests 185 Net income attributable to controlling interests 3,702 Preferred share dividends (163 ) Net income attributable to common shares 3,539 Capital spending Capital expenditures 2,442 5,591 463 110 767 45 9,418 Capital projects in development 36 1 — 459 — — 496 Contributions to equity investments — 179 334 12 490 — 1,015 2,478 5,771 797 581 1,257 45 10,929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on the peso-denominated loans from affiliates which are fully offset in Interest income and other. Refer to Note 10, Equity investments, for additional information. year ended December 31, 2017 Canadian Natural Gas Pipelines U.S. Natural Gas Pipelines Mexico Natural Gas Pipelines Liquids Power and Storage Corporate 1 Total (millions of Canadian $) Revenues 3,693 3,584 570 2,009 3,593 — 13,449 Intersegment revenues — 51 — — — (51 ) 2 — 3,693 3,635 570 2,009 3,593 (51 ) 13,449 Income/(loss) from equity investments 11 240 (9 ) (3 ) 471 63 3 773 Plant operating costs and other (1,300 ) (1,340 ) (42 ) (623 ) (550 ) (51 ) 2 (3,906 ) Commodity purchases resold — — — — (2,382 ) — (2,382 ) Property taxes (260 ) (181 ) — (89 ) (39 ) — (569 ) Depreciation and amortization (908 ) (594 ) (93 ) (309 ) (151 ) — (2,055 ) Goodwill and other asset impairment charges — — — (1,236 ) (21 ) — (1,257 ) Gain on sale of assets — — — — 631 — 631 Segmented earnings/(losses) 1,236 1,760 426 (251 ) 1,552 (39 ) 4,684 Interest expense (2,069 ) Allowance for funds used during construction 507 Interest income and other 3 184 Income before income taxes 3,306 Income tax recovery 89 Net income 3,395 Net income attributable to non-controlling interests (238 ) Net income attributable to controlling interests 3,157 Preferred share dividends (160 ) Net income attributable to common shares 2,997 Capital spending Capital expenditures 2,106 3,712 833 341 350 41 7,383 Capital projects in development 75 — — 71 — — 146 Contributions to equity investments — 118 1,121 117 325 — 1,681 2,181 3,830 1,954 529 675 41 9,21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the Company's proportionate share of Sur de Texas foreign exchange gains on the peso-denominated loans from affiliates which are fully offset in Interest income and other. Refer to Note 10, Equity investments, for additional information. at December 31 2019 2018 (millions of Canadian $) Total Assets by segment Canadian Natural Gas Pipelines 21,983 18,407 U.S. Natural Gas Pipelines 41,627 44,115 Mexico Natural Gas Pipelines 7,207 7,058 Liquids Pipelines 15,931 17,352 Power and Storage 7,788 8,475 Corporate 4,743 3,513 99,279 98,920 Geographic Information year ended December 31 2019 2018 2017 (millions of Canadian $) Revenues Canada – domestic 4,059 4,187 3,618 Canada – export 1,035 1,075 1,255 United States 7,558 7,798 8,006 Mexico 603 619 570 13,255 13,679 13,449 at December 31 2019 2018 (millions of Canadian $) Plant, Property and Equipment Canada 23,362 23,226 United States 36,184 37,385 Mexico 5,943 5,892 65,489 66,503</t>
  </si>
  <si>
    <t>REVENUES</t>
  </si>
  <si>
    <t>Revenue from Contract with Customer [Abstract]</t>
  </si>
  <si>
    <t>REVENUES On January 1, 2018, the Company adopted new FASB guidance on revenue from contracts with customers using the modified retrospective transition method for all contracts that were in effect on the date of adoption. Results reported for 2019 and 2018 reflect the application of the new guidance, while the 2017 comparative results were prepared and reported under previous revenue recognition guidance. Disaggregation of Revenues year ended December 31, 2019 Canadian U.S. Mexico Liquids Pipelines Power and Storage Total (millions of Canadian $) Revenues from contracts with customers Capacity arrangements and transportation 4,010 4,245 601 2,423 — 11,279 Power generation — — — — 662 662 Natural gas storage and other — 650 2 4 73 729 4,010 4,895 603 2,427 735 12,670 Other revenues 1,2 — 83 — 452 50 585 4,010 4,978 603 2,879 785 13,255 1 Other revenues include income from the Company's marketing activities, financial instruments and lease contracts. These arrangements are not in the scope of the revenue guidance. Refer to Note 9, Leases, and Note 25, Risk management and financial instruments, for additional information on income from lease arrangements and financial instruments, respectively. 2 Other revenues from U.S. Natural Gas Pipelines include the amortization of the net regulatory liabilities resulting from U.S. Tax Reform. Refer to Note 17, Income taxes, for additional information. year ended December 31, 2018 Canadian U.S. Mexico Liquids Pipelines Power and Storage Total (millions of Canadian $) Revenues from contracts with customers Capacity arrangements and transportation 4,038 3,549 614 2,079 — 10,280 Power generation — — — — 1,771 1,771 Natural gas storage and other — 654 5 3 81 743 4,038 4,203 619 2,082 1,852 12,794 Other revenues 1,2 — 111 — 502 272 885 4,038 4,314 619 2,584 2,124 13,679 1 Other revenues include income from the Company's marketing activities, financial instruments and lease contracts. These arrangements are not in the scope of the revenue guidance. Refer to Note 25, Risk management and financial instruments, for additional information on income from financial instruments. 2 Other revenues from U.S. Natural Gas Pipelines include the amortization of the net regulatory liabilities resulting from U.S. Tax Reform. Refer to Note 17, Income taxes, for additional information. Revenues from contracts with customers are recognized net of an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Contract Balances at December 31 2019 2018 (millions of Canadian $) Receivables from contracts with customers 1,458 1,684 Contract assets (Note 7) 153 159 Long-term contract assets 1 102 21 Contract liabilities 2 61 11 Long-term contract liabilities (Note 16) 226 121 1 Recorded as part of Intangibles and other assets on the Consolidated balance sheet. 2 Comprised of deferred revenue recorded in Accounts payable and other on the Consolidated balance sheet. During the year ended December 31, 2019 , $6 million ( 2018 – $17 million ) of revenue was recognized that was included in the contract liability at the beginning of the year. Contract assets and long-term contract assets primarily relate to the Company’s right to revenues for services completed but not invoiced at the reporting date on long-term committed capacity natural gas pipelines contracts. The change in contract assets is primarily related to the transfer to Accounts receivable when these rights become unconditional and the customer is invoiced, as well as the recognition of additional revenues that remain to be invoiced. Contract liabilities and long-term contract liabilities primarily relate to force majeure fixed capacity payments received on long-term capacity arrangements in Mexico. Future Revenues from Remaining Performance Obligations The following provides a discussion of the transaction price allocated to future performance obligations as well as practical expedients used by the Company. Capacity Arrangements and Transportation As at December 31, 2019 , future revenues from long-term pipeline capacity arrangements and transportation contracts extending through 2046 are approximately $26.6 billion , of which approximately $3.7 billion is expected to be recognized in 2020. Future revenues from long-term capacity arrangements and transportation contracts do not include constrained variable revenues or arrangements to which the right to invoice practical expedient has been applied. As a result, these amounts are not representative of potential total future revenues expected from these contracts. Future revenues from the Company's Canadian natural gas pipelines' regulated firm capacity contracts include fixed revenues for the time periods that tolls under current rate settlements are in effect, which is currently one year. Many of these contracts are long-term in nature and revenues from the remaining performance obligations that extend beyond the current rate settlement term are considered to be fully constrained since future tolls remain unknown. Revenues from these contracts will be recognized once the performance obligation to provide capacity has been satisfied and the regulator has approved the applicable tolls. In addition, the Company considers interruptible transportation service revenues to be variable revenues since volumes cannot be estimated. These variable revenues are recognized on a monthly basis when the Company satisfies the performance obligation and have been excluded from the future revenues disclosure as the Company applies the practical expedient related to variable revenues to these contracts. The future variable revenues earned under these contracts are allocated entirely to unsatisfied performance obligations at December 31, 2019 . The Company also applies the right to invoice practical expedient to all of its U.S. and certain of its Mexico regulated natural gas pipeline capacity arrangements and flow-through revenues. Revenues from regulated capacity arrangements are recognized based on current rates and flow-through revenues are earned from the recovery of operating expenses. These revenues are recognized on a monthly basis as the Company performs the services and are excluded from future revenues disclosures. Revenues from liquids pipelines capacity arrangements have a variable component based on volumes transported. As a result, these variable revenues are excluded from the future revenues disclosures as the Company applies the practical expedient related to variable revenues to these contracts. The future variable revenues earned under these contracts are allocated entirely to unsatisfied performance obligations at December 31, 2019 . Power Generation The Company has long-term power generation contracts extending through 2028. Revenues from power generation have a variable component related to market prices that are subject to factors outside the Company’s influence. These revenues are considered to be fully constrained and are recognized on a monthly basis when the Company satisfies the performance obligation. The Company applies the practical expedient related to variable revenues to these contracts. As a result, future revenues from these contracts are excluded from the disclosures. Natural Gas Storage and Other As at December 31, 2019 , future revenues from long-term natural gas storage and other contracts extending through 2026 are approximately $0.8 billion , of which approximately $414 million is expected to be recognized in 2020. The Company applies the practical expedients related to contracts that are for a duration of one year or less and where it recognizes variable consideration, and therefore excludes the related revenues from the future revenues disclosure. As a result, these amounts are lower than the potential total future revenues from these contracts.</t>
  </si>
  <si>
    <t>ASSETS HELD FOR SALE</t>
  </si>
  <si>
    <t>Discontinued Operations and Disposal Groups [Abstract]</t>
  </si>
  <si>
    <t>ASSETS HELD FOR SALE Ontario Natural Gas-Fired Power Plants On July 30, 2019, TC Energy entered into an agreement to sell the Halton Hills and Napanee power plants as well as its 50 per cent interest in Portlands Energy Centre to a third party for proceeds of approximately $2.87 billion , subject to timing of the close and related adjustments. The sale is expected to close by the end of first quarter 2020 subject to conditions which include regulatory approvals and Napanee completing construction and reaching commercial operations as outlined in the agreement. TC Energy expects this sale to result in a total pre-tax loss of approximately $380 million ( $280 million after tax), with $279 million of the pre-tax loss ( $194 million after tax) recorded at December 31, 2019 after classifying the net assets as held for sale. The remaining loss will be recorded on or before closing of the transaction. At December 31, 2019 , the related assets and liabilities in the Power and Storage segment were classified as held for sale as follows: (millions of Canadian $) Assets held for sale Inventories 11 Other current assets 3 Plant, property and equipment 2,502 Equity investments 276 Intangible and other assets 15 Total assets held for sale 2,807 Liabilities related to assets held for sale Other long-term liabilities 8 Total liabilities related to assets held for sale 1 8 1 Included in Accounts payable and other on the Consolidated balance sheet. Coolidge Generating Station On May 21, 2019, TC Energy completed the sale of its Coolidge generating station, which was reported as Assets held for sale at December 31, 2018 . Refer to Note 27, Acquisitions and dispositions, for additional information.</t>
  </si>
  <si>
    <t>OTHER CURRENT ASSETS</t>
  </si>
  <si>
    <t>Other Assets [Abstract]</t>
  </si>
  <si>
    <t>OTHER CURRENT ASSETS at December 31 2019 2018 (millions of Canadian $) Fair value of derivative contracts (Note 25) 190 737 Contract assets (Note 5) 153 159 Prepaid expenses 60 41 Cash provided as collateral 52 55 Regulatory assets (Note 11) 43 83 Other 129 105 627 1,180</t>
  </si>
  <si>
    <t>PLANT, PROPERTY AND EQUIPMENT</t>
  </si>
  <si>
    <t>Property, Plant and Equipment [Abstract]</t>
  </si>
  <si>
    <t>PLANT, PROPERTY AND EQUIPMENT 2019 2018 at December 31 Cost Accumulated Depreciation Net Cost Accumulated Depreciation Net (millions of Canadian $) Canadian Natural Gas Pipelines NGTL System Pipeline 11,556 4,846 6,710 10,764 4,500 6,264 Compression 4,205 1,771 2,434 3,289 1,677 1,612 Metering and other 1,296 609 687 1,247 613 634 17,057 7,226 9,831 15,300 6,790 8,510 Under construction 3,181 — 3,181 2,111 — 2,111 20,238 7,226 13,012 17,411 6,790 10,621 Canadian Mainline Pipeline 10,145 7,109 3,036 10,077 6,777 3,300 Compression 3,867 2,823 1,044 3,642 2,656 986 Metering and other 643 219 424 652 241 411 14,655 10,151 4,504 14,371 9,674 4,697 Under construction 60 — 60 149 — 149 14,715 10,151 4,564 14,520 9,674 4,846 Other Canadian Natural Gas Pipelines 1 Other 1,861 1,455 406 1,842 1,420 422 Under construction 1,276 — 1,276 124 — 124 3,137 1,455 1,682 1,966 1,420 546 38,090 18,832 19,258 33,897 17,884 16,013 U.S. Natural Gas Pipelines Columbia Gas Pipeline 9,708 389 9,319 6,711 251 6,460 Compression 4,094 206 3,888 2,932 132 2,800 Metering and other 3,244 125 3,119 2,884 75 2,809 17,046 720 16,326 12,527 458 12,069 Under construction 425 — 425 4,347 — 4,347 17,471 720 16,751 16,874 458 16,416 ANR Pipeline 1,594 472 1,122 1,600 443 1,157 Compression 2,050 436 1,614 1,978 388 1,590 Metering and other 1,245 355 890 1,217 324 893 4,889 1,263 3,626 4,795 1,155 3,640 Under construction 252 — 252 272 — 272 5,141 1,263 3,878 5,067 1,155 3,912 2019 2018 at December 31 Cost Accumulated Depreciation Net Cost Accumulated Depreciation Net (millions of Canadian $) Other U.S. Natural Gas Pipelines GTN 2,257 969 1,288 2,322 951 1,371 Great Lakes 2,090 1,208 882 2,180 1,251 929 Columbia Gulf 2,597 114 2,483 1,753 74 1,679 Midstream 2 302 42 260 1,212 91 1,121 Other 3 1,228 574 654 1,190 474 716 8,474 2,907 5,567 8,657 2,841 5,816 Under construction 164 — 164 846 — 846 8,638 2,907 5,731 9,503 2,841 6,662 31,250 4,890 26,360 31,444 4,454 26,990 Mexico Natural Gas Pipelines Pipeline 2,988 340 2,648 3,172 301 2,871 Compression 486 54 432 506 41 465 Metering and other 643 124 519 640 91 549 4,117 518 3,599 4,318 433 3,885 Under construction 2,321 — 2,321 1,990 — 1,990 6,438 518 5,920 6,308 433 5,875 Liquids Pipelines Keystone Pipeline System Pipeline 9,378 1,403 7,975 9,780 1,271 8,509 Pumping equipment 1,035 204 831 1,065 184 881 Tanks and other 3,488 556 2,932 3,598 488 3,110 13,901 2,163 11,738 14,443 1,943 12,500 Under construction 47 — 47 18 — 18 13,948 2,163 11,785 14,461 1,943 12,518 Intra-Alberta Pipelines 4 Pipeline 138 2 136 762 22 740 Pumping equipment — — — 104 3 101 Tanks and other 56 2 54 291 8 283 194 4 190 1,157 33 1,124 Under construction — — — 84 — 84 194 4 190 1,241 33 1,208 14,142 2,167 11,975 15,702 1,976 13,726 Power and Storage Natural Gas 5,6 1,256 522 734 2,062 708 1,354 Natural Gas Storage and Other 742 181 561 741 169 572 1,998 703 1,295 2,803 877 1,926 Under construction 6 6 — 6 1,735 — 1,735 2,004 703 1,301 4,538 877 3,661 Corporate 883 208 675 448 210 238 92,807 27,318 65,489 92,337 25,834 66,503 1 Includes Foothills, Ventures LP, Great Lakes Canada and Coastal GasLink . 2 The Company completed the sale of certain Columbia midstream assets on August 1, 2019. Refer to Note 27, Acquisitions and dispositions, for additional information. 3 Includes Portland, North Baja, Tuscarora and Crossroads. 4 The Company completed the sale of an 85 per cent equity interest in Northern Courier on July 17, 2019 and recorded its remaining 15 per cent interest as an equity investment. Refer to Note 10, Equity Investments, and Note 27, Acquisitions and dispositions, for additional information. 5 Includes Grandview, Bécancour and the Alberta cogeneration natural gas-fired facilities at December 31, 2019. 6 The Company completed the sale of the Coolidge generating station on May 21, 2019. Refer to Note 27, Acquisition and dispositions, for additional information. At July 30, 2019, the cost and accumulated depreciation of the Halton Hills and Napanee power plants were reclassified as Assets held for sale. Refer to Note 6, Assets held for sale, for additional information. Coastal GasLink In December 2019, TC Energy entered into an agreement to sell a 65 per cent equity interest in Coastal GasLink to KKR-Keats Pipeline Investors II (Canada) Ltd. (KKR) and a subsidiary of Alberta Investment Management Corporation (AIMCo), which is expected to close in the first half of 2020. In conjunction with this sale, the Company will provide an option to the 20 First Nations that have executed agreements with Coastal GasLink to acquire a 10 per cent equity interest in Coastal GasLink on similar terms to what has been agreed with KKR and AIMCo. Bison Impairment At December 31, 2018, the Company evaluated its investment in its Bison natural gas pipeline for impairment in connection with the termination of certain customer transportation agreements. The termination of these agreements released the Company from providing any future services. With the loss of these future cash flows and the persistence of unfavourable market conditions which have inhibited system flows on the pipeline, the Company determined that the asset’s remaining carrying value was no longer recoverable and recognized a non-cash impairment charge of $722 million pre tax in its U.S. Natural Gas Pipelines segment. The non-cash charge was recorded in Goodwill and other asset impairment charges in the Consolidated statement of income. As Bison is a TC PipeLines, LP asset, in which the Company had a 25.5 per cent interest, the Company's share of the impairment charge, after tax and net of non-controlling interests, was $140 million . The termination of the transportation agreements resulted in the receipt of $130 million in termination payments which were recorded in Revenues in 2018. The Company's share of this amount, after tax and net of non-controlling interests, was $25 million . Energy East and Related Projects Impairment In October 2017 , the Company informed the NEB that it would not proceed with the Energy East, Eastern Mainline and Upland projects. Based on this decision, the Company evaluated the carrying value of its Property, plant and equipment related to the Eastern Mainline project including AFUDC. Due to the inability to reach a regulatory decision for this project, there were no recoveries of costs from third parties. As a result, the Company recognized a non-cash impairment charge of $83 million ( $64 million after tax) in the Liquids Pipelines segment. The non-cash charge was recorded in Goodwill and other asset impairment charges in the Consolidated statement of income. Energy Turbine Impairment At December 31, 2017, the Company recognized a non-cash impairment charge of $21 million ($ 16 million</t>
  </si>
  <si>
    <t>LEASES</t>
  </si>
  <si>
    <t>Leases [Abstract]</t>
  </si>
  <si>
    <t>LEASES On January 1, 2019, the Company adopted the FASB's new lease guidance using optional transition relief. Results reported for 2019 reflect the application of the new guidance while the 2018 and 2017 comparative results were prepared and reported under previous leases guidance. Impact of New Lease Guidance on Date of Adoption The following table illustrates the impact of the adoption of the new lease guidance on the Company's previously reported Consolidated balance sheet line items: (millions of Canadian $) As reported December 31, 2018 Adjustment January 1, 2019 Plant, property and equipment 66,503 585 67,088 Accounts payable and other 5,408 57 5,465 Other long-term liabilities 1,008 528 1,536 As a Lessee The Company has operating leases for corporate offices, other various premises, equipment and land. Some leases have an option to renew for periods of one to 25 years , and some may include options to terminate the lease within one year . Payments due under lease contracts include fixed payments plus, for many of the Company's leases, variable payments such as a proportionate share of the buildings' property taxes, insurance and common area maintenance. The Company subleases some of the leased premises. Operating lease cost is as follows: year ended December 31 (millions of Canadian $) 2019 Operating lease cost 1 117 Sublease income (11 ) Net operating lease cost 106 1 Includes short-term leases and variable lease costs. Other information related to operating leases is noted in the following tables: year ended December 31 (millions of Canadian $) 2019 Cash paid for amounts included in the measurement of operating lease liabilities 76 ROU assets obtained in exchange for new operating lease liabilities 9 at December 31 2019 Weighted average remaining lease term 10 years Weighted average discount rate 3.5 % Maturities of operating lease liabilities and where they are disclosed on the Consolidated balance sheet as at December 31, 2019 are as follows: (millions of Canadian $) 2020 73 2021 69 2022 59 2023 58 2024 57 Thereafter 323 Total operating lease payments 639 Imputed interest (107 ) Operating lease liabilities 532 The amounts recognized on TC Energy's Consolidated balance sheet for its operating lease liabilities as at December 31, 2019 are reported as follows: (millions of Canadian $) Accounts payable and other 56 Other long-term liabilities (Note 16) 476 532 Future payments reported under previous lease guidance for the Company’s operating leases as at December 31, 2018 were as follows: (millions of Canadian $) Minimum operating lease payments 2019 81 2020 78 2021 76 2022 69 2023 67 Thereafter 390 761 As at December 31, 2019 , the carrying value of the ROU assets recorded under operating leases was $530 million and is included in Plant, property and equipment on the Consolidated balance sheet. Net rental expense on operating leases in 2018 and 2017 was $84 million and $93 million , respectively. As a Lessor The Grandview and Bécancour power plants in the Power and Storage segment are accounted for as operating leases. In addition, the Company has long-term PPAs for the sale of power for the Power and Storage lease assets which expire between 2024 and 2026. The Northern Courier pipeline in the Liquids Pipelines segment is accounted for as an operating lease and has a liquids transportation contract expiring in 2042. On July 17, 2019, TC Energy completed the sale of an 85 per cent equity interest in Northern Courier and now uses the equity method to account for its remaining 15 per cent interest in the Company's consolidated financial statements. Refer to Note 27, Acquisitions and dispositions, for additional information. As a result, only the operating lease income prior to this sale has been included in this lease disclosure. Some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19 was $180 million . Operating lease income in 2018 and 2017 was $373 million and $251 million , respectively. Future lease payments to be received under operating leases as at December 31, 2019 are as follows: (millions of Canadian $) Future lease payments 2020 123 2021 116 2022 111 2023 109 2024 109 Thereafter 164 732 The cost and accumulated depreciation for facilities accounted for as operating leases was $834 million and $301 million , respectively, at December 31, 2019 ( 2018 – $2,007 million and $324 million</t>
  </si>
  <si>
    <t>EQUITY INVESTMENTS</t>
  </si>
  <si>
    <t>Equity Method Investments and Joint Ventures [Abstract]</t>
  </si>
  <si>
    <t>EQUITY INVESTMENTS (millions of Canadian $) Ownership Income/(Loss) from Equity Investments Equity Investments year ended December 31 at December 31 2019 2018 2017 2019 2018 Canadian Natural Gas Pipelines TQM 50.0 % 12 12 11 79 71 U.S. Natural Gas Pipelines Northern Border 1 50.0 % 91 87 87 549 677 Millennium 47.5 % 92 75 66 496 511 Iroquois 2 50.0 % 54 60 59 241 291 Pennant Midstream 3 nil 12 17 11 — 256 Other Various 15 17 17 112 113 Mexico Natural Gas Pipelines Sur de Texas 4 60.0 % 3 27 66 600 627 TransGas nil — — (12 ) — — Liquids Pipelines Grand Rapids 5 50.0 % 56 65 17 1,028 1,028 Northern Courier 6 15.0 % 14 — — 62 — Other 7 Various — (1 ) (20 ) 19 21 Power and Storage Bruce Power 8 48.4 % 527 311 434 3,256 3,166 Portlands Energy Centre 9 50.0 % 35 36 31 — 289 TransCanada Turbines 50.0 % 9 8 6 64 63 920 714 773 6,506 7,113 1 At December 31, 2019 , the difference between the carrying value of the investment and the underlying equity in the net assets of Northern Border Pipeline Company was US$116 million ( 2018 – US$115 million ) due mainly to the fair value assessment of assets at the time of acquisition. 2 At December 31, 2019 , the difference between the carrying value of the investment and the underlying equity in the net assets of Iroquois was US$40 million ( 2018 – US$41 million ) due mainly to the fair value assessment of the assets at the time of acquisitions. 3 On August 1, 2019, TC Energy completed the sale of certain Columbia midstream assets, including the Company's investment in Pennant Midstream, to a third party. Refer to Note 27, Acquisitions and dispositions, for additional information. 4 TC Energy has a 60 per cent ownership interest in Sur de Texas which, as a jointly controlled entity, applies the equity method of accounting. Income from equity investments recorded in the Corporate segment reflects the Company's proportionate share of Sur de Texas foreign exchange gains and losses on the peso-denominated loans from affiliates which are fully offset in Interest income and other in the Consolidated statement of income. Sur de Texas was placed into service in September 2019. 5 At December 31, 2019 , the difference between the carrying value of the investment and the underlying equity in the net assets of Grand Rapids was $101 million ( 2018 – $102 million ) due mainly to interest capitalized during construction and the fair value of guarantees. Grand Rapids was placed in service in August 2017. 6 On July 17, 2019, TC Energy completed the sale of an 85 per cent equity interest in Northern Courier, and it now applies the equity method to account for its 15 per cent retained equity interest in the jointly controlled entity. Refer to Note 27, Acquisitions and dispositions, for additional information. At December 31, 2019 , the difference between the carrying value of the investment and the underlying equity in the net assets of Northern Courier was $62 million due mainly to the fair value of guarantees and the fair value assessment of assets at the time of partial monetization. 7 Includes investments in HoustonLink Pipeline Company LLC and Canaport Energy East Marine Terminal Limited Partnership. At December 31, 2019 and 2018, the Canaport Energy East Marine Terminal Limited Partnership investment was nil . 8 At December 31, 2019 , the difference between the carrying value of the investment and the underlying equity in the net assets of Bruce Power was $829 million ( 2018 – $870 million ) due mainly to capitalized interest and the fair value assessment of assets at the time of acquisitions. 9 Investment in Portlands Energy Centre was reclassed to Assets held for sale following an agreement effective July 30, 2019 to sell the investment to a third party. Refer to Note 6, Assets held for sale, for additional information. At December 31, 2019 , the difference between the carrying value of the investment and the underlying equity in the net assets of Portlands Energy Centre was $76 million ( 2018 – $73 million ) due mainly to capitalized interest. TransGas de Occidente S.A. Impairment In August 2017, TC Energy recognized an impairment charge of $12 million on its 46.5 per cent equity investment in TransGas de Occidente S.A. (TransGas). TransGas constructed and operated a natural gas pipeline in Colombia for a 20 -year contract term. As per the terms of the agreement, upon completion of the 20 -year contract in August 2017, TransGas transferred its pipeline assets to Transportadora de Gas Internacional S.A. The non-cash impairment charge represented the write-down of the remaining carrying value of the equity investment which was recognized in Income from equity investments in the Consolidated statement of income in the Mexico Natural Gas Pipelines segment. Canaport Energy East Marine Terminal Limited Partnership Impairment In October 2017, the Company informed the NEB that it would not be proceeding with the Energy East, Eastern Mainline and Upland projects. As a result, in October 2017, the Company recognized a non-cash impairment charge of $20 million in Income from equity investments in its Liquids Pipelines segment which represented the total carrying value of the equity investment in the Canaport Energy East Marine Terminal Limited Partnership. Distributions and Contributions Distributions received from equity investments for the year ended December 31, 2019 were $1,399 million ( 2018 – $1,106 million ; 2017 – $1,332 million ), of which $186 million ( 2018 – $121 million ; 2017 – $362 million ) was included in Investing activities in the Consolidated statement of cash flows with respect to distributions received from Bruce Power and Northern Border from their respective financing programs. Contributions made to equity investments for the year ended December 31, 2019 were $602 million ( 2018 – $1,015 million ; 2017 – $1,681 million ) and are included in Investing activities in the Consolidated statement of cash flows. For 2019 , contributions include $32 million ( 2018 – $179 million ; 2017 – $977 million ) related to TC Energy's proportionate share of the Sur de Texas debt financing requirements. Summarized Financial Information of Equity Investments year ended December 31 2019 2018 2017 (millions of Canadian $) Income Revenues 5,693 4,836 4,913 Operating and other expenses (3,408 ) (3,545 ) (2,993 ) Net income 1,990 1,515 1,636 Net income attributable to TC Energy 920 714 773 at December 31 2019 2018 (millions of Canadian $) Balance Sheet Current assets 2,305 2,209 Non-current assets 21,865 20,647 Current liabilities (2,060 ) (2,049 ) Non-current liabilities (11,461 ) (9,042 ) Loan receivable from affiliate TC Energy holds a 60 per cent equity interest in a joint venture with IEnova to build, own and operate the Sur de Texas pipeline. In 2017, TC Energy entered into a MXN 21.3 billion unsecured revolving credit facility with the joint venture, which bears interest at a floating rate and matures in March 2022. At December 31, 2019 , the Company’s Consolidated balance sheet included a MXN 20.9 billion or $1.4 billion ( 2018 – MXN 18.9 billion or $1.3 billion ) loan receivable from the Sur de Texas joint venture which represents TC Energy’s proportionate share of long-term debt financing to the joint venture. Interest income and other included interest income of $147 million in 2019 ( 2018 – $120 million ; 2017 – $34 million ) from this joint venture with a corresponding proportionate share of interest expense recorded in Income from equity investments in the Mexico Natural Gas Pipelines segment. Interest income and other also included foreign exchange gains of $53 million in 2019 ( 2018 – losses of $5 million ; 2017 – losses of $63 million ) from this joint venture with a corresponding proportionate share of Sur de Texas foreign exchange gains and losses recorded in Income from equity investments in the Corporate segment.</t>
  </si>
  <si>
    <t>RATE-REGULATED BUSINESSES</t>
  </si>
  <si>
    <t>Regulated Operations [Abstract]</t>
  </si>
  <si>
    <t>RATE-REGULATED BUSINESSES TC Energy's businesses that apply RRA currently include almost all of the Canadian, U.S. and Mexico natural gas pipelines and regulated U.S. natural gas storage operations. Rate-regulated businesses account for and report assets and liabilities consistent with the resulting economic impact of the regulators' established rates, provided the rates are designed to recover the costs of providing the regulated service and the competitive environment makes it probable that such rates can be charged and collected. Certain expenses and credits subject to utility regulation or rate determination that would otherwise be reflected in the statement of income are deferred on the balance sheet and are expected to be recovered from or refunded to customers in future service rates. Canadian Regulated Operations The majority of TC Energy's Canadian natural gas pipelines were regulated by the NEB under the National Energy Board Act (NEB Act) up to August 28, 2019 when the Canadian Energy Regulator Act (CER Act) came into effect, replacing the NEB Act, and the NEB was replaced by the CER. The impact assessment and decision-making for designated major transboundary pipeline projects also changed with the implementation of the new Impact Assessment Act (IA Act) on August 28, 2019, which requires designated projects to be assessed by the Impact Assessment Agency of Canada, formerly the Canadian Environmental Assessment Agency. All TC Energy projects submitted to the NEB for review prior to August 28, 2019 will continue to be assessed under the previous NEB Act in accordance with the transitional rules under the CER Act. The CER regulates the construction and operation of facilities, and the terms and conditions of services, including rates, for the Company's Canadian regulated natural gas transmission systems under federal jurisdiction. TC Energy's Canadian natural gas transmission services are supplied under natural gas transportation tariffs that provide for cost recovery, including return of and return on capital as approved by the NEB or CER.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actual costs and revenues are more or less than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 The Company's most significant regulated Canadian natural gas pipelines, based on total operated pipe length, are described below. NGTL System NGTL System's 2019 results reflect the terms of the 2018-2019 Revenue Requirement Settlement (the 2018-2019 Settlement) which includes an ROE of 10.1 per cent on 40 per cent deemed common equity, a mechanism for sharing variances above and below a fixed annual operating, maintenance and administration amount and flow-through treatment of all other costs. Canadian Mainline The Canadian Mainline currently operates under the terms of the 2015-2030 Tolls Application approved in 2014 (the NEB 2014 Decision). The terms of the settlement include an ROE of 10.1 per cent on deemed common equity of 40 per cent , an incentive mechanism that has both upside and downside risk and a $20 million after-tax annual TC Energy contribution to reduce the revenue requirement. Toll stabilization is achieved through the use of deferral accounts, namely the bridging amortization account and the long-term adjustment account (LTAA), to capture the surplus or shortfall between the Company's revenues and cost of service for each year over the 2015-2020 six -year fixed toll term of the NEB 2014 Decision. The NEB 2014 Decision also directed TC Energy to file an application to review tolls for the 2018-2020 period. In December 2018, an NEB decision was received on the 2018-2020 Tolls Review (NEB 2018 Decision) which included an accelerated amortization of the December 31, 2017 LTAA balance and an increase to the composite depreciation rate from 3.2 per cent to 3.9 per cent . U.S. Regulated Operations TC Energy's U.S. regulated natural gas pipelines operate under the provisions of the Natural Gas Act of 1938, the Natural Gas Policy Act of 1978 (NGA) and the Energy Policy Act of 2005, and are subject to the jurisdiction of the FERC. The NGA grants the FERC authority over the construction and operation of pipelines and related facilities, including the regulation of tariffs which incorporates maximum and minimum rates for services and allows U.S. regulated natural gas pipelines to discount or negotiate rates on a non-discriminatory basis. The Company's most significant regulated U.S. natural gas pipelines, based on effective ownership and total operated pipe length, are described below. In 2018, FERC prescribed changes (2018 FERC Actions) related to H.R.1, the Tax Cuts and Jobs Act (U.S. Tax Reform), and income taxes for rate-making purposes in a master limited partnership (MLP) that impact future earnings and cash flows of FERC-regulated pipelines. FERC issued a Revised Policy Statement which created a presumption that entities whose earnings are not taxed through a corporation should not be permitted to recover an income tax allowance in their cost-of-service rates. In addition, FERC established that, to the extent an entity's income tax allowance should be eliminated from rates, it must also eliminate existing accumulated deferred income tax (ADIT) asset and liability balances from rate base. These 2018 FERC Actions also established a process and schedule by which all FERC-regulated interstate pipelines and natural gas storage facilities had to either (i) file a new uncontested rate settlement or (ii) file a FERC Form 501-G that quantified the isolated impact of U.S. Tax Reform and provided four options to address the impact for rate-making purposes. Columbia Gas Columbia Gas' natural gas transportation and storage services are provided under a tariff at rates subject to FERC approval. A FERC-approved modernization settlement provided for cost recovery and return on investment of up to US$1.5 billion from 2013-2017 to modernize the Columbia Gas system thereby improving system integrity and enhancing service reliability and flexibility. An extension of this settlement was approved by the FERC in 2016 which allows for the cost recovery and return on additional expanded scope investment of US$1.1 billion over a three -year period through 2020. ANR Pipeline ANR Pipeline operates under rates established through a FERC-approved rate settlement in 2016. Under terms of the 2016 settlement, neither ANR Pipeline nor the settling parties could file for new rates to become effective earlier than August 1, 2019. However, ANR Pipeline is required to file for new rates to be effective no later than August 1, 2022. Columbia Gulf Columbia Gulf reached a rate settlement with its customers, which was approved by FERC in December 2019, increasing Columbia Gulf’s recourse rates to take effect on August 1, 2020. This settlement establishes a rate case and tariff filing moratorium through August 1, 2022 and Columbia Gulf is required to file a general rate case under section 4 of the NGA no later than January 31, 2027, with new rates to be effective August 1, 2027. TC PipeLines, LP TC Energy owns a 25.5 per cent interest in TC PipeLines, LP, which has ownership interests in eight wholly-owned or partially-owned natural gas pipelines serving major markets in the U.S. As TC PipeLines, LP is an MLP, all pipelines it owns wholly or in part were impacted by the 2018 FERC Actions which required these pipelines to eliminate their existing ADIT balance from rate base. Refer to Note 17, Income taxes, for additional information regarding the impact of these changes to TC Energy. Great Lakes Great Lakes reached a rate settlement with its customers, which was approved by FERC in February 2018, decreasing Great Lakes' maximum transportation rates by 27 per cent effective October 2017. This settlement does not contain a moratorium and Great Lakes will be required to file for new rates no later than March 31, 2022, with new rates to be effective October 1, 2022. In 2018, as a result of the 2018 FERC Actions noted above, Great Lakes made a limited Section 4 filing which had the effect of reducing rates by two per cent from what was in place previously. The reduction in rates became effective on February 1, 2019 after the limited Section 4 filing was accepted by FERC. Mexico Regulated Operations TC Energy's Mexico natural gas pipelines are regulated by the CRE and operate in accordance with CRE-approved tariffs. The rates in effect on TC Energy's Mexico natural gas pipelines were established based on CRE-approved contracts that provide for cost recovery, including a return of and on invested capital. Regulatory Assets and Liabilities at December 31 2019 2018 Remaining (millions of Canadian $) Regulatory Assets Deferred income taxes 1 1,088 1,051 n/a Operating and debt-service regulatory assets 2 2 12 1 Pensions and other post-retirement benefits 1,3 417 379 n/a Foreign exchange on long-term debt 1,4 16 46 1-10 Other 107 143 n/a 1,630 1,631 Less: Current portion included in Other current assets (Note 7) 43 83 1,587 1,548 Regulatory Liabilities Operating and debt-service regulatory liabilities 2 139 96 1 Pensions and other post-retirement benefits 3 35 53 n/a ANR related post-employment and retirement benefits other than pension 5 41 54 n/a Long-term adjustment account 6 660 1,015 1-47 Bridging amortization account 6 428 305 11 Pipeline abandonment trust balance 7 1,462 1,113 n/a Cost of removal 8 253 261 n/a Deferred income taxes 1 151 165 n/a Deferred income taxes – U.S. Tax Reform 9 1,239 1,394 n/a Other 60 65 n/a 4,468 4,521 Less: Current portion included in Accounts payable and other (Note 15) 696 591 3,772 3,930 1 These regulatory assets or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Operating and debt-service regulatory assets and liabilities represent the accumulation of cost and revenue variances to be included in determination of tolls in the following year. 3 These balances represent the regulatory offset to pension plan and other post-retiremen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 ANR estimates it would be required to refund to its customers for post-retirement and post-employment benefit amounts collected through its FERC-approved rates that have not been used to pay benefits to its employees. Pursuant to a FERC-approved rate settlement, $11 million ( US$8 million ) of the regulatory liability balance at December 31, 2018 (which accumulated between January 2007 and July 2016) was fully amortized at July 31, 2019. The remaining $41 million ( US$32 million ) balance at December 31, 2019 which was accumulated prior to 2007 is subject to resolution through future regulatory proceedings and, accordingly, a settlement period cannot be determined at this time. 6 These regulatory accounts are used to capture Canadian Mainline revenue and cost variances plus toll stabilization adjustments during the 2015-2030 settlement term. The 2019 LTAA balance of $ 660 million consists of $ 488 million to be amortized in 2020 with the remaining balance to be amortized over 47 years . 7 This balance represents the amounts collected in tolls from shippers, and are included in the LMCI restricted investments, to fund future abandonment of the Company's CER-regulated pipeline facilities. 8 This balance represents anticipated costs of removal that have been, and continue to be, included in depreciation rates and collected in the service rates of certain rate-regulated operations for future costs to be incurred. 9</t>
  </si>
  <si>
    <t>GOODWILL</t>
  </si>
  <si>
    <t>Goodwill and Intangible Assets Disclosure [Abstract]</t>
  </si>
  <si>
    <t>GOODWILL The Company has recorded the following Goodwill on its acquisitions: (millions of Canadian $) U.S. Natural Gas Pipelines Balance at January 1, 2018 13,084 Tuscarora impairment charge (79 ) Foreign exchange rate changes 1,173 Balance at December 31, 2018 14,178 Sale of Columbia midstream assets (595 ) Foreign exchange rate changes (696 ) Balance at December 31, 2019 12,887 As part of the annual goodwill impairment assessment, the Company evaluated qualitative factors impacting the fair value of the underlying reporting units. It was determined that it was more likely than not that the fair value of the reporting units exceeded their carrying amounts, including goodwill, and therefore, goodwill was not impaired. Sale of Columbia Midstream Assets On August 1, 2019, TC Energy completed the sale of certain Columbia midstream assets to a third party. As these assets constitute a business, and there is goodwill within this reporting unit, $595 million of Columbia's goodwill allocated to these assets was released and netted in the pre-tax gain on sale. The amount released was determined based on the relative fair values of the assets sold and the portion of the reporting unit retained. The fair value of the reporting unit was determined using a discounted cash flow analysis. Refer to Note 27, Acquisitions and dispositions, for additional details. Tuscarora In 2018, the Company finalized its regulatory filing for Tuscarora in response to the 2018 FERC Actions and Form 501-G requirements. Subsequently, Tuscarora reached a new rates settlement-in-principle with its customers and FERC approved these new rates on May 2, 2019. This, combined with changes to other valuation assumptions responsive to Tuscarora’s commercial environment, resulted in a determination that the fair value of Tuscarora did not exceed its carrying value, including goodwill. The fair value of the reporting unit was determined using a discounted cash flow analysis. The expected cash flows were discounted using a risk-adjusted discount rate to determine the fair value. As a result, the Company recorded a goodwill impairment charge of $79 million pre-tax within the U.S. Natural Gas Pipelines segment. This non-cash charge was recorded in Goodwill and other asset impairment charges in the Consolidated statement of income. As Tuscarora is a TC PipeLines, LP asset, the Company's share of this amount, after tax and net of non-controlling interests, was $15 million . The gross goodwill and accumulated impairment losses related to Tuscarora were US$82 million and US$59 million , respectively, at December 31, 2019 and December 31, 2018</t>
  </si>
  <si>
    <t>INTANGIBLE AND OTHER ASSETS</t>
  </si>
  <si>
    <t>Intangible Assets, Net (Excluding Goodwill) [Abstract]</t>
  </si>
  <si>
    <t>INTANGIBLE AND OTHER ASSETS at December 31 2019 2018 (millions of Canadian $) Capital projects in development 1,715 1,051 Employee post-retirement benefits (Note 24) 162 192 Deferred income tax assets (Note 17) 37 322 Fair value of derivative contracts (Note 25) 7 61 Other 247 295 2,168 1,921 Capital projects in development Keystone XL In January 2018, the Company recommenced capitalizing development costs related to Keystone XL. At December 31, 2019, the amount included in Capital projects in development for this project was $1.5 billion (2018 – $0.8 billion ). A portion of the carrying value is recoverable from shippers under certain conditions. Reimbursement of Coastal GasLink pipeline costs In accordance with provisions in the agreements with the LNG Canada joint venture participants, all five parties elected to reimburse TC Energy for their share of costs incurred prior to receiving the Final Investment Decision on the Coastal GasLink pipeline project. In November 2018, the Company received payments totaling $470 million which were recorded as a reduction of the carrying value of Coastal GasLink. Prince Rupert Gas Transmission In July 2017 , the Company was notified that Pacific Northwest LNG would not be proceeding with its proposed LNG project and that Progress Energy (Progress) would be terminating its agreement with TC Energy for the development of the PRGT project. In accordance with the terms of the agreement, all project costs incurred to advance the project, including carrying charges, were fully recoverable upon termination and in October 2017 the Company received the $634 million reimbursement from Progress. Energy East and Related Projects Impairment In October 2017, the Company informed the NEB that it would not proceed with the Energy East, Eastern Mainline and Upland projects. Based on this decision, the Company evaluated its Capital projects in development balance related to the Energy East and Upland projects including AFUDC. As a result, the Company recognized a non-cash impairment charge of $1,153 million ( $870 million</t>
  </si>
  <si>
    <t>NOTES PAYABLE</t>
  </si>
  <si>
    <t>Short-term Debt [Abstract]</t>
  </si>
  <si>
    <t>NOTES PAYABLE 2019 2018 (millions of Canadian $, unless otherwise noted) Outstanding at December 31 Weighted Average Interest Rate per Annum at December 31 Outstanding at December 31 Weighted Average Interest Rate per Annum at December 31 Canada 1 4,034 2.1 % 2,117 2.5 % U.S. (2019 – nil; 2018 – US$448) — — 611 3.1 % Mexico (2019 – US$205; 2018 – US$25) 2 266 2.7 % 34 3.3 % 4,300 2,762 1 At December 31, 2019, Notes payable consisted of Canadian dollar denominated notes of $1,353 million (2018 - $961 million ) and U.S. dollar denominated notes of US$2,068 million (2018 - US$847 million ). 2 The demand senior unsecured revolving credit facility for the Company's Mexico subsidiary can be drawn in either Mexican pesos or U.S. dollars, up to the total facility amount of MXN 5.0 billion or the equivalent in U.S. dollars. At December 31, 2019 , Notes payable consists of short-term borrowings in Canada by TransCanada PipeLines Limited (TCPL) and in Mexico by a wholly-owned Mexican subsidiary. At December 31, 2019 , total committed revolving and demand credit facilities were $12.6 billion ( 2018 – $12.9 billion ). When drawn, interest on these lines of credit is charged at negotiated floating rates of Canadian and U.S. banks, and at other negotiated financial bases. These unsecured credit facilities included the following: at December 31 (billions of Canadian $, unless otherwise noted) 2019 2018 Borrower Description Matures Total Facilities Unused Capacity Total Facilities Committed, syndicated, revolving, extendible, senior unsecured credit facilities 1 : TCPL Supports TCPL's Canadian dollar commercial paper program and for general corporate purposes December 2024 3.0 3.0 3.0 TCPL/TCPL USA/Columbia/TAIL Supports TCPL's and TCPL USA's U.S. dollar commercial paper programs and for general corporate purposes of the borrowers, guaranteed by TCPL December 2020 US 4.5 US 4.5 US 4.5 TCPL/TCPL USA/Columbia/TAIL For general corporate purposes of the borrowers, guaranteed by TCPL December 2022 US 1.0 US 1.0 US 1.0 Demand senior unsecured revolving credit facilities 1 : TCPL/TCPL USA Supports the issuance of letters of credit and provides additional liquidity; TCPL USA facility guaranteed by TCPL Demand 2.1 1.1 2.1 Mexico subsidiary 2 For Mexico general corporate purposes, guaranteed by TCPL Demand MXN 5.0 MXN 1.1 MXN 5.0 1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19, the Company was in compliance with all debt covenants. 2 The demand senior unsecured revolving credit facility for the Company's Mexico subsidiary can be drawn in either Mexican pesos or U.S. dollars, up to the total facility amount of MXN 5.0 billion or the equivalent in U.S. dollars. For the year ended December 31, 2019 , the cost to maintain the above facilities was $11 million ( 2018 – $12 million ; 2017 – $7 million ). At December 31, 2019 , the Company's operated affiliates had an additional $0.8 billion ( 2018 – $0.8 billion</t>
  </si>
  <si>
    <t>ACCOUNTS PAYABLE AND OTHER</t>
  </si>
  <si>
    <t>Payables and Accruals [Abstract]</t>
  </si>
  <si>
    <t>ACCOUNTS PAYABLE AND OTHER at December 31 2019 2018 (millions of Canadian $) Trade payables 3,314 3,224 Regulatory liabilities (Note 11) 696 591 Fair value of derivative contracts (Note 25) 115 922 Unredeemed shares of Columbia Pipeline Group, Inc. — 357 Other 419 314 4,544 5,408 On October 22, 2019, TC Energy made a payment to dissenting Columbia Pipeline Group, Inc. shareholders in the amount of $373 million ( US$284 million ), representing the appraised value of their shares pursuant to a court decision, which affirmed the original Columbia Pipeline Group, Inc. share purchase price of US$25.50 per share.</t>
  </si>
  <si>
    <t>OTHER LONG-TERM LIABILITIES</t>
  </si>
  <si>
    <t>Deferred Costs, Noncurrent [Abstract]</t>
  </si>
  <si>
    <t>OTHER LONG-TERM LIABILITIES at December 31 2019 2018 (millions of Canadian $) Employee post-retirement benefits (Note 24) 540 569 Operating lease obligations (Note 9) 476 — Long-term contract liabilities (Note 5) 226 121 Fair value of derivative contracts (Note 25) 81 42 Asset retirement obligations 62 90 Guarantees 32 12 Other 197 174 1,614 1,008</t>
  </si>
  <si>
    <t>INCOME TAXES</t>
  </si>
  <si>
    <t>Income Tax Disclosure [Abstract]</t>
  </si>
  <si>
    <t>INCOME TAXES U.S. Tax Reform As part of U.S. Tax Reform, the enacted U.S. federal corporate income tax rate was reduced from 35 per cent to 21 per cent effective January 1, 2018 and resulted in a remeasurement of existing deferred income tax assets and deferred income tax liabilities related to the Company's U.S. businesses to reflect the new lower income tax rate as at December 31, 2017. For the Company’s U.S. businesses not subject to RRA, the reduction in enacted income tax rates resulted in a decrease in net deferred income tax liabilities and a deferred income tax recovery of $816 million in 2017. For the Company’s U.S. businesses subject to RRA, the reduction in income tax rates resulted in a reduction in net deferred income tax liabilities and the recognition of a net regulatory liability of $1,686 million on the Consolidated balance sheet at December 31, 2017. Net deferred income tax liabilities related to the cumulative remeasurements of employee post-retirement benefits included in AOCI were also adjusted with a corresponding increase in deferred income tax expense of $12 million in 2017. Given the significance of the legislation, the U.S. Securities and Exchange Commission (SEC) staff issued guidance which allowed registrants to record provisional amounts at December 31, 2017 which could be adjusted as additional information became available, prepared or analyzed during a measurement period not to exceed one year. At December 31, 2017, the Company considered amounts recorded related to U.S. Tax Reform to be reasonable estimates, however, certain amounts were provisional as the Company’s interpretation, assessment and presentation of the impact of the tax law change were further clarified with additional guidance from regulatory, tax and accounting authorities received in 2018. With additional guidance provided during the permitted one-year measurement period, and u pon finalizing its 2017 annual tax returns for its U.S. businesses, the Company recognized further adjustments to its deferred income tax liability and net regulatory liability balances as well as an additional deferred income tax recovery of $52 million in 2018. In accordance with FERC Form 501-G and uncontested rate settlement filings, the ADIT balances for all pipelines held wholly or in part by TC PipeLines, LP were eliminated from their respective rate bases. As a result, net regulatory liabilities recorded for these assets pursuant to U.S. Tax Reform were written off, resulting in a further deferred income tax recovery of $115 million in 2018. Under U.S. Tax Reform, the U.S. Treasury and the U.S. Internal Revenue Service issued proposed regulations in late 2018 which provided administrative guidance and clarified certain aspects of new laws with respect to interest deductibility, base erosion and anti-abuse tax (BEAT), the new dividend received deduction and anti-hybrid rules. In 2019, the U.S. Treasury and the U.S. Internal Revenue Service issued final BEAT regulations which did not have a material impact on the Company. The remaining proposed regulations are complex and comprehensive, and considerable uncertainty continues to exist pending release of the final regulations which is expected to occur in early 2020. If the proposed regulations are enacted as currently drafted, they are not expected to have a material impact on the Company's consolidated financial statements as at December 31, 2019. Mexico Tax Reform In late 2019, Mexico passed tax reform legislation related to, among other things, interest deductibility and tax reporting. These changes did not have an impact on the 2019 consolidated financial statements. The Company is currently assessing the impact for 2020 and future years. Alberta Tax Rate Reduction In June 2019, a reduction to the Alberta corporate tax rate was enacted. For the Company's Canadian businesses not subject to RRA, this resulted in a decrease in net deferred income tax liabilities and a deferred income tax recovery of $32 million . For the Company's Canadian businesses subject to RRA, this rate change resulted in the reduction of both net deferred income tax liabilities and long-term regulatory assets of $83 million on the Consolidated balance sheet at December 31, 2019. Provision for Income Taxes year ended December 31 2019 2018 2017 (millions of Canadian $) Current Canada 84 65 113 Foreign 1 615 250 36 699 315 149 Deferred Canada (29 ) 49 (185 ) Foreign 84 235 751 Foreign – U.S. Tax Reform and 2018 FERC Actions — (167 ) (804 ) 55 117 (238 ) Income Tax Expense/(Recovery) 754 432 (89 ) 1 The December 31, 2019 current foreign Income tax expense mainly relates to the Columbian midstream sale that closed on August 1, 2019. Refer to Note 27, Acquisitions and dispositions, for additional information. Geographic Components of Income before Income Taxes year ended December 31 2019 2018 2017 (millions of Canadian $) Canada 1,144 433 (339 ) Foreign 4,043 3,516 3,645 Income before Income Taxes 5,187 3,949 3,306 Reconciliation of Income Tax Expense/(Recovery) year ended December 31 2019 2018 2017 (millions of Canadian $) Income before income taxes 5,187 3,949 3,306 Federal and provincial statutory tax rate 26.5 % 27.0 % 27.0 % Expected income tax expense 1,375 1,066 893 Valuation allowance release (259 ) — — Foreign income tax rate differentials (206 ) (432 ) (81 ) Income tax differential related to regulated operations (159 ) (54 ) (42 ) (Income)/loss from non-controlling interests (78 ) 50 (64 ) Alberta tax rate reduction (32 ) — — Non-taxable portion of capital gains (28 ) (11 ) (42 ) Non-deductible goodwill on the Columbia midstream disposition 154 — — U.S. Tax Reform and 2018 FERC Actions — (167 ) (804 ) Asset impairment charges — — 34 Non-deductible amounts — — 4 Other (13 ) (20 ) 13 Income Tax Expense/(Recovery) 754 432 (89 ) Deferred Income Tax Assets and Liabilities at December 31 2019 2018 (millions of Canadian $) Deferred Income Tax Assets Tax loss and credit carryforwards 1,046 1,238 Regulatory and other deferred amounts 692 858 Difference in accounting and tax bases of impaired assets and assets held for sale 538 574 Unrealized foreign exchange losses on long-term debt 260 491 Financial instruments 23 — Other 70 292 2,629 3,453 Less: Valuation allowance 673 1,159 1,956 2,294 Deferred Income Tax Liabilities Difference in accounting and tax bases of plant, property and equipment and PPAs 6,197 6,449 Equity investments 1,087 1,069 Taxes on future revenue requirement 232 300 Other 106 180 7,622 7,998 Net Deferred Income Tax Liabilities 5,666 5,704 The above deferred tax amounts have been classified on the Consolidated balance sheet as follows: at December 31 2019 2018 (millions of Canadian $) Deferred Income Tax Assets Intangible and other assets (Note 13) 37 322 Deferred Income Tax Liabilities Deferred income tax liabilities 5,703 6,026 Net Deferred Income Tax Liabilities 5,666 5,704 At December 31, 2019 , the Company has recognized the benefit of non-capital loss carryforwards of $1,929 million ( 2018 – $1,867 million ) for federal and provincial purposes in Canada, which expire from 2030 to 2039. In addition, the Company has not yet recognized the benefit of capital loss carryforwards of $598 million ( 2018 – $821 million ) for federal and provincial purposes in Canada. The Company also has Ontario minimum tax credits of $102 million ( 2018 – $91 million ), which expire from 2026 to 2039. At December 31, 2019 , the Company has fully recognized the benefit of net operating loss carryforwards of US$1,098 million ( 2018 – US$889 million ) for federal purposes in the U.S., which expire from 2029 to 2037. At December 31, 2019 , the Company has recognized the benefit of net operating loss carryforwards of US$4 million ( 2018 – US$3 million ) in Mexico, which expire from 2024 to 2029. The Company recorded a valuation allowance of $673 million and $1,159 million against the deferred income tax asset balances as at December 31, 2019 and December 31, 2018, respectively. The decrease in the valuation allowance is primarily a result of the foreign exchange movement on unrecognized capital losses, realized capital gains and the rationalization of legal entities. These changes resulted in a deferred income tax recovery of $259 million being recognized in 2019. As of each reporting date, the Company considers new evidence, both positive and negative, that could affect its view of the future realization of deferred tax assets. As at December 31, 2019, the Company determined there was sufficient positive evidence to conclude that it is more likely than not that the net deferred tax assets will be realized. Unremitted Earnings of Foreign Investments Income taxes have not been provided on the unremitted earnings of foreign investments that the Company does not intend to repatriate in the foreseeable future. Deferred income tax liabilities would have increased at December 31, 2019 by approximately $648 million ( 2018 – $619 million ) if there had been a provision for these taxes. Income Tax Payments Income tax payments of $713 million , net of refunds, were made in 2019 ( 2018 – payments, net of refunds, of $338 million ; 2017 – payments, net of refunds, of $247 million ). Reconciliation of Unrecognized Tax Benefit Below is the reconciliation of the annual changes in the total unrecognized tax benefit: at December 31 2019 2018 2017 (millions of Canadian $) Unrecognized tax benefit at beginning of year 19 15 18 Gross increases – tax positions in prior years 13 13 — Gross decreases – tax positions in prior years (1 ) (5 ) (1 ) Gross increases – tax positions in current year — — 2 Lapse of statutes of limitations (2 ) (4 ) (4 ) Unrecognized Tax Benefit at End of Year 29 19 15 Subject to the results of audit examinations by taxing authorities and other legislative amendments, TC Energy does not anticipate further adjustments to the unrecognized tax benefits during the next 12 months that would have a material impact on its financial statements. TC Energ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1. Substantially all material U.S. federal, state and local income tax matters have been concluded for years through 2013. Substantially all material Mexico income tax matters have been concluded for years through 2013. TC Energy's practice is to recognize interest and penalties related to income tax uncertainties in Income tax expense. Income tax expense for the year ended December 31, 2019 reflects $4 million of interest expense ( 2018 – $1 million of interest recovery; 2017 – nil of interest expense). At December 31, 2019 , the Company accrued $ 7 million in interest expense ( December 31, 2018 – $ 3 million ). The Company incurred no penalties associated with income tax uncertainties related to Income tax expense for the years ended December 31, 2019, 2018 and 2017 and no</t>
  </si>
  <si>
    <t>LONG-TERM DEBT</t>
  </si>
  <si>
    <t>Debt Disclosure [Abstract]</t>
  </si>
  <si>
    <t>LONG-TERM DEBT 2019 2018 Outstanding amounts Maturity Dates Outstanding at December 31 Interest Rate 1 Outstanding at December 31 Interest Rate 1 (millions of Canadian $, unless otherwise noted) TRANSCANADA PIPELINES LIMITED Debentures Canadian 2020 250 11.8 % 350 11.4 % U.S. (2019 and 2018 – US$400) 2021 518 9.9 % 546 9.9 % Medium Term Notes Canadian 2021 to 2049 9,491 4.6 % 7,504 4.8 % Senior Unsecured Notes U.S. (2019 – US$14,792; 2018 – US$17,192) 2020 to 2049 19,174 5.2 % 23,456 5.1 % 29,433 31,856 NOVA GAS TRANSMISSION LTD. Debentures and Notes Canadian 2024 100 9.9 % 100 9.9 % U.S. (2019 and 2018 – US$200) 2023 259 7.9 % 273 7.9 % Medium Term Notes Canadian 2025 to 2030 504 7.4 % 504 7.4 % U.S. (2019 and 2018 – US$33) 2026 42 7.5 % 44 7.5 % 905 921 COLUMBIA PIPELINE GROUP, INC. Senior Unsecured Notes U.S. (2019 and 2018 – US$2,250) 2 2020 to 2045 2,916 4.4 % 3,070 4.4 % TC PIPELINES, LP Unsecured Loan Facility U.S. (2019 – nil; 2018 – US$40) — — 55 3.8 % Unsecured Term Loan U.S. (2019 – US$450; 2018 – US$500) 2022 583 2.9 % 682 3.6 % Senior Unsecured Notes U.S. (2019 and 2018 – US$1,200) 2021 to 2027 1,556 4.4 % 1,637 4.4 % 2,139 2,374 ANR PIPELINE COMPANY Senior Unsecured Notes U.S. (2019 and 2018 – US$672) 2021 to 2026 872 7.2 % 918 7.2 % 2019 2018 Outstanding amounts Maturity Dates Outstanding at December 31 Interest Rate 1 Outstanding at December 31 Interest Rate 1 (millions of Canadian $, unless otherwise noted) GAS TRANSMISSION NORTHWEST LLC Unsecured Term Loan U.S. (2019 – nil; 2018 – US$35) — — 48 3.3 % Senior Unsecured Notes U.S. (2019 and 2018 – US$250) 2020 to 2035 324 5.6 % 341 5.6 % 324 389 GREAT LAKES GAS TRANSMISSION LIMITED PARTNERSHIP Senior Unsecured Notes U.S. (2019 – US$219; 2018 – US$240) 2021 to 2030 284 7.7 % 327 7.7 % PORTLAND NATURAL GAS TRANSMISSION SYSTEM Unsecured Loan Facility U.S. (2019 – US$39; 2018 – US$19) 2023 51 3.0 % 26 3.6 % TUSCARORA GAS TRANSMISSION COMPANY Unsecured Term Loan U.S. (2019 – US$23; 2018 – US$24) 2020 30 2.8 % 33 3.5 % NORTH BAJA PIPELINE, LLC Unsecured Term Loan U.S. (2019 and 2018 – US$50) 2021 65 2.8 % 68 3.5 % 37,019 39,982 Current portion of long-term debt (2,705 ) (3,462 ) Unamortized debt discount and issue costs (228 ) (241 ) Fair value adjustments 3 194 230 34,280 36,509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fair value adjustments include $ 193 million (2018 – $ 232 million) related to the acquisition of Columbia. These adjustments also include an increase of $ 1 million (2018 – decrease of $ 2 million) related to hedged interest rate risk. Refer to Note 25, Risk management and financial instruments, for additional information. Principal Repayments At December 31, 2019 , principal repayments for the next five years on the Company's long-term debt are approximately as follows: (millions of Canadian $) 2020 2021 2022 2023 2024 Principal repayments on long-term debt 2,705 1,966 1,932 1,897 289 Long-Term Debt Issued The Company issued long-term debt over the three years ended December 31, 2019 as follows: (millions of Canadian $, unless otherwise noted) Company Issue Date Type Maturity Date Amount Interest Rate TRANSCANADA PIPELINES LIMITED September 2019 Medium Term Notes September 2029 700 3.00 % September 2019 Medium Term Notes July 2048 300 4.18 % 1 April 2019 Medium Term Notes October 2049 1,000 4.34 % October 2018 Senior Unsecured Notes March 2049 US 1,000 5.10 % October 2018 Senior Unsecured Notes May 2028 US 400 4.25 % 2 July 2018 Medium Term Notes July 2048 800 4.18 % July 2018 Medium Term Notes March 2028 200 3.39 % 3 May 2018 Senior Unsecured Notes May 2028 US 1,000 4.25 % May 2018 Senior Unsecured Notes May 2048 US 1,000 4.875 % May 2018 Senior Unsecured Notes May 2038 US 500 4.75 % November 2017 Senior Unsecured Notes November 2019 US 550 Floating November 2017 Senior Unsecured Notes November 2019 US 700 2.125 % September 2017 Medium Term Notes March 2028 300 3.39 % September 2017 Medium Term Notes September 2047 700 4.33 % NORTHERN COURIER PIPELINE LIMITED PARTNERSHIP 4,5 July 2019 Senior Secured Notes June 2042 1,000 3.365 % NORTH BAJA PIPELINE, LLC December 2018 Unsecured Term Loan December 2021 US 50 Floating PORTLAND NATURAL GAS TRANSMISSION SYSTEM April 2018 Unsecured Loan Facility April 2023 US 19 Floating TUSCARORA GAS TRANSMISSION COMPANY August 2017 Unsecured Term Loan August 2020 US 25 Floating TC PIPELINES, LP May 2017 Senior Unsecured Notes May 2027 US 500 3.90 % 1 Reflects coupon rate on re-opening of a pre-existing medium-term notes (MTN) issue. The MTNs were issued at a premium to par, resulting in a re-issuance yield of 3.991 per cent . 2 Reflects coupon rate on re-opening of a pre-existing senior unsecured notes issue. The notes were issued at a discount to par, resulting in a re-issuance yield of 4.439 per cent . 3 Reflects coupon rate on re-opening of a pre-existing MTN issue. The MTNs were issued at a discount to par, resulting in a re-issuance yield of 3.41 per cent . 4 Principal and interest payments are made semi-annually over the life of the senior secured notes. 5 Subsequent to the debt issuance, TC Energy completed the sale of an 85 per cent equity interest in Northern Courier. The Company's remaining 15 per cent interest is accounted for using the equity method. Refer to Note 27, Acquisitions and dispositions, for additional information. Long-Term Debt Retired/Repaid The Company retired/repaid long-term debt over the three years ended December 31, 2019 as follows: (millions of Canadian $, unless otherwise noted) Company Retirement/Repayment Date Type Amount Interest Rate TRANSCANADA PIPELINES LIMITED November 2019 Senior Unsecured Notes US 700 2.125 % November 2019 Senior Unsecured Notes US 550 Floating May 2019 Medium Term Notes 13 9.35 % March 2019 Debentures 100 10.50 % January 2019 Senior Unsecured Notes US 750 7.125 % January 2019 Senior Unsecured Notes US 400 3.125 % August 2018 Senior Unsecured Notes US 850 6.50 % March 2018 Debentures 150 9.45 % January 2018 Senior Unsecured Notes US 500 1.875 % January 2018 Senior Unsecured Notes US 250 Floating December 2017 Debentures 100 9.80 % November 2017 Senior Unsecured Notes US 1,000 1.625 % June 2017 Acquisition Bridge Facility 1 US 1,513 Floating February 2017 Acquisition Bridge Facility 1 US 500 Floating January 2017 Medium Term Notes 300 5.10 % TC PIPELINES, LP June 2019 Unsecured Term Loan US 50 Floating December 2018 Unsecured Term Loan US 170 Floating GAS TRANSMISSION NORTHWEST LLC May 2019 Unsecured Term Loan US 35 Floating COLUMBIA PIPELINE GROUP, INC. June 2018 Senior Unsecured Notes US 500 2.45 % PORTLAND NATURAL GAS TRANSMISSION SYSTEM May 2018 Senior Secured Notes US 18 5.90 % GREAT LAKES GAS TRANSMISSION LIMITED PARTNERSHIP March 2018 Senior Unsecured Notes US 9 6.73 % TUSCARORA GAS TRANSMISSION COMPANY August 2017 Senior Secured Notes US 12 3.82 % TRANSCANADA PIPELINE USA LTD. June 2017 Acquisition Bridge Facility 1 US 630 Floating April 2017 Acquisition Bridge Facility 1 US 1,070 Floating 1 These facilities were put in place to finance a portion of the Columbia acquisition and were fully retired in 2017. Interest Expense year ended December 31 2019 2018 2017 (millions of Canadian $) Interest on long-term debt 1,931 1,877 1,794 Interest on junior subordinated notes 427 391 348 Interest on short-term debt 106 73 33 Capitalized interest (186 ) (124 ) (173 ) Amortization and other financial charges 1 55 48 67 2,333 2,265 2,069 1 Amortization and other financial charges includes amortization of transaction costs and debt discounts calculated using the effective interest method and losses on derivatives used to manage the Company's exposure to changes in interest rates. The Company made interest payments of $ 2,295 million in 2019 ( 2018 – $ 2,156 million ; 2017 – $ 1,987 million ) on long-term debt, junior subordinated notes and short-term debt, net of interest capitalized.</t>
  </si>
  <si>
    <t>JUNIOR SUBORDINATED NOTES</t>
  </si>
  <si>
    <t>Junior Subordinated Notes [Abstract]</t>
  </si>
  <si>
    <t>JUNIOR SUBORDINATED NOTES 2019 2018 Outstanding loan amount Maturity Outstanding at December 31 Effective Interest Rate 1 Outstanding at December 31 Effective Interest Rate 1 (millions of Canadian $, unless otherwise noted) TRANSCANADA PIPELINES LIMITED 2 US$1,000 notes issued 2007 at 6.35% 3 2067 1,296 5.1 % 1,364 5.6 % US$750 notes issued 2015 at 5.875% 4,5 2075 972 6.0 % 1,024 6.5 % US$1,200 notes issued 2016 at 6.125% 4,5 2076 1,556 6.7 % 1,637 7.2 % US$1,500 notes issued 2017 at 5.55% 4,5 2077 1,944 5.7 % 2,047 6.2 % $1,500 notes issued 2017 at 4.90% 4,5 2077 1,500 5.4 % 1,500 5.5 % US$1,100 notes issued 2019 at 5.75% 4,5 2079 1,426 6.3 % — — 8,694 7,572 Unamortized debt discount and issue costs (80 ) (64 ) 8,614 7,508 1 The effective interest rate is calculated by discounting the expected future interest payments using the coupon rate and any estimated future rate resets, adjusted for issue costs and discounts. 2 The Junior subordinated notes are subordinated in right of payment to existing and future senior indebtedness or other obligations of TCPL. 3 In May 2017, Junior subordinated notes of US $1 billion converted from a fixed rate of 6.35 per cent to a floating rate that is reset quarterly to the three-month LIBOR plus 2.21 per cent . 4 The Junior subordinated notes were issued to TransCanada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5 The coupon rate is initially a fixed interest rate for the first 10 years and converts to a floating rate thereafter. In September 2019, TransCanada Trust (the Trust) issued US$ 1.1 billion of Trust Notes – Series 2019-A to third party investors with a fixed interest rate of 5.50 per cent for the first 10 years converting to a floating rate thereafter. All of the proceeds of the issuance by the Trust were loaned to TCPL for US$ 1.1 billion of junior subordinated notes of TCPL at an initial fixed rate of 5.75 per cent , including a 0.25 per cent administration charge. The rate will reset commencing September 2029 until September 2049 to the then three -month LIBOR plus 4.404 per cent per annum; from September 2049 until September 2079, the interest rate will reset to the then three -month LIBOR plus 5.154 per cent per annum. Refer to Note 25, Risk management and financial instruments, for additional information regarding the expected impact to the Company with the cessation of the LIBOR at the end of 2021. The junior subordinated notes are callable at TCPL's option at any time on or after September 15, 2029 at 100 per cent of the principal amount plus accrued and unpaid interest to the date of redemption. In May 2017, the Trust issued $ 1.5 billion of Trust Notes – Series 2017-B to third-party investors with a fixed interest rate of 4.65 per cent for the first ten years converting to a floating rate thereafter. All of the proceeds of the issuance by the Trust were loaned to TCPL for $ 1.5 billion of junior subordinated notes of TCPL at an initial fixed rate of 4.90 per cent , including a 0.25 per cent administration charge. The rate will reset commencing May 2027 until May 2047 to the then three -month Bankers' Acceptance rate plus 3.33 per cent per annum; from May 2047 until May 2077, the interest rate will reset to the then three -month Bankers' Acceptance rate plus 4.08 per cent per annum. The junior subordinated notes are redeemable at TCPL's option at any time on or after May 18, 2027 at 100 per cent of the principal amount plus accrued and unpaid interest to the date of redemption. In March 2017, the Trust issued US$ 1.5 billion of Trust Notes – Series 2017-A to third party investors with a fixed interest rate of 5.30 per cent for the first ten years converting to a floating rate thereafter. All of the proceeds of the issuance by the Trust were loaned to TCPL for US$ 1.5 billion of junior subordinated notes of TCPL at an initial fixed rate of 5.55 per cent , including a 0.25 per cent administration charge. The rate will reset commencing March 2027 until March 2047 to the then three -month LIBOR plus 3.458 per cent per annum; from March 2047 until March 2077, the interest rate will reset to the then three -month LIBOR plus 4.208 per cent per annum. The junior subordinated notes are redeemable at TCPL's option at any time on or after March 15, 2027 at 100 per cent of the principal amount plus accrued and unpaid interest to the date of redemption. Pursuant to the terms of the notes issued between the Trust and TCPL (the Trust Notes) and related agreements, in certain circumstances (1) TCPL may issue deferral preferred shares to holders of the Trust Notes in lieu of interest; and (2) TC Energy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any other outstanding first preferred shares of TCPL.</t>
  </si>
  <si>
    <t>NON-CONTROLLING INTERESTS</t>
  </si>
  <si>
    <t>Noncontrolling Interest [Abstract]</t>
  </si>
  <si>
    <t>NON-CONTROLLING INTERESTS The Company's Non-controlling interests included on the Consolidated balance sheet are as follows: at December 31 2019 2018 (millions of Canadian $) Non-controlling interest in TC PipeLines, LP 1,634 1,655 The Company's Net income/(loss) attributable to non-controlling interests included in the Consolidated statement of income are as follows: year ended December 31 2019 2018 2017 (millions of Canadian $) Non-controlling interest in TC PipeLines, LP 293 (185 ) 220 Non-controlling interest in Portland Natural Gas Transmission System 1 — — 9 Non-controlling interest in Columbia Pipeline Partners LP 2 — — 9 293 (185 ) 238 1 Non-controlling interest in 2017 for the period January to May when TC Energy sold its remaining interest in Portland to TC PipeLines, LP. 2 Non-controlling interest up to the February 17, 2017 acquisition of all publicly held common units of Columbia Pipeline Partners LP. TC PipeLines, LP During 2019 , the non-controlling interest in TC PipeLines, LP remained at 74.5 per cent . In 2018 , the non-controlling interest in TC PipeLines, LP ranged between 74.3 per cent and 74.5 per cent , and in 2017 , between 73.2 per cent and 74.3 per cent, due to periodic issuances of common units in TC PipeLines, LP to third parties under an at-the-market issuance program. Portland Natural Gas Transmission System In June 2017, TC Energy sold its remaining 11.81 per cent directly held interest in Portland Natural Gas Transmission System (Portland) to TC PipeLines, LP and, as a result, since that date, non-controlling interest in Portland has been nil . Refer to Note 27, Acquisitions and dispositions, for additional information. Columbia Pipeline Partners LP In February 2017, TC Energy acquired all outstanding publicly held common units of Columbia Pipeline Partners LP at a price of US $17.00 and a stub period distribution payment of US $0.10 per common unit for an aggregate transaction value of US $921 million . As this was a transaction between entities under common control, it was recognized in equity. Common Units of TC PipeLines, LP Subject to Rescission At December 31, 2016, $106 million ( US$82 million ) of TC PipeLines, LP common units were recorded as Common units subject to rescission or redemption and classified outside equity on the Consolidated balance sheet. The Company classified these 1.6 million</t>
  </si>
  <si>
    <t>COMMON SHARES</t>
  </si>
  <si>
    <t>Common Stock, Number of Shares, Par Value and Other Disclosures [Abstract]</t>
  </si>
  <si>
    <t>COMMON SHARES Number of Shares Amount (thousands) (millions of Canadian $) Outstanding at January 1, 2017 863,759 20,099 Dividend reinvestment and share purchase plan 12,824 790 At-the-market equity issuance program 1 3,462 216 Exercise of options 1,331 62 Outstanding at December 31, 2017 881,376 21,167 At-the-market equity issuance program 1 20,050 1,118 Dividend reinvestment and share purchase plan 15,937 855 Exercise of options 734 34 Outstanding at December 31, 2018 918,097 23,174 Dividend reinvestment and share purchase plan 15,165 931 Exercise of options 5,138 282 Outstanding at December 31, 2019 938,400 24,387 1 Net of issue costs and deferred income taxes. Common Shares Issued and Outstanding The Company is authorized to issue an unlimited number of common shares without par value. Dividend Reinvestment and Share Purchase Plan Under the Company's Dividend Reinvestment and Share Purchase Plan (DRP), eligible holders of common and preferred shares of TC Energy can reinvest their dividends and make optional cash payments to obtain additional TC Energy common shares. From July 1, 2016 to October 31, 2019, common shares under the DRP were issued from treasury at a two per cent discount. Commencing with the dividends declared October 31, 2019, common shares purchased with reinvested cash dividends under the Company's DRP will be acquired on the open market at 100 per cent of the weighted average purchase price. TC Energy Corporation At-the-Market Equity Issuance Program In June 2017, the Company established an At-the-Market Equity Issuance Program (ATM program) that allowed, from time to time, for the issuance of common shares from treasury at the prevailing market price when sold through the Toronto Stock Exchange (TSX), the New York Stock Exchange (NYSE) or any other existing trading market for TC Energy common shares in Canada or the United States. The ATM program was effective for a 25 -month period and was utilized as appropriate to assist in managing the Company's capital structure. Under the original ATM program, the Company could issue up to $1.0 billion in common shares or the U.S. dollar equivalent. I n June 2018, the Company replenished the capacity available under the program which allowed for the issuance of additional common shares from treasury for an aggregate issuance limit of up to $1.0 billion in common shares for a revised total of $2.0 billion or the U.S. dollar equivalent. In 2017, 3.5 million common shares were issued under the ATM program at an average price of $63.03 per share for proceeds of $216 million , net of approximately $2 million of related commissions and fees. In 2018, 20 million common shares were issued under the ATM program at an average price of $56.13 per share for proceeds of $1.1 billion , net of approximately $10 million of related commissions and fees. In July 2019, the ATM program expired with no common shares issued under it in 2019. Basic and Diluted Net Income per Common Share Net income per common share is calculated by dividing Net income attributable to common shares by the weighted average number of common shares outstanding. The higher weighted average number of shares for the diluted earnings per share calculation is due to options exercisable under TC Energy's Stock Option Plan and shares issuable under the DRP. Weighted Average Common Shares Outstanding (millions) 2019 2018 2017 Basic 929 902 872 Diluted 931 903 874 Stock Options Number of (thousands) Weighted Average Exercise Prices Weighted Average Remaining Contractual Life (years) Options outstanding at January 1, 2019 12,404 $52.83 Options granted 2,004 $56.90 Options exercised (5,138 ) $49.08 Options forfeited/expired (176 ) $56.69 Options Outstanding at December 31, 2019 9,094 $55.77 4.1 Options Exercisable at December 31, 2019 5,110 $54.28 3.0 At December 31, 2019 , an additional 7,962,761 common shares were reserved for future issuance from treasury under TC Energy's Stock Option Plan. The contractual life of options granted is seven years . Options may be exercised at a price determined at the time the option is awarded and vest on the anniversary date in each of the three years following the award. Forfeiture of stock options results from their expiration and, if not previously vested, upon resignation or termination of the option holder's employment. The Company used a binomial model for determining the fair value of options granted applying the following weighted average assumptions: year ended December 31 2019 2018 2017 Weighted average fair value $6.37 $5.80 $7.22 Expected life (years) 1 5.7 5.7 5.7 Interest rate 1.9 % 2.1 % 1.2 % Volatility 2 19 % 16 % 18 % Dividend yield 5.0 % 4.2 % 3.6 % 1 Expected life is based on historical exercise activity. 2 Volatility is derived based on the average of both the historical and implied volatility of the Company's common shares. The amount expensed for stock options, with a corresponding increase in Additional paid-in capital, was $13 million in 2019 ( 2018 – $13 million ; 2017 – $12 million ). At December 31, 2019 , unrecognized compensation costs related to non-vested stock options was $14 million . The cost is expected to be fully recognized over a weighted average period of 1.7 years . The following table summarizes additional stock option information: year ended December 31 2019 2018 2017 (millions of Canadian $, unless otherwise noted) Total intrinsic value of options exercised 75 10 28 Total fair value of options that have vested 143 101 140 Total options vested 2.1 million 2.1 million 2.3 million As at December 31, 2019 , the aggregate intrinsic value of the total options exercisable was $76 million and the aggregate intrinsic value of options outstanding was $122 million . Shareholder Rights Plan TC Energy's Shareholder Rights Plan is designed to provide the Board of Directors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an additional common share of the Company.</t>
  </si>
  <si>
    <t>PREFERRED SHARES</t>
  </si>
  <si>
    <t>Preferred Stock, Number of Shares, Par Value and Other Disclosures [Abstract]</t>
  </si>
  <si>
    <t>PREFERRED SHARES at December 31, 2019 Number of Shares Outstanding Current Yield Annual Dividend Per Share 1,2 Redemption Price Per Share Redemption and Conversion Option Date Right to Convert Into Carrying Value December 31 2019 2018 2017 (thousands) (millions of Canadian $) 3 Cumulative First Preferred Shares Series 1 14,577 3.479 % $0.86975 $25.00 December 31, 2024 Series 2 360 233 233 Series 2 7,423 Floating 4 Floating $25.00 December 31, 2024 Series 1 179 306 306 Series 3 8,533 2.152 % $0.538 $25.00 June 30, 2020 Series 4 209 209 209 Series 4 5,467 Floating 4 Floating $25.00 June 30, 2020 Series 3 134 134 134 Series 5 12,714 2.263 % $0.56575 $25.00 January 30, 2021 Series 6 310 310 310 Series 6 1,286 Floating 4 Floating $25.00 January 30, 2021 Series 5 32 32 32 Series 7 24,000 3.903 % 5 $0.975752 $25.00 April 30, 2024 Series 8 589 589 589 Series 9 18,000 3.762 % 5 $0.9405 $25.00 October 30, 2024 Series 10 442 442 442 Series 11 10,000 3.80 % $0.95 $25.00 November 30, 2020 Series 12 244 244 244 Series 13 20,000 5.50 % $1.375 $25.00 May 31, 2021 Series 14 493 493 493 Series 15 40,000 4.90 % $1.225 $25.00 May 31, 2022 Series 16 988 988 988 3,980 3,980 3,980 1 Each of the even-numbered series of preferred shares, if in existence, will be entitled to receive floating rate cumulative quarterly preferential dividends per share at an annualized rate equal to the 90 -day Government of Canada Treasury bill rate (T-bill rate) plus 1.92 per cent (Series 2), 1.28 per cent (Series 4), 1.54 per cent (Series 6), 2.38 per cent (Series 8), 2.35 per cent (Series 10), 2.96 per cent (Series 12), 4.69 per cent (Series 14) and 3.85 per cent (Series 16).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 -year Government of Canada bond yield plus 1.92 per cent (Series 1), 1.28 per cent (Series 3), 1.54 per cent (Series 5), 2.38 per cent (Series 7), 2.35 per cent (Series 9), 2.96 per cent (Series 11), 4.69 per cent , subject to a minimum of 5.50 per cent (Series 13) and 3.85 per cent , subject to a minimum of 4.90 per cent (Series 15). 3 Net of underwriting commissions and deferred income taxes. 4 The floating quarterly dividend rate for the Series 2 preferred shares is 3.572 per cent for the period starting December 31, 2019 to, but excluding, March 30, 2020. The floating quarterly dividend rate for the Series 4 preferred shares is 2.932 per cent for the period starting December 31, 2019 to, but excluding, March 30, 2020. The floating quarterly dividend rate for the Series 6 preferred shares is 3.164 per cent for the period starting October 30, 2019 to, but excluding, January 30, 2020. These rates will reset each quarter going forward. 5 No Series 7 or 9 preferred shares were converted on the April 30, 2019 or October 30, 2019 conversion option dates, respectively. As a result, the fixed rate dividend decreased for Series 7 from 4.00 per cent to 3.903 per cent on April 30, 2019 and for Series 9 from 4.250 per cent to 3.762 per cent on October 30, 2019, and are due to reset on every fifth anniversary thereafter. The holders of preferred shares are entitled to receive a fixed cumulative quarterly preferential dividend as and when declared by the Board with the exception of Series 2, Series 4 and Series 6 preferred shares. The holders of Series 2, Series 4 and Series 6 preferred shares are entitled to receive quarterly floating rate cumulative preferential dividends as and when declared by the Board. The holders will have the right, subject to certain conditions, to convert their first preferred shares of a specified series into first preferred shares of another specified series on the conversion option date and every fifth anniversary thereafter as indicated in the table above. TC Energy may, at its option, redeem all or a portion of the outstanding preferred shares for the redemption price per share, plus all accrued and unpaid dividends on the applicable redemption option date and on every fifth anniversary thereafter. In addition, Series 2, Series 4 and Series 6 preferred shares are redeemable by TC Energy at any time other than on a designated date for $25.50 per share plus all accrued and unpaid dividends on such redemption date. On December 31, 2019, 173,954 Series 1 preferred shares were converted, on a one -for-one basis, into Series 2 preferred shares and 5,252,715 Series 2 preferred shares were converted, on a one -for-one basis, into Series 1 preferred shares.</t>
  </si>
  <si>
    <t>OTHER COMPREHENSIVE (LOSS)/INCOME AND ACCUMULATED OTHER COMPREHENSIVE LOSS</t>
  </si>
  <si>
    <t>Equity [Abstract]</t>
  </si>
  <si>
    <t>OTHER COMPREHENSIVE (LOSS)/INCOME AND ACCUMULATED OTHER COMPREHENSIVE LOSS Components of OCI, including the portion attributable to non-controlling interests and related tax effects, are as follows: year ended December 31, 2019 Before Tax Amount Income Tax Recovery/(Expense) Net of Tax Amount (millions of Canadian $) Foreign currency translation losses on net investment in foreign operations (914 ) (30 ) (944 ) Reclassification of foreign currency translation gains on disposal of foreign operations (13 ) — (13 ) Change in fair value of net investment hedges 46 (11 ) 35 Change in fair value of cash flow hedges (78 ) 16 (62 ) Reclassification to net income of gains and losses on cash flow hedges 19 (5 ) 14 Unrealized actuarial gains and losses on pension and other post-retirement benefit plans (15 ) 5 (10 ) Reclassification of actuarial gains and losses on pension and other post-retirement benefit plans 14 (4 ) 10 Other comprehensive loss on equity investments (114 ) 32 (82 ) Other Comprehensive Loss (1,055 ) 3 (1,052 ) year ended December 31, 2018 Before Tax Amount Income Tax Recovery/(Expense) Net of Tax Amount (millions of Canadian $) Foreign currency translation gains on net investment in foreign operations 1,323 35 1,358 Change in fair value of net investment hedges (57 ) 15 (42 ) Change in fair value of cash flow hedges (14 ) 4 (10 ) Reclassification to net income of gains and losses on cash flow hedges 27 (6 ) 21 Unrealized actuarial gains and losses on pension and other post-retirement benefit plans (153 ) 39 (114 ) Reclassification of actuarial gains and losses on pension and other post-retirement benefit plans 20 (5 ) 15 Other comprehensive income on equity investments 113 (27 ) 86 Other Comprehensive Income 1,259 55 1,314 year ended December 31, 2017 Before Tax Amount Income Tax Recovery/(Expense) Net of Tax Amount (millions of Canadian $) Foreign currency translation losses on net investment in foreign operations (746 ) (3 ) (749 ) Reclassification of foreign currency translation gains on disposal of foreign operations (77 ) — (77 ) Change in fair value of cash flow hedges 3 — 3 Reclassification to net income of gains and losses on cash flow hedges (3 ) 1 (2 ) Unrealized actuarial gains and losses on pension and other post-retirement benefit plans (14 ) 3 (11 ) Reclassification of actuarial gains and losses on pension and other post-retirement benefit plans 21 (5 ) 16 Other comprehensive loss on equity investments (141 ) 35 (106 ) Other Comprehensive Loss (957 ) 31 (926 ) The changes in AOCI by component are as follows: Currency Translation Adjustments Cash Flow Hedges Pension and Other Post-Retirement Benefit Plan Adjustments Equity Investments Total 1 AOCI balance at January 1, 2017 (376 ) (28 ) (208 ) (348 ) (960 ) Other comprehensive loss before reclassifications 2,3 (590 ) (1 ) (11 ) (117 ) (719 ) Amounts reclassified from AOCI (77 ) (2 ) 16 11 (52 ) Net current period other comprehensive (loss)/income (667 ) (3 ) 5 (106 ) (771 ) AOCI balance at December 31, 2017 (1,043 ) (31 ) (203 ) (454 ) (1,731 ) Other comprehensive income/(loss) before reclassifications 2 1,150 (9 ) (114 ) 72 1,099 Amounts reclassified from AOCI — 16 15 12 43 Net current period other comprehensive income/(loss) 1,150 7 (99 ) 84 1,142 Reclassification of AOCI to retained earnings resulting from U.S. Tax Reform — 1 (12 ) (6 ) (17 ) AOCI balance at December 31, 2018 107 (23 ) (314 ) (376 ) (606 ) Other comprehensive loss before reclassifications 2 (824 ) (49 ) (10 ) (86 ) (969 ) Amounts reclassified from AOCI 4,5 (13 ) 14 10 5 16 Net current period other comprehensive (loss) (837 ) (35 ) — (81 ) (953 ) AOCI balance at December 31, 2019 (730 ) (58 ) (314 ) (457 ) (1,559 ) 1 All amounts are net of tax. Amounts in parentheses indicate losses recorded to OCI. 2 In 2019 , other comprehensive loss before reclassifications on currency translation adjustments, cash flow hedges and equity investments are net of non-controlling interest losses of $85 million ( 2018 – $166 million gains; 2017 – $159 million losses), $13 million ( 2018 – $1 million losses; 2017 – $4 million gains) and $1 million ( 2018 and 2017 – nil ), respectively. 3 Other comprehensive loss before reclassification on pension and other post-retirement benefit plan adjustments includes a $27 million reduction on settlements and curtailments. 4 Losses related to cash flow hedges reported in AOCI and expected to be reclassified to net income in the next 12 months are estimated to be $18 million ( $13 million , net of tax) at December 31, 2019 . These estimates assume constant commodity prices, interest rates and foreign exchange rates over time, however, the amounts reclassified will vary based on the actual value of these factors at the date of settlement. 5 In 2019, non-controlling interest gains related to amounts reclassified from AOCI on cash flow hedges and equity investments was nil . Details about reclassifications out of AOCI into the Consolidated statement of income are as follows: Amounts Reclassified 1 Affected Line Item year ended December 31 2019 2018 2017 (millions of Canadian $) Cash flow hedges Commodities (7 ) (4 ) 20 Revenues (Power and Storage) Interest (12 ) (18 ) (17 ) Interest expense (19 ) (22 ) 3 Total before tax 5 6 (1 ) Income tax expense (14 ) (16 ) 2 Net of tax 1,3 Pension and other post-retirement benefit plan adjustments Amortization of actuarial gains and losses (14 ) (16 ) (15 ) Plant operating costs and other 2 Settlement charge — (4 ) (2 ) Plant operating costs and other 2 (14 ) (20 ) (17 ) Total before tax 4 5 5 Income tax expense (10 ) (15 ) (12 ) Net of tax 1 Equity investments Equity income (8 ) (16 ) (15 ) Income from equity investments 3 4 4 Income tax expense (5 ) (12 ) (11 ) Net of tax 1,3 Currency translation adjustments Realization of foreign currency translation gains on disposal of foreign operations 13 — 77 (Loss)/gain on assets held for sale/sold — — — Income tax expense 13 — 77 Net of tax 1 1 Amounts in parentheses indicate expenses to the Consolidated statement of income. 2 These AOCI components are included in the computation of net benefit cost. Refer to Note 24, Employee post-retirement benefits, for additional information. 3 Amounts reclassified from AOCI on cash flow hedges and equity investments are net of non-controlling interest gains of nil ( 2018 – $5 million ; 2017 – nil ) and nil ( 2018 – $2 million ; 2017 – nil ), respectively.</t>
  </si>
  <si>
    <t>EMPLOYEE POST-RETIREMENT BENEFITS</t>
  </si>
  <si>
    <t>Retirement Benefits [Abstract]</t>
  </si>
  <si>
    <t>EMPLOYEE POST-RETIREMENT BENEFITS The Company sponsors DB Plans for its employees. Pension benefits provided under the DB Plans are based on years of service and highest average earnings over three consecutive years of employment. Effective January 1, 2019, there were certain amendments made to the Canadian DB Plan for new members whereby, subsequent to that date, benefits provided for these new members are based on years of service and highest average earnings over five consecutive years of employment. Upon commencement of retirement, pension benefits in the Canadian DB Plan increase annually by a portion of the increase in the Consumer Price Index. Net actuarial gains or losses are amortized out of AOCI over the EARSL of employees, which is approximately nine years at December 31, 2019 ( 2018 and 2017 – nine years ). On December 31, 2017 , the Columbia DB Plan merged with TC Energy's U.S. DB Plan. Members accruing benefits in the Columbia DB Plan as of December 31, 2017 were provided an option to either continue receiving benefits in the Columbia DB Plan or instead participate in the existing U.S. DC Plan. In addition, on January 1, 2018, the Columbia other post-retirement benefit plan merged with TC Energy's U.S. other post-retirement benefit plan. The Company also provides its employees with a savings plan in Canada, DC Plans consisting of 401(k) Plans in the U.S. and post-employment benefits other than pensions, including termination benefits and life insurance and medical benefits beyond those provided by government-sponsored plans. Net actuarial gains or losses for the plans are amortized out of AOCI over the EARSL of employees, which was approximately 11 years at December 31, 2019 ( 2018 and 2017 – 12 years ). In 2019 , the Company expensed $61 million ( 2018 – $59 million ; 2017 – $42 million ) for the savings and DC Plans. In April 2017, the Company U.S. DB Plan was closed to non-union new entrants. All non-union hires now participate in the DC Plan. Total cash contributions by the Company for employee post-retirement benefits were as follows: year ended December 31 2019 2018 2017 (millions of Canadian $) DB Plans 122 103 163 Other post-retirement benefit plans 22 23 7 Savings and DC Plans 61 59 42 205 185 212 Current Canadian pension legislation allows for partial funding of solvency requirements over a number of years through letters of credit in lieu of cash contributions, up to certain limits. As such, in addition to the cash contributions noted above, the Company provided a $12 million letter of credit to the Canadian DB Plan in 2019 ( 2018 – $17 million ; 2017 – $27 million ), resulting in a total of $289 million provided to the Canadian DB Plan under letters of credit at December 31, 2019 . The most recent actuarial valuation of the pension plans for funding purposes was as at January 1, 2019 and the next required valuation will be as at January 1, 2020. In December 2018, the Company recorded a settlement resulting from lump sum payments made in 2018 to certain terminated non-union vested participants in the Company's U.S. DB Plan related to voluntary cash settlement options available to these participants. The impact of the settlement was determined using assumptions consistent with those employed at December 31, 2017. The settlement reduced the Company's U.S. DB Plan's unrealized actuarial losses by $4 million , which was included in OCI, and resulted in a settlement charge of $4 million which was recorded in net benefit costs in 2018. Effective December 1, 2018, the plan was amended to include this unlimited lump sum payment option for certain union employees who were not previously eligible. In 2017, as a result of settlements and curtailments that occurred upon the completion of the U.S. Northeast power generation asset sales, interim remeasurements were performed on TC Energy’s U.S. DB Plan and other post-retirement benefit plans. The impact of these remeasurements reduced the U.S. DB Plan's unrealized actuarial losses by $3 million , which was included in OCI, and resulted in a settlement charge of $2 million which was recorded in net benefit cost in 2017. These remeasurements had no impact on the other post-retirement benefit plan's unrealized actuarial losses. The Company's funded status at December 31 is comprised of the following: at December 31 Pension Other Post-Retirement (millions of Canadian $) 2019 2018 2019 2018 Change in Benefit Obligation 1 Benefit obligation – beginning of year 3,653 3,646 430 375 Service cost 126 121 5 4 Interest cost 142 134 17 14 Employee contributions 5 5 — — Benefits paid (213 ) (177 ) (24 ) (23 ) Actuarial loss/(gain) 394 (92 ) 13 43 Settlement — (71 ) — — Foreign exchange rate changes (49 ) 87 (14 ) 17 Benefit obligation – end of year 4,058 3,653 427 430 Change in Plan Assets Plan assets at fair value – beginning of year 3,321 3,451 376 365 Actual return on plan assets 505 (73 ) 52 (15 ) Employer contributions 2 122 103 22 23 Employee contributions 5 5 — — Benefits paid (212 ) (176 ) (24 ) (27 ) Settlement — (71 ) — — Foreign exchange rate changes (48 ) 82 (20 ) 30 Plan assets at fair value – end of year 3,693 3,321 406 376 Funded Status – Plan Deficit (365 ) (332 ) (21 ) (54 ) 1 The benefit obligation for the Company’s pension benefit plans represents the projected benefit obligation. The benefit obligation for the Company’s other post-retirement benefit plans represents the accumulated post-retirement benefit obligation. 2 Excludes a $12 million letter of credit provided to the Canadian DB Plan for funding purposes ( 2018 – $17 million ). The amounts recognized on the Company's Consolidated balance sheet for its DB Plans and other post-retirement benefits plans are as follows: at December 31 Pension Other Post-Retirement (millions of Canadian $) 2019 2018 2019 2018 Intangible and other assets (Note 13) — — 162 192 Accounts payable and other — (1 ) (8 ) (8 ) Other long-term liabilities (Note 16) (365 ) (331 ) (175 ) (238 ) (365 ) (332 ) (21 ) (54 ) Included in the above benefit obligation and fair value of plan assets were the following amounts for plans that are not fully funded: at December 31 Pension Other Post-Retirement (millions of Canadian $) 2019 2018 2019 2018 Projected benefit obligation 1 (4,058 ) (3,653 ) (182 ) (246 ) Plan assets at fair value 3,693 3,321 — — Funded Status – Plan Deficit (365 ) (332 ) (182 ) (246 ) 1 The projected benefit obligation for the pension benefit plans differs from the accumulated benefit obligation in that it includes an assumption with respect to future compensation levels. The funded status based on the accumulated benefit obligation for all DB Plans is as follows: at December 31 2019 2018 (millions of Canadian $) Accumulated benefit obligation (3,719 ) (3,347 ) Plan assets at fair value 3,693 3,321 Funded Status – Plan Deficit (26 ) (26 ) Included in the above accumulated benefit obligation and fair value of plan assets are the following amounts in respect of plans that are not fully funded. at December 31 2019 2018 (millions of Canadian $) Accumulated benefit obligation (2,397 ) (3,347 ) Plan assets at fair value 2,351 3,321 Funded Status – Plan Deficit (46 ) (26 ) The Company pension plans' weighted average asset allocations and target allocations by asset category were as follows: Percentage of Target Allocations at December 31 2019 2018 2019 Debt securities 32 % 33 % 25% to 45% Equity securities 58 % 56 % 40% to 70% Alternatives 10 % 11 % 5% to 15% 100 % 100 % Debt and equity securities include the Company's debt and common shares as follows: at December 31 Percentage of (millions of Canadian $) 2019 2018 2019 2018 Debt securities 9 8 0.2 % 0.3 % Equity securities 15 7 0.4 % 0.2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the use of leveraged derivatives is prohibited.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ther post-retirement benefits measured at fair value, which have been categorized into the three categories based on a fair value hierarchy. For additional information on the fair value hierarchy, refer to Note 25, Risk management and financial instruments. at December 31 Quoted Prices in Significant Other Observable Inputs Significant Unobservable Inputs Total Percentage of (millions of Canadian $) 2019 2018 2019 2018 2019 2018 2019 2018 2019 2018 Asset Category Cash and Cash Equivalents 58 48 — — — — 58 48 1 1 Equity Securities: Canadian 402 355 189 138 — — 591 493 14 13 U.S. 523 460 156 116 — — 679 576 17 16 International 46 40 320 281 — — 366 321 9 9 Global 136 116 297 268 — — 433 384 11 10 Emerging 8 8 126 138 — — 134 146 3 4 Fixed Income Securities: Canadian Bonds: Federal — — 198 186 — — 198 186 5 5 Provincial — — 246 198 — — 246 198 6 5 Municipal — — 12 8 — — 12 8 — 1 Corporate — — 125 112 — — 125 112 3 3 U.S. Bonds: Federal 421 350 7 — — — 428 350 11 9 State — — — — — — — — — — Municipal — — 1 — — — 1 — — — Corporate 67 145 120 51 — — 187 196 5 5 International: Government 7 6 4 4 — — 11 10 — 1 Corporate — 19 52 18 — — 52 37 1 1 Mortgage backed 46 128 7 — — — 53 128 1 3 Other Investments: Real estate — — — — 196 196 196 196 5 5 Infrastructure — — — — 181 163 181 163 4 4 Private equity funds — — — — 2 3 2 3 — 1 Funds held on deposit 146 142 — — — — 146 142 4 4 1,860 1,817 1,860 1,518 379 362 4,099 3,697 100 100 The following table presents the net change in the Level III fair value category: (millions of Canadian $, pre-tax) Balance at December 31, 2017 216 Purchases and sales 127 Realized and unrealized gains 19 Balance at December 31, 2018 362 Purchases and sales 35 Realized and unrealized losses (18 ) Balance at December 31, 2019 379 The Company's expected funding contributions in 2020 are approximately $116 million for the DB Plans, approximately $7 million for the other post-retirement benefit plans and approximately $62 million for the savings plan and DC Plans. The Company expects to provide an additional estimated $12 million letter of credit to the Canadian DB Plan for the funding of solvency requirements. The following are estimated future benefit payments, which reflect expected future service: (millions of Canadian $) Pension Benefits Other Post- Retirement Benefits 2020 195 25 2021 199 25 2022 203 24 2023 207 24 2024 209 24 2025 to 2029 1,084 117 The rate used to discount pension and other post-retirement benefit plan obligations was developed based on a yield curve of primarily corporate AA bond yields at December 31, 2019 . This yield curve is used to develop spot rates that vary based on the duration of the obligations. The estimated future cash flows for the pension and other post-retirement obligations were matched to the corresponding rates on the spot rate curve to derive a weighted average discount rate. The significant weighted average actuarial assumptions adopted in measuring the Company's benefit obligations were as follows: Pension Other Post-Retirement at December 31 2019 2018 2019 2018 Discount rate 3.20 % 3.90 % 3.35 % 4.10 % Rate of compensation increase 3.00 % 3.00 % — — The significant weighted average actuarial assumptions adopted in measuring the Company's net benefit plan costs were as follows: Pension Other Post-Retirement year ended December 31 2019 2018 2017 2019 2018 2017 Discount rate 3.90 % 3.60 % 3.95 % 4.10 % 3.70 % 4.15 % Expected long-term rate of return on plan assets 6.60 % 6.70 % 6.50 % 4.30 % 4.00 % 6.05 % Rate of compensation increase 3.00 % 3.00 % 1.20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 A 6.30 per cent weighted-average annual rate of increase in the per capita cost of covered health care benefits was assumed for 2020 measurement purposes. The rate was assumed to decrease gradually to 4.50 % by 2029 and remain at this level thereafter. A one per cent change in assumed health care cost trend rates would have the following effects: (millions of Canadian $) Increase Decrease Effect on total of service and interest cost components 2 (2 ) Effect on post-retirement benefit obligation 31 (25 ) The net benefit cost recognized for the Company’s pension benefit plans and other post-retirement benefit plans is as follows: at December 31 Pension Other Post-Retirement (millions of Canadian $) 2019 2018 2017 2019 2018 2017 Service cost 1 126 121 108 5 4 4 Other components of net benefit cost 1 Interest cost 142 134 122 17 14 14 Expected return on plan assets (222 ) (221 ) (178 ) (15 ) (16 ) (21 ) Amortization of actuarial loss 12 15 14 2 1 1 Amortization of regulatory asset 14 18 37 2 — 1 Settlement charge – regulatory asset — — 2 — — — Settlement charge – AOCI — 4 2 — — — (54 ) (50 ) (1 ) 6 (1 ) (5 ) Net Benefit Cost Recognized 72 71 107 11 3 (1 ) 1 Service cost and other components of net benefit cost are included in Plant operating costs and other in the Consolidated statement of income. Pre-tax amounts recognized in AOCI were as follows: 2019 2018 2017 at December 31 Pension Benefits Other Post- Retirement Benefits Pension Benefits Other Post- Retirement Benefits Pension Benefits Other Post- Retirement Benefits (millions of Canadian $) Net loss 398 20 364 53 273 11 The estimated net loss for the DB Plans and for the other post-retirement benefit plans that will be amortized from AOCI into net periodic benefit cost in 2020 is $21 million and $2 million , respectively. Pre-tax amounts recognized in OCI were as follows: 2019 2018 2017 at December 31 Pension Benefits Other Post- Retirement Benefits Pension Benefits Other Post- Retirement Benefits Pension Benefits Other Post- Retirement Benefits (millions of Canadian $) Amortization of net loss from AOCI to net income (12 ) (2 ) (15 ) (1 ) (18 ) (1 ) Curtailment — — — — (14 ) (2 ) Settlement — — (4 ) — (11 ) — Funded status adjustment 52 (37 ) 110 43 46 (7 ) 40 (39 ) 91 42 3 (10 )</t>
  </si>
  <si>
    <t>RISK MANAGEMENT AND FINANCIAL INSTRUMENTS</t>
  </si>
  <si>
    <t>Risk Management and Financial Instruments [Abstract]</t>
  </si>
  <si>
    <t>RISK MANAGEMENT AND FINANCIAL INSTRUMENTS Risk Management Overview TC Energy has exposure to market risk and counterparty credit risk, and has strategies, policies and limits in place to manage the impact of these risks on earnings, cash flow and shareholder value. Risk management strategies, policies and limits are designed to ensure TC Energy's risks and related exposures are in line with the Company's business objectives and risk tolerance. Market risk and counterparty credit risk are managed within limits established by the Company's Board of Directors, implemented by senior management and monitored by the Company's risk management and internal audit groups. The Board of Directors' Audit Committee oversees how management monitors compliance with market risk and counterparty credit risk management policies and procedures, and oversees management's review of the adequacy of the risk management framework. Market Risk The Company constructs and invests in energy infrastructure projects, purchases and sells commodities, issues short-term and long-term debt, including amounts in foreign currencies, and invests in foreign operations. Certain of these activities expose the Company to market risk from changes in commodity prices, foreign exchange rates and interest rates, which may affect the Company's earnings and the value of the financial instruments it holds. The Company assesses contracts used to manage market risk to determine whether all, or a portion, meets the definition of a derivative. Derivative contracts the Company uses to assist in managing the exposure to market risk may consist of the following: • Forwards and futures contracts – agreements to purchase or sell a specific financial instrument or commodity at a specified price and date in the future • Swaps – agreements between two parties to exchange streams of payments over time according to specified terms • Options – agreements that convey the right, but not the obligation of the purchaser to buy or sell a specific amount of a financial instrument or commodity at a fixed price, either at a fixed date or at any time within a specified period. Commodity price risk The following strategies may be used to manage exposure to commodity price risk in the Company's non-regulated businesses: • In the Company's power generation business, TC Energy manages the exposure to fluctuating commodity prices through long-term contracts and hedging activities including selling and purchasing power and natural gas in forward markets • In the Company's non-regulated natural gas storage business, TC Energy's exposure to seasonal natural gas price spreads is managed with a portfolio of third-party storage capacity contracts and through offsetting purchases and sales of natural gas in forward markets to lock in future positive margins • In the Company's liquids marketing business, TC Energy enters into pipeline and storage terminal capacity contracts, as well as crude purchase and sale agreements. TC Energy fixes a portion of its exposure on these contracts by entering into derivative instruments to manage its variable price fluctuations that arise from physical liquids transactions. In May 2019, TC Energy sold its remaining U.S. Power marketing contracts completing the divestiture of its U.S. Northeast power business which began in 2017, greatly reducing its exposure to electricity price risk. Interest rate risk TC Energy utilizes short-term and long-term debt to finance its operations which exposes the Company to interest rate risk. TC Energy typically pays fixed rates of interest on its long-term debt and floating rates on its commercial paper programs and amounts drawn on its credit facilities. A small portion of TC Energy's long-term debt is at floating interest rates. In addition, the Company is exposed to interest rate risk on financial instruments and contractual obligations containing variable interest rate components. The Company manages its interest rate risk using interest rate swaps. Many of TC Energy's financial instruments and contractual obligations with variable rate components reference the London Interbank Offered Rate (LIBOR). This rate will cease to be published at the end of 2021 and will likely be replaced by a secured overnight financing rate. The Company will continue to monitor developments and the impact, if any, on the business. Foreign exchange risk TC Energy generates revenues and incurs expenses and capital expenditures that are denominated in currencies other than Canadian dollars. As a result, the Company's earnings and cash flows are exposed to currency fluctuations. A portion of TC Energy's businesses generate earnings in U.S. dollars, but since its financial results are reported in Canadian dollars, changes in the value of the U.S. dollar against the Canadian dollar can affect its net income. As the Company's U.S. dollar-denominated operations continue to grow, this exposure increases. A portion of this risk is offset by interest expense on U.S. dollar-denominated debt. The balance of the exposure is actively managed on a rolling one-year basis using foreign exchange derivatives, however, the natural exposure beyond that period remains. Net investment hedges The Company hedges a portion of its net investment in foreign operations (on an after-tax basis) with U.S. dollar-denominated debt, cross-currency swaps and foreign exchange options. The fair values and notional amounts for the derivatives designated as a net investment hedge were as follows: 2019 2018 at December 31 Fair 1,2 Notional Fair 1,2 Notional (millions of Canadian $, unless otherwise noted) U.S. dollar cross-currency interest rate swaps (maturing 2023) 3 3 US 100 (43 ) US 300 U.S. dollar foreign exchange options (maturing 2020 to 2021) 10 US 3,000 (47 ) US 2,500 13 US 3,100 (90 ) US 2,800 1 Fair value equals carrying value. 2 No amounts have been excluded from the assessment of hedge effectiveness. 3 In 2019 , Net income includes net realized gains of nil ( 2018 – gains of $2 million ) related to the interest component of cross-currency swap settlements which are reported within Interest expense. The notional amounts and fair value of U.S. dollar-denominated debt designated as a net investment hedge were as follows: at December 31 2019 2018 (millions of Canadian $, unless otherwise noted) Notional amount 29,300 (US 22,600) 31,000 (US 22,700) Fair value 33,400 (US 25,700) 31,700 (US 23,200) Counterparty Credit Risk TC Energy's exposure to counterparty credit risk consists of its cash and cash equivalents, accounts receivable, available-for-sale assets, the fair value of derivative assets and a loan receivable. During the year, continued low natural gas prices presented increased financial challenges for some of our natural gas shippers that resulted in restructuring and bankruptcy for certain shipper entities with no significant negative impact to the Company's 2019 earnings or cash flow. The Company monitors its counterparties and reviews its accounts receivable regularly and, if needed, the Company records allowances for doubtful accounts using the specific identification method. At December 31, 2019 and 2018 , there were no significant amounts past due or impaired, no significant credit risk concentration and no significant credit losses during the year. At times, the Company's counterparties may endure financial challenges resulting from commodity price and market volatility, economic instability and political or regulatory changes. In addition to actively monitoring these situations, there are a number of factors that mitigate TC Energy's counterparty credit risk exposure in the event of default, including: • contractual rights and remedies together with the utilization of contractually-based financial assurances • current regulatory frameworks governing certain TC Energy operations • competitive position of the Company's assets and the demand for the Company's services, and • potential recovery of unpaid amounts through bankruptcy and similar proceedings. TC Energy has significant credit and performance exposures to financial institutions because they hold cash deposits and provide committed credit lines and letters of credit that help manage the Company's exposure to counterparties and provide liquidity in commodity, foreign exchange and interest rate derivative markets. Fair Value of Non-Derivative Financial Instruments Available-for-sale assets are recorded at fair value which is calculated using quoted market prices where available. Certain non-derivative financial instruments included in cash and cash equivalents, accounts receivable, intangible and other assets, notes payable, accounts payable and other, accrued interest and other long-term liabilities have carrying amounts that approximate their fair value due to the nature of the item or the short time to maturity. Each of these instruments are classified in Level II of the fair value hierarchy.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2019 2018 at December 31 Carrying Fair Carrying Fair (millions of Canadian $) Long-term debt, including current portion 1,2 (Note 18) (36,985 ) (43,187 ) (39,971 ) (42,284 ) Junior subordinated notes (Note 19) (8,614 ) (8,777 ) (7,508 ) (6,665 ) (45,599 ) (51,964 ) (47,479 ) (48,949 ) 1 Long-term debt is recorded at amortized cost, except for US$200 million ( 2018 – US$750 million ) that is attributed to hedged risk and recorded at fair value. 2 Net income in 2019 included unrealized losses of $3 million ( 2018 – $2 million ) for fair value adjustments attributable to the hedged interest rate risk associated with interest rate swap fair value hedging relationships on US$200 million of long-term debt at December 31, 2019 ( 2018 – US$750 million ). There were no other unrealized gains or losses from fair value adjustments to the non-derivative financial instruments. Available-for-Sale Assets Summary The following tables summarize additional information about the Company's restricted investments that are classified as available-for-sale assets: 2019 2018 at December 31 LMCI Restricted Investments Other Restricted Investments 1 LMCI Restricted Investments Other Restricted Investments 1 (millions of Canadian $) Fair value of fixed income securities 2 Maturing within 1 year — 6 — 22 Maturing within 1-5 years 26 100 — 110 Maturing within 5-10 years 801 — 140 — Maturing after 10 years 61 — 952 — Fair value of equity securities 2 556 — — — 1,444 106 1,092 132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2019 2018 2017 year ended December 31 (millions of Canadian $) LMCI restricted investments 1 Other restricted investments 2 LMCI restricted investments 1 Other restricted investments 2 LMCI restricted investments 1 Other restricted investments 2 Net unrealized gains/(losses) 32 3 11 — (3 ) 1 Net realized gains/(losses) 3 60 — (4 ) — (1 ) — 1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2 Gains and losses on other restricted investments are included in Interest income and other in the Company's Consolidated statement of income. 3 Realized gains and losses on the sale of LMCI restricted investments are determined using the average cost basi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quoted market prices where available. In the absence of quoted market prices, third-party broker quotes or other valuation techniques have been used. The fair value of options has been calculated using the Black-Scholes pricing model. Credit risk has been taken into consideration when calculating the fair value of derivative instruments. Unrealized gains and losses on derivative instruments are not necessarily representative of the amounts that will be realized on settlement.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are expected to be recovered or refunded through the tolls charged by the Company. As a result, these gains and losses are deferred as regulatory assets or regulatory liabilities and are refunded to or collected from the ratepayers in subsequent years when the derivative settles. Balance Sheet Presentation of Derivative Instruments The balance sheet classification of the fair value of derivative instruments as at December 31, 2019 is as follows: at December 31, 2019 Cash Flow Hedges Fair Value Hedges Net Investment Hedges Held for Trading Total Fair Value of Derivative Instruments 1 (millions of Canadian $) Other current assets (Note 7) Commodities 2 — — — 118 118 Foreign exchange — — 10 61 71 Interest rate — 1 — — 1 — 1 10 179 190 Intangible and other assets (Note 13) Foreign exchange — — 5 — 5 Interest rate 2 — — — 2 2 — 5 — 7 Total Derivative Assets 2 1 15 179 197 Accounts payable and other (Note 15) Commodities 2 (4 ) — — (104 ) (108 ) Foreign exchange — — (1 ) (3 ) (4 ) Interest rate (3 ) — — — (3 ) (7 ) — (1 ) (107 ) (115 ) Other long-term liabilities (Note 16) Commodities 2 (6 ) — — (11 ) (17 ) Foreign exchange — — (1 ) — (1 ) Interest rate (63 ) — — — (63 ) (69 ) — (1 ) (11 ) (81 ) Total Derivative Liabilities (76 ) — (2 ) (118 ) (196 ) Total Derivatives (74 ) 1 13 61 1 1 Fair value equals carrying value. 2 Includes purchases and sales of power, natural gas and liquids. The balance sheet classification of the fair value of derivative instruments as at December 31, 2018 is as follows: at December 31, 2018 Cash Flow Hedges Fair Value Hedges Net Investment Hedges Held for Trading Total Fair Value of Derivative Instruments 1 (millions of Canadian $) Other current assets (Note 7) Commodities 2 1 — — 716 717 Foreign exchange — — 16 1 17 Interest rate 3 — — — 3 4 — 16 717 737 Intangible and other assets (Note 13) Commodities 2 1 — — 50 51 Foreign exchange — — 1 — 1 Interest rate 8 1 — — 9 9 1 1 50 61 Total Derivative Assets 13 1 17 767 798 Accounts payable and other (Note 15) Commodities 2 (4 ) — — (622 ) (626 ) Foreign exchange — — (105 ) (188 ) (293 ) Interest rate — (3 ) — — (3 ) (4 ) (3 ) (105 ) (810 ) (922 ) Other long-term liabilities (Note 16) Commodities 2 — — — (28 ) (28 ) Foreign exchange — — (2 ) — (2 ) Interest rate (11 ) (1 ) — — (12 ) (11 ) (1 ) (2 ) (28 ) (42 ) Total Derivative Liabilities (15 ) (4 ) (107 ) (838 ) (964 ) Total Derivatives (2 ) (3 ) (90 ) (71 ) (166 ) 1 Fair value equals carrying value. 2 Includes purchases and sales of power, natural gas and liquid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Derivatives in fair value hedging relationships 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19 2018 2019 2018 Current portion of long-term debt — (748 ) — 3 Long-term debt (260 ) (273 ) (1 ) — (260 ) (1,021 ) (1 ) 3 1 At December 31, 2019 and 2018 , adjustments for discontinued hedging relationships included in these balances were nil . Notional and Maturity Summary The maturity and notional amount or quantity outstanding related to the Company's derivative instruments excluding hedges of the net investment in foreign operations is as follows: at December 31, 2019 Power Natural Gas Liquids Foreign Exchange Interest Rate Purchases 1 492 14 39 — — Sales 1 2,089 22 53 — — Millions of U.S. dollars — — — 3,153 1,600 Millions of Mexican pesos — — — 800 — Maturity dates 2020-2024 2020-2027 2020 2020 2020-2030 1 Volumes for power, natural gas and liquids derivatives are in GWh, Bcf and MMBbls respectively. at December 31, 2018 Power Natural Gas Liquids Foreign Exchange Interest Rate Purchases 1 23,865 44 59 — — Sales 1 17,689 56 79 — — Millions of U.S. dollars — — — 3,862 1,650 Maturity dates 2019-2023 2019-2027 2019 2019 2019-2030 1 Volumes for power, natural gas and liquids derivatives are in GWh, Bcf and MMBbls respectively . Unrealized and Realized (Losses)/Gains on Derivative Instruments The following summary does not include hedges of the net investment in foreign operations. year ended December 31 2019 2018 2017 (millions of Canadian $) Derivative instruments held for trading 1 Amount of unrealized (losses)/gains in the year Commodities 2 (111 ) 28 62 Foreign exchange 245 (248 ) 88 Interest rate — — (1 ) Amount of realized gains/(losses) in the year Commodities 378 351 (107 ) Foreign exchange (70 ) (24 ) 18 Interest rate — — 1 Derivative instruments in hedging relationships Amount of realized (losses)/gains in the year Commodities (6 ) (1 ) 23 Foreign exchange — — 5 Interest rate 2 (1 ) 1 1 Realized and unrealized gains and losses on held-for-trading derivative instruments used to purchase and sell commodities are included on a net basis in Revenues. Realized and unrealized gains and losses on interest rate and foreign exchange held-for-trading derivative instruments are included on a net basis in Interest expense and Interest income and other, respectively. 2 In 2019 , 2018 and 2017 , there were no gains or losses included in Net Income relating to discontinued cash flow hedges where it was probable that the anticipated transaction would not occur. Derivatives in cash flow hedging relationships The components of OCI (Note 23) related to derivatives in cash flow hedging relationships including the portion attributable to non-controlling interests are as follows: year ended December 31 2019 2018 2017 (millions of Canadian $, pre-tax) Change in fair value of derivative instruments recognized in OCI 1 Commodities (15 ) (1 ) (1 ) Interest rate (63 ) (13 ) 4 (78 ) (14 ) 3 1 No amounts have been excluded from the assessment of hedge effectiveness. Amounts in parentheses indicate losses recorded to OCI and AOCI. Effect of fair value and cash flow hedging relationships The following table details amounts presented in the Consolidated statement of income in which the effects of fair value or cash flow hedging relationships are recorded. year ended December 31 2019 2018 2017 (millions of Canadian $) Fair Value Hedges Interest rate contracts 1 Hedged items (19 ) (71 ) (74 ) Derivatives designated as hedging instruments 1 (4 ) 1 Cash Flow Hedges Reclassification of (losses)/gains on derivative instruments from AOCI to net income 2,3 Interest rate contracts 1 (12 ) (22 ) (17 ) Commodity contracts 4 (7 ) (5 ) 20 1 Presented within Interest expense in the Consolidated statement of income. 2 Refer to Note 23, Other comprehensive (loss)/income and accumulated other comprehensiv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Storage) in the Consolidated statement of income. Offsetting of derivative instruments The Company enters into derivative contracts with the right to offset in the normal course of business as well as in the event of default. TC Energy has no master netting agreements, however, similar contracts are entered into containing rights to offset. The Company has elected to present the fair value of derivative instruments with the right to offset on a gross basis on the Consolidated balance sheet. The following tables show the impact on the presentation of the fair value of derivative instrument assets and liabilities had the Company elected to present these contracts on a net basis: at December 31, 2019 Gross Derivative Instruments Amounts Available for Offset 1 Net Amounts (millions of Canadian $) Derivative instrument assets Commodities 118 (76 ) 42 Foreign exchange 76 (5 ) 71 Interest rate 3 (1 ) 2 197 (82 ) 115 Derivative instrument liabilities Commodities (125 ) 76 (49 ) Foreign exchange (5 ) 5 — Interest rate (66 ) 1 (65 ) (196 ) 82 (114 ) 1 Amounts available for offset do not include cash collateral pledged or received. at December 31, 2018 Gross Derivative Instruments Amounts Available for Offset 1 Net Amounts (millions of Canadian $) Derivative instrument assets Commodities 768 (626 ) 142 Foreign exchange 18 (18 ) — Interest rate 12 (4 ) 8 798 (648 ) 150 Derivative instrument liabilities Commodities (654 ) 626 (28 ) Foreign exchange (295 ) 18 (277 ) Interest rate (15 ) 4 (11 ) (964 ) 648 (316 ) 1 Amounts available for offset do not include cash collateral pledged or received. With respect to the derivative instruments presented above, the Company provided cash collateral of $58 million and letters of credit of $25 million at December 31, 2019 ( 2018 – $143 million and $22 million , respectively) to its counterparties. At December 31, 2019 , the Company held no cash collateral and no letters of credit ( 2018 – nil and $1 million , respectively) from counterparties on asset exposures. Credit-risk-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The Company may also need to provide collateral if the fair value of its derivative financial instruments exceeds pre-defined exposure limits. Based on contracts in place and market prices at December 31, 2019 , the aggregate fair value of all derivative instruments with credit-risk-related contingent features that were in a net liability position was $4 million ( 2018 – $6 million ), for which the Company has provided no collateral in the normal course of business. If the credit-risk-related contingent features in these agreements were triggered on December 31, 2019 , the Company would have been required to provide collateral of $4 million ( 2018 – $6 million ) to its counterparties. Collateral may also need to be provided should the fair value of derivative instruments exceed pre-defined contractual exposure limit thresholds. The Company has sufficient liquidity in the form of cash and undrawn committed revolving bank lin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This category includes interest rate and foreign exchange derivative assets and liabilities where fair value is determined using the income approach and commodity derivatives where fair value is determined using the market approach. Inputs include published exchange rates, interest rates, interest rate swap curves, yield curves and broker quotes from external data service providers. Level III This category mainly includes long-dated commodity transactions in certain markets where liquidity is low and the Company uses the most observable inputs available or, if not available, long-term broker quotes to estimate the fair value for these transactions. There is uncertainty caused by using unobservable market data which may not accurately reflect possible future changes in fair value. The fair value of the Company's derivative assets and liabilities measured on a recurring basis, including both current and non-current portions, are categorized as follows: at December 31, 2019 Quoted Prices in Active Markets Significant Other Observable Inputs (Level II) 1 Significant Unobservable Inputs 1 Total (millions of Canadian $) Derivative Instrument Assets Commodities 81 37 — 118 Foreign exchange — 76 — 76 Interest rate — 3 — 3 Derivative Instrument Liabilities Commodities (77 ) (41 ) (7 ) (125 ) Foreign exchange — (5 ) — (5 ) Interest rate — (66 ) — (66 ) 4 4 (7 ) 1 1 There were no transfers from Level II to Level III for the year ended December 31, 2019 . at December 31, 2018 Quoted Prices in Active Markets Significant Other Observable Inputs (Level II) 1 Significant Unobservable Inputs 1 Total (millions of Canadian $) Derivative Instrument Assets Commodities 581 187 — 768 Foreign exchange — 18 — 18 Interest rate — 12 — 12 Derivative Instrument Liabilities Commodities (555 ) (95 ) (4 ) (654 ) Foreign exchange — (295 ) — (295 ) Interest rate — (15 ) — (15 ) 26 (188 ) (4 ) (166 ) 1 There were no transfers from Level II to Level III for the year ended December 31, 2018 . The following table presents the net change in fair value of derivative assets and liabilities classified in Level III of the fair value hierarchy: (millions of Canadian $, pre-tax) 2019 2018 Balance at beginning of year (4 ) (7 ) Transfers out of Level III 4 5 Total (losses)/gains included in Net income (3 ) 8 Total losses included in OCI (4 ) — Settlements — (9 ) Foreign exchange — (1 ) Balance at end of year 1 (7 ) (4 ) 1 Revenues include unrealized losses of $3 million attributed to derivatives in the Level III category that were still held at December 31, 2019 ( 2018 – unrealized losses of $5 million ).</t>
  </si>
  <si>
    <t>CHANGES IN OPERATING WORKING CAPITAL</t>
  </si>
  <si>
    <t>CHANGES IN OPERATING WORKING CAPITAL year ended December 31 2019 2018 2017 (millions of Canadian $) Decrease/(increase) in Accounts receivable 31 (69 ) (576 ) Increase in Inventories (42 ) (49 ) (38 ) Decrease in Assets held for sale — — 14 (Increase)/decrease in Other current assets (15 ) 45 189 Increase/(decrease) in Accounts payable and other 352 (70 ) 151 (Decrease)/increase in Accrued interest (33 ) 41 12 Decrease in Liabilities related to Assets held for sale — — (25 ) Decrease/(increase) in Operating Working Capital 293 (102 ) (273 )</t>
  </si>
  <si>
    <t>ACQUISITIONS AND DISPOSITIONS</t>
  </si>
  <si>
    <t>Business Combinations [Abstract]</t>
  </si>
  <si>
    <t xml:space="preserve">ACQUISITIONS AND DISPOSITIONS U.S. Natural Gas Pipelines Columbia Midstream Assets On August 1, 2019, TC Energy completed the sale of certain Columbia midstream assets to a third party for approximately US$1.3 billion before post-closing adjustments. The Company recorded a pre-tax gain on sale of $21 million ( $152 million after-tax loss) including the impact of $4 million of foreign currency translation gains that were reclassified from AOCI to net income and the release of $595 million of Columbia goodwill allocated to these assets that is not deductible for income tax purposes. The pre-tax gain is included in (Loss)/gain on assets held for sale/sold in the Consolidated statement of income. This sale did not include any interest in Columbia Energy Ventures Company, the Company's minerals business in the Appalachian basin. Iroquois Gas Transmission System and Portland Natural Gas Transmission System In June 2017, the Company closed the sale of 49.34 per cent of its 50 per cent interest in Iroquois, a long with an option to sell the remaining 0.66 per cent at a later date, to TC PipeLines, LP. At the same time, the Company closed the sale of its remaining 11.81 per cent interest in Portland to TC PipeLines, LP. Proceeds from these transactions were US$765 million , before post-closing adjustments, and were comprised of US$597 million in cash and US$168 million representing a proportionate share of Iroquois and Portland debt. Liquids Pipelines Northern Courier On July 17, 2019, TC Energy completed the sale of an 85 per cent equity interest in Northern Courier pipeline to a third party for gross proceeds of $144 million before post-closing adjustments resulting in a pre-tax gain of $69 million after recording the Company’s remaining 15 per cent interest at fair value. The pre-tax gain is included in (Loss)/gain on assets held for sale/sold in the Consolidated statement of income. On an after-tax basis, the gain of $115 million reflects the utilization of previously unrecognized tax loss benefits. Preceding the equity sale, Northern Courier pipeline issued $1.0 billion of long-term, non-recourse debt with all proceeds paid to TC Energy. TC Energy remains the operator of the Northern Courier pipeline and is using the equity method to account for its remaining 15 per cent interest in the Company’s consolidated financial statements. Power and Storage Coolidge Generating Station In December 2018, the Company entered into an agreement to sell its Coolidge generating station in Arizona to SWG Coolidge Holdings, LLC (SWG). Salt River Project Agriculture Improvement and Power District (SRP), the PPA counterparty, subsequently exercised its contractual right of first refusal (ROFR) on a sale to a third party and the Company terminated the agreement with SWG. On May 21, 2019, the Company completed the sale to SRP, as per the terms of their ROFR, for proceeds of US$448 million before post-closing adjustments. As a result, the Company recorded a pre-tax gain on sale of $68 million ( $54 million after tax) including the impact of $9 million of foreign currency translation gains which were reclassified from AOCI to net income. The pre-tax gain is included in (Loss)/gain on assets held for sale/sold in the Consolidated statement of income. Cartier Wind In October 2018 , the Company completed the sale of its 62 per cent interest in the Cartier Wind power facilities to Innergex Renewable Energy Inc for proceeds of $630 million before post-closing adjustments. As a result, the Company recorded a gain on sale of $170 million ( $143 million after tax) which is included in (Loss)/gain on assets held for sale/sold in the Consolidated statement of income. Ontario Solar Assets In December 2017, the Company completed the sale of its Ontario solar assets to a third party for proceeds of $541 million before post-closing adjustments. As a result, the Company recorded a gain on sale of $127 million ( $136 million after tax) which is included in (Loss)/gain on assets held for sale/sold in the Consolidated statement of income. U.S. Northeast Power Assets In 2018, u pon finalizing its 2017 annual tax returns for its U.S. operations, the Company recorded a $27 million income tax recovery related to the sale of its U.S. Northeast power generation assets. In April 2017 , the Company completed the sale of TC Hydro for proceeds of approximately US$1.07 billion before post-closing adjustments and recorded a gain on sale of $715 million ( $440 million after tax), including the impact of $5 million of foreign currency translation gains which were reclassified from AOCI to net income. In June 2017 , the Company completed the sale of Ravenswood, Ironwood, Kibby Wind and Ocean State Power for proceeds of approximately US$2.029 billion before post-closing adjustments. In 2016, the Company recorded a loss of $829 million ( $863 million after tax) which included the impact of $70 million of foreign currency translation gains that were reclassified from AOCI to net income on close. The Company recorded an additional loss on sale of $211 million ( $167 million after tax) in 2017 which included $2 million in foreign currency translation gains. This additional loss primarily related to adjustments to the purchase price and repair costs for an unplanned outage at Ravenswood prior to close of the sale. </t>
  </si>
  <si>
    <t>COMMITMENTS, CONTINGENCIES AND GUARANTEES</t>
  </si>
  <si>
    <t>Commitments and Contingencies Disclosure [Abstract]</t>
  </si>
  <si>
    <t>COMMITMENTS, CONTINGENCIES AND GUARANTEES Commitments TC Energy and its affiliates have long-term natural gas transportation and natural gas purchase arrangements as well as other purchase obligations, all of which are transacted at market prices and in the normal course of business. Purchases under these contracts in 2019 were $236 million (2018 – $207 million ; 2017 – $214 million ).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19 , TC Energy had the following capital expenditure commitments: • approximately $4.5 billion for its Canadian natural gas pipelines, primarily related to construction costs associated with the Coastal GasLink pipeline and NGTL System expansion projects. Upon close of the sale of a 65 per cent interest in Coastal GasLink and establishment of a secured construction credit facility, project commitments will be predominantly funded by project-level financing and equity partners. Refer to Note 8, Plant, property and equipment, for additional information • approximately $0.1 billion for its U.S. natural gas pipelines, primarily related to construction costs associated with Columbia Gas and ANR pipeline projects • approximately $0.2 billion for its Mexico natural gas pipelines, primarily related to construction of the Villa de Reyes and Tula pipeline projects • approximately $0.2 billion for its Liquids pipelines, primarily related to the development of Keystone XL • approximately $0.7 billion for its Power and Storage business, primarily related to the Company's proportionate share of commitments for Bruce Power's life extension program. Contingencies TC Energy is subject to laws and regulations governing environmental quality and pollution control. As at December 31, 2019 , the Company had accrued approximately $39 million ( 2018 – $40 million ) related to operating facilities, which represents the present value of the estimated future amount it expects to spend to remediate the sites. However, additional liabilities may be incurred as assessments take place and remediation efforts continue. TC Energy and its subsidiaries are subject to various legal proceedings, arbitrations and actions arising in the normal course of business. The amounts involved in such proceedings are not reasonably estimable as the final outcome of such legal proceedings cannot be predicted with certainty. It is the opinion of management that the ultimate resolution of such proceedings and actions will not have a material impact on the Company's consolidated financial position or results of operations. Guarantees As part of its role as operator of the Northern Courier pipeline, TC Energy has guaranteed the financial performance of the pipeline related to delivery and terminalling of bitumen and diluent and contingent financial obligations under sub-lease agreements. TC Energy and its partner on the Sur de Texas pipeline, IEnova, have jointly guaranteed the financial performance of the entity which owns the pipeline. Such agreements include a guarantee and a letter of credit which are primarily related to construction services and the delivery of natural gas. TC Energy and its joint venture partner on Bruce Power, BPC Generation Infrastructure Trust, have each severally guaranteed certain contingent financial obligations of Bruce Power related to a lease agreement and contractor and supplier services. The Company and its partners in certain other jointly-owned entities have either (i) jointly and severally, (ii) jointly, (iii) severally or (iv) exclusively guaranteed the financial performance of these entities. Such agreements include guarantees and letters of credit which are primarily related to delivery of natural gas, construction services and the payment of liabilities. For certain of these entities, any payments made by TC Energy under these guarantees in excess of its ownership interest are to be reimbursed by its partners. The carrying value of these guarantees has been recorded in Accounts payable and other and Other long-term liabilities on the Consolidated balance sheet. Information regarding the Company’s guarantees is as follows: 2019 2018 at December 31 Term Potential Exposure 1 Carrying Value Potential Exposure 1 Carrying Value (millions of Canadian $) Northern Courier pipeline to 2055 300 27 — — Sur de Texas to 2020 109 — 183 1 Bruce Power to 2021 88 — 88 — Other jointly-owned entities to 2059 100 10 104 11 597 37 375 12 1 TC Energy's share of the potential estimated current or contingent exposure.</t>
  </si>
  <si>
    <t>CORPORATE RESTRUCTURING COSTS</t>
  </si>
  <si>
    <t>Restructuring and Related Activities [Abstract]</t>
  </si>
  <si>
    <t>CORPORATE RESTRUCTURING COSTS In mid-2015, the Company commenced a business restructuring and transformation initiative to reduce overall costs and maximize the effectiveness and efficiency of its existing operations. The Company incurred corporate restructuring costs and recorded a provision to allow for planned severance costs in future years, as well as expected future losses under lease commitments. Cumulatively to December 31, 2019, the Company has incurred costs of $ 86 million for employee severance and $ 61 million for lease commitments, net of $ 158 million related to costs that were recoverable through regulatory and tolling structures. The remaining lease commitments provision at December 31, 2019 is expected to be fully realized by 2027. Changes in the restructuring liability were as follows: (millions of Canadian $) Employee Severance Lease Commitments Total Restructuring liability as at December 31, 2017 9 53 62 Restructuring charges 1 — 42 42 Accretion expense — 1 1 Cash payments (9 ) (15 ) (24 ) Restructuring liability as at December 31, 2018 — 81 81 Accretion expense — 2 2 Cash payments — (14 ) (14 ) Restructuring liability as at December 31, 2019 — 69 69 1 At December 31, 2018 , the Company recorded an additional $21 million in Plant operating costs and other in the Consolidated statement of income and $21 million as a regulatory asset on the Consolidated balance sheet related to costs that are recoverable through regulatory and tolling structures in future periods.</t>
  </si>
  <si>
    <t>VARIABLE INTEREST ENTITIES</t>
  </si>
  <si>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In the normal course of business, the Company consolidates VIEs in which it has a variable interest and for which it is considered to be the primary beneficiary. VIEs in which the Company has a variable interest but is not the primary beneficiary are considered non-consolidated VIEs and are accounted for as equity investments. Consolidated VIEs The Company's consolidated VIEs consist of legal entities where the Company is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A significant portion of the Company’s asset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or are not considered a business, are as follows: at December 31 (millions of Canadian $) 2019 2018 ASSETS Current Assets Cash and cash equivalents 106 45 Accounts receivable 88 79 Inventories 27 24 Other 8 13 229 161 Plant, Property and Equipment 3,050 3,026 Equity Investments 785 965 Goodwill 431 453 Intangible and Other Assets — 8 4,495 4,613 LIABILITIES Current Liabilities Accounts payable and other 70 88 Accrued interest 21 24 Current portion of long-term debt 187 79 278 191 Regulatory Liabilities 45 43 Other Long-Term Liabilities 9 3 Deferred Income Tax Liabilities 9 13 Long-Term Debt 2,694 3,125 3,035 3,375 Non-Consolidated VIEs The Company’s non-consolidated VIEs consist of legal entities where the Company is not the primary beneficiary as it does not have the power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The carrying value of these VIEs and the maximum exposure to loss as a result of the Company's involvement with these VIEs are as follows: at December 31 (millions of Canadian $) 2019 2018 Balance sheet Equity investments 1 4,720 4,575 Off-balance sheet Potential exposure to guarantees 466 170 Maximum exposure to loss 5,186 4,745 1 Includes equity investment in Portlands Energy Centre classified as Assets held for sale as at December 31, 2019. Refer to Note 6, Assets held for sale, for additional information.</t>
  </si>
  <si>
    <t>ACCOUNTING POLICIES (Policies)</t>
  </si>
  <si>
    <t>Basis of Presentation</t>
  </si>
  <si>
    <t>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TC Energy uses the equity method of accounting for joint ventures in which the Company is able to exercise joint control and for investments in which the Company is able to exercise significant influence. TC Energy records its proportionate share of undivided interests in certain assets. Certain prior year amounts have been reclassified to conform to current year presentation.</t>
  </si>
  <si>
    <t>Use of Estimates and Judgments</t>
  </si>
  <si>
    <t>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fair value of equity investments (Note 10) and the recoverability of plant, property and equipment (Note 8) • fair value of reporting units that contain goodwill (Notes 12 and 27) • recoverability of capitalized project costs (Note 13) and • fair value of assets and liabilities acquired in a business combination. Some of the estimates and judgments the Company has to make have a material impact on the consolidated financial statements, but they do not involve significant subjectivity or uncertainty. These estimates and judgments include, but are not limited to: • depreciation rates of plant, property and equipment (Note 8) • carrying value of regulatory assets and liabilities (Note 11) • carrying value of asset retirement obligations (Note 16) • provisions for income taxes, including U.S. Tax Reform (Note 17) • assumptions used to measure retirement and other post-retirement obligations (Note 24) • fair value of financial instruments (Note 25) and • provisions for commitments, contingencies, guarantees (Note 28) and restructuring costs (Note 29). Actual results could differ from these estimates.</t>
  </si>
  <si>
    <t>Regulation</t>
  </si>
  <si>
    <t>Regulation Certain Canadian, U.S. and Mexico natural gas pipeline and storage assets are regulated with respect to construction, operations and the determination of tolls. In Canada, regulated natural gas pipelines and liquids pipelines are subject to the authority of the CER, formerly the National Energy Board (NEB), the Alberta Energy Regulator (AER) or the OGC.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appropriately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asset qualifies for the use of RRA when it meets three criteria: • a regulator must establish or approve the rates for the regulated services or activities • the regulated rates must be designed to recover the cost of providing the services or products, and • it is reasonable to assume that rates set at levels to recover the cost can be charged to (and collected from) customers because of the demand for services or products and the level of direct or indirect competition. TC Energy's businesses that apply RRA currently include Canadian, U.S. and Mexico natural gas pipelines, and regulated U.S. natural gas storage. RRA is not applicable to the Company's liquids pipelines as the regulators' decisions regarding operations and tolls on those systems generally do not have an impact on timing of recognition of revenues and expenses. Once in operation, the Coastal GasLink pipeline is not expected to apply RRA.</t>
  </si>
  <si>
    <t>Revenue Recognition</t>
  </si>
  <si>
    <t>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risks related to variances in revenues and most costs. These variance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s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During 2019, TC Energy sold certain Columbia midstream assets. Prior to the sale, revenues from the Company's midstream natural gas services, including gathering, treating, conditioning, processing, compression and liquids handling services, were generated from contractual arrangements and were recognized ratably over the term of the contract. Midstream natural gas service revenues were invoiced and received on a monthly basis. The Company did not take ownership of the natural gas for which it provided midstream services. Refer to Note 27, Acquisitions and dispositions, for additional information regarding the sale of the midstream assets. Mexico Natural Gas Pipelines Capacity Arrangements and Transportation Revenues from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Other Net revenues earned from the sale of proprietary crude oil are recognized in the month of delivery. Power and Storage Power Generation Revenues from the Company's Power and Storage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earned from the sale of proprietary natural gas are recognized in the month of delivery. Revenues from ancillary services are recognized as the service is provided. The Company does not take ownership of the natural gas that it stores for customers.</t>
  </si>
  <si>
    <t>Cash and Cash Equivalents</t>
  </si>
  <si>
    <t>Cash and Cash Equivalents The Company's Cash and cash equivalents consist of cash and highly liquid short-term investments with original maturities of three months or less and are recorded at cost, which approximates fair value.</t>
  </si>
  <si>
    <t>Inventories Inventories primarily consist of materials and supplies including spare parts and fuel, crude oil in transit and natural gas inventory in storage. Inventories are carried at the lower of cost and net realizable value.</t>
  </si>
  <si>
    <t>Assets Held for Sale</t>
  </si>
  <si>
    <t>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t>
  </si>
  <si>
    <t>Plant, Property and Equipment</t>
  </si>
  <si>
    <t>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one per cent to seven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Regulated natural gas storage base gas, which is valued at cost, represents gas volumes that are maintained to ensure adequate reservoir pressure exists to deliver natural gas held in storage. Base gas is not depreciated. When regulated natural gas pipelines retire plant, property and equipment from service, the original book cost is removed from the gross plant amount and recorded as a reduction to accumulated depreciation. Costs incurred to remove plant, property and equipment from service, net of any salvage proceeds, are also recorded in accumulated depreciation. Midstream and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Prior to their sale in 2019, plant, property and equipment for midstream assets was carried at cost. Depreciation was calculated on a straight-line basis once the assets were ready for their intended use. Gathering and processing facilities were depreciated at annual rates ranging from 1.7 per cent to 2.5 per cent , and other plant and equipment were depreciated at various rates. When these assets were retired from plant, property and equipment, the original book cost and related accumulated depreciation were derecognized and any gain or loss was recorded in net income. Refer to Note 27, Acquisitions and dispositions, for additional information.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 and other plant and equipment are depreciated at various rat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Storage Plant, property and equipment for Power and Storage assets are recorded at cost and, once the assets are ready for their intended use, depreciated by major component on a straight-line basis over their estimated service lives at average annual rates ranging from two per cent to 20 per cent .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on-regulated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 Capitalized Project Costs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Intangible and other assets on the Consolidated balance sheet. These represent larger projects that generally require regulatory or other approvals before physical construction can begin. Once approvals are received, projects are moved to plant, property and equipment under construction.</t>
  </si>
  <si>
    <t>Impairment of Long-Lived Assets</t>
  </si>
  <si>
    <t>Impairment of Long-Lived Assets The Company reviews long-lived assets such as plant, property and equipment, equity investments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t>
  </si>
  <si>
    <t>Acquisitions and Goodwill</t>
  </si>
  <si>
    <t>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for the reporting unit that will be retained.</t>
  </si>
  <si>
    <t>Loans and Receivables</t>
  </si>
  <si>
    <t>Loans and Receivables Loans receivable from affiliates and accounts receivable are measured at cost.</t>
  </si>
  <si>
    <t>Power Purchase Arrangements</t>
  </si>
  <si>
    <t xml:space="preserve">Power Purchase Arrangements A power purchase arrangement (PPA) is a long-term contract for the purchase or sale of power on a predetermined basis. TC Energy has PPAs for the sale of power that are accounted for as operating leases where TC Energy is the lessor. </t>
  </si>
  <si>
    <t>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all CER regulated Canadian pipelines. Funds collected are placed in trusts that hold and invest the funds and are accounted for as restricted investments. LMCI restricted investments may only be used to fund the abandonment of the CER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si>
  <si>
    <t>Income Taxes</t>
  </si>
  <si>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 eferred income tax assets and liabilities are classified as non-current on the Consolidated balance sheet. Canadian income taxes are not provided on the unremitted earnings of foreign investments that the Company does not intend to repatriate in the foreseeable future.</t>
  </si>
  <si>
    <t>Asset Retirement Obligations</t>
  </si>
  <si>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For those AROs that the Company records, the following assumptions are used: • when the asset is expected to be retired • the scope and cost of abandonment and reclamation activities that are required, and • appropriate inflation and discount rates. The Company has recorded AROs related to its non-regulated natural gas storage operations, mineral rights and power generation facilities. The scope and timing of asset retirements related to most of the Company's natural gas pipelines and liquids pipelines is indeterminable because the Company intends to operate them as long as there is supply and demand. As a result, the Company has not recorded an amount for ARO related to these assets, with the exception of certain abandoned facilities and certain other facilities on its Columbia Gas pipeline.</t>
  </si>
  <si>
    <t>Environmental Liabilities</t>
  </si>
  <si>
    <t>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or cancelled/retired by government agencies. Compliance costs are expensed when incurred. Allowances granted to or internally generated by TC Energy are not attributed a value for accounting purposes. When required, TC Energy accrues emission liabilities on the Consolidated balance sheet upon the generation or sale of power using the best estimate of the amount required to settle the obligation. Allowances and credits not used for compliance are sold and any gain or loss is recorded in Revenues.</t>
  </si>
  <si>
    <t>Stock Options and Other Compensation Programs</t>
  </si>
  <si>
    <t>Stock Options and Other Compensation Programs TC Energy'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Forfeitures are accounted for when they occur.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si>
  <si>
    <t>Employee Post-Retirement Benefits</t>
  </si>
  <si>
    <t>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EARSL) of the employees. Adjustments arising from plan amendments are amortized on a straight-line basis over the EARSL of employees active at the date of amendment. The Company recognizes the overfunded or underfunded status of its DB Plans as an asset or liability, respectively, on its Consolidated balance sheet and recognizes changes in that funded status through Other comprehensive income (OCI) in the year in which the change occurs. The excess of net actuarial gains or losses over 10 per cent of the greater of the benefit obligation and the market-related value of the DB Plans' assets, if any, is amortized out of Accumulated other comprehensive income (AOCI) and into net income over the EARSL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ARSL of active employees.</t>
  </si>
  <si>
    <t>Foreign Currency Transactions and Translation</t>
  </si>
  <si>
    <t xml:space="preserve">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CER.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t>
  </si>
  <si>
    <t>Derivative Instruments and Hedging Activities</t>
  </si>
  <si>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change in the fair value of the hedging derivative is recognized in OCI.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foreign exchange gains and losses on the hedging instruments are recognized in OCI.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liabilities and are refunded to or collected from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si>
  <si>
    <t>Long-Term Debt Transaction Costs and Issuance Costs</t>
  </si>
  <si>
    <t>Long-Term Debt Transaction Costs and Issuance Costs The Company records long-term debt transaction costs and issuance costs as a deduction from the carrying amount of the related debt liability and amortizes these costs using the effective interest method for all costs except those related to the Canadian natural gas regulated pipelines, which continue to be amortized on a straight-line basis in accordance with the provisions of regulatory tolling mechanisms.</t>
  </si>
  <si>
    <t>Guarantees</t>
  </si>
  <si>
    <t>Guarantees Upon issuance, the Company records the fair value of certain guarantees entered into by the Company on behalf of a partially-owned entity or by partially-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or Plant, property and equipment and a corresponding liability is recorded in Other long-term liabilities. The release from the obligation is recognized either over the term of the guarantee or upon expiration or settlement of the guarantee.</t>
  </si>
  <si>
    <t>Accounting Changes</t>
  </si>
  <si>
    <t>SEGMENTED INFORMATION (Tables)</t>
  </si>
  <si>
    <t>Schedule of Segment Reporting Information, by Segment</t>
  </si>
  <si>
    <t>year ended December 31, 2019 Canadian Natural Gas Pipelines U.S. Mexico Natural Gas Pipelines Liquids Power and Storage Corporate 1 Total (millions of Canadian $) Revenues 4,010 4,978 603 2,879 785 — 13,255 Intersegment revenues — 164 — — 19 (183 ) 2 — 4,010 5,142 603 2,879 804 (183 ) 13,255 Income/(loss) from equity investments 12 264 56 70 571 (53 ) 3 920 Plant operating costs and other (1,473 ) (1,581 ) (54 ) (728 ) (239 ) 166 2 (3,909 ) Commodity purchases resold — — — — (369 ) — (369 ) Property taxes (275 ) (345 ) — (101 ) (6 ) — (727 ) Depreciation and amortization (1,159 ) (754 ) (115 ) (341 ) (95 ) — (2,464 ) Gain/(loss) on assets held for sale/sold — 21 — 69 (211 ) — (121 ) Segmented earnings/(losses) 1,115 2,747 490 1,848 455 (70 ) 6,585 Interest expense (2,333 ) Allowance for funds used during construction 475 Interest income and other 3 460 Income before income taxes 5,187 Income tax expense (754 ) Net income 4,433 Net income attributable to non-controlling interests (293 ) Net income attributable to controlling interests 4,140 Preferred share dividends (164 ) Net income attributable to common shares 3,976 Capital spending Capital expenditures 3,900 2,500 323 239 481 32 7,475 Capital projects in development 6 — — 701 — — 707 Contributions to equity investments — 16 34 14 538 — 602 3,906 2,516 357 954 1,019 32 8,78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the Company's proportionate share of Sur de Texas foreign exchange losses on the peso-denominated loans from affiliates which are fully offset in Interest income and other. Refer to Note 10, Equity investments, for additional information. year ended December 31, 2018 Canadian Natural Gas Pipelines U.S. Natural Gas Pipelines Mexico Natural Gas Pipelines Liquids Power and Storage Corporate 1 Total (millions of Canadian $) Revenues 4,038 4,314 619 2,584 2,124 — 13,679 Intersegment revenues — 162 — — 56 (218 ) 2 — 4,038 4,476 619 2,584 2,180 (218 ) 13,679 Income from equity investments 12 256 22 64 355 5 3 714 Plant operating costs and other (1,405 ) (1,368 ) (34 ) (630 ) (313 ) 159 2 (3,591 ) Commodity purchases resold — — — — (1,488 ) — (1,488 ) Property taxes (266 ) (199 ) — (98 ) (6 ) — (569 ) Depreciation and amortization (1,129 ) (664 ) (97 ) (341 ) (119 ) — (2,350 ) Goodwill and other asset impairment charges — (801 ) — — — — (801 ) Gain on sale of assets — — — — 170 — 170 Segmented earnings/(losses) 1,250 1,700 510 1,579 779 (54 ) 5,764 Interest expense (2,265 ) Allowance for funds used during construction 526 Interest income and other 3 (76 ) Income before income taxes 3,949 Income tax expense (432 ) Net income 3,517 Net loss attributable to non-controlling interests 185 Net income attributable to controlling interests 3,702 Preferred share dividends (163 ) Net income attributable to common shares 3,539 Capital spending Capital expenditures 2,442 5,591 463 110 767 45 9,418 Capital projects in development 36 1 — 459 — — 496 Contributions to equity investments — 179 334 12 490 — 1,015 2,478 5,771 797 581 1,257 45 10,929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on the peso-denominated loans from affiliates which are fully offset in Interest income and other. Refer to Note 10, Equity investments, for additional information. year ended December 31, 2017 Canadian Natural Gas Pipelines U.S. Natural Gas Pipelines Mexico Natural Gas Pipelines Liquids Power and Storage Corporate 1 Total (millions of Canadian $) Revenues 3,693 3,584 570 2,009 3,593 — 13,449 Intersegment revenues — 51 — — — (51 ) 2 — 3,693 3,635 570 2,009 3,593 (51 ) 13,449 Income/(loss) from equity investments 11 240 (9 ) (3 ) 471 63 3 773 Plant operating costs and other (1,300 ) (1,340 ) (42 ) (623 ) (550 ) (51 ) 2 (3,906 ) Commodity purchases resold — — — — (2,382 ) — (2,382 ) Property taxes (260 ) (181 ) — (89 ) (39 ) — (569 ) Depreciation and amortization (908 ) (594 ) (93 ) (309 ) (151 ) — (2,055 ) Goodwill and other asset impairment charges — — — (1,236 ) (21 ) — (1,257 ) Gain on sale of assets — — — — 631 — 631 Segmented earnings/(losses) 1,236 1,760 426 (251 ) 1,552 (39 ) 4,684 Interest expense (2,069 ) Allowance for funds used during construction 507 Interest income and other 3 184 Income before income taxes 3,306 Income tax recovery 89 Net income 3,395 Net income attributable to non-controlling interests (238 ) Net income attributable to controlling interests 3,157 Preferred share dividends (160 ) Net income attributable to common shares 2,997 Capital spending Capital expenditures 2,106 3,712 833 341 350 41 7,383 Capital projects in development 75 — — 71 — — 146 Contributions to equity investments — 118 1,121 117 325 — 1,681 2,181 3,830 1,954 529 675 41 9,21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the Company's proportionate share of Sur de Texas foreign exchange gains on the peso-denominated loans from affiliates which are fully offset in Interest income and other. Refer to Note 10, Equity investments, for additional information. at December 31 2019 2018 (millions of Canadian $) Total Assets by segment Canadian Natural Gas Pipelines 21,983 18,407 U.S. Natural Gas Pipelines 41,627 44,115 Mexico Natural Gas Pipelines 7,207 7,058 Liquids Pipelines 15,931 17,352 Power and Storage 7,788 8,475 Corporate 4,743 3,513 99,279 98,920</t>
  </si>
  <si>
    <t>Revenue from External Customers by Geographic Areas</t>
  </si>
  <si>
    <t>year ended December 31 2019 2018 2017 (millions of Canadian $) Revenues Canada – domestic 4,059 4,187 3,618 Canada – export 1,035 1,075 1,255 United States 7,558 7,798 8,006 Mexico 603 619 570 13,255 13,679 13,449</t>
  </si>
  <si>
    <t>Schedule of Long-Lived Assets by Country</t>
  </si>
  <si>
    <t>at December 31 2019 2018 (millions of Canadian $) Plant, Property and Equipment Canada 23,362 23,226 United States 36,184 37,385 Mexico 5,943 5,892 65,489 66,503</t>
  </si>
  <si>
    <t>REVENUES (Tables)</t>
  </si>
  <si>
    <t>Disaggregation of Revenues</t>
  </si>
  <si>
    <t xml:space="preserve">Disaggregation of Revenues year ended December 31, 2019 Canadian U.S. Mexico Liquids Pipelines Power and Storage Total (millions of Canadian $) Revenues from contracts with customers Capacity arrangements and transportation 4,010 4,245 601 2,423 — 11,279 Power generation — — — — 662 662 Natural gas storage and other — 650 2 4 73 729 4,010 4,895 603 2,427 735 12,670 Other revenues 1,2 — 83 — 452 50 585 4,010 4,978 603 2,879 785 13,255 1 Other revenues include income from the Company's marketing activities, financial instruments and lease contracts. These arrangements are not in the scope of the revenue guidance. Refer to Note 9, Leases, and Note 25, Risk management and financial instruments, for additional information on income from lease arrangements and financial instruments, respectively. 2 Other revenues from U.S. Natural Gas Pipelines include the amortization of the net regulatory liabilities resulting from U.S. Tax Reform. Refer to Note 17, Income taxes, for additional information. year ended December 31, 2018 Canadian U.S. Mexico Liquids Pipelines Power and Storage Total (millions of Canadian $) Revenues from contracts with customers Capacity arrangements and transportation 4,038 3,549 614 2,079 — 10,280 Power generation — — — — 1,771 1,771 Natural gas storage and other — 654 5 3 81 743 4,038 4,203 619 2,082 1,852 12,794 Other revenues 1,2 — 111 — 502 272 885 4,038 4,314 619 2,584 2,124 13,679 1 Other revenues include income from the Company's marketing activities, financial instruments and lease contracts. These arrangements are not in the scope of the revenue guidance. Refer to Note 25, Risk management and financial instruments, for additional information on income from financial instruments. 2 Other revenues from U.S. Natural Gas Pipelines include the amortization of the net regulatory liabilities resulting from U.S. Tax Reform. Refer to Note 17, Income taxes, for additional information. </t>
  </si>
  <si>
    <t>Contract Balances</t>
  </si>
  <si>
    <t>Contract Balances at December 31 2019 2018 (millions of Canadian $) Receivables from contracts with customers 1,458 1,684 Contract assets (Note 7) 153 159 Long-term contract assets 1 102 21 Contract liabilities 2 61 11 Long-term contract liabilities (Note 16) 226 121 1 Recorded as part of Intangibles and other assets on the Consolidated balance sheet. 2 Comprised of deferred revenue recorded in Accounts payable and other on the Consolidated balance sheet. During the year ended December 31, 2019 , $6 million ( 2018 – $17 million ) of revenue was recognized that was included in the contract liability at the beginning of the year.</t>
  </si>
  <si>
    <t>ASSETS HELD FOR SALE (Tables)</t>
  </si>
  <si>
    <t>Assets and Liabilities Classified as Held for Sale</t>
  </si>
  <si>
    <t>At December 31, 2019 , the related assets and liabilities in the Power and Storage segment were classified as held for sale as follows: (millions of Canadian $) Assets held for sale Inventories 11 Other current assets 3 Plant, property and equipment 2,502 Equity investments 276 Intangible and other assets 15 Total assets held for sale 2,807 Liabilities related to assets held for sale Other long-term liabilities 8 Total liabilities related to assets held for sale 1 8 1 Included in Accounts payable and other on the Consolidated balance sheet.</t>
  </si>
  <si>
    <t>OTHER CURRENT ASSETS (Tables)</t>
  </si>
  <si>
    <t>Schedule of Other Current Assets</t>
  </si>
  <si>
    <t>at December 31 2019 2018 (millions of Canadian $) Fair value of derivative contracts (Note 25) 190 737 Contract assets (Note 5) 153 159 Prepaid expenses 60 41 Cash provided as collateral 52 55 Regulatory assets (Note 11) 43 83 Other 129 105 627 1,180</t>
  </si>
  <si>
    <t>PLANT, PROPERTY AND EQUIPMENT (Tables)</t>
  </si>
  <si>
    <t>Schedule of Plant, Property and Equipment</t>
  </si>
  <si>
    <t xml:space="preserve"> 2019 2018 at December 31 Cost Accumulated Depreciation Net Cost Accumulated Depreciation Net (millions of Canadian $) Canadian Natural Gas Pipelines NGTL System Pipeline 11,556 4,846 6,710 10,764 4,500 6,264 Compression 4,205 1,771 2,434 3,289 1,677 1,612 Metering and other 1,296 609 687 1,247 613 634 17,057 7,226 9,831 15,300 6,790 8,510 Under construction 3,181 — 3,181 2,111 — 2,111 20,238 7,226 13,012 17,411 6,790 10,621 Canadian Mainline Pipeline 10,145 7,109 3,036 10,077 6,777 3,300 Compression 3,867 2,823 1,044 3,642 2,656 986 Metering and other 643 219 424 652 241 411 14,655 10,151 4,504 14,371 9,674 4,697 Under construction 60 — 60 149 — 149 14,715 10,151 4,564 14,520 9,674 4,846 Other Canadian Natural Gas Pipelines 1 Other 1,861 1,455 406 1,842 1,420 422 Under construction 1,276 — 1,276 124 — 124 3,137 1,455 1,682 1,966 1,420 546 38,090 18,832 19,258 33,897 17,884 16,013 U.S. Natural Gas Pipelines Columbia Gas Pipeline 9,708 389 9,319 6,711 251 6,460 Compression 4,094 206 3,888 2,932 132 2,800 Metering and other 3,244 125 3,119 2,884 75 2,809 17,046 720 16,326 12,527 458 12,069 Under construction 425 — 425 4,347 — 4,347 17,471 720 16,751 16,874 458 16,416 ANR Pipeline 1,594 472 1,122 1,600 443 1,157 Compression 2,050 436 1,614 1,978 388 1,590 Metering and other 1,245 355 890 1,217 324 893 4,889 1,263 3,626 4,795 1,155 3,640 Under construction 252 — 252 272 — 272 5,141 1,263 3,878 5,067 1,155 3,912 2019 2018 at December 31 Cost Accumulated Depreciation Net Cost Accumulated Depreciation Net (millions of Canadian $) Other U.S. Natural Gas Pipelines GTN 2,257 969 1,288 2,322 951 1,371 Great Lakes 2,090 1,208 882 2,180 1,251 929 Columbia Gulf 2,597 114 2,483 1,753 74 1,679 Midstream 2 302 42 260 1,212 91 1,121 Other 3 1,228 574 654 1,190 474 716 8,474 2,907 5,567 8,657 2,841 5,816 Under construction 164 — 164 846 — 846 8,638 2,907 5,731 9,503 2,841 6,662 31,250 4,890 26,360 31,444 4,454 26,990 Mexico Natural Gas Pipelines Pipeline 2,988 340 2,648 3,172 301 2,871 Compression 486 54 432 506 41 465 Metering and other 643 124 519 640 91 549 4,117 518 3,599 4,318 433 3,885 Under construction 2,321 — 2,321 1,990 — 1,990 6,438 518 5,920 6,308 433 5,875 Liquids Pipelines Keystone Pipeline System Pipeline 9,378 1,403 7,975 9,780 1,271 8,509 Pumping equipment 1,035 204 831 1,065 184 881 Tanks and other 3,488 556 2,932 3,598 488 3,110 13,901 2,163 11,738 14,443 1,943 12,500 Under construction 47 — 47 18 — 18 13,948 2,163 11,785 14,461 1,943 12,518 Intra-Alberta Pipelines 4 Pipeline 138 2 136 762 22 740 Pumping equipment — — — 104 3 101 Tanks and other 56 2 54 291 8 283 194 4 190 1,157 33 1,124 Under construction — — — 84 — 84 194 4 190 1,241 33 1,208 14,142 2,167 11,975 15,702 1,976 13,726 Power and Storage Natural Gas 5,6 1,256 522 734 2,062 708 1,354 Natural Gas Storage and Other 742 181 561 741 169 572 1,998 703 1,295 2,803 877 1,926 Under construction 6 6 — 6 1,735 — 1,735 2,004 703 1,301 4,538 877 3,661 Corporate 883 208 675 448 210 238 92,807 27,318 65,489 92,337 25,834 66,503 1 Includes Foothills, Ventures LP, Great Lakes Canada and Coastal GasLink . 2 The Company completed the sale of certain Columbia midstream assets on August 1, 2019. Refer to Note 27, Acquisitions and dispositions, for additional information. 3 Includes Portland, North Baja, Tuscarora and Crossroads. 4 The Company completed the sale of an 85 per cent equity interest in Northern Courier on July 17, 2019 and recorded its remaining 15 per cent interest as an equity investment. Refer to Note 10, Equity Investments, and Note 27, Acquisitions and dispositions, for additional information. 5 Includes Grandview, Bécancour and the Alberta cogeneration natural gas-fired facilities at December 31, 2019. 6 The Company completed the sale of the Coolidge generating station on May 21, 2019. Refer to Note 27, Acquisition and dispositions, for additional information. At July 30, 2019, the cost and accumulated depreciation of the Halton Hills and Napanee power plants were reclassified as Assets held for sale. Refer to Note 6, Assets held for sale, for additional information.</t>
  </si>
  <si>
    <t>LEASES (Tables)</t>
  </si>
  <si>
    <t>Impact of New Lease Guidance on Date of Adoption</t>
  </si>
  <si>
    <t>The following table illustrates the impact of the adoption of the new lease guidance on the Company's previously reported Consolidated balance sheet line items: (millions of Canadian $) As reported December 31, 2018 Adjustment January 1, 2019 Plant, property and equipment 66,503 585 67,088 Accounts payable and other 5,408 57 5,465 Other long-term liabilities 1,008 528 1,536</t>
  </si>
  <si>
    <t>Operating Lease Cost and Other Information</t>
  </si>
  <si>
    <t>Operating lease cost is as follows: year ended December 31 (millions of Canadian $) 2019 Operating lease cost 1 117 Sublease income (11 ) Net operating lease cost 106 1 Includes short-term leases and variable lease costs. Other information related to operating leases is noted in the following tables: year ended December 31 (millions of Canadian $) 2019 Cash paid for amounts included in the measurement of operating lease liabilities 76 ROU assets obtained in exchange for new operating lease liabilities 9 at December 31 2019 Weighted average remaining lease term 10 years Weighted average discount rate 3.5 %</t>
  </si>
  <si>
    <t>Schedule of Future Annual Payments</t>
  </si>
  <si>
    <t>Future payments reported under previous lease guidance for the Company’s operating leases as at December 31, 2018 were as follows: (millions of Canadian $) Minimum operating lease payments 2019 81 2020 78 2021 76 2022 69 2023 67 Thereafter 390 761</t>
  </si>
  <si>
    <t>Maturities of Operating Lease Liabilities</t>
  </si>
  <si>
    <t>Maturities of operating lease liabilities and where they are disclosed on the Consolidated balance sheet as at December 31, 2019 are as follows: (millions of Canadian $) 2020 73 2021 69 2022 59 2023 58 2024 57 Thereafter 323 Total operating lease payments 639 Imputed interest (107 ) Operating lease liabilities 532</t>
  </si>
  <si>
    <t>Future Lease Payments to be Received Under Operating Leases</t>
  </si>
  <si>
    <t>Future lease payments to be received under operating leases as at December 31, 2019 are as follows: (millions of Canadian $) Future lease payments 2020 123 2021 116 2022 111 2023 109 2024 109 Thereafter 164 732</t>
  </si>
  <si>
    <t>EQUITY INVESTMENTS (Tables)</t>
  </si>
  <si>
    <t>Schedule of Equity Investments</t>
  </si>
  <si>
    <t>(millions of Canadian $) Ownership Income/(Loss) from Equity Investments Equity Investments year ended December 31 at December 31 2019 2018 2017 2019 2018 Canadian Natural Gas Pipelines TQM 50.0 % 12 12 11 79 71 U.S. Natural Gas Pipelines Northern Border 1 50.0 % 91 87 87 549 677 Millennium 47.5 % 92 75 66 496 511 Iroquois 2 50.0 % 54 60 59 241 291 Pennant Midstream 3 nil 12 17 11 — 256 Other Various 15 17 17 112 113 Mexico Natural Gas Pipelines Sur de Texas 4 60.0 % 3 27 66 600 627 TransGas nil — — (12 ) — — Liquids Pipelines Grand Rapids 5 50.0 % 56 65 17 1,028 1,028 Northern Courier 6 15.0 % 14 — — 62 — Other 7 Various — (1 ) (20 ) 19 21 Power and Storage Bruce Power 8 48.4 % 527 311 434 3,256 3,166 Portlands Energy Centre 9 50.0 % 35 36 31 — 289 TransCanada Turbines 50.0 % 9 8 6 64 63 920 714 773 6,506 7,113 1 At December 31, 2019 , the difference between the carrying value of the investment and the underlying equity in the net assets of Northern Border Pipeline Company was US$116 million ( 2018 – US$115 million ) due mainly to the fair value assessment of assets at the time of acquisition. 2 At December 31, 2019 , the difference between the carrying value of the investment and the underlying equity in the net assets of Iroquois was US$40 million ( 2018 – US$41 million ) due mainly to the fair value assessment of the assets at the time of acquisitions. 3 On August 1, 2019, TC Energy completed the sale of certain Columbia midstream assets, including the Company's investment in Pennant Midstream, to a third party. Refer to Note 27, Acquisitions and dispositions, for additional information. 4 TC Energy has a 60 per cent ownership interest in Sur de Texas which, as a jointly controlled entity, applies the equity method of accounting. Income from equity investments recorded in the Corporate segment reflects the Company's proportionate share of Sur de Texas foreign exchange gains and losses on the peso-denominated loans from affiliates which are fully offset in Interest income and other in the Consolidated statement of income. Sur de Texas was placed into service in September 2019. 5 At December 31, 2019 , the difference between the carrying value of the investment and the underlying equity in the net assets of Grand Rapids was $101 million ( 2018 – $102 million ) due mainly to interest capitalized during construction and the fair value of guarantees. Grand Rapids was placed in service in August 2017. 6 On July 17, 2019, TC Energy completed the sale of an 85 per cent equity interest in Northern Courier, and it now applies the equity method to account for its 15 per cent retained equity interest in the jointly controlled entity. Refer to Note 27, Acquisitions and dispositions, for additional information. At December 31, 2019 , the difference between the carrying value of the investment and the underlying equity in the net assets of Northern Courier was $62 million due mainly to the fair value of guarantees and the fair value assessment of assets at the time of partial monetization. 7 Includes investments in HoustonLink Pipeline Company LLC and Canaport Energy East Marine Terminal Limited Partnership. At December 31, 2019 and 2018, the Canaport Energy East Marine Terminal Limited Partnership investment was nil . 8 At December 31, 2019 , the difference between the carrying value of the investment and the underlying equity in the net assets of Bruce Power was $829 million ( 2018 – $870 million ) due mainly to capitalized interest and the fair value assessment of assets at the time of acquisitions. 9 Investment in Portlands Energy Centre was reclassed to Assets held for sale following an agreement effective July 30, 2019 to sell the investment to a third party. Refer to Note 6, Assets held for sale, for additional information. At December 31, 2019 , the difference between the carrying value of the investment and the underlying equity in the net assets of Portlands Energy Centre was $76 million ( 2018 – $73 million ) due mainly to capitalized interest.</t>
  </si>
  <si>
    <t>Summarized Financial Information of Equity Investments</t>
  </si>
  <si>
    <t>Summarized Financial Information of Equity Investments year ended December 31 2019 2018 2017 (millions of Canadian $) Income Revenues 5,693 4,836 4,913 Operating and other expenses (3,408 ) (3,545 ) (2,993 ) Net income 1,990 1,515 1,636 Net income attributable to TC Energy 920 714 773 at December 31 2019 2018 (millions of Canadian $) Balance Sheet Current assets 2,305 2,209 Non-current assets 21,865 20,647 Current liabilities (2,060 ) (2,049 ) Non-current liabilities (11,461 ) (9,042 )</t>
  </si>
  <si>
    <t>RATE-REGULATED BUSINESSES (Tables)</t>
  </si>
  <si>
    <t>Schedule of Regulatory Assets and Liabilities</t>
  </si>
  <si>
    <t xml:space="preserve">at December 31 2019 2018 Remaining (millions of Canadian $) Regulatory Assets Deferred income taxes 1 1,088 1,051 n/a Operating and debt-service regulatory assets 2 2 12 1 Pensions and other post-retirement benefits 1,3 417 379 n/a Foreign exchange on long-term debt 1,4 16 46 1-10 Other 107 143 n/a 1,630 1,631 Less: Current portion included in Other current assets (Note 7) 43 83 1,587 1,548 Regulatory Liabilities Operating and debt-service regulatory liabilities 2 139 96 1 Pensions and other post-retirement benefits 3 35 53 n/a ANR related post-employment and retirement benefits other than pension 5 41 54 n/a Long-term adjustment account 6 660 1,015 1-47 Bridging amortization account 6 428 305 11 Pipeline abandonment trust balance 7 1,462 1,113 n/a Cost of removal 8 253 261 n/a Deferred income taxes 1 151 165 n/a Deferred income taxes – U.S. Tax Reform 9 1,239 1,394 n/a Other 60 65 n/a 4,468 4,521 Less: Current portion included in Accounts payable and other (Note 15) 696 591 3,772 3,930 1 These regulatory assets or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Operating and debt-service regulatory assets and liabilities represent the accumulation of cost and revenue variances to be included in determination of tolls in the following year. 3 These balances represent the regulatory offset to pension plan and other post-retirement obligations to the extent the amounts are expected to be collected from or refunded to customers in future rates.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the amount ANR estimates it would be required to refund to its customers for post-retirement and post-employment benefit amounts collected through its FERC-approved rates that have not been used to pay benefits to its employees. Pursuant to a FERC-approved rate settlement, $11 million ( US$8 million ) of the regulatory liability balance at December 31, 2018 (which accumulated between January 2007 and July 2016) was fully amortized at July 31, 2019. The remaining $41 million ( US$32 million ) balance at December 31, 2019 which was accumulated prior to 2007 is subject to resolution through future regulatory proceedings and, accordingly, a settlement period cannot be determined at this time. 6 These regulatory accounts are used to capture Canadian Mainline revenue and cost variances plus toll stabilization adjustments during the 2015-2030 settlement term. The 2019 LTAA balance of $ 660 million consists of $ 488 million to be amortized in 2020 with the remaining balance to be amortized over 47 years . 7 This balance represents the amounts collected in tolls from shippers, and are included in the LMCI restricted investments, to fund future abandonment of the Company's CER-regulated pipeline facilities. 8 This balance represents anticipated costs of removal that have been, and continue to be, included in depreciation rates and collected in the service rates of certain rate-regulated operations for future costs to be incurred. 9 These balances represent the impact of U.S. Tax Reform. The regulatory liabilities will be amortized over varying terms that approximate the expected reversal of the underlying deferred tax liabilities that gave rise to the regulatory liabilities under the Reverse South Georgia Methodology. Refer to Note 17, Income taxes, for additional information on U.S. Tax Reform. </t>
  </si>
  <si>
    <t>GOODWILL (Tables)</t>
  </si>
  <si>
    <t>Schedule of Goodwill</t>
  </si>
  <si>
    <t>The Company has recorded the following Goodwill on its acquisitions: (millions of Canadian $) U.S. Natural Gas Pipelines Balance at January 1, 2018 13,084 Tuscarora impairment charge (79 ) Foreign exchange rate changes 1,173 Balance at December 31, 2018 14,178 Sale of Columbia midstream assets (595 ) Foreign exchange rate changes (696 ) Balance at December 31, 2019 12,887</t>
  </si>
  <si>
    <t>INTANGIBLE AND OTHER ASSETS (Tables)</t>
  </si>
  <si>
    <t>Schedule of Other Assets</t>
  </si>
  <si>
    <t>at December 31 2019 2018 (millions of Canadian $) Capital projects in development 1,715 1,051 Employee post-retirement benefits (Note 24) 162 192 Deferred income tax assets (Note 17) 37 322 Fair value of derivative contracts (Note 25) 7 61 Other 247 295 2,168 1,921</t>
  </si>
  <si>
    <t>NOTES PAYABLE (Tables)</t>
  </si>
  <si>
    <t>Schedule of Notes Payable</t>
  </si>
  <si>
    <t xml:space="preserve"> 2019 2018 (millions of Canadian $, unless otherwise noted) Outstanding at December 31 Weighted Average Interest Rate per Annum at December 31 Outstanding at December 31 Weighted Average Interest Rate per Annum at December 31 Canada 1 4,034 2.1 % 2,117 2.5 % U.S. (2019 – nil; 2018 – US$448) — — 611 3.1 % Mexico (2019 – US$205; 2018 – US$25) 2 266 2.7 % 34 3.3 % 4,300 2,762 1 At December 31, 2019, Notes payable consisted of Canadian dollar denominated notes of $1,353 million (2018 - $961 million ) and U.S. dollar denominated notes of US$2,068 million (2018 - US$847 million ). 2 The demand senior unsecured revolving credit facility for the Company's Mexico subsidiary can be drawn in either Mexican pesos or U.S. dollars, up to the total facility amount of MXN 5.0 billion or the equivalent in U.S. dollars.</t>
  </si>
  <si>
    <t>Schedule of Credit Facilities</t>
  </si>
  <si>
    <t>These unsecured credit facilities included the following: at December 31 (billions of Canadian $, unless otherwise noted) 2019 2018 Borrower Description Matures Total Facilities Unused Capacity Total Facilities Committed, syndicated, revolving, extendible, senior unsecured credit facilities 1 : TCPL Supports TCPL's Canadian dollar commercial paper program and for general corporate purposes December 2024 3.0 3.0 3.0 TCPL/TCPL USA/Columbia/TAIL Supports TCPL's and TCPL USA's U.S. dollar commercial paper programs and for general corporate purposes of the borrowers, guaranteed by TCPL December 2020 US 4.5 US 4.5 US 4.5 TCPL/TCPL USA/Columbia/TAIL For general corporate purposes of the borrowers, guaranteed by TCPL December 2022 US 1.0 US 1.0 US 1.0 Demand senior unsecured revolving credit facilities 1 : TCPL/TCPL USA Supports the issuance of letters of credit and provides additional liquidity; TCPL USA facility guaranteed by TCPL Demand 2.1 1.1 2.1 Mexico subsidiary 2 For Mexico general corporate purposes, guaranteed by TCPL Demand MXN 5.0 MXN 1.1 MXN 5.0 1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19, the Company was in compliance with all debt covenants. 2 The demand senior unsecured revolving credit facility for the Company's Mexico subsidiary can be drawn in either Mexican pesos or U.S. dollars, up to the total facility amount of MXN 5.0 billion or the equivalent in U.S. dollars.</t>
  </si>
  <si>
    <t>ACCOUNTS PAYABLE AND OTHER (Tables)</t>
  </si>
  <si>
    <t>Schedule of Accounts Payable and Other</t>
  </si>
  <si>
    <t>at December 31 2019 2018 (millions of Canadian $) Trade payables 3,314 3,224 Regulatory liabilities (Note 11) 696 591 Fair value of derivative contracts (Note 25) 115 922 Unredeemed shares of Columbia Pipeline Group, Inc. — 357 Other 419 314 4,544 5,408</t>
  </si>
  <si>
    <t>OTHER LONG-TERM LIABILITIES (Tables)</t>
  </si>
  <si>
    <t>Schedule of Other Long-Term Liabilities</t>
  </si>
  <si>
    <t>at December 31 2019 2018 (millions of Canadian $) Employee post-retirement benefits (Note 24) 540 569 Operating lease obligations (Note 9) 476 — Long-term contract liabilities (Note 5) 226 121 Fair value of derivative contracts (Note 25) 81 42 Asset retirement obligations 62 90 Guarantees 32 12 Other 197 174 1,614 1,008</t>
  </si>
  <si>
    <t>INCOME TAXES (Tables)</t>
  </si>
  <si>
    <t>Schedule of Provision for Income Taxes</t>
  </si>
  <si>
    <t>year ended December 31 2019 2018 2017 (millions of Canadian $) Current Canada 84 65 113 Foreign 1 615 250 36 699 315 149 Deferred Canada (29 ) 49 (185 ) Foreign 84 235 751 Foreign – U.S. Tax Reform and 2018 FERC Actions — (167 ) (804 ) 55 117 (238 ) Income Tax Expense/(Recovery) 754 432 (89 ) 1 The December 31, 2019 current foreign Income tax expense mainly relates to the Columbian midstream sale that closed on August 1, 2019. Refer to Note 27, Acquisitions and dispositions, for additional information.</t>
  </si>
  <si>
    <t>Schedule of Geographic Components of Income</t>
  </si>
  <si>
    <t>year ended December 31 2019 2018 2017 (millions of Canadian $) Canada 1,144 433 (339 ) Foreign 4,043 3,516 3,645 Income before Income Taxes 5,187 3,949 3,306</t>
  </si>
  <si>
    <t>Reconciliation of Income Tax Expense</t>
  </si>
  <si>
    <t>year ended December 31 2019 2018 2017 (millions of Canadian $) Income before income taxes 5,187 3,949 3,306 Federal and provincial statutory tax rate 26.5 % 27.0 % 27.0 % Expected income tax expense 1,375 1,066 893 Valuation allowance release (259 ) — — Foreign income tax rate differentials (206 ) (432 ) (81 ) Income tax differential related to regulated operations (159 ) (54 ) (42 ) (Income)/loss from non-controlling interests (78 ) 50 (64 ) Alberta tax rate reduction (32 ) — — Non-taxable portion of capital gains (28 ) (11 ) (42 ) Non-deductible goodwill on the Columbia midstream disposition 154 — — U.S. Tax Reform and 2018 FERC Actions — (167 ) (804 ) Asset impairment charges — — 34 Non-deductible amounts — — 4 Other (13 ) (20 ) 13 Income Tax Expense/(Recovery) 754 432 (89 )</t>
  </si>
  <si>
    <t>Schedule of Deferred Income Tax Assets and Liabilities and Amounts Classified in the Consolidated Balance Sheet</t>
  </si>
  <si>
    <t>at December 31 2019 2018 (millions of Canadian $) Deferred Income Tax Assets Tax loss and credit carryforwards 1,046 1,238 Regulatory and other deferred amounts 692 858 Difference in accounting and tax bases of impaired assets and assets held for sale 538 574 Unrealized foreign exchange losses on long-term debt 260 491 Financial instruments 23 — Other 70 292 2,629 3,453 Less: Valuation allowance 673 1,159 1,956 2,294 Deferred Income Tax Liabilities Difference in accounting and tax bases of plant, property and equipment and PPAs 6,197 6,449 Equity investments 1,087 1,069 Taxes on future revenue requirement 232 300 Other 106 180 7,622 7,998 Net Deferred Income Tax Liabilities 5,666 5,704 The above deferred tax amounts have been classified on the Consolidated balance sheet as follows: at December 31 2019 2018 (millions of Canadian $) Deferred Income Tax Assets Intangible and other assets (Note 13) 37 322 Deferred Income Tax Liabilities Deferred income tax liabilities 5,703 6,026 Net Deferred Income Tax Liabilities 5,666 5,704</t>
  </si>
  <si>
    <t>Reconciliation of the Annual Changes in the Total Unrecognized Tax Benefit</t>
  </si>
  <si>
    <t>Below is the reconciliation of the annual changes in the total unrecognized tax benefit: at December 31 2019 2018 2017 (millions of Canadian $) Unrecognized tax benefit at beginning of year 19 15 18 Gross increases – tax positions in prior years 13 13 — Gross decreases – tax positions in prior years (1 ) (5 ) (1 ) Gross increases – tax positions in current year — — 2 Lapse of statutes of limitations (2 ) (4 ) (4 ) Unrecognized Tax Benefit at End of Year 29 19 15</t>
  </si>
  <si>
    <t>LONG-TERM DEBT (Tables)</t>
  </si>
  <si>
    <t>Schedule of Long-Term Debt</t>
  </si>
  <si>
    <t>The Company issued long-term debt over the three years ended December 31, 2019 as follows: (millions of Canadian $, unless otherwise noted) Company Issue Date Type Maturity Date Amount Interest Rate TRANSCANADA PIPELINES LIMITED September 2019 Medium Term Notes September 2029 700 3.00 % September 2019 Medium Term Notes July 2048 300 4.18 % 1 April 2019 Medium Term Notes October 2049 1,000 4.34 % October 2018 Senior Unsecured Notes March 2049 US 1,000 5.10 % October 2018 Senior Unsecured Notes May 2028 US 400 4.25 % 2 July 2018 Medium Term Notes July 2048 800 4.18 % July 2018 Medium Term Notes March 2028 200 3.39 % 3 May 2018 Senior Unsecured Notes May 2028 US 1,000 4.25 % May 2018 Senior Unsecured Notes May 2048 US 1,000 4.875 % May 2018 Senior Unsecured Notes May 2038 US 500 4.75 % November 2017 Senior Unsecured Notes November 2019 US 550 Floating November 2017 Senior Unsecured Notes November 2019 US 700 2.125 % September 2017 Medium Term Notes March 2028 300 3.39 % September 2017 Medium Term Notes September 2047 700 4.33 % NORTHERN COURIER PIPELINE LIMITED PARTNERSHIP 4,5 July 2019 Senior Secured Notes June 2042 1,000 3.365 % NORTH BAJA PIPELINE, LLC December 2018 Unsecured Term Loan December 2021 US 50 Floating PORTLAND NATURAL GAS TRANSMISSION SYSTEM April 2018 Unsecured Loan Facility April 2023 US 19 Floating TUSCARORA GAS TRANSMISSION COMPANY August 2017 Unsecured Term Loan August 2020 US 25 Floating TC PIPELINES, LP May 2017 Senior Unsecured Notes May 2027 US 500 3.90 % 1 Reflects coupon rate on re-opening of a pre-existing medium-term notes (MTN) issue. The MTNs were issued at a premium to par, resulting in a re-issuance yield of 3.991 per cent . 2 Reflects coupon rate on re-opening of a pre-existing senior unsecured notes issue. The notes were issued at a discount to par, resulting in a re-issuance yield of 4.439 per cent . 3 Reflects coupon rate on re-opening of a pre-existing MTN issue. The MTNs were issued at a discount to par, resulting in a re-issuance yield of 3.41 per cent . 4 Principal and interest payments are made semi-annually over the life of the senior secured notes. 5 Subsequent to the debt issuance, TC Energy completed the sale of an 85 per cent equity interest in Northern Courier. The Company's remaining 15 per cent interest is accounted for using the equity method. Refer to Note 27, Acquisitions and dispositions, for additional information. 2019 2018 Outstanding amounts Maturity Dates Outstanding at December 31 Interest Rate 1 Outstanding at December 31 Interest Rate 1 (millions of Canadian $, unless otherwise noted) TRANSCANADA PIPELINES LIMITED Debentures Canadian 2020 250 11.8 % 350 11.4 % U.S. (2019 and 2018 – US$400) 2021 518 9.9 % 546 9.9 % Medium Term Notes Canadian 2021 to 2049 9,491 4.6 % 7,504 4.8 % Senior Unsecured Notes U.S. (2019 – US$14,792; 2018 – US$17,192) 2020 to 2049 19,174 5.2 % 23,456 5.1 % 29,433 31,856 NOVA GAS TRANSMISSION LTD. Debentures and Notes Canadian 2024 100 9.9 % 100 9.9 % U.S. (2019 and 2018 – US$200) 2023 259 7.9 % 273 7.9 % Medium Term Notes Canadian 2025 to 2030 504 7.4 % 504 7.4 % U.S. (2019 and 2018 – US$33) 2026 42 7.5 % 44 7.5 % 905 921 COLUMBIA PIPELINE GROUP, INC. Senior Unsecured Notes U.S. (2019 and 2018 – US$2,250) 2 2020 to 2045 2,916 4.4 % 3,070 4.4 % TC PIPELINES, LP Unsecured Loan Facility U.S. (2019 – nil; 2018 – US$40) — — 55 3.8 % Unsecured Term Loan U.S. (2019 – US$450; 2018 – US$500) 2022 583 2.9 % 682 3.6 % Senior Unsecured Notes U.S. (2019 and 2018 – US$1,200) 2021 to 2027 1,556 4.4 % 1,637 4.4 % 2,139 2,374 ANR PIPELINE COMPANY Senior Unsecured Notes U.S. (2019 and 2018 – US$672) 2021 to 2026 872 7.2 % 918 7.2 % 2019 2018 Outstanding amounts Maturity Dates Outstanding at December 31 Interest Rate 1 Outstanding at December 31 Interest Rate 1 (millions of Canadian $, unless otherwise noted) GAS TRANSMISSION NORTHWEST LLC Unsecured Term Loan U.S. (2019 – nil; 2018 – US$35) — — 48 3.3 % Senior Unsecured Notes U.S. (2019 and 2018 – US$250) 2020 to 2035 324 5.6 % 341 5.6 % 324 389 GREAT LAKES GAS TRANSMISSION LIMITED PARTNERSHIP Senior Unsecured Notes U.S. (2019 – US$219; 2018 – US$240) 2021 to 2030 284 7.7 % 327 7.7 % PORTLAND NATURAL GAS TRANSMISSION SYSTEM Unsecured Loan Facility U.S. (2019 – US$39; 2018 – US$19) 2023 51 3.0 % 26 3.6 % TUSCARORA GAS TRANSMISSION COMPANY Unsecured Term Loan U.S. (2019 – US$23; 2018 – US$24) 2020 30 2.8 % 33 3.5 % NORTH BAJA PIPELINE, LLC Unsecured Term Loan U.S. (2019 and 2018 – US$50) 2021 65 2.8 % 68 3.5 % 37,019 39,982 Current portion of long-term debt (2,705 ) (3,462 ) Unamortized debt discount and issue costs (228 ) (241 ) Fair value adjustments 3 194 230 34,280 36,509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The fair value adjustments include $ 193 million (2018 – $ 232 million) related to the acquisition of Columbia. These adjustments also include an increase of $ 1 million (2018 – decrease of $ 2 million) related to hedged interest rate risk. Refer to Note 25, Risk management and financial instruments, for additional information.</t>
  </si>
  <si>
    <t>Schedule of Repayments of Long-Term Debt</t>
  </si>
  <si>
    <t>At December 31, 2019 , principal repayments for the next five years on the Company's long-term debt are approximately as follows: (millions of Canadian $) 2020 2021 2022 2023 2024 Principal repayments on long-term debt 2,705 1,966 1,932 1,897 289</t>
  </si>
  <si>
    <t>Schedule of Retired Long-Term Debt</t>
  </si>
  <si>
    <t xml:space="preserve">The Company retired/repaid long-term debt over the three years ended December 31, 2019 as follows: (millions of Canadian $, unless otherwise noted) Company Retirement/Repayment Date Type Amount Interest Rate TRANSCANADA PIPELINES LIMITED November 2019 Senior Unsecured Notes US 700 2.125 % November 2019 Senior Unsecured Notes US 550 Floating May 2019 Medium Term Notes 13 9.35 % March 2019 Debentures 100 10.50 % January 2019 Senior Unsecured Notes US 750 7.125 % January 2019 Senior Unsecured Notes US 400 3.125 % August 2018 Senior Unsecured Notes US 850 6.50 % March 2018 Debentures 150 9.45 % January 2018 Senior Unsecured Notes US 500 1.875 % January 2018 Senior Unsecured Notes US 250 Floating December 2017 Debentures 100 9.80 % November 2017 Senior Unsecured Notes US 1,000 1.625 % June 2017 Acquisition Bridge Facility 1 US 1,513 Floating February 2017 Acquisition Bridge Facility 1 US 500 Floating January 2017 Medium Term Notes 300 5.10 % TC PIPELINES, LP June 2019 Unsecured Term Loan US 50 Floating December 2018 Unsecured Term Loan US 170 Floating GAS TRANSMISSION NORTHWEST LLC May 2019 Unsecured Term Loan US 35 Floating COLUMBIA PIPELINE GROUP, INC. June 2018 Senior Unsecured Notes US 500 2.45 % PORTLAND NATURAL GAS TRANSMISSION SYSTEM May 2018 Senior Secured Notes US 18 5.90 % GREAT LAKES GAS TRANSMISSION LIMITED PARTNERSHIP March 2018 Senior Unsecured Notes US 9 6.73 % TUSCARORA GAS TRANSMISSION COMPANY August 2017 Senior Secured Notes US 12 3.82 % TRANSCANADA PIPELINE USA LTD. June 2017 Acquisition Bridge Facility 1 US 630 Floating April 2017 Acquisition Bridge Facility 1 US 1,070 Floating 1 These facilities were put in place to finance a portion of the Columbia acquisition and were fully retired in 2017. </t>
  </si>
  <si>
    <t>Schedule of Interest Expense</t>
  </si>
  <si>
    <t>year ended December 31 2019 2018 2017 (millions of Canadian $) Interest on long-term debt 1,931 1,877 1,794 Interest on junior subordinated notes 427 391 348 Interest on short-term debt 106 73 33 Capitalized interest (186 ) (124 ) (173 ) Amortization and other financial charges 1 55 48 67 2,333 2,265 2,069 1 Amortization and other financial charges includes amortization of transaction costs and debt discounts calculated using the effective interest method and losses on derivatives used to manage the Company's exposure to changes in interest rates.</t>
  </si>
  <si>
    <t>JUNIOR SUBORDINATED NOTES (Tables)</t>
  </si>
  <si>
    <t>Schedule of Junior Subordinated Notes</t>
  </si>
  <si>
    <t xml:space="preserve"> 2019 2018 Outstanding loan amount Maturity Outstanding at December 31 Effective Interest Rate 1 Outstanding at December 31 Effective Interest Rate 1 (millions of Canadian $, unless otherwise noted) TRANSCANADA PIPELINES LIMITED 2 US$1,000 notes issued 2007 at 6.35% 3 2067 1,296 5.1 % 1,364 5.6 % US$750 notes issued 2015 at 5.875% 4,5 2075 972 6.0 % 1,024 6.5 % US$1,200 notes issued 2016 at 6.125% 4,5 2076 1,556 6.7 % 1,637 7.2 % US$1,500 notes issued 2017 at 5.55% 4,5 2077 1,944 5.7 % 2,047 6.2 % $1,500 notes issued 2017 at 4.90% 4,5 2077 1,500 5.4 % 1,500 5.5 % US$1,100 notes issued 2019 at 5.75% 4,5 2079 1,426 6.3 % — — 8,694 7,572 Unamortized debt discount and issue costs (80 ) (64 ) 8,614 7,508 1 The effective interest rate is calculated by discounting the expected future interest payments using the coupon rate and any estimated future rate resets, adjusted for issue costs and discounts. 2 The Junior subordinated notes are subordinated in right of payment to existing and future senior indebtedness or other obligations of TCPL. 3 In May 2017, Junior subordinated notes of US $1 billion converted from a fixed rate of 6.35 per cent to a floating rate that is reset quarterly to the three-month LIBOR plus 2.21 per cent . 4 The Junior subordinated notes were issued to TransCanada Trust, a financing trust subsidiary wholly-owned by TCPL. While the obligations of the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5 The coupon rate is initially a fixed interest rate for the first 10 years and converts to a floating rate thereafter.</t>
  </si>
  <si>
    <t>NON-CONTROLLING INTERESTS (Tables)</t>
  </si>
  <si>
    <t>Schedule of Non-Controlling Interests</t>
  </si>
  <si>
    <t>The Company's Non-controlling interests included on the Consolidated balance sheet are as follows: at December 31 2019 2018 (millions of Canadian $) Non-controlling interest in TC PipeLines, LP 1,634 1,655 The Company's Net income/(loss) attributable to non-controlling interests included in the Consolidated statement of income are as follows: year ended December 31 2019 2018 2017 (millions of Canadian $) Non-controlling interest in TC PipeLines, LP 293 (185 ) 220 Non-controlling interest in Portland Natural Gas Transmission System 1 — — 9 Non-controlling interest in Columbia Pipeline Partners LP 2 — — 9 293 (185 ) 238 1 Non-controlling interest in 2017 for the period January to May when TC Energy sold its remaining interest in Portland to TC PipeLines, LP. 2 Non-controlling interest up to the February 17, 2017 acquisition of all publicly held common units of Columbia Pipeline Partners LP.</t>
  </si>
  <si>
    <t>COMMON SHARES (Tables)</t>
  </si>
  <si>
    <t>Schedule of Common Shares</t>
  </si>
  <si>
    <t xml:space="preserve"> Number of Shares Amount (thousands) (millions of Canadian $) Outstanding at January 1, 2017 863,759 20,099 Dividend reinvestment and share purchase plan 12,824 790 At-the-market equity issuance program 1 3,462 216 Exercise of options 1,331 62 Outstanding at December 31, 2017 881,376 21,167 At-the-market equity issuance program 1 20,050 1,118 Dividend reinvestment and share purchase plan 15,937 855 Exercise of options 734 34 Outstanding at December 31, 2018 918,097 23,174 Dividend reinvestment and share purchase plan 15,165 931 Exercise of options 5,138 282 Outstanding at December 31, 2019 938,400 24,387 1 Net of issue costs and deferred income taxes.</t>
  </si>
  <si>
    <t>Schedule of Weighted Average Shares</t>
  </si>
  <si>
    <t>Weighted Average Common Shares Outstanding (millions) 2019 2018 2017 Basic 929 902 872 Diluted 931 903 874</t>
  </si>
  <si>
    <t>Schedule of Stock Options Activity</t>
  </si>
  <si>
    <t xml:space="preserve"> Number of (thousands) Weighted Average Exercise Prices Weighted Average Remaining Contractual Life (years) Options outstanding at January 1, 2019 12,404 $52.83 Options granted 2,004 $56.90 Options exercised (5,138 ) $49.08 Options forfeited/expired (176 ) $56.69 Options Outstanding at December 31, 2019 9,094 $55.77 4.1 Options Exercisable at December 31, 2019 5,110 $54.28 3.0</t>
  </si>
  <si>
    <t>Schedule of Options Valuation Assumptions</t>
  </si>
  <si>
    <t xml:space="preserve">The Company used a binomial model for determining the fair value of options granted applying the following weighted average assumptions: year ended December 31 2019 2018 2017 Weighted average fair value $6.37 $5.80 $7.22 Expected life (years) 1 5.7 5.7 5.7 Interest rate 1.9 % 2.1 % 1.2 % Volatility 2 19 % 16 % 18 % Dividend yield 5.0 % 4.2 % 3.6 % 1 Expected life is based on historical exercise activity. 2 Volatility is derived based on the average of both the historical and implied volatility of the Company's common shares. </t>
  </si>
  <si>
    <t>Schedule of Additional Option Information</t>
  </si>
  <si>
    <t>The following table summarizes additional stock option information: year ended December 31 2019 2018 2017 (millions of Canadian $, unless otherwise noted) Total intrinsic value of options exercised 75 10 28 Total fair value of options that have vested 143 101 140 Total options vested 2.1 million 2.1 million 2.3 million</t>
  </si>
  <si>
    <t>PREFERRED SHARES (Tables)</t>
  </si>
  <si>
    <t>Schedule of Preferred Shares</t>
  </si>
  <si>
    <t>at December 31, 2019 Number of Shares Outstanding Current Yield Annual Dividend Per Share 1,2 Redemption Price Per Share Redemption and Conversion Option Date Right to Convert Into Carrying Value December 31 2019 2018 2017 (thousands) (millions of Canadian $) 3 Cumulative First Preferred Shares Series 1 14,577 3.479 % $0.86975 $25.00 December 31, 2024 Series 2 360 233 233 Series 2 7,423 Floating 4 Floating $25.00 December 31, 2024 Series 1 179 306 306 Series 3 8,533 2.152 % $0.538 $25.00 June 30, 2020 Series 4 209 209 209 Series 4 5,467 Floating 4 Floating $25.00 June 30, 2020 Series 3 134 134 134 Series 5 12,714 2.263 % $0.56575 $25.00 January 30, 2021 Series 6 310 310 310 Series 6 1,286 Floating 4 Floating $25.00 January 30, 2021 Series 5 32 32 32 Series 7 24,000 3.903 % 5 $0.975752 $25.00 April 30, 2024 Series 8 589 589 589 Series 9 18,000 3.762 % 5 $0.9405 $25.00 October 30, 2024 Series 10 442 442 442 Series 11 10,000 3.80 % $0.95 $25.00 November 30, 2020 Series 12 244 244 244 Series 13 20,000 5.50 % $1.375 $25.00 May 31, 2021 Series 14 493 493 493 Series 15 40,000 4.90 % $1.225 $25.00 May 31, 2022 Series 16 988 988 988 3,980 3,980 3,980 1 Each of the even-numbered series of preferred shares, if in existence, will be entitled to receive floating rate cumulative quarterly preferential dividends per share at an annualized rate equal to the 90 -day Government of Canada Treasury bill rate (T-bill rate) plus 1.92 per cent (Series 2), 1.28 per cent (Series 4), 1.54 per cent (Series 6), 2.38 per cent (Series 8), 2.35 per cent (Series 10), 2.96 per cent (Series 12), 4.69 per cent (Series 14) and 3.85 per cent (Series 16).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 -year Government of Canada bond yield plus 1.92 per cent (Series 1), 1.28 per cent (Series 3), 1.54 per cent (Series 5), 2.38 per cent (Series 7), 2.35 per cent (Series 9), 2.96 per cent (Series 11), 4.69 per cent , subject to a minimum of 5.50 per cent (Series 13) and 3.85 per cent , subject to a minimum of 4.90 per cent (Series 15). 3 Net of underwriting commissions and deferred income taxes. 4 The floating quarterly dividend rate for the Series 2 preferred shares is 3.572 per cent for the period starting December 31, 2019 to, but excluding, March 30, 2020. The floating quarterly dividend rate for the Series 4 preferred shares is 2.932 per cent for the period starting December 31, 2019 to, but excluding, March 30, 2020. The floating quarterly dividend rate for the Series 6 preferred shares is 3.164 per cent for the period starting October 30, 2019 to, but excluding, January 30, 2020. These rates will reset each quarter going forward. 5 No Series 7 or 9 preferred shares were converted on the April 30, 2019 or October 30, 2019 conversion option dates, respectively. As a result, the fixed rate dividend decreased for Series 7 from 4.00 per cent to 3.903 per cent on April 30, 2019 and for Series 9 from 4.250 per cent to 3.762 per cent on October 30, 2019, and are due to reset on every fifth anniversary thereafter.</t>
  </si>
  <si>
    <t>OTHER COMPREHENSIVE (LOSS)/INCOME AND ACCUMULATED OTHER COMPREHENSIVE LOSS (Tables)</t>
  </si>
  <si>
    <t>Components of Other Comprehensive (Loss)/Income</t>
  </si>
  <si>
    <t>Components of OCI, including the portion attributable to non-controlling interests and related tax effects, are as follows: year ended December 31, 2019 Before Tax Amount Income Tax Recovery/(Expense) Net of Tax Amount (millions of Canadian $) Foreign currency translation losses on net investment in foreign operations (914 ) (30 ) (944 ) Reclassification of foreign currency translation gains on disposal of foreign operations (13 ) — (13 ) Change in fair value of net investment hedges 46 (11 ) 35 Change in fair value of cash flow hedges (78 ) 16 (62 ) Reclassification to net income of gains and losses on cash flow hedges 19 (5 ) 14 Unrealized actuarial gains and losses on pension and other post-retirement benefit plans (15 ) 5 (10 ) Reclassification of actuarial gains and losses on pension and other post-retirement benefit plans 14 (4 ) 10 Other comprehensive loss on equity investments (114 ) 32 (82 ) Other Comprehensive Loss (1,055 ) 3 (1,052 ) year ended December 31, 2018 Before Tax Amount Income Tax Recovery/(Expense) Net of Tax Amount (millions of Canadian $) Foreign currency translation gains on net investment in foreign operations 1,323 35 1,358 Change in fair value of net investment hedges (57 ) 15 (42 ) Change in fair value of cash flow hedges (14 ) 4 (10 ) Reclassification to net income of gains and losses on cash flow hedges 27 (6 ) 21 Unrealized actuarial gains and losses on pension and other post-retirement benefit plans (153 ) 39 (114 ) Reclassification of actuarial gains and losses on pension and other post-retirement benefit plans 20 (5 ) 15 Other comprehensive income on equity investments 113 (27 ) 86 Other Comprehensive Income 1,259 55 1,314 year ended December 31, 2017 Before Tax Amount Income Tax Recovery/(Expense) Net of Tax Amount (millions of Canadian $) Foreign currency translation losses on net investment in foreign operations (746 ) (3 ) (749 ) Reclassification of foreign currency translation gains on disposal of foreign operations (77 ) — (77 ) Change in fair value of cash flow hedges 3 — 3 Reclassification to net income of gains and losses on cash flow hedges (3 ) 1 (2 ) Unrealized actuarial gains and losses on pension and other post-retirement benefit plans (14 ) 3 (11 ) Reclassification of actuarial gains and losses on pension and other post-retirement benefit plans 21 (5 ) 16 Other comprehensive loss on equity investments (141 ) 35 (106 ) Other Comprehensive Loss (957 ) 31 (926 )</t>
  </si>
  <si>
    <t>Schedule of Changes in Accumulated Other Comprehensive Income</t>
  </si>
  <si>
    <t>The changes in AOCI by component are as follows: Currency Translation Adjustments Cash Flow Hedges Pension and Other Post-Retirement Benefit Plan Adjustments Equity Investments Total 1 AOCI balance at January 1, 2017 (376 ) (28 ) (208 ) (348 ) (960 ) Other comprehensive loss before reclassifications 2,3 (590 ) (1 ) (11 ) (117 ) (719 ) Amounts reclassified from AOCI (77 ) (2 ) 16 11 (52 ) Net current period other comprehensive (loss)/income (667 ) (3 ) 5 (106 ) (771 ) AOCI balance at December 31, 2017 (1,043 ) (31 ) (203 ) (454 ) (1,731 ) Other comprehensive income/(loss) before reclassifications 2 1,150 (9 ) (114 ) 72 1,099 Amounts reclassified from AOCI — 16 15 12 43 Net current period other comprehensive income/(loss) 1,150 7 (99 ) 84 1,142 Reclassification of AOCI to retained earnings resulting from U.S. Tax Reform — 1 (12 ) (6 ) (17 ) AOCI balance at December 31, 2018 107 (23 ) (314 ) (376 ) (606 ) Other comprehensive loss before reclassifications 2 (824 ) (49 ) (10 ) (86 ) (969 ) Amounts reclassified from AOCI 4,5 (13 ) 14 10 5 16 Net current period other comprehensive (loss) (837 ) (35 ) — (81 ) (953 ) AOCI balance at December 31, 2019 (730 ) (58 ) (314 ) (457 ) (1,559 ) 1 All amounts are net of tax. Amounts in parentheses indicate losses recorded to OCI. 2 In 2019 , other comprehensive loss before reclassifications on currency translation adjustments, cash flow hedges and equity investments are net of non-controlling interest losses of $85 million ( 2018 – $166 million gains; 2017 – $159 million losses), $13 million ( 2018 – $1 million losses; 2017 – $4 million gains) and $1 million ( 2018 and 2017 – nil ), respectively. 3 Other comprehensive loss before reclassification on pension and other post-retirement benefit plan adjustments includes a $27 million reduction on settlements and curtailments. 4 Losses related to cash flow hedges reported in AOCI and expected to be reclassified to net income in the next 12 months are estimated to be $18 million ( $13 million , net of tax) at December 31, 2019 . These estimates assume constant commodity prices, interest rates and foreign exchange rates over time, however, the amounts reclassified will vary based on the actual value of these factors at the date of settlement. 5 In 2019, non-controlling interest gains related to amounts reclassified from AOCI on cash flow hedges and equity investments was nil .</t>
  </si>
  <si>
    <t>Schedule of Reclassifications out of Accumulated Other Comprehensive Income</t>
  </si>
  <si>
    <t>Details about reclassifications out of AOCI into the Consolidated statement of income are as follows: Amounts Reclassified 1 Affected Line Item year ended December 31 2019 2018 2017 (millions of Canadian $) Cash flow hedges Commodities (7 ) (4 ) 20 Revenues (Power and Storage) Interest (12 ) (18 ) (17 ) Interest expense (19 ) (22 ) 3 Total before tax 5 6 (1 ) Income tax expense (14 ) (16 ) 2 Net of tax 1,3 Pension and other post-retirement benefit plan adjustments Amortization of actuarial gains and losses (14 ) (16 ) (15 ) Plant operating costs and other 2 Settlement charge — (4 ) (2 ) Plant operating costs and other 2 (14 ) (20 ) (17 ) Total before tax 4 5 5 Income tax expense (10 ) (15 ) (12 ) Net of tax 1 Equity investments Equity income (8 ) (16 ) (15 ) Income from equity investments 3 4 4 Income tax expense (5 ) (12 ) (11 ) Net of tax 1,3 Currency translation adjustments Realization of foreign currency translation gains on disposal of foreign operations 13 — 77 (Loss)/gain on assets held for sale/sold — — — Income tax expense 13 — 77 Net of tax 1 1 Amounts in parentheses indicate expenses to the Consolidated statement of income. 2 These AOCI components are included in the computation of net benefit cost. Refer to Note 24, Employee post-retirement benefits, for additional information. 3 Amounts reclassified from AOCI on cash flow hedges and equity investments are net of non-controlling interest gains of nil ( 2018 – $5 million ; 2017 – nil ) and nil ( 2018 – $2 million ; 2017 – nil ), respectively.</t>
  </si>
  <si>
    <t>EMPLOYEE POST-RETIREMENT BENEFITS (Tables)</t>
  </si>
  <si>
    <t>Schedule of Contributions for Defined Benefit Plans</t>
  </si>
  <si>
    <t>Total cash contributions by the Company for employee post-retirement benefits were as follows: year ended December 31 2019 2018 2017 (millions of Canadian $) DB Plans 122 103 163 Other post-retirement benefit plans 22 23 7 Savings and DC Plans 61 59 42 205 185 212</t>
  </si>
  <si>
    <t>Schedule of Change in Benefit Obligations, Change in Plan Assets, and Funded Status</t>
  </si>
  <si>
    <t>The Company's funded status at December 31 is comprised of the following: at December 31 Pension Other Post-Retirement (millions of Canadian $) 2019 2018 2019 2018 Change in Benefit Obligation 1 Benefit obligation – beginning of year 3,653 3,646 430 375 Service cost 126 121 5 4 Interest cost 142 134 17 14 Employee contributions 5 5 — — Benefits paid (213 ) (177 ) (24 ) (23 ) Actuarial loss/(gain) 394 (92 ) 13 43 Settlement — (71 ) — — Foreign exchange rate changes (49 ) 87 (14 ) 17 Benefit obligation – end of year 4,058 3,653 427 430 Change in Plan Assets Plan assets at fair value – beginning of year 3,321 3,451 376 365 Actual return on plan assets 505 (73 ) 52 (15 ) Employer contributions 2 122 103 22 23 Employee contributions 5 5 — — Benefits paid (212 ) (176 ) (24 ) (27 ) Settlement — (71 ) — — Foreign exchange rate changes (48 ) 82 (20 ) 30 Plan assets at fair value – end of year 3,693 3,321 406 376 Funded Status – Plan Deficit (365 ) (332 ) (21 ) (54 ) 1 The benefit obligation for the Company’s pension benefit plans represents the projected benefit obligation. The benefit obligation for the Company’s other post-retirement benefit plans represents the accumulated post-retirement benefit obligation. 2 Excludes a $12 million letter of credit provided to the Canadian DB Plan for funding purposes ( 2018 – $17 million ).</t>
  </si>
  <si>
    <t>Schedule of Amounts Recognized in the Balance Sheet for its DB Plans and Other Post-Retirement Benefits Plans</t>
  </si>
  <si>
    <t>The amounts recognized on the Company's Consolidated balance sheet for its DB Plans and other post-retirement benefits plans are as follows: at December 31 Pension Other Post-Retirement (millions of Canadian $) 2019 2018 2019 2018 Intangible and other assets (Note 13) — — 162 192 Accounts payable and other — (1 ) (8 ) (8 ) Other long-term liabilities (Note 16) (365 ) (331 ) (175 ) (238 ) (365 ) (332 ) (21 ) (54 )</t>
  </si>
  <si>
    <t>Schedule of Benefit Obligations in Excess of Fair Value of Plan Assets</t>
  </si>
  <si>
    <t>Included in the above benefit obligation and fair value of plan assets were the following amounts for plans that are not fully funded: at December 31 Pension Other Post-Retirement (millions of Canadian $) 2019 2018 2019 2018 Projected benefit obligation 1 (4,058 ) (3,653 ) (182 ) (246 ) Plan assets at fair value 3,693 3,321 — — Funded Status – Plan Deficit (365 ) (332 ) (182 ) (246 ) 1 The projected benefit obligation for the pension benefit plans differs from the accumulated benefit obligation in that it includes an assumption with respect to future compensation levels.</t>
  </si>
  <si>
    <t>Schedule of Accumulated Benefit Obligations in Excess of Fair Value of Plan Assets for All DB Plans</t>
  </si>
  <si>
    <t>The funded status based on the accumulated benefit obligation for all DB Plans is as follows: at December 31 2019 2018 (millions of Canadian $) Accumulated benefit obligation (3,719 ) (3,347 ) Plan assets at fair value 3,693 3,321 Funded Status – Plan Deficit (26 ) (26 )</t>
  </si>
  <si>
    <t>Schedule of Accumulated Benefit Obligations in Excess of Fair Value of Plan Assets for Plans Not Fully Funded</t>
  </si>
  <si>
    <t>Included in the above accumulated benefit obligation and fair value of plan assets are the following amounts in respect of plans that are not fully funded. at December 31 2019 2018 (millions of Canadian $) Accumulated benefit obligation (2,397 ) (3,347 ) Plan assets at fair value 2,351 3,321 Funded Status – Plan Deficit (46 ) (26 )</t>
  </si>
  <si>
    <t>Schedule of Weighted Average Asset Allocations and Target Allocations by Asset Category</t>
  </si>
  <si>
    <t xml:space="preserve">The Company pension plans' weighted average asset allocations and target allocations by asset category were as follows: Percentage of Target Allocations at December 31 2019 2018 2019 Debt securities 32 % 33 % 25% to 45% Equity securities 58 % 56 % 40% to 70% Alternatives 10 % 11 % 5% to 15% 100 % 100 % </t>
  </si>
  <si>
    <t>Schedule of Allocation of Plan Assets, Employer and Related Party Securities</t>
  </si>
  <si>
    <t>Debt and equity securities include the Company's debt and common shares as follows: at December 31 Percentage of (millions of Canadian $) 2019 2018 2019 2018 Debt securities 9 8 0.2 % 0.3 % Equity securities 15 7 0.4 % 0.2 %</t>
  </si>
  <si>
    <t>Schedule of Plan Assets for DB Plans and Other Post-Retirement Benefits Measured at Fair Value</t>
  </si>
  <si>
    <t>The following table presents plan assets for DB Plans and other post-retirement benefits measured at fair value, which have been categorized into the three categories based on a fair value hierarchy. For additional information on the fair value hierarchy, refer to Note 25, Risk management and financial instruments. at December 31 Quoted Prices in Significant Other Observable Inputs Significant Unobservable Inputs Total Percentage of (millions of Canadian $) 2019 2018 2019 2018 2019 2018 2019 2018 2019 2018 Asset Category Cash and Cash Equivalents 58 48 — — — — 58 48 1 1 Equity Securities: Canadian 402 355 189 138 — — 591 493 14 13 U.S. 523 460 156 116 — — 679 576 17 16 International 46 40 320 281 — — 366 321 9 9 Global 136 116 297 268 — — 433 384 11 10 Emerging 8 8 126 138 — — 134 146 3 4 Fixed Income Securities: Canadian Bonds: Federal — — 198 186 — — 198 186 5 5 Provincial — — 246 198 — — 246 198 6 5 Municipal — — 12 8 — — 12 8 — 1 Corporate — — 125 112 — — 125 112 3 3 U.S. Bonds: Federal 421 350 7 — — — 428 350 11 9 State — — — — — — — — — — Municipal — — 1 — — — 1 — — — Corporate 67 145 120 51 — — 187 196 5 5 International: Government 7 6 4 4 — — 11 10 — 1 Corporate — 19 52 18 — — 52 37 1 1 Mortgage backed 46 128 7 — — — 53 128 1 3 Other Investments: Real estate — — — — 196 196 196 196 5 5 Infrastructure — — — — 181 163 181 163 4 4 Private equity funds — — — — 2 3 2 3 — 1 Funds held on deposit 146 142 — — — — 146 142 4 4 1,860 1,817 1,860 1,518 379 362 4,099 3,697 100 100</t>
  </si>
  <si>
    <t>Schedule of the Net Change in the Level III Fair Value Category</t>
  </si>
  <si>
    <t>The following table presents the net change in the Level III fair value category: (millions of Canadian $, pre-tax) Balance at December 31, 2017 216 Purchases and sales 127 Realized and unrealized gains 19 Balance at December 31, 2018 362 Purchases and sales 35 Realized and unrealized losses (18 ) Balance at December 31, 2019 379</t>
  </si>
  <si>
    <t>Schedule of Estimated Future Benefit Payments</t>
  </si>
  <si>
    <t>The following are estimated future benefit payments, which reflect expected future service: (millions of Canadian $) Pension Benefits Other Post- Retirement Benefits 2020 195 25 2021 199 25 2022 203 24 2023 207 24 2024 209 24 2025 to 2029 1,084 117</t>
  </si>
  <si>
    <t>Schedule of Weighted Average Assumptions Used in Calculating Benefit Obligation</t>
  </si>
  <si>
    <t>The significant weighted average actuarial assumptions adopted in measuring the Company's benefit obligations were as follows: Pension Other Post-Retirement at December 31 2019 2018 2019 2018 Discount rate 3.20 % 3.90 % 3.35 % 4.10 % Rate of compensation increase 3.00 % 3.00 % — —</t>
  </si>
  <si>
    <t>Schedule of Significant Weighted Average Actuarial Assumptions Adopted in Measuring Net Benefit Plan Costs</t>
  </si>
  <si>
    <t>The significant weighted average actuarial assumptions adopted in measuring the Company's net benefit plan costs were as follows: Pension Other Post-Retirement year ended December 31 2019 2018 2017 2019 2018 2017 Discount rate 3.90 % 3.60 % 3.95 % 4.10 % 3.70 % 4.15 % Expected long-term rate of return on plan assets 6.60 % 6.70 % 6.50 % 4.30 % 4.00 % 6.05 % Rate of compensation increase 3.00 % 3.00 % 1.20 % — — —</t>
  </si>
  <si>
    <t>Schedule of Effects of a 1% Change in Assumed Health Care Cost Trend Rates</t>
  </si>
  <si>
    <t>A one per cent change in assumed health care cost trend rates would have the following effects: (millions of Canadian $) Increase Decrease Effect on total of service and interest cost components 2 (2 ) Effect on post-retirement benefit obligation 31 (25 )</t>
  </si>
  <si>
    <t>Schedule of Net Benefit Costs</t>
  </si>
  <si>
    <t>The net benefit cost recognized for the Company’s pension benefit plans and other post-retirement benefit plans is as follows: at December 31 Pension Other Post-Retirement (millions of Canadian $) 2019 2018 2017 2019 2018 2017 Service cost 1 126 121 108 5 4 4 Other components of net benefit cost 1 Interest cost 142 134 122 17 14 14 Expected return on plan assets (222 ) (221 ) (178 ) (15 ) (16 ) (21 ) Amortization of actuarial loss 12 15 14 2 1 1 Amortization of regulatory asset 14 18 37 2 — 1 Settlement charge – regulatory asset — — 2 — — — Settlement charge – AOCI — 4 2 — — — (54 ) (50 ) (1 ) 6 (1 ) (5 ) Net Benefit Cost Recognized 72 71 107 11 3 (1 ) 1 Service cost and other components of net benefit cost are included in Plant operating costs and other in the Consolidated statement of income.</t>
  </si>
  <si>
    <t>Schedule of the Pre-Tax Amounts Recognized in AOCI</t>
  </si>
  <si>
    <t>Pre-tax amounts recognized in AOCI were as follows: 2019 2018 2017 at December 31 Pension Benefits Other Post- Retirement Benefits Pension Benefits Other Post- Retirement Benefits Pension Benefits Other Post- Retirement Benefits (millions of Canadian $) Net loss 398 20 364 53 273 11</t>
  </si>
  <si>
    <t>Schedule of the Pre-Tax Amounts Recognized in OCI</t>
  </si>
  <si>
    <t>Pre-tax amounts recognized in OCI were as follows: 2019 2018 2017 at December 31 Pension Benefits Other Post- Retirement Benefits Pension Benefits Other Post- Retirement Benefits Pension Benefits Other Post- Retirement Benefits (millions of Canadian $) Amortization of net loss from AOCI to net income (12 ) (2 ) (15 ) (1 ) (18 ) (1 ) Curtailment — — — — (14 ) (2 ) Settlement — — (4 ) — (11 ) — Funded status adjustment 52 (37 ) 110 43 46 (7 ) 40 (39 ) 91 42 3 (10 )</t>
  </si>
  <si>
    <t>RISK MANAGEMENT AND FINANCIAL INSTRUMENTS (Tables)</t>
  </si>
  <si>
    <t>Summary of Derivative Instruments</t>
  </si>
  <si>
    <t>The notional amounts and fair value of U.S. dollar-denominated debt designated as a net investment hedge were as follows: at December 31 2019 2018 (millions of Canadian $, unless otherwise noted) Notional amount 29,300 (US 22,600) 31,000 (US 22,700) Fair value 33,400 (US 25,700) 31,700 (US 23,200) The maturity and notional amount or quantity outstanding related to the Company's derivative instruments excluding hedges of the net investment in foreign operations is as follows: at December 31, 2019 Power Natural Gas Liquids Foreign Exchange Interest Rate Purchases 1 492 14 39 — — Sales 1 2,089 22 53 — — Millions of U.S. dollars — — — 3,153 1,600 Millions of Mexican pesos — — — 800 — Maturity dates 2020-2024 2020-2027 2020 2020 2020-2030 1 Volumes for power, natural gas and liquids derivatives are in GWh, Bcf and MMBbls respectively. at December 31, 2018 Power Natural Gas Liquids Foreign Exchange Interest Rate Purchases 1 23,865 44 59 — — Sales 1 17,689 56 79 — — Millions of U.S. dollars — — — 3,862 1,650 Maturity dates 2019-2023 2019-2027 2019 2019 2019-2030 1 Volumes for power, natural gas and liquids derivatives are in GWh, Bcf and MMBbls respectively . The fair values and notional amounts for the derivatives designated as a net investment hedge were as follows: 2019 2018 at December 31 Fair 1,2 Notional Fair 1,2 Notional (millions of Canadian $, unless otherwise noted) U.S. dollar cross-currency interest rate swaps (maturing 2023) 3 3 US 100 (43 ) US 300 U.S. dollar foreign exchange options (maturing 2020 to 2021) 10 US 3,000 (47 ) US 2,500 13 US 3,100 (90 ) US 2,800 1 Fair value equals carrying value. 2 No amounts have been excluded from the assessment of hedge effectiveness. 3 In 2019 , Net income includes net realized gains of nil ( 2018 – gains of $2 million ) related to the interest component of cross-currency swap settlements which are reported within Interest expense.</t>
  </si>
  <si>
    <t>Schedule of Financial Instruments</t>
  </si>
  <si>
    <t>The balance sheet classification of the fair value of derivative instruments as at December 31, 2019 is as follows: at December 31, 2019 Cash Flow Hedges Fair Value Hedges Net Investment Hedges Held for Trading Total Fair Value of Derivative Instruments 1 (millions of Canadian $) Other current assets (Note 7) Commodities 2 — — — 118 118 Foreign exchange — — 10 61 71 Interest rate — 1 — — 1 — 1 10 179 190 Intangible and other assets (Note 13) Foreign exchange — — 5 — 5 Interest rate 2 — — — 2 2 — 5 — 7 Total Derivative Assets 2 1 15 179 197 Accounts payable and other (Note 15) Commodities 2 (4 ) — — (104 ) (108 ) Foreign exchange — — (1 ) (3 ) (4 ) Interest rate (3 ) — — — (3 ) (7 ) — (1 ) (107 ) (115 ) Other long-term liabilities (Note 16) Commodities 2 (6 ) — — (11 ) (17 ) Foreign exchange — — (1 ) — (1 ) Interest rate (63 ) — — — (63 ) (69 ) — (1 ) (11 ) (81 ) Total Derivative Liabilities (76 ) — (2 ) (118 ) (196 ) Total Derivatives (74 ) 1 13 61 1 1 Fair value equals carrying value. 2 Includes purchases and sales of power, natural gas and liquids. The balance sheet classification of the fair value of derivative instruments as at December 31, 2018 is as follows: at December 31, 2018 Cash Flow Hedges Fair Value Hedges Net Investment Hedges Held for Trading Total Fair Value of Derivative Instruments 1 (millions of Canadian $) Other current assets (Note 7) Commodities 2 1 — — 716 717 Foreign exchange — — 16 1 17 Interest rate 3 — — — 3 4 — 16 717 737 Intangible and other assets (Note 13) Commodities 2 1 — — 50 51 Foreign exchange — — 1 — 1 Interest rate 8 1 — — 9 9 1 1 50 61 Total Derivative Assets 13 1 17 767 798 Accounts payable and other (Note 15) Commodities 2 (4 ) — — (622 ) (626 ) Foreign exchange — — (105 ) (188 ) (293 ) Interest rate — (3 ) — — (3 ) (4 ) (3 ) (105 ) (810 ) (922 ) Other long-term liabilities (Note 16) Commodities 2 — — — (28 ) (28 ) Foreign exchange — — (2 ) — (2 ) Interest rate (11 ) (1 ) — — (12 ) (11 ) (1 ) (2 ) (28 ) (42 ) Total Derivative Liabilities (15 ) (4 ) (107 ) (838 ) (964 ) Total Derivatives (2 ) (3 ) (90 ) (71 ) (166 ) 1 Fair value equals carrying value. 2 Includes purchases and sales of power, natural gas and liquids. The following table details the fair value of non-derivative financial instruments, excluding those where carrying amounts approximate fair value, and would be classified in Level II of the fair value hierarchy: 2019 2018 at December 31 Carrying Fair Carrying Fair (millions of Canadian $) Long-term debt, including current portion 1,2 (Note 18) (36,985 ) (43,187 ) (39,971 ) (42,284 ) Junior subordinated notes (Note 19) (8,614 ) (8,777 ) (7,508 ) (6,665 ) (45,599 ) (51,964 ) (47,479 ) (48,949 ) 1 Long-term debt is recorded at amortized cost, except for US$200 million ( 2018 – US$750 million ) that is attributed to hedged risk and recorded at fair value. 2 Net income in 2019 included unrealized losses of $3 million ( 2018 – $2 million ) for fair value adjustments attributable to the hedged interest rate risk associated with interest rate swap fair value hedging relationships on US$200 million of long-term debt at December 31, 2019 ( 2018 – US$750 million ). There were no other unrealized gains or losses from fair value adjustments to the non-derivative financial instruments. Available-for-Sale Assets Summary The following tables summarize additional information about the Company's restricted investments that are classified as available-for-sale assets: 2019 2018 at December 31 LMCI Restricted Investments Other Restricted Investments 1 LMCI Restricted Investments Other Restricted Investments 1 (millions of Canadian $) Fair value of fixed income securities 2 Maturing within 1 year — 6 — 22 Maturing within 1-5 years 26 100 — 110 Maturing within 5-10 years 801 — 140 — Maturing after 10 years 61 — 952 — Fair value of equity securities 2 556 — — — 1,444 106 1,092 132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t>
  </si>
  <si>
    <t>Unrealized Gain (Loss) on Investments</t>
  </si>
  <si>
    <t xml:space="preserve"> 2019 2018 2017 year ended December 31 (millions of Canadian $) LMCI restricted investments 1 Other restricted investments 2 LMCI restricted investments 1 Other restricted investments 2 LMCI restricted investments 1 Other restricted investments 2 Net unrealized gains/(losses) 32 3 11 — (3 ) 1 Net realized gains/(losses) 3 60 — (4 ) — (1 ) — 1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2 Gains and losses on other restricted investments are included in Interest income and other in the Company's Consolidated statement of income. 3 Realized gains and losses on the sale of LMCI restricted investments are determined using the average cost basis.</t>
  </si>
  <si>
    <t>Realized Gain (Loss) on Investments</t>
  </si>
  <si>
    <t>Derivative Instruments - Balance Sheet and Income Statement Information</t>
  </si>
  <si>
    <t>Derivatives in fair value hedging relationships The following table details amounts recorded on the Consolidated balance sheet in relation to cumulative adjustments for fair value hedges included in the carrying amount of the hedged liabilities: at December 31 Carrying amount Fair value hedging adjustments 1 (millions of Canadian $) 2019 2018 2019 2018 Current portion of long-term debt — (748 ) — 3 Long-term debt (260 ) (273 ) (1 ) — (260 ) (1,021 ) (1 ) 3 1 At December 31, 2019 and 2018 , adjustments for discontinued hedging relationships included in these balances were nil . The following summary does not include hedges of the net investment in foreign operations. year ended December 31 2019 2018 2017 (millions of Canadian $) Derivative instruments held for trading 1 Amount of unrealized (losses)/gains in the year Commodities 2 (111 ) 28 62 Foreign exchange 245 (248 ) 88 Interest rate — — (1 ) Amount of realized gains/(losses) in the year Commodities 378 351 (107 ) Foreign exchange (70 ) (24 ) 18 Interest rate — — 1 Derivative instruments in hedging relationships Amount of realized (losses)/gains in the year Commodities (6 ) (1 ) 23 Foreign exchange — — 5 Interest rate 2 (1 ) 1 1 Realized and unrealized gains and losses on held-for-trading derivative instruments used to purchase and sell commodities are included on a net basis in Revenues. Realized and unrealized gains and losses on interest rate and foreign exchange held-for-trading derivative instruments are included on a net basis in Interest expense and Interest income and other, respectively. 2 In 2019 , 2018 and 2017 , there were no gains or losses included in Net Income relating to discontinued cash flow hedges where it was probable that the anticipated transaction would not occur. The following table details amounts presented in the Consolidated statement of income in which the effects of fair value or cash flow hedging relationships are recorded. year ended December 31 2019 2018 2017 (millions of Canadian $) Fair Value Hedges Interest rate contracts 1 Hedged items (19 ) (71 ) (74 ) Derivatives designated as hedging instruments 1 (4 ) 1 Cash Flow Hedges Reclassification of (losses)/gains on derivative instruments from AOCI to net income 2,3 Interest rate contracts 1 (12 ) (22 ) (17 ) Commodity contracts 4 (7 ) (5 ) 20 1 Presented within Interest expense in the Consolidated statement of income. 2 Refer to Note 23, Other comprehensive (loss)/income and accumulated other comprehensiv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Storage) in the Consolidated statement of income.</t>
  </si>
  <si>
    <t>Schedule of Components of OCI related to Derivatives in Cash Flow Hedging Relationships</t>
  </si>
  <si>
    <t xml:space="preserve">The components of OCI (Note 23) related to derivatives in cash flow hedging relationships including the portion attributable to non-controlling interests are as follows: year ended December 31 2019 2018 2017 (millions of Canadian $, pre-tax) Change in fair value of derivative instruments recognized in OCI 1 Commodities (15 ) (1 ) (1 ) Interest rate (63 ) (13 ) 4 (78 ) (14 ) 3 1 No amounts have been excluded from the assessment of hedge effectiveness. Amounts in parentheses indicate losses recorded to OCI and AOCI. </t>
  </si>
  <si>
    <t>Schedule of Offsetting Assets</t>
  </si>
  <si>
    <t xml:space="preserve"> The following tables show the impact on the presentation of the fair value of derivative instrument assets and liabilities had the Company elected to present these contracts on a net basis: at December 31, 2019 Gross Derivative Instruments Amounts Available for Offset 1 Net Amounts (millions of Canadian $) Derivative instrument assets Commodities 118 (76 ) 42 Foreign exchange 76 (5 ) 71 Interest rate 3 (1 ) 2 197 (82 ) 115 Derivative instrument liabilities Commodities (125 ) 76 (49 ) Foreign exchange (5 ) 5 — Interest rate (66 ) 1 (65 ) (196 ) 82 (114 ) 1 Amounts available for offset do not include cash collateral pledged or received. at December 31, 2018 Gross Derivative Instruments Amounts Available for Offset 1 Net Amounts (millions of Canadian $) Derivative instrument assets Commodities 768 (626 ) 142 Foreign exchange 18 (18 ) — Interest rate 12 (4 ) 8 798 (648 ) 150 Derivative instrument liabilities Commodities (654 ) 626 (28 ) Foreign exchange (295 ) 18 (277 ) Interest rate (15 ) 4 (11 ) (964 ) 648 (316 ) 1 Amounts available for offset do not include cash collateral pledged or received.</t>
  </si>
  <si>
    <t>Schedule of Offsetting Liabilities</t>
  </si>
  <si>
    <t>The following tables show the impact on the presentation of the fair value of derivative instrument assets and liabilities had the Company elected to present these contracts on a net basis: at December 31, 2019 Gross Derivative Instruments Amounts Available for Offset 1 Net Amounts (millions of Canadian $) Derivative instrument assets Commodities 118 (76 ) 42 Foreign exchange 76 (5 ) 71 Interest rate 3 (1 ) 2 197 (82 ) 115 Derivative instrument liabilities Commodities (125 ) 76 (49 ) Foreign exchange (5 ) 5 — Interest rate (66 ) 1 (65 ) (196 ) 82 (114 ) 1 Amounts available for offset do not include cash collateral pledged or received. at December 31, 2018 Gross Derivative Instruments Amounts Available for Offset 1 Net Amounts (millions of Canadian $) Derivative instrument assets Commodities 768 (626 ) 142 Foreign exchange 18 (18 ) — Interest rate 12 (4 ) 8 798 (648 ) 150 Derivative instrument liabilities Commodities (654 ) 626 (28 ) Foreign exchange (295 ) 18 (277 ) Interest rate (15 ) 4 (11 ) (964 ) 648 (316 ) 1 Amounts available for offset do not include cash collateral pledged or received.</t>
  </si>
  <si>
    <t>Schedule of Fair Value of Assets and Liabilities Measured on a Recurring Basis</t>
  </si>
  <si>
    <t>The fair value of the Company's derivative assets and liabilities measured on a recurring basis, including both current and non-current portions, are categorized as follows: at December 31, 2019 Quoted Prices in Active Markets Significant Other Observable Inputs (Level II) 1 Significant Unobservable Inputs 1 Total (millions of Canadian $) Derivative Instrument Assets Commodities 81 37 — 118 Foreign exchange — 76 — 76 Interest rate — 3 — 3 Derivative Instrument Liabilities Commodities (77 ) (41 ) (7 ) (125 ) Foreign exchange — (5 ) — (5 ) Interest rate — (66 ) — (66 ) 4 4 (7 ) 1 1 There were no transfers from Level II to Level III for the year ended December 31, 2019 . at December 31, 2018 Quoted Prices in Active Markets Significant Other Observable Inputs (Level II) 1 Significant Unobservable Inputs 1 Total (millions of Canadian $) Derivative Instrument Assets Commodities 581 187 — 768 Foreign exchange — 18 — 18 Interest rate — 12 — 12 Derivative Instrument Liabilities Commodities (555 ) (95 ) (4 ) (654 ) Foreign exchange — (295 ) — (295 ) Interest rate — (15 ) — (15 ) 26 (188 ) (4 ) (166 ) 1 There were no transfers from Level II to Level III for the year ended December 31, 2018 .</t>
  </si>
  <si>
    <t>Schedule of Net Change in the Level III Fair Value Category</t>
  </si>
  <si>
    <t>The following table presents the net change in fair value of derivative assets and liabilities classified in Level III of the fair value hierarchy: (millions of Canadian $, pre-tax) 2019 2018 Balance at beginning of year (4 ) (7 ) Transfers out of Level III 4 5 Total (losses)/gains included in Net income (3 ) 8 Total losses included in OCI (4 ) — Settlements — (9 ) Foreign exchange — (1 ) Balance at end of year 1 (7 ) (4 ) 1 Revenues include unrealized losses of $3 million attributed to derivatives in the Level III category that were still held at December 31, 2019 ( 2018 – unrealized losses of $5 million ).</t>
  </si>
  <si>
    <t>CHANGES IN OPERATING WORKING CAPITAL (Tables)</t>
  </si>
  <si>
    <t>Schedule of changes in operating working capital</t>
  </si>
  <si>
    <t>year ended December 31 2019 2018 2017 (millions of Canadian $) Decrease/(increase) in Accounts receivable 31 (69 ) (576 ) Increase in Inventories (42 ) (49 ) (38 ) Decrease in Assets held for sale — — 14 (Increase)/decrease in Other current assets (15 ) 45 189 Increase/(decrease) in Accounts payable and other 352 (70 ) 151 (Decrease)/increase in Accrued interest (33 ) 41 12 Decrease in Liabilities related to Assets held for sale — — (25 ) Decrease/(increase) in Operating Working Capital 293 (102 ) (273 )</t>
  </si>
  <si>
    <t>COMMITMENTS, CONTINGENCIES AND GUARANTEES (Tables)</t>
  </si>
  <si>
    <t>Schedule of Guarantees</t>
  </si>
  <si>
    <t>The carrying value of these guarantees has been recorded in Accounts payable and other and Other long-term liabilities on the Consolidated balance sheet. Information regarding the Company’s guarantees is as follows: 2019 2018 at December 31 Term Potential Exposure 1 Carrying Value Potential Exposure 1 Carrying Value (millions of Canadian $) Northern Courier pipeline to 2055 300 27 — — Sur de Texas to 2020 109 — 183 1 Bruce Power to 2021 88 — 88 — Other jointly-owned entities to 2059 100 10 104 11 597 37 375 12 1 TC Energy's share of the potential estimated current or contingent exposure.</t>
  </si>
  <si>
    <t>CORPORATE RESTRUCTURING COSTS (Tables)</t>
  </si>
  <si>
    <t>Restructuring and Related Costs</t>
  </si>
  <si>
    <t>Changes in the restructuring liability were as follows: (millions of Canadian $) Employee Severance Lease Commitments Total Restructuring liability as at December 31, 2017 9 53 62 Restructuring charges 1 — 42 42 Accretion expense — 1 1 Cash payments (9 ) (15 ) (24 ) Restructuring liability as at December 31, 2018 — 81 81 Accretion expense — 2 2 Cash payments — (14 ) (14 ) Restructuring liability as at December 31, 2019 — 69 69 1 At December 31, 2018 , the Company recorded an additional $21 million in Plant operating costs and other in the Consolidated statement of income and $21 million</t>
  </si>
  <si>
    <t>VARIABLE INTEREST ENTITIES (Tables)</t>
  </si>
  <si>
    <t>Variable Interest Entity, Primary Beneficiary</t>
  </si>
  <si>
    <t>Variable Interest Entity [Line Items]</t>
  </si>
  <si>
    <t>Schedule of Variable Interest Entities</t>
  </si>
  <si>
    <t>The consolidated VIEs whose assets cannot be used for purposes other than for the settlement of the VIE’s obligations, or are not considered a business, are as follows: at December 31 (millions of Canadian $) 2019 2018 ASSETS Current Assets Cash and cash equivalents 106 45 Accounts receivable 88 79 Inventories 27 24 Other 8 13 229 161 Plant, Property and Equipment 3,050 3,026 Equity Investments 785 965 Goodwill 431 453 Intangible and Other Assets — 8 4,495 4,613 LIABILITIES Current Liabilities Accounts payable and other 70 88 Accrued interest 21 24 Current portion of long-term debt 187 79 278 191 Regulatory Liabilities 45 43 Other Long-Term Liabilities 9 3 Deferred Income Tax Liabilities 9 13 Long-Term Debt 2,694 3,125 3,035 3,375</t>
  </si>
  <si>
    <t>Variable Interest Entity, Not Primary Beneficiary</t>
  </si>
  <si>
    <t>The carrying value of these VIEs and the maximum exposure to loss as a result of the Company's involvement with these VIEs are as follows: at December 31 (millions of Canadian $) 2019 2018 Balance sheet Equity investments 1 4,720 4,575 Off-balance sheet Potential exposure to guarantees 466 170 Maximum exposure to loss 5,186 4,745 1 Includes equity investment in Portlands Energy Centre classified as Assets held for sale as at December 31, 2019. Refer to Note 6, Assets held for sale, for additional information.</t>
  </si>
  <si>
    <t>DESCRIPTION OF TC ENERGY'S BUSINESS (Details)</t>
  </si>
  <si>
    <t>Dec. 31, 2019plantsegmentmikmBcf</t>
  </si>
  <si>
    <t>Segment Reporting Information [Line Items]</t>
  </si>
  <si>
    <t>Number of business segments in which the entity operates | segment</t>
  </si>
  <si>
    <t>Investments of regulated natural gas pipelines (in kilometers) | km</t>
  </si>
  <si>
    <t>Investments of regulated natural gas pipelines (in miles) | mi</t>
  </si>
  <si>
    <t>Investments of regulated natural gas storage facilities (in billion cubic feet) | Bcf</t>
  </si>
  <si>
    <t>Wholly owned and operated crude oil pipeline systems (in kilometers) | km</t>
  </si>
  <si>
    <t>Wholly owned and operated crude oil pipeline systems (in miles) | mi</t>
  </si>
  <si>
    <t>Number of electrical power generation plants | plant</t>
  </si>
  <si>
    <t>Non-regulated natural gas storage facilities (in billion cubic feet) | Bcf</t>
  </si>
  <si>
    <t>ACCOUNTING POLICIES (Details)</t>
  </si>
  <si>
    <t>Moving average period of basis used to determine expected return on plan assets</t>
  </si>
  <si>
    <t>5 years</t>
  </si>
  <si>
    <t>Corporate | Minimum</t>
  </si>
  <si>
    <t>Plant, property and equipment</t>
  </si>
  <si>
    <t>Annual depreciation rate on straight-line basis</t>
  </si>
  <si>
    <t>4.00%</t>
  </si>
  <si>
    <t>Corporate | Maximum</t>
  </si>
  <si>
    <t>20.00%</t>
  </si>
  <si>
    <t>Natural Gas Pipelines | Pipeline | Minimum</t>
  </si>
  <si>
    <t>1.00%</t>
  </si>
  <si>
    <t>Natural Gas Pipelines | Pipeline | Maximum</t>
  </si>
  <si>
    <t>7.00%</t>
  </si>
  <si>
    <t>Midstream | Pipeline | Minimum</t>
  </si>
  <si>
    <t>1.70%</t>
  </si>
  <si>
    <t>Midstream | Pipeline | Maximum</t>
  </si>
  <si>
    <t>2.50%</t>
  </si>
  <si>
    <t>Liquids Pipelines | Pipeline | Minimum</t>
  </si>
  <si>
    <t>2.00%</t>
  </si>
  <si>
    <t>Liquids Pipelines | Pipeline | Maximum</t>
  </si>
  <si>
    <t>Power and Storage | Power generation and natural gas storage plant, equipment and structures | Minimum</t>
  </si>
  <si>
    <t>Power and Storage | Power generation and natural gas storage plant, equipment and structures | Maximum</t>
  </si>
  <si>
    <t>SEGMENTED INFORMATION (Details) - CAD ($) $ in Millions</t>
  </si>
  <si>
    <t>Jan. 01, 2019</t>
  </si>
  <si>
    <t>Segmented information</t>
  </si>
  <si>
    <t>Income/(loss) from equity investments</t>
  </si>
  <si>
    <t>Goodwill and other asset impairment charges</t>
  </si>
  <si>
    <t>(Loss)/gain on assets held for sale/sold</t>
  </si>
  <si>
    <t>Segmented earnings/(losses)</t>
  </si>
  <si>
    <t>Interest expense</t>
  </si>
  <si>
    <t>Income tax expense/(recovery)</t>
  </si>
  <si>
    <t>Net loss attributable to non-controlling interests</t>
  </si>
  <si>
    <t>Capital spending</t>
  </si>
  <si>
    <t>Capital expenditures</t>
  </si>
  <si>
    <t>Capital projects in development</t>
  </si>
  <si>
    <t>Contributions to equity investments</t>
  </si>
  <si>
    <t>Assets</t>
  </si>
  <si>
    <t>GEOGRAPHIC INFORMATION</t>
  </si>
  <si>
    <t>Canada</t>
  </si>
  <si>
    <t>Canada – domestic</t>
  </si>
  <si>
    <t>Canada – export</t>
  </si>
  <si>
    <t>United States</t>
  </si>
  <si>
    <t>Mexico</t>
  </si>
  <si>
    <t>Corporate</t>
  </si>
  <si>
    <t>Canadian Natural Gas Pipelines | Operating segments</t>
  </si>
  <si>
    <t>Canadian Natural Gas Pipelines | Intersegment eliminations</t>
  </si>
  <si>
    <t>U.S. Natural Gas Pipelines | Operating segments</t>
  </si>
  <si>
    <t>U.S. Natural Gas Pipelines | Intersegment eliminations</t>
  </si>
  <si>
    <t>Mexico Natural Gas Pipelines | Operating segments</t>
  </si>
  <si>
    <t>Mexico Natural Gas Pipelines | Intersegment eliminations</t>
  </si>
  <si>
    <t>Liquids Pipelines | Operating segments</t>
  </si>
  <si>
    <t>Liquids Pipelines | Intersegment eliminations</t>
  </si>
  <si>
    <t>Power and Storage | Operating segments</t>
  </si>
  <si>
    <t>Power and Storage | Intersegment eliminations</t>
  </si>
  <si>
    <t>REVENUES - Disaggregation of Revenues (Details) - CAD ($) $ in Millions</t>
  </si>
  <si>
    <t>Disaggregation of Revenue [Line Items]</t>
  </si>
  <si>
    <t>Revenues from contracts with customers</t>
  </si>
  <si>
    <t>Other revenues</t>
  </si>
  <si>
    <t>Capacity arrangements and transportation</t>
  </si>
  <si>
    <t>Power generation</t>
  </si>
  <si>
    <t>Natural gas storage and other</t>
  </si>
  <si>
    <t>Canadian Natural Gas Pipelines | Capacity arrangements and transportation</t>
  </si>
  <si>
    <t>Canadian Natural Gas Pipelines | Power generation</t>
  </si>
  <si>
    <t>Canadian Natural Gas Pipelines | Natural gas storage and other</t>
  </si>
  <si>
    <t>U.S. Natural Gas Pipelines | Capacity arrangements and transportation</t>
  </si>
  <si>
    <t>U.S. Natural Gas Pipelines | Power generation</t>
  </si>
  <si>
    <t>U.S. Natural Gas Pipelines | Natural gas storage and other</t>
  </si>
  <si>
    <t>Mexico Natural Gas Pipelines | Capacity arrangements and transportation</t>
  </si>
  <si>
    <t>Mexico Natural Gas Pipelines | Power generation</t>
  </si>
  <si>
    <t>Mexico Natural Gas Pipelines | Natural gas storage and other</t>
  </si>
  <si>
    <t>Liquids Pipelines | Capacity arrangements and transportation</t>
  </si>
  <si>
    <t>Liquids Pipelines | Power generation</t>
  </si>
  <si>
    <t>Liquids Pipelines | Natural gas storage and other</t>
  </si>
  <si>
    <t>Power and Storage | Capacity arrangements and transportation</t>
  </si>
  <si>
    <t>Power and Storage | Power generation</t>
  </si>
  <si>
    <t>Power and Storage | Natural gas storage and other</t>
  </si>
  <si>
    <t>REVENUES - Contract Balances (Details) - CAD ($) $ in Millions</t>
  </si>
  <si>
    <t>Receivables from contracts with customers</t>
  </si>
  <si>
    <t>Contract assets (Note 7)</t>
  </si>
  <si>
    <t>Long-term contract assets</t>
  </si>
  <si>
    <t>Contract liabilities</t>
  </si>
  <si>
    <t>Long-term contract liabilities (Note 16)</t>
  </si>
  <si>
    <t>Revenue recognized</t>
  </si>
  <si>
    <t>REVENUES - Remaining Performance Obligations - Narrative (Details) $ in Millions</t>
  </si>
  <si>
    <t>Long-term pipeline capacity arrangements and transportation contracts</t>
  </si>
  <si>
    <t>Revenue, Remaining Performance Obligation, Expected Timing of Satisfaction [Line Items]</t>
  </si>
  <si>
    <t>Future revenues, remaining performance obligation</t>
  </si>
  <si>
    <t>Long-term pipeline capacity arrangements and transportation contracts | Revenue, Remaining Performance Obligation, Expected Timing of Satisfaction, Start Date [Axis]: 2020-01-01</t>
  </si>
  <si>
    <t>Future revenues, expected timing of satisfaction, period</t>
  </si>
  <si>
    <t>1 year</t>
  </si>
  <si>
    <t>Natural gas storage and other | Revenue, Remaining Performance Obligation, Expected Timing of Satisfaction, Start Date [Axis]: 2020-01-01</t>
  </si>
  <si>
    <t>REVENUES - Additional Information - Narrative (Details) $ in Billions</t>
  </si>
  <si>
    <t>Rate-regulated firm capacity contracts</t>
  </si>
  <si>
    <t>Future revenues, expected timing of satisfaction, explanation</t>
  </si>
  <si>
    <t xml:space="preserve">one to three years
</t>
  </si>
  <si>
    <t>ASSETS HELD FOR SALE - Narrative (Details) $ in Millions, $ in Millions</t>
  </si>
  <si>
    <t>Jul. 30, 2019USD ($)</t>
  </si>
  <si>
    <t>Dec. 31, 2020CAD ($)</t>
  </si>
  <si>
    <t>Income Statement, Balance Sheet and Additional Disclosures by Disposal Groups, Including Discontinued Operations [Line Items]</t>
  </si>
  <si>
    <t>Loss on sale</t>
  </si>
  <si>
    <t>Portlands Energy | Disposal group, not discontinued operations</t>
  </si>
  <si>
    <t>Ownership interest sold</t>
  </si>
  <si>
    <t>50.00%</t>
  </si>
  <si>
    <t>Sale consideration</t>
  </si>
  <si>
    <t>Loss on sale, net of tax</t>
  </si>
  <si>
    <t>Portlands Energy | Disposal group, not discontinued operations | Scenario, Forecast</t>
  </si>
  <si>
    <t>ASSETS HELD FOR SALE - Assets and Liabilities Classified as Held for Sale (Details) - CAD ($) $ in Millions</t>
  </si>
  <si>
    <t>Assets held for sale</t>
  </si>
  <si>
    <t>Total assets held for sale</t>
  </si>
  <si>
    <t>Portlands Energy | Power and Storage | Disposal group, not discontinued operations</t>
  </si>
  <si>
    <t>Other current assets</t>
  </si>
  <si>
    <t>Equity investments</t>
  </si>
  <si>
    <t>Intangible and other assets</t>
  </si>
  <si>
    <t>Liabilities related to assets held for sale</t>
  </si>
  <si>
    <t>Other long-term liabilities</t>
  </si>
  <si>
    <t>Total liabilities related to assets held for sale</t>
  </si>
  <si>
    <t>OTHER CURRENT ASSETS (Details) - CAD ($) $ in Millions</t>
  </si>
  <si>
    <t>Fair value of derivative contracts (Note 25)</t>
  </si>
  <si>
    <t>Contract assets (Note 5)</t>
  </si>
  <si>
    <t>Prepaid expenses</t>
  </si>
  <si>
    <t>Cash provided as collateral</t>
  </si>
  <si>
    <t>Regulatory assets (Note 11)</t>
  </si>
  <si>
    <t>Other current assets, total</t>
  </si>
  <si>
    <t>PLANT, PROPERTY AND EQUIPMENT (Details) - CAD ($) $ in Millions</t>
  </si>
  <si>
    <t>Jul. 17, 2019</t>
  </si>
  <si>
    <t>Oct. 05, 2017</t>
  </si>
  <si>
    <t>Cost</t>
  </si>
  <si>
    <t>Accumulated Depreciation</t>
  </si>
  <si>
    <t>Net Book Value</t>
  </si>
  <si>
    <t>Energy East, Eastern Mainline and Upland projects</t>
  </si>
  <si>
    <t>Impairment charge</t>
  </si>
  <si>
    <t>Impairment charge, net of tax</t>
  </si>
  <si>
    <t>Power development project</t>
  </si>
  <si>
    <t>Bison</t>
  </si>
  <si>
    <t>Impairment charge, net of tax and noncontrolling interest</t>
  </si>
  <si>
    <t>Gain on contract termination</t>
  </si>
  <si>
    <t>Gain on contract termination, net of tax and noncontrolling interest</t>
  </si>
  <si>
    <t>Canadian Natural Gas Pipelines | Under construction | NGTL System</t>
  </si>
  <si>
    <t>Operating segments | Canadian Natural Gas Pipelines</t>
  </si>
  <si>
    <t>Operating segments | Canadian Natural Gas Pipelines | NGTL System</t>
  </si>
  <si>
    <t>Operating segments | Canadian Natural Gas Pipelines | Canadian Mainline</t>
  </si>
  <si>
    <t>Operating segments | Canadian Natural Gas Pipelines | Other</t>
  </si>
  <si>
    <t>Operating segments | Canadian Natural Gas Pipelines | Other Natural Gas Pipelines</t>
  </si>
  <si>
    <t>Operating segments | Canadian Natural Gas Pipelines | Pipeline | NGTL System</t>
  </si>
  <si>
    <t>Operating segments | Canadian Natural Gas Pipelines | Pipeline | Canadian Mainline</t>
  </si>
  <si>
    <t>Operating segments | Canadian Natural Gas Pipelines | Compression | NGTL System</t>
  </si>
  <si>
    <t>Operating segments | Canadian Natural Gas Pipelines | Compression | Canadian Mainline</t>
  </si>
  <si>
    <t>Operating segments | Canadian Natural Gas Pipelines | Metering and other | NGTL System</t>
  </si>
  <si>
    <t>Operating segments | Canadian Natural Gas Pipelines | Metering and other | Canadian Mainline</t>
  </si>
  <si>
    <t>Operating segments | Canadian Natural Gas Pipelines | Property, plant and equipment excluding under construction | NGTL System</t>
  </si>
  <si>
    <t>Operating segments | Canadian Natural Gas Pipelines | Property, plant and equipment excluding under construction | Canadian Mainline</t>
  </si>
  <si>
    <t>Operating segments | Canadian Natural Gas Pipelines | Under construction | NGTL System</t>
  </si>
  <si>
    <t>Operating segments | Canadian Natural Gas Pipelines | Under construction | Canadian Mainline</t>
  </si>
  <si>
    <t>Operating segments | Canadian Natural Gas Pipelines | Under construction | Other Natural Gas Pipelines</t>
  </si>
  <si>
    <t>Operating segments | U.S. Natural Gas Pipelines</t>
  </si>
  <si>
    <t>Operating segments | U.S. Natural Gas Pipelines | Other Natural Gas Pipelines</t>
  </si>
  <si>
    <t>Operating segments | U.S. Natural Gas Pipelines | Columbia Gas</t>
  </si>
  <si>
    <t>Operating segments | U.S. Natural Gas Pipelines | ANR</t>
  </si>
  <si>
    <t>Operating segments | U.S. Natural Gas Pipelines | Pipeline | Other</t>
  </si>
  <si>
    <t>Operating segments | U.S. Natural Gas Pipelines | Pipeline | Columbia Gas</t>
  </si>
  <si>
    <t>Operating segments | U.S. Natural Gas Pipelines | Pipeline | ANR</t>
  </si>
  <si>
    <t>Operating segments | U.S. Natural Gas Pipelines | Pipeline | GTN</t>
  </si>
  <si>
    <t>Operating segments | U.S. Natural Gas Pipelines | Pipeline | Great Lakes</t>
  </si>
  <si>
    <t>Operating segments | U.S. Natural Gas Pipelines | Pipeline | Columbia Gulf</t>
  </si>
  <si>
    <t>Operating segments | U.S. Natural Gas Pipelines | Pipeline | Midstream</t>
  </si>
  <si>
    <t>Operating segments | U.S. Natural Gas Pipelines | Compression | Columbia Gas</t>
  </si>
  <si>
    <t>Operating segments | U.S. Natural Gas Pipelines | Compression | ANR</t>
  </si>
  <si>
    <t>Operating segments | U.S. Natural Gas Pipelines | Metering and other | Columbia Gas</t>
  </si>
  <si>
    <t>Operating segments | U.S. Natural Gas Pipelines | Metering and other | ANR</t>
  </si>
  <si>
    <t>Operating segments | U.S. Natural Gas Pipelines | Property, plant and equipment excluding under construction | Other Natural Gas Pipelines</t>
  </si>
  <si>
    <t>Operating segments | U.S. Natural Gas Pipelines | Property, plant and equipment excluding under construction | Columbia Gas</t>
  </si>
  <si>
    <t>Operating segments | U.S. Natural Gas Pipelines | Property, plant and equipment excluding under construction | ANR</t>
  </si>
  <si>
    <t>Operating segments | U.S. Natural Gas Pipelines | Under construction</t>
  </si>
  <si>
    <t>Operating segments | U.S. Natural Gas Pipelines | Under construction | Other Natural Gas Pipelines</t>
  </si>
  <si>
    <t>Operating segments | U.S. Natural Gas Pipelines | Under construction | Columbia Gas</t>
  </si>
  <si>
    <t>Operating segments | U.S. Natural Gas Pipelines | Under construction | ANR</t>
  </si>
  <si>
    <t>Operating segments | Mexico Natural Gas Pipelines</t>
  </si>
  <si>
    <t>Operating segments | Mexico Natural Gas Pipelines | Pipeline</t>
  </si>
  <si>
    <t>Operating segments | Mexico Natural Gas Pipelines | Compression</t>
  </si>
  <si>
    <t>Operating segments | Mexico Natural Gas Pipelines | Metering and other</t>
  </si>
  <si>
    <t>Operating segments | Mexico Natural Gas Pipelines | Property, plant and equipment excluding under construction</t>
  </si>
  <si>
    <t>Operating segments | Mexico Natural Gas Pipelines | Under construction</t>
  </si>
  <si>
    <t>Operating segments | Liquids Pipelines</t>
  </si>
  <si>
    <t>Operating segments | Liquids Pipelines | Keystone Pipeline System</t>
  </si>
  <si>
    <t>Operating segments | Liquids Pipelines | Intra-Alberta Pipelines</t>
  </si>
  <si>
    <t>Operating segments | Liquids Pipelines | Pipeline | Keystone Pipeline System</t>
  </si>
  <si>
    <t>Operating segments | Liquids Pipelines | Pipeline | Intra-Alberta Pipelines</t>
  </si>
  <si>
    <t>Operating segments | Liquids Pipelines | Pumping equipment | Keystone Pipeline System</t>
  </si>
  <si>
    <t>Operating segments | Liquids Pipelines | Pumping equipment | Intra-Alberta Pipelines</t>
  </si>
  <si>
    <t>Operating segments | Liquids Pipelines | Tanks and other | Keystone Pipeline System</t>
  </si>
  <si>
    <t>Operating segments | Liquids Pipelines | Tanks and other | Intra-Alberta Pipelines</t>
  </si>
  <si>
    <t>Operating segments | Liquids Pipelines | Property, plant and equipment excluding under construction | Keystone Pipeline System</t>
  </si>
  <si>
    <t>Operating segments | Liquids Pipelines | Property, plant and equipment excluding under construction | Intra-Alberta Pipelines</t>
  </si>
  <si>
    <t>Operating segments | Liquids Pipelines | Under construction | Keystone Pipeline System</t>
  </si>
  <si>
    <t>Operating segments | Liquids Pipelines | Under construction | Intra-Alberta Pipelines</t>
  </si>
  <si>
    <t>Operating segments | Power and Storage</t>
  </si>
  <si>
    <t>Operating segments | Power and Storage | Natural Gas</t>
  </si>
  <si>
    <t>Operating segments | Power and Storage | Natural Gas Storage and Other</t>
  </si>
  <si>
    <t>Operating segments | Power and Storage | Property, plant and equipment excluding under construction</t>
  </si>
  <si>
    <t>Operating segments | Power and Storage | Under construction</t>
  </si>
  <si>
    <t>TC PipeLines, LP</t>
  </si>
  <si>
    <t>Noncontrolling interest, ownership interest by parent</t>
  </si>
  <si>
    <t>25.50%</t>
  </si>
  <si>
    <t>Disposal group, disposed of by sale, not discontinued operations | KKR and AIMCo | Coastal GasLink pipeline project</t>
  </si>
  <si>
    <t>Equity interest</t>
  </si>
  <si>
    <t>65.00%</t>
  </si>
  <si>
    <t>Disposal group, disposed of by sale, not discontinued operations | 20 First Nations | Coastal GasLink pipeline project</t>
  </si>
  <si>
    <t>10.00%</t>
  </si>
  <si>
    <t>Northern Courier pipeline | Disposal group, disposed of by sale, not discontinued operations</t>
  </si>
  <si>
    <t>85.00%</t>
  </si>
  <si>
    <t>Northern Courier pipeline | Liquids Pipelines</t>
  </si>
  <si>
    <t>Ownership interest percentage</t>
  </si>
  <si>
    <t>15.00%</t>
  </si>
  <si>
    <t>LEASES - Impact of New Lease Guidance on Date of Adoption (Details) - CAD ($) $ in Millions</t>
  </si>
  <si>
    <t>New Accounting Pronouncements or Change in Accounting Principle [Line Items]</t>
  </si>
  <si>
    <t>Accounts payable and other</t>
  </si>
  <si>
    <t>Adjustment</t>
  </si>
  <si>
    <t>LEASES - (Lessee) Narrative (Details) - CAD ($) $ in Millions</t>
  </si>
  <si>
    <t>Lessee, Lease, Description [Line Items]</t>
  </si>
  <si>
    <t>Operating lease termination period</t>
  </si>
  <si>
    <t>Right-of-use asset</t>
  </si>
  <si>
    <t>Net rental expense on operating leases</t>
  </si>
  <si>
    <t>Minimum</t>
  </si>
  <si>
    <t>Operating leases optional renewable terms</t>
  </si>
  <si>
    <t>Maximum</t>
  </si>
  <si>
    <t>25 years</t>
  </si>
  <si>
    <t>LEASES - (Lessee) Operating Lease Cost and Other Information (Details) $ in Millions</t>
  </si>
  <si>
    <t>Operating lease cost</t>
  </si>
  <si>
    <t>Sublease Income</t>
  </si>
  <si>
    <t>Lease, Cost</t>
  </si>
  <si>
    <t>Cash paid for amounts included in the measurement of operating lease liabilities</t>
  </si>
  <si>
    <t>ROU assets obtained in exchange for new operating lease liabilities</t>
  </si>
  <si>
    <t>Weighted average remaining lease term</t>
  </si>
  <si>
    <t>10 years</t>
  </si>
  <si>
    <t>Weighted average discount rate</t>
  </si>
  <si>
    <t>3.50%</t>
  </si>
  <si>
    <t>LEASES - (Lessee) Maturities of Operating Lease Liabilities (Details) $ in Millions</t>
  </si>
  <si>
    <t>2020</t>
  </si>
  <si>
    <t>2021</t>
  </si>
  <si>
    <t>2022</t>
  </si>
  <si>
    <t>2023</t>
  </si>
  <si>
    <t>2024</t>
  </si>
  <si>
    <t>Thereafter</t>
  </si>
  <si>
    <t>Total operating lease payments</t>
  </si>
  <si>
    <t>Imputed interest</t>
  </si>
  <si>
    <t>Operating lease liabilities</t>
  </si>
  <si>
    <t>Operating lease, reported as other long-term liabilities</t>
  </si>
  <si>
    <t>Operating lease, reported as accounts payable and other</t>
  </si>
  <si>
    <t>Other long-term liabilities (Note 16)</t>
  </si>
  <si>
    <t>LEASES - (Lessee) Maturities of Operating Lease Liabilities Under Previous Guidance (Details) $ in Millions</t>
  </si>
  <si>
    <t>Minimum Lease Payments</t>
  </si>
  <si>
    <t>LEASES - (Lessor) Narrative (Details) - CAD ($) $ in Millions</t>
  </si>
  <si>
    <t>Lessor, Lease, Description [Line Items]</t>
  </si>
  <si>
    <t>Fixed portion of the operating lease income</t>
  </si>
  <si>
    <t>Operating lease income</t>
  </si>
  <si>
    <t>Cost for facilities accounted for as operating leases</t>
  </si>
  <si>
    <t>Accumulated depreciation for facilities accounted for as operating leases</t>
  </si>
  <si>
    <t>Disposal group, disposed of by sale, not discontinued operations | Northern Courier pipeline</t>
  </si>
  <si>
    <t>Assets leased to others</t>
  </si>
  <si>
    <t>LEASES - (Lessor) Future Lease Payments to be Received Under Operating Leases (Details) $ in Millions</t>
  </si>
  <si>
    <t>Total payments to be received</t>
  </si>
  <si>
    <t>EQUITY INVESTMENTS - Ownership Information of Equity Investments (Details) $ in Millions</t>
  </si>
  <si>
    <t>Jun. 01, 2017</t>
  </si>
  <si>
    <t>Dec. 31, 2019USD ($)</t>
  </si>
  <si>
    <t>Dec. 31, 2018USD ($)</t>
  </si>
  <si>
    <t>Aug. 31, 2017</t>
  </si>
  <si>
    <t>Jun. 02, 2017</t>
  </si>
  <si>
    <t>Equity Investments</t>
  </si>
  <si>
    <t>Income/(Loss) from Equity Investments</t>
  </si>
  <si>
    <t>TransGas</t>
  </si>
  <si>
    <t>46.50%</t>
  </si>
  <si>
    <t>Grand Rapids</t>
  </si>
  <si>
    <t>Difference between the carrying value of the investment and the underlying equity in the net assets</t>
  </si>
  <si>
    <t>Northern Courier pipeline</t>
  </si>
  <si>
    <t>Canadian Natural Gas Pipelines | TQM</t>
  </si>
  <si>
    <t>U.S. Natural Gas Pipelines | Northern Border</t>
  </si>
  <si>
    <t>U.S. Natural Gas Pipelines | Millennium</t>
  </si>
  <si>
    <t>47.50%</t>
  </si>
  <si>
    <t>U.S. Natural Gas Pipelines | Iroquois</t>
  </si>
  <si>
    <t>0.66%</t>
  </si>
  <si>
    <t>U.S. Natural Gas Pipelines | Pennant Midstream</t>
  </si>
  <si>
    <t>0.00%</t>
  </si>
  <si>
    <t>U.S. Natural Gas Pipelines | Other</t>
  </si>
  <si>
    <t>Mexico Natural Gas Pipelines | Sur de Texas</t>
  </si>
  <si>
    <t>60.00%</t>
  </si>
  <si>
    <t>Mexico Natural Gas Pipelines | TransGas</t>
  </si>
  <si>
    <t>Liquids Pipelines | Grand Rapids</t>
  </si>
  <si>
    <t>Liquids Pipelines | Northern Courier pipeline</t>
  </si>
  <si>
    <t>Liquids Pipelines | Other</t>
  </si>
  <si>
    <t>Liquids Pipelines | Canaport Energy East Marine Terminal Limited Partnership</t>
  </si>
  <si>
    <t>Power and Storage | Bruce Power</t>
  </si>
  <si>
    <t>48.40%</t>
  </si>
  <si>
    <t>Power and Storage | Portlands Energy</t>
  </si>
  <si>
    <t>Power and Storage | TransCanada Turbines</t>
  </si>
  <si>
    <t>Disposal group, disposed of by sale, not discontinued operations | Iroquois</t>
  </si>
  <si>
    <t>49.34%</t>
  </si>
  <si>
    <t>EQUITY INVESTMENTS - Narrative (Details) $ in Millions</t>
  </si>
  <si>
    <t>1 Months Ended</t>
  </si>
  <si>
    <t>Oct. 31, 2017CAD ($)</t>
  </si>
  <si>
    <t>Aug. 31, 2017CAD ($)</t>
  </si>
  <si>
    <t>Dec. 31, 2019MXN ($)</t>
  </si>
  <si>
    <t>Dec. 31, 2018MXN ($)</t>
  </si>
  <si>
    <t>Dec. 31, 2017MXN ($)</t>
  </si>
  <si>
    <t>Distributions received from equity investments</t>
  </si>
  <si>
    <t>Returns of capital</t>
  </si>
  <si>
    <t>Foreign exchange gain (loss)</t>
  </si>
  <si>
    <t>Joint Venture | Revolving credit facility | Unsecured Loan Facility</t>
  </si>
  <si>
    <t>Credit facility, amount</t>
  </si>
  <si>
    <t>Asset impairment charges</t>
  </si>
  <si>
    <t>Contract term</t>
  </si>
  <si>
    <t>20 years</t>
  </si>
  <si>
    <t>TransGas | Mexico Natural Gas Pipelines</t>
  </si>
  <si>
    <t>Canaport Energy East Marine Terminal Limited Partnership | Liquids Pipelines | Energy East, Eastern Mainline and Upland projects</t>
  </si>
  <si>
    <t>Sur de Texas</t>
  </si>
  <si>
    <t>Sur de Texas | Joint Venture</t>
  </si>
  <si>
    <t>Loans receivable from affiliates</t>
  </si>
  <si>
    <t>Interest income, related party</t>
  </si>
  <si>
    <t>Sur de Texas | Mexico Natural Gas Pipelines</t>
  </si>
  <si>
    <t>EQUITY INVESTMENTS - Summarized Financial Information of Equity Investments (Details) - CAD ($) $ in Millions</t>
  </si>
  <si>
    <t>Income</t>
  </si>
  <si>
    <t>Operating and other expenses</t>
  </si>
  <si>
    <t>Balance Sheet</t>
  </si>
  <si>
    <t>Current assets</t>
  </si>
  <si>
    <t>Non-current assets</t>
  </si>
  <si>
    <t>Current liabilities</t>
  </si>
  <si>
    <t>Non-current liabilities</t>
  </si>
  <si>
    <t>RATE-REGULATED BUSINESSES - Narrative (Details) $ in Millions</t>
  </si>
  <si>
    <t>Feb. 22, 2018</t>
  </si>
  <si>
    <t>Feb. 21, 2018</t>
  </si>
  <si>
    <t>Jun. 30, 2018</t>
  </si>
  <si>
    <t>Mar. 31, 2016USD ($)</t>
  </si>
  <si>
    <t>Dec. 31, 2014CAD ($)</t>
  </si>
  <si>
    <t>Dec. 31, 2013USD ($)</t>
  </si>
  <si>
    <t>Dec. 31, 2019pipeline</t>
  </si>
  <si>
    <t>Columbia Gas Transmission</t>
  </si>
  <si>
    <t>Public Utilities, General Disclosures [Line Items]</t>
  </si>
  <si>
    <t>Maximum cost recovery and return on investment</t>
  </si>
  <si>
    <t>Cost recovery and return on investment, additional period</t>
  </si>
  <si>
    <t>3 years</t>
  </si>
  <si>
    <t>NGTL System</t>
  </si>
  <si>
    <t>Approved ROE on deemed common equity</t>
  </si>
  <si>
    <t>10.10%</t>
  </si>
  <si>
    <t>Deemed common equity, percent</t>
  </si>
  <si>
    <t>40.00%</t>
  </si>
  <si>
    <t>Canadian Mainline</t>
  </si>
  <si>
    <t>After-tax annual contribution to reduce revenue requirement</t>
  </si>
  <si>
    <t>Fixed toll term</t>
  </si>
  <si>
    <t>6 years</t>
  </si>
  <si>
    <t>Approved composite depreciation rate</t>
  </si>
  <si>
    <t>3.90%</t>
  </si>
  <si>
    <t>3.20%</t>
  </si>
  <si>
    <t>Great Lakes</t>
  </si>
  <si>
    <t>Maximum transportation rate decrease</t>
  </si>
  <si>
    <t>27.00%</t>
  </si>
  <si>
    <t>TC Pipe Lines LP</t>
  </si>
  <si>
    <t>Number of wholly-owned or partially owned pipelines | pipeline</t>
  </si>
  <si>
    <t>RATE-REGULATED BUSINESSES - Assets and Liabilities (Details) $ in Millions, $ in Millions</t>
  </si>
  <si>
    <t>Dec. 31, 2006CAD ($)</t>
  </si>
  <si>
    <t>Dec. 31, 2006USD ($)</t>
  </si>
  <si>
    <t>Regulatory Assets</t>
  </si>
  <si>
    <t>Less: Current portion included in Other current assets (Note 7)</t>
  </si>
  <si>
    <t>Regulatory Assets, noncurrent</t>
  </si>
  <si>
    <t>Regulatory Liabilities</t>
  </si>
  <si>
    <t>Less: Current portion included in Accounts payable and other (Note 15)</t>
  </si>
  <si>
    <t>Regulatory Liabilities, noncurrent</t>
  </si>
  <si>
    <t>Operating and debt-service regulatory liabilities</t>
  </si>
  <si>
    <t>Remaining Recovery/ Settlement Period (years)</t>
  </si>
  <si>
    <t>Pensions and other post retirement benefits | ANR PIPELINE COMPANY</t>
  </si>
  <si>
    <t>Long term adjustment account</t>
  </si>
  <si>
    <t>Long term adjustment account | Minimum</t>
  </si>
  <si>
    <t>Long term adjustment account | Maximum</t>
  </si>
  <si>
    <t>47 years</t>
  </si>
  <si>
    <t>Long term adjustment account, amount to be amortized over one year</t>
  </si>
  <si>
    <t>Bridging amortization account</t>
  </si>
  <si>
    <t>11 years</t>
  </si>
  <si>
    <t>Pipeline abandonment trust balance</t>
  </si>
  <si>
    <t>Cost of removal</t>
  </si>
  <si>
    <t>Deferred income taxes</t>
  </si>
  <si>
    <t>Deferred income taxes - U.S. Tax Reform</t>
  </si>
  <si>
    <t>Postretirement benefit costs | ANR PIPELINE COMPANY</t>
  </si>
  <si>
    <t>Other disclosures pertaining to regulated assets and liabilities</t>
  </si>
  <si>
    <t>Regulatory liability settlement</t>
  </si>
  <si>
    <t>Amount to be addressed In next settlement</t>
  </si>
  <si>
    <t>Operating and debt-service regulatory assets</t>
  </si>
  <si>
    <t>Pensions and other post retirement benefits</t>
  </si>
  <si>
    <t>Foreign exchange on long-term debt</t>
  </si>
  <si>
    <t>Foreign exchange on long-term debt | Minimum</t>
  </si>
  <si>
    <t>Foreign exchange on long-term debt | Maximum</t>
  </si>
  <si>
    <t>GOODWILL (Details) - CAD ($) $ in Millions</t>
  </si>
  <si>
    <t>Goodwill</t>
  </si>
  <si>
    <t>Balance at the beginning of the period</t>
  </si>
  <si>
    <t>Balance at the end of the period</t>
  </si>
  <si>
    <t>Tuscarora impairment charge</t>
  </si>
  <si>
    <t>Sale of Columbia midstream assets</t>
  </si>
  <si>
    <t>Foreign exchange rate changes</t>
  </si>
  <si>
    <t>GOODWILL - Narrative (Details) $ in Millions, $ in Millions</t>
  </si>
  <si>
    <t>Aug. 01, 2019USD ($)</t>
  </si>
  <si>
    <t>Goodwill recorded on Company's acquisitions in the U.S.</t>
  </si>
  <si>
    <t>Midstream</t>
  </si>
  <si>
    <t>Tuscarora</t>
  </si>
  <si>
    <t>Goodwill impairment charge</t>
  </si>
  <si>
    <t>Goodwill impairment charge, net of tax and noncontrolling interest</t>
  </si>
  <si>
    <t>Goodwill accumulated impairment loss</t>
  </si>
  <si>
    <t>INTANGIBLE AND OTHER ASSETS (Details) - CAD ($) $ in Millions</t>
  </si>
  <si>
    <t>Employee post-retirement benefits (Note 24)</t>
  </si>
  <si>
    <t>Deferred income tax assets (Note 17)</t>
  </si>
  <si>
    <t>INTANGIBLE AND OTHER ASSETS - Narrative (Details) - CAD ($) $ in Millions</t>
  </si>
  <si>
    <t>Nov. 30, 2018</t>
  </si>
  <si>
    <t>Oct. 31, 2017</t>
  </si>
  <si>
    <t>Finite-Lived Intangible Assets [Line Items]</t>
  </si>
  <si>
    <t>Reimbursement of costs related to capital projects in development</t>
  </si>
  <si>
    <t>Keystone XL</t>
  </si>
  <si>
    <t>Coastal GasLink pipeline project</t>
  </si>
  <si>
    <t>Pacific Northwest LNG project</t>
  </si>
  <si>
    <t>Asset impairment charge, after tax</t>
  </si>
  <si>
    <t>NOTES PAYABLE (Details)</t>
  </si>
  <si>
    <t>Notes payable</t>
  </si>
  <si>
    <t>Outstanding</t>
  </si>
  <si>
    <t>Operated affiliates</t>
  </si>
  <si>
    <t>Unused Capacity</t>
  </si>
  <si>
    <t>Revolving credit facility</t>
  </si>
  <si>
    <t>Cost to maintain</t>
  </si>
  <si>
    <t>Denominated value</t>
  </si>
  <si>
    <t>Revolving and demand credit facility</t>
  </si>
  <si>
    <t>Total Facilities</t>
  </si>
  <si>
    <t>TCPL | Revolving credit facility | Maturing December 2024</t>
  </si>
  <si>
    <t>TCPL | Notes payable</t>
  </si>
  <si>
    <t>Weighted average interest rate per annum</t>
  </si>
  <si>
    <t>2.10%</t>
  </si>
  <si>
    <t>USA | Notes payable</t>
  </si>
  <si>
    <t>3.10%</t>
  </si>
  <si>
    <t>Mexico subsidiary | Revolving credit facility</t>
  </si>
  <si>
    <t>Mexico subsidiary | Notes payable</t>
  </si>
  <si>
    <t>2.70%</t>
  </si>
  <si>
    <t>3.30%</t>
  </si>
  <si>
    <t>TCPL/TCPL USA/Columbia/TAIL | Revolving credit facility | Maturing December 2020</t>
  </si>
  <si>
    <t>TCPL/TCPL USA/Columbia/TAIL | Revolving credit facility | Maturing December 2022</t>
  </si>
  <si>
    <t>TCPL/TCPL USA | Revolving credit facility</t>
  </si>
  <si>
    <t>ACCOUNTS PAYABLE AND OTHER (Details) $ / shares in Units, $ / shares in Units, $ in Millions, $ in Millions</t>
  </si>
  <si>
    <t>Oct. 22, 2019CAD ($)$ / shares</t>
  </si>
  <si>
    <t>Oct. 22, 2019USD ($)</t>
  </si>
  <si>
    <t>Jan. 01, 2019CAD ($)</t>
  </si>
  <si>
    <t>Feb. 17, 2017$ / shares</t>
  </si>
  <si>
    <t>Non-controlling interests</t>
  </si>
  <si>
    <t>Trade payables</t>
  </si>
  <si>
    <t>Regulatory liabilities (Note 11)</t>
  </si>
  <si>
    <t>Unredeemed shares of Columbia Pipeline Group, Inc.</t>
  </si>
  <si>
    <t>Payment for unredeemed shares of Columbia Pipeline Group Inc.</t>
  </si>
  <si>
    <t>Columbia Pipeline Partners LP | Equity Attributable to Non-Controlling Interests</t>
  </si>
  <si>
    <t>Share price (in dollars per share) | (per share)</t>
  </si>
  <si>
    <t>OTHER LONG-TERM LIABILITIES (Details) - CAD ($) $ in Millions</t>
  </si>
  <si>
    <t>Operating lease obligations (Note 9)</t>
  </si>
  <si>
    <t>Long-term contract liabilities (Note 5)</t>
  </si>
  <si>
    <t>Asset retirement obligations</t>
  </si>
  <si>
    <t>INCOME TAXES - U.S. Tax Reform and Alberta Tax Rate Reduction (Details) - CAD ($) $ in Millions</t>
  </si>
  <si>
    <t>3 Months Ended</t>
  </si>
  <si>
    <t>Jun. 30, 2019</t>
  </si>
  <si>
    <t>Income Tax Contingency [Line Items]</t>
  </si>
  <si>
    <t>Provisional deferred income tax recovery (expense)</t>
  </si>
  <si>
    <t>Increase in regulatory liabilities for businesses subject to RRA</t>
  </si>
  <si>
    <t>U.S. Tax Reform, additional deferred income tax recovery</t>
  </si>
  <si>
    <t>U.S. Tax Reform, additional deferred income tax recovery subject to RRA</t>
  </si>
  <si>
    <t>Alberta Tax Rate Reform, additional deferred income tax recovery</t>
  </si>
  <si>
    <t>Alberta Tax Rate Reform, additional deferred income tax recovery, subject to RRA</t>
  </si>
  <si>
    <t>Other Post-Retirement Benefit Plans</t>
  </si>
  <si>
    <t>INCOME TAXES - Provision (Details) - CAD ($) $ in Millions</t>
  </si>
  <si>
    <t>Foreign</t>
  </si>
  <si>
    <t>INCOME TAXES - Geographic Components of Income/(Loss) (Details) - CAD ($) $ in Millions</t>
  </si>
  <si>
    <t>INCOME TAXES - Reconciliation of Income Tax (Recovery)/Expense (Details) - CAD ($) $ in Millions</t>
  </si>
  <si>
    <t>Income before income taxes</t>
  </si>
  <si>
    <t>Federal and provincial statutory tax rate</t>
  </si>
  <si>
    <t>26.50%</t>
  </si>
  <si>
    <t>Expected income tax expense</t>
  </si>
  <si>
    <t>Valuation allowance release</t>
  </si>
  <si>
    <t>Foreign income tax rate differentials</t>
  </si>
  <si>
    <t>Income tax differential related to regulated operations</t>
  </si>
  <si>
    <t>(Income)/loss from non-controlling interests</t>
  </si>
  <si>
    <t>Alberta tax rate reduction</t>
  </si>
  <si>
    <t>Non-taxable portion of capital gains</t>
  </si>
  <si>
    <t>Non-deductible goodwill on the Columbia midstream disposition</t>
  </si>
  <si>
    <t>U.S. Tax Reform and 2018 FERC Actions</t>
  </si>
  <si>
    <t>Non-deductible amounts</t>
  </si>
  <si>
    <t>INCOME TAXES - Deferred Assets and Liabilities (Details) - CAD ($) $ in Millions</t>
  </si>
  <si>
    <t>Deferred Income Tax Assets</t>
  </si>
  <si>
    <t>Tax loss and credit carryforwards</t>
  </si>
  <si>
    <t>Regulatory and other deferred amounts</t>
  </si>
  <si>
    <t>Difference in accounting and tax bases of impaired assets and assets held for sale</t>
  </si>
  <si>
    <t>Unrealized foreign exchange losses on long-term debt</t>
  </si>
  <si>
    <t>Financial instruments</t>
  </si>
  <si>
    <t>Deferred tax assets, gross</t>
  </si>
  <si>
    <t>Less: Valuation allowance</t>
  </si>
  <si>
    <t>Deferred tax assets, net of Valuation allowance</t>
  </si>
  <si>
    <t>Deferred Income Tax Liabilities</t>
  </si>
  <si>
    <t>Difference in accounting and tax bases of plant, property and equipment and PPAs</t>
  </si>
  <si>
    <t>Taxes on future revenue requirement</t>
  </si>
  <si>
    <t>Deferred tax liabilities, gross</t>
  </si>
  <si>
    <t>Net Deferred Income Tax Liabilities</t>
  </si>
  <si>
    <t>Intangible and other assets (Note 13)</t>
  </si>
  <si>
    <t>INCOME TAXES - Additional Narrative (Details) $ in Millions</t>
  </si>
  <si>
    <t>Net operating loss carryforwards</t>
  </si>
  <si>
    <t>Valuation allowance</t>
  </si>
  <si>
    <t>Deferred income tax liabilities on the unremitted earnings of foreign investments</t>
  </si>
  <si>
    <t>Income tax payments, net of refunds</t>
  </si>
  <si>
    <t>Interest expense (recover) reflected within net tax expense</t>
  </si>
  <si>
    <t>Accrued interest expense</t>
  </si>
  <si>
    <t>Income tax penalties expense</t>
  </si>
  <si>
    <t>Income tax penalties accrued</t>
  </si>
  <si>
    <t>Canada federal and provincial</t>
  </si>
  <si>
    <t>Unused net operating loss carryforwards</t>
  </si>
  <si>
    <t>Capital loss carryforwards unrecognized</t>
  </si>
  <si>
    <t>Canada federal and provincial | Alternative minimum tax</t>
  </si>
  <si>
    <t>Minimum tax credits</t>
  </si>
  <si>
    <t>U.S. federal</t>
  </si>
  <si>
    <t>Mexican Tax Authority</t>
  </si>
  <si>
    <t>INCOME TAXES - Reconciliation of Unrecognized Tax Benefit (Details) - CAD ($) $ in Millions</t>
  </si>
  <si>
    <t>Reconciliation of Unrecognized Tax Benefits, Excluding Amounts Pertaining to Examined Tax Returns [Roll Forward]</t>
  </si>
  <si>
    <t>Unrecognized tax benefit at beginning of year</t>
  </si>
  <si>
    <t>Gross increases – tax positions in prior years</t>
  </si>
  <si>
    <t>Gross decreases – tax positions in prior years</t>
  </si>
  <si>
    <t>Gross increases – tax positions in current year</t>
  </si>
  <si>
    <t>Lapse of statutes of limitations</t>
  </si>
  <si>
    <t>Unrecognized Tax Benefit at End of Year</t>
  </si>
  <si>
    <t>LONG-TERM DEBT - Amounts Outstanding and Principal Repayments (Details) $ in Millions, $ in Millions</t>
  </si>
  <si>
    <t>Debt Instrument [Line Items]</t>
  </si>
  <si>
    <t>Current portion of long-term debt</t>
  </si>
  <si>
    <t>Unamortized debt discount and issue costs</t>
  </si>
  <si>
    <t>Fair value adjustments</t>
  </si>
  <si>
    <t>Noncurrent portion of long-term debt</t>
  </si>
  <si>
    <t>Increase (decrease) in fair value of interest rate hedge</t>
  </si>
  <si>
    <t>Repayments of Long-term Debt [Abstract]</t>
  </si>
  <si>
    <t>Columbian Pipeline</t>
  </si>
  <si>
    <t>Increase (decrease) in fair value of acquired liabilities, long-term debt</t>
  </si>
  <si>
    <t>TRANSCANADA PIPELINES LIMITED | Debentures, Maturity Dates Between 2020</t>
  </si>
  <si>
    <t>Interest Rate</t>
  </si>
  <si>
    <t>11.80%</t>
  </si>
  <si>
    <t>11.40%</t>
  </si>
  <si>
    <t>TRANSCANADA PIPELINES LIMITED | Debentures, Maturity Date of 2021</t>
  </si>
  <si>
    <t>9.90%</t>
  </si>
  <si>
    <t>TRANSCANADA PIPELINES LIMITED | Medium Term Notes</t>
  </si>
  <si>
    <t>4.60%</t>
  </si>
  <si>
    <t>4.80%</t>
  </si>
  <si>
    <t>TRANSCANADA PIPELINES LIMITED | Senior Unsecured Notes</t>
  </si>
  <si>
    <t>5.20%</t>
  </si>
  <si>
    <t>5.10%</t>
  </si>
  <si>
    <t>NOVA GAS TRANSMISSION LTD.</t>
  </si>
  <si>
    <t>NOVA GAS TRANSMISSION LTD. | Debentures and Notes, Maturity Date of 2024</t>
  </si>
  <si>
    <t>NOVA GAS TRANSMISSION LTD. | Debentures and Notes, Maturity Date of 2023</t>
  </si>
  <si>
    <t>7.90%</t>
  </si>
  <si>
    <t>NOVA GAS TRANSMISSION LTD. | Medium-Term Notes, Maturity between 2025 and 2030</t>
  </si>
  <si>
    <t>7.40%</t>
  </si>
  <si>
    <t>NOVA GAS TRANSMISSION LTD. | Medium-Term Notes, Maturity Date of 2026</t>
  </si>
  <si>
    <t>7.50%</t>
  </si>
  <si>
    <t>Columbian Pipeline | Senior Unsecured Notes</t>
  </si>
  <si>
    <t>4.40%</t>
  </si>
  <si>
    <t>TC PIPELINES, LP</t>
  </si>
  <si>
    <t>TC PIPELINES, LP | Senior Unsecured Notes</t>
  </si>
  <si>
    <t>TC PIPELINES, LP | Unsecured Loan Facility</t>
  </si>
  <si>
    <t>3.80%</t>
  </si>
  <si>
    <t>TC PIPELINES, LP | Unsecured Term Loan</t>
  </si>
  <si>
    <t>2.90%</t>
  </si>
  <si>
    <t>3.60%</t>
  </si>
  <si>
    <t>ANR PIPELINE COMPANY | Senior Unsecured Notes</t>
  </si>
  <si>
    <t>7.20%</t>
  </si>
  <si>
    <t>GAS TRANSMISSION NORTHWEST LLC</t>
  </si>
  <si>
    <t>GAS TRANSMISSION NORTHWEST LLC | Senior Unsecured Notes</t>
  </si>
  <si>
    <t>5.60%</t>
  </si>
  <si>
    <t>GAS TRANSMISSION NORTHWEST LLC | Unsecured Term Loan</t>
  </si>
  <si>
    <t>GREAT LAKES GAS TRANSMISSION LIMITED PARTNERSHIP | Senior Unsecured Notes</t>
  </si>
  <si>
    <t>7.70%</t>
  </si>
  <si>
    <t>PORTLAND NATURAL GAS TRANSMISSION SYSTEM | Unsecured Loan Facility</t>
  </si>
  <si>
    <t>3.00%</t>
  </si>
  <si>
    <t>TUSCARORA GAS TRANSMISSION COMPANY | Unsecured Term Loan</t>
  </si>
  <si>
    <t>2.80%</t>
  </si>
  <si>
    <t>NORTH BAJA PIPELINE, LLC | Unsecured Term Loan</t>
  </si>
  <si>
    <t>LONG-TERM DEBT - Issued (Details) $ in Millions, $ in Millions</t>
  </si>
  <si>
    <t>Jul. 16, 2019USD ($)</t>
  </si>
  <si>
    <t>Sep. 30, 2019CAD ($)</t>
  </si>
  <si>
    <t>Jul. 31, 2019CAD ($)</t>
  </si>
  <si>
    <t>Apr. 30, 2019CAD ($)</t>
  </si>
  <si>
    <t>Oct. 31, 2018USD ($)</t>
  </si>
  <si>
    <t>Jul. 31, 2018CAD ($)</t>
  </si>
  <si>
    <t>May 31, 2018USD ($)</t>
  </si>
  <si>
    <t>Apr. 30, 2018USD ($)</t>
  </si>
  <si>
    <t>Nov. 30, 2017USD ($)</t>
  </si>
  <si>
    <t>Sep. 30, 2017CAD ($)</t>
  </si>
  <si>
    <t>Aug. 31, 2017USD ($)</t>
  </si>
  <si>
    <t>May 31, 2017USD ($)</t>
  </si>
  <si>
    <t>TRANSCANADA PIPELINES LIMITED | Medium Term Notes due September 2029</t>
  </si>
  <si>
    <t>Amount</t>
  </si>
  <si>
    <t>TRANSCANADA PIPELINES LIMITED | Medium Term Notes due July 2048</t>
  </si>
  <si>
    <t>4.18%</t>
  </si>
  <si>
    <t>Long-term debt, re-issuance yield</t>
  </si>
  <si>
    <t>3.991%</t>
  </si>
  <si>
    <t>TRANSCANADA PIPELINES LIMITED | Senior Unsecured Notes Due May 2028 [Member]</t>
  </si>
  <si>
    <t>4.25%</t>
  </si>
  <si>
    <t>4.439%</t>
  </si>
  <si>
    <t>TRANSCANADA PIPELINES LIMITED | Medium Term Notes due October 2049</t>
  </si>
  <si>
    <t>4.34%</t>
  </si>
  <si>
    <t>TRANSCANADA PIPELINES LIMITED | Senior Unsecured Notes due March 2049</t>
  </si>
  <si>
    <t>TRANSCANADA PIPELINES LIMITED | Medium Term Notes due March 2028</t>
  </si>
  <si>
    <t>3.39%</t>
  </si>
  <si>
    <t>3.41%</t>
  </si>
  <si>
    <t>TRANSCANADA PIPELINES LIMITED | Senior Unsecured Notes due May 2048</t>
  </si>
  <si>
    <t>4.875%</t>
  </si>
  <si>
    <t>TRANSCANADA PIPELINES LIMITED | Senior Unsecured Notes due May 2038</t>
  </si>
  <si>
    <t>4.75%</t>
  </si>
  <si>
    <t>TRANSCANADA PIPELINES LIMITED | Senior Unsecured Notes due November 2019, floating interest rate</t>
  </si>
  <si>
    <t>TRANSCANADA PIPELINES LIMITED | Senior Unsecured Notes due November 2019, fixed interest rate</t>
  </si>
  <si>
    <t>2.125%</t>
  </si>
  <si>
    <t>TRANSCANADA PIPELINES LIMITED | Medium Term Notes due September 2047</t>
  </si>
  <si>
    <t>4.33%</t>
  </si>
  <si>
    <t>NOURTHERN COURIER PIPELINE LIMTED PARTNERSHIP | Senior Secured Notes due June 2042</t>
  </si>
  <si>
    <t>3.365%</t>
  </si>
  <si>
    <t>NORTH BAJA PIPELINE, LLC | Unsecured Term Loan due December 2021</t>
  </si>
  <si>
    <t>PORTLAND NATURAL GAS TRANSMISSION SYSTEM | Unsecured Loan Facility due April 2023</t>
  </si>
  <si>
    <t>TUSCARORA GAS TRANSMISSION COMPANY | Unsecured Term Loan due August 2020</t>
  </si>
  <si>
    <t>TC PIPELINES, LP | Senior Unsecured Notes due May 2027</t>
  </si>
  <si>
    <t>Disposal group, disposed of by sale, not discontinued operations | NOURTHERN COURIER PIPELINE LIMTED PARTNERSHIP</t>
  </si>
  <si>
    <t>Liquids Pipelines | NOURTHERN COURIER PIPELINE LIMTED PARTNERSHIP</t>
  </si>
  <si>
    <t>LONG-TERM DEBT - Retired/Repaid (Details) $ in Millions, $ in Millions</t>
  </si>
  <si>
    <t>Nov. 30, 2019USD ($)</t>
  </si>
  <si>
    <t>Jun. 30, 2019USD ($)</t>
  </si>
  <si>
    <t>May 31, 2019CAD ($)</t>
  </si>
  <si>
    <t>May 31, 2019USD ($)</t>
  </si>
  <si>
    <t>Mar. 31, 2019CAD ($)</t>
  </si>
  <si>
    <t>Jan. 31, 2019USD ($)</t>
  </si>
  <si>
    <t>Aug. 31, 2018USD ($)</t>
  </si>
  <si>
    <t>Jun. 30, 2018USD ($)</t>
  </si>
  <si>
    <t>Mar. 31, 2018CAD ($)</t>
  </si>
  <si>
    <t>Mar. 31, 2018USD ($)</t>
  </si>
  <si>
    <t>Jan. 31, 2018USD ($)</t>
  </si>
  <si>
    <t>Jun. 30, 2017USD ($)</t>
  </si>
  <si>
    <t>Apr. 30, 2017USD ($)</t>
  </si>
  <si>
    <t>Feb. 28, 2017USD ($)</t>
  </si>
  <si>
    <t>Jan. 31, 2017CAD ($)</t>
  </si>
  <si>
    <t>TRANSCANADA PIPELINES LIMITED | Senior Unsecured Notes due November 2019</t>
  </si>
  <si>
    <t>TRANSCANADA PIPELINES LIMITED | Medium Term Notes due May 2019</t>
  </si>
  <si>
    <t>9.35%</t>
  </si>
  <si>
    <t>TRANSCANADA PIPELINES LIMITED | Debentures due March 2019</t>
  </si>
  <si>
    <t>10.50%</t>
  </si>
  <si>
    <t>TRANSCANADA PIPELINES LIMITED | Senior Unsecured Notes due January 2019</t>
  </si>
  <si>
    <t>7.125%</t>
  </si>
  <si>
    <t>3.125%</t>
  </si>
  <si>
    <t>TRANSCANADA PIPELINES LIMITED | Senior Unsecured Notes due August 2018</t>
  </si>
  <si>
    <t>6.50%</t>
  </si>
  <si>
    <t>TRANSCANADA PIPELINES LIMITED | Debentures due March 2018</t>
  </si>
  <si>
    <t>9.45%</t>
  </si>
  <si>
    <t>TRANSCANADA PIPELINES LIMITED | Senior Unsecured Notes due January 2018, fixed interest rate</t>
  </si>
  <si>
    <t>1.875%</t>
  </si>
  <si>
    <t>TRANSCANADA PIPELINES LIMITED | Senior Unsecured Notes due January 2018, floating interest rate</t>
  </si>
  <si>
    <t>TRANSCANADA PIPELINES LIMITED | Debentures due December 2017</t>
  </si>
  <si>
    <t>9.80%</t>
  </si>
  <si>
    <t>TRANSCANADA PIPELINES LIMITED | Senior Unsecured Notes due November 2017</t>
  </si>
  <si>
    <t>1.625%</t>
  </si>
  <si>
    <t>TRANSCANADA PIPELINES LIMITED | Acquisition Bridge Facility</t>
  </si>
  <si>
    <t>TRANSCANADA PIPELINES LIMITED | Medium Term Notes due January 2017</t>
  </si>
  <si>
    <t>TC PIPELINES, LP | Unsecured Term Loan Due June 2019</t>
  </si>
  <si>
    <t>TC PIPELINES, LP | Unsecured Term Loan due December 2018</t>
  </si>
  <si>
    <t>GAS TRANSMISSION NORTHWEST LLC | Unsecured Term Loan due May 2019</t>
  </si>
  <si>
    <t>COLUMBIA PIPELINE GROUP, INC. | Senior Unsecured Notes due June 2018</t>
  </si>
  <si>
    <t>2.45%</t>
  </si>
  <si>
    <t>PORTLAND NATURAL GAS TRANSMISSION SYSTEM | Senior Secured Notes due May 2018</t>
  </si>
  <si>
    <t>5.90%</t>
  </si>
  <si>
    <t>GREAT LAKES GAS TRANSMISSION LIMITED PARTNERSHIP | Senior Unsecured Notes due March 2018</t>
  </si>
  <si>
    <t>6.73%</t>
  </si>
  <si>
    <t>TUSCARORA GAS TRANSMISSION COMPANY | Senior Secured Notes due August 2017</t>
  </si>
  <si>
    <t>3.82%</t>
  </si>
  <si>
    <t>TRANSCANADA PIPELINE USA LTD. | Acquisition Bridge Facility</t>
  </si>
  <si>
    <t>LONG-TERM DEBT - Interest Expense (Details) - CAD ($) $ in Millions</t>
  </si>
  <si>
    <t>Interest Expense [Abstract]</t>
  </si>
  <si>
    <t>Capitalized interest</t>
  </si>
  <si>
    <t>Amortization and other financial charges</t>
  </si>
  <si>
    <t>Interest payments, net of interest capitalized</t>
  </si>
  <si>
    <t>Short-term debt</t>
  </si>
  <si>
    <t>Interest on debt</t>
  </si>
  <si>
    <t>Long-term debt (excluding junior subordinated notes)</t>
  </si>
  <si>
    <t>Junior subordinated notes</t>
  </si>
  <si>
    <t>JUNIOR SUBORDINATED NOTES (Details)</t>
  </si>
  <si>
    <t>Sep. 30, 2019USD ($)</t>
  </si>
  <si>
    <t>Mar. 31, 2017USD ($)</t>
  </si>
  <si>
    <t>May 31, 2017CAD ($)</t>
  </si>
  <si>
    <t>Long-term Debt</t>
  </si>
  <si>
    <t>TRANSCANADA PIPELINES LIMITED | Junior subordinated notes</t>
  </si>
  <si>
    <t>TRANSCANADA PIPELINES LIMITED | Junior subordinated debt, due 2067 | Junior subordinated notes</t>
  </si>
  <si>
    <t>Effective Interest Rate</t>
  </si>
  <si>
    <t>Debt converted</t>
  </si>
  <si>
    <t>Stated interest rate</t>
  </si>
  <si>
    <t>6.35%</t>
  </si>
  <si>
    <t>Stated interest rate, period of time</t>
  </si>
  <si>
    <t>Debt instrument, face amount</t>
  </si>
  <si>
    <t>TRANSCANADA PIPELINES LIMITED | Junior subordinated debt, due 2067 | Junior subordinated notes | LIBOR</t>
  </si>
  <si>
    <t>Basis points (percent)</t>
  </si>
  <si>
    <t>2.21%</t>
  </si>
  <si>
    <t>TRANSCANADA PIPELINES LIMITED | Junior subordinated debt, due 2075 | Junior subordinated notes</t>
  </si>
  <si>
    <t>6.00%</t>
  </si>
  <si>
    <t>5.875%</t>
  </si>
  <si>
    <t>TRANSCANADA PIPELINES LIMITED | Junior subordinated debt, due 2076 | Junior subordinated notes</t>
  </si>
  <si>
    <t>6.70%</t>
  </si>
  <si>
    <t>6.125%</t>
  </si>
  <si>
    <t>TRANSCANADA PIPELINES LIMITED | Junior subordinated debt, due 2077 | Junior subordinated notes</t>
  </si>
  <si>
    <t>5.70%</t>
  </si>
  <si>
    <t>6.20%</t>
  </si>
  <si>
    <t>5.55%</t>
  </si>
  <si>
    <t>TRANSCANADA PIPELINES LIMITED | Canadian junior subordinated debt, due 2077 | Junior subordinated notes</t>
  </si>
  <si>
    <t>5.40%</t>
  </si>
  <si>
    <t>5.50%</t>
  </si>
  <si>
    <t>4.90%</t>
  </si>
  <si>
    <t>TRANSCANADA PIPELINES LIMITED | Junior subordinated debt, due 2079 | Junior subordinated notes</t>
  </si>
  <si>
    <t>6.30%</t>
  </si>
  <si>
    <t>5.75%</t>
  </si>
  <si>
    <t>TRANSCANADA PIPELINES LIMITED | Trust Notes - Series 2019-A | Junior subordinated notes</t>
  </si>
  <si>
    <t>Administrative charge percentage</t>
  </si>
  <si>
    <t>0.25%</t>
  </si>
  <si>
    <t>Redemption price as a percentage of principal amount plus accrued and unpaid interest</t>
  </si>
  <si>
    <t>100.00%</t>
  </si>
  <si>
    <t>TRANSCANADA PIPELINES LIMITED | Trust Notes - Series 2019-A | September 2029 until September 2049 | Junior subordinated notes | LIBOR</t>
  </si>
  <si>
    <t>4.404%</t>
  </si>
  <si>
    <t>TRANSCANADA PIPELINES LIMITED | Trust Notes - Series 2019-A | September 2049 until September 2079 | Junior subordinated notes | LIBOR</t>
  </si>
  <si>
    <t>5.154%</t>
  </si>
  <si>
    <t>TRANSCANADA PIPELINES LIMITED | Trust Notes - Series 2017-B | Junior subordinated notes</t>
  </si>
  <si>
    <t>TRANSCANADA PIPELINES LIMITED | Trust Notes - Series 2017-B | May 2027 until May 2047 | Junior subordinated notes | LIBOR</t>
  </si>
  <si>
    <t>3.33%</t>
  </si>
  <si>
    <t>TRANSCANADA PIPELINES LIMITED | Trust Notes - Series 2017-B | May 2047 to May 2077 | Junior subordinated notes | LIBOR</t>
  </si>
  <si>
    <t>4.08%</t>
  </si>
  <si>
    <t>TRANSCANADA PIPELINES LIMITED | Trust Notes - Series 2017-A | Junior subordinated notes</t>
  </si>
  <si>
    <t>TRANSCANADA PIPELINES LIMITED | Trust Notes - Series 2017-A | March 2027 until March 2047 | Junior subordinated notes | LIBOR</t>
  </si>
  <si>
    <t>3.458%</t>
  </si>
  <si>
    <t>TRANSCANADA PIPELINES LIMITED | Trust Notes - Series 2017-A | March 2047 until March 2077 | Junior subordinated notes | LIBOR</t>
  </si>
  <si>
    <t>4.208%</t>
  </si>
  <si>
    <t>TransCanada Trust | Trust Notes - Series 2019-A | Notes payable</t>
  </si>
  <si>
    <t>TransCanada Trust | Trust Notes - Series 2019-A | First Ten Years | Notes payable</t>
  </si>
  <si>
    <t>TransCanada Trust | Trust Notes - Series 2017-B | Notes payable</t>
  </si>
  <si>
    <t>TransCanada Trust | Trust Notes - Series 2017-B | First Ten Years | Notes payable</t>
  </si>
  <si>
    <t>4.65%</t>
  </si>
  <si>
    <t>TransCanada Trust | Trust Notes - Series 2017-A | Notes payable</t>
  </si>
  <si>
    <t>TransCanada Trust | Trust Notes - Series 2017-A | First Ten Years | Notes payable</t>
  </si>
  <si>
    <t>5.30%</t>
  </si>
  <si>
    <t>NON-CONTROLLING INTERESTS (Details) - CAD ($) $ in Millions</t>
  </si>
  <si>
    <t>Non-controlling interest included in the Consolidated Balance Sheet</t>
  </si>
  <si>
    <t>Non-controlling interest in TC PipeLines, LP</t>
  </si>
  <si>
    <t>Non-controlling interests included in the Consolidated Statement of Income</t>
  </si>
  <si>
    <t>Noncontrolling Interest</t>
  </si>
  <si>
    <t>TC PipeLines, LP | Noncontrolling Interest</t>
  </si>
  <si>
    <t>Portland Natural Gas Transmission System | Noncontrolling Interest</t>
  </si>
  <si>
    <t>Columbia Pipeline Partners LP | Noncontrolling Interest</t>
  </si>
  <si>
    <t>NON-CONTROLLING INTERESTS - Narrative (Details) - Noncontrolling Interest $ / shares in Units, $ / shares in Units, shares in Millions, $ in Millions, $ in Millions</t>
  </si>
  <si>
    <t>Feb. 17, 2017USD ($)$ / shares</t>
  </si>
  <si>
    <t>Dec. 31, 2016CAD ($)shares</t>
  </si>
  <si>
    <t>Oct. 22, 2019$ / shares</t>
  </si>
  <si>
    <t>Dec. 31, 2016USD ($)</t>
  </si>
  <si>
    <t>Aggregate transaction value</t>
  </si>
  <si>
    <t>Percentage of non-controlling interests</t>
  </si>
  <si>
    <t>74.50%</t>
  </si>
  <si>
    <t>Common units outstanding, subject to rescission, amount</t>
  </si>
  <si>
    <t>Reclassification to Common Units, subject to redemption (in shares) | shares</t>
  </si>
  <si>
    <t>TC Pipe Lines LP | Minimum</t>
  </si>
  <si>
    <t>74.30%</t>
  </si>
  <si>
    <t>73.20%</t>
  </si>
  <si>
    <t>TC Pipe Lines LP | Maximum</t>
  </si>
  <si>
    <t>Portland Natural Gas Transmission System</t>
  </si>
  <si>
    <t>Ownership interest before transaction</t>
  </si>
  <si>
    <t>11.81%</t>
  </si>
  <si>
    <t>Columbia Pipeline Partners LP</t>
  </si>
  <si>
    <t>Stub period distribution payments acquired (in dollars per share) | $ / shares</t>
  </si>
  <si>
    <t>COMMON SHARES - Reconciliation and Weighted Average Common Shares Outstanding (Details) - CAD ($) shares in Thousands, $ in Millions</t>
  </si>
  <si>
    <t>Increase (decrease) in equity</t>
  </si>
  <si>
    <t>Outstanding at the beginning of the period (in shares)</t>
  </si>
  <si>
    <t>Outstanding at the beginning of the period</t>
  </si>
  <si>
    <t>Exercise of options (in shares)</t>
  </si>
  <si>
    <t>Outstanding at the end of the period (in shares)</t>
  </si>
  <si>
    <t>Outstanding at the end of the period</t>
  </si>
  <si>
    <t>Weighted Average Common Shares Outstanding</t>
  </si>
  <si>
    <t>Dividend reinvestment and share purchase plan (in shares)</t>
  </si>
  <si>
    <t>Dividend reinvestment and share purchase plan</t>
  </si>
  <si>
    <t>At-the-market equity issuance program (in shares)</t>
  </si>
  <si>
    <t>At-the-market equity issuance program</t>
  </si>
  <si>
    <t>Exercise of options</t>
  </si>
  <si>
    <t>COMMON SHARES - Dividend Reinvestment and Share Purchase Plan (Details)</t>
  </si>
  <si>
    <t>Discount of shares issued from treasury</t>
  </si>
  <si>
    <t>COMMON SHARES - TC Energy Corporation At-the-Market Equity Issuance Program (Details) - At-the-Market Equity Issuance Program - CAD ($)</t>
  </si>
  <si>
    <t>Jun. 30, 2017</t>
  </si>
  <si>
    <t>Subsidiary, Sale of Stock [Line Items]</t>
  </si>
  <si>
    <t>Stock issuance program, period in effect (in months)</t>
  </si>
  <si>
    <t>25 months</t>
  </si>
  <si>
    <t>Authorized amount</t>
  </si>
  <si>
    <t>Additional authorized amount</t>
  </si>
  <si>
    <t>Treasury stock reissued during period (in shares)</t>
  </si>
  <si>
    <t>Price per share (in Canadian dollars per share)</t>
  </si>
  <si>
    <t>Consideration received on transaction</t>
  </si>
  <si>
    <t>Payments of stock issuance costs</t>
  </si>
  <si>
    <t>COMMON SHARES - Options (Details)</t>
  </si>
  <si>
    <t>Dec. 31, 2019$ / sharesshares</t>
  </si>
  <si>
    <t>Number of Options (thousands)</t>
  </si>
  <si>
    <t>Granted (in shares)</t>
  </si>
  <si>
    <t>Exercised (in shares)</t>
  </si>
  <si>
    <t>Options forfeited/expired (in shares)</t>
  </si>
  <si>
    <t>Options Exercisable (in shares)</t>
  </si>
  <si>
    <t>Weighted Average Exercise Prices</t>
  </si>
  <si>
    <t>Outstanding at the beginning of the period (in Canadian dollars per share) | $ / shares</t>
  </si>
  <si>
    <t>Granted (in Canadian dollars per share) | $ / shares</t>
  </si>
  <si>
    <t>Exercised (in Canadian dollars per share) | $ / shares</t>
  </si>
  <si>
    <t>Options forfeited/expired (in Canadian dollars per share) | $ / shares</t>
  </si>
  <si>
    <t>Outstanding at the end of the period (in Canadian dollars per share) | $ / shares</t>
  </si>
  <si>
    <t>Options Exercisable at December 31, 2017 (in Canadian dollars per share) | $ / shares</t>
  </si>
  <si>
    <t>Weighted Average Remaining Contractual Life (years)</t>
  </si>
  <si>
    <t>Options Outstanding</t>
  </si>
  <si>
    <t>4 years 1 month 6 days</t>
  </si>
  <si>
    <t>Options Exercisable</t>
  </si>
  <si>
    <t>Number of shares available for grant (in shares)</t>
  </si>
  <si>
    <t>Options expiration term</t>
  </si>
  <si>
    <t>7 years</t>
  </si>
  <si>
    <t>Share-based Compensation Arrangement by Share-based Payment Award [Line Items]</t>
  </si>
  <si>
    <t>Award vesting period</t>
  </si>
  <si>
    <t>Vesting in year one</t>
  </si>
  <si>
    <t>Award vesting rights percentage</t>
  </si>
  <si>
    <t>33.33%</t>
  </si>
  <si>
    <t>Vesting in year two</t>
  </si>
  <si>
    <t>Vesting in year three</t>
  </si>
  <si>
    <t>33.34%</t>
  </si>
  <si>
    <t>COMMON SHARES - Stock Options Assumptions Used (Details) - CAD ($) $ / shares in Units, $ in Millions</t>
  </si>
  <si>
    <t>Defined Benefit Plan, Assumptions Used in Calculations [Abstract]</t>
  </si>
  <si>
    <t>Weighted average fair value (in dollars per share)</t>
  </si>
  <si>
    <t>Expected life</t>
  </si>
  <si>
    <t>5 years 8 months 12 days</t>
  </si>
  <si>
    <t>Interest rate</t>
  </si>
  <si>
    <t>1.90%</t>
  </si>
  <si>
    <t>1.20%</t>
  </si>
  <si>
    <t>Volatility</t>
  </si>
  <si>
    <t>19.00%</t>
  </si>
  <si>
    <t>16.00%</t>
  </si>
  <si>
    <t>18.00%</t>
  </si>
  <si>
    <t>Dividend yield</t>
  </si>
  <si>
    <t>5.00%</t>
  </si>
  <si>
    <t>4.20%</t>
  </si>
  <si>
    <t>Expense for stock options</t>
  </si>
  <si>
    <t>Unrecognized compensation costs related to non-vested stock options</t>
  </si>
  <si>
    <t>Employee Stock Option</t>
  </si>
  <si>
    <t>Expense recognition period</t>
  </si>
  <si>
    <t>1 year 8 months 12 days</t>
  </si>
  <si>
    <t>COMMON SHARES - Summary of Additional Stock Options Information (Details) - CAD ($) shares in Millions, $ in Millions</t>
  </si>
  <si>
    <t>Total intrinsic value of options exercised</t>
  </si>
  <si>
    <t>Total fair value of options that have vested</t>
  </si>
  <si>
    <t>Total options vested (in shares)</t>
  </si>
  <si>
    <t>Options, exercisable, intrinsic value</t>
  </si>
  <si>
    <t>Options, outstanding, intrinsic value</t>
  </si>
  <si>
    <t>COMMON SHARES - Shareholder Rights Plan (Details)</t>
  </si>
  <si>
    <t>Shareholder Rights Plan</t>
  </si>
  <si>
    <t>Number of rights entitled to each common share (in shares)</t>
  </si>
  <si>
    <t>PREFERRED SHARES (Details) - CAD ($) $ / shares in Units, $ in Millions</t>
  </si>
  <si>
    <t>Oct. 30, 2019</t>
  </si>
  <si>
    <t>Apr. 30, 2019</t>
  </si>
  <si>
    <t>Dec. 31, 2015</t>
  </si>
  <si>
    <t>Preferred Shares [Line Items]</t>
  </si>
  <si>
    <t>Carrying Value December 31</t>
  </si>
  <si>
    <t>Series 1</t>
  </si>
  <si>
    <t>Number of Shares Outstanding</t>
  </si>
  <si>
    <t>Current Yield</t>
  </si>
  <si>
    <t>3.479%</t>
  </si>
  <si>
    <t>Annual Dividend Rate per Share (in Canadian dollars per share)</t>
  </si>
  <si>
    <t>Redemption Price Per Share (in Canadian dollars per share)</t>
  </si>
  <si>
    <t>Number of preferred shares converted</t>
  </si>
  <si>
    <t>Shares issued upon conversion per share of preferred stock</t>
  </si>
  <si>
    <t>Series 1 | Government of Canada, Five-Year Bond Yield</t>
  </si>
  <si>
    <t>Fixed percentage added to government of Canada bond or treasury bill rate, for calculating dividend yield per annum</t>
  </si>
  <si>
    <t>1.92%</t>
  </si>
  <si>
    <t>Series 2</t>
  </si>
  <si>
    <t>3.572%</t>
  </si>
  <si>
    <t>Series 2 | Government of Canada, Treasury Bill Rate</t>
  </si>
  <si>
    <t>Series 3</t>
  </si>
  <si>
    <t>2.152%</t>
  </si>
  <si>
    <t>Series 3 | Government of Canada, Five-Year Bond Yield</t>
  </si>
  <si>
    <t>1.28%</t>
  </si>
  <si>
    <t>Series 4</t>
  </si>
  <si>
    <t>2.932%</t>
  </si>
  <si>
    <t>Series 4 | Government of Canada, Treasury Bill Rate</t>
  </si>
  <si>
    <t>Series 5</t>
  </si>
  <si>
    <t>2.263%</t>
  </si>
  <si>
    <t>Series 5 | Government of Canada, Five-Year Bond Yield</t>
  </si>
  <si>
    <t>1.54%</t>
  </si>
  <si>
    <t>Series 6</t>
  </si>
  <si>
    <t>3.164%</t>
  </si>
  <si>
    <t>Series 6 | Government of Canada, Treasury Bill Rate</t>
  </si>
  <si>
    <t>Series 7</t>
  </si>
  <si>
    <t>3.903%</t>
  </si>
  <si>
    <t>Series 7 | Government of Canada, Five-Year Bond Yield</t>
  </si>
  <si>
    <t>2.38%</t>
  </si>
  <si>
    <t>Series 9</t>
  </si>
  <si>
    <t>3.762%</t>
  </si>
  <si>
    <t>Series 9 | Government of Canada, Five-Year Bond Yield</t>
  </si>
  <si>
    <t>2.35%</t>
  </si>
  <si>
    <t>Series 11</t>
  </si>
  <si>
    <t>Series 11 | Government of Canada, Five-Year Bond Yield</t>
  </si>
  <si>
    <t>2.96%</t>
  </si>
  <si>
    <t>Series 13</t>
  </si>
  <si>
    <t>Series 13 | Government of Canada, Five-Year Bond Yield</t>
  </si>
  <si>
    <t>4.69%</t>
  </si>
  <si>
    <t>Preferred stock, fixed percentage added To Bond Or Treasury Bill rate for calculating dividend yield, minimum</t>
  </si>
  <si>
    <t>Series 15</t>
  </si>
  <si>
    <t>Series 15 | Government of Canada, Five-Year Bond Yield</t>
  </si>
  <si>
    <t>3.85%</t>
  </si>
  <si>
    <t>Even numbered series of preferred shares</t>
  </si>
  <si>
    <t>Period of Government of Canada bond or treasury bill considered for calculation of dividend yield per annum</t>
  </si>
  <si>
    <t>90 days</t>
  </si>
  <si>
    <t>Series 8 | Government of Canada, Treasury Bill Rate</t>
  </si>
  <si>
    <t>Series 10 | Government of Canada, Treasury Bill Rate</t>
  </si>
  <si>
    <t>Series 12 | Government of Canada, Treasury Bill Rate</t>
  </si>
  <si>
    <t>Series 14 | Government of Canada, Treasury Bill Rate</t>
  </si>
  <si>
    <t>Series 16 | Government of Canada, Treasury Bill Rate</t>
  </si>
  <si>
    <t>Odd numbered series of preferred shares</t>
  </si>
  <si>
    <t>Period of time preferred stock or bond is considered for dividend yield calculation</t>
  </si>
  <si>
    <t>Series 2 and Series 4 and Series 6</t>
  </si>
  <si>
    <t>OTHER COMPREHENSIVE (LOSS)/INCOME AND ACCUMULATED OTHER COMPREHENSIVE LOSS - Components (Details) - CAD ($) $ in Millions</t>
  </si>
  <si>
    <t>Before Tax Amount</t>
  </si>
  <si>
    <t>Other Comprehensive Income (Loss)</t>
  </si>
  <si>
    <t>Income Tax Recovery/(Expense)</t>
  </si>
  <si>
    <t>Net of Tax Amount</t>
  </si>
  <si>
    <t>Foreign currency translation losses on net investment in foreign operations</t>
  </si>
  <si>
    <t>Other comprehensive income (loss), before reclassifications</t>
  </si>
  <si>
    <t>Reclassification from accumulated other comprehensive Income</t>
  </si>
  <si>
    <t>Other comprehensive income (loss) before reclassifications</t>
  </si>
  <si>
    <t>Reclassification from AOCI</t>
  </si>
  <si>
    <t>Other comprehensive income/(loss), before reclassifications</t>
  </si>
  <si>
    <t>Reclassification from accumulated other comprehensive income</t>
  </si>
  <si>
    <t>Change in fair value and reclassification of gains and losses of cash flow hedges</t>
  </si>
  <si>
    <t>Unrealized actuarial gains and losses and reclassification of actuarial gains and losses of pension and other post-retirement benefits</t>
  </si>
  <si>
    <t>Other comprehensive loss on equity investments</t>
  </si>
  <si>
    <t>OTHER COMPREHENSIVE (LOSS)/INCOME AND ACCUMULATED OTHER COMPREHENSIVE LOSS - Reconciliation (Details) - CAD ($)</t>
  </si>
  <si>
    <t>Accumulated Other Comprehensive Income (Loss), Net of Tax [Roll Forward]</t>
  </si>
  <si>
    <t>Balance at beginning of year</t>
  </si>
  <si>
    <t>Balance at end of year</t>
  </si>
  <si>
    <t>Reduction for settlement and curtailment</t>
  </si>
  <si>
    <t>Cash flow hedge loss to be reclassified within twelve months</t>
  </si>
  <si>
    <t>Cash flow hedge loss to be reclassified within twelve months, net of tax</t>
  </si>
  <si>
    <t>Currency Translation Adjustments</t>
  </si>
  <si>
    <t>Net current period other comprehensive (loss)/income</t>
  </si>
  <si>
    <t>Cash Flow Hedges</t>
  </si>
  <si>
    <t>Pension and Other Post-Retirement Benefit Plan Adjustments</t>
  </si>
  <si>
    <t>Accumulated foreign currency adjustment attributable to noncontrolling interest</t>
  </si>
  <si>
    <t>Accumulated net gain (loss) from cash flow hedges attributable to noncontrolling interest</t>
  </si>
  <si>
    <t>Accumulated net gain (loss) from equity investments attributable to noncontrolling interest</t>
  </si>
  <si>
    <t>OTHER COMPREHENSIVE (LOSS)/INCOME AND ACCUMULATED OTHER COMPREHENSIVE LOSS - Reclassifications (Details) - CAD ($)</t>
  </si>
  <si>
    <t>Reclassification Adjustment out of Accumulated Other Comprehensive Income [Line Items]</t>
  </si>
  <si>
    <t>Revenues (Power and Storage)</t>
  </si>
  <si>
    <t>Total before tax</t>
  </si>
  <si>
    <t>Income tax expense</t>
  </si>
  <si>
    <t>Amounts Reclassified From Accumulated Other Comprehensive Loss | Cash flow hedges</t>
  </si>
  <si>
    <t>Amounts Reclassified From Accumulated Other Comprehensive Loss | Cash flow hedges | Interest</t>
  </si>
  <si>
    <t>Amounts Reclassified From Accumulated Other Comprehensive Loss | Amortization of actuarial gains and losses</t>
  </si>
  <si>
    <t>Amounts Reclassified From Accumulated Other Comprehensive Loss | Settlement charge</t>
  </si>
  <si>
    <t>Amounts Reclassified From Accumulated Other Comprehensive Loss | Pension and other post-retirement benefit plan adjustments</t>
  </si>
  <si>
    <t>Amounts Reclassified From Accumulated Other Comprehensive Loss | Equity investments</t>
  </si>
  <si>
    <t>Amounts Reclassified From Accumulated Other Comprehensive Loss | Currency translation adjustments</t>
  </si>
  <si>
    <t>Amounts Reclassified From Accumulated Other Comprehensive Loss | Accumulated net gain (loss) from cash flow hedges attributable to noncontrolling interest</t>
  </si>
  <si>
    <t>Amounts Reclassified From Accumulated Other Comprehensive Loss | Accumulated net gain (loss) from equity investments attributable to noncontrolling interest</t>
  </si>
  <si>
    <t>Power and Storage | Amounts Reclassified From Accumulated Other Comprehensive Loss | Cash flow hedges | Commodities</t>
  </si>
  <si>
    <t>EMPLOYEE POST-RETIREMENT BENEFITS - Cash Payments, Changes and Balance Sheet Presentation (Details) - CAD ($) $ in Millions</t>
  </si>
  <si>
    <t>Employee post-retirement benefits</t>
  </si>
  <si>
    <t>Expected average remaining life expectancy of former employees over which past service costs are amortized</t>
  </si>
  <si>
    <t>12 years</t>
  </si>
  <si>
    <t>Expense for savings plan and DC Plans</t>
  </si>
  <si>
    <t>Defined Benefits, Contribution And Other Postretirement Plan Contributions [Abstract]</t>
  </si>
  <si>
    <t>Savings and DC Plans</t>
  </si>
  <si>
    <t>Total cash contributions</t>
  </si>
  <si>
    <t>Change in Plan Assets</t>
  </si>
  <si>
    <t>Plan assets at fair value – beginning of year</t>
  </si>
  <si>
    <t>Plan assets at fair value – end of year</t>
  </si>
  <si>
    <t>Amounts recognized in the Balance Sheet</t>
  </si>
  <si>
    <t>Pension Benefit Plans</t>
  </si>
  <si>
    <t>Consecutive period of employment for highest average earnings</t>
  </si>
  <si>
    <t>Expected average remaining service life of employees over which past service costs are amortized</t>
  </si>
  <si>
    <t>9 years</t>
  </si>
  <si>
    <t>DB Plans and Other post-retirement benefit plans</t>
  </si>
  <si>
    <t>Total amount outstanding under letters of credit</t>
  </si>
  <si>
    <t>Change in Benefit Obligation</t>
  </si>
  <si>
    <t>Benefit obligation – beginning of year</t>
  </si>
  <si>
    <t>Service cost</t>
  </si>
  <si>
    <t>Interest cost</t>
  </si>
  <si>
    <t>Employee contributions</t>
  </si>
  <si>
    <t>Benefits paid</t>
  </si>
  <si>
    <t>Actuarial loss/(gain)</t>
  </si>
  <si>
    <t>Settlement</t>
  </si>
  <si>
    <t>Benefit obligation – end of year</t>
  </si>
  <si>
    <t>Actual return on plan assets</t>
  </si>
  <si>
    <t>Employer contributions</t>
  </si>
  <si>
    <t>Funded Status – Plan Deficit</t>
  </si>
  <si>
    <t>Net</t>
  </si>
  <si>
    <t>Canadian | Pension Benefit Plans</t>
  </si>
  <si>
    <t>Letter of credit to the DB Plan</t>
  </si>
  <si>
    <t>U.S. | Pension Benefit Plans</t>
  </si>
  <si>
    <t>Net periodic benefit cost, settlement charge</t>
  </si>
  <si>
    <t>EMPLOYEE POST-RETIREMENT BENEFITS - Obligations, Fair Value and Weighted Average Assets (Details) - CAD ($) $ in Millions</t>
  </si>
  <si>
    <t>Benefit obligation and fair value of plan assets for plans that are not fully funded</t>
  </si>
  <si>
    <t>Plan assets at fair value</t>
  </si>
  <si>
    <t>Pension plans' weighted average asset allocations and target allocations by asset category</t>
  </si>
  <si>
    <t>Percentage of Plan Assets</t>
  </si>
  <si>
    <t>Projected benefit obligation</t>
  </si>
  <si>
    <t>Funded status based on accumulated benefit obligation</t>
  </si>
  <si>
    <t>Accumulated benefit obligation</t>
  </si>
  <si>
    <t>Funded Status</t>
  </si>
  <si>
    <t>Pension Benefit Plans | Debt securities</t>
  </si>
  <si>
    <t>32.00%</t>
  </si>
  <si>
    <t>33.00%</t>
  </si>
  <si>
    <t>Company debt or common shares included in plan assets, amount</t>
  </si>
  <si>
    <t>Company debt or common shares included in plan assets, percentage</t>
  </si>
  <si>
    <t>0.20%</t>
  </si>
  <si>
    <t>0.30%</t>
  </si>
  <si>
    <t>Pension Benefit Plans | Debt securities | Minimum</t>
  </si>
  <si>
    <t>Target Allocations</t>
  </si>
  <si>
    <t>25.00%</t>
  </si>
  <si>
    <t>Pension Benefit Plans | Debt securities | Maximum</t>
  </si>
  <si>
    <t>45.00%</t>
  </si>
  <si>
    <t>Pension Benefit Plans | Equity securities</t>
  </si>
  <si>
    <t>58.00%</t>
  </si>
  <si>
    <t>56.00%</t>
  </si>
  <si>
    <t>0.40%</t>
  </si>
  <si>
    <t>Pension Benefit Plans | Equity securities | Minimum</t>
  </si>
  <si>
    <t>Pension Benefit Plans | Equity securities | Maximum</t>
  </si>
  <si>
    <t>70.00%</t>
  </si>
  <si>
    <t>Pension Benefit Plans | Alternatives</t>
  </si>
  <si>
    <t>11.00%</t>
  </si>
  <si>
    <t>Pension Benefit Plans | Alternatives | Minimum</t>
  </si>
  <si>
    <t>Pension Benefit Plans | Alternatives | Maximum</t>
  </si>
  <si>
    <t>Pension Benefit Plans | Not fully funded</t>
  </si>
  <si>
    <t>Other Post-Retirement Benefit Plans | Not fully funded</t>
  </si>
  <si>
    <t>EMPLOYEE POST-RETIREMENT BENEFITS - Measured at Fair Value (Details) - CAD ($) $ in Millions</t>
  </si>
  <si>
    <t>Fair value of plan assets</t>
  </si>
  <si>
    <t>Percentage of Total Portfolio</t>
  </si>
  <si>
    <t>Quoted Prices in Active Markets (Level I)</t>
  </si>
  <si>
    <t>Significant Other Observable Inputs (Level II)</t>
  </si>
  <si>
    <t>Significant Unobservable Inputs (Level III)</t>
  </si>
  <si>
    <t>Cash and Cash Equivalents | Quoted Prices in Active Markets (Level I)</t>
  </si>
  <si>
    <t>Cash and Cash Equivalents | Significant Other Observable Inputs (Level II)</t>
  </si>
  <si>
    <t>Cash and Cash Equivalents | Significant Unobservable Inputs (Level III)</t>
  </si>
  <si>
    <t>Equity Securities, Canadian</t>
  </si>
  <si>
    <t>14.00%</t>
  </si>
  <si>
    <t>13.00%</t>
  </si>
  <si>
    <t>Equity Securities, Canadian | Quoted Prices in Active Markets (Level I)</t>
  </si>
  <si>
    <t>Equity Securities, Canadian | Significant Other Observable Inputs (Level II)</t>
  </si>
  <si>
    <t>Equity Securities, Canadian | Significant Unobservable Inputs (Level III)</t>
  </si>
  <si>
    <t>Equity Securities, U.S.</t>
  </si>
  <si>
    <t>17.00%</t>
  </si>
  <si>
    <t>Equity Securities, U.S. | Quoted Prices in Active Markets (Level I)</t>
  </si>
  <si>
    <t>Equity Securities, U.S. | Significant Other Observable Inputs (Level II)</t>
  </si>
  <si>
    <t>Equity Securities, U.S. | Significant Unobservable Inputs (Level III)</t>
  </si>
  <si>
    <t>Equity Securities, International</t>
  </si>
  <si>
    <t>9.00%</t>
  </si>
  <si>
    <t>Equity Securities, International | Quoted Prices in Active Markets (Level I)</t>
  </si>
  <si>
    <t>Equity Securities, International | Significant Other Observable Inputs (Level II)</t>
  </si>
  <si>
    <t>Equity Securities, International | Significant Unobservable Inputs (Level III)</t>
  </si>
  <si>
    <t>Equity Securities, Global</t>
  </si>
  <si>
    <t>Equity Securities, Global | Quoted Prices in Active Markets (Level I)</t>
  </si>
  <si>
    <t>Equity Securities, Global | Significant Other Observable Inputs (Level II)</t>
  </si>
  <si>
    <t>Equity Securities, Global | Significant Unobservable Inputs (Level III)</t>
  </si>
  <si>
    <t>Equity Securities, Emerging</t>
  </si>
  <si>
    <t>Equity Securities, Emerging | Quoted Prices in Active Markets (Level I)</t>
  </si>
  <si>
    <t>Equity Securities, Emerging | Significant Other Observable Inputs (Level II)</t>
  </si>
  <si>
    <t>Equity Securities, Emerging | Significant Unobservable Inputs (Level III)</t>
  </si>
  <si>
    <t>Fixed Income Securities, Canadian Bonds, Federal</t>
  </si>
  <si>
    <t>Fixed Income Securities, Canadian Bonds, Federal | Quoted Prices in Active Markets (Level I)</t>
  </si>
  <si>
    <t>Fixed Income Securities, Canadian Bonds, Federal | Significant Other Observable Inputs (Level II)</t>
  </si>
  <si>
    <t>Fixed Income Securities, Canadian Bonds, Federal | Significant Unobservable Inputs (Level III)</t>
  </si>
  <si>
    <t>Fixed Income Securities, Canadian Bonds, Provincial</t>
  </si>
  <si>
    <t>Fixed Income Securities, Canadian Bonds, Provincial | Quoted Prices in Active Markets (Level I)</t>
  </si>
  <si>
    <t>Fixed Income Securities, Canadian Bonds, Provincial | Significant Other Observable Inputs (Level II)</t>
  </si>
  <si>
    <t>Fixed Income Securities, Canadian Bonds, Provincial | Significant Unobservable Inputs (Level III)</t>
  </si>
  <si>
    <t>Fixed Income Securities, Canadian Bonds, Municipal</t>
  </si>
  <si>
    <t>Fixed Income Securities, Canadian Bonds, Municipal | Quoted Prices in Active Markets (Level I)</t>
  </si>
  <si>
    <t>Fixed Income Securities, Canadian Bonds, Municipal | Significant Other Observable Inputs (Level II)</t>
  </si>
  <si>
    <t>Fixed Income Securities, Canadian Bonds, Municipal | Significant Unobservable Inputs (Level III)</t>
  </si>
  <si>
    <t>Fixed Income Securities, Canadian Bonds, Corporate</t>
  </si>
  <si>
    <t>Fixed Income Securities, Canadian Bonds, Corporate | Quoted Prices in Active Markets (Level I)</t>
  </si>
  <si>
    <t>Fixed Income Securities, Canadian Bonds, Corporate | Significant Other Observable Inputs (Level II)</t>
  </si>
  <si>
    <t>Fixed Income Securities, Canadian Bonds, Corporate | Significant Unobservable Inputs (Level III)</t>
  </si>
  <si>
    <t>Fixed Income Securities, U.S. Bonds, Federal</t>
  </si>
  <si>
    <t>Fixed Income Securities, U.S. Bonds, Federal | Quoted Prices in Active Markets (Level I)</t>
  </si>
  <si>
    <t>Fixed Income Securities, U.S. Bonds, Federal | Significant Other Observable Inputs (Level II)</t>
  </si>
  <si>
    <t>Fixed Income Securities, U.S. Bonds, Federal | Significant Unobservable Inputs (Level III)</t>
  </si>
  <si>
    <t>Fixed Income Securities, U.S. Bonds, State</t>
  </si>
  <si>
    <t>Fixed Income Securities, U.S. Bonds, State | Quoted Prices in Active Markets (Level I)</t>
  </si>
  <si>
    <t>Fixed Income Securities, U.S. Bonds, State | Significant Other Observable Inputs (Level II)</t>
  </si>
  <si>
    <t>Fixed Income Securities, U.S. Bonds, State | Significant Unobservable Inputs (Level III)</t>
  </si>
  <si>
    <t>Fixed Income Securities, U.S. Bonds, Municipal</t>
  </si>
  <si>
    <t>Fixed Income Securities, U.S. Bonds, Municipal | Quoted Prices in Active Markets (Level I)</t>
  </si>
  <si>
    <t>Fixed Income Securities, U.S. Bonds, Municipal | Significant Other Observable Inputs (Level II)</t>
  </si>
  <si>
    <t>Fixed Income Securities, U.S. Bonds, Municipal | Significant Unobservable Inputs (Level III)</t>
  </si>
  <si>
    <t>Fixed Income Securities, U.S. Bonds, Corporate</t>
  </si>
  <si>
    <t>Fixed Income Securities, U.S. Bonds, Corporate | Quoted Prices in Active Markets (Level I)</t>
  </si>
  <si>
    <t>Fixed Income Securities, U.S. Bonds, Corporate | Significant Other Observable Inputs (Level II)</t>
  </si>
  <si>
    <t>Fixed Income Securities, U.S. Bonds, Corporate | Significant Unobservable Inputs (Level III)</t>
  </si>
  <si>
    <t>Fixed Income Securities, International, Government</t>
  </si>
  <si>
    <t>Fixed Income Securities, International, Government | Quoted Prices in Active Markets (Level I)</t>
  </si>
  <si>
    <t>Fixed Income Securities, International, Government | Significant Other Observable Inputs (Level II)</t>
  </si>
  <si>
    <t>Fixed Income Securities, International, Government | Significant Unobservable Inputs (Level III)</t>
  </si>
  <si>
    <t>Fixed Income Securities, International, Corporate</t>
  </si>
  <si>
    <t>Fixed Income Securities, International, Corporate | Quoted Prices in Active Markets (Level I)</t>
  </si>
  <si>
    <t>Fixed Income Securities, International, Corporate | Significant Other Observable Inputs (Level II)</t>
  </si>
  <si>
    <t>Fixed Income Securities, International, Corporate | Significant Unobservable Inputs (Level III)</t>
  </si>
  <si>
    <t>Fixed Income Securities, International, Mortgage-backed</t>
  </si>
  <si>
    <t>Fixed Income Securities, International, Mortgage-backed | Quoted Prices in Active Markets (Level I)</t>
  </si>
  <si>
    <t>Fixed Income Securities, International, Mortgage-backed | Significant Other Observable Inputs (Level II)</t>
  </si>
  <si>
    <t>Fixed Income Securities, International, Mortgage-backed | Significant Unobservable Inputs (Level III)</t>
  </si>
  <si>
    <t>Real estate</t>
  </si>
  <si>
    <t>Real estate | Quoted Prices in Active Markets (Level I)</t>
  </si>
  <si>
    <t>Real estate | Significant Other Observable Inputs (Level II)</t>
  </si>
  <si>
    <t>Real estate | Significant Unobservable Inputs (Level III)</t>
  </si>
  <si>
    <t>Infrastructure</t>
  </si>
  <si>
    <t>Infrastructure | Quoted Prices in Active Markets (Level I)</t>
  </si>
  <si>
    <t>Infrastructure | Significant Other Observable Inputs (Level II)</t>
  </si>
  <si>
    <t>Infrastructure | Significant Unobservable Inputs (Level III)</t>
  </si>
  <si>
    <t>Private equity funds</t>
  </si>
  <si>
    <t>Private equity funds | Quoted Prices in Active Markets (Level I)</t>
  </si>
  <si>
    <t>Private equity funds | Significant Other Observable Inputs (Level II)</t>
  </si>
  <si>
    <t>Private equity funds | Significant Unobservable Inputs (Level III)</t>
  </si>
  <si>
    <t>Funds held on deposit</t>
  </si>
  <si>
    <t>Funds held on deposit | Quoted Prices in Active Markets (Level I)</t>
  </si>
  <si>
    <t>Funds held on deposit | Significant Other Observable Inputs (Level II)</t>
  </si>
  <si>
    <t>Funds held on deposit | Significant Unobservable Inputs (Level III)</t>
  </si>
  <si>
    <t>EMPLOYEE POST-RETIREMENT BENEFITS - Net Change in Level III Fair Value (Details) - CAD ($) $ in Millions</t>
  </si>
  <si>
    <t>Net change in the Level III fair value category</t>
  </si>
  <si>
    <t>Purchases and sales</t>
  </si>
  <si>
    <t>Realized and unrealized losses</t>
  </si>
  <si>
    <t>EMPLOYEE POST-RETIREMENT BENEFITS - Savings, Payments, Future Benefits and Assumptions (Details) - CAD ($) $ in Millions</t>
  </si>
  <si>
    <t>Other post-retirement benefit plans, Savings Plan and DC Plans</t>
  </si>
  <si>
    <t>Company's expected funding contributions for savings plan and DC Plans</t>
  </si>
  <si>
    <t>Health care benefits</t>
  </si>
  <si>
    <t>Assumed average annual rate of increase in the per capita cost of covered health care benefits</t>
  </si>
  <si>
    <t>Percentage level to which average annual rate was assumed to decrease</t>
  </si>
  <si>
    <t>4.50%</t>
  </si>
  <si>
    <t>Effects of a one per cent change in assumed health care cost trend rates</t>
  </si>
  <si>
    <t>Effect on total of service and interest cost components, Increase</t>
  </si>
  <si>
    <t>Effect on total of service and interest cost components, Decrease</t>
  </si>
  <si>
    <t>Effect on post-retirement benefit obligation, Increase</t>
  </si>
  <si>
    <t>Effect on post-retirement benefit obligation, Decrease</t>
  </si>
  <si>
    <t>DB Plans</t>
  </si>
  <si>
    <t>Company's expected funding contributions</t>
  </si>
  <si>
    <t>Expected estimated additional letter of credit</t>
  </si>
  <si>
    <t>Estimated future benefit payments, which reflect expected future service</t>
  </si>
  <si>
    <t>2025 to 2029</t>
  </si>
  <si>
    <t>Weighted average actuarial assumptions adopted in measuring the benefit obligations</t>
  </si>
  <si>
    <t>Discount rate</t>
  </si>
  <si>
    <t>Rate of compensation increase</t>
  </si>
  <si>
    <t>Weighted average actuarial assumptions adopted in measuring the net benefit plan costs</t>
  </si>
  <si>
    <t>3.95%</t>
  </si>
  <si>
    <t>Expected long-term rate of return on plan assets</t>
  </si>
  <si>
    <t>6.60%</t>
  </si>
  <si>
    <t>Net benefit cost</t>
  </si>
  <si>
    <t>Other components of net benefit cost</t>
  </si>
  <si>
    <t>Expected return on plan assets</t>
  </si>
  <si>
    <t>Amortization of actuarial loss</t>
  </si>
  <si>
    <t>Amortization of regulatory asset</t>
  </si>
  <si>
    <t>Settlement charge – regulatory asset</t>
  </si>
  <si>
    <t>Settlement charge – AOCI</t>
  </si>
  <si>
    <t>Net Benefit Cost Recognized</t>
  </si>
  <si>
    <t>Pre-tax amounts recognized in AOCI</t>
  </si>
  <si>
    <t>Net loss</t>
  </si>
  <si>
    <t>Amount that will be amortized from AOCI into net periodic benefit cost over the next fiscal year</t>
  </si>
  <si>
    <t>Estimated net loss that will be amortized</t>
  </si>
  <si>
    <t>Pre-tax amounts recognized in OCI</t>
  </si>
  <si>
    <t>Amortization of net loss from AOCI to net income</t>
  </si>
  <si>
    <t>Curtailment</t>
  </si>
  <si>
    <t>Funded status adjustment</t>
  </si>
  <si>
    <t>Total pre-tax amounts recognized in OCI</t>
  </si>
  <si>
    <t>3.35%</t>
  </si>
  <si>
    <t>4.10%</t>
  </si>
  <si>
    <t>3.70%</t>
  </si>
  <si>
    <t>4.15%</t>
  </si>
  <si>
    <t>4.30%</t>
  </si>
  <si>
    <t>6.05%</t>
  </si>
  <si>
    <t>RISK MANAGEMENT AND FINANCIAL INSTRUMENTS - Derivatives Designated as a Net Investment Hedge (Details) $ in Millions</t>
  </si>
  <si>
    <t>Derivative [Line Items]</t>
  </si>
  <si>
    <t>Fair Value</t>
  </si>
  <si>
    <t>Designated as a net investment hedge</t>
  </si>
  <si>
    <t>Designated as a net investment hedge | US$ denominated</t>
  </si>
  <si>
    <t>Notional Amount</t>
  </si>
  <si>
    <t>Designated as a net investment hedge | U.S. dollar cross-currency interest rate swaps (maturing 2019)</t>
  </si>
  <si>
    <t>Designated as a net investment hedge | U.S. dollar cross-currency interest rate swaps (maturing 2019) | US$ denominated</t>
  </si>
  <si>
    <t>Net realized gains related to the interest component</t>
  </si>
  <si>
    <t>Designated as a net investment hedge | U.S. dollar foreign exchange options (maturing 2020 to 2021)</t>
  </si>
  <si>
    <t>Designated as a net investment hedge | U.S. dollar foreign exchange options (maturing 2020 to 2021) | US$ denominated</t>
  </si>
  <si>
    <t>RISK MANAGEMENT AND FINANCIAL INSTRUMENTS - U.S. Dollar-Denominated Debt Designated as Net Investment Hedges (Details) - Designated as a net investment hedge $ in Millions, $ in Millions</t>
  </si>
  <si>
    <t>Notional amount</t>
  </si>
  <si>
    <t>Fair value</t>
  </si>
  <si>
    <t>US$ denominated</t>
  </si>
  <si>
    <t>RISK MANAGEMENT AND FINANCIAL INSTRUMENTS - Counterparty Credit Risk (Details) - CAD ($)</t>
  </si>
  <si>
    <t>Concentration Risk [Line Items]</t>
  </si>
  <si>
    <t>Financing receivable, recorded investment, past due</t>
  </si>
  <si>
    <t>Provision for other credit losses</t>
  </si>
  <si>
    <t>Customer Concentration Risk</t>
  </si>
  <si>
    <t>Credit risk concentration</t>
  </si>
  <si>
    <t>RISK MANAGEMENT AND FINANCIAL INSTRUMENTS - Fair Value of Non-Derivative Financial Instruments (Details) $ in Millions, $ in Millions</t>
  </si>
  <si>
    <t>Carrying and fair values of non-derivative financial instruments</t>
  </si>
  <si>
    <t>Long-term debt, including current portion (Note 17)</t>
  </si>
  <si>
    <t>Junior subordinated notes (Note 19)</t>
  </si>
  <si>
    <t>Long-term debt</t>
  </si>
  <si>
    <t>Interest rate swap agreements</t>
  </si>
  <si>
    <t>Unrealized losses on hedged items</t>
  </si>
  <si>
    <t>Long-term debt hedged</t>
  </si>
  <si>
    <t>Level II | Carrying Amount</t>
  </si>
  <si>
    <t>Total liabilities</t>
  </si>
  <si>
    <t>Level II | Fair Value</t>
  </si>
  <si>
    <t>RISK MANAGEMENT AND FINANCIAL INSTRUMENTS - Available for Sale and Balance Sheet Presentation (Details) - CAD ($) $ in Millions</t>
  </si>
  <si>
    <t>Total Derivatives</t>
  </si>
  <si>
    <t>Derivative Assets</t>
  </si>
  <si>
    <t>Derivative Liabilities</t>
  </si>
  <si>
    <t>Total trading activity</t>
  </si>
  <si>
    <t>Fair Value Hedges</t>
  </si>
  <si>
    <t>Net Investment Hedges</t>
  </si>
  <si>
    <t>Other current assets | Total trading activity</t>
  </si>
  <si>
    <t>Other current assets | Cash Flow Hedges</t>
  </si>
  <si>
    <t>Other current assets | Fair Value Hedges</t>
  </si>
  <si>
    <t>Other current assets | Net Investment Hedges</t>
  </si>
  <si>
    <t>Other current assets | Commodities</t>
  </si>
  <si>
    <t>Other current assets | Commodities | Commodities</t>
  </si>
  <si>
    <t>Other current assets | Commodities | Cash Flow Hedges</t>
  </si>
  <si>
    <t>Other current assets | Commodities | Fair Value Hedges</t>
  </si>
  <si>
    <t>Other current assets | Commodities | Net Investment Hedges</t>
  </si>
  <si>
    <t>Other current assets | Foreign exchange</t>
  </si>
  <si>
    <t>Other current assets | Foreign exchange | Foreign exchange</t>
  </si>
  <si>
    <t>Other current assets | Foreign exchange | Cash Flow Hedges</t>
  </si>
  <si>
    <t>Other current assets | Foreign exchange | Fair Value Hedges</t>
  </si>
  <si>
    <t>Other current assets | Foreign exchange | Net Investment Hedges</t>
  </si>
  <si>
    <t>Other current assets | Interest rate</t>
  </si>
  <si>
    <t>Other current assets | Interest rate | Interest rate</t>
  </si>
  <si>
    <t>Other current assets | Interest rate | Cash Flow Hedges</t>
  </si>
  <si>
    <t>Other current assets | Interest rate | Fair Value Hedges</t>
  </si>
  <si>
    <t>Other current assets | Interest rate | Net Investment Hedges</t>
  </si>
  <si>
    <t>Intangible and other assets | Total trading activity</t>
  </si>
  <si>
    <t>Intangible and other assets | Cash Flow Hedges</t>
  </si>
  <si>
    <t>Intangible and other assets | Fair Value Hedges</t>
  </si>
  <si>
    <t>Intangible and other assets | Net Investment Hedges</t>
  </si>
  <si>
    <t>Intangible and other assets | Commodities</t>
  </si>
  <si>
    <t>Intangible and other assets | Commodities | Commodities</t>
  </si>
  <si>
    <t>Intangible and other assets | Commodities | Cash Flow Hedges</t>
  </si>
  <si>
    <t>Intangible and other assets | Commodities | Fair Value Hedges</t>
  </si>
  <si>
    <t>Intangible and other assets | Commodities | Net Investment Hedges</t>
  </si>
  <si>
    <t>Intangible and other assets | Foreign exchange</t>
  </si>
  <si>
    <t>Intangible and other assets | Foreign exchange | Foreign exchange</t>
  </si>
  <si>
    <t>Intangible and other assets | Foreign exchange | Cash Flow Hedges</t>
  </si>
  <si>
    <t>Intangible and other assets | Foreign exchange | Fair Value Hedges</t>
  </si>
  <si>
    <t>Intangible and other assets | Foreign exchange | Net Investment Hedges</t>
  </si>
  <si>
    <t>Intangible and other assets | Interest rate</t>
  </si>
  <si>
    <t>Intangible and other assets | Interest rate | Interest rate</t>
  </si>
  <si>
    <t>Intangible and other assets | Interest rate | Cash Flow Hedges</t>
  </si>
  <si>
    <t>Intangible and other assets | Interest rate | Fair Value Hedges</t>
  </si>
  <si>
    <t>Intangible and other assets | Interest rate | Net Investment Hedges</t>
  </si>
  <si>
    <t>Accounts payable and other | Total trading activity</t>
  </si>
  <si>
    <t>Accounts payable and other | Cash Flow Hedges</t>
  </si>
  <si>
    <t>Accounts payable and other | Fair Value Hedges</t>
  </si>
  <si>
    <t>Accounts payable and other | Net Investment Hedges</t>
  </si>
  <si>
    <t>Accounts payable and other | Commodities</t>
  </si>
  <si>
    <t>Accounts payable and other | Commodities | Commodities</t>
  </si>
  <si>
    <t>Accounts payable and other | Commodities | Cash Flow Hedges</t>
  </si>
  <si>
    <t>Accounts payable and other | Commodities | Fair Value Hedges</t>
  </si>
  <si>
    <t>Accounts payable and other | Commodities | Net Investment Hedges</t>
  </si>
  <si>
    <t>Accounts payable and other | Foreign exchange</t>
  </si>
  <si>
    <t>Accounts payable and other | Foreign exchange | Foreign exchange</t>
  </si>
  <si>
    <t>Accounts payable and other | Foreign exchange | Cash Flow Hedges</t>
  </si>
  <si>
    <t>Accounts payable and other | Foreign exchange | Fair Value Hedges</t>
  </si>
  <si>
    <t>Accounts payable and other | Foreign exchange | Net Investment Hedges</t>
  </si>
  <si>
    <t>Accounts payable and other | Interest rate</t>
  </si>
  <si>
    <t>Accounts payable and other | Interest rate | Interest rate</t>
  </si>
  <si>
    <t>Accounts payable and other | Interest rate | Cash Flow Hedges</t>
  </si>
  <si>
    <t>Accounts payable and other | Interest rate | Fair Value Hedges</t>
  </si>
  <si>
    <t>Accounts payable and other | Interest rate | Net Investment Hedges</t>
  </si>
  <si>
    <t>Other long-term liabilities (Note 16) | Total trading activity</t>
  </si>
  <si>
    <t>Other long-term liabilities (Note 16) | Cash Flow Hedges</t>
  </si>
  <si>
    <t>Other long-term liabilities (Note 16) | Fair Value Hedges</t>
  </si>
  <si>
    <t>Other long-term liabilities (Note 16) | Net Investment Hedges</t>
  </si>
  <si>
    <t>Other long-term liabilities (Note 16) | Commodities</t>
  </si>
  <si>
    <t>Other long-term liabilities (Note 16) | Commodities | Commodities</t>
  </si>
  <si>
    <t>Other long-term liabilities (Note 16) | Commodities | Cash Flow Hedges</t>
  </si>
  <si>
    <t>Other long-term liabilities (Note 16) | Commodities | Fair Value Hedges</t>
  </si>
  <si>
    <t>Other long-term liabilities (Note 16) | Commodities | Net Investment Hedges</t>
  </si>
  <si>
    <t>Other long-term liabilities (Note 16) | Foreign exchange</t>
  </si>
  <si>
    <t>Other long-term liabilities (Note 16) | Foreign exchange | Foreign exchange</t>
  </si>
  <si>
    <t>Other long-term liabilities (Note 16) | Foreign exchange | Cash Flow Hedges</t>
  </si>
  <si>
    <t>Other long-term liabilities (Note 16) | Foreign exchange | Fair Value Hedges</t>
  </si>
  <si>
    <t>Other long-term liabilities (Note 16) | Foreign exchange | Net Investment Hedges</t>
  </si>
  <si>
    <t>Other long-term liabilities (Note 16) | Interest rate</t>
  </si>
  <si>
    <t>Other long-term liabilities (Note 16) | Interest rate | Interest rate</t>
  </si>
  <si>
    <t>Other long-term liabilities (Note 16) | Interest rate | Cash Flow Hedges</t>
  </si>
  <si>
    <t>Other long-term liabilities (Note 16) | Interest rate | Fair Value Hedges</t>
  </si>
  <si>
    <t>Other long-term liabilities (Note 16) | Interest rate | Net Investment Hedges</t>
  </si>
  <si>
    <t>LMCI Restricted Investments</t>
  </si>
  <si>
    <t>Fair value of equity securities</t>
  </si>
  <si>
    <t>Gain (Loss) on Investments, Realized and Unrealized</t>
  </si>
  <si>
    <t>Net unrealized gains/(losses)</t>
  </si>
  <si>
    <t>Net realized gains/(losses)</t>
  </si>
  <si>
    <t>Other Restricted Investments</t>
  </si>
  <si>
    <t>Fixed income securities | LMCI Restricted Investments</t>
  </si>
  <si>
    <t>Maturing within 1 year</t>
  </si>
  <si>
    <t>Maturing within 1-5 years</t>
  </si>
  <si>
    <t>Maturing within 5-10 years</t>
  </si>
  <si>
    <t>Maturing after 10 years</t>
  </si>
  <si>
    <t>Fair value of securities</t>
  </si>
  <si>
    <t>Fixed income securities | Other Restricted Investments</t>
  </si>
  <si>
    <t>RISK MANAGEMENT AND FINANCIAL INSTRUMENTS - Derivatives in Fair Value Hedging Relationships (Details) - CAD ($)</t>
  </si>
  <si>
    <t>Derivative Instruments and Hedging Activities Disclosures [Line Items]</t>
  </si>
  <si>
    <t>Fair value hedging adjustments, discontinued hedges</t>
  </si>
  <si>
    <t>Carrying amount</t>
  </si>
  <si>
    <t>Fair value hedging adjustments</t>
  </si>
  <si>
    <t>Long-term debt, including current portion</t>
  </si>
  <si>
    <t>RISK MANAGEMENT AND FINANCIAL INSTRUMENTS - Notional and Maturity Summary (Details) $ in Millions, $ in Millions</t>
  </si>
  <si>
    <t>Dec. 31, 2019MXN ($)GWhBcfMMBbls</t>
  </si>
  <si>
    <t>Dec. 31, 2018USD ($)GWhBcfMMBbls</t>
  </si>
  <si>
    <t>Commodities | Power | Purchases</t>
  </si>
  <si>
    <t>Notional amount, energy (gwh) | GWh</t>
  </si>
  <si>
    <t>Commodities | Power | Sales</t>
  </si>
  <si>
    <t>Commodities | Natural Gas | Purchases</t>
  </si>
  <si>
    <t>Notional amount, volume (bcf and mmbbls) | Bcf</t>
  </si>
  <si>
    <t>Commodities | Natural Gas | Sales</t>
  </si>
  <si>
    <t>Commodities | Liquids | Purchases</t>
  </si>
  <si>
    <t>Notional amount, volume (bcf and mmbbls) | MMBbls</t>
  </si>
  <si>
    <t>Commodities | Liquids | Sales</t>
  </si>
  <si>
    <t>Foreign exchange</t>
  </si>
  <si>
    <t>Notional amount | $</t>
  </si>
  <si>
    <t>RISK MANAGEMENT AND FINANCIAL INSTRUMENTS - Unrealized and Realized (Losses)/Gains (Details) - CAD ($)</t>
  </si>
  <si>
    <t>U.S. Northeast Merchant Power Assets</t>
  </si>
  <si>
    <t>Gain (loss) on cash flow hedge</t>
  </si>
  <si>
    <t>Commodities</t>
  </si>
  <si>
    <t>Amount of unrealized gains/(losses) in the year</t>
  </si>
  <si>
    <t>Amount of realized gains/(losses) in the year</t>
  </si>
  <si>
    <t>Commodities | Derivative instruments in hedging relationships</t>
  </si>
  <si>
    <t>Amount of realized (losses)/gains in the year</t>
  </si>
  <si>
    <t>Foreign exchange | Derivative instruments in hedging relationships</t>
  </si>
  <si>
    <t>Interest rate | Derivative instruments in hedging relationships</t>
  </si>
  <si>
    <t>RISK MANAGEMENT AND FINANCIAL INSTRUMENTS - Derivatives in Cash Flow Hedging Relationships (Details) - Cash Flow Hedges - CAD ($) $ in Millions</t>
  </si>
  <si>
    <t>Components of OCI related to derivatives</t>
  </si>
  <si>
    <t>Change in fair value of derivative instruments recognized in OCI (effective portion)</t>
  </si>
  <si>
    <t>Commodities | Power</t>
  </si>
  <si>
    <t>RISK MANAGEMENT AND FINANCIAL INSTRUMENTS - Effect of Fair Value and Cash Flow Hedging Relationships (Details) - CAD ($) $ in Millions</t>
  </si>
  <si>
    <t>Interest Expense | Interest rate contracts</t>
  </si>
  <si>
    <t>Hedged items</t>
  </si>
  <si>
    <t>Derivatives designated as hedging instruments</t>
  </si>
  <si>
    <t>Reclassification of gains/(losses) on derivative instruments from AOCI to net income</t>
  </si>
  <si>
    <t>Revenue | Commodity contracts</t>
  </si>
  <si>
    <t>RISK MANAGEMENT AND FINANCIAL INSTRUMENTS - Offsetting of Derivative Instruments (Details) - CAD ($)</t>
  </si>
  <si>
    <t>Derivative instrument assets</t>
  </si>
  <si>
    <t>Gross Derivative Instruments</t>
  </si>
  <si>
    <t>Amounts Available for Offset</t>
  </si>
  <si>
    <t>Net Amounts</t>
  </si>
  <si>
    <t>Derivative instrument liabilities</t>
  </si>
  <si>
    <t>Cash collateral provided by the Company</t>
  </si>
  <si>
    <t>Letters of credit provided by the Company</t>
  </si>
  <si>
    <t>Cash collateral received by the Company</t>
  </si>
  <si>
    <t>Letters of credit received by the Company</t>
  </si>
  <si>
    <t>Credit Risk Related Contingent Features</t>
  </si>
  <si>
    <t>Aggregate fair value of derivative instruments in a net liability position</t>
  </si>
  <si>
    <t>Additional collateral required if credit-risk-related contingent features were triggered</t>
  </si>
  <si>
    <t>Power | Commodities</t>
  </si>
  <si>
    <t>RISK MANAGEMENT AND FINANCIAL INSTRUMENTS - Derivative Assets and Liabilities Measured on a Recurring Basis (Details) - CAD ($) $ in Millions</t>
  </si>
  <si>
    <t>Fair Value Hierarchy</t>
  </si>
  <si>
    <t>Derivative Instrument Assets</t>
  </si>
  <si>
    <t>Derivative Instrument Liabilities</t>
  </si>
  <si>
    <t>Recurring basis</t>
  </si>
  <si>
    <t>Assets and (liabilities), net</t>
  </si>
  <si>
    <t>Recurring basis | Commodities | Power</t>
  </si>
  <si>
    <t>Recurring basis | Foreign exchange</t>
  </si>
  <si>
    <t>Recurring basis | Interest rate</t>
  </si>
  <si>
    <t>Recurring basis | Quoted Prices in Active Markets (Level I)</t>
  </si>
  <si>
    <t>Recurring basis | Quoted Prices in Active Markets (Level I) | Commodities | Power</t>
  </si>
  <si>
    <t>Recurring basis | Quoted Prices in Active Markets (Level I) | Foreign exchange</t>
  </si>
  <si>
    <t>Recurring basis | Quoted Prices in Active Markets (Level I) | Interest rate</t>
  </si>
  <si>
    <t>Recurring basis | Significant Other Observable Inputs (Level II)</t>
  </si>
  <si>
    <t>Recurring basis | Significant Other Observable Inputs (Level II) | Commodities | Power</t>
  </si>
  <si>
    <t>Recurring basis | Significant Other Observable Inputs (Level II) | Foreign exchange</t>
  </si>
  <si>
    <t>Recurring basis | Significant Other Observable Inputs (Level II) | Interest rate</t>
  </si>
  <si>
    <t>Recurring basis | Significant Unobservable Inputs (Level III)</t>
  </si>
  <si>
    <t>Recurring basis | Significant Unobservable Inputs (Level III) | Commodities | Power</t>
  </si>
  <si>
    <t>Recurring basis | Significant Unobservable Inputs (Level III) | Foreign exchange</t>
  </si>
  <si>
    <t>Recurring basis | Significant Unobservable Inputs (Level III) | Interest rate</t>
  </si>
  <si>
    <t>RISK MANAGEMENT AND FINANCIAL INSTRUMENTS - Net Change in Fair Value of Derivative Assets and Liabilities Classified as Level III (Details) - CAD ($) $ in Millions</t>
  </si>
  <si>
    <t>Revenue</t>
  </si>
  <si>
    <t>Unrealized losses attributed to derivatives in the Level III category</t>
  </si>
  <si>
    <t>Commodity contracts | Power</t>
  </si>
  <si>
    <t>Transfers out of Level III</t>
  </si>
  <si>
    <t>Total (losses)/gains included in Net income</t>
  </si>
  <si>
    <t>Total losses included in OCI</t>
  </si>
  <si>
    <t>Settlements</t>
  </si>
  <si>
    <t>CHANGES IN OPERATING WORKING CAPITAL (Details) - CAD ($) $ in Millions</t>
  </si>
  <si>
    <t>Decrease/(increase) in Accounts receivable</t>
  </si>
  <si>
    <t>Increase in Inventories</t>
  </si>
  <si>
    <t>Decrease in Assets held for sale</t>
  </si>
  <si>
    <t>(Increase)/decrease in Other current assets</t>
  </si>
  <si>
    <t>Increase/(decrease) in Accounts payable and other</t>
  </si>
  <si>
    <t>(Decrease)/increase in Accrued interest</t>
  </si>
  <si>
    <t>Decrease in Liabilities related to Assets held for sale</t>
  </si>
  <si>
    <t>Decrease/(increase) in Operating Working Capital</t>
  </si>
  <si>
    <t>ACQUISITIONS AND DISPOSITIONS (Details) $ in Millions, $ in Millions</t>
  </si>
  <si>
    <t>Aug. 01, 2019CAD ($)</t>
  </si>
  <si>
    <t>Jul. 17, 2019CAD ($)</t>
  </si>
  <si>
    <t>May 21, 2019CAD ($)</t>
  </si>
  <si>
    <t>Oct. 24, 2018CAD ($)</t>
  </si>
  <si>
    <t>Dec. 19, 2017CAD ($)</t>
  </si>
  <si>
    <t>Jun. 02, 2017USD ($)</t>
  </si>
  <si>
    <t>Jun. 01, 2017USD ($)</t>
  </si>
  <si>
    <t>Apr. 19, 2017USD ($)</t>
  </si>
  <si>
    <t>Apr. 30, 2017CAD ($)</t>
  </si>
  <si>
    <t>Dec. 31, 2016CAD ($)</t>
  </si>
  <si>
    <t>May 21, 2019USD ($)</t>
  </si>
  <si>
    <t>Business Acquisition [Line Items]</t>
  </si>
  <si>
    <t>Proceeds from sale of assets, net of transaction costs</t>
  </si>
  <si>
    <t>Gain on sale</t>
  </si>
  <si>
    <t>Ravenswood, Ironwood, Kibby Wind and Ocean State Power</t>
  </si>
  <si>
    <t>Gain (loss) on disposition of property plant equipment</t>
  </si>
  <si>
    <t>Gain (loss) on disposition of property plant equipment, net of tax</t>
  </si>
  <si>
    <t>Columbia Midstream assets</t>
  </si>
  <si>
    <t>Gain (loss) on disposition of property plant and equipment foreign currency translation amount</t>
  </si>
  <si>
    <t>Iroquois | U.S. Natural Gas Pipelines</t>
  </si>
  <si>
    <t>Ontario Solar Assets</t>
  </si>
  <si>
    <t>TC Hydro</t>
  </si>
  <si>
    <t>Income tax recovery related to sale</t>
  </si>
  <si>
    <t>Foreign currency translation gain on assets held for sale</t>
  </si>
  <si>
    <t>Disposal group, disposed of by sale, not discontinued operations | PNGTS And Iroquois Transmission systems</t>
  </si>
  <si>
    <t>Total consideration</t>
  </si>
  <si>
    <t>Cash received</t>
  </si>
  <si>
    <t>Assumption of debt by purchaser</t>
  </si>
  <si>
    <t>Gain on sale, net of tax</t>
  </si>
  <si>
    <t>Disposal group, disposed of by sale, not discontinued operations | SRP</t>
  </si>
  <si>
    <t>Foreign currency translation gain</t>
  </si>
  <si>
    <t>Disposal group, disposed of by sale, not discontinued operations | Cartier Wind</t>
  </si>
  <si>
    <t>62.00%</t>
  </si>
  <si>
    <t>Disposal group, disposed of by sale, not discontinued operations | PNGTS</t>
  </si>
  <si>
    <t>Northern Courier pipeline | Senior Secured Notes due June 2042</t>
  </si>
  <si>
    <t>Proceeds from issuance of debt</t>
  </si>
  <si>
    <t>COMMITMENTS, CONTINGENCIES AND GUARANTEES - Narrative (Details) - CAD ($) $ in Millions</t>
  </si>
  <si>
    <t>Other Commitments</t>
  </si>
  <si>
    <t>Purchase commitment</t>
  </si>
  <si>
    <t>Contingencies</t>
  </si>
  <si>
    <t>Amount accrued related to operating facilities for the estimated expenses to remediate the sites</t>
  </si>
  <si>
    <t>Canadian Natural Gas Pipelines | Capital expenditures</t>
  </si>
  <si>
    <t>U.S. Natural Gas Pipelines | Capital expenditures</t>
  </si>
  <si>
    <t>Mexico Natural Gas Pipelines | Capital expenditures</t>
  </si>
  <si>
    <t>Liquids Pipelines | Capital expenditures</t>
  </si>
  <si>
    <t>Power and Storage | Capital expenditures</t>
  </si>
  <si>
    <t>KKR and AIMCo | Disposal group, disposed of by sale, not discontinued operations | Coastal GasLink pipeline project</t>
  </si>
  <si>
    <t>COMMITMENTS, CONTINGENCIES AND GUARANTEES - Guarantees (Details) - Contingent financial obligation - CAD ($) $ in Millions</t>
  </si>
  <si>
    <t>Potential Exposure</t>
  </si>
  <si>
    <t>Carrying Value</t>
  </si>
  <si>
    <t>Bruce Power</t>
  </si>
  <si>
    <t>Other jointly-owned entities</t>
  </si>
  <si>
    <t>CORPORATE RESTRUCTURING COSTS (Details) $ in Millions</t>
  </si>
  <si>
    <t>Restructuring Cost and Reserve [Line Items]</t>
  </si>
  <si>
    <t>Cumulative recoverable restructuring costs</t>
  </si>
  <si>
    <t>Employee Severance</t>
  </si>
  <si>
    <t>Cumulative restructuring costs incurred</t>
  </si>
  <si>
    <t>Lease Commitments</t>
  </si>
  <si>
    <t>CORPORATE RESTRUCTURING COSTS - Schedule of Change In Restructuring Liability (Details) - CAD ($) $ in Millions</t>
  </si>
  <si>
    <t>Restructuring Reserve [Roll Forward]</t>
  </si>
  <si>
    <t>Restructuring liability as at the beginning of period</t>
  </si>
  <si>
    <t>Restructuring charges</t>
  </si>
  <si>
    <t>Accretion expense</t>
  </si>
  <si>
    <t>Cash payments</t>
  </si>
  <si>
    <t>Restructuring liability as at the end of period</t>
  </si>
  <si>
    <t>Recoverable restructuring costs incurred</t>
  </si>
  <si>
    <t>VARIABLE INTEREST ENTITIES - Narrative (Details)</t>
  </si>
  <si>
    <t>Variable interest entity ownership percentage</t>
  </si>
  <si>
    <t>VARIABLE INTEREST ENTITIES - Assets and Liabilities of Variable Interest Entities (Details) - CAD ($) $ in Millions</t>
  </si>
  <si>
    <t>Total Regulatory Liabilities</t>
  </si>
  <si>
    <t>Intangible and Other Assets</t>
  </si>
  <si>
    <t>Other Long-Term Liabilities</t>
  </si>
  <si>
    <t>Long-Term Debt</t>
  </si>
  <si>
    <t>VARIABLE INTEREST ENTITIES - Carrying Value of VIEs and Maximum Exposure (Details) - Variable Interest Entity, Not Primary Beneficiary - CAD ($) $ in Millions</t>
  </si>
  <si>
    <t>Balance sheet</t>
  </si>
  <si>
    <t>Off-balance sheet</t>
  </si>
  <si>
    <t>Potential exposure to guarantees</t>
  </si>
  <si>
    <t>Maximum exposure to los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_);_(&quot;$ &quot;(#,##0.000)" numFmtId="169"/>
    <numFmt formatCode="_(&quot;$ &quot;#,##0.000000_);_(&quot;$ &quot;(#,##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5</v>
      </c>
    </row>
    <row r="25" spans="1:2">
      <c r="A25" s="4" t="s">
        <v>46</v>
      </c>
      <c r="B25" s="4" t="s">
        <v>47</v>
      </c>
    </row>
    <row r="26" spans="1:2">
      <c r="A26" s="4" t="s">
        <v>48</v>
      </c>
      <c r="B26" s="4" t="s">
        <v>13</v>
      </c>
    </row>
    <row r="27" spans="1:2">
      <c r="A27" s="4" t="s">
        <v>49</v>
      </c>
      <c r="B27" s="4" t="s">
        <v>13</v>
      </c>
    </row>
    <row r="28" spans="1:2">
      <c r="A28" s="4" t="s">
        <v>50</v>
      </c>
      <c r="B28" s="5" t="n">
        <v>938399506</v>
      </c>
    </row>
    <row r="29" spans="1:2">
      <c r="A29" s="4" t="s">
        <v>51</v>
      </c>
      <c r="B29" s="4" t="s">
        <v>11</v>
      </c>
    </row>
    <row r="30" spans="1:2">
      <c r="A30" s="4" t="s">
        <v>52</v>
      </c>
      <c r="B30" s="4" t="s">
        <v>53</v>
      </c>
    </row>
    <row r="31" spans="1:2">
      <c r="A31" s="4" t="s">
        <v>54</v>
      </c>
      <c r="B31" s="4" t="s">
        <v>53</v>
      </c>
    </row>
    <row r="32" spans="1:2">
      <c r="A32" s="4" t="s">
        <v>55</v>
      </c>
      <c r="B32" s="4" t="s">
        <v>11</v>
      </c>
    </row>
    <row r="33" spans="1:2">
      <c r="A33" s="4" t="s">
        <v>56</v>
      </c>
    </row>
    <row r="34" spans="1:2">
      <c r="A34" s="3" t="s">
        <v>3</v>
      </c>
    </row>
    <row r="35" spans="1:2">
      <c r="A35" s="4" t="s">
        <v>4</v>
      </c>
      <c r="B35" s="4" t="s">
        <v>5</v>
      </c>
    </row>
    <row r="36" spans="1:2">
      <c r="A36" s="4" t="s">
        <v>6</v>
      </c>
      <c r="B36" s="4" t="s">
        <v>56</v>
      </c>
    </row>
    <row r="37" spans="1:2">
      <c r="A37" s="4" t="s">
        <v>8</v>
      </c>
      <c r="B37" s="4" t="s">
        <v>57</v>
      </c>
    </row>
    <row r="38" spans="1:2">
      <c r="A38" s="4" t="s">
        <v>14</v>
      </c>
      <c r="B38" s="4" t="s">
        <v>15</v>
      </c>
    </row>
    <row r="39" spans="1:2">
      <c r="A39" s="4" t="s">
        <v>16</v>
      </c>
      <c r="B39" s="4" t="s">
        <v>17</v>
      </c>
    </row>
    <row r="40" spans="1:2">
      <c r="A40" s="4" t="s">
        <v>18</v>
      </c>
      <c r="B40" s="4" t="s">
        <v>19</v>
      </c>
    </row>
    <row r="41" spans="1:2">
      <c r="A41" s="4" t="s">
        <v>20</v>
      </c>
      <c r="B41" s="4" t="s">
        <v>21</v>
      </c>
    </row>
    <row r="42" spans="1:2">
      <c r="A42" s="4" t="s">
        <v>22</v>
      </c>
      <c r="B42" s="4" t="s">
        <v>58</v>
      </c>
    </row>
    <row r="43" spans="1:2">
      <c r="A43" s="4" t="s">
        <v>59</v>
      </c>
      <c r="B43" s="4" t="s">
        <v>60</v>
      </c>
    </row>
    <row r="44" spans="1:2">
      <c r="A44" s="4" t="s">
        <v>61</v>
      </c>
      <c r="B44" s="4" t="s">
        <v>62</v>
      </c>
    </row>
    <row r="45" spans="1:2">
      <c r="A45" s="4" t="s">
        <v>50</v>
      </c>
      <c r="B45" s="5" t="n">
        <v>902108711</v>
      </c>
    </row>
    <row r="46" spans="1:2">
      <c r="A46" s="4" t="s">
        <v>55</v>
      </c>
      <c r="B46" s="4" t="s">
        <v>11</v>
      </c>
    </row>
    <row r="47" spans="1:2">
      <c r="A47" s="4" t="s">
        <v>63</v>
      </c>
    </row>
    <row r="48" spans="1:2">
      <c r="A48" s="3" t="s">
        <v>3</v>
      </c>
    </row>
    <row r="49" spans="1:2">
      <c r="A49" s="4" t="s">
        <v>64</v>
      </c>
      <c r="B49" s="4" t="s">
        <v>65</v>
      </c>
    </row>
    <row r="50" spans="1:2">
      <c r="A50" s="4" t="s">
        <v>28</v>
      </c>
      <c r="B50" s="4" t="s">
        <v>66</v>
      </c>
    </row>
    <row r="51" spans="1:2">
      <c r="A51" s="4" t="s">
        <v>67</v>
      </c>
      <c r="B51" s="4" t="s">
        <v>68</v>
      </c>
    </row>
    <row r="52" spans="1:2">
      <c r="A52" s="4" t="s">
        <v>30</v>
      </c>
      <c r="B52" s="4" t="s">
        <v>69</v>
      </c>
    </row>
    <row r="53" spans="1:2">
      <c r="A53" s="4" t="s">
        <v>32</v>
      </c>
      <c r="B53" s="4" t="s">
        <v>70</v>
      </c>
    </row>
    <row r="54" spans="1:2">
      <c r="A54" s="4" t="s">
        <v>36</v>
      </c>
      <c r="B54" s="4" t="s">
        <v>71</v>
      </c>
    </row>
    <row r="55" spans="1:2">
      <c r="A55" s="4" t="s">
        <v>38</v>
      </c>
      <c r="B55" s="4" t="s">
        <v>72</v>
      </c>
    </row>
    <row r="56" spans="1:2">
      <c r="A56" s="4" t="s">
        <v>40</v>
      </c>
      <c r="B56"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75</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1</v>
      </c>
      <c r="B1" s="2" t="s">
        <v>1</v>
      </c>
    </row>
    <row r="2" spans="1:6">
      <c r="B2" s="2" t="s">
        <v>133</v>
      </c>
      <c r="C2" s="2" t="s">
        <v>134</v>
      </c>
      <c r="D2" s="2" t="s">
        <v>135</v>
      </c>
      <c r="E2" s="2" t="s">
        <v>836</v>
      </c>
      <c r="F2" s="2" t="s">
        <v>837</v>
      </c>
    </row>
    <row r="3" spans="1:6">
      <c r="A3" s="3" t="s">
        <v>1072</v>
      </c>
    </row>
    <row r="4" spans="1:6">
      <c r="A4" s="4" t="s">
        <v>1057</v>
      </c>
      <c r="B4" s="6" t="n">
        <v>1046000000</v>
      </c>
      <c r="C4" s="6" t="n">
        <v>1238000000</v>
      </c>
    </row>
    <row r="5" spans="1:6">
      <c r="A5" s="4" t="s">
        <v>1073</v>
      </c>
      <c r="B5" s="5" t="n">
        <v>673000000</v>
      </c>
      <c r="C5" s="5" t="n">
        <v>1159000000</v>
      </c>
    </row>
    <row r="6" spans="1:6">
      <c r="A6" s="4" t="s">
        <v>1046</v>
      </c>
      <c r="B6" s="5" t="n">
        <v>259000000</v>
      </c>
      <c r="C6" s="5" t="n">
        <v>0</v>
      </c>
    </row>
    <row r="7" spans="1:6">
      <c r="A7" s="4" t="s">
        <v>1074</v>
      </c>
      <c r="B7" s="5" t="n">
        <v>648000000</v>
      </c>
      <c r="C7" s="5" t="n">
        <v>619000000</v>
      </c>
    </row>
    <row r="8" spans="1:6">
      <c r="A8" s="4" t="s">
        <v>1075</v>
      </c>
      <c r="B8" s="5" t="n">
        <v>713000000</v>
      </c>
      <c r="C8" s="5" t="n">
        <v>338000000</v>
      </c>
      <c r="D8" s="6" t="n">
        <v>247000000</v>
      </c>
    </row>
    <row r="9" spans="1:6">
      <c r="A9" s="4" t="s">
        <v>1076</v>
      </c>
      <c r="B9" s="5" t="n">
        <v>4000000</v>
      </c>
      <c r="C9" s="5" t="n">
        <v>-1000000</v>
      </c>
      <c r="D9" s="5" t="n">
        <v>0</v>
      </c>
    </row>
    <row r="10" spans="1:6">
      <c r="A10" s="4" t="s">
        <v>1077</v>
      </c>
      <c r="B10" s="5" t="n">
        <v>7000000</v>
      </c>
      <c r="C10" s="5" t="n">
        <v>3000000</v>
      </c>
    </row>
    <row r="11" spans="1:6">
      <c r="A11" s="4" t="s">
        <v>1078</v>
      </c>
      <c r="B11" s="5" t="n">
        <v>0</v>
      </c>
      <c r="C11" s="5" t="n">
        <v>0</v>
      </c>
      <c r="D11" s="6" t="n">
        <v>0</v>
      </c>
    </row>
    <row r="12" spans="1:6">
      <c r="A12" s="4" t="s">
        <v>1079</v>
      </c>
      <c r="B12" s="5" t="n">
        <v>0</v>
      </c>
      <c r="C12" s="5" t="n">
        <v>0</v>
      </c>
    </row>
    <row r="13" spans="1:6">
      <c r="A13" s="4" t="s">
        <v>1080</v>
      </c>
    </row>
    <row r="14" spans="1:6">
      <c r="A14" s="3" t="s">
        <v>1072</v>
      </c>
    </row>
    <row r="15" spans="1:6">
      <c r="A15" s="4" t="s">
        <v>1081</v>
      </c>
      <c r="B15" s="5" t="n">
        <v>1929000000</v>
      </c>
      <c r="C15" s="5" t="n">
        <v>1867000000</v>
      </c>
    </row>
    <row r="16" spans="1:6">
      <c r="A16" s="4" t="s">
        <v>1082</v>
      </c>
      <c r="B16" s="5" t="n">
        <v>598000000</v>
      </c>
      <c r="C16" s="5" t="n">
        <v>821000000</v>
      </c>
    </row>
    <row r="17" spans="1:6">
      <c r="A17" s="4" t="s">
        <v>1083</v>
      </c>
    </row>
    <row r="18" spans="1:6">
      <c r="A18" s="3" t="s">
        <v>1072</v>
      </c>
    </row>
    <row r="19" spans="1:6">
      <c r="A19" s="4" t="s">
        <v>1084</v>
      </c>
      <c r="B19" s="6" t="n">
        <v>102000000</v>
      </c>
      <c r="C19" s="6" t="n">
        <v>91000000</v>
      </c>
    </row>
    <row r="20" spans="1:6">
      <c r="A20" s="4" t="s">
        <v>1085</v>
      </c>
    </row>
    <row r="21" spans="1:6">
      <c r="A21" s="3" t="s">
        <v>1072</v>
      </c>
    </row>
    <row r="22" spans="1:6">
      <c r="A22" s="4" t="s">
        <v>1081</v>
      </c>
      <c r="E22" s="6" t="n">
        <v>1098</v>
      </c>
      <c r="F22" s="6" t="n">
        <v>889</v>
      </c>
    </row>
    <row r="23" spans="1:6">
      <c r="A23" s="4" t="s">
        <v>1086</v>
      </c>
    </row>
    <row r="24" spans="1:6">
      <c r="A24" s="3" t="s">
        <v>1072</v>
      </c>
    </row>
    <row r="25" spans="1:6">
      <c r="A25" s="4" t="s">
        <v>1057</v>
      </c>
      <c r="E25" s="6" t="n">
        <v>4</v>
      </c>
      <c r="F25" s="6"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75</v>
      </c>
      <c r="C2" s="2" t="s">
        <v>76</v>
      </c>
      <c r="D2" s="2" t="s">
        <v>77</v>
      </c>
    </row>
    <row r="3" spans="1:4">
      <c r="A3" s="3" t="s">
        <v>1088</v>
      </c>
    </row>
    <row r="4" spans="1:4">
      <c r="A4" s="4" t="s">
        <v>1089</v>
      </c>
      <c r="B4" s="6" t="n">
        <v>19</v>
      </c>
      <c r="C4" s="6" t="n">
        <v>15</v>
      </c>
      <c r="D4" s="6" t="n">
        <v>18</v>
      </c>
    </row>
    <row r="5" spans="1:4">
      <c r="A5" s="4" t="s">
        <v>1090</v>
      </c>
      <c r="B5" s="5" t="n">
        <v>13</v>
      </c>
      <c r="C5" s="5" t="n">
        <v>13</v>
      </c>
      <c r="D5" s="5" t="n">
        <v>0</v>
      </c>
    </row>
    <row r="6" spans="1:4">
      <c r="A6" s="4" t="s">
        <v>1091</v>
      </c>
      <c r="B6" s="5" t="n">
        <v>-1</v>
      </c>
      <c r="C6" s="5" t="n">
        <v>-5</v>
      </c>
      <c r="D6" s="5" t="n">
        <v>-1</v>
      </c>
    </row>
    <row r="7" spans="1:4">
      <c r="A7" s="4" t="s">
        <v>1092</v>
      </c>
      <c r="B7" s="5" t="n">
        <v>0</v>
      </c>
      <c r="C7" s="5" t="n">
        <v>0</v>
      </c>
      <c r="D7" s="5" t="n">
        <v>2</v>
      </c>
    </row>
    <row r="8" spans="1:4">
      <c r="A8" s="4" t="s">
        <v>1093</v>
      </c>
      <c r="B8" s="5" t="n">
        <v>-2</v>
      </c>
      <c r="C8" s="5" t="n">
        <v>-4</v>
      </c>
      <c r="D8" s="5" t="n">
        <v>-4</v>
      </c>
    </row>
    <row r="9" spans="1:4">
      <c r="A9" s="4" t="s">
        <v>1094</v>
      </c>
      <c r="B9" s="6" t="n">
        <v>29</v>
      </c>
      <c r="C9" s="6" t="n">
        <v>19</v>
      </c>
      <c r="D9" s="6"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5</v>
      </c>
      <c r="B1" s="2" t="s">
        <v>1</v>
      </c>
    </row>
    <row r="2" spans="1:5">
      <c r="B2" s="2" t="s">
        <v>133</v>
      </c>
      <c r="C2" s="2" t="s">
        <v>134</v>
      </c>
      <c r="D2" s="2" t="s">
        <v>836</v>
      </c>
      <c r="E2" s="2" t="s">
        <v>837</v>
      </c>
    </row>
    <row r="3" spans="1:5">
      <c r="A3" s="3" t="s">
        <v>1096</v>
      </c>
    </row>
    <row r="4" spans="1:5">
      <c r="A4" s="4" t="s">
        <v>990</v>
      </c>
      <c r="B4" s="6" t="n">
        <v>37019</v>
      </c>
      <c r="C4" s="6" t="n">
        <v>39982</v>
      </c>
    </row>
    <row r="5" spans="1:5">
      <c r="A5" s="4" t="s">
        <v>1097</v>
      </c>
      <c r="B5" s="5" t="n">
        <v>-2705</v>
      </c>
      <c r="C5" s="5" t="n">
        <v>-3462</v>
      </c>
    </row>
    <row r="6" spans="1:5">
      <c r="A6" s="4" t="s">
        <v>1098</v>
      </c>
      <c r="B6" s="5" t="n">
        <v>-228</v>
      </c>
      <c r="C6" s="5" t="n">
        <v>-241</v>
      </c>
    </row>
    <row r="7" spans="1:5">
      <c r="A7" s="4" t="s">
        <v>1099</v>
      </c>
      <c r="B7" s="5" t="n">
        <v>194</v>
      </c>
      <c r="C7" s="5" t="n">
        <v>230</v>
      </c>
    </row>
    <row r="8" spans="1:5">
      <c r="A8" s="4" t="s">
        <v>1100</v>
      </c>
      <c r="B8" s="5" t="n">
        <v>34280</v>
      </c>
      <c r="C8" s="5" t="n">
        <v>36509</v>
      </c>
    </row>
    <row r="9" spans="1:5">
      <c r="A9" s="4" t="s">
        <v>1101</v>
      </c>
      <c r="B9" s="5" t="n">
        <v>1</v>
      </c>
      <c r="C9" s="5" t="n">
        <v>-2</v>
      </c>
    </row>
    <row r="10" spans="1:5">
      <c r="A10" s="3" t="s">
        <v>1102</v>
      </c>
    </row>
    <row r="11" spans="1:5">
      <c r="A11" s="4" t="s">
        <v>810</v>
      </c>
      <c r="B11" s="5" t="n">
        <v>2705</v>
      </c>
    </row>
    <row r="12" spans="1:5">
      <c r="A12" s="4" t="s">
        <v>811</v>
      </c>
      <c r="B12" s="5" t="n">
        <v>1966</v>
      </c>
    </row>
    <row r="13" spans="1:5">
      <c r="A13" s="4" t="s">
        <v>812</v>
      </c>
      <c r="B13" s="5" t="n">
        <v>1932</v>
      </c>
    </row>
    <row r="14" spans="1:5">
      <c r="A14" s="4" t="s">
        <v>813</v>
      </c>
      <c r="B14" s="5" t="n">
        <v>1897</v>
      </c>
    </row>
    <row r="15" spans="1:5">
      <c r="A15" s="4" t="s">
        <v>814</v>
      </c>
      <c r="B15" s="5" t="n">
        <v>289</v>
      </c>
    </row>
    <row r="16" spans="1:5">
      <c r="A16" s="4" t="s">
        <v>1103</v>
      </c>
    </row>
    <row r="17" spans="1:5">
      <c r="A17" s="3" t="s">
        <v>1096</v>
      </c>
    </row>
    <row r="18" spans="1:5">
      <c r="A18" s="4" t="s">
        <v>1104</v>
      </c>
      <c r="B18" s="5" t="n">
        <v>193</v>
      </c>
      <c r="C18" s="5" t="n">
        <v>232</v>
      </c>
    </row>
    <row r="19" spans="1:5">
      <c r="A19" s="4" t="s">
        <v>56</v>
      </c>
    </row>
    <row r="20" spans="1:5">
      <c r="A20" s="3" t="s">
        <v>1096</v>
      </c>
    </row>
    <row r="21" spans="1:5">
      <c r="A21" s="4" t="s">
        <v>990</v>
      </c>
      <c r="B21" s="5" t="n">
        <v>29433</v>
      </c>
      <c r="C21" s="5" t="n">
        <v>31856</v>
      </c>
    </row>
    <row r="22" spans="1:5">
      <c r="A22" s="4" t="s">
        <v>1105</v>
      </c>
    </row>
    <row r="23" spans="1:5">
      <c r="A23" s="3" t="s">
        <v>1096</v>
      </c>
    </row>
    <row r="24" spans="1:5">
      <c r="A24" s="4" t="s">
        <v>990</v>
      </c>
      <c r="B24" s="6" t="n">
        <v>250</v>
      </c>
      <c r="C24" s="6" t="n">
        <v>350</v>
      </c>
    </row>
    <row r="25" spans="1:5">
      <c r="A25" s="4" t="s">
        <v>1106</v>
      </c>
      <c r="B25" s="4" t="s">
        <v>1107</v>
      </c>
      <c r="C25" s="4" t="s">
        <v>1108</v>
      </c>
      <c r="D25" s="4" t="s">
        <v>1107</v>
      </c>
      <c r="E25" s="4" t="s">
        <v>1108</v>
      </c>
    </row>
    <row r="26" spans="1:5">
      <c r="A26" s="4" t="s">
        <v>1109</v>
      </c>
    </row>
    <row r="27" spans="1:5">
      <c r="A27" s="3" t="s">
        <v>1096</v>
      </c>
    </row>
    <row r="28" spans="1:5">
      <c r="A28" s="4" t="s">
        <v>990</v>
      </c>
      <c r="B28" s="6" t="n">
        <v>518</v>
      </c>
      <c r="C28" s="6" t="n">
        <v>546</v>
      </c>
      <c r="D28" s="6" t="n">
        <v>400</v>
      </c>
      <c r="E28" s="6" t="n">
        <v>400</v>
      </c>
    </row>
    <row r="29" spans="1:5">
      <c r="A29" s="4" t="s">
        <v>1106</v>
      </c>
      <c r="B29" s="4" t="s">
        <v>1110</v>
      </c>
      <c r="C29" s="4" t="s">
        <v>1110</v>
      </c>
      <c r="D29" s="4" t="s">
        <v>1110</v>
      </c>
      <c r="E29" s="4" t="s">
        <v>1110</v>
      </c>
    </row>
    <row r="30" spans="1:5">
      <c r="A30" s="4" t="s">
        <v>1111</v>
      </c>
    </row>
    <row r="31" spans="1:5">
      <c r="A31" s="3" t="s">
        <v>1096</v>
      </c>
    </row>
    <row r="32" spans="1:5">
      <c r="A32" s="4" t="s">
        <v>990</v>
      </c>
      <c r="B32" s="6" t="n">
        <v>9491</v>
      </c>
      <c r="C32" s="6" t="n">
        <v>7504</v>
      </c>
    </row>
    <row r="33" spans="1:5">
      <c r="A33" s="4" t="s">
        <v>1106</v>
      </c>
      <c r="B33" s="4" t="s">
        <v>1112</v>
      </c>
      <c r="C33" s="4" t="s">
        <v>1113</v>
      </c>
      <c r="D33" s="4" t="s">
        <v>1112</v>
      </c>
      <c r="E33" s="4" t="s">
        <v>1113</v>
      </c>
    </row>
    <row r="34" spans="1:5">
      <c r="A34" s="4" t="s">
        <v>1114</v>
      </c>
    </row>
    <row r="35" spans="1:5">
      <c r="A35" s="3" t="s">
        <v>1096</v>
      </c>
    </row>
    <row r="36" spans="1:5">
      <c r="A36" s="4" t="s">
        <v>990</v>
      </c>
      <c r="B36" s="6" t="n">
        <v>19174</v>
      </c>
      <c r="C36" s="6" t="n">
        <v>23456</v>
      </c>
      <c r="D36" s="6" t="n">
        <v>14792</v>
      </c>
      <c r="E36" s="6" t="n">
        <v>17192</v>
      </c>
    </row>
    <row r="37" spans="1:5">
      <c r="A37" s="4" t="s">
        <v>1106</v>
      </c>
      <c r="B37" s="4" t="s">
        <v>1115</v>
      </c>
      <c r="C37" s="4" t="s">
        <v>1116</v>
      </c>
      <c r="D37" s="4" t="s">
        <v>1115</v>
      </c>
      <c r="E37" s="4" t="s">
        <v>1116</v>
      </c>
    </row>
    <row r="38" spans="1:5">
      <c r="A38" s="4" t="s">
        <v>1117</v>
      </c>
    </row>
    <row r="39" spans="1:5">
      <c r="A39" s="3" t="s">
        <v>1096</v>
      </c>
    </row>
    <row r="40" spans="1:5">
      <c r="A40" s="4" t="s">
        <v>990</v>
      </c>
      <c r="B40" s="6" t="n">
        <v>905</v>
      </c>
      <c r="C40" s="6" t="n">
        <v>921</v>
      </c>
    </row>
    <row r="41" spans="1:5">
      <c r="A41" s="4" t="s">
        <v>1118</v>
      </c>
    </row>
    <row r="42" spans="1:5">
      <c r="A42" s="3" t="s">
        <v>1096</v>
      </c>
    </row>
    <row r="43" spans="1:5">
      <c r="A43" s="4" t="s">
        <v>990</v>
      </c>
      <c r="B43" s="6" t="n">
        <v>100</v>
      </c>
      <c r="C43" s="6" t="n">
        <v>100</v>
      </c>
    </row>
    <row r="44" spans="1:5">
      <c r="A44" s="4" t="s">
        <v>1106</v>
      </c>
      <c r="B44" s="4" t="s">
        <v>1110</v>
      </c>
      <c r="C44" s="4" t="s">
        <v>1110</v>
      </c>
      <c r="D44" s="4" t="s">
        <v>1110</v>
      </c>
      <c r="E44" s="4" t="s">
        <v>1110</v>
      </c>
    </row>
    <row r="45" spans="1:5">
      <c r="A45" s="4" t="s">
        <v>1119</v>
      </c>
    </row>
    <row r="46" spans="1:5">
      <c r="A46" s="3" t="s">
        <v>1096</v>
      </c>
    </row>
    <row r="47" spans="1:5">
      <c r="A47" s="4" t="s">
        <v>990</v>
      </c>
      <c r="B47" s="6" t="n">
        <v>259</v>
      </c>
      <c r="C47" s="6" t="n">
        <v>273</v>
      </c>
      <c r="D47" s="6" t="n">
        <v>200</v>
      </c>
      <c r="E47" s="6" t="n">
        <v>200</v>
      </c>
    </row>
    <row r="48" spans="1:5">
      <c r="A48" s="4" t="s">
        <v>1106</v>
      </c>
      <c r="B48" s="4" t="s">
        <v>1120</v>
      </c>
      <c r="C48" s="4" t="s">
        <v>1120</v>
      </c>
      <c r="D48" s="4" t="s">
        <v>1120</v>
      </c>
      <c r="E48" s="4" t="s">
        <v>1120</v>
      </c>
    </row>
    <row r="49" spans="1:5">
      <c r="A49" s="4" t="s">
        <v>1121</v>
      </c>
    </row>
    <row r="50" spans="1:5">
      <c r="A50" s="3" t="s">
        <v>1096</v>
      </c>
    </row>
    <row r="51" spans="1:5">
      <c r="A51" s="4" t="s">
        <v>990</v>
      </c>
      <c r="B51" s="6" t="n">
        <v>504</v>
      </c>
      <c r="C51" s="6" t="n">
        <v>504</v>
      </c>
    </row>
    <row r="52" spans="1:5">
      <c r="A52" s="4" t="s">
        <v>1106</v>
      </c>
      <c r="B52" s="4" t="s">
        <v>1122</v>
      </c>
      <c r="C52" s="4" t="s">
        <v>1122</v>
      </c>
      <c r="D52" s="4" t="s">
        <v>1122</v>
      </c>
      <c r="E52" s="4" t="s">
        <v>1122</v>
      </c>
    </row>
    <row r="53" spans="1:5">
      <c r="A53" s="4" t="s">
        <v>1123</v>
      </c>
    </row>
    <row r="54" spans="1:5">
      <c r="A54" s="3" t="s">
        <v>1096</v>
      </c>
    </row>
    <row r="55" spans="1:5">
      <c r="A55" s="4" t="s">
        <v>990</v>
      </c>
      <c r="B55" s="6" t="n">
        <v>42</v>
      </c>
      <c r="C55" s="6" t="n">
        <v>44</v>
      </c>
      <c r="D55" s="6" t="n">
        <v>33</v>
      </c>
      <c r="E55" s="6" t="n">
        <v>33</v>
      </c>
    </row>
    <row r="56" spans="1:5">
      <c r="A56" s="4" t="s">
        <v>1106</v>
      </c>
      <c r="B56" s="4" t="s">
        <v>1124</v>
      </c>
      <c r="C56" s="4" t="s">
        <v>1124</v>
      </c>
      <c r="D56" s="4" t="s">
        <v>1124</v>
      </c>
      <c r="E56" s="4" t="s">
        <v>1124</v>
      </c>
    </row>
    <row r="57" spans="1:5">
      <c r="A57" s="4" t="s">
        <v>1125</v>
      </c>
    </row>
    <row r="58" spans="1:5">
      <c r="A58" s="3" t="s">
        <v>1096</v>
      </c>
    </row>
    <row r="59" spans="1:5">
      <c r="A59" s="4" t="s">
        <v>990</v>
      </c>
      <c r="B59" s="6" t="n">
        <v>2916</v>
      </c>
      <c r="C59" s="6" t="n">
        <v>3070</v>
      </c>
      <c r="D59" s="6" t="n">
        <v>2250</v>
      </c>
      <c r="E59" s="6" t="n">
        <v>2250</v>
      </c>
    </row>
    <row r="60" spans="1:5">
      <c r="A60" s="4" t="s">
        <v>1106</v>
      </c>
      <c r="B60" s="4" t="s">
        <v>1126</v>
      </c>
      <c r="C60" s="4" t="s">
        <v>1126</v>
      </c>
      <c r="D60" s="4" t="s">
        <v>1126</v>
      </c>
      <c r="E60" s="4" t="s">
        <v>1126</v>
      </c>
    </row>
    <row r="61" spans="1:5">
      <c r="A61" s="4" t="s">
        <v>1127</v>
      </c>
    </row>
    <row r="62" spans="1:5">
      <c r="A62" s="3" t="s">
        <v>1096</v>
      </c>
    </row>
    <row r="63" spans="1:5">
      <c r="A63" s="4" t="s">
        <v>990</v>
      </c>
      <c r="B63" s="6" t="n">
        <v>2139</v>
      </c>
      <c r="C63" s="6" t="n">
        <v>2374</v>
      </c>
    </row>
    <row r="64" spans="1:5">
      <c r="A64" s="4" t="s">
        <v>1128</v>
      </c>
    </row>
    <row r="65" spans="1:5">
      <c r="A65" s="3" t="s">
        <v>1096</v>
      </c>
    </row>
    <row r="66" spans="1:5">
      <c r="A66" s="4" t="s">
        <v>990</v>
      </c>
      <c r="B66" s="6" t="n">
        <v>1556</v>
      </c>
      <c r="C66" s="6" t="n">
        <v>1637</v>
      </c>
      <c r="D66" s="6" t="n">
        <v>1200</v>
      </c>
      <c r="E66" s="6" t="n">
        <v>1200</v>
      </c>
    </row>
    <row r="67" spans="1:5">
      <c r="A67" s="4" t="s">
        <v>1106</v>
      </c>
      <c r="B67" s="4" t="s">
        <v>1126</v>
      </c>
      <c r="C67" s="4" t="s">
        <v>1126</v>
      </c>
      <c r="D67" s="4" t="s">
        <v>1126</v>
      </c>
      <c r="E67" s="4" t="s">
        <v>1126</v>
      </c>
    </row>
    <row r="68" spans="1:5">
      <c r="A68" s="4" t="s">
        <v>1129</v>
      </c>
    </row>
    <row r="69" spans="1:5">
      <c r="A69" s="3" t="s">
        <v>1096</v>
      </c>
    </row>
    <row r="70" spans="1:5">
      <c r="A70" s="4" t="s">
        <v>990</v>
      </c>
      <c r="B70" s="6" t="n">
        <v>0</v>
      </c>
      <c r="C70" s="6" t="n">
        <v>55</v>
      </c>
      <c r="D70" s="6" t="n">
        <v>0</v>
      </c>
      <c r="E70" s="6" t="n">
        <v>40</v>
      </c>
    </row>
    <row r="71" spans="1:5">
      <c r="A71" s="4" t="s">
        <v>1106</v>
      </c>
      <c r="B71" s="4" t="s">
        <v>854</v>
      </c>
      <c r="C71" s="4" t="s">
        <v>1130</v>
      </c>
      <c r="D71" s="4" t="s">
        <v>854</v>
      </c>
      <c r="E71" s="4" t="s">
        <v>1130</v>
      </c>
    </row>
    <row r="72" spans="1:5">
      <c r="A72" s="4" t="s">
        <v>1131</v>
      </c>
    </row>
    <row r="73" spans="1:5">
      <c r="A73" s="3" t="s">
        <v>1096</v>
      </c>
    </row>
    <row r="74" spans="1:5">
      <c r="A74" s="4" t="s">
        <v>990</v>
      </c>
      <c r="B74" s="6" t="n">
        <v>583</v>
      </c>
      <c r="C74" s="6" t="n">
        <v>682</v>
      </c>
      <c r="D74" s="6" t="n">
        <v>450</v>
      </c>
      <c r="E74" s="6" t="n">
        <v>500</v>
      </c>
    </row>
    <row r="75" spans="1:5">
      <c r="A75" s="4" t="s">
        <v>1106</v>
      </c>
      <c r="B75" s="4" t="s">
        <v>1132</v>
      </c>
      <c r="C75" s="4" t="s">
        <v>1133</v>
      </c>
      <c r="D75" s="4" t="s">
        <v>1132</v>
      </c>
      <c r="E75" s="4" t="s">
        <v>1133</v>
      </c>
    </row>
    <row r="76" spans="1:5">
      <c r="A76" s="4" t="s">
        <v>1134</v>
      </c>
    </row>
    <row r="77" spans="1:5">
      <c r="A77" s="3" t="s">
        <v>1096</v>
      </c>
    </row>
    <row r="78" spans="1:5">
      <c r="A78" s="4" t="s">
        <v>990</v>
      </c>
      <c r="B78" s="6" t="n">
        <v>872</v>
      </c>
      <c r="C78" s="6" t="n">
        <v>918</v>
      </c>
      <c r="D78" s="6" t="n">
        <v>672</v>
      </c>
      <c r="E78" s="6" t="n">
        <v>672</v>
      </c>
    </row>
    <row r="79" spans="1:5">
      <c r="A79" s="4" t="s">
        <v>1106</v>
      </c>
      <c r="B79" s="4" t="s">
        <v>1135</v>
      </c>
      <c r="C79" s="4" t="s">
        <v>1135</v>
      </c>
      <c r="D79" s="4" t="s">
        <v>1135</v>
      </c>
      <c r="E79" s="4" t="s">
        <v>1135</v>
      </c>
    </row>
    <row r="80" spans="1:5">
      <c r="A80" s="4" t="s">
        <v>1136</v>
      </c>
    </row>
    <row r="81" spans="1:5">
      <c r="A81" s="3" t="s">
        <v>1096</v>
      </c>
    </row>
    <row r="82" spans="1:5">
      <c r="A82" s="4" t="s">
        <v>990</v>
      </c>
      <c r="B82" s="6" t="n">
        <v>324</v>
      </c>
      <c r="C82" s="6" t="n">
        <v>389</v>
      </c>
    </row>
    <row r="83" spans="1:5">
      <c r="A83" s="4" t="s">
        <v>1137</v>
      </c>
    </row>
    <row r="84" spans="1:5">
      <c r="A84" s="3" t="s">
        <v>1096</v>
      </c>
    </row>
    <row r="85" spans="1:5">
      <c r="A85" s="4" t="s">
        <v>990</v>
      </c>
      <c r="B85" s="6" t="n">
        <v>324</v>
      </c>
      <c r="C85" s="6" t="n">
        <v>341</v>
      </c>
      <c r="D85" s="6" t="n">
        <v>250</v>
      </c>
      <c r="E85" s="6" t="n">
        <v>250</v>
      </c>
    </row>
    <row r="86" spans="1:5">
      <c r="A86" s="4" t="s">
        <v>1106</v>
      </c>
      <c r="B86" s="4" t="s">
        <v>1138</v>
      </c>
      <c r="C86" s="4" t="s">
        <v>1138</v>
      </c>
      <c r="D86" s="4" t="s">
        <v>1138</v>
      </c>
      <c r="E86" s="4" t="s">
        <v>1138</v>
      </c>
    </row>
    <row r="87" spans="1:5">
      <c r="A87" s="4" t="s">
        <v>1139</v>
      </c>
    </row>
    <row r="88" spans="1:5">
      <c r="A88" s="3" t="s">
        <v>1096</v>
      </c>
    </row>
    <row r="89" spans="1:5">
      <c r="A89" s="4" t="s">
        <v>990</v>
      </c>
      <c r="B89" s="6" t="n">
        <v>0</v>
      </c>
      <c r="C89" s="6" t="n">
        <v>48</v>
      </c>
      <c r="D89" s="6" t="n">
        <v>0</v>
      </c>
      <c r="E89" s="6" t="n">
        <v>35</v>
      </c>
    </row>
    <row r="90" spans="1:5">
      <c r="A90" s="4" t="s">
        <v>1106</v>
      </c>
      <c r="B90" s="4" t="s">
        <v>854</v>
      </c>
      <c r="C90" s="4" t="s">
        <v>1007</v>
      </c>
      <c r="D90" s="4" t="s">
        <v>854</v>
      </c>
      <c r="E90" s="4" t="s">
        <v>1007</v>
      </c>
    </row>
    <row r="91" spans="1:5">
      <c r="A91" s="4" t="s">
        <v>1140</v>
      </c>
    </row>
    <row r="92" spans="1:5">
      <c r="A92" s="3" t="s">
        <v>1096</v>
      </c>
    </row>
    <row r="93" spans="1:5">
      <c r="A93" s="4" t="s">
        <v>990</v>
      </c>
      <c r="B93" s="6" t="n">
        <v>284</v>
      </c>
      <c r="C93" s="6" t="n">
        <v>327</v>
      </c>
      <c r="D93" s="6" t="n">
        <v>219</v>
      </c>
      <c r="E93" s="6" t="n">
        <v>240</v>
      </c>
    </row>
    <row r="94" spans="1:5">
      <c r="A94" s="4" t="s">
        <v>1106</v>
      </c>
      <c r="B94" s="4" t="s">
        <v>1141</v>
      </c>
      <c r="C94" s="4" t="s">
        <v>1141</v>
      </c>
      <c r="D94" s="4" t="s">
        <v>1141</v>
      </c>
      <c r="E94" s="4" t="s">
        <v>1141</v>
      </c>
    </row>
    <row r="95" spans="1:5">
      <c r="A95" s="4" t="s">
        <v>1142</v>
      </c>
    </row>
    <row r="96" spans="1:5">
      <c r="A96" s="3" t="s">
        <v>1096</v>
      </c>
    </row>
    <row r="97" spans="1:5">
      <c r="A97" s="4" t="s">
        <v>990</v>
      </c>
      <c r="B97" s="6" t="n">
        <v>51</v>
      </c>
      <c r="C97" s="6" t="n">
        <v>26</v>
      </c>
      <c r="D97" s="6" t="n">
        <v>39</v>
      </c>
      <c r="E97" s="6" t="n">
        <v>19</v>
      </c>
    </row>
    <row r="98" spans="1:5">
      <c r="A98" s="4" t="s">
        <v>1106</v>
      </c>
      <c r="B98" s="4" t="s">
        <v>1143</v>
      </c>
      <c r="C98" s="4" t="s">
        <v>1133</v>
      </c>
      <c r="D98" s="4" t="s">
        <v>1143</v>
      </c>
      <c r="E98" s="4" t="s">
        <v>1133</v>
      </c>
    </row>
    <row r="99" spans="1:5">
      <c r="A99" s="4" t="s">
        <v>1144</v>
      </c>
    </row>
    <row r="100" spans="1:5">
      <c r="A100" s="3" t="s">
        <v>1096</v>
      </c>
    </row>
    <row r="101" spans="1:5">
      <c r="A101" s="4" t="s">
        <v>990</v>
      </c>
      <c r="B101" s="6" t="n">
        <v>30</v>
      </c>
      <c r="C101" s="6" t="n">
        <v>33</v>
      </c>
      <c r="D101" s="6" t="n">
        <v>23</v>
      </c>
      <c r="E101" s="6" t="n">
        <v>24</v>
      </c>
    </row>
    <row r="102" spans="1:5">
      <c r="A102" s="4" t="s">
        <v>1106</v>
      </c>
      <c r="B102" s="4" t="s">
        <v>1145</v>
      </c>
      <c r="C102" s="4" t="s">
        <v>808</v>
      </c>
      <c r="D102" s="4" t="s">
        <v>1145</v>
      </c>
      <c r="E102" s="4" t="s">
        <v>808</v>
      </c>
    </row>
    <row r="103" spans="1:5">
      <c r="A103" s="4" t="s">
        <v>1146</v>
      </c>
    </row>
    <row r="104" spans="1:5">
      <c r="A104" s="3" t="s">
        <v>1096</v>
      </c>
    </row>
    <row r="105" spans="1:5">
      <c r="A105" s="4" t="s">
        <v>990</v>
      </c>
      <c r="B105" s="6" t="n">
        <v>65</v>
      </c>
      <c r="C105" s="6" t="n">
        <v>68</v>
      </c>
      <c r="D105" s="6" t="n">
        <v>50</v>
      </c>
      <c r="E105" s="6" t="n">
        <v>50</v>
      </c>
    </row>
    <row r="106" spans="1:5">
      <c r="A106" s="4" t="s">
        <v>1106</v>
      </c>
      <c r="B106" s="4" t="s">
        <v>1145</v>
      </c>
      <c r="C106" s="4" t="s">
        <v>808</v>
      </c>
      <c r="D106" s="4" t="s">
        <v>1145</v>
      </c>
      <c r="E106" s="4" t="s">
        <v>80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0"/>
    <col customWidth="1" max="16" min="16" width="14"/>
  </cols>
  <sheetData>
    <row r="1" spans="1:16">
      <c r="A1" s="1" t="s">
        <v>1147</v>
      </c>
      <c r="B1" s="2" t="s">
        <v>697</v>
      </c>
      <c r="C1" s="2" t="s">
        <v>1148</v>
      </c>
      <c r="D1" s="2" t="s">
        <v>1149</v>
      </c>
      <c r="E1" s="2" t="s">
        <v>1150</v>
      </c>
      <c r="F1" s="2" t="s">
        <v>1151</v>
      </c>
      <c r="G1" s="2" t="s">
        <v>837</v>
      </c>
      <c r="H1" s="2" t="s">
        <v>1152</v>
      </c>
      <c r="I1" s="2" t="s">
        <v>1153</v>
      </c>
      <c r="J1" s="2" t="s">
        <v>1154</v>
      </c>
      <c r="K1" s="2" t="s">
        <v>1155</v>
      </c>
      <c r="L1" s="2" t="s">
        <v>1156</v>
      </c>
      <c r="M1" s="2" t="s">
        <v>1157</v>
      </c>
      <c r="N1" s="2" t="s">
        <v>1158</v>
      </c>
      <c r="O1" s="2" t="s">
        <v>1159</v>
      </c>
      <c r="P1" s="2" t="s">
        <v>75</v>
      </c>
    </row>
    <row r="2" spans="1:16">
      <c r="A2" s="4" t="s">
        <v>1160</v>
      </c>
    </row>
    <row r="3" spans="1:16">
      <c r="A3" s="3" t="s">
        <v>1096</v>
      </c>
    </row>
    <row r="4" spans="1:16">
      <c r="A4" s="4" t="s">
        <v>1161</v>
      </c>
      <c r="D4" s="6" t="n">
        <v>700</v>
      </c>
    </row>
    <row r="5" spans="1:16">
      <c r="A5" s="4" t="s">
        <v>1106</v>
      </c>
      <c r="D5" s="4" t="s">
        <v>1143</v>
      </c>
    </row>
    <row r="6" spans="1:16">
      <c r="A6" s="4" t="s">
        <v>1162</v>
      </c>
    </row>
    <row r="7" spans="1:16">
      <c r="A7" s="3" t="s">
        <v>1096</v>
      </c>
    </row>
    <row r="8" spans="1:16">
      <c r="A8" s="4" t="s">
        <v>1161</v>
      </c>
      <c r="D8" s="6" t="n">
        <v>300</v>
      </c>
      <c r="I8" s="6" t="n">
        <v>800</v>
      </c>
    </row>
    <row r="9" spans="1:16">
      <c r="A9" s="4" t="s">
        <v>1106</v>
      </c>
      <c r="D9" s="4" t="s">
        <v>1163</v>
      </c>
      <c r="I9" s="4" t="s">
        <v>1163</v>
      </c>
    </row>
    <row r="10" spans="1:16">
      <c r="A10" s="4" t="s">
        <v>1164</v>
      </c>
      <c r="D10" s="4" t="s">
        <v>1165</v>
      </c>
    </row>
    <row r="11" spans="1:16">
      <c r="A11" s="4" t="s">
        <v>1166</v>
      </c>
    </row>
    <row r="12" spans="1:16">
      <c r="A12" s="3" t="s">
        <v>1096</v>
      </c>
    </row>
    <row r="13" spans="1:16">
      <c r="A13" s="4" t="s">
        <v>1161</v>
      </c>
      <c r="H13" s="6" t="n">
        <v>400</v>
      </c>
      <c r="J13" s="6" t="n">
        <v>1000</v>
      </c>
    </row>
    <row r="14" spans="1:16">
      <c r="A14" s="4" t="s">
        <v>1106</v>
      </c>
      <c r="H14" s="4" t="s">
        <v>1167</v>
      </c>
      <c r="J14" s="4" t="s">
        <v>1167</v>
      </c>
    </row>
    <row r="15" spans="1:16">
      <c r="A15" s="4" t="s">
        <v>1164</v>
      </c>
      <c r="H15" s="4" t="s">
        <v>1168</v>
      </c>
    </row>
    <row r="16" spans="1:16">
      <c r="A16" s="4" t="s">
        <v>1169</v>
      </c>
    </row>
    <row r="17" spans="1:16">
      <c r="A17" s="3" t="s">
        <v>1096</v>
      </c>
    </row>
    <row r="18" spans="1:16">
      <c r="A18" s="4" t="s">
        <v>1161</v>
      </c>
      <c r="F18" s="6" t="n">
        <v>1000</v>
      </c>
    </row>
    <row r="19" spans="1:16">
      <c r="A19" s="4" t="s">
        <v>1106</v>
      </c>
      <c r="F19" s="4" t="s">
        <v>1170</v>
      </c>
    </row>
    <row r="20" spans="1:16">
      <c r="A20" s="4" t="s">
        <v>1171</v>
      </c>
    </row>
    <row r="21" spans="1:16">
      <c r="A21" s="3" t="s">
        <v>1096</v>
      </c>
    </row>
    <row r="22" spans="1:16">
      <c r="A22" s="4" t="s">
        <v>1161</v>
      </c>
      <c r="H22" s="6" t="n">
        <v>1000</v>
      </c>
    </row>
    <row r="23" spans="1:16">
      <c r="A23" s="4" t="s">
        <v>1106</v>
      </c>
      <c r="H23" s="4" t="s">
        <v>1116</v>
      </c>
    </row>
    <row r="24" spans="1:16">
      <c r="A24" s="4" t="s">
        <v>1172</v>
      </c>
    </row>
    <row r="25" spans="1:16">
      <c r="A25" s="3" t="s">
        <v>1096</v>
      </c>
    </row>
    <row r="26" spans="1:16">
      <c r="A26" s="4" t="s">
        <v>1161</v>
      </c>
      <c r="I26" s="6" t="n">
        <v>200</v>
      </c>
    </row>
    <row r="27" spans="1:16">
      <c r="A27" s="4" t="s">
        <v>1106</v>
      </c>
      <c r="I27" s="4" t="s">
        <v>1173</v>
      </c>
    </row>
    <row r="28" spans="1:16">
      <c r="A28" s="4" t="s">
        <v>1164</v>
      </c>
      <c r="I28" s="4" t="s">
        <v>1174</v>
      </c>
    </row>
    <row r="29" spans="1:16">
      <c r="A29" s="4" t="s">
        <v>1175</v>
      </c>
    </row>
    <row r="30" spans="1:16">
      <c r="A30" s="3" t="s">
        <v>1096</v>
      </c>
    </row>
    <row r="31" spans="1:16">
      <c r="A31" s="4" t="s">
        <v>1161</v>
      </c>
      <c r="J31" s="6" t="n">
        <v>1000</v>
      </c>
    </row>
    <row r="32" spans="1:16">
      <c r="A32" s="4" t="s">
        <v>1106</v>
      </c>
      <c r="J32" s="4" t="s">
        <v>1176</v>
      </c>
    </row>
    <row r="33" spans="1:16">
      <c r="A33" s="4" t="s">
        <v>1177</v>
      </c>
    </row>
    <row r="34" spans="1:16">
      <c r="A34" s="3" t="s">
        <v>1096</v>
      </c>
    </row>
    <row r="35" spans="1:16">
      <c r="A35" s="4" t="s">
        <v>1161</v>
      </c>
      <c r="J35" s="6" t="n">
        <v>500</v>
      </c>
    </row>
    <row r="36" spans="1:16">
      <c r="A36" s="4" t="s">
        <v>1106</v>
      </c>
      <c r="J36" s="4" t="s">
        <v>1178</v>
      </c>
    </row>
    <row r="37" spans="1:16">
      <c r="A37" s="4" t="s">
        <v>1179</v>
      </c>
    </row>
    <row r="38" spans="1:16">
      <c r="A38" s="3" t="s">
        <v>1096</v>
      </c>
    </row>
    <row r="39" spans="1:16">
      <c r="A39" s="4" t="s">
        <v>1161</v>
      </c>
      <c r="L39" s="6" t="n">
        <v>550</v>
      </c>
    </row>
    <row r="40" spans="1:16">
      <c r="A40" s="4" t="s">
        <v>1180</v>
      </c>
    </row>
    <row r="41" spans="1:16">
      <c r="A41" s="3" t="s">
        <v>1096</v>
      </c>
    </row>
    <row r="42" spans="1:16">
      <c r="A42" s="4" t="s">
        <v>1161</v>
      </c>
      <c r="L42" s="6" t="n">
        <v>700</v>
      </c>
    </row>
    <row r="43" spans="1:16">
      <c r="A43" s="4" t="s">
        <v>1106</v>
      </c>
      <c r="L43" s="4" t="s">
        <v>1181</v>
      </c>
    </row>
    <row r="44" spans="1:16">
      <c r="A44" s="4" t="s">
        <v>1172</v>
      </c>
    </row>
    <row r="45" spans="1:16">
      <c r="A45" s="3" t="s">
        <v>1096</v>
      </c>
    </row>
    <row r="46" spans="1:16">
      <c r="A46" s="4" t="s">
        <v>1161</v>
      </c>
      <c r="M46" s="6" t="n">
        <v>300</v>
      </c>
    </row>
    <row r="47" spans="1:16">
      <c r="A47" s="4" t="s">
        <v>1106</v>
      </c>
      <c r="M47" s="4" t="s">
        <v>1173</v>
      </c>
    </row>
    <row r="48" spans="1:16">
      <c r="A48" s="4" t="s">
        <v>1182</v>
      </c>
    </row>
    <row r="49" spans="1:16">
      <c r="A49" s="3" t="s">
        <v>1096</v>
      </c>
    </row>
    <row r="50" spans="1:16">
      <c r="A50" s="4" t="s">
        <v>1161</v>
      </c>
      <c r="M50" s="6" t="n">
        <v>700</v>
      </c>
    </row>
    <row r="51" spans="1:16">
      <c r="A51" s="4" t="s">
        <v>1106</v>
      </c>
      <c r="M51" s="4" t="s">
        <v>1183</v>
      </c>
    </row>
    <row r="52" spans="1:16">
      <c r="A52" s="4" t="s">
        <v>1184</v>
      </c>
    </row>
    <row r="53" spans="1:16">
      <c r="A53" s="3" t="s">
        <v>1096</v>
      </c>
    </row>
    <row r="54" spans="1:16">
      <c r="A54" s="4" t="s">
        <v>1161</v>
      </c>
      <c r="C54" s="6" t="n">
        <v>1000</v>
      </c>
      <c r="E54" s="6" t="n">
        <v>1000</v>
      </c>
    </row>
    <row r="55" spans="1:16">
      <c r="A55" s="4" t="s">
        <v>1106</v>
      </c>
      <c r="E55" s="4" t="s">
        <v>1185</v>
      </c>
    </row>
    <row r="56" spans="1:16">
      <c r="A56" s="4" t="s">
        <v>1186</v>
      </c>
    </row>
    <row r="57" spans="1:16">
      <c r="A57" s="3" t="s">
        <v>1096</v>
      </c>
    </row>
    <row r="58" spans="1:16">
      <c r="A58" s="4" t="s">
        <v>1161</v>
      </c>
      <c r="G58" s="6" t="n">
        <v>50</v>
      </c>
    </row>
    <row r="59" spans="1:16">
      <c r="A59" s="4" t="s">
        <v>1187</v>
      </c>
    </row>
    <row r="60" spans="1:16">
      <c r="A60" s="3" t="s">
        <v>1096</v>
      </c>
    </row>
    <row r="61" spans="1:16">
      <c r="A61" s="4" t="s">
        <v>1161</v>
      </c>
      <c r="K61" s="6" t="n">
        <v>19</v>
      </c>
    </row>
    <row r="62" spans="1:16">
      <c r="A62" s="4" t="s">
        <v>1188</v>
      </c>
    </row>
    <row r="63" spans="1:16">
      <c r="A63" s="3" t="s">
        <v>1096</v>
      </c>
    </row>
    <row r="64" spans="1:16">
      <c r="A64" s="4" t="s">
        <v>1161</v>
      </c>
      <c r="N64" s="6" t="n">
        <v>25</v>
      </c>
    </row>
    <row r="65" spans="1:16">
      <c r="A65" s="4" t="s">
        <v>1189</v>
      </c>
    </row>
    <row r="66" spans="1:16">
      <c r="A66" s="3" t="s">
        <v>1096</v>
      </c>
    </row>
    <row r="67" spans="1:16">
      <c r="A67" s="4" t="s">
        <v>1161</v>
      </c>
      <c r="O67" s="6" t="n">
        <v>500</v>
      </c>
    </row>
    <row r="68" spans="1:16">
      <c r="A68" s="4" t="s">
        <v>1106</v>
      </c>
      <c r="O68" s="4" t="s">
        <v>922</v>
      </c>
    </row>
    <row r="69" spans="1:16">
      <c r="A69" s="4" t="s">
        <v>1190</v>
      </c>
    </row>
    <row r="70" spans="1:16">
      <c r="A70" s="3" t="s">
        <v>1096</v>
      </c>
    </row>
    <row r="71" spans="1:16">
      <c r="A71" s="4" t="s">
        <v>674</v>
      </c>
      <c r="B71" s="4" t="s">
        <v>782</v>
      </c>
    </row>
    <row r="72" spans="1:16">
      <c r="A72" s="4" t="s">
        <v>1191</v>
      </c>
    </row>
    <row r="73" spans="1:16">
      <c r="A73" s="3" t="s">
        <v>1096</v>
      </c>
    </row>
    <row r="74" spans="1:16">
      <c r="A74" s="4" t="s">
        <v>784</v>
      </c>
      <c r="B74" s="4" t="s">
        <v>785</v>
      </c>
      <c r="P74" s="4" t="s">
        <v>7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192</v>
      </c>
      <c r="B1" s="2" t="s">
        <v>870</v>
      </c>
    </row>
    <row r="2" spans="1:21">
      <c r="B2" s="2" t="s">
        <v>1193</v>
      </c>
      <c r="C2" s="2" t="s">
        <v>1194</v>
      </c>
      <c r="D2" s="2" t="s">
        <v>1195</v>
      </c>
      <c r="E2" s="2" t="s">
        <v>1196</v>
      </c>
      <c r="F2" s="2" t="s">
        <v>1197</v>
      </c>
      <c r="G2" s="2" t="s">
        <v>1198</v>
      </c>
      <c r="H2" s="2" t="s">
        <v>837</v>
      </c>
      <c r="I2" s="2" t="s">
        <v>1199</v>
      </c>
      <c r="J2" s="2" t="s">
        <v>1200</v>
      </c>
      <c r="K2" s="2" t="s">
        <v>1154</v>
      </c>
      <c r="L2" s="2" t="s">
        <v>1201</v>
      </c>
      <c r="M2" s="2" t="s">
        <v>1202</v>
      </c>
      <c r="N2" s="2" t="s">
        <v>1203</v>
      </c>
      <c r="O2" s="2" t="s">
        <v>135</v>
      </c>
      <c r="P2" s="2" t="s">
        <v>1156</v>
      </c>
      <c r="Q2" s="2" t="s">
        <v>1158</v>
      </c>
      <c r="R2" s="2" t="s">
        <v>1204</v>
      </c>
      <c r="S2" s="2" t="s">
        <v>1205</v>
      </c>
      <c r="T2" s="2" t="s">
        <v>1206</v>
      </c>
      <c r="U2" s="2" t="s">
        <v>1207</v>
      </c>
    </row>
    <row r="3" spans="1:21">
      <c r="A3" s="4" t="s">
        <v>1208</v>
      </c>
    </row>
    <row r="4" spans="1:21">
      <c r="A4" s="3" t="s">
        <v>1096</v>
      </c>
    </row>
    <row r="5" spans="1:21">
      <c r="A5" s="4" t="s">
        <v>1161</v>
      </c>
      <c r="B5" s="6" t="n">
        <v>700</v>
      </c>
    </row>
    <row r="6" spans="1:21">
      <c r="A6" s="4" t="s">
        <v>1106</v>
      </c>
      <c r="B6" s="4" t="s">
        <v>1181</v>
      </c>
    </row>
    <row r="7" spans="1:21">
      <c r="A7" s="4" t="s">
        <v>1208</v>
      </c>
    </row>
    <row r="8" spans="1:21">
      <c r="A8" s="3" t="s">
        <v>1096</v>
      </c>
    </row>
    <row r="9" spans="1:21">
      <c r="A9" s="4" t="s">
        <v>1161</v>
      </c>
      <c r="B9" s="6" t="n">
        <v>550</v>
      </c>
    </row>
    <row r="10" spans="1:21">
      <c r="A10" s="4" t="s">
        <v>1209</v>
      </c>
    </row>
    <row r="11" spans="1:21">
      <c r="A11" s="3" t="s">
        <v>1096</v>
      </c>
    </row>
    <row r="12" spans="1:21">
      <c r="A12" s="4" t="s">
        <v>1161</v>
      </c>
      <c r="D12" s="6" t="n">
        <v>13</v>
      </c>
    </row>
    <row r="13" spans="1:21">
      <c r="A13" s="4" t="s">
        <v>1106</v>
      </c>
      <c r="D13" s="4" t="s">
        <v>1210</v>
      </c>
      <c r="E13" s="4" t="s">
        <v>1210</v>
      </c>
    </row>
    <row r="14" spans="1:21">
      <c r="A14" s="4" t="s">
        <v>1211</v>
      </c>
    </row>
    <row r="15" spans="1:21">
      <c r="A15" s="3" t="s">
        <v>1096</v>
      </c>
    </row>
    <row r="16" spans="1:21">
      <c r="A16" s="4" t="s">
        <v>1161</v>
      </c>
      <c r="F16" s="6" t="n">
        <v>100</v>
      </c>
    </row>
    <row r="17" spans="1:21">
      <c r="A17" s="4" t="s">
        <v>1106</v>
      </c>
      <c r="F17" s="4" t="s">
        <v>1212</v>
      </c>
    </row>
    <row r="18" spans="1:21">
      <c r="A18" s="4" t="s">
        <v>1213</v>
      </c>
    </row>
    <row r="19" spans="1:21">
      <c r="A19" s="3" t="s">
        <v>1096</v>
      </c>
    </row>
    <row r="20" spans="1:21">
      <c r="A20" s="4" t="s">
        <v>1161</v>
      </c>
      <c r="G20" s="6" t="n">
        <v>750</v>
      </c>
    </row>
    <row r="21" spans="1:21">
      <c r="A21" s="4" t="s">
        <v>1106</v>
      </c>
      <c r="G21" s="4" t="s">
        <v>1214</v>
      </c>
    </row>
    <row r="22" spans="1:21">
      <c r="A22" s="4" t="s">
        <v>1213</v>
      </c>
    </row>
    <row r="23" spans="1:21">
      <c r="A23" s="3" t="s">
        <v>1096</v>
      </c>
    </row>
    <row r="24" spans="1:21">
      <c r="A24" s="4" t="s">
        <v>1161</v>
      </c>
      <c r="G24" s="6" t="n">
        <v>400</v>
      </c>
    </row>
    <row r="25" spans="1:21">
      <c r="A25" s="4" t="s">
        <v>1106</v>
      </c>
      <c r="G25" s="4" t="s">
        <v>1215</v>
      </c>
    </row>
    <row r="26" spans="1:21">
      <c r="A26" s="4" t="s">
        <v>1216</v>
      </c>
    </row>
    <row r="27" spans="1:21">
      <c r="A27" s="3" t="s">
        <v>1096</v>
      </c>
    </row>
    <row r="28" spans="1:21">
      <c r="A28" s="4" t="s">
        <v>1161</v>
      </c>
      <c r="I28" s="6" t="n">
        <v>850</v>
      </c>
    </row>
    <row r="29" spans="1:21">
      <c r="A29" s="4" t="s">
        <v>1106</v>
      </c>
      <c r="I29" s="4" t="s">
        <v>1217</v>
      </c>
    </row>
    <row r="30" spans="1:21">
      <c r="A30" s="4" t="s">
        <v>1218</v>
      </c>
    </row>
    <row r="31" spans="1:21">
      <c r="A31" s="3" t="s">
        <v>1096</v>
      </c>
    </row>
    <row r="32" spans="1:21">
      <c r="A32" s="4" t="s">
        <v>1161</v>
      </c>
      <c r="L32" s="6" t="n">
        <v>150</v>
      </c>
    </row>
    <row r="33" spans="1:21">
      <c r="A33" s="4" t="s">
        <v>1106</v>
      </c>
      <c r="L33" s="4" t="s">
        <v>1219</v>
      </c>
      <c r="M33" s="4" t="s">
        <v>1219</v>
      </c>
    </row>
    <row r="34" spans="1:21">
      <c r="A34" s="4" t="s">
        <v>1220</v>
      </c>
    </row>
    <row r="35" spans="1:21">
      <c r="A35" s="3" t="s">
        <v>1096</v>
      </c>
    </row>
    <row r="36" spans="1:21">
      <c r="A36" s="4" t="s">
        <v>1161</v>
      </c>
      <c r="N36" s="6" t="n">
        <v>500</v>
      </c>
    </row>
    <row r="37" spans="1:21">
      <c r="A37" s="4" t="s">
        <v>1106</v>
      </c>
      <c r="N37" s="4" t="s">
        <v>1221</v>
      </c>
    </row>
    <row r="38" spans="1:21">
      <c r="A38" s="4" t="s">
        <v>1222</v>
      </c>
    </row>
    <row r="39" spans="1:21">
      <c r="A39" s="3" t="s">
        <v>1096</v>
      </c>
    </row>
    <row r="40" spans="1:21">
      <c r="A40" s="4" t="s">
        <v>1161</v>
      </c>
      <c r="N40" s="6" t="n">
        <v>250</v>
      </c>
    </row>
    <row r="41" spans="1:21">
      <c r="A41" s="4" t="s">
        <v>1223</v>
      </c>
    </row>
    <row r="42" spans="1:21">
      <c r="A42" s="3" t="s">
        <v>1096</v>
      </c>
    </row>
    <row r="43" spans="1:21">
      <c r="A43" s="4" t="s">
        <v>1161</v>
      </c>
      <c r="O43" s="6" t="n">
        <v>100</v>
      </c>
    </row>
    <row r="44" spans="1:21">
      <c r="A44" s="4" t="s">
        <v>1106</v>
      </c>
      <c r="O44" s="4" t="s">
        <v>1224</v>
      </c>
    </row>
    <row r="45" spans="1:21">
      <c r="A45" s="4" t="s">
        <v>1225</v>
      </c>
    </row>
    <row r="46" spans="1:21">
      <c r="A46" s="3" t="s">
        <v>1096</v>
      </c>
    </row>
    <row r="47" spans="1:21">
      <c r="A47" s="4" t="s">
        <v>1161</v>
      </c>
      <c r="P47" s="6" t="n">
        <v>1000</v>
      </c>
    </row>
    <row r="48" spans="1:21">
      <c r="A48" s="4" t="s">
        <v>1106</v>
      </c>
      <c r="P48" s="4" t="s">
        <v>1226</v>
      </c>
    </row>
    <row r="49" spans="1:21">
      <c r="A49" s="4" t="s">
        <v>1227</v>
      </c>
    </row>
    <row r="50" spans="1:21">
      <c r="A50" s="3" t="s">
        <v>1096</v>
      </c>
    </row>
    <row r="51" spans="1:21">
      <c r="A51" s="4" t="s">
        <v>1161</v>
      </c>
      <c r="R51" s="6" t="n">
        <v>1513</v>
      </c>
      <c r="T51" s="6" t="n">
        <v>500</v>
      </c>
    </row>
    <row r="52" spans="1:21">
      <c r="A52" s="4" t="s">
        <v>1228</v>
      </c>
    </row>
    <row r="53" spans="1:21">
      <c r="A53" s="3" t="s">
        <v>1096</v>
      </c>
    </row>
    <row r="54" spans="1:21">
      <c r="A54" s="4" t="s">
        <v>1161</v>
      </c>
      <c r="U54" s="6" t="n">
        <v>300</v>
      </c>
    </row>
    <row r="55" spans="1:21">
      <c r="A55" s="4" t="s">
        <v>1106</v>
      </c>
      <c r="U55" s="4" t="s">
        <v>1116</v>
      </c>
    </row>
    <row r="56" spans="1:21">
      <c r="A56" s="4" t="s">
        <v>1229</v>
      </c>
    </row>
    <row r="57" spans="1:21">
      <c r="A57" s="3" t="s">
        <v>1096</v>
      </c>
    </row>
    <row r="58" spans="1:21">
      <c r="A58" s="4" t="s">
        <v>1161</v>
      </c>
      <c r="C58" s="6" t="n">
        <v>50</v>
      </c>
    </row>
    <row r="59" spans="1:21">
      <c r="A59" s="4" t="s">
        <v>1230</v>
      </c>
    </row>
    <row r="60" spans="1:21">
      <c r="A60" s="3" t="s">
        <v>1096</v>
      </c>
    </row>
    <row r="61" spans="1:21">
      <c r="A61" s="4" t="s">
        <v>1161</v>
      </c>
      <c r="H61" s="6" t="n">
        <v>170</v>
      </c>
    </row>
    <row r="62" spans="1:21">
      <c r="A62" s="4" t="s">
        <v>1231</v>
      </c>
    </row>
    <row r="63" spans="1:21">
      <c r="A63" s="3" t="s">
        <v>1096</v>
      </c>
    </row>
    <row r="64" spans="1:21">
      <c r="A64" s="4" t="s">
        <v>1161</v>
      </c>
      <c r="E64" s="6" t="n">
        <v>35</v>
      </c>
    </row>
    <row r="65" spans="1:21">
      <c r="A65" s="4" t="s">
        <v>1232</v>
      </c>
    </row>
    <row r="66" spans="1:21">
      <c r="A66" s="3" t="s">
        <v>1096</v>
      </c>
    </row>
    <row r="67" spans="1:21">
      <c r="A67" s="4" t="s">
        <v>1161</v>
      </c>
      <c r="J67" s="6" t="n">
        <v>500</v>
      </c>
    </row>
    <row r="68" spans="1:21">
      <c r="A68" s="4" t="s">
        <v>1106</v>
      </c>
      <c r="J68" s="4" t="s">
        <v>1233</v>
      </c>
    </row>
    <row r="69" spans="1:21">
      <c r="A69" s="4" t="s">
        <v>1234</v>
      </c>
    </row>
    <row r="70" spans="1:21">
      <c r="A70" s="3" t="s">
        <v>1096</v>
      </c>
    </row>
    <row r="71" spans="1:21">
      <c r="A71" s="4" t="s">
        <v>1161</v>
      </c>
      <c r="K71" s="6" t="n">
        <v>18</v>
      </c>
    </row>
    <row r="72" spans="1:21">
      <c r="A72" s="4" t="s">
        <v>1106</v>
      </c>
      <c r="K72" s="4" t="s">
        <v>1235</v>
      </c>
    </row>
    <row r="73" spans="1:21">
      <c r="A73" s="4" t="s">
        <v>1236</v>
      </c>
    </row>
    <row r="74" spans="1:21">
      <c r="A74" s="3" t="s">
        <v>1096</v>
      </c>
    </row>
    <row r="75" spans="1:21">
      <c r="A75" s="4" t="s">
        <v>1161</v>
      </c>
      <c r="M75" s="6" t="n">
        <v>9</v>
      </c>
    </row>
    <row r="76" spans="1:21">
      <c r="A76" s="4" t="s">
        <v>1106</v>
      </c>
      <c r="L76" s="4" t="s">
        <v>1237</v>
      </c>
      <c r="M76" s="4" t="s">
        <v>1237</v>
      </c>
    </row>
    <row r="77" spans="1:21">
      <c r="A77" s="4" t="s">
        <v>1238</v>
      </c>
    </row>
    <row r="78" spans="1:21">
      <c r="A78" s="3" t="s">
        <v>1096</v>
      </c>
    </row>
    <row r="79" spans="1:21">
      <c r="A79" s="4" t="s">
        <v>1161</v>
      </c>
      <c r="Q79" s="6" t="n">
        <v>12</v>
      </c>
    </row>
    <row r="80" spans="1:21">
      <c r="A80" s="4" t="s">
        <v>1106</v>
      </c>
      <c r="Q80" s="4" t="s">
        <v>1239</v>
      </c>
    </row>
    <row r="81" spans="1:21">
      <c r="A81" s="4" t="s">
        <v>1240</v>
      </c>
    </row>
    <row r="82" spans="1:21">
      <c r="A82" s="3" t="s">
        <v>1096</v>
      </c>
    </row>
    <row r="83" spans="1:21">
      <c r="A83" s="4" t="s">
        <v>1161</v>
      </c>
      <c r="R83" s="6" t="n">
        <v>630</v>
      </c>
      <c r="S83" s="6" t="n">
        <v>1070</v>
      </c>
    </row>
  </sheetData>
  <mergeCells count="2">
    <mergeCell ref="A1:A2"/>
    <mergeCell ref="B1:U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41</v>
      </c>
      <c r="B1" s="2" t="s">
        <v>1</v>
      </c>
    </row>
    <row r="2" spans="1:4">
      <c r="B2" s="2" t="s">
        <v>75</v>
      </c>
      <c r="C2" s="2" t="s">
        <v>76</v>
      </c>
      <c r="D2" s="2" t="s">
        <v>77</v>
      </c>
    </row>
    <row r="3" spans="1:4">
      <c r="A3" s="3" t="s">
        <v>1242</v>
      </c>
    </row>
    <row r="4" spans="1:4">
      <c r="A4" s="4" t="s">
        <v>1243</v>
      </c>
      <c r="B4" s="6" t="n">
        <v>-186</v>
      </c>
      <c r="C4" s="6" t="n">
        <v>-124</v>
      </c>
      <c r="D4" s="6" t="n">
        <v>-173</v>
      </c>
    </row>
    <row r="5" spans="1:4">
      <c r="A5" s="4" t="s">
        <v>1244</v>
      </c>
      <c r="B5" s="5" t="n">
        <v>55</v>
      </c>
      <c r="C5" s="5" t="n">
        <v>48</v>
      </c>
      <c r="D5" s="5" t="n">
        <v>67</v>
      </c>
    </row>
    <row r="6" spans="1:4">
      <c r="A6" s="4" t="s">
        <v>602</v>
      </c>
      <c r="B6" s="5" t="n">
        <v>2333</v>
      </c>
      <c r="C6" s="5" t="n">
        <v>2265</v>
      </c>
      <c r="D6" s="5" t="n">
        <v>2069</v>
      </c>
    </row>
    <row r="7" spans="1:4">
      <c r="A7" s="4" t="s">
        <v>1245</v>
      </c>
      <c r="B7" s="5" t="n">
        <v>2295</v>
      </c>
      <c r="C7" s="5" t="n">
        <v>2156</v>
      </c>
      <c r="D7" s="5" t="n">
        <v>1987</v>
      </c>
    </row>
    <row r="8" spans="1:4">
      <c r="A8" s="4" t="s">
        <v>1246</v>
      </c>
    </row>
    <row r="9" spans="1:4">
      <c r="A9" s="3" t="s">
        <v>1242</v>
      </c>
    </row>
    <row r="10" spans="1:4">
      <c r="A10" s="4" t="s">
        <v>1247</v>
      </c>
      <c r="B10" s="5" t="n">
        <v>106</v>
      </c>
      <c r="C10" s="5" t="n">
        <v>73</v>
      </c>
      <c r="D10" s="5" t="n">
        <v>33</v>
      </c>
    </row>
    <row r="11" spans="1:4">
      <c r="A11" s="4" t="s">
        <v>1248</v>
      </c>
    </row>
    <row r="12" spans="1:4">
      <c r="A12" s="3" t="s">
        <v>1242</v>
      </c>
    </row>
    <row r="13" spans="1:4">
      <c r="A13" s="4" t="s">
        <v>1247</v>
      </c>
      <c r="B13" s="5" t="n">
        <v>1931</v>
      </c>
      <c r="C13" s="5" t="n">
        <v>1877</v>
      </c>
      <c r="D13" s="5" t="n">
        <v>1794</v>
      </c>
    </row>
    <row r="14" spans="1:4">
      <c r="A14" s="4" t="s">
        <v>1249</v>
      </c>
    </row>
    <row r="15" spans="1:4">
      <c r="A15" s="3" t="s">
        <v>1242</v>
      </c>
    </row>
    <row r="16" spans="1:4">
      <c r="A16" s="4" t="s">
        <v>1247</v>
      </c>
      <c r="B16" s="6" t="n">
        <v>427</v>
      </c>
      <c r="C16" s="6" t="n">
        <v>391</v>
      </c>
      <c r="D16" s="6" t="n">
        <v>3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1250</v>
      </c>
      <c r="B1" s="2" t="s">
        <v>870</v>
      </c>
      <c r="E1" s="2" t="s">
        <v>1028</v>
      </c>
      <c r="F1" s="2" t="s">
        <v>1</v>
      </c>
    </row>
    <row r="2" spans="1:10">
      <c r="B2" s="2" t="s">
        <v>1251</v>
      </c>
      <c r="C2" s="2" t="s">
        <v>1159</v>
      </c>
      <c r="D2" s="2" t="s">
        <v>1252</v>
      </c>
      <c r="E2" s="2" t="s">
        <v>1252</v>
      </c>
      <c r="F2" s="2" t="s">
        <v>133</v>
      </c>
      <c r="G2" s="2" t="s">
        <v>836</v>
      </c>
      <c r="H2" s="2" t="s">
        <v>134</v>
      </c>
      <c r="I2" s="2" t="s">
        <v>837</v>
      </c>
      <c r="J2" s="2" t="s">
        <v>1253</v>
      </c>
    </row>
    <row r="3" spans="1:10">
      <c r="A3" s="3" t="s">
        <v>1096</v>
      </c>
    </row>
    <row r="4" spans="1:10">
      <c r="A4" s="4" t="s">
        <v>990</v>
      </c>
      <c r="F4" s="6" t="n">
        <v>37019000000</v>
      </c>
      <c r="H4" s="6" t="n">
        <v>39982000000</v>
      </c>
    </row>
    <row r="5" spans="1:10">
      <c r="A5" s="4" t="s">
        <v>1098</v>
      </c>
      <c r="F5" s="5" t="n">
        <v>-228000000</v>
      </c>
      <c r="H5" s="5" t="n">
        <v>-241000000</v>
      </c>
    </row>
    <row r="6" spans="1:10">
      <c r="A6" s="4" t="s">
        <v>1254</v>
      </c>
      <c r="G6" s="6" t="n">
        <v>200000000</v>
      </c>
      <c r="I6" s="6" t="n">
        <v>750000000</v>
      </c>
    </row>
    <row r="7" spans="1:10">
      <c r="A7" s="4" t="s">
        <v>56</v>
      </c>
    </row>
    <row r="8" spans="1:10">
      <c r="A8" s="3" t="s">
        <v>1096</v>
      </c>
    </row>
    <row r="9" spans="1:10">
      <c r="A9" s="4" t="s">
        <v>990</v>
      </c>
      <c r="F9" s="5" t="n">
        <v>29433000000</v>
      </c>
      <c r="H9" s="5" t="n">
        <v>31856000000</v>
      </c>
    </row>
    <row r="10" spans="1:10">
      <c r="A10" s="4" t="s">
        <v>1255</v>
      </c>
    </row>
    <row r="11" spans="1:10">
      <c r="A11" s="3" t="s">
        <v>1096</v>
      </c>
    </row>
    <row r="12" spans="1:10">
      <c r="A12" s="4" t="s">
        <v>990</v>
      </c>
      <c r="F12" s="5" t="n">
        <v>8694000000</v>
      </c>
      <c r="H12" s="5" t="n">
        <v>7572000000</v>
      </c>
    </row>
    <row r="13" spans="1:10">
      <c r="A13" s="4" t="s">
        <v>1098</v>
      </c>
      <c r="F13" s="5" t="n">
        <v>-80000000</v>
      </c>
      <c r="H13" s="5" t="n">
        <v>-64000000</v>
      </c>
    </row>
    <row r="14" spans="1:10">
      <c r="A14" s="4" t="s">
        <v>1254</v>
      </c>
      <c r="F14" s="5" t="n">
        <v>8614000000</v>
      </c>
      <c r="H14" s="5" t="n">
        <v>7508000000</v>
      </c>
    </row>
    <row r="15" spans="1:10">
      <c r="A15" s="4" t="s">
        <v>1256</v>
      </c>
    </row>
    <row r="16" spans="1:10">
      <c r="A16" s="3" t="s">
        <v>1096</v>
      </c>
    </row>
    <row r="17" spans="1:10">
      <c r="A17" s="4" t="s">
        <v>990</v>
      </c>
      <c r="F17" s="6" t="n">
        <v>1296000000</v>
      </c>
      <c r="H17" s="6" t="n">
        <v>1364000000</v>
      </c>
    </row>
    <row r="18" spans="1:10">
      <c r="A18" s="4" t="s">
        <v>1257</v>
      </c>
      <c r="F18" s="4" t="s">
        <v>1116</v>
      </c>
      <c r="G18" s="4" t="s">
        <v>1116</v>
      </c>
      <c r="H18" s="4" t="s">
        <v>1138</v>
      </c>
      <c r="I18" s="4" t="s">
        <v>1138</v>
      </c>
    </row>
    <row r="19" spans="1:10">
      <c r="A19" s="4" t="s">
        <v>1258</v>
      </c>
      <c r="C19" s="6" t="n">
        <v>1000000000</v>
      </c>
    </row>
    <row r="20" spans="1:10">
      <c r="A20" s="4" t="s">
        <v>1259</v>
      </c>
      <c r="F20" s="4" t="s">
        <v>1260</v>
      </c>
      <c r="G20" s="4" t="s">
        <v>1260</v>
      </c>
      <c r="J20" s="4" t="s">
        <v>1260</v>
      </c>
    </row>
    <row r="21" spans="1:10">
      <c r="A21" s="4" t="s">
        <v>1261</v>
      </c>
      <c r="F21" s="4" t="s">
        <v>806</v>
      </c>
    </row>
    <row r="22" spans="1:10">
      <c r="A22" s="4" t="s">
        <v>1262</v>
      </c>
      <c r="G22" s="6" t="n">
        <v>1000000000</v>
      </c>
    </row>
    <row r="23" spans="1:10">
      <c r="A23" s="4" t="s">
        <v>1263</v>
      </c>
    </row>
    <row r="24" spans="1:10">
      <c r="A24" s="3" t="s">
        <v>1096</v>
      </c>
    </row>
    <row r="25" spans="1:10">
      <c r="A25" s="4" t="s">
        <v>1264</v>
      </c>
      <c r="C25" s="4" t="s">
        <v>1265</v>
      </c>
    </row>
    <row r="26" spans="1:10">
      <c r="A26" s="4" t="s">
        <v>1266</v>
      </c>
    </row>
    <row r="27" spans="1:10">
      <c r="A27" s="3" t="s">
        <v>1096</v>
      </c>
    </row>
    <row r="28" spans="1:10">
      <c r="A28" s="4" t="s">
        <v>990</v>
      </c>
      <c r="F28" s="6" t="n">
        <v>972000000</v>
      </c>
      <c r="H28" s="6" t="n">
        <v>1024000000</v>
      </c>
    </row>
    <row r="29" spans="1:10">
      <c r="A29" s="4" t="s">
        <v>1257</v>
      </c>
      <c r="F29" s="4" t="s">
        <v>1267</v>
      </c>
      <c r="G29" s="4" t="s">
        <v>1267</v>
      </c>
      <c r="H29" s="4" t="s">
        <v>1217</v>
      </c>
      <c r="I29" s="4" t="s">
        <v>1217</v>
      </c>
    </row>
    <row r="30" spans="1:10">
      <c r="A30" s="4" t="s">
        <v>1259</v>
      </c>
      <c r="F30" s="4" t="s">
        <v>1268</v>
      </c>
      <c r="G30" s="4" t="s">
        <v>1268</v>
      </c>
    </row>
    <row r="31" spans="1:10">
      <c r="A31" s="4" t="s">
        <v>1261</v>
      </c>
      <c r="F31" s="4" t="s">
        <v>806</v>
      </c>
    </row>
    <row r="32" spans="1:10">
      <c r="A32" s="4" t="s">
        <v>1262</v>
      </c>
      <c r="G32" s="6" t="n">
        <v>750000000</v>
      </c>
    </row>
    <row r="33" spans="1:10">
      <c r="A33" s="4" t="s">
        <v>1269</v>
      </c>
    </row>
    <row r="34" spans="1:10">
      <c r="A34" s="3" t="s">
        <v>1096</v>
      </c>
    </row>
    <row r="35" spans="1:10">
      <c r="A35" s="4" t="s">
        <v>990</v>
      </c>
      <c r="F35" s="6" t="n">
        <v>1556000000</v>
      </c>
      <c r="H35" s="6" t="n">
        <v>1637000000</v>
      </c>
    </row>
    <row r="36" spans="1:10">
      <c r="A36" s="4" t="s">
        <v>1257</v>
      </c>
      <c r="F36" s="4" t="s">
        <v>1270</v>
      </c>
      <c r="G36" s="4" t="s">
        <v>1270</v>
      </c>
      <c r="H36" s="4" t="s">
        <v>1135</v>
      </c>
      <c r="I36" s="4" t="s">
        <v>1135</v>
      </c>
    </row>
    <row r="37" spans="1:10">
      <c r="A37" s="4" t="s">
        <v>1259</v>
      </c>
      <c r="F37" s="4" t="s">
        <v>1271</v>
      </c>
      <c r="G37" s="4" t="s">
        <v>1271</v>
      </c>
    </row>
    <row r="38" spans="1:10">
      <c r="A38" s="4" t="s">
        <v>1261</v>
      </c>
      <c r="F38" s="4" t="s">
        <v>806</v>
      </c>
    </row>
    <row r="39" spans="1:10">
      <c r="A39" s="4" t="s">
        <v>1262</v>
      </c>
      <c r="G39" s="6" t="n">
        <v>1200000000</v>
      </c>
    </row>
    <row r="40" spans="1:10">
      <c r="A40" s="4" t="s">
        <v>1272</v>
      </c>
    </row>
    <row r="41" spans="1:10">
      <c r="A41" s="3" t="s">
        <v>1096</v>
      </c>
    </row>
    <row r="42" spans="1:10">
      <c r="A42" s="4" t="s">
        <v>990</v>
      </c>
      <c r="F42" s="6" t="n">
        <v>1944000000</v>
      </c>
      <c r="H42" s="6" t="n">
        <v>2047000000</v>
      </c>
    </row>
    <row r="43" spans="1:10">
      <c r="A43" s="4" t="s">
        <v>1257</v>
      </c>
      <c r="F43" s="4" t="s">
        <v>1273</v>
      </c>
      <c r="G43" s="4" t="s">
        <v>1273</v>
      </c>
      <c r="H43" s="4" t="s">
        <v>1274</v>
      </c>
      <c r="I43" s="4" t="s">
        <v>1274</v>
      </c>
    </row>
    <row r="44" spans="1:10">
      <c r="A44" s="4" t="s">
        <v>1259</v>
      </c>
      <c r="F44" s="4" t="s">
        <v>1275</v>
      </c>
      <c r="G44" s="4" t="s">
        <v>1275</v>
      </c>
    </row>
    <row r="45" spans="1:10">
      <c r="A45" s="4" t="s">
        <v>1261</v>
      </c>
      <c r="F45" s="4" t="s">
        <v>806</v>
      </c>
    </row>
    <row r="46" spans="1:10">
      <c r="A46" s="4" t="s">
        <v>1262</v>
      </c>
      <c r="G46" s="6" t="n">
        <v>1500000000</v>
      </c>
    </row>
    <row r="47" spans="1:10">
      <c r="A47" s="4" t="s">
        <v>1276</v>
      </c>
    </row>
    <row r="48" spans="1:10">
      <c r="A48" s="3" t="s">
        <v>1096</v>
      </c>
    </row>
    <row r="49" spans="1:10">
      <c r="A49" s="4" t="s">
        <v>990</v>
      </c>
      <c r="F49" s="6" t="n">
        <v>1500000000</v>
      </c>
      <c r="H49" s="6" t="n">
        <v>1500000000</v>
      </c>
    </row>
    <row r="50" spans="1:10">
      <c r="A50" s="4" t="s">
        <v>1257</v>
      </c>
      <c r="F50" s="4" t="s">
        <v>1277</v>
      </c>
      <c r="G50" s="4" t="s">
        <v>1277</v>
      </c>
      <c r="H50" s="4" t="s">
        <v>1278</v>
      </c>
      <c r="I50" s="4" t="s">
        <v>1278</v>
      </c>
    </row>
    <row r="51" spans="1:10">
      <c r="A51" s="4" t="s">
        <v>1259</v>
      </c>
      <c r="F51" s="4" t="s">
        <v>1279</v>
      </c>
      <c r="G51" s="4" t="s">
        <v>1279</v>
      </c>
    </row>
    <row r="52" spans="1:10">
      <c r="A52" s="4" t="s">
        <v>1261</v>
      </c>
      <c r="F52" s="4" t="s">
        <v>806</v>
      </c>
    </row>
    <row r="53" spans="1:10">
      <c r="A53" s="4" t="s">
        <v>1262</v>
      </c>
      <c r="F53" s="6" t="n">
        <v>1500000000</v>
      </c>
    </row>
    <row r="54" spans="1:10">
      <c r="A54" s="4" t="s">
        <v>1280</v>
      </c>
    </row>
    <row r="55" spans="1:10">
      <c r="A55" s="3" t="s">
        <v>1096</v>
      </c>
    </row>
    <row r="56" spans="1:10">
      <c r="A56" s="4" t="s">
        <v>990</v>
      </c>
      <c r="F56" s="6" t="n">
        <v>1426000000</v>
      </c>
      <c r="H56" s="6" t="n">
        <v>0</v>
      </c>
    </row>
    <row r="57" spans="1:10">
      <c r="A57" s="4" t="s">
        <v>1257</v>
      </c>
      <c r="F57" s="4" t="s">
        <v>1281</v>
      </c>
      <c r="G57" s="4" t="s">
        <v>1281</v>
      </c>
      <c r="H57" s="4" t="s">
        <v>854</v>
      </c>
      <c r="I57" s="4" t="s">
        <v>854</v>
      </c>
    </row>
    <row r="58" spans="1:10">
      <c r="A58" s="4" t="s">
        <v>1259</v>
      </c>
      <c r="F58" s="4" t="s">
        <v>1282</v>
      </c>
      <c r="G58" s="4" t="s">
        <v>1282</v>
      </c>
    </row>
    <row r="59" spans="1:10">
      <c r="A59" s="4" t="s">
        <v>1261</v>
      </c>
      <c r="F59" s="4" t="s">
        <v>806</v>
      </c>
    </row>
    <row r="60" spans="1:10">
      <c r="A60" s="4" t="s">
        <v>1262</v>
      </c>
      <c r="G60" s="6" t="n">
        <v>1100000000</v>
      </c>
    </row>
    <row r="61" spans="1:10">
      <c r="A61" s="4" t="s">
        <v>1283</v>
      </c>
    </row>
    <row r="62" spans="1:10">
      <c r="A62" s="3" t="s">
        <v>1096</v>
      </c>
    </row>
    <row r="63" spans="1:10">
      <c r="A63" s="4" t="s">
        <v>1259</v>
      </c>
      <c r="B63" s="4" t="s">
        <v>1282</v>
      </c>
    </row>
    <row r="64" spans="1:10">
      <c r="A64" s="4" t="s">
        <v>1262</v>
      </c>
      <c r="B64" s="6" t="n">
        <v>1100000000</v>
      </c>
    </row>
    <row r="65" spans="1:10">
      <c r="A65" s="4" t="s">
        <v>1284</v>
      </c>
      <c r="B65" s="4" t="s">
        <v>1285</v>
      </c>
    </row>
    <row r="66" spans="1:10">
      <c r="A66" s="4" t="s">
        <v>1286</v>
      </c>
      <c r="B66" s="4" t="s">
        <v>1287</v>
      </c>
    </row>
    <row r="67" spans="1:10">
      <c r="A67" s="4" t="s">
        <v>1288</v>
      </c>
    </row>
    <row r="68" spans="1:10">
      <c r="A68" s="3" t="s">
        <v>1096</v>
      </c>
    </row>
    <row r="69" spans="1:10">
      <c r="A69" s="4" t="s">
        <v>1264</v>
      </c>
      <c r="B69" s="4" t="s">
        <v>1289</v>
      </c>
    </row>
    <row r="70" spans="1:10">
      <c r="A70" s="4" t="s">
        <v>1290</v>
      </c>
    </row>
    <row r="71" spans="1:10">
      <c r="A71" s="3" t="s">
        <v>1096</v>
      </c>
    </row>
    <row r="72" spans="1:10">
      <c r="A72" s="4" t="s">
        <v>1264</v>
      </c>
      <c r="B72" s="4" t="s">
        <v>1291</v>
      </c>
    </row>
    <row r="73" spans="1:10">
      <c r="A73" s="4" t="s">
        <v>1292</v>
      </c>
    </row>
    <row r="74" spans="1:10">
      <c r="A74" s="3" t="s">
        <v>1096</v>
      </c>
    </row>
    <row r="75" spans="1:10">
      <c r="A75" s="4" t="s">
        <v>1259</v>
      </c>
      <c r="J75" s="4" t="s">
        <v>1279</v>
      </c>
    </row>
    <row r="76" spans="1:10">
      <c r="A76" s="4" t="s">
        <v>1262</v>
      </c>
      <c r="J76" s="6" t="n">
        <v>1500000000</v>
      </c>
    </row>
    <row r="77" spans="1:10">
      <c r="A77" s="4" t="s">
        <v>1284</v>
      </c>
      <c r="J77" s="4" t="s">
        <v>1285</v>
      </c>
    </row>
    <row r="78" spans="1:10">
      <c r="A78" s="4" t="s">
        <v>1286</v>
      </c>
      <c r="C78" s="4" t="s">
        <v>1287</v>
      </c>
    </row>
    <row r="79" spans="1:10">
      <c r="A79" s="4" t="s">
        <v>1293</v>
      </c>
    </row>
    <row r="80" spans="1:10">
      <c r="A80" s="3" t="s">
        <v>1096</v>
      </c>
    </row>
    <row r="81" spans="1:10">
      <c r="A81" s="4" t="s">
        <v>1264</v>
      </c>
      <c r="C81" s="4" t="s">
        <v>1294</v>
      </c>
    </row>
    <row r="82" spans="1:10">
      <c r="A82" s="4" t="s">
        <v>1295</v>
      </c>
    </row>
    <row r="83" spans="1:10">
      <c r="A83" s="3" t="s">
        <v>1096</v>
      </c>
    </row>
    <row r="84" spans="1:10">
      <c r="A84" s="4" t="s">
        <v>1264</v>
      </c>
      <c r="C84" s="4" t="s">
        <v>1296</v>
      </c>
    </row>
    <row r="85" spans="1:10">
      <c r="A85" s="4" t="s">
        <v>1297</v>
      </c>
    </row>
    <row r="86" spans="1:10">
      <c r="A86" s="3" t="s">
        <v>1096</v>
      </c>
    </row>
    <row r="87" spans="1:10">
      <c r="A87" s="4" t="s">
        <v>1259</v>
      </c>
      <c r="D87" s="4" t="s">
        <v>1275</v>
      </c>
      <c r="E87" s="4" t="s">
        <v>1275</v>
      </c>
    </row>
    <row r="88" spans="1:10">
      <c r="A88" s="4" t="s">
        <v>1262</v>
      </c>
      <c r="D88" s="6" t="n">
        <v>1500000000</v>
      </c>
      <c r="E88" s="6" t="n">
        <v>1500000000</v>
      </c>
    </row>
    <row r="89" spans="1:10">
      <c r="A89" s="4" t="s">
        <v>1284</v>
      </c>
      <c r="D89" s="4" t="s">
        <v>1285</v>
      </c>
      <c r="E89" s="4" t="s">
        <v>1285</v>
      </c>
    </row>
    <row r="90" spans="1:10">
      <c r="A90" s="4" t="s">
        <v>1286</v>
      </c>
      <c r="D90" s="4" t="s">
        <v>1287</v>
      </c>
    </row>
    <row r="91" spans="1:10">
      <c r="A91" s="4" t="s">
        <v>1298</v>
      </c>
    </row>
    <row r="92" spans="1:10">
      <c r="A92" s="3" t="s">
        <v>1096</v>
      </c>
    </row>
    <row r="93" spans="1:10">
      <c r="A93" s="4" t="s">
        <v>1264</v>
      </c>
      <c r="D93" s="4" t="s">
        <v>1299</v>
      </c>
    </row>
    <row r="94" spans="1:10">
      <c r="A94" s="4" t="s">
        <v>1300</v>
      </c>
    </row>
    <row r="95" spans="1:10">
      <c r="A95" s="3" t="s">
        <v>1096</v>
      </c>
    </row>
    <row r="96" spans="1:10">
      <c r="A96" s="4" t="s">
        <v>1264</v>
      </c>
      <c r="D96" s="4" t="s">
        <v>1301</v>
      </c>
    </row>
    <row r="97" spans="1:10">
      <c r="A97" s="4" t="s">
        <v>1302</v>
      </c>
    </row>
    <row r="98" spans="1:10">
      <c r="A98" s="3" t="s">
        <v>1096</v>
      </c>
    </row>
    <row r="99" spans="1:10">
      <c r="A99" s="4" t="s">
        <v>1261</v>
      </c>
      <c r="B99" s="4" t="s">
        <v>806</v>
      </c>
    </row>
    <row r="100" spans="1:10">
      <c r="A100" s="4" t="s">
        <v>1262</v>
      </c>
      <c r="B100" s="6" t="n">
        <v>1100000000</v>
      </c>
    </row>
    <row r="101" spans="1:10">
      <c r="A101" s="4" t="s">
        <v>1303</v>
      </c>
    </row>
    <row r="102" spans="1:10">
      <c r="A102" s="3" t="s">
        <v>1096</v>
      </c>
    </row>
    <row r="103" spans="1:10">
      <c r="A103" s="4" t="s">
        <v>1259</v>
      </c>
      <c r="B103" s="4" t="s">
        <v>1278</v>
      </c>
    </row>
    <row r="104" spans="1:10">
      <c r="A104" s="4" t="s">
        <v>1304</v>
      </c>
    </row>
    <row r="105" spans="1:10">
      <c r="A105" s="3" t="s">
        <v>1096</v>
      </c>
    </row>
    <row r="106" spans="1:10">
      <c r="A106" s="4" t="s">
        <v>1261</v>
      </c>
      <c r="C106" s="4" t="s">
        <v>806</v>
      </c>
    </row>
    <row r="107" spans="1:10">
      <c r="A107" s="4" t="s">
        <v>1262</v>
      </c>
      <c r="J107" s="6" t="n">
        <v>1500000000</v>
      </c>
    </row>
    <row r="108" spans="1:10">
      <c r="A108" s="4" t="s">
        <v>1305</v>
      </c>
    </row>
    <row r="109" spans="1:10">
      <c r="A109" s="3" t="s">
        <v>1096</v>
      </c>
    </row>
    <row r="110" spans="1:10">
      <c r="A110" s="4" t="s">
        <v>1259</v>
      </c>
      <c r="J110" s="4" t="s">
        <v>1306</v>
      </c>
    </row>
    <row r="111" spans="1:10">
      <c r="A111" s="4" t="s">
        <v>1307</v>
      </c>
    </row>
    <row r="112" spans="1:10">
      <c r="A112" s="3" t="s">
        <v>1096</v>
      </c>
    </row>
    <row r="113" spans="1:10">
      <c r="A113" s="4" t="s">
        <v>1261</v>
      </c>
      <c r="E113" s="4" t="s">
        <v>806</v>
      </c>
    </row>
    <row r="114" spans="1:10">
      <c r="A114" s="4" t="s">
        <v>1262</v>
      </c>
      <c r="D114" s="6" t="n">
        <v>1500000000</v>
      </c>
      <c r="E114" s="6" t="n">
        <v>1500000000</v>
      </c>
    </row>
    <row r="115" spans="1:10">
      <c r="A115" s="4" t="s">
        <v>1308</v>
      </c>
    </row>
    <row r="116" spans="1:10">
      <c r="A116" s="3" t="s">
        <v>1096</v>
      </c>
    </row>
    <row r="117" spans="1:10">
      <c r="A117" s="4" t="s">
        <v>1259</v>
      </c>
      <c r="D117" s="4" t="s">
        <v>1309</v>
      </c>
      <c r="E117" s="4" t="s">
        <v>1309</v>
      </c>
    </row>
  </sheetData>
  <mergeCells count="3">
    <mergeCell ref="A1:A2"/>
    <mergeCell ref="B1:D1"/>
    <mergeCell ref="H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0</v>
      </c>
      <c r="B1" s="2" t="s">
        <v>1</v>
      </c>
    </row>
    <row r="2" spans="1:4">
      <c r="B2" s="2" t="s">
        <v>75</v>
      </c>
      <c r="C2" s="2" t="s">
        <v>76</v>
      </c>
      <c r="D2" s="2" t="s">
        <v>77</v>
      </c>
    </row>
    <row r="3" spans="1:4">
      <c r="A3" s="3" t="s">
        <v>1311</v>
      </c>
    </row>
    <row r="4" spans="1:4">
      <c r="A4" s="4" t="s">
        <v>1312</v>
      </c>
      <c r="B4" s="6" t="n">
        <v>1634</v>
      </c>
      <c r="C4" s="6" t="n">
        <v>1655</v>
      </c>
    </row>
    <row r="5" spans="1:4">
      <c r="A5" s="3" t="s">
        <v>1313</v>
      </c>
    </row>
    <row r="6" spans="1:4">
      <c r="A6" s="4" t="s">
        <v>242</v>
      </c>
      <c r="B6" s="5" t="n">
        <v>293</v>
      </c>
      <c r="C6" s="5" t="n">
        <v>-185</v>
      </c>
      <c r="D6" s="6" t="n">
        <v>238</v>
      </c>
    </row>
    <row r="7" spans="1:4">
      <c r="A7" s="4" t="s">
        <v>1314</v>
      </c>
    </row>
    <row r="8" spans="1:4">
      <c r="A8" s="3" t="s">
        <v>1313</v>
      </c>
    </row>
    <row r="9" spans="1:4">
      <c r="A9" s="4" t="s">
        <v>242</v>
      </c>
      <c r="B9" s="5" t="n">
        <v>-293</v>
      </c>
      <c r="C9" s="5" t="n">
        <v>185</v>
      </c>
      <c r="D9" s="5" t="n">
        <v>-238</v>
      </c>
    </row>
    <row r="10" spans="1:4">
      <c r="A10" s="4" t="s">
        <v>1315</v>
      </c>
    </row>
    <row r="11" spans="1:4">
      <c r="A11" s="3" t="s">
        <v>1311</v>
      </c>
    </row>
    <row r="12" spans="1:4">
      <c r="A12" s="4" t="s">
        <v>1312</v>
      </c>
      <c r="B12" s="5" t="n">
        <v>1634</v>
      </c>
      <c r="C12" s="5" t="n">
        <v>1655</v>
      </c>
    </row>
    <row r="13" spans="1:4">
      <c r="A13" s="3" t="s">
        <v>1313</v>
      </c>
    </row>
    <row r="14" spans="1:4">
      <c r="A14" s="4" t="s">
        <v>242</v>
      </c>
      <c r="B14" s="5" t="n">
        <v>293</v>
      </c>
      <c r="C14" s="5" t="n">
        <v>-185</v>
      </c>
      <c r="D14" s="5" t="n">
        <v>220</v>
      </c>
    </row>
    <row r="15" spans="1:4">
      <c r="A15" s="4" t="s">
        <v>1316</v>
      </c>
    </row>
    <row r="16" spans="1:4">
      <c r="A16" s="3" t="s">
        <v>1313</v>
      </c>
    </row>
    <row r="17" spans="1:4">
      <c r="A17" s="4" t="s">
        <v>242</v>
      </c>
      <c r="B17" s="5" t="n">
        <v>0</v>
      </c>
      <c r="C17" s="5" t="n">
        <v>0</v>
      </c>
      <c r="D17" s="5" t="n">
        <v>9</v>
      </c>
    </row>
    <row r="18" spans="1:4">
      <c r="A18" s="4" t="s">
        <v>1317</v>
      </c>
    </row>
    <row r="19" spans="1:4">
      <c r="A19" s="3" t="s">
        <v>1313</v>
      </c>
    </row>
    <row r="20" spans="1:4">
      <c r="A20" s="4" t="s">
        <v>242</v>
      </c>
      <c r="B20" s="6" t="n">
        <v>0</v>
      </c>
      <c r="C20" s="6" t="n">
        <v>0</v>
      </c>
      <c r="D20" s="6" t="n">
        <v>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7"/>
    <col customWidth="1" max="7" min="7" width="14"/>
    <col customWidth="1" max="8" min="8" width="24"/>
    <col customWidth="1" max="9" min="9" width="21"/>
  </cols>
  <sheetData>
    <row r="1" spans="1:9">
      <c r="A1" s="1" t="s">
        <v>1318</v>
      </c>
      <c r="B1" s="2" t="s">
        <v>835</v>
      </c>
      <c r="C1" s="2" t="s">
        <v>1319</v>
      </c>
      <c r="D1" s="2" t="s">
        <v>134</v>
      </c>
      <c r="E1" s="2" t="s">
        <v>135</v>
      </c>
      <c r="F1" s="2" t="s">
        <v>1320</v>
      </c>
      <c r="G1" s="2" t="s">
        <v>75</v>
      </c>
      <c r="H1" s="2" t="s">
        <v>1321</v>
      </c>
      <c r="I1" s="2" t="s">
        <v>1322</v>
      </c>
    </row>
    <row r="2" spans="1:9">
      <c r="A2" s="3" t="s">
        <v>1016</v>
      </c>
    </row>
    <row r="3" spans="1:9">
      <c r="A3" s="4" t="s">
        <v>1323</v>
      </c>
      <c r="D3" s="6" t="n">
        <v>9</v>
      </c>
      <c r="E3" s="6" t="n">
        <v>41</v>
      </c>
    </row>
    <row r="4" spans="1:9">
      <c r="A4" s="4" t="s">
        <v>927</v>
      </c>
    </row>
    <row r="5" spans="1:9">
      <c r="A5" s="3" t="s">
        <v>1016</v>
      </c>
    </row>
    <row r="6" spans="1:9">
      <c r="A6" s="4" t="s">
        <v>1324</v>
      </c>
      <c r="G6" s="4" t="s">
        <v>1325</v>
      </c>
    </row>
    <row r="7" spans="1:9">
      <c r="A7" s="4" t="s">
        <v>1326</v>
      </c>
      <c r="F7" s="6" t="n">
        <v>106</v>
      </c>
      <c r="I7" s="6" t="n">
        <v>82</v>
      </c>
    </row>
    <row r="8" spans="1:9">
      <c r="A8" s="4" t="s">
        <v>1327</v>
      </c>
      <c r="F8" s="10" t="n">
        <v>1.6</v>
      </c>
    </row>
    <row r="9" spans="1:9">
      <c r="A9" s="4" t="s">
        <v>1328</v>
      </c>
    </row>
    <row r="10" spans="1:9">
      <c r="A10" s="3" t="s">
        <v>1016</v>
      </c>
    </row>
    <row r="11" spans="1:9">
      <c r="A11" s="4" t="s">
        <v>1324</v>
      </c>
      <c r="D11" s="4" t="s">
        <v>1329</v>
      </c>
      <c r="E11" s="4" t="s">
        <v>1330</v>
      </c>
    </row>
    <row r="12" spans="1:9">
      <c r="A12" s="4" t="s">
        <v>1331</v>
      </c>
    </row>
    <row r="13" spans="1:9">
      <c r="A13" s="3" t="s">
        <v>1016</v>
      </c>
    </row>
    <row r="14" spans="1:9">
      <c r="A14" s="4" t="s">
        <v>1324</v>
      </c>
      <c r="D14" s="4" t="s">
        <v>1325</v>
      </c>
      <c r="E14" s="4" t="s">
        <v>1329</v>
      </c>
    </row>
    <row r="15" spans="1:9">
      <c r="A15" s="4" t="s">
        <v>1332</v>
      </c>
    </row>
    <row r="16" spans="1:9">
      <c r="A16" s="3" t="s">
        <v>1016</v>
      </c>
    </row>
    <row r="17" spans="1:9">
      <c r="A17" s="4" t="s">
        <v>1324</v>
      </c>
      <c r="G17" s="4" t="s">
        <v>854</v>
      </c>
    </row>
    <row r="18" spans="1:9">
      <c r="A18" s="4" t="s">
        <v>1333</v>
      </c>
      <c r="B18" s="4" t="s">
        <v>1334</v>
      </c>
    </row>
    <row r="19" spans="1:9">
      <c r="A19" s="4" t="s">
        <v>1335</v>
      </c>
    </row>
    <row r="20" spans="1:9">
      <c r="A20" s="3" t="s">
        <v>1016</v>
      </c>
    </row>
    <row r="21" spans="1:9">
      <c r="A21" s="4" t="s">
        <v>1022</v>
      </c>
      <c r="C21" s="6" t="n">
        <v>17</v>
      </c>
      <c r="H21" s="7" t="n">
        <v>25.5</v>
      </c>
    </row>
    <row r="22" spans="1:9">
      <c r="A22" s="4" t="s">
        <v>1336</v>
      </c>
      <c r="C22" s="7" t="n">
        <v>0.1</v>
      </c>
    </row>
    <row r="23" spans="1:9">
      <c r="A23" s="4" t="s">
        <v>1323</v>
      </c>
      <c r="C23" s="6" t="n">
        <v>9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75</v>
      </c>
      <c r="C2" s="2" t="s">
        <v>76</v>
      </c>
      <c r="D2" s="2" t="s">
        <v>77</v>
      </c>
    </row>
    <row r="3" spans="1:4">
      <c r="A3" s="3" t="s">
        <v>1338</v>
      </c>
    </row>
    <row r="4" spans="1:4">
      <c r="A4" s="4" t="s">
        <v>1339</v>
      </c>
      <c r="B4" s="5" t="n">
        <v>918000</v>
      </c>
    </row>
    <row r="5" spans="1:4">
      <c r="A5" s="4" t="s">
        <v>1340</v>
      </c>
      <c r="B5" s="6" t="n">
        <v>23174</v>
      </c>
    </row>
    <row r="6" spans="1:4">
      <c r="A6" s="4" t="s">
        <v>1341</v>
      </c>
      <c r="B6" s="5" t="n">
        <v>5138</v>
      </c>
    </row>
    <row r="7" spans="1:4">
      <c r="A7" s="4" t="s">
        <v>1342</v>
      </c>
      <c r="B7" s="5" t="n">
        <v>938000</v>
      </c>
      <c r="C7" s="5" t="n">
        <v>918000</v>
      </c>
    </row>
    <row r="8" spans="1:4">
      <c r="A8" s="4" t="s">
        <v>1343</v>
      </c>
      <c r="B8" s="6" t="n">
        <v>24387</v>
      </c>
      <c r="C8" s="6" t="n">
        <v>23174</v>
      </c>
    </row>
    <row r="9" spans="1:4">
      <c r="A9" s="3" t="s">
        <v>1344</v>
      </c>
    </row>
    <row r="10" spans="1:4">
      <c r="A10" s="4" t="s">
        <v>109</v>
      </c>
      <c r="B10" s="5" t="n">
        <v>929000</v>
      </c>
      <c r="C10" s="5" t="n">
        <v>902000</v>
      </c>
      <c r="D10" s="5" t="n">
        <v>872000</v>
      </c>
    </row>
    <row r="11" spans="1:4">
      <c r="A11" s="4" t="s">
        <v>110</v>
      </c>
      <c r="B11" s="5" t="n">
        <v>931000</v>
      </c>
      <c r="C11" s="5" t="n">
        <v>903000</v>
      </c>
      <c r="D11" s="5" t="n">
        <v>874000</v>
      </c>
    </row>
    <row r="12" spans="1:4">
      <c r="A12" s="4" t="s">
        <v>222</v>
      </c>
    </row>
    <row r="13" spans="1:4">
      <c r="A13" s="3" t="s">
        <v>1338</v>
      </c>
    </row>
    <row r="14" spans="1:4">
      <c r="A14" s="4" t="s">
        <v>1339</v>
      </c>
      <c r="B14" s="5" t="n">
        <v>918097</v>
      </c>
      <c r="C14" s="5" t="n">
        <v>881376</v>
      </c>
      <c r="D14" s="5" t="n">
        <v>863759</v>
      </c>
    </row>
    <row r="15" spans="1:4">
      <c r="A15" s="4" t="s">
        <v>1340</v>
      </c>
      <c r="B15" s="6" t="n">
        <v>23174</v>
      </c>
      <c r="C15" s="6" t="n">
        <v>21167</v>
      </c>
      <c r="D15" s="6" t="n">
        <v>20099</v>
      </c>
    </row>
    <row r="16" spans="1:4">
      <c r="A16" s="4" t="s">
        <v>1345</v>
      </c>
      <c r="B16" s="5" t="n">
        <v>15165</v>
      </c>
      <c r="C16" s="5" t="n">
        <v>15937</v>
      </c>
      <c r="D16" s="5" t="n">
        <v>12824</v>
      </c>
    </row>
    <row r="17" spans="1:4">
      <c r="A17" s="4" t="s">
        <v>1346</v>
      </c>
      <c r="B17" s="6" t="n">
        <v>931</v>
      </c>
      <c r="C17" s="6" t="n">
        <v>855</v>
      </c>
      <c r="D17" s="6" t="n">
        <v>790</v>
      </c>
    </row>
    <row r="18" spans="1:4">
      <c r="A18" s="4" t="s">
        <v>1347</v>
      </c>
      <c r="C18" s="5" t="n">
        <v>20050</v>
      </c>
      <c r="D18" s="5" t="n">
        <v>3462</v>
      </c>
    </row>
    <row r="19" spans="1:4">
      <c r="A19" s="4" t="s">
        <v>1348</v>
      </c>
      <c r="C19" s="6" t="n">
        <v>1118</v>
      </c>
      <c r="D19" s="6" t="n">
        <v>216</v>
      </c>
    </row>
    <row r="20" spans="1:4">
      <c r="A20" s="4" t="s">
        <v>1341</v>
      </c>
      <c r="B20" s="5" t="n">
        <v>5138</v>
      </c>
      <c r="C20" s="5" t="n">
        <v>734</v>
      </c>
      <c r="D20" s="5" t="n">
        <v>1331</v>
      </c>
    </row>
    <row r="21" spans="1:4">
      <c r="A21" s="4" t="s">
        <v>1349</v>
      </c>
      <c r="B21" s="6" t="n">
        <v>282</v>
      </c>
      <c r="C21" s="6" t="n">
        <v>34</v>
      </c>
      <c r="D21" s="6" t="n">
        <v>62</v>
      </c>
    </row>
    <row r="22" spans="1:4">
      <c r="A22" s="4" t="s">
        <v>1342</v>
      </c>
      <c r="B22" s="5" t="n">
        <v>938400</v>
      </c>
      <c r="C22" s="5" t="n">
        <v>918097</v>
      </c>
      <c r="D22" s="5" t="n">
        <v>881376</v>
      </c>
    </row>
    <row r="23" spans="1:4">
      <c r="A23" s="4" t="s">
        <v>1343</v>
      </c>
      <c r="B23" s="6" t="n">
        <v>24387</v>
      </c>
      <c r="C23" s="6" t="n">
        <v>23174</v>
      </c>
      <c r="D23" s="6" t="n">
        <v>21167</v>
      </c>
    </row>
    <row r="24" spans="1:4">
      <c r="A24" s="3" t="s">
        <v>1344</v>
      </c>
    </row>
    <row r="25" spans="1:4">
      <c r="A25" s="4" t="s">
        <v>109</v>
      </c>
      <c r="B25" s="5" t="n">
        <v>929000</v>
      </c>
      <c r="C25" s="5" t="n">
        <v>902000</v>
      </c>
      <c r="D25" s="5" t="n">
        <v>872000</v>
      </c>
    </row>
    <row r="26" spans="1:4">
      <c r="A26" s="4" t="s">
        <v>110</v>
      </c>
      <c r="B26" s="5" t="n">
        <v>931000</v>
      </c>
      <c r="C26" s="5" t="n">
        <v>903000</v>
      </c>
      <c r="D26" s="5" t="n">
        <v>874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75</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350</v>
      </c>
      <c r="B1" s="2" t="s">
        <v>1</v>
      </c>
    </row>
    <row r="2" spans="1:2">
      <c r="B2" s="2" t="s">
        <v>75</v>
      </c>
    </row>
    <row r="3" spans="1:2">
      <c r="A3" s="3" t="s">
        <v>316</v>
      </c>
    </row>
    <row r="4" spans="1:2">
      <c r="A4" s="4" t="s">
        <v>1351</v>
      </c>
      <c r="B4" s="4" t="s">
        <v>59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5"/>
  </cols>
  <sheetData>
    <row r="1" spans="1:6">
      <c r="A1" s="1" t="s">
        <v>1352</v>
      </c>
      <c r="B1" s="2" t="s">
        <v>77</v>
      </c>
      <c r="C1" s="2" t="s">
        <v>902</v>
      </c>
      <c r="D1" s="2" t="s">
        <v>1353</v>
      </c>
      <c r="E1" s="2" t="s">
        <v>75</v>
      </c>
      <c r="F1" s="2" t="s">
        <v>76</v>
      </c>
    </row>
    <row r="2" spans="1:6">
      <c r="A2" s="3" t="s">
        <v>1354</v>
      </c>
    </row>
    <row r="3" spans="1:6">
      <c r="A3" s="4" t="s">
        <v>1355</v>
      </c>
      <c r="D3" s="4" t="s">
        <v>1356</v>
      </c>
    </row>
    <row r="4" spans="1:6">
      <c r="A4" s="4" t="s">
        <v>1357</v>
      </c>
      <c r="C4" s="6" t="n">
        <v>2000000000</v>
      </c>
      <c r="D4" s="6" t="n">
        <v>1000000000</v>
      </c>
    </row>
    <row r="5" spans="1:6">
      <c r="A5" s="4" t="s">
        <v>1358</v>
      </c>
      <c r="C5" s="6" t="n">
        <v>1000000000</v>
      </c>
    </row>
    <row r="6" spans="1:6">
      <c r="A6" s="4" t="s">
        <v>1359</v>
      </c>
      <c r="B6" s="5" t="n">
        <v>3500000</v>
      </c>
      <c r="E6" s="5" t="n">
        <v>0</v>
      </c>
      <c r="F6" s="5" t="n">
        <v>20000000</v>
      </c>
    </row>
    <row r="7" spans="1:6">
      <c r="A7" s="4" t="s">
        <v>1360</v>
      </c>
      <c r="B7" s="7" t="n">
        <v>63.03</v>
      </c>
      <c r="F7" s="7" t="n">
        <v>56.13</v>
      </c>
    </row>
    <row r="8" spans="1:6">
      <c r="A8" s="4" t="s">
        <v>1361</v>
      </c>
      <c r="B8" s="6" t="n">
        <v>216000000</v>
      </c>
      <c r="F8" s="6" t="n">
        <v>1100000000</v>
      </c>
    </row>
    <row r="9" spans="1:6">
      <c r="A9" s="4" t="s">
        <v>1362</v>
      </c>
      <c r="B9" s="6" t="n">
        <v>2000000</v>
      </c>
      <c r="F9" s="6" t="n">
        <v>1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363</v>
      </c>
      <c r="B1" s="2" t="s">
        <v>1</v>
      </c>
    </row>
    <row r="2" spans="1:2">
      <c r="B2" s="2" t="s">
        <v>1364</v>
      </c>
    </row>
    <row r="3" spans="1:2">
      <c r="A3" s="3" t="s">
        <v>1365</v>
      </c>
    </row>
    <row r="4" spans="1:2">
      <c r="A4" s="4" t="s">
        <v>1339</v>
      </c>
      <c r="B4" s="5" t="n">
        <v>12404000</v>
      </c>
    </row>
    <row r="5" spans="1:2">
      <c r="A5" s="4" t="s">
        <v>1366</v>
      </c>
      <c r="B5" s="5" t="n">
        <v>2004000</v>
      </c>
    </row>
    <row r="6" spans="1:2">
      <c r="A6" s="4" t="s">
        <v>1367</v>
      </c>
      <c r="B6" s="5" t="n">
        <v>-5138000</v>
      </c>
    </row>
    <row r="7" spans="1:2">
      <c r="A7" s="4" t="s">
        <v>1368</v>
      </c>
      <c r="B7" s="5" t="n">
        <v>-176000</v>
      </c>
    </row>
    <row r="8" spans="1:2">
      <c r="A8" s="4" t="s">
        <v>1342</v>
      </c>
      <c r="B8" s="5" t="n">
        <v>9094000</v>
      </c>
    </row>
    <row r="9" spans="1:2">
      <c r="A9" s="4" t="s">
        <v>1369</v>
      </c>
      <c r="B9" s="5" t="n">
        <v>5110000</v>
      </c>
    </row>
    <row r="10" spans="1:2">
      <c r="A10" s="3" t="s">
        <v>1370</v>
      </c>
    </row>
    <row r="11" spans="1:2">
      <c r="A11" s="4" t="s">
        <v>1371</v>
      </c>
      <c r="B11" s="7" t="n">
        <v>52.83</v>
      </c>
    </row>
    <row r="12" spans="1:2">
      <c r="A12" s="4" t="s">
        <v>1372</v>
      </c>
      <c r="B12" s="8" t="n">
        <v>56.9</v>
      </c>
    </row>
    <row r="13" spans="1:2">
      <c r="A13" s="4" t="s">
        <v>1373</v>
      </c>
      <c r="B13" s="8" t="n">
        <v>49.08</v>
      </c>
    </row>
    <row r="14" spans="1:2">
      <c r="A14" s="4" t="s">
        <v>1374</v>
      </c>
      <c r="B14" s="8" t="n">
        <v>56.69</v>
      </c>
    </row>
    <row r="15" spans="1:2">
      <c r="A15" s="4" t="s">
        <v>1375</v>
      </c>
      <c r="B15" s="8" t="n">
        <v>55.77</v>
      </c>
    </row>
    <row r="16" spans="1:2">
      <c r="A16" s="4" t="s">
        <v>1376</v>
      </c>
      <c r="B16" s="7" t="n">
        <v>54.28</v>
      </c>
    </row>
    <row r="17" spans="1:2">
      <c r="A17" s="3" t="s">
        <v>1377</v>
      </c>
    </row>
    <row r="18" spans="1:2">
      <c r="A18" s="4" t="s">
        <v>1378</v>
      </c>
      <c r="B18" s="4" t="s">
        <v>1379</v>
      </c>
    </row>
    <row r="19" spans="1:2">
      <c r="A19" s="4" t="s">
        <v>1380</v>
      </c>
      <c r="B19" s="4" t="s">
        <v>911</v>
      </c>
    </row>
    <row r="20" spans="1:2">
      <c r="A20" s="4" t="s">
        <v>1381</v>
      </c>
      <c r="B20" s="5" t="n">
        <v>7962761</v>
      </c>
    </row>
    <row r="21" spans="1:2">
      <c r="A21" s="4" t="s">
        <v>1382</v>
      </c>
      <c r="B21" s="4" t="s">
        <v>1383</v>
      </c>
    </row>
    <row r="22" spans="1:2">
      <c r="A22" s="3" t="s">
        <v>1384</v>
      </c>
    </row>
    <row r="23" spans="1:2">
      <c r="A23" s="4" t="s">
        <v>1385</v>
      </c>
      <c r="B23" s="4" t="s">
        <v>911</v>
      </c>
    </row>
    <row r="24" spans="1:2">
      <c r="A24" s="4" t="s">
        <v>1386</v>
      </c>
    </row>
    <row r="25" spans="1:2">
      <c r="A25" s="3" t="s">
        <v>1384</v>
      </c>
    </row>
    <row r="26" spans="1:2">
      <c r="A26" s="4" t="s">
        <v>1387</v>
      </c>
      <c r="B26" s="4" t="s">
        <v>1388</v>
      </c>
    </row>
    <row r="27" spans="1:2">
      <c r="A27" s="4" t="s">
        <v>1389</v>
      </c>
    </row>
    <row r="28" spans="1:2">
      <c r="A28" s="3" t="s">
        <v>1384</v>
      </c>
    </row>
    <row r="29" spans="1:2">
      <c r="A29" s="4" t="s">
        <v>1387</v>
      </c>
      <c r="B29" s="4" t="s">
        <v>1388</v>
      </c>
    </row>
    <row r="30" spans="1:2">
      <c r="A30" s="4" t="s">
        <v>1390</v>
      </c>
    </row>
    <row r="31" spans="1:2">
      <c r="A31" s="3" t="s">
        <v>1384</v>
      </c>
    </row>
    <row r="32" spans="1:2">
      <c r="A32" s="4" t="s">
        <v>1387</v>
      </c>
      <c r="B32" s="4" t="s">
        <v>139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92</v>
      </c>
      <c r="B1" s="2" t="s">
        <v>1</v>
      </c>
    </row>
    <row r="2" spans="1:4">
      <c r="B2" s="2" t="s">
        <v>75</v>
      </c>
      <c r="C2" s="2" t="s">
        <v>76</v>
      </c>
      <c r="D2" s="2" t="s">
        <v>77</v>
      </c>
    </row>
    <row r="3" spans="1:4">
      <c r="A3" s="3" t="s">
        <v>1393</v>
      </c>
    </row>
    <row r="4" spans="1:4">
      <c r="A4" s="4" t="s">
        <v>1394</v>
      </c>
      <c r="B4" s="7" t="n">
        <v>6.37</v>
      </c>
      <c r="C4" s="7" t="n">
        <v>5.8</v>
      </c>
      <c r="D4" s="7" t="n">
        <v>7.22</v>
      </c>
    </row>
    <row r="5" spans="1:4">
      <c r="A5" s="4" t="s">
        <v>1395</v>
      </c>
      <c r="B5" s="4" t="s">
        <v>1396</v>
      </c>
      <c r="C5" s="4" t="s">
        <v>1396</v>
      </c>
      <c r="D5" s="4" t="s">
        <v>1396</v>
      </c>
    </row>
    <row r="6" spans="1:4">
      <c r="A6" s="4" t="s">
        <v>1397</v>
      </c>
      <c r="B6" s="4" t="s">
        <v>1398</v>
      </c>
      <c r="C6" s="4" t="s">
        <v>1001</v>
      </c>
      <c r="D6" s="4" t="s">
        <v>1399</v>
      </c>
    </row>
    <row r="7" spans="1:4">
      <c r="A7" s="4" t="s">
        <v>1400</v>
      </c>
      <c r="B7" s="4" t="s">
        <v>1401</v>
      </c>
      <c r="C7" s="4" t="s">
        <v>1402</v>
      </c>
      <c r="D7" s="4" t="s">
        <v>1403</v>
      </c>
    </row>
    <row r="8" spans="1:4">
      <c r="A8" s="4" t="s">
        <v>1404</v>
      </c>
      <c r="B8" s="4" t="s">
        <v>1405</v>
      </c>
      <c r="C8" s="4" t="s">
        <v>1406</v>
      </c>
      <c r="D8" s="4" t="s">
        <v>1133</v>
      </c>
    </row>
    <row r="9" spans="1:4">
      <c r="A9" s="4" t="s">
        <v>1407</v>
      </c>
      <c r="B9" s="6" t="n">
        <v>13</v>
      </c>
      <c r="C9" s="6" t="n">
        <v>13</v>
      </c>
      <c r="D9" s="6" t="n">
        <v>12</v>
      </c>
    </row>
    <row r="10" spans="1:4">
      <c r="A10" s="4" t="s">
        <v>1408</v>
      </c>
      <c r="B10" s="6" t="n">
        <v>14</v>
      </c>
    </row>
    <row r="11" spans="1:4">
      <c r="A11" s="4" t="s">
        <v>1409</v>
      </c>
    </row>
    <row r="12" spans="1:4">
      <c r="A12" s="3" t="s">
        <v>1393</v>
      </c>
    </row>
    <row r="13" spans="1:4">
      <c r="A13" s="4" t="s">
        <v>1410</v>
      </c>
      <c r="B13" s="4" t="s">
        <v>14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75</v>
      </c>
      <c r="C2" s="2" t="s">
        <v>76</v>
      </c>
      <c r="D2" s="2" t="s">
        <v>77</v>
      </c>
    </row>
    <row r="3" spans="1:4">
      <c r="A3" s="3" t="s">
        <v>316</v>
      </c>
    </row>
    <row r="4" spans="1:4">
      <c r="A4" s="4" t="s">
        <v>1413</v>
      </c>
      <c r="B4" s="6" t="n">
        <v>75</v>
      </c>
      <c r="C4" s="6" t="n">
        <v>10</v>
      </c>
      <c r="D4" s="6" t="n">
        <v>28</v>
      </c>
    </row>
    <row r="5" spans="1:4">
      <c r="A5" s="4" t="s">
        <v>1414</v>
      </c>
      <c r="B5" s="6" t="n">
        <v>143</v>
      </c>
      <c r="C5" s="6" t="n">
        <v>101</v>
      </c>
      <c r="D5" s="6" t="n">
        <v>140</v>
      </c>
    </row>
    <row r="6" spans="1:4">
      <c r="A6" s="4" t="s">
        <v>1415</v>
      </c>
      <c r="B6" s="10" t="n">
        <v>2.1</v>
      </c>
      <c r="C6" s="10" t="n">
        <v>2.1</v>
      </c>
      <c r="D6" s="10" t="n">
        <v>2.3</v>
      </c>
    </row>
    <row r="7" spans="1:4">
      <c r="A7" s="4" t="s">
        <v>1416</v>
      </c>
      <c r="B7" s="6" t="n">
        <v>76</v>
      </c>
    </row>
    <row r="8" spans="1:4">
      <c r="A8" s="4" t="s">
        <v>1417</v>
      </c>
      <c r="B8" s="6" t="n">
        <v>1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0"/>
  </cols>
  <sheetData>
    <row r="1" spans="1:2">
      <c r="A1" s="1" t="s">
        <v>1418</v>
      </c>
      <c r="B1" s="2" t="s">
        <v>2</v>
      </c>
    </row>
    <row r="2" spans="1:2">
      <c r="A2" s="3" t="s">
        <v>1419</v>
      </c>
    </row>
    <row r="3" spans="1:2">
      <c r="A3" s="4" t="s">
        <v>1420</v>
      </c>
      <c r="B3" s="5"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21</v>
      </c>
      <c r="B1" s="2" t="s">
        <v>75</v>
      </c>
      <c r="C1" s="2" t="s">
        <v>1422</v>
      </c>
      <c r="D1" s="2" t="s">
        <v>1423</v>
      </c>
      <c r="E1" s="2" t="s">
        <v>1424</v>
      </c>
      <c r="F1" s="2" t="s">
        <v>75</v>
      </c>
      <c r="G1" s="2" t="s">
        <v>76</v>
      </c>
      <c r="H1" s="2" t="s">
        <v>77</v>
      </c>
    </row>
    <row r="2" spans="1:8">
      <c r="A2" s="3" t="s">
        <v>1425</v>
      </c>
    </row>
    <row r="3" spans="1:8">
      <c r="A3" s="4" t="s">
        <v>1426</v>
      </c>
      <c r="B3" s="6" t="n">
        <v>3980</v>
      </c>
      <c r="F3" s="6" t="n">
        <v>3980</v>
      </c>
      <c r="G3" s="6" t="n">
        <v>3980</v>
      </c>
      <c r="H3" s="6" t="n">
        <v>3980</v>
      </c>
    </row>
    <row r="4" spans="1:8">
      <c r="A4" s="4" t="s">
        <v>1427</v>
      </c>
    </row>
    <row r="5" spans="1:8">
      <c r="A5" s="3" t="s">
        <v>1425</v>
      </c>
    </row>
    <row r="6" spans="1:8">
      <c r="A6" s="4" t="s">
        <v>1428</v>
      </c>
      <c r="B6" s="5" t="n">
        <v>14577000</v>
      </c>
      <c r="F6" s="5" t="n">
        <v>14577000</v>
      </c>
    </row>
    <row r="7" spans="1:8">
      <c r="A7" s="4" t="s">
        <v>1429</v>
      </c>
      <c r="F7" s="4" t="s">
        <v>1430</v>
      </c>
    </row>
    <row r="8" spans="1:8">
      <c r="A8" s="4" t="s">
        <v>1431</v>
      </c>
      <c r="F8" s="11" t="n">
        <v>0.86975</v>
      </c>
    </row>
    <row r="9" spans="1:8">
      <c r="A9" s="4" t="s">
        <v>1432</v>
      </c>
      <c r="B9" s="6" t="n">
        <v>25</v>
      </c>
      <c r="F9" s="6" t="n">
        <v>25</v>
      </c>
    </row>
    <row r="10" spans="1:8">
      <c r="A10" s="4" t="s">
        <v>1426</v>
      </c>
      <c r="B10" s="6" t="n">
        <v>360</v>
      </c>
      <c r="F10" s="6" t="n">
        <v>360</v>
      </c>
      <c r="G10" s="5" t="n">
        <v>233</v>
      </c>
      <c r="H10" s="5" t="n">
        <v>233</v>
      </c>
    </row>
    <row r="11" spans="1:8">
      <c r="A11" s="4" t="s">
        <v>1433</v>
      </c>
      <c r="B11" s="5" t="n">
        <v>173954</v>
      </c>
    </row>
    <row r="12" spans="1:8">
      <c r="A12" s="4" t="s">
        <v>1434</v>
      </c>
      <c r="B12" s="5" t="n">
        <v>1</v>
      </c>
      <c r="F12" s="5" t="n">
        <v>1</v>
      </c>
    </row>
    <row r="13" spans="1:8">
      <c r="A13" s="4" t="s">
        <v>1435</v>
      </c>
    </row>
    <row r="14" spans="1:8">
      <c r="A14" s="3" t="s">
        <v>1425</v>
      </c>
    </row>
    <row r="15" spans="1:8">
      <c r="A15" s="4" t="s">
        <v>1436</v>
      </c>
      <c r="B15" s="4" t="s">
        <v>1437</v>
      </c>
      <c r="F15" s="4" t="s">
        <v>1437</v>
      </c>
    </row>
    <row r="16" spans="1:8">
      <c r="A16" s="4" t="s">
        <v>1438</v>
      </c>
    </row>
    <row r="17" spans="1:8">
      <c r="A17" s="3" t="s">
        <v>1425</v>
      </c>
    </row>
    <row r="18" spans="1:8">
      <c r="A18" s="4" t="s">
        <v>1428</v>
      </c>
      <c r="B18" s="5" t="n">
        <v>7423000</v>
      </c>
      <c r="F18" s="5" t="n">
        <v>7423000</v>
      </c>
    </row>
    <row r="19" spans="1:8">
      <c r="A19" s="4" t="s">
        <v>1429</v>
      </c>
      <c r="F19" s="4" t="s">
        <v>1439</v>
      </c>
    </row>
    <row r="20" spans="1:8">
      <c r="A20" s="4" t="s">
        <v>1432</v>
      </c>
      <c r="B20" s="6" t="n">
        <v>25</v>
      </c>
      <c r="F20" s="6" t="n">
        <v>25</v>
      </c>
    </row>
    <row r="21" spans="1:8">
      <c r="A21" s="4" t="s">
        <v>1426</v>
      </c>
      <c r="B21" s="6" t="n">
        <v>179</v>
      </c>
      <c r="F21" s="6" t="n">
        <v>179</v>
      </c>
      <c r="G21" s="5" t="n">
        <v>306</v>
      </c>
      <c r="H21" s="5" t="n">
        <v>306</v>
      </c>
    </row>
    <row r="22" spans="1:8">
      <c r="A22" s="4" t="s">
        <v>1433</v>
      </c>
      <c r="B22" s="5" t="n">
        <v>5252715</v>
      </c>
    </row>
    <row r="23" spans="1:8">
      <c r="A23" s="4" t="s">
        <v>1434</v>
      </c>
      <c r="B23" s="5" t="n">
        <v>1</v>
      </c>
      <c r="F23" s="5" t="n">
        <v>1</v>
      </c>
    </row>
    <row r="24" spans="1:8">
      <c r="A24" s="4" t="s">
        <v>1440</v>
      </c>
    </row>
    <row r="25" spans="1:8">
      <c r="A25" s="3" t="s">
        <v>1425</v>
      </c>
    </row>
    <row r="26" spans="1:8">
      <c r="A26" s="4" t="s">
        <v>1436</v>
      </c>
      <c r="B26" s="4" t="s">
        <v>1437</v>
      </c>
      <c r="F26" s="4" t="s">
        <v>1437</v>
      </c>
    </row>
    <row r="27" spans="1:8">
      <c r="A27" s="4" t="s">
        <v>1441</v>
      </c>
    </row>
    <row r="28" spans="1:8">
      <c r="A28" s="3" t="s">
        <v>1425</v>
      </c>
    </row>
    <row r="29" spans="1:8">
      <c r="A29" s="4" t="s">
        <v>1428</v>
      </c>
      <c r="B29" s="5" t="n">
        <v>8533000</v>
      </c>
      <c r="F29" s="5" t="n">
        <v>8533000</v>
      </c>
    </row>
    <row r="30" spans="1:8">
      <c r="A30" s="4" t="s">
        <v>1429</v>
      </c>
      <c r="F30" s="4" t="s">
        <v>1442</v>
      </c>
    </row>
    <row r="31" spans="1:8">
      <c r="A31" s="4" t="s">
        <v>1431</v>
      </c>
      <c r="F31" s="12" t="n">
        <v>0.538</v>
      </c>
    </row>
    <row r="32" spans="1:8">
      <c r="A32" s="4" t="s">
        <v>1432</v>
      </c>
      <c r="B32" s="6" t="n">
        <v>25</v>
      </c>
      <c r="F32" s="6" t="n">
        <v>25</v>
      </c>
    </row>
    <row r="33" spans="1:8">
      <c r="A33" s="4" t="s">
        <v>1426</v>
      </c>
      <c r="B33" s="6" t="n">
        <v>209</v>
      </c>
      <c r="F33" s="6" t="n">
        <v>209</v>
      </c>
      <c r="G33" s="5" t="n">
        <v>209</v>
      </c>
      <c r="H33" s="5" t="n">
        <v>209</v>
      </c>
    </row>
    <row r="34" spans="1:8">
      <c r="A34" s="4" t="s">
        <v>1443</v>
      </c>
    </row>
    <row r="35" spans="1:8">
      <c r="A35" s="3" t="s">
        <v>1425</v>
      </c>
    </row>
    <row r="36" spans="1:8">
      <c r="A36" s="4" t="s">
        <v>1436</v>
      </c>
      <c r="B36" s="4" t="s">
        <v>1444</v>
      </c>
      <c r="F36" s="4" t="s">
        <v>1444</v>
      </c>
    </row>
    <row r="37" spans="1:8">
      <c r="A37" s="4" t="s">
        <v>1445</v>
      </c>
    </row>
    <row r="38" spans="1:8">
      <c r="A38" s="3" t="s">
        <v>1425</v>
      </c>
    </row>
    <row r="39" spans="1:8">
      <c r="A39" s="4" t="s">
        <v>1428</v>
      </c>
      <c r="B39" s="5" t="n">
        <v>5467000</v>
      </c>
      <c r="F39" s="5" t="n">
        <v>5467000</v>
      </c>
    </row>
    <row r="40" spans="1:8">
      <c r="A40" s="4" t="s">
        <v>1429</v>
      </c>
      <c r="E40" s="4" t="s">
        <v>1446</v>
      </c>
    </row>
    <row r="41" spans="1:8">
      <c r="A41" s="4" t="s">
        <v>1432</v>
      </c>
      <c r="B41" s="6" t="n">
        <v>25</v>
      </c>
      <c r="F41" s="6" t="n">
        <v>25</v>
      </c>
    </row>
    <row r="42" spans="1:8">
      <c r="A42" s="4" t="s">
        <v>1426</v>
      </c>
      <c r="B42" s="6" t="n">
        <v>134</v>
      </c>
      <c r="F42" s="6" t="n">
        <v>134</v>
      </c>
      <c r="G42" s="5" t="n">
        <v>134</v>
      </c>
      <c r="H42" s="5" t="n">
        <v>134</v>
      </c>
    </row>
    <row r="43" spans="1:8">
      <c r="A43" s="4" t="s">
        <v>1447</v>
      </c>
    </row>
    <row r="44" spans="1:8">
      <c r="A44" s="3" t="s">
        <v>1425</v>
      </c>
    </row>
    <row r="45" spans="1:8">
      <c r="A45" s="4" t="s">
        <v>1436</v>
      </c>
      <c r="B45" s="4" t="s">
        <v>1444</v>
      </c>
      <c r="F45" s="4" t="s">
        <v>1444</v>
      </c>
    </row>
    <row r="46" spans="1:8">
      <c r="A46" s="4" t="s">
        <v>1448</v>
      </c>
    </row>
    <row r="47" spans="1:8">
      <c r="A47" s="3" t="s">
        <v>1425</v>
      </c>
    </row>
    <row r="48" spans="1:8">
      <c r="A48" s="4" t="s">
        <v>1428</v>
      </c>
      <c r="B48" s="5" t="n">
        <v>12714000</v>
      </c>
      <c r="F48" s="5" t="n">
        <v>12714000</v>
      </c>
    </row>
    <row r="49" spans="1:8">
      <c r="A49" s="4" t="s">
        <v>1429</v>
      </c>
      <c r="F49" s="4" t="s">
        <v>1449</v>
      </c>
    </row>
    <row r="50" spans="1:8">
      <c r="A50" s="4" t="s">
        <v>1431</v>
      </c>
      <c r="F50" s="11" t="n">
        <v>0.56575</v>
      </c>
    </row>
    <row r="51" spans="1:8">
      <c r="A51" s="4" t="s">
        <v>1432</v>
      </c>
      <c r="B51" s="6" t="n">
        <v>25</v>
      </c>
      <c r="F51" s="6" t="n">
        <v>25</v>
      </c>
    </row>
    <row r="52" spans="1:8">
      <c r="A52" s="4" t="s">
        <v>1426</v>
      </c>
      <c r="B52" s="6" t="n">
        <v>310</v>
      </c>
      <c r="F52" s="6" t="n">
        <v>310</v>
      </c>
      <c r="G52" s="5" t="n">
        <v>310</v>
      </c>
      <c r="H52" s="5" t="n">
        <v>310</v>
      </c>
    </row>
    <row r="53" spans="1:8">
      <c r="A53" s="4" t="s">
        <v>1450</v>
      </c>
    </row>
    <row r="54" spans="1:8">
      <c r="A54" s="3" t="s">
        <v>1425</v>
      </c>
    </row>
    <row r="55" spans="1:8">
      <c r="A55" s="4" t="s">
        <v>1436</v>
      </c>
      <c r="B55" s="4" t="s">
        <v>1451</v>
      </c>
      <c r="F55" s="4" t="s">
        <v>1451</v>
      </c>
    </row>
    <row r="56" spans="1:8">
      <c r="A56" s="4" t="s">
        <v>1452</v>
      </c>
    </row>
    <row r="57" spans="1:8">
      <c r="A57" s="3" t="s">
        <v>1425</v>
      </c>
    </row>
    <row r="58" spans="1:8">
      <c r="A58" s="4" t="s">
        <v>1428</v>
      </c>
      <c r="B58" s="5" t="n">
        <v>1286000</v>
      </c>
      <c r="F58" s="5" t="n">
        <v>1286000</v>
      </c>
    </row>
    <row r="59" spans="1:8">
      <c r="A59" s="4" t="s">
        <v>1429</v>
      </c>
      <c r="F59" s="4" t="s">
        <v>1453</v>
      </c>
    </row>
    <row r="60" spans="1:8">
      <c r="A60" s="4" t="s">
        <v>1432</v>
      </c>
      <c r="B60" s="6" t="n">
        <v>25</v>
      </c>
      <c r="F60" s="6" t="n">
        <v>25</v>
      </c>
    </row>
    <row r="61" spans="1:8">
      <c r="A61" s="4" t="s">
        <v>1426</v>
      </c>
      <c r="B61" s="6" t="n">
        <v>32</v>
      </c>
      <c r="F61" s="6" t="n">
        <v>32</v>
      </c>
      <c r="G61" s="5" t="n">
        <v>32</v>
      </c>
      <c r="H61" s="5" t="n">
        <v>32</v>
      </c>
    </row>
    <row r="62" spans="1:8">
      <c r="A62" s="4" t="s">
        <v>1454</v>
      </c>
    </row>
    <row r="63" spans="1:8">
      <c r="A63" s="3" t="s">
        <v>1425</v>
      </c>
    </row>
    <row r="64" spans="1:8">
      <c r="A64" s="4" t="s">
        <v>1436</v>
      </c>
      <c r="B64" s="4" t="s">
        <v>1451</v>
      </c>
      <c r="F64" s="4" t="s">
        <v>1451</v>
      </c>
    </row>
    <row r="65" spans="1:8">
      <c r="A65" s="4" t="s">
        <v>1455</v>
      </c>
    </row>
    <row r="66" spans="1:8">
      <c r="A66" s="3" t="s">
        <v>1425</v>
      </c>
    </row>
    <row r="67" spans="1:8">
      <c r="A67" s="4" t="s">
        <v>1428</v>
      </c>
      <c r="B67" s="5" t="n">
        <v>24000000</v>
      </c>
      <c r="F67" s="5" t="n">
        <v>24000000</v>
      </c>
    </row>
    <row r="68" spans="1:8">
      <c r="A68" s="4" t="s">
        <v>1429</v>
      </c>
      <c r="D68" s="4" t="s">
        <v>579</v>
      </c>
      <c r="F68" s="4" t="s">
        <v>1456</v>
      </c>
    </row>
    <row r="69" spans="1:8">
      <c r="A69" s="4" t="s">
        <v>1431</v>
      </c>
      <c r="F69" s="13" t="n">
        <v>0.975752</v>
      </c>
    </row>
    <row r="70" spans="1:8">
      <c r="A70" s="4" t="s">
        <v>1432</v>
      </c>
      <c r="B70" s="6" t="n">
        <v>25</v>
      </c>
      <c r="F70" s="6" t="n">
        <v>25</v>
      </c>
    </row>
    <row r="71" spans="1:8">
      <c r="A71" s="4" t="s">
        <v>1426</v>
      </c>
      <c r="B71" s="6" t="n">
        <v>589</v>
      </c>
      <c r="F71" s="6" t="n">
        <v>589</v>
      </c>
      <c r="G71" s="5" t="n">
        <v>589</v>
      </c>
      <c r="H71" s="5" t="n">
        <v>589</v>
      </c>
    </row>
    <row r="72" spans="1:8">
      <c r="A72" s="4" t="s">
        <v>1457</v>
      </c>
    </row>
    <row r="73" spans="1:8">
      <c r="A73" s="3" t="s">
        <v>1425</v>
      </c>
    </row>
    <row r="74" spans="1:8">
      <c r="A74" s="4" t="s">
        <v>1436</v>
      </c>
      <c r="B74" s="4" t="s">
        <v>1458</v>
      </c>
      <c r="F74" s="4" t="s">
        <v>1458</v>
      </c>
    </row>
    <row r="75" spans="1:8">
      <c r="A75" s="4" t="s">
        <v>1459</v>
      </c>
    </row>
    <row r="76" spans="1:8">
      <c r="A76" s="3" t="s">
        <v>1425</v>
      </c>
    </row>
    <row r="77" spans="1:8">
      <c r="A77" s="4" t="s">
        <v>1428</v>
      </c>
      <c r="B77" s="5" t="n">
        <v>18000000</v>
      </c>
      <c r="F77" s="5" t="n">
        <v>18000000</v>
      </c>
    </row>
    <row r="78" spans="1:8">
      <c r="A78" s="4" t="s">
        <v>1429</v>
      </c>
      <c r="C78" s="4" t="s">
        <v>1167</v>
      </c>
      <c r="F78" s="4" t="s">
        <v>1460</v>
      </c>
    </row>
    <row r="79" spans="1:8">
      <c r="A79" s="4" t="s">
        <v>1431</v>
      </c>
      <c r="F79" s="14" t="n">
        <v>0.9405</v>
      </c>
    </row>
    <row r="80" spans="1:8">
      <c r="A80" s="4" t="s">
        <v>1432</v>
      </c>
      <c r="B80" s="6" t="n">
        <v>25</v>
      </c>
      <c r="F80" s="6" t="n">
        <v>25</v>
      </c>
    </row>
    <row r="81" spans="1:8">
      <c r="A81" s="4" t="s">
        <v>1426</v>
      </c>
      <c r="B81" s="6" t="n">
        <v>442</v>
      </c>
      <c r="F81" s="6" t="n">
        <v>442</v>
      </c>
      <c r="G81" s="5" t="n">
        <v>442</v>
      </c>
      <c r="H81" s="5" t="n">
        <v>442</v>
      </c>
    </row>
    <row r="82" spans="1:8">
      <c r="A82" s="4" t="s">
        <v>1461</v>
      </c>
    </row>
    <row r="83" spans="1:8">
      <c r="A83" s="3" t="s">
        <v>1425</v>
      </c>
    </row>
    <row r="84" spans="1:8">
      <c r="A84" s="4" t="s">
        <v>1436</v>
      </c>
      <c r="B84" s="4" t="s">
        <v>1462</v>
      </c>
      <c r="F84" s="4" t="s">
        <v>1462</v>
      </c>
    </row>
    <row r="85" spans="1:8">
      <c r="A85" s="4" t="s">
        <v>1463</v>
      </c>
    </row>
    <row r="86" spans="1:8">
      <c r="A86" s="3" t="s">
        <v>1425</v>
      </c>
    </row>
    <row r="87" spans="1:8">
      <c r="A87" s="4" t="s">
        <v>1428</v>
      </c>
      <c r="B87" s="5" t="n">
        <v>10000000</v>
      </c>
      <c r="F87" s="5" t="n">
        <v>10000000</v>
      </c>
    </row>
    <row r="88" spans="1:8">
      <c r="A88" s="4" t="s">
        <v>1429</v>
      </c>
      <c r="F88" s="4" t="s">
        <v>1130</v>
      </c>
    </row>
    <row r="89" spans="1:8">
      <c r="A89" s="4" t="s">
        <v>1431</v>
      </c>
      <c r="F89" s="7" t="n">
        <v>0.95</v>
      </c>
    </row>
    <row r="90" spans="1:8">
      <c r="A90" s="4" t="s">
        <v>1432</v>
      </c>
      <c r="B90" s="6" t="n">
        <v>25</v>
      </c>
      <c r="F90" s="6" t="n">
        <v>25</v>
      </c>
    </row>
    <row r="91" spans="1:8">
      <c r="A91" s="4" t="s">
        <v>1426</v>
      </c>
      <c r="B91" s="6" t="n">
        <v>244</v>
      </c>
      <c r="F91" s="6" t="n">
        <v>244</v>
      </c>
      <c r="G91" s="5" t="n">
        <v>244</v>
      </c>
      <c r="H91" s="5" t="n">
        <v>244</v>
      </c>
    </row>
    <row r="92" spans="1:8">
      <c r="A92" s="4" t="s">
        <v>1464</v>
      </c>
    </row>
    <row r="93" spans="1:8">
      <c r="A93" s="3" t="s">
        <v>1425</v>
      </c>
    </row>
    <row r="94" spans="1:8">
      <c r="A94" s="4" t="s">
        <v>1436</v>
      </c>
      <c r="B94" s="4" t="s">
        <v>1465</v>
      </c>
      <c r="F94" s="4" t="s">
        <v>1465</v>
      </c>
    </row>
    <row r="95" spans="1:8">
      <c r="A95" s="4" t="s">
        <v>1466</v>
      </c>
    </row>
    <row r="96" spans="1:8">
      <c r="A96" s="3" t="s">
        <v>1425</v>
      </c>
    </row>
    <row r="97" spans="1:8">
      <c r="A97" s="4" t="s">
        <v>1428</v>
      </c>
      <c r="B97" s="5" t="n">
        <v>20000000</v>
      </c>
      <c r="F97" s="5" t="n">
        <v>20000000</v>
      </c>
    </row>
    <row r="98" spans="1:8">
      <c r="A98" s="4" t="s">
        <v>1429</v>
      </c>
      <c r="F98" s="4" t="s">
        <v>1278</v>
      </c>
    </row>
    <row r="99" spans="1:8">
      <c r="A99" s="4" t="s">
        <v>1431</v>
      </c>
      <c r="F99" s="12" t="n">
        <v>1.375</v>
      </c>
    </row>
    <row r="100" spans="1:8">
      <c r="A100" s="4" t="s">
        <v>1432</v>
      </c>
      <c r="B100" s="6" t="n">
        <v>25</v>
      </c>
      <c r="F100" s="6" t="n">
        <v>25</v>
      </c>
    </row>
    <row r="101" spans="1:8">
      <c r="A101" s="4" t="s">
        <v>1426</v>
      </c>
      <c r="B101" s="6" t="n">
        <v>493</v>
      </c>
      <c r="F101" s="6" t="n">
        <v>493</v>
      </c>
      <c r="G101" s="5" t="n">
        <v>493</v>
      </c>
      <c r="H101" s="5" t="n">
        <v>493</v>
      </c>
    </row>
    <row r="102" spans="1:8">
      <c r="A102" s="4" t="s">
        <v>1467</v>
      </c>
    </row>
    <row r="103" spans="1:8">
      <c r="A103" s="3" t="s">
        <v>1425</v>
      </c>
    </row>
    <row r="104" spans="1:8">
      <c r="A104" s="4" t="s">
        <v>1436</v>
      </c>
      <c r="B104" s="4" t="s">
        <v>1468</v>
      </c>
      <c r="F104" s="4" t="s">
        <v>1468</v>
      </c>
    </row>
    <row r="105" spans="1:8">
      <c r="A105" s="4" t="s">
        <v>1469</v>
      </c>
      <c r="B105" s="4" t="s">
        <v>1278</v>
      </c>
      <c r="F105" s="4" t="s">
        <v>1278</v>
      </c>
    </row>
    <row r="106" spans="1:8">
      <c r="A106" s="4" t="s">
        <v>1470</v>
      </c>
    </row>
    <row r="107" spans="1:8">
      <c r="A107" s="3" t="s">
        <v>1425</v>
      </c>
    </row>
    <row r="108" spans="1:8">
      <c r="A108" s="4" t="s">
        <v>1428</v>
      </c>
      <c r="B108" s="5" t="n">
        <v>40000000</v>
      </c>
      <c r="F108" s="5" t="n">
        <v>40000000</v>
      </c>
    </row>
    <row r="109" spans="1:8">
      <c r="A109" s="4" t="s">
        <v>1429</v>
      </c>
      <c r="F109" s="4" t="s">
        <v>1279</v>
      </c>
    </row>
    <row r="110" spans="1:8">
      <c r="A110" s="4" t="s">
        <v>1431</v>
      </c>
      <c r="F110" s="12" t="n">
        <v>1.225</v>
      </c>
    </row>
    <row r="111" spans="1:8">
      <c r="A111" s="4" t="s">
        <v>1432</v>
      </c>
      <c r="B111" s="6" t="n">
        <v>25</v>
      </c>
      <c r="F111" s="6" t="n">
        <v>25</v>
      </c>
    </row>
    <row r="112" spans="1:8">
      <c r="A112" s="4" t="s">
        <v>1426</v>
      </c>
      <c r="B112" s="6" t="n">
        <v>988</v>
      </c>
      <c r="F112" s="6" t="n">
        <v>988</v>
      </c>
      <c r="G112" s="6" t="n">
        <v>988</v>
      </c>
      <c r="H112" s="6" t="n">
        <v>988</v>
      </c>
    </row>
    <row r="113" spans="1:8">
      <c r="A113" s="4" t="s">
        <v>1471</v>
      </c>
    </row>
    <row r="114" spans="1:8">
      <c r="A114" s="3" t="s">
        <v>1425</v>
      </c>
    </row>
    <row r="115" spans="1:8">
      <c r="A115" s="4" t="s">
        <v>1436</v>
      </c>
      <c r="B115" s="4" t="s">
        <v>1472</v>
      </c>
      <c r="F115" s="4" t="s">
        <v>1472</v>
      </c>
    </row>
    <row r="116" spans="1:8">
      <c r="A116" s="4" t="s">
        <v>1469</v>
      </c>
      <c r="B116" s="4" t="s">
        <v>1279</v>
      </c>
      <c r="F116" s="4" t="s">
        <v>1279</v>
      </c>
    </row>
    <row r="117" spans="1:8">
      <c r="A117" s="4" t="s">
        <v>1473</v>
      </c>
    </row>
    <row r="118" spans="1:8">
      <c r="A118" s="3" t="s">
        <v>1425</v>
      </c>
    </row>
    <row r="119" spans="1:8">
      <c r="A119" s="4" t="s">
        <v>1474</v>
      </c>
      <c r="F119" s="4" t="s">
        <v>1475</v>
      </c>
    </row>
    <row r="120" spans="1:8">
      <c r="A120" s="4" t="s">
        <v>1476</v>
      </c>
    </row>
    <row r="121" spans="1:8">
      <c r="A121" s="3" t="s">
        <v>1425</v>
      </c>
    </row>
    <row r="122" spans="1:8">
      <c r="A122" s="4" t="s">
        <v>1436</v>
      </c>
      <c r="B122" s="4" t="s">
        <v>1458</v>
      </c>
      <c r="F122" s="4" t="s">
        <v>1458</v>
      </c>
    </row>
    <row r="123" spans="1:8">
      <c r="A123" s="4" t="s">
        <v>1477</v>
      </c>
    </row>
    <row r="124" spans="1:8">
      <c r="A124" s="3" t="s">
        <v>1425</v>
      </c>
    </row>
    <row r="125" spans="1:8">
      <c r="A125" s="4" t="s">
        <v>1436</v>
      </c>
      <c r="B125" s="4" t="s">
        <v>1462</v>
      </c>
      <c r="F125" s="4" t="s">
        <v>1462</v>
      </c>
    </row>
    <row r="126" spans="1:8">
      <c r="A126" s="4" t="s">
        <v>1478</v>
      </c>
    </row>
    <row r="127" spans="1:8">
      <c r="A127" s="3" t="s">
        <v>1425</v>
      </c>
    </row>
    <row r="128" spans="1:8">
      <c r="A128" s="4" t="s">
        <v>1436</v>
      </c>
      <c r="G128" s="4" t="s">
        <v>1465</v>
      </c>
    </row>
    <row r="129" spans="1:8">
      <c r="A129" s="4" t="s">
        <v>1479</v>
      </c>
    </row>
    <row r="130" spans="1:8">
      <c r="A130" s="3" t="s">
        <v>1425</v>
      </c>
    </row>
    <row r="131" spans="1:8">
      <c r="A131" s="4" t="s">
        <v>1436</v>
      </c>
      <c r="B131" s="4" t="s">
        <v>1468</v>
      </c>
      <c r="F131" s="4" t="s">
        <v>1468</v>
      </c>
    </row>
    <row r="132" spans="1:8">
      <c r="A132" s="4" t="s">
        <v>1480</v>
      </c>
    </row>
    <row r="133" spans="1:8">
      <c r="A133" s="3" t="s">
        <v>1425</v>
      </c>
    </row>
    <row r="134" spans="1:8">
      <c r="A134" s="4" t="s">
        <v>1436</v>
      </c>
      <c r="B134" s="4" t="s">
        <v>1472</v>
      </c>
      <c r="F134" s="4" t="s">
        <v>1472</v>
      </c>
    </row>
    <row r="135" spans="1:8">
      <c r="A135" s="4" t="s">
        <v>1481</v>
      </c>
    </row>
    <row r="136" spans="1:8">
      <c r="A136" s="3" t="s">
        <v>1425</v>
      </c>
    </row>
    <row r="137" spans="1:8">
      <c r="A137" s="4" t="s">
        <v>1482</v>
      </c>
      <c r="F137" s="4" t="s">
        <v>575</v>
      </c>
    </row>
    <row r="138" spans="1:8">
      <c r="A138" s="4" t="s">
        <v>1483</v>
      </c>
    </row>
    <row r="139" spans="1:8">
      <c r="A139" s="3" t="s">
        <v>1425</v>
      </c>
    </row>
    <row r="140" spans="1:8">
      <c r="A140" s="4" t="s">
        <v>1432</v>
      </c>
      <c r="B140" s="7" t="n">
        <v>25.5</v>
      </c>
      <c r="F140" s="7" t="n">
        <v>25.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75</v>
      </c>
      <c r="C2" s="2" t="s">
        <v>76</v>
      </c>
      <c r="D2" s="2" t="s">
        <v>77</v>
      </c>
    </row>
    <row r="3" spans="1:4">
      <c r="A3" s="3" t="s">
        <v>1485</v>
      </c>
    </row>
    <row r="4" spans="1:4">
      <c r="A4" s="4" t="s">
        <v>1486</v>
      </c>
      <c r="B4" s="6" t="n">
        <v>-1055</v>
      </c>
      <c r="C4" s="6" t="n">
        <v>1259</v>
      </c>
      <c r="D4" s="6" t="n">
        <v>-957</v>
      </c>
    </row>
    <row r="5" spans="1:4">
      <c r="A5" s="3" t="s">
        <v>1487</v>
      </c>
    </row>
    <row r="6" spans="1:4">
      <c r="A6" s="4" t="s">
        <v>1486</v>
      </c>
      <c r="B6" s="5" t="n">
        <v>3</v>
      </c>
      <c r="C6" s="5" t="n">
        <v>55</v>
      </c>
      <c r="D6" s="5" t="n">
        <v>31</v>
      </c>
    </row>
    <row r="7" spans="1:4">
      <c r="A7" s="3" t="s">
        <v>1488</v>
      </c>
    </row>
    <row r="8" spans="1:4">
      <c r="A8" s="4" t="s">
        <v>127</v>
      </c>
      <c r="B8" s="5" t="n">
        <v>-1052</v>
      </c>
      <c r="C8" s="5" t="n">
        <v>1314</v>
      </c>
      <c r="D8" s="5" t="n">
        <v>-926</v>
      </c>
    </row>
    <row r="9" spans="1:4">
      <c r="A9" s="4" t="s">
        <v>1489</v>
      </c>
    </row>
    <row r="10" spans="1:4">
      <c r="A10" s="3" t="s">
        <v>1485</v>
      </c>
    </row>
    <row r="11" spans="1:4">
      <c r="A11" s="4" t="s">
        <v>1490</v>
      </c>
      <c r="B11" s="5" t="n">
        <v>-914</v>
      </c>
      <c r="C11" s="5" t="n">
        <v>1323</v>
      </c>
      <c r="D11" s="5" t="n">
        <v>-746</v>
      </c>
    </row>
    <row r="12" spans="1:4">
      <c r="A12" s="4" t="s">
        <v>1491</v>
      </c>
      <c r="B12" s="5" t="n">
        <v>-13</v>
      </c>
      <c r="D12" s="5" t="n">
        <v>-77</v>
      </c>
    </row>
    <row r="13" spans="1:4">
      <c r="A13" s="3" t="s">
        <v>1487</v>
      </c>
    </row>
    <row r="14" spans="1:4">
      <c r="A14" s="4" t="s">
        <v>1492</v>
      </c>
      <c r="B14" s="5" t="n">
        <v>-30</v>
      </c>
      <c r="C14" s="5" t="n">
        <v>35</v>
      </c>
      <c r="D14" s="5" t="n">
        <v>-3</v>
      </c>
    </row>
    <row r="15" spans="1:4">
      <c r="A15" s="4" t="s">
        <v>1493</v>
      </c>
      <c r="B15" s="5" t="n">
        <v>0</v>
      </c>
      <c r="D15" s="5" t="n">
        <v>0</v>
      </c>
    </row>
    <row r="16" spans="1:4">
      <c r="A16" s="3" t="s">
        <v>1488</v>
      </c>
    </row>
    <row r="17" spans="1:4">
      <c r="A17" s="4" t="s">
        <v>1494</v>
      </c>
      <c r="B17" s="5" t="n">
        <v>-944</v>
      </c>
      <c r="C17" s="5" t="n">
        <v>1358</v>
      </c>
      <c r="D17" s="5" t="n">
        <v>-749</v>
      </c>
    </row>
    <row r="18" spans="1:4">
      <c r="A18" s="4" t="s">
        <v>1495</v>
      </c>
      <c r="B18" s="5" t="n">
        <v>-13</v>
      </c>
      <c r="D18" s="5" t="n">
        <v>-77</v>
      </c>
    </row>
    <row r="19" spans="1:4">
      <c r="A19" s="4" t="s">
        <v>121</v>
      </c>
    </row>
    <row r="20" spans="1:4">
      <c r="A20" s="3" t="s">
        <v>1485</v>
      </c>
    </row>
    <row r="21" spans="1:4">
      <c r="A21" s="4" t="s">
        <v>1490</v>
      </c>
      <c r="B21" s="5" t="n">
        <v>46</v>
      </c>
      <c r="C21" s="5" t="n">
        <v>-57</v>
      </c>
    </row>
    <row r="22" spans="1:4">
      <c r="A22" s="3" t="s">
        <v>1487</v>
      </c>
    </row>
    <row r="23" spans="1:4">
      <c r="A23" s="4" t="s">
        <v>1492</v>
      </c>
      <c r="B23" s="5" t="n">
        <v>-11</v>
      </c>
      <c r="C23" s="5" t="n">
        <v>15</v>
      </c>
    </row>
    <row r="24" spans="1:4">
      <c r="A24" s="3" t="s">
        <v>1488</v>
      </c>
    </row>
    <row r="25" spans="1:4">
      <c r="A25" s="4" t="s">
        <v>1494</v>
      </c>
      <c r="B25" s="5" t="n">
        <v>35</v>
      </c>
      <c r="C25" s="5" t="n">
        <v>-42</v>
      </c>
    </row>
    <row r="26" spans="1:4">
      <c r="A26" s="4" t="s">
        <v>1496</v>
      </c>
    </row>
    <row r="27" spans="1:4">
      <c r="A27" s="3" t="s">
        <v>1485</v>
      </c>
    </row>
    <row r="28" spans="1:4">
      <c r="A28" s="4" t="s">
        <v>1490</v>
      </c>
      <c r="B28" s="5" t="n">
        <v>-78</v>
      </c>
      <c r="C28" s="5" t="n">
        <v>-14</v>
      </c>
      <c r="D28" s="5" t="n">
        <v>3</v>
      </c>
    </row>
    <row r="29" spans="1:4">
      <c r="A29" s="4" t="s">
        <v>1491</v>
      </c>
      <c r="B29" s="5" t="n">
        <v>19</v>
      </c>
      <c r="C29" s="5" t="n">
        <v>27</v>
      </c>
      <c r="D29" s="5" t="n">
        <v>-3</v>
      </c>
    </row>
    <row r="30" spans="1:4">
      <c r="A30" s="3" t="s">
        <v>1487</v>
      </c>
    </row>
    <row r="31" spans="1:4">
      <c r="A31" s="4" t="s">
        <v>1492</v>
      </c>
      <c r="B31" s="5" t="n">
        <v>16</v>
      </c>
      <c r="C31" s="5" t="n">
        <v>4</v>
      </c>
      <c r="D31" s="5" t="n">
        <v>0</v>
      </c>
    </row>
    <row r="32" spans="1:4">
      <c r="A32" s="4" t="s">
        <v>1493</v>
      </c>
      <c r="B32" s="5" t="n">
        <v>-5</v>
      </c>
      <c r="C32" s="5" t="n">
        <v>-6</v>
      </c>
      <c r="D32" s="5" t="n">
        <v>1</v>
      </c>
    </row>
    <row r="33" spans="1:4">
      <c r="A33" s="3" t="s">
        <v>1488</v>
      </c>
    </row>
    <row r="34" spans="1:4">
      <c r="A34" s="4" t="s">
        <v>1494</v>
      </c>
      <c r="B34" s="5" t="n">
        <v>-62</v>
      </c>
      <c r="C34" s="5" t="n">
        <v>-10</v>
      </c>
      <c r="D34" s="5" t="n">
        <v>3</v>
      </c>
    </row>
    <row r="35" spans="1:4">
      <c r="A35" s="4" t="s">
        <v>1495</v>
      </c>
      <c r="B35" s="5" t="n">
        <v>14</v>
      </c>
      <c r="C35" s="5" t="n">
        <v>21</v>
      </c>
      <c r="D35" s="5" t="n">
        <v>-2</v>
      </c>
    </row>
    <row r="36" spans="1:4">
      <c r="A36" s="4" t="s">
        <v>1497</v>
      </c>
    </row>
    <row r="37" spans="1:4">
      <c r="A37" s="3" t="s">
        <v>1485</v>
      </c>
    </row>
    <row r="38" spans="1:4">
      <c r="A38" s="4" t="s">
        <v>1490</v>
      </c>
      <c r="B38" s="5" t="n">
        <v>-15</v>
      </c>
      <c r="C38" s="5" t="n">
        <v>-153</v>
      </c>
      <c r="D38" s="5" t="n">
        <v>-14</v>
      </c>
    </row>
    <row r="39" spans="1:4">
      <c r="A39" s="4" t="s">
        <v>1491</v>
      </c>
      <c r="B39" s="5" t="n">
        <v>14</v>
      </c>
      <c r="C39" s="5" t="n">
        <v>20</v>
      </c>
      <c r="D39" s="5" t="n">
        <v>21</v>
      </c>
    </row>
    <row r="40" spans="1:4">
      <c r="A40" s="3" t="s">
        <v>1487</v>
      </c>
    </row>
    <row r="41" spans="1:4">
      <c r="A41" s="4" t="s">
        <v>1492</v>
      </c>
      <c r="B41" s="5" t="n">
        <v>5</v>
      </c>
      <c r="C41" s="5" t="n">
        <v>39</v>
      </c>
      <c r="D41" s="5" t="n">
        <v>3</v>
      </c>
    </row>
    <row r="42" spans="1:4">
      <c r="A42" s="4" t="s">
        <v>1493</v>
      </c>
      <c r="B42" s="5" t="n">
        <v>-4</v>
      </c>
      <c r="C42" s="5" t="n">
        <v>-5</v>
      </c>
      <c r="D42" s="5" t="n">
        <v>-5</v>
      </c>
    </row>
    <row r="43" spans="1:4">
      <c r="A43" s="3" t="s">
        <v>1488</v>
      </c>
    </row>
    <row r="44" spans="1:4">
      <c r="A44" s="4" t="s">
        <v>1494</v>
      </c>
      <c r="B44" s="5" t="n">
        <v>-10</v>
      </c>
      <c r="C44" s="5" t="n">
        <v>-114</v>
      </c>
      <c r="D44" s="5" t="n">
        <v>-11</v>
      </c>
    </row>
    <row r="45" spans="1:4">
      <c r="A45" s="4" t="s">
        <v>1495</v>
      </c>
      <c r="B45" s="5" t="n">
        <v>10</v>
      </c>
      <c r="C45" s="5" t="n">
        <v>15</v>
      </c>
      <c r="D45" s="5" t="n">
        <v>16</v>
      </c>
    </row>
    <row r="46" spans="1:4">
      <c r="A46" s="4" t="s">
        <v>1498</v>
      </c>
    </row>
    <row r="47" spans="1:4">
      <c r="A47" s="3" t="s">
        <v>1485</v>
      </c>
    </row>
    <row r="48" spans="1:4">
      <c r="A48" s="4" t="s">
        <v>1490</v>
      </c>
      <c r="B48" s="5" t="n">
        <v>-114</v>
      </c>
    </row>
    <row r="49" spans="1:4">
      <c r="A49" s="4" t="s">
        <v>1486</v>
      </c>
      <c r="C49" s="5" t="n">
        <v>113</v>
      </c>
      <c r="D49" s="5" t="n">
        <v>-141</v>
      </c>
    </row>
    <row r="50" spans="1:4">
      <c r="A50" s="3" t="s">
        <v>1487</v>
      </c>
    </row>
    <row r="51" spans="1:4">
      <c r="A51" s="4" t="s">
        <v>1492</v>
      </c>
      <c r="B51" s="5" t="n">
        <v>32</v>
      </c>
    </row>
    <row r="52" spans="1:4">
      <c r="A52" s="4" t="s">
        <v>1486</v>
      </c>
      <c r="C52" s="5" t="n">
        <v>-27</v>
      </c>
      <c r="D52" s="5" t="n">
        <v>35</v>
      </c>
    </row>
    <row r="53" spans="1:4">
      <c r="A53" s="3" t="s">
        <v>1488</v>
      </c>
    </row>
    <row r="54" spans="1:4">
      <c r="A54" s="4" t="s">
        <v>1494</v>
      </c>
      <c r="B54" s="6" t="n">
        <v>-82</v>
      </c>
    </row>
    <row r="55" spans="1:4">
      <c r="A55" s="4" t="s">
        <v>127</v>
      </c>
      <c r="C55" s="6" t="n">
        <v>86</v>
      </c>
      <c r="D55" s="6" t="n">
        <v>-1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99</v>
      </c>
      <c r="B1" s="2" t="s">
        <v>1</v>
      </c>
    </row>
    <row r="2" spans="1:4">
      <c r="B2" s="2" t="s">
        <v>75</v>
      </c>
      <c r="C2" s="2" t="s">
        <v>76</v>
      </c>
      <c r="D2" s="2" t="s">
        <v>77</v>
      </c>
    </row>
    <row r="3" spans="1:4">
      <c r="A3" s="3" t="s">
        <v>1500</v>
      </c>
    </row>
    <row r="4" spans="1:4">
      <c r="A4" s="4" t="s">
        <v>1501</v>
      </c>
      <c r="B4" s="6" t="n">
        <v>30993000000</v>
      </c>
      <c r="C4" s="6" t="n">
        <v>26891000000</v>
      </c>
    </row>
    <row r="5" spans="1:4">
      <c r="A5" s="4" t="s">
        <v>127</v>
      </c>
      <c r="B5" s="5" t="n">
        <v>-1052000000</v>
      </c>
      <c r="C5" s="5" t="n">
        <v>1314000000</v>
      </c>
      <c r="D5" s="6" t="n">
        <v>-926000000</v>
      </c>
    </row>
    <row r="6" spans="1:4">
      <c r="A6" s="4" t="s">
        <v>1502</v>
      </c>
      <c r="B6" s="5" t="n">
        <v>32397000000</v>
      </c>
      <c r="C6" s="5" t="n">
        <v>30993000000</v>
      </c>
      <c r="D6" s="5" t="n">
        <v>26891000000</v>
      </c>
    </row>
    <row r="7" spans="1:4">
      <c r="A7" s="4" t="s">
        <v>1503</v>
      </c>
      <c r="B7" s="5" t="n">
        <v>27000000</v>
      </c>
    </row>
    <row r="8" spans="1:4">
      <c r="A8" s="4" t="s">
        <v>1504</v>
      </c>
      <c r="B8" s="5" t="n">
        <v>18000000</v>
      </c>
    </row>
    <row r="9" spans="1:4">
      <c r="A9" s="4" t="s">
        <v>1505</v>
      </c>
      <c r="B9" s="5" t="n">
        <v>13000000</v>
      </c>
    </row>
    <row r="10" spans="1:4">
      <c r="A10" s="4" t="s">
        <v>1506</v>
      </c>
    </row>
    <row r="11" spans="1:4">
      <c r="A11" s="3" t="s">
        <v>1500</v>
      </c>
    </row>
    <row r="12" spans="1:4">
      <c r="A12" s="4" t="s">
        <v>1501</v>
      </c>
      <c r="B12" s="5" t="n">
        <v>107000000</v>
      </c>
      <c r="C12" s="5" t="n">
        <v>-1043000000</v>
      </c>
      <c r="D12" s="5" t="n">
        <v>-376000000</v>
      </c>
    </row>
    <row r="13" spans="1:4">
      <c r="A13" s="4" t="s">
        <v>1494</v>
      </c>
      <c r="B13" s="5" t="n">
        <v>-824000000</v>
      </c>
      <c r="C13" s="5" t="n">
        <v>1150000000</v>
      </c>
      <c r="D13" s="5" t="n">
        <v>-590000000</v>
      </c>
    </row>
    <row r="14" spans="1:4">
      <c r="A14" s="4" t="s">
        <v>1507</v>
      </c>
      <c r="B14" s="5" t="n">
        <v>-13000000</v>
      </c>
      <c r="C14" s="5" t="n">
        <v>0</v>
      </c>
      <c r="D14" s="5" t="n">
        <v>-77000000</v>
      </c>
    </row>
    <row r="15" spans="1:4">
      <c r="A15" s="4" t="s">
        <v>127</v>
      </c>
      <c r="B15" s="5" t="n">
        <v>-837000000</v>
      </c>
      <c r="C15" s="5" t="n">
        <v>1150000000</v>
      </c>
      <c r="D15" s="5" t="n">
        <v>-667000000</v>
      </c>
    </row>
    <row r="16" spans="1:4">
      <c r="A16" s="4" t="s">
        <v>252</v>
      </c>
      <c r="C16" s="5" t="n">
        <v>0</v>
      </c>
    </row>
    <row r="17" spans="1:4">
      <c r="A17" s="4" t="s">
        <v>1502</v>
      </c>
      <c r="B17" s="5" t="n">
        <v>-730000000</v>
      </c>
      <c r="C17" s="5" t="n">
        <v>107000000</v>
      </c>
      <c r="D17" s="5" t="n">
        <v>-1043000000</v>
      </c>
    </row>
    <row r="18" spans="1:4">
      <c r="A18" s="4" t="s">
        <v>1508</v>
      </c>
    </row>
    <row r="19" spans="1:4">
      <c r="A19" s="3" t="s">
        <v>1500</v>
      </c>
    </row>
    <row r="20" spans="1:4">
      <c r="A20" s="4" t="s">
        <v>1501</v>
      </c>
      <c r="B20" s="5" t="n">
        <v>-23000000</v>
      </c>
      <c r="C20" s="5" t="n">
        <v>-31000000</v>
      </c>
      <c r="D20" s="5" t="n">
        <v>-28000000</v>
      </c>
    </row>
    <row r="21" spans="1:4">
      <c r="A21" s="4" t="s">
        <v>1494</v>
      </c>
      <c r="B21" s="5" t="n">
        <v>-49000000</v>
      </c>
      <c r="C21" s="5" t="n">
        <v>-9000000</v>
      </c>
      <c r="D21" s="5" t="n">
        <v>-1000000</v>
      </c>
    </row>
    <row r="22" spans="1:4">
      <c r="A22" s="4" t="s">
        <v>1507</v>
      </c>
      <c r="B22" s="5" t="n">
        <v>14000000</v>
      </c>
      <c r="C22" s="5" t="n">
        <v>16000000</v>
      </c>
      <c r="D22" s="5" t="n">
        <v>-2000000</v>
      </c>
    </row>
    <row r="23" spans="1:4">
      <c r="A23" s="4" t="s">
        <v>127</v>
      </c>
      <c r="B23" s="5" t="n">
        <v>-35000000</v>
      </c>
      <c r="C23" s="5" t="n">
        <v>7000000</v>
      </c>
      <c r="D23" s="5" t="n">
        <v>-3000000</v>
      </c>
    </row>
    <row r="24" spans="1:4">
      <c r="A24" s="4" t="s">
        <v>252</v>
      </c>
      <c r="C24" s="5" t="n">
        <v>1000000</v>
      </c>
    </row>
    <row r="25" spans="1:4">
      <c r="A25" s="4" t="s">
        <v>1502</v>
      </c>
      <c r="B25" s="5" t="n">
        <v>-58000000</v>
      </c>
      <c r="C25" s="5" t="n">
        <v>-23000000</v>
      </c>
      <c r="D25" s="5" t="n">
        <v>-31000000</v>
      </c>
    </row>
    <row r="26" spans="1:4">
      <c r="A26" s="4" t="s">
        <v>1509</v>
      </c>
    </row>
    <row r="27" spans="1:4">
      <c r="A27" s="3" t="s">
        <v>1500</v>
      </c>
    </row>
    <row r="28" spans="1:4">
      <c r="A28" s="4" t="s">
        <v>1501</v>
      </c>
      <c r="B28" s="5" t="n">
        <v>-314000000</v>
      </c>
      <c r="C28" s="5" t="n">
        <v>-203000000</v>
      </c>
      <c r="D28" s="5" t="n">
        <v>-208000000</v>
      </c>
    </row>
    <row r="29" spans="1:4">
      <c r="A29" s="4" t="s">
        <v>1494</v>
      </c>
      <c r="B29" s="5" t="n">
        <v>-10000000</v>
      </c>
      <c r="C29" s="5" t="n">
        <v>-114000000</v>
      </c>
      <c r="D29" s="5" t="n">
        <v>-11000000</v>
      </c>
    </row>
    <row r="30" spans="1:4">
      <c r="A30" s="4" t="s">
        <v>1507</v>
      </c>
      <c r="B30" s="5" t="n">
        <v>10000000</v>
      </c>
      <c r="C30" s="5" t="n">
        <v>15000000</v>
      </c>
      <c r="D30" s="5" t="n">
        <v>16000000</v>
      </c>
    </row>
    <row r="31" spans="1:4">
      <c r="A31" s="4" t="s">
        <v>127</v>
      </c>
      <c r="B31" s="5" t="n">
        <v>0</v>
      </c>
      <c r="C31" s="5" t="n">
        <v>-99000000</v>
      </c>
      <c r="D31" s="5" t="n">
        <v>5000000</v>
      </c>
    </row>
    <row r="32" spans="1:4">
      <c r="A32" s="4" t="s">
        <v>252</v>
      </c>
      <c r="C32" s="5" t="n">
        <v>-12000000</v>
      </c>
    </row>
    <row r="33" spans="1:4">
      <c r="A33" s="4" t="s">
        <v>1502</v>
      </c>
      <c r="B33" s="5" t="n">
        <v>-314000000</v>
      </c>
      <c r="C33" s="5" t="n">
        <v>-314000000</v>
      </c>
      <c r="D33" s="5" t="n">
        <v>-203000000</v>
      </c>
    </row>
    <row r="34" spans="1:4">
      <c r="A34" s="4" t="s">
        <v>840</v>
      </c>
    </row>
    <row r="35" spans="1:4">
      <c r="A35" s="3" t="s">
        <v>1500</v>
      </c>
    </row>
    <row r="36" spans="1:4">
      <c r="A36" s="4" t="s">
        <v>1501</v>
      </c>
      <c r="B36" s="5" t="n">
        <v>-376000000</v>
      </c>
      <c r="C36" s="5" t="n">
        <v>-454000000</v>
      </c>
      <c r="D36" s="5" t="n">
        <v>-348000000</v>
      </c>
    </row>
    <row r="37" spans="1:4">
      <c r="A37" s="4" t="s">
        <v>1494</v>
      </c>
      <c r="B37" s="5" t="n">
        <v>-86000000</v>
      </c>
      <c r="C37" s="5" t="n">
        <v>72000000</v>
      </c>
      <c r="D37" s="5" t="n">
        <v>-117000000</v>
      </c>
    </row>
    <row r="38" spans="1:4">
      <c r="A38" s="4" t="s">
        <v>1507</v>
      </c>
      <c r="B38" s="5" t="n">
        <v>5000000</v>
      </c>
      <c r="C38" s="5" t="n">
        <v>12000000</v>
      </c>
      <c r="D38" s="5" t="n">
        <v>11000000</v>
      </c>
    </row>
    <row r="39" spans="1:4">
      <c r="A39" s="4" t="s">
        <v>127</v>
      </c>
      <c r="B39" s="5" t="n">
        <v>-81000000</v>
      </c>
      <c r="C39" s="5" t="n">
        <v>84000000</v>
      </c>
      <c r="D39" s="5" t="n">
        <v>-106000000</v>
      </c>
    </row>
    <row r="40" spans="1:4">
      <c r="A40" s="4" t="s">
        <v>252</v>
      </c>
      <c r="C40" s="5" t="n">
        <v>-6000000</v>
      </c>
    </row>
    <row r="41" spans="1:4">
      <c r="A41" s="4" t="s">
        <v>1502</v>
      </c>
      <c r="B41" s="5" t="n">
        <v>-457000000</v>
      </c>
      <c r="C41" s="5" t="n">
        <v>-376000000</v>
      </c>
      <c r="D41" s="5" t="n">
        <v>-454000000</v>
      </c>
    </row>
    <row r="42" spans="1:4">
      <c r="A42" s="4" t="s">
        <v>226</v>
      </c>
    </row>
    <row r="43" spans="1:4">
      <c r="A43" s="3" t="s">
        <v>1500</v>
      </c>
    </row>
    <row r="44" spans="1:4">
      <c r="A44" s="4" t="s">
        <v>1501</v>
      </c>
      <c r="B44" s="5" t="n">
        <v>-606000000</v>
      </c>
      <c r="C44" s="5" t="n">
        <v>-1731000000</v>
      </c>
      <c r="D44" s="5" t="n">
        <v>-960000000</v>
      </c>
    </row>
    <row r="45" spans="1:4">
      <c r="A45" s="4" t="s">
        <v>1494</v>
      </c>
      <c r="B45" s="5" t="n">
        <v>-969000000</v>
      </c>
      <c r="C45" s="5" t="n">
        <v>1099000000</v>
      </c>
      <c r="D45" s="5" t="n">
        <v>-719000000</v>
      </c>
    </row>
    <row r="46" spans="1:4">
      <c r="A46" s="4" t="s">
        <v>1507</v>
      </c>
      <c r="B46" s="5" t="n">
        <v>16000000</v>
      </c>
      <c r="C46" s="5" t="n">
        <v>43000000</v>
      </c>
      <c r="D46" s="5" t="n">
        <v>-52000000</v>
      </c>
    </row>
    <row r="47" spans="1:4">
      <c r="A47" s="4" t="s">
        <v>127</v>
      </c>
      <c r="B47" s="5" t="n">
        <v>-953000000</v>
      </c>
      <c r="C47" s="5" t="n">
        <v>1142000000</v>
      </c>
      <c r="D47" s="5" t="n">
        <v>-771000000</v>
      </c>
    </row>
    <row r="48" spans="1:4">
      <c r="A48" s="4" t="s">
        <v>252</v>
      </c>
      <c r="C48" s="5" t="n">
        <v>-17000000</v>
      </c>
    </row>
    <row r="49" spans="1:4">
      <c r="A49" s="4" t="s">
        <v>1502</v>
      </c>
      <c r="B49" s="5" t="n">
        <v>-1559000000</v>
      </c>
      <c r="C49" s="5" t="n">
        <v>-606000000</v>
      </c>
      <c r="D49" s="5" t="n">
        <v>-1731000000</v>
      </c>
    </row>
    <row r="50" spans="1:4">
      <c r="A50" s="4" t="s">
        <v>1510</v>
      </c>
    </row>
    <row r="51" spans="1:4">
      <c r="A51" s="3" t="s">
        <v>1500</v>
      </c>
    </row>
    <row r="52" spans="1:4">
      <c r="A52" s="4" t="s">
        <v>1494</v>
      </c>
      <c r="B52" s="5" t="n">
        <v>-85000000</v>
      </c>
      <c r="C52" s="5" t="n">
        <v>166000000</v>
      </c>
      <c r="D52" s="5" t="n">
        <v>-159000000</v>
      </c>
    </row>
    <row r="53" spans="1:4">
      <c r="A53" s="4" t="s">
        <v>1511</v>
      </c>
    </row>
    <row r="54" spans="1:4">
      <c r="A54" s="3" t="s">
        <v>1500</v>
      </c>
    </row>
    <row r="55" spans="1:4">
      <c r="A55" s="4" t="s">
        <v>1494</v>
      </c>
      <c r="B55" s="5" t="n">
        <v>-13000000</v>
      </c>
      <c r="C55" s="5" t="n">
        <v>-1000000</v>
      </c>
      <c r="D55" s="6" t="n">
        <v>4000000</v>
      </c>
    </row>
    <row r="56" spans="1:4">
      <c r="A56" s="4" t="s">
        <v>1507</v>
      </c>
      <c r="B56" s="5" t="n">
        <v>0</v>
      </c>
    </row>
    <row r="57" spans="1:4">
      <c r="A57" s="4" t="s">
        <v>1512</v>
      </c>
    </row>
    <row r="58" spans="1:4">
      <c r="A58" s="3" t="s">
        <v>1500</v>
      </c>
    </row>
    <row r="59" spans="1:4">
      <c r="A59" s="4" t="s">
        <v>1494</v>
      </c>
      <c r="B59" s="6" t="n">
        <v>-1000000</v>
      </c>
      <c r="C59"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513</v>
      </c>
      <c r="B1" s="2" t="s">
        <v>1</v>
      </c>
    </row>
    <row r="2" spans="1:4">
      <c r="B2" s="2" t="s">
        <v>75</v>
      </c>
      <c r="C2" s="2" t="s">
        <v>76</v>
      </c>
      <c r="D2" s="2" t="s">
        <v>77</v>
      </c>
    </row>
    <row r="3" spans="1:4">
      <c r="A3" s="3" t="s">
        <v>1514</v>
      </c>
    </row>
    <row r="4" spans="1:4">
      <c r="A4" s="4" t="s">
        <v>1515</v>
      </c>
      <c r="B4" s="6" t="n">
        <v>13255000000</v>
      </c>
      <c r="C4" s="6" t="n">
        <v>13679000000</v>
      </c>
      <c r="D4" s="6" t="n">
        <v>13449000000</v>
      </c>
    </row>
    <row r="5" spans="1:4">
      <c r="A5" s="4" t="s">
        <v>602</v>
      </c>
      <c r="B5" s="5" t="n">
        <v>-2333000000</v>
      </c>
      <c r="C5" s="5" t="n">
        <v>-2265000000</v>
      </c>
      <c r="D5" s="5" t="n">
        <v>-2069000000</v>
      </c>
    </row>
    <row r="6" spans="1:4">
      <c r="A6" s="4" t="s">
        <v>81</v>
      </c>
      <c r="B6" s="5" t="n">
        <v>3909000000</v>
      </c>
      <c r="C6" s="5" t="n">
        <v>3591000000</v>
      </c>
      <c r="D6" s="5" t="n">
        <v>3906000000</v>
      </c>
    </row>
    <row r="7" spans="1:4">
      <c r="A7" s="4" t="s">
        <v>598</v>
      </c>
      <c r="B7" s="5" t="n">
        <v>920000000</v>
      </c>
      <c r="C7" s="5" t="n">
        <v>714000000</v>
      </c>
      <c r="D7" s="5" t="n">
        <v>773000000</v>
      </c>
    </row>
    <row r="8" spans="1:4">
      <c r="A8" s="4" t="s">
        <v>600</v>
      </c>
      <c r="B8" s="5" t="n">
        <v>-121000000</v>
      </c>
      <c r="C8" s="5" t="n">
        <v>170000000</v>
      </c>
      <c r="D8" s="5" t="n">
        <v>631000000</v>
      </c>
    </row>
    <row r="9" spans="1:4">
      <c r="A9" s="4" t="s">
        <v>1516</v>
      </c>
      <c r="B9" s="5" t="n">
        <v>5187000000</v>
      </c>
      <c r="C9" s="5" t="n">
        <v>3949000000</v>
      </c>
      <c r="D9" s="5" t="n">
        <v>3306000000</v>
      </c>
    </row>
    <row r="10" spans="1:4">
      <c r="A10" s="4" t="s">
        <v>1517</v>
      </c>
      <c r="B10" s="5" t="n">
        <v>-754000000</v>
      </c>
      <c r="C10" s="5" t="n">
        <v>-432000000</v>
      </c>
      <c r="D10" s="5" t="n">
        <v>89000000</v>
      </c>
    </row>
    <row r="11" spans="1:4">
      <c r="A11" s="4" t="s">
        <v>103</v>
      </c>
      <c r="B11" s="5" t="n">
        <v>3976000000</v>
      </c>
      <c r="C11" s="5" t="n">
        <v>3539000000</v>
      </c>
      <c r="D11" s="5" t="n">
        <v>2997000000</v>
      </c>
    </row>
    <row r="12" spans="1:4">
      <c r="A12" s="4" t="s">
        <v>1518</v>
      </c>
    </row>
    <row r="13" spans="1:4">
      <c r="A13" s="3" t="s">
        <v>1514</v>
      </c>
    </row>
    <row r="14" spans="1:4">
      <c r="A14" s="4" t="s">
        <v>1516</v>
      </c>
      <c r="B14" s="5" t="n">
        <v>-19000000</v>
      </c>
      <c r="C14" s="5" t="n">
        <v>-22000000</v>
      </c>
      <c r="D14" s="5" t="n">
        <v>3000000</v>
      </c>
    </row>
    <row r="15" spans="1:4">
      <c r="A15" s="4" t="s">
        <v>1517</v>
      </c>
      <c r="B15" s="5" t="n">
        <v>5000000</v>
      </c>
      <c r="C15" s="5" t="n">
        <v>6000000</v>
      </c>
      <c r="D15" s="5" t="n">
        <v>-1000000</v>
      </c>
    </row>
    <row r="16" spans="1:4">
      <c r="A16" s="4" t="s">
        <v>103</v>
      </c>
      <c r="B16" s="5" t="n">
        <v>-14000000</v>
      </c>
      <c r="C16" s="5" t="n">
        <v>-16000000</v>
      </c>
      <c r="D16" s="5" t="n">
        <v>2000000</v>
      </c>
    </row>
    <row r="17" spans="1:4">
      <c r="A17" s="4" t="s">
        <v>1519</v>
      </c>
    </row>
    <row r="18" spans="1:4">
      <c r="A18" s="3" t="s">
        <v>1514</v>
      </c>
    </row>
    <row r="19" spans="1:4">
      <c r="A19" s="4" t="s">
        <v>602</v>
      </c>
      <c r="B19" s="5" t="n">
        <v>-12000000</v>
      </c>
      <c r="C19" s="5" t="n">
        <v>-18000000</v>
      </c>
      <c r="D19" s="5" t="n">
        <v>-17000000</v>
      </c>
    </row>
    <row r="20" spans="1:4">
      <c r="A20" s="4" t="s">
        <v>1520</v>
      </c>
    </row>
    <row r="21" spans="1:4">
      <c r="A21" s="3" t="s">
        <v>1514</v>
      </c>
    </row>
    <row r="22" spans="1:4">
      <c r="A22" s="4" t="s">
        <v>81</v>
      </c>
      <c r="B22" s="5" t="n">
        <v>-14000000</v>
      </c>
      <c r="C22" s="5" t="n">
        <v>-16000000</v>
      </c>
      <c r="D22" s="5" t="n">
        <v>-15000000</v>
      </c>
    </row>
    <row r="23" spans="1:4">
      <c r="A23" s="4" t="s">
        <v>1521</v>
      </c>
    </row>
    <row r="24" spans="1:4">
      <c r="A24" s="3" t="s">
        <v>1514</v>
      </c>
    </row>
    <row r="25" spans="1:4">
      <c r="A25" s="4" t="s">
        <v>81</v>
      </c>
      <c r="C25" s="5" t="n">
        <v>-4000000</v>
      </c>
      <c r="D25" s="5" t="n">
        <v>-2000000</v>
      </c>
    </row>
    <row r="26" spans="1:4">
      <c r="A26" s="4" t="s">
        <v>1522</v>
      </c>
    </row>
    <row r="27" spans="1:4">
      <c r="A27" s="3" t="s">
        <v>1514</v>
      </c>
    </row>
    <row r="28" spans="1:4">
      <c r="A28" s="4" t="s">
        <v>1516</v>
      </c>
      <c r="B28" s="5" t="n">
        <v>-14000000</v>
      </c>
      <c r="C28" s="5" t="n">
        <v>-20000000</v>
      </c>
      <c r="D28" s="5" t="n">
        <v>-17000000</v>
      </c>
    </row>
    <row r="29" spans="1:4">
      <c r="A29" s="4" t="s">
        <v>1517</v>
      </c>
      <c r="B29" s="5" t="n">
        <v>4000000</v>
      </c>
      <c r="C29" s="5" t="n">
        <v>5000000</v>
      </c>
      <c r="D29" s="5" t="n">
        <v>5000000</v>
      </c>
    </row>
    <row r="30" spans="1:4">
      <c r="A30" s="4" t="s">
        <v>103</v>
      </c>
      <c r="B30" s="5" t="n">
        <v>-10000000</v>
      </c>
      <c r="C30" s="5" t="n">
        <v>-15000000</v>
      </c>
      <c r="D30" s="5" t="n">
        <v>-12000000</v>
      </c>
    </row>
    <row r="31" spans="1:4">
      <c r="A31" s="4" t="s">
        <v>1523</v>
      </c>
    </row>
    <row r="32" spans="1:4">
      <c r="A32" s="3" t="s">
        <v>1514</v>
      </c>
    </row>
    <row r="33" spans="1:4">
      <c r="A33" s="4" t="s">
        <v>598</v>
      </c>
      <c r="B33" s="5" t="n">
        <v>-8000000</v>
      </c>
      <c r="C33" s="5" t="n">
        <v>-16000000</v>
      </c>
      <c r="D33" s="5" t="n">
        <v>-15000000</v>
      </c>
    </row>
    <row r="34" spans="1:4">
      <c r="A34" s="4" t="s">
        <v>1517</v>
      </c>
      <c r="B34" s="5" t="n">
        <v>3000000</v>
      </c>
      <c r="C34" s="5" t="n">
        <v>4000000</v>
      </c>
      <c r="D34" s="5" t="n">
        <v>4000000</v>
      </c>
    </row>
    <row r="35" spans="1:4">
      <c r="A35" s="4" t="s">
        <v>103</v>
      </c>
      <c r="B35" s="5" t="n">
        <v>-5000000</v>
      </c>
      <c r="C35" s="5" t="n">
        <v>-12000000</v>
      </c>
      <c r="D35" s="5" t="n">
        <v>-11000000</v>
      </c>
    </row>
    <row r="36" spans="1:4">
      <c r="A36" s="4" t="s">
        <v>1524</v>
      </c>
    </row>
    <row r="37" spans="1:4">
      <c r="A37" s="3" t="s">
        <v>1514</v>
      </c>
    </row>
    <row r="38" spans="1:4">
      <c r="A38" s="4" t="s">
        <v>600</v>
      </c>
      <c r="B38" s="5" t="n">
        <v>13000000</v>
      </c>
      <c r="C38" s="5" t="n">
        <v>0</v>
      </c>
      <c r="D38" s="5" t="n">
        <v>77000000</v>
      </c>
    </row>
    <row r="39" spans="1:4">
      <c r="A39" s="4" t="s">
        <v>1517</v>
      </c>
      <c r="C39" s="5" t="n">
        <v>0</v>
      </c>
      <c r="D39" s="5" t="n">
        <v>0</v>
      </c>
    </row>
    <row r="40" spans="1:4">
      <c r="A40" s="4" t="s">
        <v>103</v>
      </c>
      <c r="B40" s="5" t="n">
        <v>13000000</v>
      </c>
      <c r="C40" s="5" t="n">
        <v>0</v>
      </c>
      <c r="D40" s="5" t="n">
        <v>77000000</v>
      </c>
    </row>
    <row r="41" spans="1:4">
      <c r="A41" s="4" t="s">
        <v>1525</v>
      </c>
    </row>
    <row r="42" spans="1:4">
      <c r="A42" s="3" t="s">
        <v>1514</v>
      </c>
    </row>
    <row r="43" spans="1:4">
      <c r="A43" s="4" t="s">
        <v>103</v>
      </c>
      <c r="B43" s="5" t="n">
        <v>0</v>
      </c>
      <c r="C43" s="5" t="n">
        <v>5000000</v>
      </c>
      <c r="D43" s="5" t="n">
        <v>0</v>
      </c>
    </row>
    <row r="44" spans="1:4">
      <c r="A44" s="4" t="s">
        <v>1526</v>
      </c>
    </row>
    <row r="45" spans="1:4">
      <c r="A45" s="3" t="s">
        <v>1514</v>
      </c>
    </row>
    <row r="46" spans="1:4">
      <c r="A46" s="4" t="s">
        <v>103</v>
      </c>
      <c r="B46" s="5" t="n">
        <v>0</v>
      </c>
      <c r="C46" s="5" t="n">
        <v>2000000</v>
      </c>
      <c r="D46" s="5" t="n">
        <v>0</v>
      </c>
    </row>
    <row r="47" spans="1:4">
      <c r="A47" s="4" t="s">
        <v>1527</v>
      </c>
    </row>
    <row r="48" spans="1:4">
      <c r="A48" s="3" t="s">
        <v>1514</v>
      </c>
    </row>
    <row r="49" spans="1:4">
      <c r="A49" s="4" t="s">
        <v>1515</v>
      </c>
      <c r="B49" s="6" t="n">
        <v>-7000000</v>
      </c>
      <c r="C49" s="6" t="n">
        <v>-4000000</v>
      </c>
      <c r="D49" s="6" t="n">
        <v>20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75</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8</v>
      </c>
      <c r="B1" s="2" t="s">
        <v>870</v>
      </c>
      <c r="C1" s="2" t="s">
        <v>1</v>
      </c>
    </row>
    <row r="2" spans="1:5">
      <c r="B2" s="2" t="s">
        <v>76</v>
      </c>
      <c r="C2" s="2" t="s">
        <v>75</v>
      </c>
      <c r="D2" s="2" t="s">
        <v>76</v>
      </c>
      <c r="E2" s="2" t="s">
        <v>77</v>
      </c>
    </row>
    <row r="3" spans="1:5">
      <c r="A3" s="3" t="s">
        <v>1529</v>
      </c>
    </row>
    <row r="4" spans="1:5">
      <c r="A4" s="4" t="s">
        <v>1530</v>
      </c>
      <c r="C4" s="4" t="s">
        <v>947</v>
      </c>
      <c r="D4" s="4" t="s">
        <v>1531</v>
      </c>
      <c r="E4" s="4" t="s">
        <v>1531</v>
      </c>
    </row>
    <row r="5" spans="1:5">
      <c r="A5" s="4" t="s">
        <v>1532</v>
      </c>
      <c r="C5" s="6" t="n">
        <v>61</v>
      </c>
      <c r="D5" s="6" t="n">
        <v>59</v>
      </c>
      <c r="E5" s="6" t="n">
        <v>42</v>
      </c>
    </row>
    <row r="6" spans="1:5">
      <c r="A6" s="3" t="s">
        <v>1533</v>
      </c>
    </row>
    <row r="7" spans="1:5">
      <c r="A7" s="4" t="s">
        <v>1534</v>
      </c>
      <c r="C7" s="5" t="n">
        <v>61</v>
      </c>
      <c r="D7" s="5" t="n">
        <v>59</v>
      </c>
      <c r="E7" s="5" t="n">
        <v>42</v>
      </c>
    </row>
    <row r="8" spans="1:5">
      <c r="A8" s="4" t="s">
        <v>1535</v>
      </c>
      <c r="C8" s="5" t="n">
        <v>205</v>
      </c>
      <c r="D8" s="5" t="n">
        <v>185</v>
      </c>
      <c r="E8" s="6" t="n">
        <v>212</v>
      </c>
    </row>
    <row r="9" spans="1:5">
      <c r="A9" s="4" t="s">
        <v>1503</v>
      </c>
      <c r="C9" s="5" t="n">
        <v>27</v>
      </c>
    </row>
    <row r="10" spans="1:5">
      <c r="A10" s="3" t="s">
        <v>1536</v>
      </c>
    </row>
    <row r="11" spans="1:5">
      <c r="A11" s="4" t="s">
        <v>1537</v>
      </c>
      <c r="C11" s="5" t="n">
        <v>3697</v>
      </c>
    </row>
    <row r="12" spans="1:5">
      <c r="A12" s="4" t="s">
        <v>1538</v>
      </c>
      <c r="B12" s="6" t="n">
        <v>3697</v>
      </c>
      <c r="C12" s="5" t="n">
        <v>4099</v>
      </c>
      <c r="D12" s="5" t="n">
        <v>3697</v>
      </c>
    </row>
    <row r="13" spans="1:5">
      <c r="A13" s="3" t="s">
        <v>1539</v>
      </c>
    </row>
    <row r="14" spans="1:5">
      <c r="A14" s="4" t="s">
        <v>1070</v>
      </c>
      <c r="B14" s="5" t="n">
        <v>192</v>
      </c>
      <c r="C14" s="5" t="n">
        <v>162</v>
      </c>
      <c r="D14" s="5" t="n">
        <v>192</v>
      </c>
    </row>
    <row r="15" spans="1:5">
      <c r="A15" s="4" t="s">
        <v>821</v>
      </c>
      <c r="B15" s="5" t="n">
        <v>-569</v>
      </c>
      <c r="C15" s="6" t="n">
        <v>-540</v>
      </c>
      <c r="D15" s="6" t="n">
        <v>-569</v>
      </c>
    </row>
    <row r="16" spans="1:5">
      <c r="A16" s="4" t="s">
        <v>1540</v>
      </c>
    </row>
    <row r="17" spans="1:5">
      <c r="A17" s="3" t="s">
        <v>1529</v>
      </c>
    </row>
    <row r="18" spans="1:5">
      <c r="A18" s="4" t="s">
        <v>1541</v>
      </c>
      <c r="C18" s="4" t="s">
        <v>575</v>
      </c>
      <c r="D18" s="4" t="s">
        <v>911</v>
      </c>
    </row>
    <row r="19" spans="1:5">
      <c r="A19" s="4" t="s">
        <v>1542</v>
      </c>
      <c r="C19" s="4" t="s">
        <v>1543</v>
      </c>
      <c r="D19" s="4" t="s">
        <v>1543</v>
      </c>
      <c r="E19" s="4" t="s">
        <v>1543</v>
      </c>
    </row>
    <row r="20" spans="1:5">
      <c r="A20" s="3" t="s">
        <v>1533</v>
      </c>
    </row>
    <row r="21" spans="1:5">
      <c r="A21" s="4" t="s">
        <v>1544</v>
      </c>
      <c r="C21" s="6" t="n">
        <v>122</v>
      </c>
      <c r="D21" s="6" t="n">
        <v>103</v>
      </c>
      <c r="E21" s="6" t="n">
        <v>163</v>
      </c>
    </row>
    <row r="22" spans="1:5">
      <c r="A22" s="4" t="s">
        <v>1545</v>
      </c>
      <c r="B22" s="5" t="n">
        <v>17</v>
      </c>
      <c r="C22" s="5" t="n">
        <v>12</v>
      </c>
      <c r="D22" s="5" t="n">
        <v>17</v>
      </c>
    </row>
    <row r="23" spans="1:5">
      <c r="A23" s="3" t="s">
        <v>1546</v>
      </c>
    </row>
    <row r="24" spans="1:5">
      <c r="A24" s="4" t="s">
        <v>1547</v>
      </c>
      <c r="C24" s="5" t="n">
        <v>3653</v>
      </c>
      <c r="D24" s="5" t="n">
        <v>3646</v>
      </c>
    </row>
    <row r="25" spans="1:5">
      <c r="A25" s="4" t="s">
        <v>1548</v>
      </c>
      <c r="C25" s="5" t="n">
        <v>126</v>
      </c>
      <c r="D25" s="5" t="n">
        <v>121</v>
      </c>
    </row>
    <row r="26" spans="1:5">
      <c r="A26" s="4" t="s">
        <v>1549</v>
      </c>
      <c r="C26" s="5" t="n">
        <v>142</v>
      </c>
      <c r="D26" s="5" t="n">
        <v>134</v>
      </c>
    </row>
    <row r="27" spans="1:5">
      <c r="A27" s="4" t="s">
        <v>1550</v>
      </c>
      <c r="C27" s="5" t="n">
        <v>5</v>
      </c>
      <c r="D27" s="5" t="n">
        <v>5</v>
      </c>
    </row>
    <row r="28" spans="1:5">
      <c r="A28" s="4" t="s">
        <v>1551</v>
      </c>
      <c r="C28" s="5" t="n">
        <v>-213</v>
      </c>
      <c r="D28" s="5" t="n">
        <v>-177</v>
      </c>
    </row>
    <row r="29" spans="1:5">
      <c r="A29" s="4" t="s">
        <v>1552</v>
      </c>
      <c r="C29" s="5" t="n">
        <v>394</v>
      </c>
      <c r="D29" s="5" t="n">
        <v>-92</v>
      </c>
    </row>
    <row r="30" spans="1:5">
      <c r="A30" s="4" t="s">
        <v>1553</v>
      </c>
      <c r="C30" s="5" t="n">
        <v>0</v>
      </c>
      <c r="D30" s="5" t="n">
        <v>-71</v>
      </c>
    </row>
    <row r="31" spans="1:5">
      <c r="A31" s="4" t="s">
        <v>967</v>
      </c>
      <c r="C31" s="5" t="n">
        <v>-49</v>
      </c>
      <c r="D31" s="5" t="n">
        <v>87</v>
      </c>
    </row>
    <row r="32" spans="1:5">
      <c r="A32" s="4" t="s">
        <v>1554</v>
      </c>
      <c r="B32" s="5" t="n">
        <v>3653</v>
      </c>
      <c r="C32" s="5" t="n">
        <v>4058</v>
      </c>
      <c r="D32" s="5" t="n">
        <v>3653</v>
      </c>
      <c r="E32" s="5" t="n">
        <v>3646</v>
      </c>
    </row>
    <row r="33" spans="1:5">
      <c r="A33" s="3" t="s">
        <v>1536</v>
      </c>
    </row>
    <row r="34" spans="1:5">
      <c r="A34" s="4" t="s">
        <v>1537</v>
      </c>
      <c r="C34" s="5" t="n">
        <v>3321</v>
      </c>
      <c r="D34" s="5" t="n">
        <v>3451</v>
      </c>
    </row>
    <row r="35" spans="1:5">
      <c r="A35" s="4" t="s">
        <v>1555</v>
      </c>
      <c r="C35" s="5" t="n">
        <v>505</v>
      </c>
      <c r="D35" s="5" t="n">
        <v>-73</v>
      </c>
    </row>
    <row r="36" spans="1:5">
      <c r="A36" s="4" t="s">
        <v>1556</v>
      </c>
      <c r="C36" s="5" t="n">
        <v>122</v>
      </c>
      <c r="D36" s="5" t="n">
        <v>103</v>
      </c>
    </row>
    <row r="37" spans="1:5">
      <c r="A37" s="4" t="s">
        <v>1550</v>
      </c>
      <c r="C37" s="5" t="n">
        <v>5</v>
      </c>
      <c r="D37" s="5" t="n">
        <v>5</v>
      </c>
    </row>
    <row r="38" spans="1:5">
      <c r="A38" s="4" t="s">
        <v>1551</v>
      </c>
      <c r="C38" s="5" t="n">
        <v>-212</v>
      </c>
      <c r="D38" s="5" t="n">
        <v>-176</v>
      </c>
    </row>
    <row r="39" spans="1:5">
      <c r="A39" s="4" t="s">
        <v>1553</v>
      </c>
      <c r="C39" s="5" t="n">
        <v>0</v>
      </c>
      <c r="D39" s="5" t="n">
        <v>-71</v>
      </c>
    </row>
    <row r="40" spans="1:5">
      <c r="A40" s="4" t="s">
        <v>967</v>
      </c>
      <c r="C40" s="5" t="n">
        <v>-48</v>
      </c>
      <c r="D40" s="5" t="n">
        <v>82</v>
      </c>
    </row>
    <row r="41" spans="1:5">
      <c r="A41" s="4" t="s">
        <v>1538</v>
      </c>
      <c r="B41" s="5" t="n">
        <v>3321</v>
      </c>
      <c r="C41" s="5" t="n">
        <v>3693</v>
      </c>
      <c r="D41" s="5" t="n">
        <v>3321</v>
      </c>
      <c r="E41" s="5" t="n">
        <v>3451</v>
      </c>
    </row>
    <row r="42" spans="1:5">
      <c r="A42" s="4" t="s">
        <v>1557</v>
      </c>
      <c r="B42" s="5" t="n">
        <v>-332</v>
      </c>
      <c r="C42" s="5" t="n">
        <v>-365</v>
      </c>
      <c r="D42" s="5" t="n">
        <v>-332</v>
      </c>
    </row>
    <row r="43" spans="1:5">
      <c r="A43" s="3" t="s">
        <v>1539</v>
      </c>
    </row>
    <row r="44" spans="1:5">
      <c r="A44" s="4" t="s">
        <v>1070</v>
      </c>
      <c r="B44" s="5" t="n">
        <v>0</v>
      </c>
      <c r="C44" s="5" t="n">
        <v>0</v>
      </c>
      <c r="D44" s="5" t="n">
        <v>0</v>
      </c>
    </row>
    <row r="45" spans="1:5">
      <c r="A45" s="4" t="s">
        <v>788</v>
      </c>
      <c r="B45" s="5" t="n">
        <v>-1</v>
      </c>
      <c r="C45" s="5" t="n">
        <v>0</v>
      </c>
      <c r="D45" s="5" t="n">
        <v>-1</v>
      </c>
    </row>
    <row r="46" spans="1:5">
      <c r="A46" s="4" t="s">
        <v>821</v>
      </c>
      <c r="B46" s="5" t="n">
        <v>-331</v>
      </c>
      <c r="C46" s="5" t="n">
        <v>-365</v>
      </c>
      <c r="D46" s="5" t="n">
        <v>-331</v>
      </c>
    </row>
    <row r="47" spans="1:5">
      <c r="A47" s="4" t="s">
        <v>1558</v>
      </c>
      <c r="B47" s="5" t="n">
        <v>-332</v>
      </c>
      <c r="C47" s="5" t="n">
        <v>-365</v>
      </c>
      <c r="D47" s="5" t="n">
        <v>-332</v>
      </c>
    </row>
    <row r="48" spans="1:5">
      <c r="A48" s="4" t="s">
        <v>1037</v>
      </c>
    </row>
    <row r="49" spans="1:5">
      <c r="A49" s="3" t="s">
        <v>1533</v>
      </c>
    </row>
    <row r="50" spans="1:5">
      <c r="A50" s="4" t="s">
        <v>1544</v>
      </c>
      <c r="C50" s="5" t="n">
        <v>22</v>
      </c>
      <c r="D50" s="5" t="n">
        <v>23</v>
      </c>
      <c r="E50" s="5" t="n">
        <v>7</v>
      </c>
    </row>
    <row r="51" spans="1:5">
      <c r="A51" s="3" t="s">
        <v>1546</v>
      </c>
    </row>
    <row r="52" spans="1:5">
      <c r="A52" s="4" t="s">
        <v>1547</v>
      </c>
      <c r="C52" s="5" t="n">
        <v>430</v>
      </c>
      <c r="D52" s="5" t="n">
        <v>375</v>
      </c>
    </row>
    <row r="53" spans="1:5">
      <c r="A53" s="4" t="s">
        <v>1548</v>
      </c>
      <c r="C53" s="5" t="n">
        <v>5</v>
      </c>
      <c r="D53" s="5" t="n">
        <v>4</v>
      </c>
    </row>
    <row r="54" spans="1:5">
      <c r="A54" s="4" t="s">
        <v>1549</v>
      </c>
      <c r="C54" s="5" t="n">
        <v>17</v>
      </c>
      <c r="D54" s="5" t="n">
        <v>14</v>
      </c>
    </row>
    <row r="55" spans="1:5">
      <c r="A55" s="4" t="s">
        <v>1550</v>
      </c>
      <c r="C55" s="5" t="n">
        <v>0</v>
      </c>
      <c r="D55" s="5" t="n">
        <v>0</v>
      </c>
    </row>
    <row r="56" spans="1:5">
      <c r="A56" s="4" t="s">
        <v>1551</v>
      </c>
      <c r="C56" s="5" t="n">
        <v>-24</v>
      </c>
      <c r="D56" s="5" t="n">
        <v>-23</v>
      </c>
    </row>
    <row r="57" spans="1:5">
      <c r="A57" s="4" t="s">
        <v>1552</v>
      </c>
      <c r="C57" s="5" t="n">
        <v>13</v>
      </c>
      <c r="D57" s="5" t="n">
        <v>43</v>
      </c>
    </row>
    <row r="58" spans="1:5">
      <c r="A58" s="4" t="s">
        <v>1553</v>
      </c>
      <c r="C58" s="5" t="n">
        <v>0</v>
      </c>
      <c r="D58" s="5" t="n">
        <v>0</v>
      </c>
    </row>
    <row r="59" spans="1:5">
      <c r="A59" s="4" t="s">
        <v>967</v>
      </c>
      <c r="C59" s="5" t="n">
        <v>-14</v>
      </c>
      <c r="D59" s="5" t="n">
        <v>17</v>
      </c>
    </row>
    <row r="60" spans="1:5">
      <c r="A60" s="4" t="s">
        <v>1554</v>
      </c>
      <c r="B60" s="5" t="n">
        <v>430</v>
      </c>
      <c r="C60" s="5" t="n">
        <v>427</v>
      </c>
      <c r="D60" s="5" t="n">
        <v>430</v>
      </c>
      <c r="E60" s="5" t="n">
        <v>375</v>
      </c>
    </row>
    <row r="61" spans="1:5">
      <c r="A61" s="3" t="s">
        <v>1536</v>
      </c>
    </row>
    <row r="62" spans="1:5">
      <c r="A62" s="4" t="s">
        <v>1537</v>
      </c>
      <c r="C62" s="5" t="n">
        <v>376</v>
      </c>
      <c r="D62" s="5" t="n">
        <v>365</v>
      </c>
    </row>
    <row r="63" spans="1:5">
      <c r="A63" s="4" t="s">
        <v>1555</v>
      </c>
      <c r="C63" s="5" t="n">
        <v>52</v>
      </c>
      <c r="D63" s="5" t="n">
        <v>-15</v>
      </c>
    </row>
    <row r="64" spans="1:5">
      <c r="A64" s="4" t="s">
        <v>1556</v>
      </c>
      <c r="C64" s="5" t="n">
        <v>22</v>
      </c>
      <c r="D64" s="5" t="n">
        <v>23</v>
      </c>
    </row>
    <row r="65" spans="1:5">
      <c r="A65" s="4" t="s">
        <v>1550</v>
      </c>
      <c r="C65" s="5" t="n">
        <v>0</v>
      </c>
      <c r="D65" s="5" t="n">
        <v>0</v>
      </c>
    </row>
    <row r="66" spans="1:5">
      <c r="A66" s="4" t="s">
        <v>1551</v>
      </c>
      <c r="C66" s="5" t="n">
        <v>-24</v>
      </c>
      <c r="D66" s="5" t="n">
        <v>-27</v>
      </c>
    </row>
    <row r="67" spans="1:5">
      <c r="A67" s="4" t="s">
        <v>1553</v>
      </c>
      <c r="C67" s="5" t="n">
        <v>0</v>
      </c>
      <c r="D67" s="5" t="n">
        <v>0</v>
      </c>
    </row>
    <row r="68" spans="1:5">
      <c r="A68" s="4" t="s">
        <v>967</v>
      </c>
      <c r="C68" s="5" t="n">
        <v>-20</v>
      </c>
      <c r="D68" s="5" t="n">
        <v>30</v>
      </c>
    </row>
    <row r="69" spans="1:5">
      <c r="A69" s="4" t="s">
        <v>1538</v>
      </c>
      <c r="B69" s="5" t="n">
        <v>376</v>
      </c>
      <c r="C69" s="5" t="n">
        <v>406</v>
      </c>
      <c r="D69" s="5" t="n">
        <v>376</v>
      </c>
      <c r="E69" s="5" t="n">
        <v>365</v>
      </c>
    </row>
    <row r="70" spans="1:5">
      <c r="A70" s="4" t="s">
        <v>1557</v>
      </c>
      <c r="B70" s="5" t="n">
        <v>-54</v>
      </c>
      <c r="C70" s="5" t="n">
        <v>-21</v>
      </c>
      <c r="D70" s="5" t="n">
        <v>-54</v>
      </c>
    </row>
    <row r="71" spans="1:5">
      <c r="A71" s="3" t="s">
        <v>1539</v>
      </c>
    </row>
    <row r="72" spans="1:5">
      <c r="A72" s="4" t="s">
        <v>1070</v>
      </c>
      <c r="B72" s="5" t="n">
        <v>192</v>
      </c>
      <c r="C72" s="5" t="n">
        <v>162</v>
      </c>
      <c r="D72" s="5" t="n">
        <v>192</v>
      </c>
    </row>
    <row r="73" spans="1:5">
      <c r="A73" s="4" t="s">
        <v>788</v>
      </c>
      <c r="B73" s="5" t="n">
        <v>-8</v>
      </c>
      <c r="C73" s="5" t="n">
        <v>-8</v>
      </c>
      <c r="D73" s="5" t="n">
        <v>-8</v>
      </c>
    </row>
    <row r="74" spans="1:5">
      <c r="A74" s="4" t="s">
        <v>821</v>
      </c>
      <c r="B74" s="5" t="n">
        <v>-238</v>
      </c>
      <c r="C74" s="5" t="n">
        <v>-175</v>
      </c>
      <c r="D74" s="5" t="n">
        <v>-238</v>
      </c>
    </row>
    <row r="75" spans="1:5">
      <c r="A75" s="4" t="s">
        <v>1558</v>
      </c>
      <c r="B75" s="5" t="n">
        <v>-54</v>
      </c>
      <c r="C75" s="5" t="n">
        <v>-21</v>
      </c>
      <c r="D75" s="5" t="n">
        <v>-54</v>
      </c>
    </row>
    <row r="76" spans="1:5">
      <c r="A76" s="4" t="s">
        <v>1559</v>
      </c>
    </row>
    <row r="77" spans="1:5">
      <c r="A77" s="3" t="s">
        <v>1533</v>
      </c>
    </row>
    <row r="78" spans="1:5">
      <c r="A78" s="4" t="s">
        <v>1560</v>
      </c>
      <c r="C78" s="5" t="n">
        <v>12</v>
      </c>
      <c r="D78" s="6" t="n">
        <v>17</v>
      </c>
      <c r="E78" s="5" t="n">
        <v>27</v>
      </c>
    </row>
    <row r="79" spans="1:5">
      <c r="A79" s="4" t="s">
        <v>1545</v>
      </c>
      <c r="C79" s="6" t="n">
        <v>289</v>
      </c>
    </row>
    <row r="80" spans="1:5">
      <c r="A80" s="4" t="s">
        <v>1561</v>
      </c>
    </row>
    <row r="81" spans="1:5">
      <c r="A81" s="3" t="s">
        <v>1533</v>
      </c>
    </row>
    <row r="82" spans="1:5">
      <c r="A82" s="4" t="s">
        <v>1503</v>
      </c>
      <c r="B82" s="5" t="n">
        <v>4</v>
      </c>
      <c r="E82" s="5" t="n">
        <v>3</v>
      </c>
    </row>
    <row r="83" spans="1:5">
      <c r="A83" s="4" t="s">
        <v>1562</v>
      </c>
      <c r="B83" s="6" t="n">
        <v>4</v>
      </c>
      <c r="E83" s="6" t="n">
        <v>2</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75</v>
      </c>
      <c r="C2" s="2" t="s">
        <v>76</v>
      </c>
      <c r="D2" s="2" t="s">
        <v>77</v>
      </c>
    </row>
    <row r="3" spans="1:4">
      <c r="A3" s="3" t="s">
        <v>1564</v>
      </c>
    </row>
    <row r="4" spans="1:4">
      <c r="A4" s="4" t="s">
        <v>1565</v>
      </c>
      <c r="B4" s="6" t="n">
        <v>4099</v>
      </c>
      <c r="C4" s="6" t="n">
        <v>3697</v>
      </c>
    </row>
    <row r="5" spans="1:4">
      <c r="A5" s="3" t="s">
        <v>1566</v>
      </c>
    </row>
    <row r="6" spans="1:4">
      <c r="A6" s="4" t="s">
        <v>1567</v>
      </c>
      <c r="B6" s="4" t="s">
        <v>1287</v>
      </c>
      <c r="C6" s="4" t="s">
        <v>1287</v>
      </c>
    </row>
    <row r="7" spans="1:4">
      <c r="A7" s="4" t="s">
        <v>1540</v>
      </c>
    </row>
    <row r="8" spans="1:4">
      <c r="A8" s="3" t="s">
        <v>1564</v>
      </c>
    </row>
    <row r="9" spans="1:4">
      <c r="A9" s="4" t="s">
        <v>1568</v>
      </c>
      <c r="B9" s="6" t="n">
        <v>-4058</v>
      </c>
      <c r="C9" s="6" t="n">
        <v>-3653</v>
      </c>
      <c r="D9" s="6" t="n">
        <v>-3646</v>
      </c>
    </row>
    <row r="10" spans="1:4">
      <c r="A10" s="4" t="s">
        <v>1565</v>
      </c>
      <c r="B10" s="5" t="n">
        <v>3693</v>
      </c>
      <c r="C10" s="5" t="n">
        <v>3321</v>
      </c>
      <c r="D10" s="5" t="n">
        <v>3451</v>
      </c>
    </row>
    <row r="11" spans="1:4">
      <c r="A11" s="4" t="s">
        <v>1557</v>
      </c>
      <c r="B11" s="5" t="n">
        <v>-365</v>
      </c>
      <c r="C11" s="5" t="n">
        <v>-332</v>
      </c>
    </row>
    <row r="12" spans="1:4">
      <c r="A12" s="3" t="s">
        <v>1569</v>
      </c>
    </row>
    <row r="13" spans="1:4">
      <c r="A13" s="4" t="s">
        <v>1570</v>
      </c>
      <c r="B13" s="5" t="n">
        <v>-3719</v>
      </c>
      <c r="C13" s="5" t="n">
        <v>-3347</v>
      </c>
    </row>
    <row r="14" spans="1:4">
      <c r="A14" s="4" t="s">
        <v>1565</v>
      </c>
      <c r="B14" s="5" t="n">
        <v>3693</v>
      </c>
      <c r="C14" s="5" t="n">
        <v>3321</v>
      </c>
    </row>
    <row r="15" spans="1:4">
      <c r="A15" s="4" t="s">
        <v>1571</v>
      </c>
      <c r="B15" s="6" t="n">
        <v>-26</v>
      </c>
      <c r="C15" s="6" t="n">
        <v>-26</v>
      </c>
    </row>
    <row r="16" spans="1:4">
      <c r="A16" s="3" t="s">
        <v>1566</v>
      </c>
    </row>
    <row r="17" spans="1:4">
      <c r="A17" s="4" t="s">
        <v>1567</v>
      </c>
      <c r="B17" s="4" t="s">
        <v>1287</v>
      </c>
      <c r="C17" s="4" t="s">
        <v>1287</v>
      </c>
    </row>
    <row r="18" spans="1:4">
      <c r="A18" s="4" t="s">
        <v>1572</v>
      </c>
    </row>
    <row r="19" spans="1:4">
      <c r="A19" s="3" t="s">
        <v>1566</v>
      </c>
    </row>
    <row r="20" spans="1:4">
      <c r="A20" s="4" t="s">
        <v>1567</v>
      </c>
      <c r="B20" s="4" t="s">
        <v>1573</v>
      </c>
      <c r="C20" s="4" t="s">
        <v>1574</v>
      </c>
    </row>
    <row r="21" spans="1:4">
      <c r="A21" s="4" t="s">
        <v>1575</v>
      </c>
      <c r="B21" s="6" t="n">
        <v>9</v>
      </c>
      <c r="C21" s="6" t="n">
        <v>8</v>
      </c>
    </row>
    <row r="22" spans="1:4">
      <c r="A22" s="4" t="s">
        <v>1576</v>
      </c>
      <c r="B22" s="4" t="s">
        <v>1577</v>
      </c>
      <c r="C22" s="4" t="s">
        <v>1578</v>
      </c>
    </row>
    <row r="23" spans="1:4">
      <c r="A23" s="4" t="s">
        <v>1579</v>
      </c>
    </row>
    <row r="24" spans="1:4">
      <c r="A24" s="3" t="s">
        <v>1566</v>
      </c>
    </row>
    <row r="25" spans="1:4">
      <c r="A25" s="4" t="s">
        <v>1580</v>
      </c>
      <c r="B25" s="4" t="s">
        <v>1581</v>
      </c>
    </row>
    <row r="26" spans="1:4">
      <c r="A26" s="4" t="s">
        <v>1582</v>
      </c>
    </row>
    <row r="27" spans="1:4">
      <c r="A27" s="3" t="s">
        <v>1566</v>
      </c>
    </row>
    <row r="28" spans="1:4">
      <c r="A28" s="4" t="s">
        <v>1580</v>
      </c>
      <c r="B28" s="4" t="s">
        <v>1583</v>
      </c>
    </row>
    <row r="29" spans="1:4">
      <c r="A29" s="4" t="s">
        <v>1584</v>
      </c>
    </row>
    <row r="30" spans="1:4">
      <c r="A30" s="3" t="s">
        <v>1566</v>
      </c>
    </row>
    <row r="31" spans="1:4">
      <c r="A31" s="4" t="s">
        <v>1567</v>
      </c>
      <c r="B31" s="4" t="s">
        <v>1585</v>
      </c>
      <c r="C31" s="4" t="s">
        <v>1586</v>
      </c>
    </row>
    <row r="32" spans="1:4">
      <c r="A32" s="4" t="s">
        <v>1575</v>
      </c>
      <c r="B32" s="6" t="n">
        <v>15</v>
      </c>
      <c r="C32" s="6" t="n">
        <v>7</v>
      </c>
    </row>
    <row r="33" spans="1:4">
      <c r="A33" s="4" t="s">
        <v>1576</v>
      </c>
      <c r="B33" s="4" t="s">
        <v>1587</v>
      </c>
      <c r="C33" s="4" t="s">
        <v>1577</v>
      </c>
    </row>
    <row r="34" spans="1:4">
      <c r="A34" s="4" t="s">
        <v>1588</v>
      </c>
    </row>
    <row r="35" spans="1:4">
      <c r="A35" s="3" t="s">
        <v>1566</v>
      </c>
    </row>
    <row r="36" spans="1:4">
      <c r="A36" s="4" t="s">
        <v>1580</v>
      </c>
      <c r="B36" s="4" t="s">
        <v>916</v>
      </c>
    </row>
    <row r="37" spans="1:4">
      <c r="A37" s="4" t="s">
        <v>1589</v>
      </c>
    </row>
    <row r="38" spans="1:4">
      <c r="A38" s="3" t="s">
        <v>1566</v>
      </c>
    </row>
    <row r="39" spans="1:4">
      <c r="A39" s="4" t="s">
        <v>1580</v>
      </c>
      <c r="B39" s="4" t="s">
        <v>1590</v>
      </c>
    </row>
    <row r="40" spans="1:4">
      <c r="A40" s="4" t="s">
        <v>1591</v>
      </c>
    </row>
    <row r="41" spans="1:4">
      <c r="A41" s="3" t="s">
        <v>1566</v>
      </c>
    </row>
    <row r="42" spans="1:4">
      <c r="A42" s="4" t="s">
        <v>1567</v>
      </c>
      <c r="B42" s="4" t="s">
        <v>780</v>
      </c>
      <c r="C42" s="4" t="s">
        <v>1592</v>
      </c>
    </row>
    <row r="43" spans="1:4">
      <c r="A43" s="4" t="s">
        <v>1593</v>
      </c>
    </row>
    <row r="44" spans="1:4">
      <c r="A44" s="3" t="s">
        <v>1566</v>
      </c>
    </row>
    <row r="45" spans="1:4">
      <c r="A45" s="4" t="s">
        <v>1580</v>
      </c>
      <c r="B45" s="4" t="s">
        <v>1405</v>
      </c>
    </row>
    <row r="46" spans="1:4">
      <c r="A46" s="4" t="s">
        <v>1594</v>
      </c>
    </row>
    <row r="47" spans="1:4">
      <c r="A47" s="3" t="s">
        <v>1566</v>
      </c>
    </row>
    <row r="48" spans="1:4">
      <c r="A48" s="4" t="s">
        <v>1580</v>
      </c>
      <c r="B48" s="4" t="s">
        <v>785</v>
      </c>
    </row>
    <row r="49" spans="1:4">
      <c r="A49" s="4" t="s">
        <v>1595</v>
      </c>
    </row>
    <row r="50" spans="1:4">
      <c r="A50" s="3" t="s">
        <v>1564</v>
      </c>
    </row>
    <row r="51" spans="1:4">
      <c r="A51" s="4" t="s">
        <v>1568</v>
      </c>
      <c r="B51" s="6" t="n">
        <v>-4058</v>
      </c>
      <c r="C51" s="6" t="n">
        <v>-3653</v>
      </c>
    </row>
    <row r="52" spans="1:4">
      <c r="A52" s="4" t="s">
        <v>1565</v>
      </c>
      <c r="B52" s="5" t="n">
        <v>3693</v>
      </c>
      <c r="C52" s="5" t="n">
        <v>3321</v>
      </c>
    </row>
    <row r="53" spans="1:4">
      <c r="A53" s="4" t="s">
        <v>1557</v>
      </c>
      <c r="B53" s="5" t="n">
        <v>-365</v>
      </c>
      <c r="C53" s="5" t="n">
        <v>-332</v>
      </c>
    </row>
    <row r="54" spans="1:4">
      <c r="A54" s="3" t="s">
        <v>1569</v>
      </c>
    </row>
    <row r="55" spans="1:4">
      <c r="A55" s="4" t="s">
        <v>1570</v>
      </c>
      <c r="B55" s="5" t="n">
        <v>-2397</v>
      </c>
      <c r="C55" s="5" t="n">
        <v>-3347</v>
      </c>
    </row>
    <row r="56" spans="1:4">
      <c r="A56" s="4" t="s">
        <v>1565</v>
      </c>
      <c r="B56" s="5" t="n">
        <v>2351</v>
      </c>
      <c r="C56" s="5" t="n">
        <v>3321</v>
      </c>
    </row>
    <row r="57" spans="1:4">
      <c r="A57" s="4" t="s">
        <v>1571</v>
      </c>
      <c r="B57" s="5" t="n">
        <v>-46</v>
      </c>
      <c r="C57" s="5" t="n">
        <v>-26</v>
      </c>
    </row>
    <row r="58" spans="1:4">
      <c r="A58" s="4" t="s">
        <v>1037</v>
      </c>
    </row>
    <row r="59" spans="1:4">
      <c r="A59" s="3" t="s">
        <v>1564</v>
      </c>
    </row>
    <row r="60" spans="1:4">
      <c r="A60" s="4" t="s">
        <v>1568</v>
      </c>
      <c r="B60" s="5" t="n">
        <v>-427</v>
      </c>
      <c r="C60" s="5" t="n">
        <v>-430</v>
      </c>
      <c r="D60" s="5" t="n">
        <v>-375</v>
      </c>
    </row>
    <row r="61" spans="1:4">
      <c r="A61" s="4" t="s">
        <v>1565</v>
      </c>
      <c r="B61" s="5" t="n">
        <v>406</v>
      </c>
      <c r="C61" s="5" t="n">
        <v>376</v>
      </c>
      <c r="D61" s="6" t="n">
        <v>365</v>
      </c>
    </row>
    <row r="62" spans="1:4">
      <c r="A62" s="4" t="s">
        <v>1557</v>
      </c>
      <c r="B62" s="5" t="n">
        <v>-21</v>
      </c>
      <c r="C62" s="5" t="n">
        <v>-54</v>
      </c>
    </row>
    <row r="63" spans="1:4">
      <c r="A63" s="4" t="s">
        <v>1596</v>
      </c>
    </row>
    <row r="64" spans="1:4">
      <c r="A64" s="3" t="s">
        <v>1564</v>
      </c>
    </row>
    <row r="65" spans="1:4">
      <c r="A65" s="4" t="s">
        <v>1568</v>
      </c>
      <c r="B65" s="5" t="n">
        <v>-182</v>
      </c>
      <c r="C65" s="5" t="n">
        <v>-246</v>
      </c>
    </row>
    <row r="66" spans="1:4">
      <c r="A66" s="4" t="s">
        <v>1565</v>
      </c>
      <c r="B66" s="5" t="n">
        <v>0</v>
      </c>
      <c r="C66" s="5" t="n">
        <v>0</v>
      </c>
    </row>
    <row r="67" spans="1:4">
      <c r="A67" s="4" t="s">
        <v>1557</v>
      </c>
      <c r="B67" s="6" t="n">
        <v>-182</v>
      </c>
      <c r="C67" s="6" t="n">
        <v>-24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7</v>
      </c>
      <c r="B1" s="2" t="s">
        <v>75</v>
      </c>
      <c r="C1" s="2" t="s">
        <v>76</v>
      </c>
      <c r="D1" s="2" t="s">
        <v>77</v>
      </c>
    </row>
    <row r="2" spans="1:4">
      <c r="A2" s="3" t="s">
        <v>1529</v>
      </c>
    </row>
    <row r="3" spans="1:4">
      <c r="A3" s="4" t="s">
        <v>1598</v>
      </c>
      <c r="B3" s="6" t="n">
        <v>4099</v>
      </c>
      <c r="C3" s="6" t="n">
        <v>3697</v>
      </c>
    </row>
    <row r="4" spans="1:4">
      <c r="A4" s="4" t="s">
        <v>1599</v>
      </c>
      <c r="B4" s="4" t="s">
        <v>1287</v>
      </c>
      <c r="C4" s="4" t="s">
        <v>1287</v>
      </c>
    </row>
    <row r="5" spans="1:4">
      <c r="A5" s="4" t="s">
        <v>1600</v>
      </c>
    </row>
    <row r="6" spans="1:4">
      <c r="A6" s="3" t="s">
        <v>1529</v>
      </c>
    </row>
    <row r="7" spans="1:4">
      <c r="A7" s="4" t="s">
        <v>1598</v>
      </c>
      <c r="B7" s="6" t="n">
        <v>1860</v>
      </c>
      <c r="C7" s="6" t="n">
        <v>1817</v>
      </c>
    </row>
    <row r="8" spans="1:4">
      <c r="A8" s="4" t="s">
        <v>1601</v>
      </c>
    </row>
    <row r="9" spans="1:4">
      <c r="A9" s="3" t="s">
        <v>1529</v>
      </c>
    </row>
    <row r="10" spans="1:4">
      <c r="A10" s="4" t="s">
        <v>1598</v>
      </c>
      <c r="B10" s="5" t="n">
        <v>1860</v>
      </c>
      <c r="C10" s="5" t="n">
        <v>1518</v>
      </c>
    </row>
    <row r="11" spans="1:4">
      <c r="A11" s="4" t="s">
        <v>1602</v>
      </c>
    </row>
    <row r="12" spans="1:4">
      <c r="A12" s="3" t="s">
        <v>1529</v>
      </c>
    </row>
    <row r="13" spans="1:4">
      <c r="A13" s="4" t="s">
        <v>1598</v>
      </c>
      <c r="B13" s="5" t="n">
        <v>379</v>
      </c>
      <c r="C13" s="5" t="n">
        <v>362</v>
      </c>
      <c r="D13" s="6" t="n">
        <v>216</v>
      </c>
    </row>
    <row r="14" spans="1:4">
      <c r="A14" s="4" t="s">
        <v>352</v>
      </c>
    </row>
    <row r="15" spans="1:4">
      <c r="A15" s="3" t="s">
        <v>1529</v>
      </c>
    </row>
    <row r="16" spans="1:4">
      <c r="A16" s="4" t="s">
        <v>1598</v>
      </c>
      <c r="B16" s="6" t="n">
        <v>58</v>
      </c>
      <c r="C16" s="6" t="n">
        <v>48</v>
      </c>
    </row>
    <row r="17" spans="1:4">
      <c r="A17" s="4" t="s">
        <v>1599</v>
      </c>
      <c r="B17" s="4" t="s">
        <v>583</v>
      </c>
      <c r="C17" s="4" t="s">
        <v>583</v>
      </c>
    </row>
    <row r="18" spans="1:4">
      <c r="A18" s="4" t="s">
        <v>1603</v>
      </c>
    </row>
    <row r="19" spans="1:4">
      <c r="A19" s="3" t="s">
        <v>1529</v>
      </c>
    </row>
    <row r="20" spans="1:4">
      <c r="A20" s="4" t="s">
        <v>1598</v>
      </c>
      <c r="B20" s="6" t="n">
        <v>58</v>
      </c>
      <c r="C20" s="6" t="n">
        <v>48</v>
      </c>
    </row>
    <row r="21" spans="1:4">
      <c r="A21" s="4" t="s">
        <v>1604</v>
      </c>
    </row>
    <row r="22" spans="1:4">
      <c r="A22" s="3" t="s">
        <v>1529</v>
      </c>
    </row>
    <row r="23" spans="1:4">
      <c r="A23" s="4" t="s">
        <v>1598</v>
      </c>
      <c r="B23" s="5" t="n">
        <v>0</v>
      </c>
      <c r="C23" s="5" t="n">
        <v>0</v>
      </c>
    </row>
    <row r="24" spans="1:4">
      <c r="A24" s="4" t="s">
        <v>1605</v>
      </c>
    </row>
    <row r="25" spans="1:4">
      <c r="A25" s="3" t="s">
        <v>1529</v>
      </c>
    </row>
    <row r="26" spans="1:4">
      <c r="A26" s="4" t="s">
        <v>1598</v>
      </c>
      <c r="B26" s="5" t="n">
        <v>0</v>
      </c>
      <c r="C26" s="5" t="n">
        <v>0</v>
      </c>
    </row>
    <row r="27" spans="1:4">
      <c r="A27" s="4" t="s">
        <v>1606</v>
      </c>
    </row>
    <row r="28" spans="1:4">
      <c r="A28" s="3" t="s">
        <v>1529</v>
      </c>
    </row>
    <row r="29" spans="1:4">
      <c r="A29" s="4" t="s">
        <v>1598</v>
      </c>
      <c r="B29" s="6" t="n">
        <v>591</v>
      </c>
      <c r="C29" s="6" t="n">
        <v>493</v>
      </c>
    </row>
    <row r="30" spans="1:4">
      <c r="A30" s="4" t="s">
        <v>1599</v>
      </c>
      <c r="B30" s="4" t="s">
        <v>1607</v>
      </c>
      <c r="C30" s="4" t="s">
        <v>1608</v>
      </c>
    </row>
    <row r="31" spans="1:4">
      <c r="A31" s="4" t="s">
        <v>1609</v>
      </c>
    </row>
    <row r="32" spans="1:4">
      <c r="A32" s="3" t="s">
        <v>1529</v>
      </c>
    </row>
    <row r="33" spans="1:4">
      <c r="A33" s="4" t="s">
        <v>1598</v>
      </c>
      <c r="B33" s="6" t="n">
        <v>402</v>
      </c>
      <c r="C33" s="6" t="n">
        <v>355</v>
      </c>
    </row>
    <row r="34" spans="1:4">
      <c r="A34" s="4" t="s">
        <v>1610</v>
      </c>
    </row>
    <row r="35" spans="1:4">
      <c r="A35" s="3" t="s">
        <v>1529</v>
      </c>
    </row>
    <row r="36" spans="1:4">
      <c r="A36" s="4" t="s">
        <v>1598</v>
      </c>
      <c r="B36" s="5" t="n">
        <v>189</v>
      </c>
      <c r="C36" s="5" t="n">
        <v>138</v>
      </c>
    </row>
    <row r="37" spans="1:4">
      <c r="A37" s="4" t="s">
        <v>1611</v>
      </c>
    </row>
    <row r="38" spans="1:4">
      <c r="A38" s="3" t="s">
        <v>1529</v>
      </c>
    </row>
    <row r="39" spans="1:4">
      <c r="A39" s="4" t="s">
        <v>1598</v>
      </c>
      <c r="B39" s="5" t="n">
        <v>0</v>
      </c>
      <c r="C39" s="5" t="n">
        <v>0</v>
      </c>
    </row>
    <row r="40" spans="1:4">
      <c r="A40" s="4" t="s">
        <v>1612</v>
      </c>
    </row>
    <row r="41" spans="1:4">
      <c r="A41" s="3" t="s">
        <v>1529</v>
      </c>
    </row>
    <row r="42" spans="1:4">
      <c r="A42" s="4" t="s">
        <v>1598</v>
      </c>
      <c r="B42" s="6" t="n">
        <v>679</v>
      </c>
      <c r="C42" s="6" t="n">
        <v>576</v>
      </c>
    </row>
    <row r="43" spans="1:4">
      <c r="A43" s="4" t="s">
        <v>1599</v>
      </c>
      <c r="B43" s="4" t="s">
        <v>1613</v>
      </c>
      <c r="C43" s="4" t="s">
        <v>1402</v>
      </c>
    </row>
    <row r="44" spans="1:4">
      <c r="A44" s="4" t="s">
        <v>1614</v>
      </c>
    </row>
    <row r="45" spans="1:4">
      <c r="A45" s="3" t="s">
        <v>1529</v>
      </c>
    </row>
    <row r="46" spans="1:4">
      <c r="A46" s="4" t="s">
        <v>1598</v>
      </c>
      <c r="B46" s="6" t="n">
        <v>523</v>
      </c>
      <c r="C46" s="6" t="n">
        <v>460</v>
      </c>
    </row>
    <row r="47" spans="1:4">
      <c r="A47" s="4" t="s">
        <v>1615</v>
      </c>
    </row>
    <row r="48" spans="1:4">
      <c r="A48" s="3" t="s">
        <v>1529</v>
      </c>
    </row>
    <row r="49" spans="1:4">
      <c r="A49" s="4" t="s">
        <v>1598</v>
      </c>
      <c r="B49" s="5" t="n">
        <v>156</v>
      </c>
      <c r="C49" s="5" t="n">
        <v>116</v>
      </c>
    </row>
    <row r="50" spans="1:4">
      <c r="A50" s="4" t="s">
        <v>1616</v>
      </c>
    </row>
    <row r="51" spans="1:4">
      <c r="A51" s="3" t="s">
        <v>1529</v>
      </c>
    </row>
    <row r="52" spans="1:4">
      <c r="A52" s="4" t="s">
        <v>1598</v>
      </c>
      <c r="B52" s="5" t="n">
        <v>0</v>
      </c>
      <c r="C52" s="5" t="n">
        <v>0</v>
      </c>
    </row>
    <row r="53" spans="1:4">
      <c r="A53" s="4" t="s">
        <v>1617</v>
      </c>
    </row>
    <row r="54" spans="1:4">
      <c r="A54" s="3" t="s">
        <v>1529</v>
      </c>
    </row>
    <row r="55" spans="1:4">
      <c r="A55" s="4" t="s">
        <v>1598</v>
      </c>
      <c r="B55" s="6" t="n">
        <v>366</v>
      </c>
      <c r="C55" s="6" t="n">
        <v>321</v>
      </c>
    </row>
    <row r="56" spans="1:4">
      <c r="A56" s="4" t="s">
        <v>1599</v>
      </c>
      <c r="B56" s="4" t="s">
        <v>1618</v>
      </c>
      <c r="C56" s="4" t="s">
        <v>1618</v>
      </c>
    </row>
    <row r="57" spans="1:4">
      <c r="A57" s="4" t="s">
        <v>1619</v>
      </c>
    </row>
    <row r="58" spans="1:4">
      <c r="A58" s="3" t="s">
        <v>1529</v>
      </c>
    </row>
    <row r="59" spans="1:4">
      <c r="A59" s="4" t="s">
        <v>1598</v>
      </c>
      <c r="B59" s="6" t="n">
        <v>46</v>
      </c>
      <c r="C59" s="6" t="n">
        <v>40</v>
      </c>
    </row>
    <row r="60" spans="1:4">
      <c r="A60" s="4" t="s">
        <v>1620</v>
      </c>
    </row>
    <row r="61" spans="1:4">
      <c r="A61" s="3" t="s">
        <v>1529</v>
      </c>
    </row>
    <row r="62" spans="1:4">
      <c r="A62" s="4" t="s">
        <v>1598</v>
      </c>
      <c r="B62" s="5" t="n">
        <v>320</v>
      </c>
      <c r="C62" s="5" t="n">
        <v>281</v>
      </c>
    </row>
    <row r="63" spans="1:4">
      <c r="A63" s="4" t="s">
        <v>1621</v>
      </c>
    </row>
    <row r="64" spans="1:4">
      <c r="A64" s="3" t="s">
        <v>1529</v>
      </c>
    </row>
    <row r="65" spans="1:4">
      <c r="A65" s="4" t="s">
        <v>1598</v>
      </c>
      <c r="B65" s="5" t="n">
        <v>0</v>
      </c>
      <c r="C65" s="5" t="n">
        <v>0</v>
      </c>
    </row>
    <row r="66" spans="1:4">
      <c r="A66" s="4" t="s">
        <v>1622</v>
      </c>
    </row>
    <row r="67" spans="1:4">
      <c r="A67" s="3" t="s">
        <v>1529</v>
      </c>
    </row>
    <row r="68" spans="1:4">
      <c r="A68" s="4" t="s">
        <v>1598</v>
      </c>
      <c r="B68" s="6" t="n">
        <v>433</v>
      </c>
      <c r="C68" s="6" t="n">
        <v>384</v>
      </c>
    </row>
    <row r="69" spans="1:4">
      <c r="A69" s="4" t="s">
        <v>1599</v>
      </c>
      <c r="B69" s="4" t="s">
        <v>1592</v>
      </c>
      <c r="C69" s="4" t="s">
        <v>780</v>
      </c>
    </row>
    <row r="70" spans="1:4">
      <c r="A70" s="4" t="s">
        <v>1623</v>
      </c>
    </row>
    <row r="71" spans="1:4">
      <c r="A71" s="3" t="s">
        <v>1529</v>
      </c>
    </row>
    <row r="72" spans="1:4">
      <c r="A72" s="4" t="s">
        <v>1598</v>
      </c>
      <c r="B72" s="6" t="n">
        <v>136</v>
      </c>
      <c r="C72" s="6" t="n">
        <v>116</v>
      </c>
    </row>
    <row r="73" spans="1:4">
      <c r="A73" s="4" t="s">
        <v>1624</v>
      </c>
    </row>
    <row r="74" spans="1:4">
      <c r="A74" s="3" t="s">
        <v>1529</v>
      </c>
    </row>
    <row r="75" spans="1:4">
      <c r="A75" s="4" t="s">
        <v>1598</v>
      </c>
      <c r="B75" s="5" t="n">
        <v>297</v>
      </c>
      <c r="C75" s="5" t="n">
        <v>268</v>
      </c>
    </row>
    <row r="76" spans="1:4">
      <c r="A76" s="4" t="s">
        <v>1625</v>
      </c>
    </row>
    <row r="77" spans="1:4">
      <c r="A77" s="3" t="s">
        <v>1529</v>
      </c>
    </row>
    <row r="78" spans="1:4">
      <c r="A78" s="4" t="s">
        <v>1598</v>
      </c>
      <c r="B78" s="5" t="n">
        <v>0</v>
      </c>
      <c r="C78" s="5" t="n">
        <v>0</v>
      </c>
    </row>
    <row r="79" spans="1:4">
      <c r="A79" s="4" t="s">
        <v>1626</v>
      </c>
    </row>
    <row r="80" spans="1:4">
      <c r="A80" s="3" t="s">
        <v>1529</v>
      </c>
    </row>
    <row r="81" spans="1:4">
      <c r="A81" s="4" t="s">
        <v>1598</v>
      </c>
      <c r="B81" s="6" t="n">
        <v>134</v>
      </c>
      <c r="C81" s="6" t="n">
        <v>146</v>
      </c>
    </row>
    <row r="82" spans="1:4">
      <c r="A82" s="4" t="s">
        <v>1599</v>
      </c>
      <c r="B82" s="4" t="s">
        <v>1143</v>
      </c>
      <c r="C82" s="4" t="s">
        <v>579</v>
      </c>
    </row>
    <row r="83" spans="1:4">
      <c r="A83" s="4" t="s">
        <v>1627</v>
      </c>
    </row>
    <row r="84" spans="1:4">
      <c r="A84" s="3" t="s">
        <v>1529</v>
      </c>
    </row>
    <row r="85" spans="1:4">
      <c r="A85" s="4" t="s">
        <v>1598</v>
      </c>
      <c r="B85" s="6" t="n">
        <v>8</v>
      </c>
      <c r="C85" s="6" t="n">
        <v>8</v>
      </c>
    </row>
    <row r="86" spans="1:4">
      <c r="A86" s="4" t="s">
        <v>1628</v>
      </c>
    </row>
    <row r="87" spans="1:4">
      <c r="A87" s="3" t="s">
        <v>1529</v>
      </c>
    </row>
    <row r="88" spans="1:4">
      <c r="A88" s="4" t="s">
        <v>1598</v>
      </c>
      <c r="B88" s="5" t="n">
        <v>126</v>
      </c>
      <c r="C88" s="5" t="n">
        <v>138</v>
      </c>
    </row>
    <row r="89" spans="1:4">
      <c r="A89" s="4" t="s">
        <v>1629</v>
      </c>
    </row>
    <row r="90" spans="1:4">
      <c r="A90" s="3" t="s">
        <v>1529</v>
      </c>
    </row>
    <row r="91" spans="1:4">
      <c r="A91" s="4" t="s">
        <v>1598</v>
      </c>
      <c r="B91" s="5" t="n">
        <v>0</v>
      </c>
      <c r="C91" s="5" t="n">
        <v>0</v>
      </c>
    </row>
    <row r="92" spans="1:4">
      <c r="A92" s="4" t="s">
        <v>1630</v>
      </c>
    </row>
    <row r="93" spans="1:4">
      <c r="A93" s="3" t="s">
        <v>1529</v>
      </c>
    </row>
    <row r="94" spans="1:4">
      <c r="A94" s="4" t="s">
        <v>1598</v>
      </c>
      <c r="B94" s="6" t="n">
        <v>198</v>
      </c>
      <c r="C94" s="6" t="n">
        <v>186</v>
      </c>
    </row>
    <row r="95" spans="1:4">
      <c r="A95" s="4" t="s">
        <v>1599</v>
      </c>
      <c r="B95" s="4" t="s">
        <v>1405</v>
      </c>
      <c r="C95" s="4" t="s">
        <v>1405</v>
      </c>
    </row>
    <row r="96" spans="1:4">
      <c r="A96" s="4" t="s">
        <v>1631</v>
      </c>
    </row>
    <row r="97" spans="1:4">
      <c r="A97" s="3" t="s">
        <v>1529</v>
      </c>
    </row>
    <row r="98" spans="1:4">
      <c r="A98" s="4" t="s">
        <v>1598</v>
      </c>
      <c r="B98" s="6" t="n">
        <v>0</v>
      </c>
      <c r="C98" s="6" t="n">
        <v>0</v>
      </c>
    </row>
    <row r="99" spans="1:4">
      <c r="A99" s="4" t="s">
        <v>1632</v>
      </c>
    </row>
    <row r="100" spans="1:4">
      <c r="A100" s="3" t="s">
        <v>1529</v>
      </c>
    </row>
    <row r="101" spans="1:4">
      <c r="A101" s="4" t="s">
        <v>1598</v>
      </c>
      <c r="B101" s="5" t="n">
        <v>198</v>
      </c>
      <c r="C101" s="5" t="n">
        <v>186</v>
      </c>
    </row>
    <row r="102" spans="1:4">
      <c r="A102" s="4" t="s">
        <v>1633</v>
      </c>
    </row>
    <row r="103" spans="1:4">
      <c r="A103" s="3" t="s">
        <v>1529</v>
      </c>
    </row>
    <row r="104" spans="1:4">
      <c r="A104" s="4" t="s">
        <v>1598</v>
      </c>
      <c r="B104" s="5" t="n">
        <v>0</v>
      </c>
      <c r="C104" s="5" t="n">
        <v>0</v>
      </c>
    </row>
    <row r="105" spans="1:4">
      <c r="A105" s="4" t="s">
        <v>1634</v>
      </c>
    </row>
    <row r="106" spans="1:4">
      <c r="A106" s="3" t="s">
        <v>1529</v>
      </c>
    </row>
    <row r="107" spans="1:4">
      <c r="A107" s="4" t="s">
        <v>1598</v>
      </c>
      <c r="B107" s="6" t="n">
        <v>246</v>
      </c>
      <c r="C107" s="6" t="n">
        <v>198</v>
      </c>
    </row>
    <row r="108" spans="1:4">
      <c r="A108" s="4" t="s">
        <v>1599</v>
      </c>
      <c r="B108" s="4" t="s">
        <v>1267</v>
      </c>
      <c r="C108" s="4" t="s">
        <v>1405</v>
      </c>
    </row>
    <row r="109" spans="1:4">
      <c r="A109" s="4" t="s">
        <v>1635</v>
      </c>
    </row>
    <row r="110" spans="1:4">
      <c r="A110" s="3" t="s">
        <v>1529</v>
      </c>
    </row>
    <row r="111" spans="1:4">
      <c r="A111" s="4" t="s">
        <v>1598</v>
      </c>
      <c r="B111" s="6" t="n">
        <v>0</v>
      </c>
      <c r="C111" s="6" t="n">
        <v>0</v>
      </c>
    </row>
    <row r="112" spans="1:4">
      <c r="A112" s="4" t="s">
        <v>1636</v>
      </c>
    </row>
    <row r="113" spans="1:4">
      <c r="A113" s="3" t="s">
        <v>1529</v>
      </c>
    </row>
    <row r="114" spans="1:4">
      <c r="A114" s="4" t="s">
        <v>1598</v>
      </c>
      <c r="B114" s="5" t="n">
        <v>246</v>
      </c>
      <c r="C114" s="5" t="n">
        <v>198</v>
      </c>
    </row>
    <row r="115" spans="1:4">
      <c r="A115" s="4" t="s">
        <v>1637</v>
      </c>
    </row>
    <row r="116" spans="1:4">
      <c r="A116" s="3" t="s">
        <v>1529</v>
      </c>
    </row>
    <row r="117" spans="1:4">
      <c r="A117" s="4" t="s">
        <v>1598</v>
      </c>
      <c r="B117" s="5" t="n">
        <v>0</v>
      </c>
      <c r="C117" s="5" t="n">
        <v>0</v>
      </c>
    </row>
    <row r="118" spans="1:4">
      <c r="A118" s="4" t="s">
        <v>1638</v>
      </c>
    </row>
    <row r="119" spans="1:4">
      <c r="A119" s="3" t="s">
        <v>1529</v>
      </c>
    </row>
    <row r="120" spans="1:4">
      <c r="A120" s="4" t="s">
        <v>1598</v>
      </c>
      <c r="B120" s="6" t="n">
        <v>12</v>
      </c>
      <c r="C120" s="6" t="n">
        <v>8</v>
      </c>
    </row>
    <row r="121" spans="1:4">
      <c r="A121" s="4" t="s">
        <v>1599</v>
      </c>
      <c r="B121" s="4" t="s">
        <v>854</v>
      </c>
      <c r="C121" s="4" t="s">
        <v>583</v>
      </c>
    </row>
    <row r="122" spans="1:4">
      <c r="A122" s="4" t="s">
        <v>1639</v>
      </c>
    </row>
    <row r="123" spans="1:4">
      <c r="A123" s="3" t="s">
        <v>1529</v>
      </c>
    </row>
    <row r="124" spans="1:4">
      <c r="A124" s="4" t="s">
        <v>1598</v>
      </c>
      <c r="B124" s="6" t="n">
        <v>0</v>
      </c>
      <c r="C124" s="6" t="n">
        <v>0</v>
      </c>
    </row>
    <row r="125" spans="1:4">
      <c r="A125" s="4" t="s">
        <v>1640</v>
      </c>
    </row>
    <row r="126" spans="1:4">
      <c r="A126" s="3" t="s">
        <v>1529</v>
      </c>
    </row>
    <row r="127" spans="1:4">
      <c r="A127" s="4" t="s">
        <v>1598</v>
      </c>
      <c r="B127" s="5" t="n">
        <v>12</v>
      </c>
      <c r="C127" s="5" t="n">
        <v>8</v>
      </c>
    </row>
    <row r="128" spans="1:4">
      <c r="A128" s="4" t="s">
        <v>1641</v>
      </c>
    </row>
    <row r="129" spans="1:4">
      <c r="A129" s="3" t="s">
        <v>1529</v>
      </c>
    </row>
    <row r="130" spans="1:4">
      <c r="A130" s="4" t="s">
        <v>1598</v>
      </c>
      <c r="B130" s="5" t="n">
        <v>0</v>
      </c>
      <c r="C130" s="5" t="n">
        <v>0</v>
      </c>
    </row>
    <row r="131" spans="1:4">
      <c r="A131" s="4" t="s">
        <v>1642</v>
      </c>
    </row>
    <row r="132" spans="1:4">
      <c r="A132" s="3" t="s">
        <v>1529</v>
      </c>
    </row>
    <row r="133" spans="1:4">
      <c r="A133" s="4" t="s">
        <v>1598</v>
      </c>
      <c r="B133" s="6" t="n">
        <v>125</v>
      </c>
      <c r="C133" s="6" t="n">
        <v>112</v>
      </c>
    </row>
    <row r="134" spans="1:4">
      <c r="A134" s="4" t="s">
        <v>1599</v>
      </c>
      <c r="B134" s="4" t="s">
        <v>1143</v>
      </c>
      <c r="C134" s="4" t="s">
        <v>1143</v>
      </c>
    </row>
    <row r="135" spans="1:4">
      <c r="A135" s="4" t="s">
        <v>1643</v>
      </c>
    </row>
    <row r="136" spans="1:4">
      <c r="A136" s="3" t="s">
        <v>1529</v>
      </c>
    </row>
    <row r="137" spans="1:4">
      <c r="A137" s="4" t="s">
        <v>1598</v>
      </c>
      <c r="B137" s="6" t="n">
        <v>0</v>
      </c>
      <c r="C137" s="6" t="n">
        <v>0</v>
      </c>
    </row>
    <row r="138" spans="1:4">
      <c r="A138" s="4" t="s">
        <v>1644</v>
      </c>
    </row>
    <row r="139" spans="1:4">
      <c r="A139" s="3" t="s">
        <v>1529</v>
      </c>
    </row>
    <row r="140" spans="1:4">
      <c r="A140" s="4" t="s">
        <v>1598</v>
      </c>
      <c r="B140" s="5" t="n">
        <v>125</v>
      </c>
      <c r="C140" s="5" t="n">
        <v>112</v>
      </c>
    </row>
    <row r="141" spans="1:4">
      <c r="A141" s="4" t="s">
        <v>1645</v>
      </c>
    </row>
    <row r="142" spans="1:4">
      <c r="A142" s="3" t="s">
        <v>1529</v>
      </c>
    </row>
    <row r="143" spans="1:4">
      <c r="A143" s="4" t="s">
        <v>1598</v>
      </c>
      <c r="B143" s="5" t="n">
        <v>0</v>
      </c>
      <c r="C143" s="5" t="n">
        <v>0</v>
      </c>
    </row>
    <row r="144" spans="1:4">
      <c r="A144" s="4" t="s">
        <v>1646</v>
      </c>
    </row>
    <row r="145" spans="1:4">
      <c r="A145" s="3" t="s">
        <v>1529</v>
      </c>
    </row>
    <row r="146" spans="1:4">
      <c r="A146" s="4" t="s">
        <v>1598</v>
      </c>
      <c r="B146" s="6" t="n">
        <v>428</v>
      </c>
      <c r="C146" s="6" t="n">
        <v>350</v>
      </c>
    </row>
    <row r="147" spans="1:4">
      <c r="A147" s="4" t="s">
        <v>1599</v>
      </c>
      <c r="B147" s="4" t="s">
        <v>1592</v>
      </c>
      <c r="C147" s="4" t="s">
        <v>1618</v>
      </c>
    </row>
    <row r="148" spans="1:4">
      <c r="A148" s="4" t="s">
        <v>1647</v>
      </c>
    </row>
    <row r="149" spans="1:4">
      <c r="A149" s="3" t="s">
        <v>1529</v>
      </c>
    </row>
    <row r="150" spans="1:4">
      <c r="A150" s="4" t="s">
        <v>1598</v>
      </c>
      <c r="B150" s="6" t="n">
        <v>421</v>
      </c>
      <c r="C150" s="6" t="n">
        <v>350</v>
      </c>
    </row>
    <row r="151" spans="1:4">
      <c r="A151" s="4" t="s">
        <v>1648</v>
      </c>
    </row>
    <row r="152" spans="1:4">
      <c r="A152" s="3" t="s">
        <v>1529</v>
      </c>
    </row>
    <row r="153" spans="1:4">
      <c r="A153" s="4" t="s">
        <v>1598</v>
      </c>
      <c r="B153" s="5" t="n">
        <v>7</v>
      </c>
      <c r="C153" s="5" t="n">
        <v>0</v>
      </c>
    </row>
    <row r="154" spans="1:4">
      <c r="A154" s="4" t="s">
        <v>1649</v>
      </c>
    </row>
    <row r="155" spans="1:4">
      <c r="A155" s="3" t="s">
        <v>1529</v>
      </c>
    </row>
    <row r="156" spans="1:4">
      <c r="A156" s="4" t="s">
        <v>1598</v>
      </c>
      <c r="B156" s="5" t="n">
        <v>0</v>
      </c>
      <c r="C156" s="5" t="n">
        <v>0</v>
      </c>
    </row>
    <row r="157" spans="1:4">
      <c r="A157" s="4" t="s">
        <v>1650</v>
      </c>
    </row>
    <row r="158" spans="1:4">
      <c r="A158" s="3" t="s">
        <v>1529</v>
      </c>
    </row>
    <row r="159" spans="1:4">
      <c r="A159" s="4" t="s">
        <v>1598</v>
      </c>
      <c r="B159" s="6" t="n">
        <v>0</v>
      </c>
      <c r="C159" s="6" t="n">
        <v>0</v>
      </c>
    </row>
    <row r="160" spans="1:4">
      <c r="A160" s="4" t="s">
        <v>1599</v>
      </c>
      <c r="B160" s="4" t="s">
        <v>854</v>
      </c>
      <c r="C160" s="4" t="s">
        <v>854</v>
      </c>
    </row>
    <row r="161" spans="1:4">
      <c r="A161" s="4" t="s">
        <v>1651</v>
      </c>
    </row>
    <row r="162" spans="1:4">
      <c r="A162" s="3" t="s">
        <v>1529</v>
      </c>
    </row>
    <row r="163" spans="1:4">
      <c r="A163" s="4" t="s">
        <v>1598</v>
      </c>
      <c r="B163" s="6" t="n">
        <v>0</v>
      </c>
      <c r="C163" s="6" t="n">
        <v>0</v>
      </c>
    </row>
    <row r="164" spans="1:4">
      <c r="A164" s="4" t="s">
        <v>1652</v>
      </c>
    </row>
    <row r="165" spans="1:4">
      <c r="A165" s="3" t="s">
        <v>1529</v>
      </c>
    </row>
    <row r="166" spans="1:4">
      <c r="A166" s="4" t="s">
        <v>1598</v>
      </c>
      <c r="B166" s="5" t="n">
        <v>0</v>
      </c>
      <c r="C166" s="5" t="n">
        <v>0</v>
      </c>
    </row>
    <row r="167" spans="1:4">
      <c r="A167" s="4" t="s">
        <v>1653</v>
      </c>
    </row>
    <row r="168" spans="1:4">
      <c r="A168" s="3" t="s">
        <v>1529</v>
      </c>
    </row>
    <row r="169" spans="1:4">
      <c r="A169" s="4" t="s">
        <v>1598</v>
      </c>
      <c r="B169" s="5" t="n">
        <v>0</v>
      </c>
      <c r="C169" s="5" t="n">
        <v>0</v>
      </c>
    </row>
    <row r="170" spans="1:4">
      <c r="A170" s="4" t="s">
        <v>1654</v>
      </c>
    </row>
    <row r="171" spans="1:4">
      <c r="A171" s="3" t="s">
        <v>1529</v>
      </c>
    </row>
    <row r="172" spans="1:4">
      <c r="A172" s="4" t="s">
        <v>1598</v>
      </c>
      <c r="B172" s="6" t="n">
        <v>1</v>
      </c>
      <c r="C172" s="6" t="n">
        <v>0</v>
      </c>
    </row>
    <row r="173" spans="1:4">
      <c r="A173" s="4" t="s">
        <v>1599</v>
      </c>
      <c r="B173" s="4" t="s">
        <v>854</v>
      </c>
      <c r="C173" s="4" t="s">
        <v>854</v>
      </c>
    </row>
    <row r="174" spans="1:4">
      <c r="A174" s="4" t="s">
        <v>1655</v>
      </c>
    </row>
    <row r="175" spans="1:4">
      <c r="A175" s="3" t="s">
        <v>1529</v>
      </c>
    </row>
    <row r="176" spans="1:4">
      <c r="A176" s="4" t="s">
        <v>1598</v>
      </c>
      <c r="B176" s="6" t="n">
        <v>0</v>
      </c>
      <c r="C176" s="6" t="n">
        <v>0</v>
      </c>
    </row>
    <row r="177" spans="1:4">
      <c r="A177" s="4" t="s">
        <v>1656</v>
      </c>
    </row>
    <row r="178" spans="1:4">
      <c r="A178" s="3" t="s">
        <v>1529</v>
      </c>
    </row>
    <row r="179" spans="1:4">
      <c r="A179" s="4" t="s">
        <v>1598</v>
      </c>
      <c r="B179" s="5" t="n">
        <v>1</v>
      </c>
      <c r="C179" s="5" t="n">
        <v>0</v>
      </c>
    </row>
    <row r="180" spans="1:4">
      <c r="A180" s="4" t="s">
        <v>1657</v>
      </c>
    </row>
    <row r="181" spans="1:4">
      <c r="A181" s="3" t="s">
        <v>1529</v>
      </c>
    </row>
    <row r="182" spans="1:4">
      <c r="A182" s="4" t="s">
        <v>1598</v>
      </c>
      <c r="B182" s="5" t="n">
        <v>0</v>
      </c>
      <c r="C182" s="5" t="n">
        <v>0</v>
      </c>
    </row>
    <row r="183" spans="1:4">
      <c r="A183" s="4" t="s">
        <v>1658</v>
      </c>
    </row>
    <row r="184" spans="1:4">
      <c r="A184" s="3" t="s">
        <v>1529</v>
      </c>
    </row>
    <row r="185" spans="1:4">
      <c r="A185" s="4" t="s">
        <v>1598</v>
      </c>
      <c r="B185" s="6" t="n">
        <v>187</v>
      </c>
      <c r="C185" s="6" t="n">
        <v>196</v>
      </c>
    </row>
    <row r="186" spans="1:4">
      <c r="A186" s="4" t="s">
        <v>1599</v>
      </c>
      <c r="B186" s="4" t="s">
        <v>1405</v>
      </c>
      <c r="C186" s="4" t="s">
        <v>1405</v>
      </c>
    </row>
    <row r="187" spans="1:4">
      <c r="A187" s="4" t="s">
        <v>1659</v>
      </c>
    </row>
    <row r="188" spans="1:4">
      <c r="A188" s="3" t="s">
        <v>1529</v>
      </c>
    </row>
    <row r="189" spans="1:4">
      <c r="A189" s="4" t="s">
        <v>1598</v>
      </c>
      <c r="B189" s="6" t="n">
        <v>67</v>
      </c>
      <c r="C189" s="6" t="n">
        <v>145</v>
      </c>
    </row>
    <row r="190" spans="1:4">
      <c r="A190" s="4" t="s">
        <v>1660</v>
      </c>
    </row>
    <row r="191" spans="1:4">
      <c r="A191" s="3" t="s">
        <v>1529</v>
      </c>
    </row>
    <row r="192" spans="1:4">
      <c r="A192" s="4" t="s">
        <v>1598</v>
      </c>
      <c r="B192" s="5" t="n">
        <v>120</v>
      </c>
      <c r="C192" s="5" t="n">
        <v>51</v>
      </c>
    </row>
    <row r="193" spans="1:4">
      <c r="A193" s="4" t="s">
        <v>1661</v>
      </c>
    </row>
    <row r="194" spans="1:4">
      <c r="A194" s="3" t="s">
        <v>1529</v>
      </c>
    </row>
    <row r="195" spans="1:4">
      <c r="A195" s="4" t="s">
        <v>1598</v>
      </c>
      <c r="B195" s="5" t="n">
        <v>0</v>
      </c>
      <c r="C195" s="5" t="n">
        <v>0</v>
      </c>
    </row>
    <row r="196" spans="1:4">
      <c r="A196" s="4" t="s">
        <v>1662</v>
      </c>
    </row>
    <row r="197" spans="1:4">
      <c r="A197" s="3" t="s">
        <v>1529</v>
      </c>
    </row>
    <row r="198" spans="1:4">
      <c r="A198" s="4" t="s">
        <v>1598</v>
      </c>
      <c r="B198" s="6" t="n">
        <v>11</v>
      </c>
      <c r="C198" s="6" t="n">
        <v>10</v>
      </c>
    </row>
    <row r="199" spans="1:4">
      <c r="A199" s="4" t="s">
        <v>1599</v>
      </c>
      <c r="B199" s="4" t="s">
        <v>854</v>
      </c>
      <c r="C199" s="4" t="s">
        <v>583</v>
      </c>
    </row>
    <row r="200" spans="1:4">
      <c r="A200" s="4" t="s">
        <v>1663</v>
      </c>
    </row>
    <row r="201" spans="1:4">
      <c r="A201" s="3" t="s">
        <v>1529</v>
      </c>
    </row>
    <row r="202" spans="1:4">
      <c r="A202" s="4" t="s">
        <v>1598</v>
      </c>
      <c r="B202" s="6" t="n">
        <v>7</v>
      </c>
      <c r="C202" s="6" t="n">
        <v>6</v>
      </c>
    </row>
    <row r="203" spans="1:4">
      <c r="A203" s="4" t="s">
        <v>1664</v>
      </c>
    </row>
    <row r="204" spans="1:4">
      <c r="A204" s="3" t="s">
        <v>1529</v>
      </c>
    </row>
    <row r="205" spans="1:4">
      <c r="A205" s="4" t="s">
        <v>1598</v>
      </c>
      <c r="B205" s="5" t="n">
        <v>4</v>
      </c>
      <c r="C205" s="5" t="n">
        <v>4</v>
      </c>
    </row>
    <row r="206" spans="1:4">
      <c r="A206" s="4" t="s">
        <v>1665</v>
      </c>
    </row>
    <row r="207" spans="1:4">
      <c r="A207" s="3" t="s">
        <v>1529</v>
      </c>
    </row>
    <row r="208" spans="1:4">
      <c r="A208" s="4" t="s">
        <v>1598</v>
      </c>
      <c r="B208" s="5" t="n">
        <v>0</v>
      </c>
      <c r="C208" s="5" t="n">
        <v>0</v>
      </c>
    </row>
    <row r="209" spans="1:4">
      <c r="A209" s="4" t="s">
        <v>1666</v>
      </c>
    </row>
    <row r="210" spans="1:4">
      <c r="A210" s="3" t="s">
        <v>1529</v>
      </c>
    </row>
    <row r="211" spans="1:4">
      <c r="A211" s="4" t="s">
        <v>1598</v>
      </c>
      <c r="B211" s="6" t="n">
        <v>52</v>
      </c>
      <c r="C211" s="6" t="n">
        <v>37</v>
      </c>
    </row>
    <row r="212" spans="1:4">
      <c r="A212" s="4" t="s">
        <v>1599</v>
      </c>
      <c r="B212" s="4" t="s">
        <v>583</v>
      </c>
      <c r="C212" s="4" t="s">
        <v>583</v>
      </c>
    </row>
    <row r="213" spans="1:4">
      <c r="A213" s="4" t="s">
        <v>1667</v>
      </c>
    </row>
    <row r="214" spans="1:4">
      <c r="A214" s="3" t="s">
        <v>1529</v>
      </c>
    </row>
    <row r="215" spans="1:4">
      <c r="A215" s="4" t="s">
        <v>1598</v>
      </c>
      <c r="B215" s="6" t="n">
        <v>0</v>
      </c>
      <c r="C215" s="6" t="n">
        <v>19</v>
      </c>
    </row>
    <row r="216" spans="1:4">
      <c r="A216" s="4" t="s">
        <v>1668</v>
      </c>
    </row>
    <row r="217" spans="1:4">
      <c r="A217" s="3" t="s">
        <v>1529</v>
      </c>
    </row>
    <row r="218" spans="1:4">
      <c r="A218" s="4" t="s">
        <v>1598</v>
      </c>
      <c r="B218" s="5" t="n">
        <v>52</v>
      </c>
      <c r="C218" s="5" t="n">
        <v>18</v>
      </c>
    </row>
    <row r="219" spans="1:4">
      <c r="A219" s="4" t="s">
        <v>1669</v>
      </c>
    </row>
    <row r="220" spans="1:4">
      <c r="A220" s="3" t="s">
        <v>1529</v>
      </c>
    </row>
    <row r="221" spans="1:4">
      <c r="A221" s="4" t="s">
        <v>1598</v>
      </c>
      <c r="B221" s="5" t="n">
        <v>0</v>
      </c>
      <c r="C221" s="5" t="n">
        <v>0</v>
      </c>
    </row>
    <row r="222" spans="1:4">
      <c r="A222" s="4" t="s">
        <v>1670</v>
      </c>
    </row>
    <row r="223" spans="1:4">
      <c r="A223" s="3" t="s">
        <v>1529</v>
      </c>
    </row>
    <row r="224" spans="1:4">
      <c r="A224" s="4" t="s">
        <v>1598</v>
      </c>
      <c r="B224" s="6" t="n">
        <v>53</v>
      </c>
      <c r="C224" s="6" t="n">
        <v>128</v>
      </c>
    </row>
    <row r="225" spans="1:4">
      <c r="A225" s="4" t="s">
        <v>1599</v>
      </c>
      <c r="B225" s="4" t="s">
        <v>583</v>
      </c>
      <c r="C225" s="4" t="s">
        <v>1143</v>
      </c>
    </row>
    <row r="226" spans="1:4">
      <c r="A226" s="4" t="s">
        <v>1671</v>
      </c>
    </row>
    <row r="227" spans="1:4">
      <c r="A227" s="3" t="s">
        <v>1529</v>
      </c>
    </row>
    <row r="228" spans="1:4">
      <c r="A228" s="4" t="s">
        <v>1598</v>
      </c>
      <c r="B228" s="6" t="n">
        <v>46</v>
      </c>
      <c r="C228" s="6" t="n">
        <v>128</v>
      </c>
    </row>
    <row r="229" spans="1:4">
      <c r="A229" s="4" t="s">
        <v>1672</v>
      </c>
    </row>
    <row r="230" spans="1:4">
      <c r="A230" s="3" t="s">
        <v>1529</v>
      </c>
    </row>
    <row r="231" spans="1:4">
      <c r="A231" s="4" t="s">
        <v>1598</v>
      </c>
      <c r="B231" s="5" t="n">
        <v>7</v>
      </c>
      <c r="C231" s="5" t="n">
        <v>0</v>
      </c>
    </row>
    <row r="232" spans="1:4">
      <c r="A232" s="4" t="s">
        <v>1673</v>
      </c>
    </row>
    <row r="233" spans="1:4">
      <c r="A233" s="3" t="s">
        <v>1529</v>
      </c>
    </row>
    <row r="234" spans="1:4">
      <c r="A234" s="4" t="s">
        <v>1598</v>
      </c>
      <c r="B234" s="5" t="n">
        <v>0</v>
      </c>
      <c r="C234" s="5" t="n">
        <v>0</v>
      </c>
    </row>
    <row r="235" spans="1:4">
      <c r="A235" s="4" t="s">
        <v>1674</v>
      </c>
    </row>
    <row r="236" spans="1:4">
      <c r="A236" s="3" t="s">
        <v>1529</v>
      </c>
    </row>
    <row r="237" spans="1:4">
      <c r="A237" s="4" t="s">
        <v>1598</v>
      </c>
      <c r="B237" s="6" t="n">
        <v>196</v>
      </c>
      <c r="C237" s="6" t="n">
        <v>196</v>
      </c>
    </row>
    <row r="238" spans="1:4">
      <c r="A238" s="4" t="s">
        <v>1599</v>
      </c>
      <c r="B238" s="4" t="s">
        <v>1405</v>
      </c>
      <c r="C238" s="4" t="s">
        <v>1405</v>
      </c>
    </row>
    <row r="239" spans="1:4">
      <c r="A239" s="4" t="s">
        <v>1675</v>
      </c>
    </row>
    <row r="240" spans="1:4">
      <c r="A240" s="3" t="s">
        <v>1529</v>
      </c>
    </row>
    <row r="241" spans="1:4">
      <c r="A241" s="4" t="s">
        <v>1598</v>
      </c>
      <c r="B241" s="6" t="n">
        <v>0</v>
      </c>
      <c r="C241" s="6" t="n">
        <v>0</v>
      </c>
    </row>
    <row r="242" spans="1:4">
      <c r="A242" s="4" t="s">
        <v>1676</v>
      </c>
    </row>
    <row r="243" spans="1:4">
      <c r="A243" s="3" t="s">
        <v>1529</v>
      </c>
    </row>
    <row r="244" spans="1:4">
      <c r="A244" s="4" t="s">
        <v>1598</v>
      </c>
      <c r="B244" s="5" t="n">
        <v>0</v>
      </c>
      <c r="C244" s="5" t="n">
        <v>0</v>
      </c>
    </row>
    <row r="245" spans="1:4">
      <c r="A245" s="4" t="s">
        <v>1677</v>
      </c>
    </row>
    <row r="246" spans="1:4">
      <c r="A246" s="3" t="s">
        <v>1529</v>
      </c>
    </row>
    <row r="247" spans="1:4">
      <c r="A247" s="4" t="s">
        <v>1598</v>
      </c>
      <c r="B247" s="5" t="n">
        <v>196</v>
      </c>
      <c r="C247" s="5" t="n">
        <v>196</v>
      </c>
    </row>
    <row r="248" spans="1:4">
      <c r="A248" s="4" t="s">
        <v>1678</v>
      </c>
    </row>
    <row r="249" spans="1:4">
      <c r="A249" s="3" t="s">
        <v>1529</v>
      </c>
    </row>
    <row r="250" spans="1:4">
      <c r="A250" s="4" t="s">
        <v>1598</v>
      </c>
      <c r="B250" s="6" t="n">
        <v>181</v>
      </c>
      <c r="C250" s="6" t="n">
        <v>163</v>
      </c>
    </row>
    <row r="251" spans="1:4">
      <c r="A251" s="4" t="s">
        <v>1599</v>
      </c>
      <c r="B251" s="4" t="s">
        <v>579</v>
      </c>
      <c r="C251" s="4" t="s">
        <v>579</v>
      </c>
    </row>
    <row r="252" spans="1:4">
      <c r="A252" s="4" t="s">
        <v>1679</v>
      </c>
    </row>
    <row r="253" spans="1:4">
      <c r="A253" s="3" t="s">
        <v>1529</v>
      </c>
    </row>
    <row r="254" spans="1:4">
      <c r="A254" s="4" t="s">
        <v>1598</v>
      </c>
      <c r="B254" s="6" t="n">
        <v>0</v>
      </c>
      <c r="C254" s="6" t="n">
        <v>0</v>
      </c>
    </row>
    <row r="255" spans="1:4">
      <c r="A255" s="4" t="s">
        <v>1680</v>
      </c>
    </row>
    <row r="256" spans="1:4">
      <c r="A256" s="3" t="s">
        <v>1529</v>
      </c>
    </row>
    <row r="257" spans="1:4">
      <c r="A257" s="4" t="s">
        <v>1598</v>
      </c>
      <c r="B257" s="5" t="n">
        <v>0</v>
      </c>
      <c r="C257" s="5" t="n">
        <v>0</v>
      </c>
    </row>
    <row r="258" spans="1:4">
      <c r="A258" s="4" t="s">
        <v>1681</v>
      </c>
    </row>
    <row r="259" spans="1:4">
      <c r="A259" s="3" t="s">
        <v>1529</v>
      </c>
    </row>
    <row r="260" spans="1:4">
      <c r="A260" s="4" t="s">
        <v>1598</v>
      </c>
      <c r="B260" s="5" t="n">
        <v>181</v>
      </c>
      <c r="C260" s="5" t="n">
        <v>163</v>
      </c>
    </row>
    <row r="261" spans="1:4">
      <c r="A261" s="4" t="s">
        <v>1682</v>
      </c>
    </row>
    <row r="262" spans="1:4">
      <c r="A262" s="3" t="s">
        <v>1529</v>
      </c>
    </row>
    <row r="263" spans="1:4">
      <c r="A263" s="4" t="s">
        <v>1598</v>
      </c>
      <c r="B263" s="6" t="n">
        <v>2</v>
      </c>
      <c r="C263" s="6" t="n">
        <v>3</v>
      </c>
    </row>
    <row r="264" spans="1:4">
      <c r="A264" s="4" t="s">
        <v>1599</v>
      </c>
      <c r="B264" s="4" t="s">
        <v>854</v>
      </c>
      <c r="C264" s="4" t="s">
        <v>583</v>
      </c>
    </row>
    <row r="265" spans="1:4">
      <c r="A265" s="4" t="s">
        <v>1683</v>
      </c>
    </row>
    <row r="266" spans="1:4">
      <c r="A266" s="3" t="s">
        <v>1529</v>
      </c>
    </row>
    <row r="267" spans="1:4">
      <c r="A267" s="4" t="s">
        <v>1598</v>
      </c>
      <c r="B267" s="6" t="n">
        <v>0</v>
      </c>
      <c r="C267" s="6" t="n">
        <v>0</v>
      </c>
    </row>
    <row r="268" spans="1:4">
      <c r="A268" s="4" t="s">
        <v>1684</v>
      </c>
    </row>
    <row r="269" spans="1:4">
      <c r="A269" s="3" t="s">
        <v>1529</v>
      </c>
    </row>
    <row r="270" spans="1:4">
      <c r="A270" s="4" t="s">
        <v>1598</v>
      </c>
      <c r="B270" s="5" t="n">
        <v>0</v>
      </c>
      <c r="C270" s="5" t="n">
        <v>0</v>
      </c>
    </row>
    <row r="271" spans="1:4">
      <c r="A271" s="4" t="s">
        <v>1685</v>
      </c>
    </row>
    <row r="272" spans="1:4">
      <c r="A272" s="3" t="s">
        <v>1529</v>
      </c>
    </row>
    <row r="273" spans="1:4">
      <c r="A273" s="4" t="s">
        <v>1598</v>
      </c>
      <c r="B273" s="5" t="n">
        <v>2</v>
      </c>
      <c r="C273" s="5" t="n">
        <v>3</v>
      </c>
    </row>
    <row r="274" spans="1:4">
      <c r="A274" s="4" t="s">
        <v>1686</v>
      </c>
    </row>
    <row r="275" spans="1:4">
      <c r="A275" s="3" t="s">
        <v>1529</v>
      </c>
    </row>
    <row r="276" spans="1:4">
      <c r="A276" s="4" t="s">
        <v>1598</v>
      </c>
      <c r="B276" s="6" t="n">
        <v>146</v>
      </c>
      <c r="C276" s="6" t="n">
        <v>142</v>
      </c>
    </row>
    <row r="277" spans="1:4">
      <c r="A277" s="4" t="s">
        <v>1599</v>
      </c>
      <c r="B277" s="4" t="s">
        <v>579</v>
      </c>
      <c r="C277" s="4" t="s">
        <v>579</v>
      </c>
    </row>
    <row r="278" spans="1:4">
      <c r="A278" s="4" t="s">
        <v>1687</v>
      </c>
    </row>
    <row r="279" spans="1:4">
      <c r="A279" s="3" t="s">
        <v>1529</v>
      </c>
    </row>
    <row r="280" spans="1:4">
      <c r="A280" s="4" t="s">
        <v>1598</v>
      </c>
      <c r="B280" s="6" t="n">
        <v>146</v>
      </c>
      <c r="C280" s="6" t="n">
        <v>142</v>
      </c>
    </row>
    <row r="281" spans="1:4">
      <c r="A281" s="4" t="s">
        <v>1688</v>
      </c>
    </row>
    <row r="282" spans="1:4">
      <c r="A282" s="3" t="s">
        <v>1529</v>
      </c>
    </row>
    <row r="283" spans="1:4">
      <c r="A283" s="4" t="s">
        <v>1598</v>
      </c>
      <c r="B283" s="5" t="n">
        <v>0</v>
      </c>
      <c r="C283" s="5" t="n">
        <v>0</v>
      </c>
    </row>
    <row r="284" spans="1:4">
      <c r="A284" s="4" t="s">
        <v>1689</v>
      </c>
    </row>
    <row r="285" spans="1:4">
      <c r="A285" s="3" t="s">
        <v>1529</v>
      </c>
    </row>
    <row r="286" spans="1:4">
      <c r="A286" s="4" t="s">
        <v>1598</v>
      </c>
      <c r="B286" s="6" t="n">
        <v>0</v>
      </c>
      <c r="C286"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0</v>
      </c>
      <c r="B1" s="2" t="s">
        <v>1</v>
      </c>
    </row>
    <row r="2" spans="1:3">
      <c r="B2" s="2" t="s">
        <v>75</v>
      </c>
      <c r="C2" s="2" t="s">
        <v>76</v>
      </c>
    </row>
    <row r="3" spans="1:3">
      <c r="A3" s="3" t="s">
        <v>1691</v>
      </c>
    </row>
    <row r="4" spans="1:3">
      <c r="A4" s="4" t="s">
        <v>1537</v>
      </c>
      <c r="B4" s="6" t="n">
        <v>3697</v>
      </c>
    </row>
    <row r="5" spans="1:3">
      <c r="A5" s="4" t="s">
        <v>1538</v>
      </c>
      <c r="B5" s="5" t="n">
        <v>4099</v>
      </c>
      <c r="C5" s="6" t="n">
        <v>3697</v>
      </c>
    </row>
    <row r="6" spans="1:3">
      <c r="A6" s="4" t="s">
        <v>1602</v>
      </c>
    </row>
    <row r="7" spans="1:3">
      <c r="A7" s="3" t="s">
        <v>1691</v>
      </c>
    </row>
    <row r="8" spans="1:3">
      <c r="A8" s="4" t="s">
        <v>1537</v>
      </c>
      <c r="B8" s="5" t="n">
        <v>362</v>
      </c>
      <c r="C8" s="5" t="n">
        <v>216</v>
      </c>
    </row>
    <row r="9" spans="1:3">
      <c r="A9" s="4" t="s">
        <v>1692</v>
      </c>
      <c r="B9" s="5" t="n">
        <v>35</v>
      </c>
      <c r="C9" s="5" t="n">
        <v>127</v>
      </c>
    </row>
    <row r="10" spans="1:3">
      <c r="A10" s="4" t="s">
        <v>1693</v>
      </c>
      <c r="B10" s="5" t="n">
        <v>-18</v>
      </c>
      <c r="C10" s="5" t="n">
        <v>19</v>
      </c>
    </row>
    <row r="11" spans="1:3">
      <c r="A11" s="4" t="s">
        <v>1538</v>
      </c>
      <c r="B11" s="6" t="n">
        <v>379</v>
      </c>
      <c r="C11" s="6" t="n">
        <v>36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75</v>
      </c>
      <c r="C2" s="2" t="s">
        <v>76</v>
      </c>
      <c r="D2" s="2" t="s">
        <v>77</v>
      </c>
    </row>
    <row r="3" spans="1:4">
      <c r="A3" s="3" t="s">
        <v>1695</v>
      </c>
    </row>
    <row r="4" spans="1:4">
      <c r="A4" s="4" t="s">
        <v>1696</v>
      </c>
      <c r="B4" s="6" t="n">
        <v>62</v>
      </c>
    </row>
    <row r="5" spans="1:4">
      <c r="A5" s="3" t="s">
        <v>1697</v>
      </c>
    </row>
    <row r="6" spans="1:4">
      <c r="A6" s="4" t="s">
        <v>1698</v>
      </c>
      <c r="B6" s="4" t="s">
        <v>1281</v>
      </c>
    </row>
    <row r="7" spans="1:4">
      <c r="A7" s="4" t="s">
        <v>1699</v>
      </c>
      <c r="B7" s="4" t="s">
        <v>1700</v>
      </c>
    </row>
    <row r="8" spans="1:4">
      <c r="A8" s="3" t="s">
        <v>1701</v>
      </c>
    </row>
    <row r="9" spans="1:4">
      <c r="A9" s="4" t="s">
        <v>1702</v>
      </c>
      <c r="B9" s="6" t="n">
        <v>2</v>
      </c>
    </row>
    <row r="10" spans="1:4">
      <c r="A10" s="4" t="s">
        <v>1703</v>
      </c>
      <c r="B10" s="5" t="n">
        <v>-2</v>
      </c>
    </row>
    <row r="11" spans="1:4">
      <c r="A11" s="4" t="s">
        <v>1704</v>
      </c>
      <c r="B11" s="5" t="n">
        <v>31</v>
      </c>
    </row>
    <row r="12" spans="1:4">
      <c r="A12" s="4" t="s">
        <v>1705</v>
      </c>
      <c r="B12" s="5" t="n">
        <v>-25</v>
      </c>
    </row>
    <row r="13" spans="1:4">
      <c r="A13" s="4" t="s">
        <v>1540</v>
      </c>
    </row>
    <row r="14" spans="1:4">
      <c r="A14" s="3" t="s">
        <v>1706</v>
      </c>
    </row>
    <row r="15" spans="1:4">
      <c r="A15" s="4" t="s">
        <v>1707</v>
      </c>
      <c r="B15" s="5" t="n">
        <v>116</v>
      </c>
    </row>
    <row r="16" spans="1:4">
      <c r="A16" s="3" t="s">
        <v>1695</v>
      </c>
    </row>
    <row r="17" spans="1:4">
      <c r="A17" s="4" t="s">
        <v>1708</v>
      </c>
      <c r="B17" s="5" t="n">
        <v>12</v>
      </c>
    </row>
    <row r="18" spans="1:4">
      <c r="A18" s="3" t="s">
        <v>1709</v>
      </c>
    </row>
    <row r="19" spans="1:4">
      <c r="A19" s="4" t="s">
        <v>810</v>
      </c>
      <c r="B19" s="5" t="n">
        <v>195</v>
      </c>
    </row>
    <row r="20" spans="1:4">
      <c r="A20" s="4" t="s">
        <v>811</v>
      </c>
      <c r="B20" s="5" t="n">
        <v>199</v>
      </c>
    </row>
    <row r="21" spans="1:4">
      <c r="A21" s="4" t="s">
        <v>812</v>
      </c>
      <c r="B21" s="5" t="n">
        <v>203</v>
      </c>
    </row>
    <row r="22" spans="1:4">
      <c r="A22" s="4" t="s">
        <v>813</v>
      </c>
      <c r="B22" s="5" t="n">
        <v>207</v>
      </c>
    </row>
    <row r="23" spans="1:4">
      <c r="A23" s="4" t="s">
        <v>814</v>
      </c>
      <c r="B23" s="5" t="n">
        <v>209</v>
      </c>
    </row>
    <row r="24" spans="1:4">
      <c r="A24" s="4" t="s">
        <v>1710</v>
      </c>
      <c r="B24" s="6" t="n">
        <v>1084</v>
      </c>
    </row>
    <row r="25" spans="1:4">
      <c r="A25" s="3" t="s">
        <v>1711</v>
      </c>
    </row>
    <row r="26" spans="1:4">
      <c r="A26" s="4" t="s">
        <v>1712</v>
      </c>
      <c r="B26" s="4" t="s">
        <v>923</v>
      </c>
      <c r="C26" s="4" t="s">
        <v>922</v>
      </c>
    </row>
    <row r="27" spans="1:4">
      <c r="A27" s="4" t="s">
        <v>1713</v>
      </c>
      <c r="B27" s="4" t="s">
        <v>1143</v>
      </c>
      <c r="C27" s="4" t="s">
        <v>1143</v>
      </c>
    </row>
    <row r="28" spans="1:4">
      <c r="A28" s="3" t="s">
        <v>1714</v>
      </c>
    </row>
    <row r="29" spans="1:4">
      <c r="A29" s="4" t="s">
        <v>1712</v>
      </c>
      <c r="B29" s="4" t="s">
        <v>922</v>
      </c>
      <c r="C29" s="4" t="s">
        <v>1133</v>
      </c>
      <c r="D29" s="4" t="s">
        <v>1715</v>
      </c>
    </row>
    <row r="30" spans="1:4">
      <c r="A30" s="4" t="s">
        <v>1716</v>
      </c>
      <c r="B30" s="4" t="s">
        <v>1717</v>
      </c>
      <c r="C30" s="4" t="s">
        <v>1270</v>
      </c>
      <c r="D30" s="4" t="s">
        <v>1217</v>
      </c>
    </row>
    <row r="31" spans="1:4">
      <c r="A31" s="4" t="s">
        <v>1713</v>
      </c>
      <c r="B31" s="4" t="s">
        <v>1143</v>
      </c>
      <c r="C31" s="4" t="s">
        <v>1143</v>
      </c>
      <c r="D31" s="4" t="s">
        <v>1399</v>
      </c>
    </row>
    <row r="32" spans="1:4">
      <c r="A32" s="3" t="s">
        <v>1718</v>
      </c>
    </row>
    <row r="33" spans="1:4">
      <c r="A33" s="4" t="s">
        <v>1548</v>
      </c>
      <c r="B33" s="6" t="n">
        <v>126</v>
      </c>
      <c r="C33" s="6" t="n">
        <v>121</v>
      </c>
      <c r="D33" s="6" t="n">
        <v>108</v>
      </c>
    </row>
    <row r="34" spans="1:4">
      <c r="A34" s="3" t="s">
        <v>1719</v>
      </c>
    </row>
    <row r="35" spans="1:4">
      <c r="A35" s="4" t="s">
        <v>1549</v>
      </c>
      <c r="B35" s="5" t="n">
        <v>142</v>
      </c>
      <c r="C35" s="5" t="n">
        <v>134</v>
      </c>
      <c r="D35" s="5" t="n">
        <v>122</v>
      </c>
    </row>
    <row r="36" spans="1:4">
      <c r="A36" s="4" t="s">
        <v>1720</v>
      </c>
      <c r="B36" s="5" t="n">
        <v>-222</v>
      </c>
      <c r="C36" s="5" t="n">
        <v>-221</v>
      </c>
      <c r="D36" s="5" t="n">
        <v>-178</v>
      </c>
    </row>
    <row r="37" spans="1:4">
      <c r="A37" s="4" t="s">
        <v>1721</v>
      </c>
      <c r="B37" s="5" t="n">
        <v>12</v>
      </c>
      <c r="C37" s="5" t="n">
        <v>15</v>
      </c>
      <c r="D37" s="5" t="n">
        <v>14</v>
      </c>
    </row>
    <row r="38" spans="1:4">
      <c r="A38" s="4" t="s">
        <v>1722</v>
      </c>
      <c r="B38" s="5" t="n">
        <v>14</v>
      </c>
      <c r="C38" s="5" t="n">
        <v>18</v>
      </c>
      <c r="D38" s="5" t="n">
        <v>37</v>
      </c>
    </row>
    <row r="39" spans="1:4">
      <c r="A39" s="4" t="s">
        <v>1723</v>
      </c>
      <c r="B39" s="5" t="n">
        <v>0</v>
      </c>
      <c r="C39" s="5" t="n">
        <v>0</v>
      </c>
      <c r="D39" s="5" t="n">
        <v>2</v>
      </c>
    </row>
    <row r="40" spans="1:4">
      <c r="A40" s="4" t="s">
        <v>1724</v>
      </c>
      <c r="B40" s="5" t="n">
        <v>0</v>
      </c>
      <c r="C40" s="5" t="n">
        <v>4</v>
      </c>
      <c r="D40" s="5" t="n">
        <v>2</v>
      </c>
    </row>
    <row r="41" spans="1:4">
      <c r="A41" s="4" t="s">
        <v>1719</v>
      </c>
      <c r="B41" s="5" t="n">
        <v>-54</v>
      </c>
      <c r="C41" s="5" t="n">
        <v>-50</v>
      </c>
      <c r="D41" s="5" t="n">
        <v>-1</v>
      </c>
    </row>
    <row r="42" spans="1:4">
      <c r="A42" s="4" t="s">
        <v>1725</v>
      </c>
      <c r="B42" s="5" t="n">
        <v>72</v>
      </c>
      <c r="C42" s="5" t="n">
        <v>71</v>
      </c>
      <c r="D42" s="5" t="n">
        <v>107</v>
      </c>
    </row>
    <row r="43" spans="1:4">
      <c r="A43" s="3" t="s">
        <v>1726</v>
      </c>
    </row>
    <row r="44" spans="1:4">
      <c r="A44" s="4" t="s">
        <v>1727</v>
      </c>
      <c r="B44" s="5" t="n">
        <v>398</v>
      </c>
      <c r="C44" s="5" t="n">
        <v>364</v>
      </c>
      <c r="D44" s="5" t="n">
        <v>273</v>
      </c>
    </row>
    <row r="45" spans="1:4">
      <c r="A45" s="3" t="s">
        <v>1728</v>
      </c>
    </row>
    <row r="46" spans="1:4">
      <c r="A46" s="4" t="s">
        <v>1729</v>
      </c>
      <c r="B46" s="5" t="n">
        <v>21</v>
      </c>
    </row>
    <row r="47" spans="1:4">
      <c r="A47" s="3" t="s">
        <v>1730</v>
      </c>
    </row>
    <row r="48" spans="1:4">
      <c r="A48" s="4" t="s">
        <v>1731</v>
      </c>
      <c r="B48" s="5" t="n">
        <v>-12</v>
      </c>
      <c r="C48" s="5" t="n">
        <v>-15</v>
      </c>
      <c r="D48" s="5" t="n">
        <v>-18</v>
      </c>
    </row>
    <row r="49" spans="1:4">
      <c r="A49" s="4" t="s">
        <v>1732</v>
      </c>
      <c r="B49" s="5" t="n">
        <v>0</v>
      </c>
      <c r="C49" s="5" t="n">
        <v>0</v>
      </c>
      <c r="D49" s="5" t="n">
        <v>-14</v>
      </c>
    </row>
    <row r="50" spans="1:4">
      <c r="A50" s="4" t="s">
        <v>1553</v>
      </c>
      <c r="B50" s="5" t="n">
        <v>0</v>
      </c>
      <c r="C50" s="5" t="n">
        <v>-4</v>
      </c>
      <c r="D50" s="5" t="n">
        <v>-11</v>
      </c>
    </row>
    <row r="51" spans="1:4">
      <c r="A51" s="4" t="s">
        <v>1733</v>
      </c>
      <c r="B51" s="5" t="n">
        <v>52</v>
      </c>
      <c r="C51" s="5" t="n">
        <v>110</v>
      </c>
      <c r="D51" s="5" t="n">
        <v>46</v>
      </c>
    </row>
    <row r="52" spans="1:4">
      <c r="A52" s="4" t="s">
        <v>1734</v>
      </c>
      <c r="B52" s="5" t="n">
        <v>40</v>
      </c>
      <c r="C52" s="6" t="n">
        <v>91</v>
      </c>
      <c r="D52" s="6" t="n">
        <v>3</v>
      </c>
    </row>
    <row r="53" spans="1:4">
      <c r="A53" s="4" t="s">
        <v>1037</v>
      </c>
    </row>
    <row r="54" spans="1:4">
      <c r="A54" s="3" t="s">
        <v>1706</v>
      </c>
    </row>
    <row r="55" spans="1:4">
      <c r="A55" s="4" t="s">
        <v>1707</v>
      </c>
      <c r="B55" s="5" t="n">
        <v>7</v>
      </c>
    </row>
    <row r="56" spans="1:4">
      <c r="A56" s="3" t="s">
        <v>1709</v>
      </c>
    </row>
    <row r="57" spans="1:4">
      <c r="A57" s="4" t="s">
        <v>810</v>
      </c>
      <c r="B57" s="5" t="n">
        <v>25</v>
      </c>
    </row>
    <row r="58" spans="1:4">
      <c r="A58" s="4" t="s">
        <v>811</v>
      </c>
      <c r="B58" s="5" t="n">
        <v>25</v>
      </c>
    </row>
    <row r="59" spans="1:4">
      <c r="A59" s="4" t="s">
        <v>812</v>
      </c>
      <c r="B59" s="5" t="n">
        <v>24</v>
      </c>
    </row>
    <row r="60" spans="1:4">
      <c r="A60" s="4" t="s">
        <v>813</v>
      </c>
      <c r="B60" s="5" t="n">
        <v>24</v>
      </c>
    </row>
    <row r="61" spans="1:4">
      <c r="A61" s="4" t="s">
        <v>814</v>
      </c>
      <c r="B61" s="5" t="n">
        <v>24</v>
      </c>
    </row>
    <row r="62" spans="1:4">
      <c r="A62" s="4" t="s">
        <v>1710</v>
      </c>
      <c r="B62" s="6" t="n">
        <v>117</v>
      </c>
    </row>
    <row r="63" spans="1:4">
      <c r="A63" s="3" t="s">
        <v>1711</v>
      </c>
    </row>
    <row r="64" spans="1:4">
      <c r="A64" s="4" t="s">
        <v>1712</v>
      </c>
      <c r="B64" s="4" t="s">
        <v>1735</v>
      </c>
      <c r="C64" s="4" t="s">
        <v>1736</v>
      </c>
    </row>
    <row r="65" spans="1:4">
      <c r="A65" s="4" t="s">
        <v>1713</v>
      </c>
      <c r="B65" s="4" t="s">
        <v>854</v>
      </c>
      <c r="C65" s="4" t="s">
        <v>854</v>
      </c>
    </row>
    <row r="66" spans="1:4">
      <c r="A66" s="3" t="s">
        <v>1714</v>
      </c>
    </row>
    <row r="67" spans="1:4">
      <c r="A67" s="4" t="s">
        <v>1712</v>
      </c>
      <c r="B67" s="4" t="s">
        <v>1736</v>
      </c>
      <c r="C67" s="4" t="s">
        <v>1737</v>
      </c>
      <c r="D67" s="4" t="s">
        <v>1738</v>
      </c>
    </row>
    <row r="68" spans="1:4">
      <c r="A68" s="4" t="s">
        <v>1716</v>
      </c>
      <c r="B68" s="4" t="s">
        <v>1739</v>
      </c>
      <c r="C68" s="4" t="s">
        <v>579</v>
      </c>
      <c r="D68" s="4" t="s">
        <v>1740</v>
      </c>
    </row>
    <row r="69" spans="1:4">
      <c r="A69" s="4" t="s">
        <v>1713</v>
      </c>
      <c r="B69" s="4" t="s">
        <v>854</v>
      </c>
      <c r="C69" s="4" t="s">
        <v>854</v>
      </c>
      <c r="D69" s="4" t="s">
        <v>854</v>
      </c>
    </row>
    <row r="70" spans="1:4">
      <c r="A70" s="3" t="s">
        <v>1718</v>
      </c>
    </row>
    <row r="71" spans="1:4">
      <c r="A71" s="4" t="s">
        <v>1548</v>
      </c>
      <c r="B71" s="6" t="n">
        <v>5</v>
      </c>
      <c r="C71" s="6" t="n">
        <v>4</v>
      </c>
      <c r="D71" s="6" t="n">
        <v>4</v>
      </c>
    </row>
    <row r="72" spans="1:4">
      <c r="A72" s="3" t="s">
        <v>1719</v>
      </c>
    </row>
    <row r="73" spans="1:4">
      <c r="A73" s="4" t="s">
        <v>1549</v>
      </c>
      <c r="B73" s="5" t="n">
        <v>17</v>
      </c>
      <c r="C73" s="5" t="n">
        <v>14</v>
      </c>
      <c r="D73" s="5" t="n">
        <v>14</v>
      </c>
    </row>
    <row r="74" spans="1:4">
      <c r="A74" s="4" t="s">
        <v>1720</v>
      </c>
      <c r="B74" s="5" t="n">
        <v>-15</v>
      </c>
      <c r="C74" s="5" t="n">
        <v>-16</v>
      </c>
      <c r="D74" s="5" t="n">
        <v>-21</v>
      </c>
    </row>
    <row r="75" spans="1:4">
      <c r="A75" s="4" t="s">
        <v>1721</v>
      </c>
      <c r="B75" s="5" t="n">
        <v>2</v>
      </c>
      <c r="C75" s="5" t="n">
        <v>1</v>
      </c>
      <c r="D75" s="5" t="n">
        <v>1</v>
      </c>
    </row>
    <row r="76" spans="1:4">
      <c r="A76" s="4" t="s">
        <v>1722</v>
      </c>
      <c r="B76" s="5" t="n">
        <v>2</v>
      </c>
      <c r="C76" s="5" t="n">
        <v>0</v>
      </c>
      <c r="D76" s="5" t="n">
        <v>1</v>
      </c>
    </row>
    <row r="77" spans="1:4">
      <c r="A77" s="4" t="s">
        <v>1723</v>
      </c>
      <c r="B77" s="5" t="n">
        <v>0</v>
      </c>
      <c r="C77" s="5" t="n">
        <v>0</v>
      </c>
      <c r="D77" s="5" t="n">
        <v>0</v>
      </c>
    </row>
    <row r="78" spans="1:4">
      <c r="A78" s="4" t="s">
        <v>1724</v>
      </c>
      <c r="B78" s="5" t="n">
        <v>0</v>
      </c>
      <c r="C78" s="5" t="n">
        <v>0</v>
      </c>
      <c r="D78" s="5" t="n">
        <v>0</v>
      </c>
    </row>
    <row r="79" spans="1:4">
      <c r="A79" s="4" t="s">
        <v>1719</v>
      </c>
      <c r="B79" s="5" t="n">
        <v>6</v>
      </c>
      <c r="C79" s="5" t="n">
        <v>-1</v>
      </c>
      <c r="D79" s="5" t="n">
        <v>-5</v>
      </c>
    </row>
    <row r="80" spans="1:4">
      <c r="A80" s="4" t="s">
        <v>1725</v>
      </c>
      <c r="B80" s="5" t="n">
        <v>11</v>
      </c>
      <c r="C80" s="5" t="n">
        <v>3</v>
      </c>
      <c r="D80" s="5" t="n">
        <v>-1</v>
      </c>
    </row>
    <row r="81" spans="1:4">
      <c r="A81" s="3" t="s">
        <v>1726</v>
      </c>
    </row>
    <row r="82" spans="1:4">
      <c r="A82" s="4" t="s">
        <v>1727</v>
      </c>
      <c r="B82" s="5" t="n">
        <v>20</v>
      </c>
      <c r="C82" s="5" t="n">
        <v>53</v>
      </c>
      <c r="D82" s="5" t="n">
        <v>11</v>
      </c>
    </row>
    <row r="83" spans="1:4">
      <c r="A83" s="3" t="s">
        <v>1728</v>
      </c>
    </row>
    <row r="84" spans="1:4">
      <c r="A84" s="4" t="s">
        <v>1729</v>
      </c>
      <c r="B84" s="5" t="n">
        <v>2</v>
      </c>
    </row>
    <row r="85" spans="1:4">
      <c r="A85" s="3" t="s">
        <v>1730</v>
      </c>
    </row>
    <row r="86" spans="1:4">
      <c r="A86" s="4" t="s">
        <v>1731</v>
      </c>
      <c r="B86" s="5" t="n">
        <v>-2</v>
      </c>
      <c r="C86" s="5" t="n">
        <v>-1</v>
      </c>
      <c r="D86" s="5" t="n">
        <v>-1</v>
      </c>
    </row>
    <row r="87" spans="1:4">
      <c r="A87" s="4" t="s">
        <v>1732</v>
      </c>
      <c r="B87" s="5" t="n">
        <v>0</v>
      </c>
      <c r="C87" s="5" t="n">
        <v>0</v>
      </c>
      <c r="D87" s="5" t="n">
        <v>-2</v>
      </c>
    </row>
    <row r="88" spans="1:4">
      <c r="A88" s="4" t="s">
        <v>1553</v>
      </c>
      <c r="B88" s="5" t="n">
        <v>0</v>
      </c>
      <c r="C88" s="5" t="n">
        <v>0</v>
      </c>
      <c r="D88" s="5" t="n">
        <v>0</v>
      </c>
    </row>
    <row r="89" spans="1:4">
      <c r="A89" s="4" t="s">
        <v>1733</v>
      </c>
      <c r="B89" s="5" t="n">
        <v>-37</v>
      </c>
      <c r="C89" s="5" t="n">
        <v>43</v>
      </c>
      <c r="D89" s="5" t="n">
        <v>-7</v>
      </c>
    </row>
    <row r="90" spans="1:4">
      <c r="A90" s="4" t="s">
        <v>1734</v>
      </c>
      <c r="B90" s="6" t="n">
        <v>-39</v>
      </c>
      <c r="C90" s="6" t="n">
        <v>42</v>
      </c>
      <c r="D90" s="6" t="n">
        <v>-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1</v>
      </c>
      <c r="B1" s="2" t="s">
        <v>1</v>
      </c>
    </row>
    <row r="2" spans="1:5">
      <c r="B2" s="2" t="s">
        <v>133</v>
      </c>
      <c r="C2" s="2" t="s">
        <v>134</v>
      </c>
      <c r="D2" s="2" t="s">
        <v>836</v>
      </c>
      <c r="E2" s="2" t="s">
        <v>837</v>
      </c>
    </row>
    <row r="3" spans="1:5">
      <c r="A3" s="3" t="s">
        <v>1742</v>
      </c>
    </row>
    <row r="4" spans="1:5">
      <c r="A4" s="4" t="s">
        <v>1743</v>
      </c>
      <c r="B4" s="6" t="n">
        <v>1000000</v>
      </c>
      <c r="C4" s="6" t="n">
        <v>-166000000</v>
      </c>
    </row>
    <row r="5" spans="1:5">
      <c r="A5" s="4" t="s">
        <v>1744</v>
      </c>
    </row>
    <row r="6" spans="1:5">
      <c r="A6" s="3" t="s">
        <v>1742</v>
      </c>
    </row>
    <row r="7" spans="1:5">
      <c r="A7" s="4" t="s">
        <v>1743</v>
      </c>
      <c r="B7" s="5" t="n">
        <v>13000000</v>
      </c>
      <c r="C7" s="5" t="n">
        <v>-90000000</v>
      </c>
    </row>
    <row r="8" spans="1:5">
      <c r="A8" s="4" t="s">
        <v>1745</v>
      </c>
    </row>
    <row r="9" spans="1:5">
      <c r="A9" s="3" t="s">
        <v>1742</v>
      </c>
    </row>
    <row r="10" spans="1:5">
      <c r="A10" s="4" t="s">
        <v>1746</v>
      </c>
      <c r="D10" s="6" t="n">
        <v>3100</v>
      </c>
      <c r="E10" s="6" t="n">
        <v>2800</v>
      </c>
    </row>
    <row r="11" spans="1:5">
      <c r="A11" s="4" t="s">
        <v>1747</v>
      </c>
    </row>
    <row r="12" spans="1:5">
      <c r="A12" s="3" t="s">
        <v>1742</v>
      </c>
    </row>
    <row r="13" spans="1:5">
      <c r="A13" s="4" t="s">
        <v>1743</v>
      </c>
      <c r="B13" s="5" t="n">
        <v>3000000</v>
      </c>
      <c r="C13" s="5" t="n">
        <v>-43000000</v>
      </c>
    </row>
    <row r="14" spans="1:5">
      <c r="A14" s="4" t="s">
        <v>1748</v>
      </c>
    </row>
    <row r="15" spans="1:5">
      <c r="A15" s="3" t="s">
        <v>1742</v>
      </c>
    </row>
    <row r="16" spans="1:5">
      <c r="A16" s="4" t="s">
        <v>1746</v>
      </c>
      <c r="D16" s="5" t="n">
        <v>100</v>
      </c>
      <c r="E16" s="5" t="n">
        <v>300</v>
      </c>
    </row>
    <row r="17" spans="1:5">
      <c r="A17" s="4" t="s">
        <v>1749</v>
      </c>
      <c r="B17" s="5" t="n">
        <v>0</v>
      </c>
      <c r="C17" s="5" t="n">
        <v>2000000</v>
      </c>
    </row>
    <row r="18" spans="1:5">
      <c r="A18" s="4" t="s">
        <v>1750</v>
      </c>
    </row>
    <row r="19" spans="1:5">
      <c r="A19" s="3" t="s">
        <v>1742</v>
      </c>
    </row>
    <row r="20" spans="1:5">
      <c r="A20" s="4" t="s">
        <v>1743</v>
      </c>
      <c r="B20" s="6" t="n">
        <v>10000000</v>
      </c>
      <c r="C20" s="6" t="n">
        <v>-47000000</v>
      </c>
    </row>
    <row r="21" spans="1:5">
      <c r="A21" s="4" t="s">
        <v>1751</v>
      </c>
    </row>
    <row r="22" spans="1:5">
      <c r="A22" s="3" t="s">
        <v>1742</v>
      </c>
    </row>
    <row r="23" spans="1:5">
      <c r="A23" s="4" t="s">
        <v>1746</v>
      </c>
      <c r="D23" s="6" t="n">
        <v>3000</v>
      </c>
      <c r="E23" s="6" t="n">
        <v>25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2</v>
      </c>
      <c r="B1" s="2" t="s">
        <v>133</v>
      </c>
      <c r="C1" s="2" t="s">
        <v>836</v>
      </c>
      <c r="D1" s="2" t="s">
        <v>134</v>
      </c>
      <c r="E1" s="2" t="s">
        <v>837</v>
      </c>
    </row>
    <row r="2" spans="1:5">
      <c r="A2" s="3" t="s">
        <v>1742</v>
      </c>
    </row>
    <row r="3" spans="1:5">
      <c r="A3" s="4" t="s">
        <v>1753</v>
      </c>
      <c r="B3" s="6" t="n">
        <v>29300</v>
      </c>
      <c r="D3" s="6" t="n">
        <v>31000</v>
      </c>
    </row>
    <row r="4" spans="1:5">
      <c r="A4" s="4" t="s">
        <v>1754</v>
      </c>
      <c r="B4" s="6" t="n">
        <v>33400</v>
      </c>
      <c r="D4" s="6" t="n">
        <v>31700</v>
      </c>
    </row>
    <row r="5" spans="1:5">
      <c r="A5" s="4" t="s">
        <v>1755</v>
      </c>
    </row>
    <row r="6" spans="1:5">
      <c r="A6" s="3" t="s">
        <v>1742</v>
      </c>
    </row>
    <row r="7" spans="1:5">
      <c r="A7" s="4" t="s">
        <v>1753</v>
      </c>
      <c r="C7" s="6" t="n">
        <v>22600</v>
      </c>
      <c r="E7" s="6" t="n">
        <v>22700</v>
      </c>
    </row>
    <row r="8" spans="1:5">
      <c r="A8" s="4" t="s">
        <v>1754</v>
      </c>
      <c r="C8" s="6" t="n">
        <v>25700</v>
      </c>
      <c r="E8" s="6" t="n">
        <v>232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6</v>
      </c>
      <c r="B1" s="2" t="s">
        <v>1</v>
      </c>
    </row>
    <row r="2" spans="1:3">
      <c r="B2" s="2" t="s">
        <v>75</v>
      </c>
      <c r="C2" s="2" t="s">
        <v>76</v>
      </c>
    </row>
    <row r="3" spans="1:3">
      <c r="A3" s="3" t="s">
        <v>1757</v>
      </c>
    </row>
    <row r="4" spans="1:3">
      <c r="A4" s="4" t="s">
        <v>1758</v>
      </c>
      <c r="B4" s="6" t="n">
        <v>0</v>
      </c>
      <c r="C4" s="6" t="n">
        <v>0</v>
      </c>
    </row>
    <row r="5" spans="1:3">
      <c r="A5" s="4" t="s">
        <v>1759</v>
      </c>
      <c r="B5" s="5" t="n">
        <v>0</v>
      </c>
      <c r="C5" s="5" t="n">
        <v>0</v>
      </c>
    </row>
    <row r="6" spans="1:3">
      <c r="A6" s="4" t="s">
        <v>1760</v>
      </c>
    </row>
    <row r="7" spans="1:3">
      <c r="A7" s="3" t="s">
        <v>1757</v>
      </c>
    </row>
    <row r="8" spans="1:3">
      <c r="A8" s="4" t="s">
        <v>1761</v>
      </c>
      <c r="B8" s="6" t="n">
        <v>0</v>
      </c>
      <c r="C8"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2</v>
      </c>
      <c r="B1" s="2" t="s">
        <v>1</v>
      </c>
    </row>
    <row r="2" spans="1:5">
      <c r="B2" s="2" t="s">
        <v>133</v>
      </c>
      <c r="C2" s="2" t="s">
        <v>134</v>
      </c>
      <c r="D2" s="2" t="s">
        <v>836</v>
      </c>
      <c r="E2" s="2" t="s">
        <v>837</v>
      </c>
    </row>
    <row r="3" spans="1:5">
      <c r="A3" s="3" t="s">
        <v>1763</v>
      </c>
    </row>
    <row r="4" spans="1:5">
      <c r="A4" s="4" t="s">
        <v>1764</v>
      </c>
      <c r="B4" s="6" t="n">
        <v>-37019</v>
      </c>
      <c r="C4" s="6" t="n">
        <v>-39982</v>
      </c>
    </row>
    <row r="5" spans="1:5">
      <c r="A5" s="4" t="s">
        <v>1765</v>
      </c>
      <c r="B5" s="5" t="n">
        <v>-8614</v>
      </c>
      <c r="C5" s="5" t="n">
        <v>-7508</v>
      </c>
    </row>
    <row r="6" spans="1:5">
      <c r="A6" s="4" t="s">
        <v>1766</v>
      </c>
      <c r="D6" s="6" t="n">
        <v>200</v>
      </c>
      <c r="E6" s="6" t="n">
        <v>750</v>
      </c>
    </row>
    <row r="7" spans="1:5">
      <c r="A7" s="4" t="s">
        <v>1767</v>
      </c>
    </row>
    <row r="8" spans="1:5">
      <c r="A8" s="3" t="s">
        <v>1763</v>
      </c>
    </row>
    <row r="9" spans="1:5">
      <c r="A9" s="4" t="s">
        <v>1768</v>
      </c>
      <c r="B9" s="5" t="n">
        <v>3</v>
      </c>
      <c r="C9" s="5" t="n">
        <v>2</v>
      </c>
    </row>
    <row r="10" spans="1:5">
      <c r="A10" s="4" t="s">
        <v>1769</v>
      </c>
      <c r="D10" s="6" t="n">
        <v>200</v>
      </c>
      <c r="E10" s="6" t="n">
        <v>750</v>
      </c>
    </row>
    <row r="11" spans="1:5">
      <c r="A11" s="4" t="s">
        <v>1770</v>
      </c>
    </row>
    <row r="12" spans="1:5">
      <c r="A12" s="3" t="s">
        <v>1763</v>
      </c>
    </row>
    <row r="13" spans="1:5">
      <c r="A13" s="4" t="s">
        <v>1764</v>
      </c>
      <c r="B13" s="5" t="n">
        <v>-36985</v>
      </c>
      <c r="C13" s="5" t="n">
        <v>-39971</v>
      </c>
    </row>
    <row r="14" spans="1:5">
      <c r="A14" s="4" t="s">
        <v>1765</v>
      </c>
      <c r="B14" s="5" t="n">
        <v>-8614</v>
      </c>
      <c r="C14" s="5" t="n">
        <v>-7508</v>
      </c>
    </row>
    <row r="15" spans="1:5">
      <c r="A15" s="4" t="s">
        <v>1771</v>
      </c>
      <c r="B15" s="5" t="n">
        <v>-45599</v>
      </c>
      <c r="C15" s="5" t="n">
        <v>-47479</v>
      </c>
    </row>
    <row r="16" spans="1:5">
      <c r="A16" s="4" t="s">
        <v>1772</v>
      </c>
    </row>
    <row r="17" spans="1:5">
      <c r="A17" s="3" t="s">
        <v>1763</v>
      </c>
    </row>
    <row r="18" spans="1:5">
      <c r="A18" s="4" t="s">
        <v>1764</v>
      </c>
      <c r="B18" s="5" t="n">
        <v>-43187</v>
      </c>
      <c r="C18" s="5" t="n">
        <v>-42284</v>
      </c>
    </row>
    <row r="19" spans="1:5">
      <c r="A19" s="4" t="s">
        <v>1765</v>
      </c>
      <c r="B19" s="5" t="n">
        <v>-8777</v>
      </c>
      <c r="C19" s="5" t="n">
        <v>-6665</v>
      </c>
    </row>
    <row r="20" spans="1:5">
      <c r="A20" s="4" t="s">
        <v>1771</v>
      </c>
      <c r="B20" s="6" t="n">
        <v>-51964</v>
      </c>
      <c r="C20" s="6" t="n">
        <v>-4894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75</v>
      </c>
      <c r="C2" s="2" t="s">
        <v>76</v>
      </c>
      <c r="D2" s="2" t="s">
        <v>77</v>
      </c>
    </row>
    <row r="3" spans="1:4">
      <c r="A3" s="3" t="s">
        <v>1774</v>
      </c>
    </row>
    <row r="4" spans="1:4">
      <c r="A4" s="4" t="s">
        <v>1775</v>
      </c>
      <c r="B4" s="6" t="n">
        <v>197</v>
      </c>
      <c r="C4" s="6" t="n">
        <v>798</v>
      </c>
    </row>
    <row r="5" spans="1:4">
      <c r="A5" s="4" t="s">
        <v>1776</v>
      </c>
      <c r="B5" s="5" t="n">
        <v>-196</v>
      </c>
      <c r="C5" s="5" t="n">
        <v>-964</v>
      </c>
    </row>
    <row r="6" spans="1:4">
      <c r="A6" s="4" t="s">
        <v>1774</v>
      </c>
      <c r="B6" s="5" t="n">
        <v>1</v>
      </c>
      <c r="C6" s="5" t="n">
        <v>-166</v>
      </c>
    </row>
    <row r="7" spans="1:4">
      <c r="A7" s="4" t="s">
        <v>1777</v>
      </c>
    </row>
    <row r="8" spans="1:4">
      <c r="A8" s="3" t="s">
        <v>1774</v>
      </c>
    </row>
    <row r="9" spans="1:4">
      <c r="A9" s="4" t="s">
        <v>1775</v>
      </c>
      <c r="B9" s="5" t="n">
        <v>179</v>
      </c>
      <c r="C9" s="5" t="n">
        <v>767</v>
      </c>
    </row>
    <row r="10" spans="1:4">
      <c r="A10" s="4" t="s">
        <v>1776</v>
      </c>
      <c r="B10" s="5" t="n">
        <v>-118</v>
      </c>
      <c r="C10" s="5" t="n">
        <v>-838</v>
      </c>
    </row>
    <row r="11" spans="1:4">
      <c r="A11" s="4" t="s">
        <v>1774</v>
      </c>
      <c r="B11" s="5" t="n">
        <v>61</v>
      </c>
      <c r="C11" s="5" t="n">
        <v>-71</v>
      </c>
    </row>
    <row r="12" spans="1:4">
      <c r="A12" s="4" t="s">
        <v>1508</v>
      </c>
    </row>
    <row r="13" spans="1:4">
      <c r="A13" s="3" t="s">
        <v>1774</v>
      </c>
    </row>
    <row r="14" spans="1:4">
      <c r="A14" s="4" t="s">
        <v>1775</v>
      </c>
      <c r="B14" s="5" t="n">
        <v>2</v>
      </c>
      <c r="C14" s="5" t="n">
        <v>13</v>
      </c>
    </row>
    <row r="15" spans="1:4">
      <c r="A15" s="4" t="s">
        <v>1776</v>
      </c>
      <c r="B15" s="5" t="n">
        <v>-76</v>
      </c>
      <c r="C15" s="5" t="n">
        <v>-15</v>
      </c>
    </row>
    <row r="16" spans="1:4">
      <c r="A16" s="4" t="s">
        <v>1774</v>
      </c>
      <c r="B16" s="5" t="n">
        <v>-74</v>
      </c>
      <c r="C16" s="5" t="n">
        <v>-2</v>
      </c>
    </row>
    <row r="17" spans="1:4">
      <c r="A17" s="4" t="s">
        <v>1778</v>
      </c>
    </row>
    <row r="18" spans="1:4">
      <c r="A18" s="3" t="s">
        <v>1774</v>
      </c>
    </row>
    <row r="19" spans="1:4">
      <c r="A19" s="4" t="s">
        <v>1775</v>
      </c>
      <c r="B19" s="5" t="n">
        <v>1</v>
      </c>
      <c r="C19" s="5" t="n">
        <v>1</v>
      </c>
    </row>
    <row r="20" spans="1:4">
      <c r="A20" s="4" t="s">
        <v>1776</v>
      </c>
      <c r="B20" s="5" t="n">
        <v>0</v>
      </c>
      <c r="C20" s="5" t="n">
        <v>-4</v>
      </c>
    </row>
    <row r="21" spans="1:4">
      <c r="A21" s="4" t="s">
        <v>1774</v>
      </c>
      <c r="B21" s="5" t="n">
        <v>1</v>
      </c>
      <c r="C21" s="5" t="n">
        <v>-3</v>
      </c>
    </row>
    <row r="22" spans="1:4">
      <c r="A22" s="4" t="s">
        <v>1779</v>
      </c>
    </row>
    <row r="23" spans="1:4">
      <c r="A23" s="3" t="s">
        <v>1774</v>
      </c>
    </row>
    <row r="24" spans="1:4">
      <c r="A24" s="4" t="s">
        <v>1775</v>
      </c>
      <c r="B24" s="5" t="n">
        <v>15</v>
      </c>
      <c r="C24" s="5" t="n">
        <v>17</v>
      </c>
    </row>
    <row r="25" spans="1:4">
      <c r="A25" s="4" t="s">
        <v>1776</v>
      </c>
      <c r="B25" s="5" t="n">
        <v>-2</v>
      </c>
      <c r="C25" s="5" t="n">
        <v>-107</v>
      </c>
    </row>
    <row r="26" spans="1:4">
      <c r="A26" s="4" t="s">
        <v>1774</v>
      </c>
      <c r="B26" s="5" t="n">
        <v>13</v>
      </c>
      <c r="C26" s="5" t="n">
        <v>-90</v>
      </c>
    </row>
    <row r="27" spans="1:4">
      <c r="A27" s="4" t="s">
        <v>683</v>
      </c>
    </row>
    <row r="28" spans="1:4">
      <c r="A28" s="3" t="s">
        <v>1774</v>
      </c>
    </row>
    <row r="29" spans="1:4">
      <c r="A29" s="4" t="s">
        <v>1775</v>
      </c>
      <c r="B29" s="5" t="n">
        <v>190</v>
      </c>
      <c r="C29" s="5" t="n">
        <v>737</v>
      </c>
    </row>
    <row r="30" spans="1:4">
      <c r="A30" s="4" t="s">
        <v>1780</v>
      </c>
    </row>
    <row r="31" spans="1:4">
      <c r="A31" s="3" t="s">
        <v>1774</v>
      </c>
    </row>
    <row r="32" spans="1:4">
      <c r="A32" s="4" t="s">
        <v>1775</v>
      </c>
      <c r="B32" s="5" t="n">
        <v>179</v>
      </c>
      <c r="C32" s="5" t="n">
        <v>717</v>
      </c>
    </row>
    <row r="33" spans="1:4">
      <c r="A33" s="4" t="s">
        <v>1781</v>
      </c>
    </row>
    <row r="34" spans="1:4">
      <c r="A34" s="3" t="s">
        <v>1774</v>
      </c>
    </row>
    <row r="35" spans="1:4">
      <c r="A35" s="4" t="s">
        <v>1775</v>
      </c>
      <c r="B35" s="5" t="n">
        <v>0</v>
      </c>
      <c r="C35" s="5" t="n">
        <v>4</v>
      </c>
    </row>
    <row r="36" spans="1:4">
      <c r="A36" s="4" t="s">
        <v>1782</v>
      </c>
    </row>
    <row r="37" spans="1:4">
      <c r="A37" s="3" t="s">
        <v>1774</v>
      </c>
    </row>
    <row r="38" spans="1:4">
      <c r="A38" s="4" t="s">
        <v>1775</v>
      </c>
      <c r="B38" s="5" t="n">
        <v>1</v>
      </c>
      <c r="C38" s="5" t="n">
        <v>0</v>
      </c>
    </row>
    <row r="39" spans="1:4">
      <c r="A39" s="4" t="s">
        <v>1783</v>
      </c>
    </row>
    <row r="40" spans="1:4">
      <c r="A40" s="3" t="s">
        <v>1774</v>
      </c>
    </row>
    <row r="41" spans="1:4">
      <c r="A41" s="4" t="s">
        <v>1775</v>
      </c>
      <c r="B41" s="5" t="n">
        <v>10</v>
      </c>
      <c r="C41" s="5" t="n">
        <v>16</v>
      </c>
    </row>
    <row r="42" spans="1:4">
      <c r="A42" s="4" t="s">
        <v>1784</v>
      </c>
    </row>
    <row r="43" spans="1:4">
      <c r="A43" s="3" t="s">
        <v>1774</v>
      </c>
    </row>
    <row r="44" spans="1:4">
      <c r="A44" s="4" t="s">
        <v>1775</v>
      </c>
      <c r="B44" s="5" t="n">
        <v>118</v>
      </c>
      <c r="C44" s="5" t="n">
        <v>717</v>
      </c>
    </row>
    <row r="45" spans="1:4">
      <c r="A45" s="4" t="s">
        <v>1785</v>
      </c>
    </row>
    <row r="46" spans="1:4">
      <c r="A46" s="3" t="s">
        <v>1774</v>
      </c>
    </row>
    <row r="47" spans="1:4">
      <c r="A47" s="4" t="s">
        <v>1775</v>
      </c>
      <c r="B47" s="5" t="n">
        <v>118</v>
      </c>
      <c r="C47" s="5" t="n">
        <v>716</v>
      </c>
    </row>
    <row r="48" spans="1:4">
      <c r="A48" s="4" t="s">
        <v>1786</v>
      </c>
    </row>
    <row r="49" spans="1:4">
      <c r="A49" s="3" t="s">
        <v>1774</v>
      </c>
    </row>
    <row r="50" spans="1:4">
      <c r="A50" s="4" t="s">
        <v>1775</v>
      </c>
      <c r="B50" s="5" t="n">
        <v>0</v>
      </c>
      <c r="C50" s="5" t="n">
        <v>1</v>
      </c>
    </row>
    <row r="51" spans="1:4">
      <c r="A51" s="4" t="s">
        <v>1787</v>
      </c>
    </row>
    <row r="52" spans="1:4">
      <c r="A52" s="3" t="s">
        <v>1774</v>
      </c>
    </row>
    <row r="53" spans="1:4">
      <c r="A53" s="4" t="s">
        <v>1775</v>
      </c>
      <c r="B53" s="5" t="n">
        <v>0</v>
      </c>
      <c r="C53" s="5" t="n">
        <v>0</v>
      </c>
    </row>
    <row r="54" spans="1:4">
      <c r="A54" s="4" t="s">
        <v>1788</v>
      </c>
    </row>
    <row r="55" spans="1:4">
      <c r="A55" s="3" t="s">
        <v>1774</v>
      </c>
    </row>
    <row r="56" spans="1:4">
      <c r="A56" s="4" t="s">
        <v>1775</v>
      </c>
      <c r="B56" s="5" t="n">
        <v>0</v>
      </c>
      <c r="C56" s="5" t="n">
        <v>0</v>
      </c>
    </row>
    <row r="57" spans="1:4">
      <c r="A57" s="4" t="s">
        <v>1789</v>
      </c>
    </row>
    <row r="58" spans="1:4">
      <c r="A58" s="3" t="s">
        <v>1774</v>
      </c>
    </row>
    <row r="59" spans="1:4">
      <c r="A59" s="4" t="s">
        <v>1775</v>
      </c>
      <c r="B59" s="5" t="n">
        <v>71</v>
      </c>
      <c r="C59" s="5" t="n">
        <v>17</v>
      </c>
    </row>
    <row r="60" spans="1:4">
      <c r="A60" s="4" t="s">
        <v>1790</v>
      </c>
    </row>
    <row r="61" spans="1:4">
      <c r="A61" s="3" t="s">
        <v>1774</v>
      </c>
    </row>
    <row r="62" spans="1:4">
      <c r="A62" s="4" t="s">
        <v>1775</v>
      </c>
      <c r="B62" s="5" t="n">
        <v>61</v>
      </c>
      <c r="C62" s="5" t="n">
        <v>1</v>
      </c>
    </row>
    <row r="63" spans="1:4">
      <c r="A63" s="4" t="s">
        <v>1791</v>
      </c>
    </row>
    <row r="64" spans="1:4">
      <c r="A64" s="3" t="s">
        <v>1774</v>
      </c>
    </row>
    <row r="65" spans="1:4">
      <c r="A65" s="4" t="s">
        <v>1775</v>
      </c>
      <c r="B65" s="5" t="n">
        <v>0</v>
      </c>
      <c r="C65" s="5" t="n">
        <v>0</v>
      </c>
    </row>
    <row r="66" spans="1:4">
      <c r="A66" s="4" t="s">
        <v>1792</v>
      </c>
    </row>
    <row r="67" spans="1:4">
      <c r="A67" s="3" t="s">
        <v>1774</v>
      </c>
    </row>
    <row r="68" spans="1:4">
      <c r="A68" s="4" t="s">
        <v>1775</v>
      </c>
      <c r="B68" s="5" t="n">
        <v>0</v>
      </c>
      <c r="C68" s="5" t="n">
        <v>0</v>
      </c>
    </row>
    <row r="69" spans="1:4">
      <c r="A69" s="4" t="s">
        <v>1793</v>
      </c>
    </row>
    <row r="70" spans="1:4">
      <c r="A70" s="3" t="s">
        <v>1774</v>
      </c>
    </row>
    <row r="71" spans="1:4">
      <c r="A71" s="4" t="s">
        <v>1775</v>
      </c>
      <c r="B71" s="5" t="n">
        <v>10</v>
      </c>
      <c r="C71" s="5" t="n">
        <v>16</v>
      </c>
    </row>
    <row r="72" spans="1:4">
      <c r="A72" s="4" t="s">
        <v>1794</v>
      </c>
    </row>
    <row r="73" spans="1:4">
      <c r="A73" s="3" t="s">
        <v>1774</v>
      </c>
    </row>
    <row r="74" spans="1:4">
      <c r="A74" s="4" t="s">
        <v>1775</v>
      </c>
      <c r="B74" s="5" t="n">
        <v>1</v>
      </c>
      <c r="C74" s="5" t="n">
        <v>3</v>
      </c>
    </row>
    <row r="75" spans="1:4">
      <c r="A75" s="4" t="s">
        <v>1795</v>
      </c>
    </row>
    <row r="76" spans="1:4">
      <c r="A76" s="3" t="s">
        <v>1774</v>
      </c>
    </row>
    <row r="77" spans="1:4">
      <c r="A77" s="4" t="s">
        <v>1775</v>
      </c>
      <c r="B77" s="5" t="n">
        <v>0</v>
      </c>
      <c r="C77" s="5" t="n">
        <v>0</v>
      </c>
    </row>
    <row r="78" spans="1:4">
      <c r="A78" s="4" t="s">
        <v>1796</v>
      </c>
    </row>
    <row r="79" spans="1:4">
      <c r="A79" s="3" t="s">
        <v>1774</v>
      </c>
    </row>
    <row r="80" spans="1:4">
      <c r="A80" s="4" t="s">
        <v>1775</v>
      </c>
      <c r="B80" s="5" t="n">
        <v>0</v>
      </c>
      <c r="C80" s="5" t="n">
        <v>3</v>
      </c>
    </row>
    <row r="81" spans="1:4">
      <c r="A81" s="4" t="s">
        <v>1797</v>
      </c>
    </row>
    <row r="82" spans="1:4">
      <c r="A82" s="3" t="s">
        <v>1774</v>
      </c>
    </row>
    <row r="83" spans="1:4">
      <c r="A83" s="4" t="s">
        <v>1775</v>
      </c>
      <c r="B83" s="5" t="n">
        <v>1</v>
      </c>
      <c r="C83" s="5" t="n">
        <v>0</v>
      </c>
    </row>
    <row r="84" spans="1:4">
      <c r="A84" s="4" t="s">
        <v>1798</v>
      </c>
    </row>
    <row r="85" spans="1:4">
      <c r="A85" s="3" t="s">
        <v>1774</v>
      </c>
    </row>
    <row r="86" spans="1:4">
      <c r="A86" s="4" t="s">
        <v>1775</v>
      </c>
      <c r="B86" s="5" t="n">
        <v>0</v>
      </c>
      <c r="C86" s="5" t="n">
        <v>0</v>
      </c>
    </row>
    <row r="87" spans="1:4">
      <c r="A87" s="4" t="s">
        <v>685</v>
      </c>
    </row>
    <row r="88" spans="1:4">
      <c r="A88" s="3" t="s">
        <v>1774</v>
      </c>
    </row>
    <row r="89" spans="1:4">
      <c r="A89" s="4" t="s">
        <v>1775</v>
      </c>
      <c r="B89" s="5" t="n">
        <v>7</v>
      </c>
      <c r="C89" s="5" t="n">
        <v>61</v>
      </c>
    </row>
    <row r="90" spans="1:4">
      <c r="A90" s="4" t="s">
        <v>1799</v>
      </c>
    </row>
    <row r="91" spans="1:4">
      <c r="A91" s="3" t="s">
        <v>1774</v>
      </c>
    </row>
    <row r="92" spans="1:4">
      <c r="A92" s="4" t="s">
        <v>1775</v>
      </c>
      <c r="B92" s="5" t="n">
        <v>0</v>
      </c>
      <c r="C92" s="5" t="n">
        <v>50</v>
      </c>
    </row>
    <row r="93" spans="1:4">
      <c r="A93" s="4" t="s">
        <v>1800</v>
      </c>
    </row>
    <row r="94" spans="1:4">
      <c r="A94" s="3" t="s">
        <v>1774</v>
      </c>
    </row>
    <row r="95" spans="1:4">
      <c r="A95" s="4" t="s">
        <v>1775</v>
      </c>
      <c r="B95" s="5" t="n">
        <v>2</v>
      </c>
      <c r="C95" s="5" t="n">
        <v>9</v>
      </c>
    </row>
    <row r="96" spans="1:4">
      <c r="A96" s="4" t="s">
        <v>1801</v>
      </c>
    </row>
    <row r="97" spans="1:4">
      <c r="A97" s="3" t="s">
        <v>1774</v>
      </c>
    </row>
    <row r="98" spans="1:4">
      <c r="A98" s="4" t="s">
        <v>1775</v>
      </c>
      <c r="B98" s="5" t="n">
        <v>0</v>
      </c>
      <c r="C98" s="5" t="n">
        <v>1</v>
      </c>
    </row>
    <row r="99" spans="1:4">
      <c r="A99" s="4" t="s">
        <v>1802</v>
      </c>
    </row>
    <row r="100" spans="1:4">
      <c r="A100" s="3" t="s">
        <v>1774</v>
      </c>
    </row>
    <row r="101" spans="1:4">
      <c r="A101" s="4" t="s">
        <v>1775</v>
      </c>
      <c r="B101" s="5" t="n">
        <v>5</v>
      </c>
      <c r="C101" s="5" t="n">
        <v>1</v>
      </c>
    </row>
    <row r="102" spans="1:4">
      <c r="A102" s="4" t="s">
        <v>1803</v>
      </c>
    </row>
    <row r="103" spans="1:4">
      <c r="A103" s="3" t="s">
        <v>1774</v>
      </c>
    </row>
    <row r="104" spans="1:4">
      <c r="A104" s="4" t="s">
        <v>1775</v>
      </c>
      <c r="C104" s="5" t="n">
        <v>51</v>
      </c>
    </row>
    <row r="105" spans="1:4">
      <c r="A105" s="4" t="s">
        <v>1804</v>
      </c>
    </row>
    <row r="106" spans="1:4">
      <c r="A106" s="3" t="s">
        <v>1774</v>
      </c>
    </row>
    <row r="107" spans="1:4">
      <c r="A107" s="4" t="s">
        <v>1775</v>
      </c>
      <c r="C107" s="5" t="n">
        <v>50</v>
      </c>
    </row>
    <row r="108" spans="1:4">
      <c r="A108" s="4" t="s">
        <v>1805</v>
      </c>
    </row>
    <row r="109" spans="1:4">
      <c r="A109" s="3" t="s">
        <v>1774</v>
      </c>
    </row>
    <row r="110" spans="1:4">
      <c r="A110" s="4" t="s">
        <v>1775</v>
      </c>
      <c r="C110" s="5" t="n">
        <v>1</v>
      </c>
    </row>
    <row r="111" spans="1:4">
      <c r="A111" s="4" t="s">
        <v>1806</v>
      </c>
    </row>
    <row r="112" spans="1:4">
      <c r="A112" s="3" t="s">
        <v>1774</v>
      </c>
    </row>
    <row r="113" spans="1:4">
      <c r="A113" s="4" t="s">
        <v>1775</v>
      </c>
      <c r="C113" s="5" t="n">
        <v>0</v>
      </c>
    </row>
    <row r="114" spans="1:4">
      <c r="A114" s="4" t="s">
        <v>1807</v>
      </c>
    </row>
    <row r="115" spans="1:4">
      <c r="A115" s="3" t="s">
        <v>1774</v>
      </c>
    </row>
    <row r="116" spans="1:4">
      <c r="A116" s="4" t="s">
        <v>1775</v>
      </c>
      <c r="C116" s="5" t="n">
        <v>0</v>
      </c>
    </row>
    <row r="117" spans="1:4">
      <c r="A117" s="4" t="s">
        <v>1808</v>
      </c>
    </row>
    <row r="118" spans="1:4">
      <c r="A118" s="3" t="s">
        <v>1774</v>
      </c>
    </row>
    <row r="119" spans="1:4">
      <c r="A119" s="4" t="s">
        <v>1775</v>
      </c>
      <c r="B119" s="5" t="n">
        <v>5</v>
      </c>
      <c r="C119" s="5" t="n">
        <v>1</v>
      </c>
    </row>
    <row r="120" spans="1:4">
      <c r="A120" s="4" t="s">
        <v>1809</v>
      </c>
    </row>
    <row r="121" spans="1:4">
      <c r="A121" s="3" t="s">
        <v>1774</v>
      </c>
    </row>
    <row r="122" spans="1:4">
      <c r="A122" s="4" t="s">
        <v>1775</v>
      </c>
      <c r="B122" s="5" t="n">
        <v>0</v>
      </c>
      <c r="C122" s="5" t="n">
        <v>0</v>
      </c>
    </row>
    <row r="123" spans="1:4">
      <c r="A123" s="4" t="s">
        <v>1810</v>
      </c>
    </row>
    <row r="124" spans="1:4">
      <c r="A124" s="3" t="s">
        <v>1774</v>
      </c>
    </row>
    <row r="125" spans="1:4">
      <c r="A125" s="4" t="s">
        <v>1775</v>
      </c>
      <c r="B125" s="5" t="n">
        <v>0</v>
      </c>
      <c r="C125" s="5" t="n">
        <v>0</v>
      </c>
    </row>
    <row r="126" spans="1:4">
      <c r="A126" s="4" t="s">
        <v>1811</v>
      </c>
    </row>
    <row r="127" spans="1:4">
      <c r="A127" s="3" t="s">
        <v>1774</v>
      </c>
    </row>
    <row r="128" spans="1:4">
      <c r="A128" s="4" t="s">
        <v>1775</v>
      </c>
      <c r="B128" s="5" t="n">
        <v>0</v>
      </c>
      <c r="C128" s="5" t="n">
        <v>0</v>
      </c>
    </row>
    <row r="129" spans="1:4">
      <c r="A129" s="4" t="s">
        <v>1812</v>
      </c>
    </row>
    <row r="130" spans="1:4">
      <c r="A130" s="3" t="s">
        <v>1774</v>
      </c>
    </row>
    <row r="131" spans="1:4">
      <c r="A131" s="4" t="s">
        <v>1775</v>
      </c>
      <c r="B131" s="5" t="n">
        <v>5</v>
      </c>
      <c r="C131" s="5" t="n">
        <v>1</v>
      </c>
    </row>
    <row r="132" spans="1:4">
      <c r="A132" s="4" t="s">
        <v>1813</v>
      </c>
    </row>
    <row r="133" spans="1:4">
      <c r="A133" s="3" t="s">
        <v>1774</v>
      </c>
    </row>
    <row r="134" spans="1:4">
      <c r="A134" s="4" t="s">
        <v>1775</v>
      </c>
      <c r="B134" s="5" t="n">
        <v>2</v>
      </c>
      <c r="C134" s="5" t="n">
        <v>9</v>
      </c>
    </row>
    <row r="135" spans="1:4">
      <c r="A135" s="4" t="s">
        <v>1814</v>
      </c>
    </row>
    <row r="136" spans="1:4">
      <c r="A136" s="3" t="s">
        <v>1774</v>
      </c>
    </row>
    <row r="137" spans="1:4">
      <c r="A137" s="4" t="s">
        <v>1775</v>
      </c>
      <c r="B137" s="5" t="n">
        <v>0</v>
      </c>
      <c r="C137" s="5" t="n">
        <v>0</v>
      </c>
    </row>
    <row r="138" spans="1:4">
      <c r="A138" s="4" t="s">
        <v>1815</v>
      </c>
    </row>
    <row r="139" spans="1:4">
      <c r="A139" s="3" t="s">
        <v>1774</v>
      </c>
    </row>
    <row r="140" spans="1:4">
      <c r="A140" s="4" t="s">
        <v>1775</v>
      </c>
      <c r="B140" s="5" t="n">
        <v>2</v>
      </c>
      <c r="C140" s="5" t="n">
        <v>8</v>
      </c>
    </row>
    <row r="141" spans="1:4">
      <c r="A141" s="4" t="s">
        <v>1816</v>
      </c>
    </row>
    <row r="142" spans="1:4">
      <c r="A142" s="3" t="s">
        <v>1774</v>
      </c>
    </row>
    <row r="143" spans="1:4">
      <c r="A143" s="4" t="s">
        <v>1775</v>
      </c>
      <c r="B143" s="5" t="n">
        <v>0</v>
      </c>
      <c r="C143" s="5" t="n">
        <v>1</v>
      </c>
    </row>
    <row r="144" spans="1:4">
      <c r="A144" s="4" t="s">
        <v>1817</v>
      </c>
    </row>
    <row r="145" spans="1:4">
      <c r="A145" s="3" t="s">
        <v>1774</v>
      </c>
    </row>
    <row r="146" spans="1:4">
      <c r="A146" s="4" t="s">
        <v>1775</v>
      </c>
      <c r="B146" s="5" t="n">
        <v>0</v>
      </c>
      <c r="C146" s="5" t="n">
        <v>0</v>
      </c>
    </row>
    <row r="147" spans="1:4">
      <c r="A147" s="4" t="s">
        <v>788</v>
      </c>
    </row>
    <row r="148" spans="1:4">
      <c r="A148" s="3" t="s">
        <v>1774</v>
      </c>
    </row>
    <row r="149" spans="1:4">
      <c r="A149" s="4" t="s">
        <v>1776</v>
      </c>
      <c r="B149" s="5" t="n">
        <v>-115</v>
      </c>
      <c r="C149" s="5" t="n">
        <v>-922</v>
      </c>
    </row>
    <row r="150" spans="1:4">
      <c r="A150" s="4" t="s">
        <v>1818</v>
      </c>
    </row>
    <row r="151" spans="1:4">
      <c r="A151" s="3" t="s">
        <v>1774</v>
      </c>
    </row>
    <row r="152" spans="1:4">
      <c r="A152" s="4" t="s">
        <v>1776</v>
      </c>
      <c r="B152" s="5" t="n">
        <v>-107</v>
      </c>
      <c r="C152" s="5" t="n">
        <v>-810</v>
      </c>
    </row>
    <row r="153" spans="1:4">
      <c r="A153" s="4" t="s">
        <v>1819</v>
      </c>
    </row>
    <row r="154" spans="1:4">
      <c r="A154" s="3" t="s">
        <v>1774</v>
      </c>
    </row>
    <row r="155" spans="1:4">
      <c r="A155" s="4" t="s">
        <v>1776</v>
      </c>
      <c r="B155" s="5" t="n">
        <v>-7</v>
      </c>
      <c r="C155" s="5" t="n">
        <v>-4</v>
      </c>
    </row>
    <row r="156" spans="1:4">
      <c r="A156" s="4" t="s">
        <v>1820</v>
      </c>
    </row>
    <row r="157" spans="1:4">
      <c r="A157" s="3" t="s">
        <v>1774</v>
      </c>
    </row>
    <row r="158" spans="1:4">
      <c r="A158" s="4" t="s">
        <v>1776</v>
      </c>
      <c r="B158" s="5" t="n">
        <v>0</v>
      </c>
      <c r="C158" s="5" t="n">
        <v>-3</v>
      </c>
    </row>
    <row r="159" spans="1:4">
      <c r="A159" s="4" t="s">
        <v>1821</v>
      </c>
    </row>
    <row r="160" spans="1:4">
      <c r="A160" s="3" t="s">
        <v>1774</v>
      </c>
    </row>
    <row r="161" spans="1:4">
      <c r="A161" s="4" t="s">
        <v>1776</v>
      </c>
      <c r="B161" s="5" t="n">
        <v>-1</v>
      </c>
      <c r="C161" s="5" t="n">
        <v>-105</v>
      </c>
    </row>
    <row r="162" spans="1:4">
      <c r="A162" s="4" t="s">
        <v>1822</v>
      </c>
    </row>
    <row r="163" spans="1:4">
      <c r="A163" s="3" t="s">
        <v>1774</v>
      </c>
    </row>
    <row r="164" spans="1:4">
      <c r="A164" s="4" t="s">
        <v>1776</v>
      </c>
      <c r="B164" s="5" t="n">
        <v>-108</v>
      </c>
      <c r="C164" s="5" t="n">
        <v>-626</v>
      </c>
    </row>
    <row r="165" spans="1:4">
      <c r="A165" s="4" t="s">
        <v>1823</v>
      </c>
    </row>
    <row r="166" spans="1:4">
      <c r="A166" s="3" t="s">
        <v>1774</v>
      </c>
    </row>
    <row r="167" spans="1:4">
      <c r="A167" s="4" t="s">
        <v>1776</v>
      </c>
      <c r="B167" s="5" t="n">
        <v>-104</v>
      </c>
      <c r="C167" s="5" t="n">
        <v>-622</v>
      </c>
    </row>
    <row r="168" spans="1:4">
      <c r="A168" s="4" t="s">
        <v>1824</v>
      </c>
    </row>
    <row r="169" spans="1:4">
      <c r="A169" s="3" t="s">
        <v>1774</v>
      </c>
    </row>
    <row r="170" spans="1:4">
      <c r="A170" s="4" t="s">
        <v>1776</v>
      </c>
      <c r="B170" s="5" t="n">
        <v>-4</v>
      </c>
      <c r="C170" s="5" t="n">
        <v>-4</v>
      </c>
    </row>
    <row r="171" spans="1:4">
      <c r="A171" s="4" t="s">
        <v>1825</v>
      </c>
    </row>
    <row r="172" spans="1:4">
      <c r="A172" s="3" t="s">
        <v>1774</v>
      </c>
    </row>
    <row r="173" spans="1:4">
      <c r="A173" s="4" t="s">
        <v>1776</v>
      </c>
      <c r="B173" s="5" t="n">
        <v>0</v>
      </c>
      <c r="C173" s="5" t="n">
        <v>0</v>
      </c>
    </row>
    <row r="174" spans="1:4">
      <c r="A174" s="4" t="s">
        <v>1826</v>
      </c>
    </row>
    <row r="175" spans="1:4">
      <c r="A175" s="3" t="s">
        <v>1774</v>
      </c>
    </row>
    <row r="176" spans="1:4">
      <c r="A176" s="4" t="s">
        <v>1776</v>
      </c>
      <c r="B176" s="5" t="n">
        <v>0</v>
      </c>
      <c r="C176" s="5" t="n">
        <v>0</v>
      </c>
    </row>
    <row r="177" spans="1:4">
      <c r="A177" s="4" t="s">
        <v>1827</v>
      </c>
    </row>
    <row r="178" spans="1:4">
      <c r="A178" s="3" t="s">
        <v>1774</v>
      </c>
    </row>
    <row r="179" spans="1:4">
      <c r="A179" s="4" t="s">
        <v>1776</v>
      </c>
      <c r="B179" s="5" t="n">
        <v>-4</v>
      </c>
      <c r="C179" s="5" t="n">
        <v>-293</v>
      </c>
    </row>
    <row r="180" spans="1:4">
      <c r="A180" s="4" t="s">
        <v>1828</v>
      </c>
    </row>
    <row r="181" spans="1:4">
      <c r="A181" s="3" t="s">
        <v>1774</v>
      </c>
    </row>
    <row r="182" spans="1:4">
      <c r="A182" s="4" t="s">
        <v>1776</v>
      </c>
      <c r="B182" s="5" t="n">
        <v>-3</v>
      </c>
      <c r="C182" s="5" t="n">
        <v>-188</v>
      </c>
    </row>
    <row r="183" spans="1:4">
      <c r="A183" s="4" t="s">
        <v>1829</v>
      </c>
    </row>
    <row r="184" spans="1:4">
      <c r="A184" s="3" t="s">
        <v>1774</v>
      </c>
    </row>
    <row r="185" spans="1:4">
      <c r="A185" s="4" t="s">
        <v>1776</v>
      </c>
      <c r="B185" s="5" t="n">
        <v>0</v>
      </c>
      <c r="C185" s="5" t="n">
        <v>0</v>
      </c>
    </row>
    <row r="186" spans="1:4">
      <c r="A186" s="4" t="s">
        <v>1830</v>
      </c>
    </row>
    <row r="187" spans="1:4">
      <c r="A187" s="3" t="s">
        <v>1774</v>
      </c>
    </row>
    <row r="188" spans="1:4">
      <c r="A188" s="4" t="s">
        <v>1776</v>
      </c>
      <c r="B188" s="5" t="n">
        <v>0</v>
      </c>
      <c r="C188" s="5" t="n">
        <v>0</v>
      </c>
    </row>
    <row r="189" spans="1:4">
      <c r="A189" s="4" t="s">
        <v>1831</v>
      </c>
    </row>
    <row r="190" spans="1:4">
      <c r="A190" s="3" t="s">
        <v>1774</v>
      </c>
    </row>
    <row r="191" spans="1:4">
      <c r="A191" s="4" t="s">
        <v>1776</v>
      </c>
      <c r="B191" s="5" t="n">
        <v>-1</v>
      </c>
      <c r="C191" s="5" t="n">
        <v>-105</v>
      </c>
    </row>
    <row r="192" spans="1:4">
      <c r="A192" s="4" t="s">
        <v>1832</v>
      </c>
    </row>
    <row r="193" spans="1:4">
      <c r="A193" s="3" t="s">
        <v>1774</v>
      </c>
    </row>
    <row r="194" spans="1:4">
      <c r="A194" s="4" t="s">
        <v>1776</v>
      </c>
      <c r="B194" s="5" t="n">
        <v>-3</v>
      </c>
      <c r="C194" s="5" t="n">
        <v>-3</v>
      </c>
    </row>
    <row r="195" spans="1:4">
      <c r="A195" s="4" t="s">
        <v>1833</v>
      </c>
    </row>
    <row r="196" spans="1:4">
      <c r="A196" s="3" t="s">
        <v>1774</v>
      </c>
    </row>
    <row r="197" spans="1:4">
      <c r="A197" s="4" t="s">
        <v>1776</v>
      </c>
      <c r="B197" s="5" t="n">
        <v>0</v>
      </c>
      <c r="C197" s="5" t="n">
        <v>0</v>
      </c>
    </row>
    <row r="198" spans="1:4">
      <c r="A198" s="4" t="s">
        <v>1834</v>
      </c>
    </row>
    <row r="199" spans="1:4">
      <c r="A199" s="3" t="s">
        <v>1774</v>
      </c>
    </row>
    <row r="200" spans="1:4">
      <c r="A200" s="4" t="s">
        <v>1776</v>
      </c>
      <c r="B200" s="5" t="n">
        <v>-3</v>
      </c>
      <c r="C200" s="5" t="n">
        <v>0</v>
      </c>
    </row>
    <row r="201" spans="1:4">
      <c r="A201" s="4" t="s">
        <v>1835</v>
      </c>
    </row>
    <row r="202" spans="1:4">
      <c r="A202" s="3" t="s">
        <v>1774</v>
      </c>
    </row>
    <row r="203" spans="1:4">
      <c r="A203" s="4" t="s">
        <v>1776</v>
      </c>
      <c r="B203" s="5" t="n">
        <v>0</v>
      </c>
      <c r="C203" s="5" t="n">
        <v>-3</v>
      </c>
    </row>
    <row r="204" spans="1:4">
      <c r="A204" s="4" t="s">
        <v>1836</v>
      </c>
    </row>
    <row r="205" spans="1:4">
      <c r="A205" s="3" t="s">
        <v>1774</v>
      </c>
    </row>
    <row r="206" spans="1:4">
      <c r="A206" s="4" t="s">
        <v>1776</v>
      </c>
      <c r="B206" s="5" t="n">
        <v>0</v>
      </c>
      <c r="C206" s="5" t="n">
        <v>0</v>
      </c>
    </row>
    <row r="207" spans="1:4">
      <c r="A207" s="4" t="s">
        <v>821</v>
      </c>
    </row>
    <row r="208" spans="1:4">
      <c r="A208" s="3" t="s">
        <v>1774</v>
      </c>
    </row>
    <row r="209" spans="1:4">
      <c r="A209" s="4" t="s">
        <v>1776</v>
      </c>
      <c r="B209" s="5" t="n">
        <v>-81</v>
      </c>
      <c r="C209" s="5" t="n">
        <v>-42</v>
      </c>
    </row>
    <row r="210" spans="1:4">
      <c r="A210" s="4" t="s">
        <v>1837</v>
      </c>
    </row>
    <row r="211" spans="1:4">
      <c r="A211" s="3" t="s">
        <v>1774</v>
      </c>
    </row>
    <row r="212" spans="1:4">
      <c r="A212" s="4" t="s">
        <v>1776</v>
      </c>
      <c r="B212" s="5" t="n">
        <v>-11</v>
      </c>
      <c r="C212" s="5" t="n">
        <v>-28</v>
      </c>
    </row>
    <row r="213" spans="1:4">
      <c r="A213" s="4" t="s">
        <v>1838</v>
      </c>
    </row>
    <row r="214" spans="1:4">
      <c r="A214" s="3" t="s">
        <v>1774</v>
      </c>
    </row>
    <row r="215" spans="1:4">
      <c r="A215" s="4" t="s">
        <v>1776</v>
      </c>
      <c r="B215" s="5" t="n">
        <v>-69</v>
      </c>
      <c r="C215" s="5" t="n">
        <v>-11</v>
      </c>
    </row>
    <row r="216" spans="1:4">
      <c r="A216" s="4" t="s">
        <v>1839</v>
      </c>
    </row>
    <row r="217" spans="1:4">
      <c r="A217" s="3" t="s">
        <v>1774</v>
      </c>
    </row>
    <row r="218" spans="1:4">
      <c r="A218" s="4" t="s">
        <v>1776</v>
      </c>
      <c r="B218" s="5" t="n">
        <v>0</v>
      </c>
      <c r="C218" s="5" t="n">
        <v>-1</v>
      </c>
    </row>
    <row r="219" spans="1:4">
      <c r="A219" s="4" t="s">
        <v>1840</v>
      </c>
    </row>
    <row r="220" spans="1:4">
      <c r="A220" s="3" t="s">
        <v>1774</v>
      </c>
    </row>
    <row r="221" spans="1:4">
      <c r="A221" s="4" t="s">
        <v>1776</v>
      </c>
      <c r="B221" s="5" t="n">
        <v>-1</v>
      </c>
      <c r="C221" s="5" t="n">
        <v>-2</v>
      </c>
    </row>
    <row r="222" spans="1:4">
      <c r="A222" s="4" t="s">
        <v>1841</v>
      </c>
    </row>
    <row r="223" spans="1:4">
      <c r="A223" s="3" t="s">
        <v>1774</v>
      </c>
    </row>
    <row r="224" spans="1:4">
      <c r="A224" s="4" t="s">
        <v>1776</v>
      </c>
      <c r="B224" s="5" t="n">
        <v>-17</v>
      </c>
      <c r="C224" s="5" t="n">
        <v>-28</v>
      </c>
    </row>
    <row r="225" spans="1:4">
      <c r="A225" s="4" t="s">
        <v>1842</v>
      </c>
    </row>
    <row r="226" spans="1:4">
      <c r="A226" s="3" t="s">
        <v>1774</v>
      </c>
    </row>
    <row r="227" spans="1:4">
      <c r="A227" s="4" t="s">
        <v>1776</v>
      </c>
      <c r="B227" s="5" t="n">
        <v>-11</v>
      </c>
      <c r="C227" s="5" t="n">
        <v>-28</v>
      </c>
    </row>
    <row r="228" spans="1:4">
      <c r="A228" s="4" t="s">
        <v>1843</v>
      </c>
    </row>
    <row r="229" spans="1:4">
      <c r="A229" s="3" t="s">
        <v>1774</v>
      </c>
    </row>
    <row r="230" spans="1:4">
      <c r="A230" s="4" t="s">
        <v>1776</v>
      </c>
      <c r="B230" s="5" t="n">
        <v>-6</v>
      </c>
      <c r="C230" s="5" t="n">
        <v>0</v>
      </c>
    </row>
    <row r="231" spans="1:4">
      <c r="A231" s="4" t="s">
        <v>1844</v>
      </c>
    </row>
    <row r="232" spans="1:4">
      <c r="A232" s="3" t="s">
        <v>1774</v>
      </c>
    </row>
    <row r="233" spans="1:4">
      <c r="A233" s="4" t="s">
        <v>1776</v>
      </c>
      <c r="B233" s="5" t="n">
        <v>0</v>
      </c>
      <c r="C233" s="5" t="n">
        <v>0</v>
      </c>
    </row>
    <row r="234" spans="1:4">
      <c r="A234" s="4" t="s">
        <v>1845</v>
      </c>
    </row>
    <row r="235" spans="1:4">
      <c r="A235" s="3" t="s">
        <v>1774</v>
      </c>
    </row>
    <row r="236" spans="1:4">
      <c r="A236" s="4" t="s">
        <v>1776</v>
      </c>
      <c r="B236" s="5" t="n">
        <v>0</v>
      </c>
      <c r="C236" s="5" t="n">
        <v>0</v>
      </c>
    </row>
    <row r="237" spans="1:4">
      <c r="A237" s="4" t="s">
        <v>1846</v>
      </c>
    </row>
    <row r="238" spans="1:4">
      <c r="A238" s="3" t="s">
        <v>1774</v>
      </c>
    </row>
    <row r="239" spans="1:4">
      <c r="A239" s="4" t="s">
        <v>1776</v>
      </c>
      <c r="B239" s="5" t="n">
        <v>-1</v>
      </c>
      <c r="C239" s="5" t="n">
        <v>-2</v>
      </c>
    </row>
    <row r="240" spans="1:4">
      <c r="A240" s="4" t="s">
        <v>1847</v>
      </c>
    </row>
    <row r="241" spans="1:4">
      <c r="A241" s="3" t="s">
        <v>1774</v>
      </c>
    </row>
    <row r="242" spans="1:4">
      <c r="A242" s="4" t="s">
        <v>1776</v>
      </c>
      <c r="B242" s="5" t="n">
        <v>0</v>
      </c>
      <c r="C242" s="5" t="n">
        <v>0</v>
      </c>
    </row>
    <row r="243" spans="1:4">
      <c r="A243" s="4" t="s">
        <v>1848</v>
      </c>
    </row>
    <row r="244" spans="1:4">
      <c r="A244" s="3" t="s">
        <v>1774</v>
      </c>
    </row>
    <row r="245" spans="1:4">
      <c r="A245" s="4" t="s">
        <v>1776</v>
      </c>
      <c r="B245" s="5" t="n">
        <v>0</v>
      </c>
      <c r="C245" s="5" t="n">
        <v>0</v>
      </c>
    </row>
    <row r="246" spans="1:4">
      <c r="A246" s="4" t="s">
        <v>1849</v>
      </c>
    </row>
    <row r="247" spans="1:4">
      <c r="A247" s="3" t="s">
        <v>1774</v>
      </c>
    </row>
    <row r="248" spans="1:4">
      <c r="A248" s="4" t="s">
        <v>1776</v>
      </c>
      <c r="B248" s="5" t="n">
        <v>0</v>
      </c>
      <c r="C248" s="5" t="n">
        <v>0</v>
      </c>
    </row>
    <row r="249" spans="1:4">
      <c r="A249" s="4" t="s">
        <v>1850</v>
      </c>
    </row>
    <row r="250" spans="1:4">
      <c r="A250" s="3" t="s">
        <v>1774</v>
      </c>
    </row>
    <row r="251" spans="1:4">
      <c r="A251" s="4" t="s">
        <v>1776</v>
      </c>
      <c r="B251" s="5" t="n">
        <v>-1</v>
      </c>
      <c r="C251" s="5" t="n">
        <v>-2</v>
      </c>
    </row>
    <row r="252" spans="1:4">
      <c r="A252" s="4" t="s">
        <v>1851</v>
      </c>
    </row>
    <row r="253" spans="1:4">
      <c r="A253" s="3" t="s">
        <v>1774</v>
      </c>
    </row>
    <row r="254" spans="1:4">
      <c r="A254" s="4" t="s">
        <v>1776</v>
      </c>
      <c r="B254" s="5" t="n">
        <v>-63</v>
      </c>
      <c r="C254" s="5" t="n">
        <v>-12</v>
      </c>
    </row>
    <row r="255" spans="1:4">
      <c r="A255" s="4" t="s">
        <v>1852</v>
      </c>
    </row>
    <row r="256" spans="1:4">
      <c r="A256" s="3" t="s">
        <v>1774</v>
      </c>
    </row>
    <row r="257" spans="1:4">
      <c r="A257" s="4" t="s">
        <v>1776</v>
      </c>
      <c r="B257" s="5" t="n">
        <v>0</v>
      </c>
      <c r="C257" s="5" t="n">
        <v>0</v>
      </c>
    </row>
    <row r="258" spans="1:4">
      <c r="A258" s="4" t="s">
        <v>1853</v>
      </c>
    </row>
    <row r="259" spans="1:4">
      <c r="A259" s="3" t="s">
        <v>1774</v>
      </c>
    </row>
    <row r="260" spans="1:4">
      <c r="A260" s="4" t="s">
        <v>1776</v>
      </c>
      <c r="B260" s="5" t="n">
        <v>-63</v>
      </c>
      <c r="C260" s="5" t="n">
        <v>-11</v>
      </c>
    </row>
    <row r="261" spans="1:4">
      <c r="A261" s="4" t="s">
        <v>1854</v>
      </c>
    </row>
    <row r="262" spans="1:4">
      <c r="A262" s="3" t="s">
        <v>1774</v>
      </c>
    </row>
    <row r="263" spans="1:4">
      <c r="A263" s="4" t="s">
        <v>1776</v>
      </c>
      <c r="B263" s="5" t="n">
        <v>0</v>
      </c>
      <c r="C263" s="5" t="n">
        <v>-1</v>
      </c>
    </row>
    <row r="264" spans="1:4">
      <c r="A264" s="4" t="s">
        <v>1855</v>
      </c>
    </row>
    <row r="265" spans="1:4">
      <c r="A265" s="3" t="s">
        <v>1774</v>
      </c>
    </row>
    <row r="266" spans="1:4">
      <c r="A266" s="4" t="s">
        <v>1776</v>
      </c>
      <c r="B266" s="5" t="n">
        <v>0</v>
      </c>
      <c r="C266" s="5" t="n">
        <v>0</v>
      </c>
    </row>
    <row r="267" spans="1:4">
      <c r="A267" s="4" t="s">
        <v>1856</v>
      </c>
    </row>
    <row r="268" spans="1:4">
      <c r="A268" s="3" t="s">
        <v>1754</v>
      </c>
    </row>
    <row r="269" spans="1:4">
      <c r="A269" s="4" t="s">
        <v>1857</v>
      </c>
      <c r="B269" s="5" t="n">
        <v>556</v>
      </c>
      <c r="C269" s="5" t="n">
        <v>0</v>
      </c>
    </row>
    <row r="270" spans="1:4">
      <c r="A270" s="3" t="s">
        <v>1858</v>
      </c>
    </row>
    <row r="271" spans="1:4">
      <c r="A271" s="4" t="s">
        <v>1859</v>
      </c>
      <c r="B271" s="5" t="n">
        <v>32</v>
      </c>
      <c r="C271" s="5" t="n">
        <v>11</v>
      </c>
      <c r="D271" s="6" t="n">
        <v>-3</v>
      </c>
    </row>
    <row r="272" spans="1:4">
      <c r="A272" s="4" t="s">
        <v>1860</v>
      </c>
      <c r="B272" s="5" t="n">
        <v>60</v>
      </c>
      <c r="C272" s="5" t="n">
        <v>-4</v>
      </c>
      <c r="D272" s="5" t="n">
        <v>-1</v>
      </c>
    </row>
    <row r="273" spans="1:4">
      <c r="A273" s="4" t="s">
        <v>1861</v>
      </c>
    </row>
    <row r="274" spans="1:4">
      <c r="A274" s="3" t="s">
        <v>1754</v>
      </c>
    </row>
    <row r="275" spans="1:4">
      <c r="A275" s="4" t="s">
        <v>1857</v>
      </c>
      <c r="B275" s="5" t="n">
        <v>0</v>
      </c>
      <c r="C275" s="5" t="n">
        <v>0</v>
      </c>
    </row>
    <row r="276" spans="1:4">
      <c r="A276" s="3" t="s">
        <v>1858</v>
      </c>
    </row>
    <row r="277" spans="1:4">
      <c r="A277" s="4" t="s">
        <v>1859</v>
      </c>
      <c r="B277" s="5" t="n">
        <v>3</v>
      </c>
      <c r="C277" s="5" t="n">
        <v>0</v>
      </c>
      <c r="D277" s="5" t="n">
        <v>1</v>
      </c>
    </row>
    <row r="278" spans="1:4">
      <c r="A278" s="4" t="s">
        <v>1860</v>
      </c>
      <c r="B278" s="5" t="n">
        <v>0</v>
      </c>
      <c r="C278" s="5" t="n">
        <v>0</v>
      </c>
      <c r="D278" s="6" t="n">
        <v>0</v>
      </c>
    </row>
    <row r="279" spans="1:4">
      <c r="A279" s="4" t="s">
        <v>1862</v>
      </c>
    </row>
    <row r="280" spans="1:4">
      <c r="A280" s="3" t="s">
        <v>1754</v>
      </c>
    </row>
    <row r="281" spans="1:4">
      <c r="A281" s="4" t="s">
        <v>1863</v>
      </c>
      <c r="B281" s="5" t="n">
        <v>0</v>
      </c>
      <c r="C281" s="5" t="n">
        <v>0</v>
      </c>
    </row>
    <row r="282" spans="1:4">
      <c r="A282" s="4" t="s">
        <v>1864</v>
      </c>
      <c r="B282" s="5" t="n">
        <v>26</v>
      </c>
      <c r="C282" s="5" t="n">
        <v>0</v>
      </c>
    </row>
    <row r="283" spans="1:4">
      <c r="A283" s="4" t="s">
        <v>1865</v>
      </c>
      <c r="B283" s="5" t="n">
        <v>801</v>
      </c>
      <c r="C283" s="5" t="n">
        <v>140</v>
      </c>
    </row>
    <row r="284" spans="1:4">
      <c r="A284" s="4" t="s">
        <v>1866</v>
      </c>
      <c r="B284" s="5" t="n">
        <v>61</v>
      </c>
      <c r="C284" s="5" t="n">
        <v>952</v>
      </c>
    </row>
    <row r="285" spans="1:4">
      <c r="A285" s="4" t="s">
        <v>1867</v>
      </c>
      <c r="B285" s="5" t="n">
        <v>1444</v>
      </c>
      <c r="C285" s="5" t="n">
        <v>1092</v>
      </c>
    </row>
    <row r="286" spans="1:4">
      <c r="A286" s="4" t="s">
        <v>1868</v>
      </c>
    </row>
    <row r="287" spans="1:4">
      <c r="A287" s="3" t="s">
        <v>1754</v>
      </c>
    </row>
    <row r="288" spans="1:4">
      <c r="A288" s="4" t="s">
        <v>1863</v>
      </c>
      <c r="B288" s="5" t="n">
        <v>6</v>
      </c>
      <c r="C288" s="5" t="n">
        <v>22</v>
      </c>
    </row>
    <row r="289" spans="1:4">
      <c r="A289" s="4" t="s">
        <v>1864</v>
      </c>
      <c r="B289" s="5" t="n">
        <v>100</v>
      </c>
      <c r="C289" s="5" t="n">
        <v>110</v>
      </c>
    </row>
    <row r="290" spans="1:4">
      <c r="A290" s="4" t="s">
        <v>1865</v>
      </c>
      <c r="B290" s="5" t="n">
        <v>0</v>
      </c>
      <c r="C290" s="5" t="n">
        <v>0</v>
      </c>
    </row>
    <row r="291" spans="1:4">
      <c r="A291" s="4" t="s">
        <v>1866</v>
      </c>
      <c r="B291" s="5" t="n">
        <v>0</v>
      </c>
      <c r="C291" s="5" t="n">
        <v>0</v>
      </c>
    </row>
    <row r="292" spans="1:4">
      <c r="A292" s="4" t="s">
        <v>1867</v>
      </c>
      <c r="B292" s="6" t="n">
        <v>106</v>
      </c>
      <c r="C292" s="6" t="n">
        <v>1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75</v>
      </c>
    </row>
    <row r="3" spans="1:2">
      <c r="A3" s="3" t="s">
        <v>271</v>
      </c>
    </row>
    <row r="4" spans="1:2">
      <c r="A4" s="4" t="s">
        <v>270</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75</v>
      </c>
      <c r="C1" s="2" t="s">
        <v>76</v>
      </c>
    </row>
    <row r="2" spans="1:3">
      <c r="A2" s="3" t="s">
        <v>1870</v>
      </c>
    </row>
    <row r="3" spans="1:3">
      <c r="A3" s="4" t="s">
        <v>1871</v>
      </c>
      <c r="B3" s="6" t="n">
        <v>0</v>
      </c>
      <c r="C3" s="6" t="n">
        <v>0</v>
      </c>
    </row>
    <row r="4" spans="1:3">
      <c r="A4" s="4" t="s">
        <v>1097</v>
      </c>
    </row>
    <row r="5" spans="1:3">
      <c r="A5" s="3" t="s">
        <v>1870</v>
      </c>
    </row>
    <row r="6" spans="1:3">
      <c r="A6" s="4" t="s">
        <v>1872</v>
      </c>
      <c r="B6" s="5" t="n">
        <v>0</v>
      </c>
      <c r="C6" s="5" t="n">
        <v>-748000000</v>
      </c>
    </row>
    <row r="7" spans="1:3">
      <c r="A7" s="4" t="s">
        <v>1873</v>
      </c>
      <c r="B7" s="5" t="n">
        <v>0</v>
      </c>
      <c r="C7" s="5" t="n">
        <v>3000000</v>
      </c>
    </row>
    <row r="8" spans="1:3">
      <c r="A8" s="4" t="s">
        <v>1766</v>
      </c>
    </row>
    <row r="9" spans="1:3">
      <c r="A9" s="3" t="s">
        <v>1870</v>
      </c>
    </row>
    <row r="10" spans="1:3">
      <c r="A10" s="4" t="s">
        <v>1872</v>
      </c>
      <c r="B10" s="5" t="n">
        <v>-260000000</v>
      </c>
      <c r="C10" s="5" t="n">
        <v>-273000000</v>
      </c>
    </row>
    <row r="11" spans="1:3">
      <c r="A11" s="4" t="s">
        <v>1873</v>
      </c>
      <c r="B11" s="5" t="n">
        <v>-1000000</v>
      </c>
      <c r="C11" s="5" t="n">
        <v>0</v>
      </c>
    </row>
    <row r="12" spans="1:3">
      <c r="A12" s="4" t="s">
        <v>1874</v>
      </c>
    </row>
    <row r="13" spans="1:3">
      <c r="A13" s="3" t="s">
        <v>1870</v>
      </c>
    </row>
    <row r="14" spans="1:3">
      <c r="A14" s="4" t="s">
        <v>1872</v>
      </c>
      <c r="B14" s="5" t="n">
        <v>-260000000</v>
      </c>
      <c r="C14" s="5" t="n">
        <v>-1021000000</v>
      </c>
    </row>
    <row r="15" spans="1:3">
      <c r="A15" s="4" t="s">
        <v>1873</v>
      </c>
      <c r="B15" s="6" t="n">
        <v>-1000000</v>
      </c>
      <c r="C15" s="6" t="n">
        <v>3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875</v>
      </c>
      <c r="B1" s="2" t="s">
        <v>1</v>
      </c>
    </row>
    <row r="2" spans="1:4">
      <c r="B2" s="2" t="s">
        <v>1876</v>
      </c>
      <c r="C2" s="2" t="s">
        <v>1877</v>
      </c>
      <c r="D2" s="2" t="s">
        <v>836</v>
      </c>
    </row>
    <row r="3" spans="1:4">
      <c r="A3" s="4" t="s">
        <v>1878</v>
      </c>
    </row>
    <row r="4" spans="1:4">
      <c r="A4" s="3" t="s">
        <v>1742</v>
      </c>
    </row>
    <row r="5" spans="1:4">
      <c r="A5" s="4" t="s">
        <v>1879</v>
      </c>
      <c r="B5" s="5" t="n">
        <v>492</v>
      </c>
      <c r="C5" s="5" t="n">
        <v>23865</v>
      </c>
    </row>
    <row r="6" spans="1:4">
      <c r="A6" s="4" t="s">
        <v>1880</v>
      </c>
    </row>
    <row r="7" spans="1:4">
      <c r="A7" s="3" t="s">
        <v>1742</v>
      </c>
    </row>
    <row r="8" spans="1:4">
      <c r="A8" s="4" t="s">
        <v>1879</v>
      </c>
      <c r="B8" s="5" t="n">
        <v>2089</v>
      </c>
      <c r="C8" s="5" t="n">
        <v>17689</v>
      </c>
    </row>
    <row r="9" spans="1:4">
      <c r="A9" s="4" t="s">
        <v>1881</v>
      </c>
    </row>
    <row r="10" spans="1:4">
      <c r="A10" s="3" t="s">
        <v>1742</v>
      </c>
    </row>
    <row r="11" spans="1:4">
      <c r="A11" s="4" t="s">
        <v>1882</v>
      </c>
      <c r="B11" s="5" t="n">
        <v>14</v>
      </c>
      <c r="C11" s="5" t="n">
        <v>44</v>
      </c>
    </row>
    <row r="12" spans="1:4">
      <c r="A12" s="4" t="s">
        <v>1883</v>
      </c>
    </row>
    <row r="13" spans="1:4">
      <c r="A13" s="3" t="s">
        <v>1742</v>
      </c>
    </row>
    <row r="14" spans="1:4">
      <c r="A14" s="4" t="s">
        <v>1882</v>
      </c>
      <c r="B14" s="5" t="n">
        <v>22</v>
      </c>
      <c r="C14" s="5" t="n">
        <v>56</v>
      </c>
    </row>
    <row r="15" spans="1:4">
      <c r="A15" s="4" t="s">
        <v>1884</v>
      </c>
    </row>
    <row r="16" spans="1:4">
      <c r="A16" s="3" t="s">
        <v>1742</v>
      </c>
    </row>
    <row r="17" spans="1:4">
      <c r="A17" s="4" t="s">
        <v>1885</v>
      </c>
      <c r="B17" s="5" t="n">
        <v>39</v>
      </c>
      <c r="C17" s="5" t="n">
        <v>59</v>
      </c>
    </row>
    <row r="18" spans="1:4">
      <c r="A18" s="4" t="s">
        <v>1886</v>
      </c>
    </row>
    <row r="19" spans="1:4">
      <c r="A19" s="3" t="s">
        <v>1742</v>
      </c>
    </row>
    <row r="20" spans="1:4">
      <c r="A20" s="4" t="s">
        <v>1885</v>
      </c>
      <c r="B20" s="5" t="n">
        <v>53</v>
      </c>
      <c r="C20" s="5" t="n">
        <v>79</v>
      </c>
    </row>
    <row r="21" spans="1:4">
      <c r="A21" s="4" t="s">
        <v>1887</v>
      </c>
    </row>
    <row r="22" spans="1:4">
      <c r="A22" s="3" t="s">
        <v>1742</v>
      </c>
    </row>
    <row r="23" spans="1:4">
      <c r="A23" s="4" t="s">
        <v>1753</v>
      </c>
      <c r="B23" s="6" t="n">
        <v>800</v>
      </c>
      <c r="C23" s="6" t="n">
        <v>3862</v>
      </c>
      <c r="D23" s="6" t="n">
        <v>3153</v>
      </c>
    </row>
    <row r="24" spans="1:4">
      <c r="A24" s="4" t="s">
        <v>1397</v>
      </c>
    </row>
    <row r="25" spans="1:4">
      <c r="A25" s="3" t="s">
        <v>1742</v>
      </c>
    </row>
    <row r="26" spans="1:4">
      <c r="A26" s="4" t="s">
        <v>1888</v>
      </c>
      <c r="C26" s="6" t="n">
        <v>1650</v>
      </c>
      <c r="D26" s="6" t="n">
        <v>16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75</v>
      </c>
      <c r="C2" s="2" t="s">
        <v>76</v>
      </c>
      <c r="D2" s="2" t="s">
        <v>77</v>
      </c>
    </row>
    <row r="3" spans="1:4">
      <c r="A3" s="4" t="s">
        <v>1890</v>
      </c>
    </row>
    <row r="4" spans="1:4">
      <c r="A4" s="3" t="s">
        <v>1742</v>
      </c>
    </row>
    <row r="5" spans="1:4">
      <c r="A5" s="4" t="s">
        <v>1891</v>
      </c>
      <c r="B5" s="6" t="n">
        <v>0</v>
      </c>
      <c r="C5" s="6" t="n">
        <v>0</v>
      </c>
      <c r="D5" s="6" t="n">
        <v>0</v>
      </c>
    </row>
    <row r="6" spans="1:4">
      <c r="A6" s="4" t="s">
        <v>1892</v>
      </c>
    </row>
    <row r="7" spans="1:4">
      <c r="A7" s="3" t="s">
        <v>1742</v>
      </c>
    </row>
    <row r="8" spans="1:4">
      <c r="A8" s="4" t="s">
        <v>1893</v>
      </c>
      <c r="B8" s="5" t="n">
        <v>-111000000</v>
      </c>
      <c r="C8" s="5" t="n">
        <v>28000000</v>
      </c>
      <c r="D8" s="5" t="n">
        <v>62000000</v>
      </c>
    </row>
    <row r="9" spans="1:4">
      <c r="A9" s="4" t="s">
        <v>1894</v>
      </c>
      <c r="B9" s="5" t="n">
        <v>378000000</v>
      </c>
      <c r="C9" s="5" t="n">
        <v>351000000</v>
      </c>
      <c r="D9" s="5" t="n">
        <v>-107000000</v>
      </c>
    </row>
    <row r="10" spans="1:4">
      <c r="A10" s="4" t="s">
        <v>1895</v>
      </c>
    </row>
    <row r="11" spans="1:4">
      <c r="A11" s="3" t="s">
        <v>1742</v>
      </c>
    </row>
    <row r="12" spans="1:4">
      <c r="A12" s="4" t="s">
        <v>1896</v>
      </c>
      <c r="B12" s="5" t="n">
        <v>-6000000</v>
      </c>
      <c r="C12" s="5" t="n">
        <v>-1000000</v>
      </c>
      <c r="D12" s="5" t="n">
        <v>23000000</v>
      </c>
    </row>
    <row r="13" spans="1:4">
      <c r="A13" s="4" t="s">
        <v>1887</v>
      </c>
    </row>
    <row r="14" spans="1:4">
      <c r="A14" s="3" t="s">
        <v>1742</v>
      </c>
    </row>
    <row r="15" spans="1:4">
      <c r="A15" s="4" t="s">
        <v>1893</v>
      </c>
      <c r="B15" s="5" t="n">
        <v>245000000</v>
      </c>
      <c r="C15" s="5" t="n">
        <v>-248000000</v>
      </c>
      <c r="D15" s="5" t="n">
        <v>88000000</v>
      </c>
    </row>
    <row r="16" spans="1:4">
      <c r="A16" s="4" t="s">
        <v>1894</v>
      </c>
      <c r="B16" s="5" t="n">
        <v>-70000000</v>
      </c>
      <c r="C16" s="5" t="n">
        <v>-24000000</v>
      </c>
      <c r="D16" s="5" t="n">
        <v>18000000</v>
      </c>
    </row>
    <row r="17" spans="1:4">
      <c r="A17" s="4" t="s">
        <v>1897</v>
      </c>
    </row>
    <row r="18" spans="1:4">
      <c r="A18" s="3" t="s">
        <v>1742</v>
      </c>
    </row>
    <row r="19" spans="1:4">
      <c r="A19" s="4" t="s">
        <v>1896</v>
      </c>
      <c r="B19" s="5" t="n">
        <v>0</v>
      </c>
      <c r="C19" s="5" t="n">
        <v>0</v>
      </c>
      <c r="D19" s="5" t="n">
        <v>5000000</v>
      </c>
    </row>
    <row r="20" spans="1:4">
      <c r="A20" s="4" t="s">
        <v>1397</v>
      </c>
    </row>
    <row r="21" spans="1:4">
      <c r="A21" s="3" t="s">
        <v>1742</v>
      </c>
    </row>
    <row r="22" spans="1:4">
      <c r="A22" s="4" t="s">
        <v>1893</v>
      </c>
      <c r="B22" s="5" t="n">
        <v>0</v>
      </c>
      <c r="C22" s="5" t="n">
        <v>0</v>
      </c>
      <c r="D22" s="5" t="n">
        <v>-1000000</v>
      </c>
    </row>
    <row r="23" spans="1:4">
      <c r="A23" s="4" t="s">
        <v>1894</v>
      </c>
      <c r="B23" s="5" t="n">
        <v>0</v>
      </c>
      <c r="C23" s="5" t="n">
        <v>0</v>
      </c>
      <c r="D23" s="5" t="n">
        <v>1000000</v>
      </c>
    </row>
    <row r="24" spans="1:4">
      <c r="A24" s="4" t="s">
        <v>1898</v>
      </c>
    </row>
    <row r="25" spans="1:4">
      <c r="A25" s="3" t="s">
        <v>1742</v>
      </c>
    </row>
    <row r="26" spans="1:4">
      <c r="A26" s="4" t="s">
        <v>1896</v>
      </c>
      <c r="B26" s="6" t="n">
        <v>2000000</v>
      </c>
      <c r="C26" s="6" t="n">
        <v>-1000000</v>
      </c>
      <c r="D26" s="6" t="n">
        <v>1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9</v>
      </c>
      <c r="B1" s="2" t="s">
        <v>1</v>
      </c>
    </row>
    <row r="2" spans="1:4">
      <c r="B2" s="2" t="s">
        <v>75</v>
      </c>
      <c r="C2" s="2" t="s">
        <v>76</v>
      </c>
      <c r="D2" s="2" t="s">
        <v>77</v>
      </c>
    </row>
    <row r="3" spans="1:4">
      <c r="A3" s="3" t="s">
        <v>1900</v>
      </c>
    </row>
    <row r="4" spans="1:4">
      <c r="A4" s="4" t="s">
        <v>1901</v>
      </c>
      <c r="B4" s="6" t="n">
        <v>-78</v>
      </c>
      <c r="C4" s="6" t="n">
        <v>-14</v>
      </c>
      <c r="D4" s="6" t="n">
        <v>3</v>
      </c>
    </row>
    <row r="5" spans="1:4">
      <c r="A5" s="4" t="s">
        <v>1902</v>
      </c>
    </row>
    <row r="6" spans="1:4">
      <c r="A6" s="3" t="s">
        <v>1900</v>
      </c>
    </row>
    <row r="7" spans="1:4">
      <c r="A7" s="4" t="s">
        <v>1901</v>
      </c>
      <c r="B7" s="5" t="n">
        <v>-15</v>
      </c>
      <c r="C7" s="5" t="n">
        <v>-1</v>
      </c>
      <c r="D7" s="5" t="n">
        <v>-1</v>
      </c>
    </row>
    <row r="8" spans="1:4">
      <c r="A8" s="4" t="s">
        <v>1397</v>
      </c>
    </row>
    <row r="9" spans="1:4">
      <c r="A9" s="3" t="s">
        <v>1900</v>
      </c>
    </row>
    <row r="10" spans="1:4">
      <c r="A10" s="4" t="s">
        <v>1901</v>
      </c>
      <c r="B10" s="6" t="n">
        <v>-63</v>
      </c>
      <c r="C10" s="6" t="n">
        <v>-13</v>
      </c>
      <c r="D10" s="6" t="n">
        <v>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3</v>
      </c>
      <c r="B1" s="2" t="s">
        <v>1</v>
      </c>
    </row>
    <row r="2" spans="1:4">
      <c r="B2" s="2" t="s">
        <v>75</v>
      </c>
      <c r="C2" s="2" t="s">
        <v>76</v>
      </c>
      <c r="D2" s="2" t="s">
        <v>77</v>
      </c>
    </row>
    <row r="3" spans="1:4">
      <c r="A3" s="4" t="s">
        <v>1904</v>
      </c>
    </row>
    <row r="4" spans="1:4">
      <c r="A4" s="3" t="s">
        <v>1870</v>
      </c>
    </row>
    <row r="5" spans="1:4">
      <c r="A5" s="4" t="s">
        <v>1905</v>
      </c>
      <c r="B5" s="6" t="n">
        <v>-19</v>
      </c>
      <c r="C5" s="6" t="n">
        <v>-71</v>
      </c>
      <c r="D5" s="6" t="n">
        <v>-74</v>
      </c>
    </row>
    <row r="6" spans="1:4">
      <c r="A6" s="4" t="s">
        <v>1906</v>
      </c>
      <c r="B6" s="5" t="n">
        <v>1</v>
      </c>
      <c r="C6" s="5" t="n">
        <v>-4</v>
      </c>
      <c r="D6" s="5" t="n">
        <v>1</v>
      </c>
    </row>
    <row r="7" spans="1:4">
      <c r="A7" s="4" t="s">
        <v>1907</v>
      </c>
      <c r="B7" s="5" t="n">
        <v>-12</v>
      </c>
      <c r="C7" s="5" t="n">
        <v>-22</v>
      </c>
      <c r="D7" s="5" t="n">
        <v>-17</v>
      </c>
    </row>
    <row r="8" spans="1:4">
      <c r="A8" s="4" t="s">
        <v>1908</v>
      </c>
    </row>
    <row r="9" spans="1:4">
      <c r="A9" s="3" t="s">
        <v>1870</v>
      </c>
    </row>
    <row r="10" spans="1:4">
      <c r="A10" s="4" t="s">
        <v>1907</v>
      </c>
      <c r="B10" s="6" t="n">
        <v>-7</v>
      </c>
      <c r="C10" s="6" t="n">
        <v>-5</v>
      </c>
      <c r="D10" s="6" t="n">
        <v>2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9</v>
      </c>
      <c r="B1" s="2" t="s">
        <v>75</v>
      </c>
      <c r="C1" s="2" t="s">
        <v>76</v>
      </c>
    </row>
    <row r="2" spans="1:3">
      <c r="A2" s="3" t="s">
        <v>1910</v>
      </c>
    </row>
    <row r="3" spans="1:3">
      <c r="A3" s="4" t="s">
        <v>1911</v>
      </c>
      <c r="B3" s="6" t="n">
        <v>197000000</v>
      </c>
      <c r="C3" s="6" t="n">
        <v>798000000</v>
      </c>
    </row>
    <row r="4" spans="1:3">
      <c r="A4" s="4" t="s">
        <v>1912</v>
      </c>
      <c r="B4" s="5" t="n">
        <v>-82000000</v>
      </c>
      <c r="C4" s="5" t="n">
        <v>-648000000</v>
      </c>
    </row>
    <row r="5" spans="1:3">
      <c r="A5" s="4" t="s">
        <v>1913</v>
      </c>
      <c r="B5" s="5" t="n">
        <v>115000000</v>
      </c>
      <c r="C5" s="5" t="n">
        <v>150000000</v>
      </c>
    </row>
    <row r="6" spans="1:3">
      <c r="A6" s="3" t="s">
        <v>1914</v>
      </c>
    </row>
    <row r="7" spans="1:3">
      <c r="A7" s="4" t="s">
        <v>1911</v>
      </c>
      <c r="B7" s="5" t="n">
        <v>-196000000</v>
      </c>
      <c r="C7" s="5" t="n">
        <v>-964000000</v>
      </c>
    </row>
    <row r="8" spans="1:3">
      <c r="A8" s="4" t="s">
        <v>1912</v>
      </c>
      <c r="B8" s="5" t="n">
        <v>82000000</v>
      </c>
      <c r="C8" s="5" t="n">
        <v>648000000</v>
      </c>
    </row>
    <row r="9" spans="1:3">
      <c r="A9" s="4" t="s">
        <v>1913</v>
      </c>
      <c r="B9" s="5" t="n">
        <v>-114000000</v>
      </c>
      <c r="C9" s="5" t="n">
        <v>-316000000</v>
      </c>
    </row>
    <row r="10" spans="1:3">
      <c r="A10" s="4" t="s">
        <v>1915</v>
      </c>
      <c r="B10" s="5" t="n">
        <v>58000000</v>
      </c>
      <c r="C10" s="5" t="n">
        <v>143000000</v>
      </c>
    </row>
    <row r="11" spans="1:3">
      <c r="A11" s="4" t="s">
        <v>1916</v>
      </c>
      <c r="B11" s="5" t="n">
        <v>25000000</v>
      </c>
      <c r="C11" s="5" t="n">
        <v>22000000</v>
      </c>
    </row>
    <row r="12" spans="1:3">
      <c r="A12" s="4" t="s">
        <v>1917</v>
      </c>
      <c r="B12" s="5" t="n">
        <v>0</v>
      </c>
      <c r="C12" s="5" t="n">
        <v>0</v>
      </c>
    </row>
    <row r="13" spans="1:3">
      <c r="A13" s="4" t="s">
        <v>1918</v>
      </c>
      <c r="B13" s="5" t="n">
        <v>0</v>
      </c>
      <c r="C13" s="5" t="n">
        <v>1000000</v>
      </c>
    </row>
    <row r="14" spans="1:3">
      <c r="A14" s="3" t="s">
        <v>1919</v>
      </c>
    </row>
    <row r="15" spans="1:3">
      <c r="A15" s="4" t="s">
        <v>1920</v>
      </c>
      <c r="B15" s="5" t="n">
        <v>4000000</v>
      </c>
      <c r="C15" s="5" t="n">
        <v>6000000</v>
      </c>
    </row>
    <row r="16" spans="1:3">
      <c r="A16" s="4" t="s">
        <v>1921</v>
      </c>
      <c r="B16" s="5" t="n">
        <v>4000000</v>
      </c>
      <c r="C16" s="5" t="n">
        <v>6000000</v>
      </c>
    </row>
    <row r="17" spans="1:3">
      <c r="A17" s="4" t="s">
        <v>1887</v>
      </c>
    </row>
    <row r="18" spans="1:3">
      <c r="A18" s="3" t="s">
        <v>1910</v>
      </c>
    </row>
    <row r="19" spans="1:3">
      <c r="A19" s="4" t="s">
        <v>1911</v>
      </c>
      <c r="B19" s="5" t="n">
        <v>76000000</v>
      </c>
      <c r="C19" s="5" t="n">
        <v>18000000</v>
      </c>
    </row>
    <row r="20" spans="1:3">
      <c r="A20" s="4" t="s">
        <v>1912</v>
      </c>
      <c r="B20" s="5" t="n">
        <v>-5000000</v>
      </c>
      <c r="C20" s="5" t="n">
        <v>-18000000</v>
      </c>
    </row>
    <row r="21" spans="1:3">
      <c r="A21" s="4" t="s">
        <v>1913</v>
      </c>
      <c r="B21" s="5" t="n">
        <v>71000000</v>
      </c>
      <c r="C21" s="5" t="n">
        <v>0</v>
      </c>
    </row>
    <row r="22" spans="1:3">
      <c r="A22" s="3" t="s">
        <v>1914</v>
      </c>
    </row>
    <row r="23" spans="1:3">
      <c r="A23" s="4" t="s">
        <v>1911</v>
      </c>
      <c r="B23" s="5" t="n">
        <v>-5000000</v>
      </c>
      <c r="C23" s="5" t="n">
        <v>-295000000</v>
      </c>
    </row>
    <row r="24" spans="1:3">
      <c r="A24" s="4" t="s">
        <v>1912</v>
      </c>
      <c r="B24" s="5" t="n">
        <v>5000000</v>
      </c>
      <c r="C24" s="5" t="n">
        <v>18000000</v>
      </c>
    </row>
    <row r="25" spans="1:3">
      <c r="A25" s="4" t="s">
        <v>1913</v>
      </c>
      <c r="B25" s="5" t="n">
        <v>0</v>
      </c>
      <c r="C25" s="5" t="n">
        <v>-277000000</v>
      </c>
    </row>
    <row r="26" spans="1:3">
      <c r="A26" s="4" t="s">
        <v>1397</v>
      </c>
    </row>
    <row r="27" spans="1:3">
      <c r="A27" s="3" t="s">
        <v>1910</v>
      </c>
    </row>
    <row r="28" spans="1:3">
      <c r="A28" s="4" t="s">
        <v>1911</v>
      </c>
      <c r="B28" s="5" t="n">
        <v>3000000</v>
      </c>
      <c r="C28" s="5" t="n">
        <v>12000000</v>
      </c>
    </row>
    <row r="29" spans="1:3">
      <c r="A29" s="4" t="s">
        <v>1912</v>
      </c>
      <c r="B29" s="5" t="n">
        <v>-1000000</v>
      </c>
      <c r="C29" s="5" t="n">
        <v>-4000000</v>
      </c>
    </row>
    <row r="30" spans="1:3">
      <c r="A30" s="4" t="s">
        <v>1913</v>
      </c>
      <c r="B30" s="5" t="n">
        <v>2000000</v>
      </c>
      <c r="C30" s="5" t="n">
        <v>8000000</v>
      </c>
    </row>
    <row r="31" spans="1:3">
      <c r="A31" s="3" t="s">
        <v>1914</v>
      </c>
    </row>
    <row r="32" spans="1:3">
      <c r="A32" s="4" t="s">
        <v>1911</v>
      </c>
      <c r="B32" s="5" t="n">
        <v>-66000000</v>
      </c>
      <c r="C32" s="5" t="n">
        <v>-15000000</v>
      </c>
    </row>
    <row r="33" spans="1:3">
      <c r="A33" s="4" t="s">
        <v>1912</v>
      </c>
      <c r="B33" s="5" t="n">
        <v>1000000</v>
      </c>
      <c r="C33" s="5" t="n">
        <v>4000000</v>
      </c>
    </row>
    <row r="34" spans="1:3">
      <c r="A34" s="4" t="s">
        <v>1913</v>
      </c>
      <c r="B34" s="5" t="n">
        <v>-65000000</v>
      </c>
      <c r="C34" s="5" t="n">
        <v>-11000000</v>
      </c>
    </row>
    <row r="35" spans="1:3">
      <c r="A35" s="4" t="s">
        <v>1922</v>
      </c>
    </row>
    <row r="36" spans="1:3">
      <c r="A36" s="3" t="s">
        <v>1910</v>
      </c>
    </row>
    <row r="37" spans="1:3">
      <c r="A37" s="4" t="s">
        <v>1911</v>
      </c>
      <c r="B37" s="5" t="n">
        <v>118000000</v>
      </c>
      <c r="C37" s="5" t="n">
        <v>768000000</v>
      </c>
    </row>
    <row r="38" spans="1:3">
      <c r="A38" s="4" t="s">
        <v>1912</v>
      </c>
      <c r="B38" s="5" t="n">
        <v>-76000000</v>
      </c>
      <c r="C38" s="5" t="n">
        <v>-626000000</v>
      </c>
    </row>
    <row r="39" spans="1:3">
      <c r="A39" s="4" t="s">
        <v>1913</v>
      </c>
      <c r="B39" s="5" t="n">
        <v>42000000</v>
      </c>
      <c r="C39" s="5" t="n">
        <v>142000000</v>
      </c>
    </row>
    <row r="40" spans="1:3">
      <c r="A40" s="3" t="s">
        <v>1914</v>
      </c>
    </row>
    <row r="41" spans="1:3">
      <c r="A41" s="4" t="s">
        <v>1911</v>
      </c>
      <c r="B41" s="5" t="n">
        <v>-125000000</v>
      </c>
      <c r="C41" s="5" t="n">
        <v>-654000000</v>
      </c>
    </row>
    <row r="42" spans="1:3">
      <c r="A42" s="4" t="s">
        <v>1912</v>
      </c>
      <c r="B42" s="5" t="n">
        <v>76000000</v>
      </c>
      <c r="C42" s="5" t="n">
        <v>626000000</v>
      </c>
    </row>
    <row r="43" spans="1:3">
      <c r="A43" s="4" t="s">
        <v>1913</v>
      </c>
      <c r="B43" s="6" t="n">
        <v>-49000000</v>
      </c>
      <c r="C43" s="6" t="n">
        <v>-28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3</v>
      </c>
      <c r="B1" s="2" t="s">
        <v>75</v>
      </c>
      <c r="C1" s="2" t="s">
        <v>76</v>
      </c>
    </row>
    <row r="2" spans="1:3">
      <c r="A2" s="3" t="s">
        <v>1924</v>
      </c>
    </row>
    <row r="3" spans="1:3">
      <c r="A3" s="4" t="s">
        <v>1925</v>
      </c>
      <c r="B3" s="6" t="n">
        <v>197</v>
      </c>
      <c r="C3" s="6" t="n">
        <v>798</v>
      </c>
    </row>
    <row r="4" spans="1:3">
      <c r="A4" s="4" t="s">
        <v>1926</v>
      </c>
      <c r="B4" s="5" t="n">
        <v>-196</v>
      </c>
      <c r="C4" s="5" t="n">
        <v>-964</v>
      </c>
    </row>
    <row r="5" spans="1:3">
      <c r="A5" s="4" t="s">
        <v>1927</v>
      </c>
    </row>
    <row r="6" spans="1:3">
      <c r="A6" s="3" t="s">
        <v>1924</v>
      </c>
    </row>
    <row r="7" spans="1:3">
      <c r="A7" s="4" t="s">
        <v>1928</v>
      </c>
      <c r="B7" s="5" t="n">
        <v>1</v>
      </c>
      <c r="C7" s="5" t="n">
        <v>-166</v>
      </c>
    </row>
    <row r="8" spans="1:3">
      <c r="A8" s="4" t="s">
        <v>1929</v>
      </c>
    </row>
    <row r="9" spans="1:3">
      <c r="A9" s="3" t="s">
        <v>1924</v>
      </c>
    </row>
    <row r="10" spans="1:3">
      <c r="A10" s="4" t="s">
        <v>1925</v>
      </c>
      <c r="B10" s="5" t="n">
        <v>118</v>
      </c>
      <c r="C10" s="5" t="n">
        <v>768</v>
      </c>
    </row>
    <row r="11" spans="1:3">
      <c r="A11" s="4" t="s">
        <v>1926</v>
      </c>
      <c r="B11" s="5" t="n">
        <v>-125</v>
      </c>
      <c r="C11" s="5" t="n">
        <v>-654</v>
      </c>
    </row>
    <row r="12" spans="1:3">
      <c r="A12" s="4" t="s">
        <v>1930</v>
      </c>
    </row>
    <row r="13" spans="1:3">
      <c r="A13" s="3" t="s">
        <v>1924</v>
      </c>
    </row>
    <row r="14" spans="1:3">
      <c r="A14" s="4" t="s">
        <v>1925</v>
      </c>
      <c r="B14" s="5" t="n">
        <v>76</v>
      </c>
      <c r="C14" s="5" t="n">
        <v>18</v>
      </c>
    </row>
    <row r="15" spans="1:3">
      <c r="A15" s="4" t="s">
        <v>1926</v>
      </c>
      <c r="B15" s="5" t="n">
        <v>-5</v>
      </c>
      <c r="C15" s="5" t="n">
        <v>-295</v>
      </c>
    </row>
    <row r="16" spans="1:3">
      <c r="A16" s="4" t="s">
        <v>1931</v>
      </c>
    </row>
    <row r="17" spans="1:3">
      <c r="A17" s="3" t="s">
        <v>1924</v>
      </c>
    </row>
    <row r="18" spans="1:3">
      <c r="A18" s="4" t="s">
        <v>1925</v>
      </c>
      <c r="B18" s="5" t="n">
        <v>3</v>
      </c>
      <c r="C18" s="5" t="n">
        <v>12</v>
      </c>
    </row>
    <row r="19" spans="1:3">
      <c r="A19" s="4" t="s">
        <v>1926</v>
      </c>
      <c r="B19" s="5" t="n">
        <v>-66</v>
      </c>
      <c r="C19" s="5" t="n">
        <v>-15</v>
      </c>
    </row>
    <row r="20" spans="1:3">
      <c r="A20" s="4" t="s">
        <v>1932</v>
      </c>
    </row>
    <row r="21" spans="1:3">
      <c r="A21" s="3" t="s">
        <v>1924</v>
      </c>
    </row>
    <row r="22" spans="1:3">
      <c r="A22" s="4" t="s">
        <v>1928</v>
      </c>
      <c r="B22" s="5" t="n">
        <v>4</v>
      </c>
      <c r="C22" s="5" t="n">
        <v>26</v>
      </c>
    </row>
    <row r="23" spans="1:3">
      <c r="A23" s="4" t="s">
        <v>1933</v>
      </c>
    </row>
    <row r="24" spans="1:3">
      <c r="A24" s="3" t="s">
        <v>1924</v>
      </c>
    </row>
    <row r="25" spans="1:3">
      <c r="A25" s="4" t="s">
        <v>1925</v>
      </c>
      <c r="B25" s="5" t="n">
        <v>81</v>
      </c>
      <c r="C25" s="5" t="n">
        <v>581</v>
      </c>
    </row>
    <row r="26" spans="1:3">
      <c r="A26" s="4" t="s">
        <v>1926</v>
      </c>
      <c r="B26" s="5" t="n">
        <v>-77</v>
      </c>
      <c r="C26" s="5" t="n">
        <v>-555</v>
      </c>
    </row>
    <row r="27" spans="1:3">
      <c r="A27" s="4" t="s">
        <v>1934</v>
      </c>
    </row>
    <row r="28" spans="1:3">
      <c r="A28" s="3" t="s">
        <v>1924</v>
      </c>
    </row>
    <row r="29" spans="1:3">
      <c r="A29" s="4" t="s">
        <v>1925</v>
      </c>
      <c r="B29" s="5" t="n">
        <v>0</v>
      </c>
      <c r="C29" s="5" t="n">
        <v>0</v>
      </c>
    </row>
    <row r="30" spans="1:3">
      <c r="A30" s="4" t="s">
        <v>1926</v>
      </c>
      <c r="B30" s="5" t="n">
        <v>0</v>
      </c>
      <c r="C30" s="5" t="n">
        <v>0</v>
      </c>
    </row>
    <row r="31" spans="1:3">
      <c r="A31" s="4" t="s">
        <v>1935</v>
      </c>
    </row>
    <row r="32" spans="1:3">
      <c r="A32" s="3" t="s">
        <v>1924</v>
      </c>
    </row>
    <row r="33" spans="1:3">
      <c r="A33" s="4" t="s">
        <v>1925</v>
      </c>
      <c r="B33" s="5" t="n">
        <v>0</v>
      </c>
      <c r="C33" s="5" t="n">
        <v>0</v>
      </c>
    </row>
    <row r="34" spans="1:3">
      <c r="A34" s="4" t="s">
        <v>1926</v>
      </c>
      <c r="B34" s="5" t="n">
        <v>0</v>
      </c>
      <c r="C34" s="5" t="n">
        <v>0</v>
      </c>
    </row>
    <row r="35" spans="1:3">
      <c r="A35" s="4" t="s">
        <v>1936</v>
      </c>
    </row>
    <row r="36" spans="1:3">
      <c r="A36" s="3" t="s">
        <v>1924</v>
      </c>
    </row>
    <row r="37" spans="1:3">
      <c r="A37" s="4" t="s">
        <v>1928</v>
      </c>
      <c r="B37" s="5" t="n">
        <v>4</v>
      </c>
      <c r="C37" s="5" t="n">
        <v>-188</v>
      </c>
    </row>
    <row r="38" spans="1:3">
      <c r="A38" s="4" t="s">
        <v>1937</v>
      </c>
    </row>
    <row r="39" spans="1:3">
      <c r="A39" s="3" t="s">
        <v>1924</v>
      </c>
    </row>
    <row r="40" spans="1:3">
      <c r="A40" s="4" t="s">
        <v>1925</v>
      </c>
      <c r="B40" s="5" t="n">
        <v>37</v>
      </c>
      <c r="C40" s="5" t="n">
        <v>187</v>
      </c>
    </row>
    <row r="41" spans="1:3">
      <c r="A41" s="4" t="s">
        <v>1926</v>
      </c>
      <c r="B41" s="5" t="n">
        <v>-41</v>
      </c>
      <c r="C41" s="5" t="n">
        <v>-95</v>
      </c>
    </row>
    <row r="42" spans="1:3">
      <c r="A42" s="4" t="s">
        <v>1938</v>
      </c>
    </row>
    <row r="43" spans="1:3">
      <c r="A43" s="3" t="s">
        <v>1924</v>
      </c>
    </row>
    <row r="44" spans="1:3">
      <c r="A44" s="4" t="s">
        <v>1925</v>
      </c>
      <c r="B44" s="5" t="n">
        <v>76</v>
      </c>
      <c r="C44" s="5" t="n">
        <v>18</v>
      </c>
    </row>
    <row r="45" spans="1:3">
      <c r="A45" s="4" t="s">
        <v>1926</v>
      </c>
      <c r="B45" s="5" t="n">
        <v>-5</v>
      </c>
      <c r="C45" s="5" t="n">
        <v>-295</v>
      </c>
    </row>
    <row r="46" spans="1:3">
      <c r="A46" s="4" t="s">
        <v>1939</v>
      </c>
    </row>
    <row r="47" spans="1:3">
      <c r="A47" s="3" t="s">
        <v>1924</v>
      </c>
    </row>
    <row r="48" spans="1:3">
      <c r="A48" s="4" t="s">
        <v>1925</v>
      </c>
      <c r="B48" s="5" t="n">
        <v>3</v>
      </c>
      <c r="C48" s="5" t="n">
        <v>12</v>
      </c>
    </row>
    <row r="49" spans="1:3">
      <c r="A49" s="4" t="s">
        <v>1926</v>
      </c>
      <c r="B49" s="5" t="n">
        <v>-66</v>
      </c>
      <c r="C49" s="5" t="n">
        <v>-15</v>
      </c>
    </row>
    <row r="50" spans="1:3">
      <c r="A50" s="4" t="s">
        <v>1940</v>
      </c>
    </row>
    <row r="51" spans="1:3">
      <c r="A51" s="3" t="s">
        <v>1924</v>
      </c>
    </row>
    <row r="52" spans="1:3">
      <c r="A52" s="4" t="s">
        <v>1928</v>
      </c>
      <c r="B52" s="5" t="n">
        <v>-7</v>
      </c>
      <c r="C52" s="5" t="n">
        <v>-4</v>
      </c>
    </row>
    <row r="53" spans="1:3">
      <c r="A53" s="4" t="s">
        <v>1941</v>
      </c>
    </row>
    <row r="54" spans="1:3">
      <c r="A54" s="3" t="s">
        <v>1924</v>
      </c>
    </row>
    <row r="55" spans="1:3">
      <c r="A55" s="4" t="s">
        <v>1925</v>
      </c>
      <c r="B55" s="5" t="n">
        <v>0</v>
      </c>
      <c r="C55" s="5" t="n">
        <v>0</v>
      </c>
    </row>
    <row r="56" spans="1:3">
      <c r="A56" s="4" t="s">
        <v>1926</v>
      </c>
      <c r="B56" s="5" t="n">
        <v>-7</v>
      </c>
      <c r="C56" s="5" t="n">
        <v>-4</v>
      </c>
    </row>
    <row r="57" spans="1:3">
      <c r="A57" s="4" t="s">
        <v>1942</v>
      </c>
    </row>
    <row r="58" spans="1:3">
      <c r="A58" s="3" t="s">
        <v>1924</v>
      </c>
    </row>
    <row r="59" spans="1:3">
      <c r="A59" s="4" t="s">
        <v>1925</v>
      </c>
      <c r="B59" s="5" t="n">
        <v>0</v>
      </c>
      <c r="C59" s="5" t="n">
        <v>0</v>
      </c>
    </row>
    <row r="60" spans="1:3">
      <c r="A60" s="4" t="s">
        <v>1926</v>
      </c>
      <c r="B60" s="5" t="n">
        <v>0</v>
      </c>
      <c r="C60" s="5" t="n">
        <v>0</v>
      </c>
    </row>
    <row r="61" spans="1:3">
      <c r="A61" s="4" t="s">
        <v>1943</v>
      </c>
    </row>
    <row r="62" spans="1:3">
      <c r="A62" s="3" t="s">
        <v>1924</v>
      </c>
    </row>
    <row r="63" spans="1:3">
      <c r="A63" s="4" t="s">
        <v>1925</v>
      </c>
      <c r="B63" s="5" t="n">
        <v>0</v>
      </c>
      <c r="C63" s="5" t="n">
        <v>0</v>
      </c>
    </row>
    <row r="64" spans="1:3">
      <c r="A64" s="4" t="s">
        <v>1926</v>
      </c>
      <c r="B64" s="6" t="n">
        <v>0</v>
      </c>
      <c r="C64"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4</v>
      </c>
      <c r="B1" s="2" t="s">
        <v>1</v>
      </c>
    </row>
    <row r="2" spans="1:3">
      <c r="B2" s="2" t="s">
        <v>75</v>
      </c>
      <c r="C2" s="2" t="s">
        <v>76</v>
      </c>
    </row>
    <row r="3" spans="1:3">
      <c r="A3" s="4" t="s">
        <v>1945</v>
      </c>
    </row>
    <row r="4" spans="1:3">
      <c r="A4" s="3" t="s">
        <v>1691</v>
      </c>
    </row>
    <row r="5" spans="1:3">
      <c r="A5" s="4" t="s">
        <v>1946</v>
      </c>
      <c r="B5" s="6" t="n">
        <v>3</v>
      </c>
      <c r="C5" s="6" t="n">
        <v>5</v>
      </c>
    </row>
    <row r="6" spans="1:3">
      <c r="A6" s="4" t="s">
        <v>1947</v>
      </c>
    </row>
    <row r="7" spans="1:3">
      <c r="A7" s="3" t="s">
        <v>1691</v>
      </c>
    </row>
    <row r="8" spans="1:3">
      <c r="A8" s="4" t="s">
        <v>1501</v>
      </c>
      <c r="B8" s="5" t="n">
        <v>-4</v>
      </c>
      <c r="C8" s="5" t="n">
        <v>-7</v>
      </c>
    </row>
    <row r="9" spans="1:3">
      <c r="A9" s="4" t="s">
        <v>1948</v>
      </c>
      <c r="B9" s="5" t="n">
        <v>4</v>
      </c>
      <c r="C9" s="5" t="n">
        <v>5</v>
      </c>
    </row>
    <row r="10" spans="1:3">
      <c r="A10" s="4" t="s">
        <v>1949</v>
      </c>
      <c r="B10" s="5" t="n">
        <v>-3</v>
      </c>
      <c r="C10" s="5" t="n">
        <v>8</v>
      </c>
    </row>
    <row r="11" spans="1:3">
      <c r="A11" s="4" t="s">
        <v>1950</v>
      </c>
      <c r="B11" s="5" t="n">
        <v>-4</v>
      </c>
      <c r="C11" s="5" t="n">
        <v>0</v>
      </c>
    </row>
    <row r="12" spans="1:3">
      <c r="A12" s="4" t="s">
        <v>1951</v>
      </c>
      <c r="B12" s="5" t="n">
        <v>0</v>
      </c>
      <c r="C12" s="5" t="n">
        <v>-9</v>
      </c>
    </row>
    <row r="13" spans="1:3">
      <c r="A13" s="4" t="s">
        <v>1887</v>
      </c>
      <c r="B13" s="5" t="n">
        <v>0</v>
      </c>
      <c r="C13" s="5" t="n">
        <v>-1</v>
      </c>
    </row>
    <row r="14" spans="1:3">
      <c r="A14" s="4" t="s">
        <v>1502</v>
      </c>
      <c r="B14" s="6" t="n">
        <v>-7</v>
      </c>
      <c r="C14" s="6" t="n">
        <v>-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952</v>
      </c>
      <c r="B1" s="2" t="s">
        <v>1</v>
      </c>
    </row>
    <row r="2" spans="1:4">
      <c r="B2" s="2" t="s">
        <v>75</v>
      </c>
      <c r="C2" s="2" t="s">
        <v>76</v>
      </c>
      <c r="D2" s="2" t="s">
        <v>77</v>
      </c>
    </row>
    <row r="3" spans="1:4">
      <c r="A3" s="3" t="s">
        <v>330</v>
      </c>
    </row>
    <row r="4" spans="1:4">
      <c r="A4" s="4" t="s">
        <v>1953</v>
      </c>
      <c r="B4" s="6" t="n">
        <v>31</v>
      </c>
      <c r="C4" s="6" t="n">
        <v>-69</v>
      </c>
      <c r="D4" s="6" t="n">
        <v>-576</v>
      </c>
    </row>
    <row r="5" spans="1:4">
      <c r="A5" s="4" t="s">
        <v>1954</v>
      </c>
      <c r="B5" s="5" t="n">
        <v>-42</v>
      </c>
      <c r="C5" s="5" t="n">
        <v>-49</v>
      </c>
      <c r="D5" s="5" t="n">
        <v>-38</v>
      </c>
    </row>
    <row r="6" spans="1:4">
      <c r="A6" s="4" t="s">
        <v>1955</v>
      </c>
      <c r="B6" s="5" t="n">
        <v>0</v>
      </c>
      <c r="C6" s="5" t="n">
        <v>0</v>
      </c>
      <c r="D6" s="5" t="n">
        <v>14</v>
      </c>
    </row>
    <row r="7" spans="1:4">
      <c r="A7" s="4" t="s">
        <v>1956</v>
      </c>
      <c r="B7" s="5" t="n">
        <v>-15</v>
      </c>
      <c r="C7" s="5" t="n">
        <v>45</v>
      </c>
      <c r="D7" s="5" t="n">
        <v>189</v>
      </c>
    </row>
    <row r="8" spans="1:4">
      <c r="A8" s="4" t="s">
        <v>1957</v>
      </c>
      <c r="B8" s="5" t="n">
        <v>352</v>
      </c>
      <c r="C8" s="5" t="n">
        <v>-70</v>
      </c>
      <c r="D8" s="5" t="n">
        <v>151</v>
      </c>
    </row>
    <row r="9" spans="1:4">
      <c r="A9" s="4" t="s">
        <v>1958</v>
      </c>
      <c r="B9" s="5" t="n">
        <v>-33</v>
      </c>
      <c r="C9" s="5" t="n">
        <v>41</v>
      </c>
      <c r="D9" s="5" t="n">
        <v>12</v>
      </c>
    </row>
    <row r="10" spans="1:4">
      <c r="A10" s="4" t="s">
        <v>1959</v>
      </c>
      <c r="B10" s="5" t="n">
        <v>0</v>
      </c>
      <c r="C10" s="5" t="n">
        <v>0</v>
      </c>
      <c r="D10" s="5" t="n">
        <v>-25</v>
      </c>
    </row>
    <row r="11" spans="1:4">
      <c r="A11" s="4" t="s">
        <v>1960</v>
      </c>
      <c r="B11" s="6" t="n">
        <v>293</v>
      </c>
      <c r="C11" s="6" t="n">
        <v>-102</v>
      </c>
      <c r="D11" s="6" t="n">
        <v>-27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s>
  <sheetData>
    <row r="1" spans="1:18">
      <c r="A1" s="1" t="s">
        <v>1961</v>
      </c>
      <c r="B1" s="2" t="s">
        <v>1962</v>
      </c>
      <c r="C1" s="2" t="s">
        <v>969</v>
      </c>
      <c r="D1" s="2" t="s">
        <v>1963</v>
      </c>
      <c r="E1" s="2" t="s">
        <v>1148</v>
      </c>
      <c r="F1" s="2" t="s">
        <v>1964</v>
      </c>
      <c r="G1" s="2" t="s">
        <v>1965</v>
      </c>
      <c r="H1" s="2" t="s">
        <v>1966</v>
      </c>
      <c r="I1" s="2" t="s">
        <v>1967</v>
      </c>
      <c r="J1" s="2" t="s">
        <v>1968</v>
      </c>
      <c r="K1" s="2" t="s">
        <v>1969</v>
      </c>
      <c r="L1" s="2" t="s">
        <v>1150</v>
      </c>
      <c r="M1" s="2" t="s">
        <v>1970</v>
      </c>
      <c r="N1" s="2" t="s">
        <v>133</v>
      </c>
      <c r="O1" s="2" t="s">
        <v>134</v>
      </c>
      <c r="P1" s="2" t="s">
        <v>135</v>
      </c>
      <c r="Q1" s="2" t="s">
        <v>1971</v>
      </c>
      <c r="R1" s="2" t="s">
        <v>1972</v>
      </c>
    </row>
    <row r="2" spans="1:18">
      <c r="A2" s="3" t="s">
        <v>1973</v>
      </c>
    </row>
    <row r="3" spans="1:18">
      <c r="A3" s="4" t="s">
        <v>1974</v>
      </c>
      <c r="N3" s="6" t="n">
        <v>2398</v>
      </c>
      <c r="O3" s="6" t="n">
        <v>614</v>
      </c>
      <c r="P3" s="6" t="n">
        <v>4683</v>
      </c>
    </row>
    <row r="4" spans="1:18">
      <c r="A4" s="4" t="s">
        <v>962</v>
      </c>
      <c r="N4" s="5" t="n">
        <v>12887</v>
      </c>
      <c r="O4" s="5" t="n">
        <v>14178</v>
      </c>
    </row>
    <row r="5" spans="1:18">
      <c r="A5" s="4" t="s">
        <v>1975</v>
      </c>
      <c r="N5" s="5" t="n">
        <v>-121</v>
      </c>
      <c r="O5" s="5" t="n">
        <v>170</v>
      </c>
      <c r="P5" s="5" t="n">
        <v>631</v>
      </c>
    </row>
    <row r="6" spans="1:18">
      <c r="A6" s="4" t="s">
        <v>1976</v>
      </c>
    </row>
    <row r="7" spans="1:18">
      <c r="A7" s="3" t="s">
        <v>1973</v>
      </c>
    </row>
    <row r="8" spans="1:18">
      <c r="A8" s="4" t="s">
        <v>1974</v>
      </c>
      <c r="I8" s="6" t="n">
        <v>2029</v>
      </c>
    </row>
    <row r="9" spans="1:18">
      <c r="A9" s="4" t="s">
        <v>1977</v>
      </c>
      <c r="Q9" s="6" t="n">
        <v>-829</v>
      </c>
    </row>
    <row r="10" spans="1:18">
      <c r="A10" s="4" t="s">
        <v>1978</v>
      </c>
      <c r="Q10" s="5" t="n">
        <v>-863</v>
      </c>
    </row>
    <row r="11" spans="1:18">
      <c r="A11" s="4" t="s">
        <v>112</v>
      </c>
    </row>
    <row r="12" spans="1:18">
      <c r="A12" s="3" t="s">
        <v>1973</v>
      </c>
    </row>
    <row r="13" spans="1:18">
      <c r="A13" s="4" t="s">
        <v>962</v>
      </c>
      <c r="N13" s="6" t="n">
        <v>12887</v>
      </c>
      <c r="O13" s="5" t="n">
        <v>14178</v>
      </c>
      <c r="P13" s="5" t="n">
        <v>13084</v>
      </c>
    </row>
    <row r="14" spans="1:18">
      <c r="A14" s="4" t="s">
        <v>1979</v>
      </c>
    </row>
    <row r="15" spans="1:18">
      <c r="A15" s="3" t="s">
        <v>1973</v>
      </c>
    </row>
    <row r="16" spans="1:18">
      <c r="A16" s="4" t="s">
        <v>1974</v>
      </c>
      <c r="C16" s="6" t="n">
        <v>1300</v>
      </c>
    </row>
    <row r="17" spans="1:18">
      <c r="A17" s="4" t="s">
        <v>1977</v>
      </c>
      <c r="B17" s="6" t="n">
        <v>21</v>
      </c>
    </row>
    <row r="18" spans="1:18">
      <c r="A18" s="4" t="s">
        <v>1978</v>
      </c>
      <c r="B18" s="5" t="n">
        <v>-152</v>
      </c>
    </row>
    <row r="19" spans="1:18">
      <c r="A19" s="4" t="s">
        <v>1980</v>
      </c>
      <c r="B19" s="5" t="n">
        <v>4</v>
      </c>
    </row>
    <row r="20" spans="1:18">
      <c r="A20" s="4" t="s">
        <v>962</v>
      </c>
      <c r="B20" s="6" t="n">
        <v>595</v>
      </c>
    </row>
    <row r="21" spans="1:18">
      <c r="A21" s="4" t="s">
        <v>1981</v>
      </c>
    </row>
    <row r="22" spans="1:18">
      <c r="A22" s="3" t="s">
        <v>1973</v>
      </c>
    </row>
    <row r="23" spans="1:18">
      <c r="A23" s="4" t="s">
        <v>784</v>
      </c>
      <c r="I23" s="4" t="s">
        <v>852</v>
      </c>
      <c r="J23" s="4" t="s">
        <v>675</v>
      </c>
      <c r="N23" s="4" t="s">
        <v>675</v>
      </c>
    </row>
    <row r="24" spans="1:18">
      <c r="A24" s="4" t="s">
        <v>783</v>
      </c>
    </row>
    <row r="25" spans="1:18">
      <c r="A25" s="3" t="s">
        <v>1973</v>
      </c>
    </row>
    <row r="26" spans="1:18">
      <c r="A26" s="4" t="s">
        <v>784</v>
      </c>
      <c r="D26" s="4" t="s">
        <v>785</v>
      </c>
      <c r="N26" s="4" t="s">
        <v>785</v>
      </c>
    </row>
    <row r="27" spans="1:18">
      <c r="A27" s="4" t="s">
        <v>1982</v>
      </c>
    </row>
    <row r="28" spans="1:18">
      <c r="A28" s="3" t="s">
        <v>1973</v>
      </c>
    </row>
    <row r="29" spans="1:18">
      <c r="A29" s="4" t="s">
        <v>1974</v>
      </c>
      <c r="H29" s="6" t="n">
        <v>541</v>
      </c>
    </row>
    <row r="30" spans="1:18">
      <c r="A30" s="4" t="s">
        <v>1977</v>
      </c>
      <c r="H30" s="5" t="n">
        <v>127</v>
      </c>
    </row>
    <row r="31" spans="1:18">
      <c r="A31" s="4" t="s">
        <v>1978</v>
      </c>
      <c r="H31" s="6" t="n">
        <v>136</v>
      </c>
    </row>
    <row r="32" spans="1:18">
      <c r="A32" s="4" t="s">
        <v>1983</v>
      </c>
    </row>
    <row r="33" spans="1:18">
      <c r="A33" s="3" t="s">
        <v>1973</v>
      </c>
    </row>
    <row r="34" spans="1:18">
      <c r="A34" s="4" t="s">
        <v>1974</v>
      </c>
      <c r="K34" s="6" t="n">
        <v>1070</v>
      </c>
    </row>
    <row r="35" spans="1:18">
      <c r="A35" s="4" t="s">
        <v>1977</v>
      </c>
      <c r="M35" s="6" t="n">
        <v>715</v>
      </c>
    </row>
    <row r="36" spans="1:18">
      <c r="A36" s="4" t="s">
        <v>1978</v>
      </c>
      <c r="M36" s="5" t="n">
        <v>440</v>
      </c>
    </row>
    <row r="37" spans="1:18">
      <c r="A37" s="4" t="s">
        <v>1980</v>
      </c>
      <c r="M37" s="6" t="n">
        <v>5</v>
      </c>
    </row>
    <row r="38" spans="1:18">
      <c r="A38" s="4" t="s">
        <v>1984</v>
      </c>
      <c r="O38" s="6" t="n">
        <v>27</v>
      </c>
    </row>
    <row r="39" spans="1:18">
      <c r="A39" s="4" t="s">
        <v>1976</v>
      </c>
    </row>
    <row r="40" spans="1:18">
      <c r="A40" s="3" t="s">
        <v>1973</v>
      </c>
    </row>
    <row r="41" spans="1:18">
      <c r="A41" s="4" t="s">
        <v>1977</v>
      </c>
      <c r="P41" s="5" t="n">
        <v>-211</v>
      </c>
    </row>
    <row r="42" spans="1:18">
      <c r="A42" s="4" t="s">
        <v>1978</v>
      </c>
      <c r="P42" s="5" t="n">
        <v>-167</v>
      </c>
    </row>
    <row r="43" spans="1:18">
      <c r="A43" s="4" t="s">
        <v>1985</v>
      </c>
      <c r="P43" s="6" t="n">
        <v>2</v>
      </c>
      <c r="Q43" s="6" t="n">
        <v>70</v>
      </c>
    </row>
    <row r="44" spans="1:18">
      <c r="A44" s="4" t="s">
        <v>1986</v>
      </c>
    </row>
    <row r="45" spans="1:18">
      <c r="A45" s="3" t="s">
        <v>1973</v>
      </c>
    </row>
    <row r="46" spans="1:18">
      <c r="A46" s="4" t="s">
        <v>1987</v>
      </c>
      <c r="J46" s="6" t="n">
        <v>765</v>
      </c>
    </row>
    <row r="47" spans="1:18">
      <c r="A47" s="4" t="s">
        <v>1988</v>
      </c>
      <c r="J47" s="5" t="n">
        <v>597</v>
      </c>
    </row>
    <row r="48" spans="1:18">
      <c r="A48" s="4" t="s">
        <v>1989</v>
      </c>
      <c r="J48" s="6" t="n">
        <v>168</v>
      </c>
    </row>
    <row r="49" spans="1:18">
      <c r="A49" s="4" t="s">
        <v>830</v>
      </c>
    </row>
    <row r="50" spans="1:18">
      <c r="A50" s="3" t="s">
        <v>1973</v>
      </c>
    </row>
    <row r="51" spans="1:18">
      <c r="A51" s="4" t="s">
        <v>1333</v>
      </c>
      <c r="D51" s="4" t="s">
        <v>782</v>
      </c>
    </row>
    <row r="52" spans="1:18">
      <c r="A52" s="4" t="s">
        <v>1987</v>
      </c>
      <c r="D52" s="6" t="n">
        <v>144</v>
      </c>
    </row>
    <row r="53" spans="1:18">
      <c r="A53" s="4" t="s">
        <v>1975</v>
      </c>
      <c r="D53" s="5" t="n">
        <v>69</v>
      </c>
    </row>
    <row r="54" spans="1:18">
      <c r="A54" s="4" t="s">
        <v>1990</v>
      </c>
      <c r="D54" s="6" t="n">
        <v>115</v>
      </c>
    </row>
    <row r="55" spans="1:18">
      <c r="A55" s="4" t="s">
        <v>1991</v>
      </c>
    </row>
    <row r="56" spans="1:18">
      <c r="A56" s="3" t="s">
        <v>1973</v>
      </c>
    </row>
    <row r="57" spans="1:18">
      <c r="A57" s="4" t="s">
        <v>1987</v>
      </c>
      <c r="R57" s="6" t="n">
        <v>448</v>
      </c>
    </row>
    <row r="58" spans="1:18">
      <c r="A58" s="4" t="s">
        <v>1975</v>
      </c>
      <c r="F58" s="6" t="n">
        <v>68</v>
      </c>
    </row>
    <row r="59" spans="1:18">
      <c r="A59" s="4" t="s">
        <v>1990</v>
      </c>
      <c r="F59" s="5" t="n">
        <v>54</v>
      </c>
    </row>
    <row r="60" spans="1:18">
      <c r="A60" s="4" t="s">
        <v>1992</v>
      </c>
      <c r="F60" s="6" t="n">
        <v>9</v>
      </c>
    </row>
    <row r="61" spans="1:18">
      <c r="A61" s="4" t="s">
        <v>1993</v>
      </c>
    </row>
    <row r="62" spans="1:18">
      <c r="A62" s="3" t="s">
        <v>1973</v>
      </c>
    </row>
    <row r="63" spans="1:18">
      <c r="A63" s="4" t="s">
        <v>1974</v>
      </c>
      <c r="G63" s="6" t="n">
        <v>630</v>
      </c>
    </row>
    <row r="64" spans="1:18">
      <c r="A64" s="4" t="s">
        <v>1977</v>
      </c>
      <c r="G64" s="5" t="n">
        <v>170</v>
      </c>
    </row>
    <row r="65" spans="1:18">
      <c r="A65" s="4" t="s">
        <v>1978</v>
      </c>
      <c r="G65" s="6" t="n">
        <v>143</v>
      </c>
    </row>
    <row r="66" spans="1:18">
      <c r="A66" s="4" t="s">
        <v>1333</v>
      </c>
      <c r="G66" s="4" t="s">
        <v>1994</v>
      </c>
    </row>
    <row r="67" spans="1:18">
      <c r="A67" s="4" t="s">
        <v>867</v>
      </c>
    </row>
    <row r="68" spans="1:18">
      <c r="A68" s="3" t="s">
        <v>1973</v>
      </c>
    </row>
    <row r="69" spans="1:18">
      <c r="A69" s="4" t="s">
        <v>1333</v>
      </c>
      <c r="J69" s="4" t="s">
        <v>868</v>
      </c>
    </row>
    <row r="70" spans="1:18">
      <c r="A70" s="4" t="s">
        <v>1995</v>
      </c>
    </row>
    <row r="71" spans="1:18">
      <c r="A71" s="3" t="s">
        <v>1973</v>
      </c>
    </row>
    <row r="72" spans="1:18">
      <c r="A72" s="4" t="s">
        <v>1333</v>
      </c>
      <c r="J72" s="4" t="s">
        <v>1334</v>
      </c>
    </row>
    <row r="73" spans="1:18">
      <c r="A73" s="4" t="s">
        <v>1996</v>
      </c>
    </row>
    <row r="74" spans="1:18">
      <c r="A74" s="3" t="s">
        <v>1973</v>
      </c>
    </row>
    <row r="75" spans="1:18">
      <c r="A75" s="4" t="s">
        <v>1997</v>
      </c>
      <c r="E75" s="6" t="n">
        <v>1000</v>
      </c>
      <c r="L75" s="6" t="n">
        <v>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75</v>
      </c>
    </row>
    <row r="3" spans="1:2">
      <c r="A3" s="3" t="s">
        <v>274</v>
      </c>
    </row>
    <row r="4" spans="1:2">
      <c r="A4" s="4" t="s">
        <v>273</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98</v>
      </c>
      <c r="B1" s="2" t="s">
        <v>870</v>
      </c>
      <c r="C1" s="2" t="s">
        <v>1</v>
      </c>
    </row>
    <row r="2" spans="1:5">
      <c r="B2" s="2" t="s">
        <v>75</v>
      </c>
      <c r="C2" s="2" t="s">
        <v>75</v>
      </c>
      <c r="D2" s="2" t="s">
        <v>76</v>
      </c>
      <c r="E2" s="2" t="s">
        <v>77</v>
      </c>
    </row>
    <row r="3" spans="1:5">
      <c r="A3" s="3" t="s">
        <v>1999</v>
      </c>
    </row>
    <row r="4" spans="1:5">
      <c r="A4" s="4" t="s">
        <v>2000</v>
      </c>
      <c r="C4" s="6" t="n">
        <v>236</v>
      </c>
      <c r="D4" s="6" t="n">
        <v>207</v>
      </c>
      <c r="E4" s="6" t="n">
        <v>214</v>
      </c>
    </row>
    <row r="5" spans="1:5">
      <c r="A5" s="3" t="s">
        <v>2001</v>
      </c>
    </row>
    <row r="6" spans="1:5">
      <c r="A6" s="4" t="s">
        <v>2002</v>
      </c>
      <c r="B6" s="6" t="n">
        <v>39</v>
      </c>
      <c r="C6" s="5" t="n">
        <v>39</v>
      </c>
      <c r="D6" s="6" t="n">
        <v>40</v>
      </c>
    </row>
    <row r="7" spans="1:5">
      <c r="A7" s="4" t="s">
        <v>2003</v>
      </c>
    </row>
    <row r="8" spans="1:5">
      <c r="A8" s="3" t="s">
        <v>1999</v>
      </c>
    </row>
    <row r="9" spans="1:5">
      <c r="A9" s="4" t="s">
        <v>2000</v>
      </c>
      <c r="C9" s="5" t="n">
        <v>4500</v>
      </c>
    </row>
    <row r="10" spans="1:5">
      <c r="A10" s="4" t="s">
        <v>2004</v>
      </c>
    </row>
    <row r="11" spans="1:5">
      <c r="A11" s="3" t="s">
        <v>1999</v>
      </c>
    </row>
    <row r="12" spans="1:5">
      <c r="A12" s="4" t="s">
        <v>2000</v>
      </c>
      <c r="C12" s="5" t="n">
        <v>100</v>
      </c>
    </row>
    <row r="13" spans="1:5">
      <c r="A13" s="4" t="s">
        <v>2005</v>
      </c>
    </row>
    <row r="14" spans="1:5">
      <c r="A14" s="3" t="s">
        <v>1999</v>
      </c>
    </row>
    <row r="15" spans="1:5">
      <c r="A15" s="4" t="s">
        <v>2000</v>
      </c>
      <c r="C15" s="5" t="n">
        <v>200</v>
      </c>
    </row>
    <row r="16" spans="1:5">
      <c r="A16" s="4" t="s">
        <v>2006</v>
      </c>
    </row>
    <row r="17" spans="1:5">
      <c r="A17" s="3" t="s">
        <v>1999</v>
      </c>
    </row>
    <row r="18" spans="1:5">
      <c r="A18" s="4" t="s">
        <v>2000</v>
      </c>
      <c r="C18" s="5" t="n">
        <v>200</v>
      </c>
    </row>
    <row r="19" spans="1:5">
      <c r="A19" s="4" t="s">
        <v>2007</v>
      </c>
    </row>
    <row r="20" spans="1:5">
      <c r="A20" s="3" t="s">
        <v>1999</v>
      </c>
    </row>
    <row r="21" spans="1:5">
      <c r="A21" s="4" t="s">
        <v>2000</v>
      </c>
      <c r="C21" s="6" t="n">
        <v>700</v>
      </c>
    </row>
    <row r="22" spans="1:5">
      <c r="A22" s="4" t="s">
        <v>2008</v>
      </c>
    </row>
    <row r="23" spans="1:5">
      <c r="A23" s="3" t="s">
        <v>1999</v>
      </c>
    </row>
    <row r="24" spans="1:5">
      <c r="A24" s="4" t="s">
        <v>777</v>
      </c>
      <c r="B24" s="4" t="s">
        <v>778</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9</v>
      </c>
      <c r="B1" s="2" t="s">
        <v>75</v>
      </c>
      <c r="C1" s="2" t="s">
        <v>76</v>
      </c>
    </row>
    <row r="2" spans="1:3">
      <c r="A2" s="3" t="s">
        <v>384</v>
      </c>
    </row>
    <row r="3" spans="1:3">
      <c r="A3" s="4" t="s">
        <v>2010</v>
      </c>
      <c r="B3" s="6" t="n">
        <v>597</v>
      </c>
      <c r="C3" s="6" t="n">
        <v>375</v>
      </c>
    </row>
    <row r="4" spans="1:3">
      <c r="A4" s="4" t="s">
        <v>2011</v>
      </c>
      <c r="B4" s="5" t="n">
        <v>37</v>
      </c>
      <c r="C4" s="5" t="n">
        <v>12</v>
      </c>
    </row>
    <row r="5" spans="1:3">
      <c r="A5" s="4" t="s">
        <v>846</v>
      </c>
    </row>
    <row r="6" spans="1:3">
      <c r="A6" s="3" t="s">
        <v>384</v>
      </c>
    </row>
    <row r="7" spans="1:3">
      <c r="A7" s="4" t="s">
        <v>2010</v>
      </c>
      <c r="B7" s="5" t="n">
        <v>300</v>
      </c>
      <c r="C7" s="5" t="n">
        <v>0</v>
      </c>
    </row>
    <row r="8" spans="1:3">
      <c r="A8" s="4" t="s">
        <v>2011</v>
      </c>
      <c r="B8" s="5" t="n">
        <v>27</v>
      </c>
      <c r="C8" s="5" t="n">
        <v>0</v>
      </c>
    </row>
    <row r="9" spans="1:3">
      <c r="A9" s="4" t="s">
        <v>886</v>
      </c>
    </row>
    <row r="10" spans="1:3">
      <c r="A10" s="3" t="s">
        <v>384</v>
      </c>
    </row>
    <row r="11" spans="1:3">
      <c r="A11" s="4" t="s">
        <v>2010</v>
      </c>
      <c r="B11" s="5" t="n">
        <v>109</v>
      </c>
      <c r="C11" s="5" t="n">
        <v>183</v>
      </c>
    </row>
    <row r="12" spans="1:3">
      <c r="A12" s="4" t="s">
        <v>2011</v>
      </c>
      <c r="B12" s="5" t="n">
        <v>0</v>
      </c>
      <c r="C12" s="5" t="n">
        <v>1</v>
      </c>
    </row>
    <row r="13" spans="1:3">
      <c r="A13" s="4" t="s">
        <v>2012</v>
      </c>
    </row>
    <row r="14" spans="1:3">
      <c r="A14" s="3" t="s">
        <v>384</v>
      </c>
    </row>
    <row r="15" spans="1:3">
      <c r="A15" s="4" t="s">
        <v>2010</v>
      </c>
      <c r="B15" s="5" t="n">
        <v>88</v>
      </c>
      <c r="C15" s="5" t="n">
        <v>88</v>
      </c>
    </row>
    <row r="16" spans="1:3">
      <c r="A16" s="4" t="s">
        <v>2011</v>
      </c>
      <c r="B16" s="5" t="n">
        <v>0</v>
      </c>
      <c r="C16" s="5" t="n">
        <v>0</v>
      </c>
    </row>
    <row r="17" spans="1:3">
      <c r="A17" s="4" t="s">
        <v>2013</v>
      </c>
    </row>
    <row r="18" spans="1:3">
      <c r="A18" s="3" t="s">
        <v>384</v>
      </c>
    </row>
    <row r="19" spans="1:3">
      <c r="A19" s="4" t="s">
        <v>2010</v>
      </c>
      <c r="B19" s="5" t="n">
        <v>100</v>
      </c>
      <c r="C19" s="5" t="n">
        <v>104</v>
      </c>
    </row>
    <row r="20" spans="1:3">
      <c r="A20" s="4" t="s">
        <v>2011</v>
      </c>
      <c r="B20" s="6" t="n">
        <v>10</v>
      </c>
      <c r="C20" s="6" t="n">
        <v>1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014</v>
      </c>
      <c r="B1" s="2" t="s">
        <v>133</v>
      </c>
    </row>
    <row r="2" spans="1:2">
      <c r="A2" s="3" t="s">
        <v>2015</v>
      </c>
    </row>
    <row r="3" spans="1:2">
      <c r="A3" s="4" t="s">
        <v>2016</v>
      </c>
      <c r="B3" s="6" t="n">
        <v>158</v>
      </c>
    </row>
    <row r="4" spans="1:2">
      <c r="A4" s="4" t="s">
        <v>2017</v>
      </c>
    </row>
    <row r="5" spans="1:2">
      <c r="A5" s="3" t="s">
        <v>2015</v>
      </c>
    </row>
    <row r="6" spans="1:2">
      <c r="A6" s="4" t="s">
        <v>2018</v>
      </c>
      <c r="B6" s="5" t="n">
        <v>86</v>
      </c>
    </row>
    <row r="7" spans="1:2">
      <c r="A7" s="4" t="s">
        <v>2019</v>
      </c>
    </row>
    <row r="8" spans="1:2">
      <c r="A8" s="3" t="s">
        <v>2015</v>
      </c>
    </row>
    <row r="9" spans="1:2">
      <c r="A9" s="4" t="s">
        <v>2018</v>
      </c>
      <c r="B9" s="6" t="n">
        <v>6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0</v>
      </c>
      <c r="B1" s="2" t="s">
        <v>1</v>
      </c>
    </row>
    <row r="2" spans="1:3">
      <c r="B2" s="2" t="s">
        <v>75</v>
      </c>
      <c r="C2" s="2" t="s">
        <v>76</v>
      </c>
    </row>
    <row r="3" spans="1:3">
      <c r="A3" s="3" t="s">
        <v>2021</v>
      </c>
    </row>
    <row r="4" spans="1:3">
      <c r="A4" s="4" t="s">
        <v>2022</v>
      </c>
      <c r="B4" s="6" t="n">
        <v>81</v>
      </c>
      <c r="C4" s="6" t="n">
        <v>62</v>
      </c>
    </row>
    <row r="5" spans="1:3">
      <c r="A5" s="4" t="s">
        <v>2023</v>
      </c>
      <c r="C5" s="5" t="n">
        <v>42</v>
      </c>
    </row>
    <row r="6" spans="1:3">
      <c r="A6" s="4" t="s">
        <v>2024</v>
      </c>
      <c r="B6" s="5" t="n">
        <v>2</v>
      </c>
      <c r="C6" s="5" t="n">
        <v>1</v>
      </c>
    </row>
    <row r="7" spans="1:3">
      <c r="A7" s="4" t="s">
        <v>2025</v>
      </c>
      <c r="B7" s="5" t="n">
        <v>-14</v>
      </c>
      <c r="C7" s="5" t="n">
        <v>-24</v>
      </c>
    </row>
    <row r="8" spans="1:3">
      <c r="A8" s="4" t="s">
        <v>2026</v>
      </c>
      <c r="B8" s="5" t="n">
        <v>69</v>
      </c>
      <c r="C8" s="5" t="n">
        <v>81</v>
      </c>
    </row>
    <row r="9" spans="1:3">
      <c r="A9" s="4" t="s">
        <v>2027</v>
      </c>
      <c r="C9" s="5" t="n">
        <v>21</v>
      </c>
    </row>
    <row r="10" spans="1:3">
      <c r="A10" s="4" t="s">
        <v>2017</v>
      </c>
    </row>
    <row r="11" spans="1:3">
      <c r="A11" s="3" t="s">
        <v>2021</v>
      </c>
    </row>
    <row r="12" spans="1:3">
      <c r="A12" s="4" t="s">
        <v>2022</v>
      </c>
      <c r="B12" s="5" t="n">
        <v>0</v>
      </c>
      <c r="C12" s="5" t="n">
        <v>9</v>
      </c>
    </row>
    <row r="13" spans="1:3">
      <c r="A13" s="4" t="s">
        <v>2023</v>
      </c>
      <c r="C13" s="5" t="n">
        <v>0</v>
      </c>
    </row>
    <row r="14" spans="1:3">
      <c r="A14" s="4" t="s">
        <v>2024</v>
      </c>
      <c r="B14" s="5" t="n">
        <v>0</v>
      </c>
      <c r="C14" s="5" t="n">
        <v>0</v>
      </c>
    </row>
    <row r="15" spans="1:3">
      <c r="A15" s="4" t="s">
        <v>2025</v>
      </c>
      <c r="B15" s="5" t="n">
        <v>0</v>
      </c>
      <c r="C15" s="5" t="n">
        <v>-9</v>
      </c>
    </row>
    <row r="16" spans="1:3">
      <c r="A16" s="4" t="s">
        <v>2026</v>
      </c>
      <c r="B16" s="5" t="n">
        <v>0</v>
      </c>
      <c r="C16" s="5" t="n">
        <v>0</v>
      </c>
    </row>
    <row r="17" spans="1:3">
      <c r="A17" s="4" t="s">
        <v>2019</v>
      </c>
    </row>
    <row r="18" spans="1:3">
      <c r="A18" s="3" t="s">
        <v>2021</v>
      </c>
    </row>
    <row r="19" spans="1:3">
      <c r="A19" s="4" t="s">
        <v>2022</v>
      </c>
      <c r="B19" s="5" t="n">
        <v>81</v>
      </c>
      <c r="C19" s="5" t="n">
        <v>53</v>
      </c>
    </row>
    <row r="20" spans="1:3">
      <c r="A20" s="4" t="s">
        <v>2023</v>
      </c>
      <c r="C20" s="5" t="n">
        <v>42</v>
      </c>
    </row>
    <row r="21" spans="1:3">
      <c r="A21" s="4" t="s">
        <v>2024</v>
      </c>
      <c r="B21" s="5" t="n">
        <v>2</v>
      </c>
      <c r="C21" s="5" t="n">
        <v>1</v>
      </c>
    </row>
    <row r="22" spans="1:3">
      <c r="A22" s="4" t="s">
        <v>2025</v>
      </c>
      <c r="B22" s="5" t="n">
        <v>-14</v>
      </c>
      <c r="C22" s="5" t="n">
        <v>-15</v>
      </c>
    </row>
    <row r="23" spans="1:3">
      <c r="A23" s="4" t="s">
        <v>2026</v>
      </c>
      <c r="B23" s="6" t="n">
        <v>69</v>
      </c>
      <c r="C23" s="6" t="n">
        <v>8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028</v>
      </c>
      <c r="B1" s="2" t="s">
        <v>1</v>
      </c>
    </row>
    <row r="2" spans="1:2">
      <c r="B2" s="2" t="s">
        <v>75</v>
      </c>
    </row>
    <row r="3" spans="1:2">
      <c r="A3" s="3" t="s">
        <v>256</v>
      </c>
    </row>
    <row r="4" spans="1:2">
      <c r="A4" s="4" t="s">
        <v>2029</v>
      </c>
      <c r="B4" s="4" t="s">
        <v>128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0</v>
      </c>
      <c r="B1" s="2" t="s">
        <v>75</v>
      </c>
      <c r="C1" s="2" t="s">
        <v>596</v>
      </c>
      <c r="D1" s="2" t="s">
        <v>76</v>
      </c>
    </row>
    <row r="2" spans="1:4">
      <c r="A2" s="3" t="s">
        <v>177</v>
      </c>
    </row>
    <row r="3" spans="1:4">
      <c r="A3" s="4" t="s">
        <v>178</v>
      </c>
      <c r="B3" s="6" t="n">
        <v>1343</v>
      </c>
      <c r="D3" s="6" t="n">
        <v>446</v>
      </c>
    </row>
    <row r="4" spans="1:4">
      <c r="A4" s="4" t="s">
        <v>179</v>
      </c>
      <c r="B4" s="5" t="n">
        <v>2422</v>
      </c>
      <c r="D4" s="5" t="n">
        <v>2535</v>
      </c>
    </row>
    <row r="5" spans="1:4">
      <c r="A5" s="4" t="s">
        <v>180</v>
      </c>
      <c r="B5" s="5" t="n">
        <v>452</v>
      </c>
      <c r="D5" s="5" t="n">
        <v>431</v>
      </c>
    </row>
    <row r="6" spans="1:4">
      <c r="A6" s="4" t="s">
        <v>147</v>
      </c>
      <c r="B6" s="5" t="n">
        <v>627</v>
      </c>
      <c r="D6" s="5" t="n">
        <v>1180</v>
      </c>
    </row>
    <row r="7" spans="1:4">
      <c r="A7" s="4" t="s">
        <v>183</v>
      </c>
      <c r="B7" s="5" t="n">
        <v>7651</v>
      </c>
      <c r="D7" s="5" t="n">
        <v>5135</v>
      </c>
    </row>
    <row r="8" spans="1:4">
      <c r="A8" s="4" t="s">
        <v>357</v>
      </c>
      <c r="B8" s="5" t="n">
        <v>65489</v>
      </c>
      <c r="C8" s="6" t="n">
        <v>67088</v>
      </c>
      <c r="D8" s="5" t="n">
        <v>66503</v>
      </c>
    </row>
    <row r="9" spans="1:4">
      <c r="A9" s="4" t="s">
        <v>840</v>
      </c>
      <c r="B9" s="5" t="n">
        <v>6506</v>
      </c>
      <c r="D9" s="5" t="n">
        <v>7113</v>
      </c>
    </row>
    <row r="10" spans="1:4">
      <c r="A10" s="4" t="s">
        <v>962</v>
      </c>
      <c r="B10" s="5" t="n">
        <v>12887</v>
      </c>
      <c r="D10" s="5" t="n">
        <v>14178</v>
      </c>
    </row>
    <row r="11" spans="1:4">
      <c r="A11" s="4" t="s">
        <v>191</v>
      </c>
      <c r="B11" s="5" t="n">
        <v>99279</v>
      </c>
      <c r="D11" s="5" t="n">
        <v>98920</v>
      </c>
    </row>
    <row r="12" spans="1:4">
      <c r="A12" s="3" t="s">
        <v>192</v>
      </c>
    </row>
    <row r="13" spans="1:4">
      <c r="A13" s="4" t="s">
        <v>788</v>
      </c>
      <c r="B13" s="5" t="n">
        <v>4544</v>
      </c>
      <c r="C13" s="6" t="n">
        <v>5465</v>
      </c>
      <c r="D13" s="5" t="n">
        <v>5408</v>
      </c>
    </row>
    <row r="14" spans="1:4">
      <c r="A14" s="4" t="s">
        <v>196</v>
      </c>
      <c r="B14" s="5" t="n">
        <v>613</v>
      </c>
      <c r="D14" s="5" t="n">
        <v>646</v>
      </c>
    </row>
    <row r="15" spans="1:4">
      <c r="A15" s="4" t="s">
        <v>1097</v>
      </c>
      <c r="B15" s="5" t="n">
        <v>2705</v>
      </c>
      <c r="D15" s="5" t="n">
        <v>3462</v>
      </c>
    </row>
    <row r="16" spans="1:4">
      <c r="A16" s="4" t="s">
        <v>198</v>
      </c>
      <c r="B16" s="5" t="n">
        <v>12899</v>
      </c>
      <c r="D16" s="5" t="n">
        <v>12946</v>
      </c>
    </row>
    <row r="17" spans="1:4">
      <c r="A17" s="4" t="s">
        <v>2031</v>
      </c>
      <c r="B17" s="5" t="n">
        <v>3772</v>
      </c>
      <c r="D17" s="5" t="n">
        <v>3930</v>
      </c>
    </row>
    <row r="18" spans="1:4">
      <c r="A18" s="4" t="s">
        <v>1065</v>
      </c>
      <c r="B18" s="5" t="n">
        <v>5703</v>
      </c>
      <c r="D18" s="5" t="n">
        <v>6026</v>
      </c>
    </row>
    <row r="19" spans="1:4">
      <c r="A19" s="4" t="s">
        <v>204</v>
      </c>
      <c r="B19" s="5" t="n">
        <v>66882</v>
      </c>
      <c r="D19" s="5" t="n">
        <v>67927</v>
      </c>
    </row>
    <row r="20" spans="1:4">
      <c r="A20" s="4" t="s">
        <v>556</v>
      </c>
    </row>
    <row r="21" spans="1:4">
      <c r="A21" s="3" t="s">
        <v>177</v>
      </c>
    </row>
    <row r="22" spans="1:4">
      <c r="A22" s="4" t="s">
        <v>178</v>
      </c>
      <c r="B22" s="5" t="n">
        <v>106</v>
      </c>
      <c r="D22" s="5" t="n">
        <v>45</v>
      </c>
    </row>
    <row r="23" spans="1:4">
      <c r="A23" s="4" t="s">
        <v>179</v>
      </c>
      <c r="B23" s="5" t="n">
        <v>88</v>
      </c>
      <c r="D23" s="5" t="n">
        <v>79</v>
      </c>
    </row>
    <row r="24" spans="1:4">
      <c r="A24" s="4" t="s">
        <v>180</v>
      </c>
      <c r="B24" s="5" t="n">
        <v>27</v>
      </c>
      <c r="D24" s="5" t="n">
        <v>24</v>
      </c>
    </row>
    <row r="25" spans="1:4">
      <c r="A25" s="4" t="s">
        <v>147</v>
      </c>
      <c r="B25" s="5" t="n">
        <v>8</v>
      </c>
      <c r="D25" s="5" t="n">
        <v>13</v>
      </c>
    </row>
    <row r="26" spans="1:4">
      <c r="A26" s="4" t="s">
        <v>183</v>
      </c>
      <c r="B26" s="5" t="n">
        <v>229</v>
      </c>
      <c r="D26" s="5" t="n">
        <v>161</v>
      </c>
    </row>
    <row r="27" spans="1:4">
      <c r="A27" s="4" t="s">
        <v>357</v>
      </c>
      <c r="B27" s="5" t="n">
        <v>3050</v>
      </c>
      <c r="D27" s="5" t="n">
        <v>3026</v>
      </c>
    </row>
    <row r="28" spans="1:4">
      <c r="A28" s="4" t="s">
        <v>840</v>
      </c>
      <c r="B28" s="5" t="n">
        <v>785</v>
      </c>
      <c r="D28" s="5" t="n">
        <v>965</v>
      </c>
    </row>
    <row r="29" spans="1:4">
      <c r="A29" s="4" t="s">
        <v>962</v>
      </c>
      <c r="B29" s="5" t="n">
        <v>431</v>
      </c>
      <c r="D29" s="5" t="n">
        <v>453</v>
      </c>
    </row>
    <row r="30" spans="1:4">
      <c r="A30" s="4" t="s">
        <v>2032</v>
      </c>
      <c r="B30" s="5" t="n">
        <v>0</v>
      </c>
      <c r="D30" s="5" t="n">
        <v>8</v>
      </c>
    </row>
    <row r="31" spans="1:4">
      <c r="A31" s="4" t="s">
        <v>191</v>
      </c>
      <c r="B31" s="5" t="n">
        <v>4495</v>
      </c>
      <c r="D31" s="5" t="n">
        <v>4613</v>
      </c>
    </row>
    <row r="32" spans="1:4">
      <c r="A32" s="3" t="s">
        <v>192</v>
      </c>
    </row>
    <row r="33" spans="1:4">
      <c r="A33" s="4" t="s">
        <v>788</v>
      </c>
      <c r="B33" s="5" t="n">
        <v>70</v>
      </c>
      <c r="D33" s="5" t="n">
        <v>88</v>
      </c>
    </row>
    <row r="34" spans="1:4">
      <c r="A34" s="4" t="s">
        <v>196</v>
      </c>
      <c r="B34" s="5" t="n">
        <v>21</v>
      </c>
      <c r="D34" s="5" t="n">
        <v>24</v>
      </c>
    </row>
    <row r="35" spans="1:4">
      <c r="A35" s="4" t="s">
        <v>1097</v>
      </c>
      <c r="B35" s="5" t="n">
        <v>187</v>
      </c>
      <c r="D35" s="5" t="n">
        <v>79</v>
      </c>
    </row>
    <row r="36" spans="1:4">
      <c r="A36" s="4" t="s">
        <v>198</v>
      </c>
      <c r="B36" s="5" t="n">
        <v>278</v>
      </c>
      <c r="D36" s="5" t="n">
        <v>191</v>
      </c>
    </row>
    <row r="37" spans="1:4">
      <c r="A37" s="4" t="s">
        <v>2031</v>
      </c>
      <c r="B37" s="5" t="n">
        <v>45</v>
      </c>
      <c r="D37" s="5" t="n">
        <v>43</v>
      </c>
    </row>
    <row r="38" spans="1:4">
      <c r="A38" s="4" t="s">
        <v>2033</v>
      </c>
      <c r="B38" s="5" t="n">
        <v>9</v>
      </c>
      <c r="D38" s="5" t="n">
        <v>3</v>
      </c>
    </row>
    <row r="39" spans="1:4">
      <c r="A39" s="4" t="s">
        <v>1065</v>
      </c>
      <c r="B39" s="5" t="n">
        <v>9</v>
      </c>
      <c r="D39" s="5" t="n">
        <v>13</v>
      </c>
    </row>
    <row r="40" spans="1:4">
      <c r="A40" s="4" t="s">
        <v>2034</v>
      </c>
      <c r="B40" s="5" t="n">
        <v>2694</v>
      </c>
      <c r="D40" s="5" t="n">
        <v>3125</v>
      </c>
    </row>
    <row r="41" spans="1:4">
      <c r="A41" s="4" t="s">
        <v>204</v>
      </c>
      <c r="B41" s="6" t="n">
        <v>3035</v>
      </c>
      <c r="D41" s="6" t="n">
        <v>337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5</v>
      </c>
      <c r="B1" s="2" t="s">
        <v>75</v>
      </c>
      <c r="C1" s="2" t="s">
        <v>76</v>
      </c>
    </row>
    <row r="2" spans="1:3">
      <c r="A2" s="3" t="s">
        <v>2036</v>
      </c>
    </row>
    <row r="3" spans="1:3">
      <c r="A3" s="4" t="s">
        <v>684</v>
      </c>
      <c r="B3" s="6" t="n">
        <v>4720</v>
      </c>
      <c r="C3" s="6" t="n">
        <v>4575</v>
      </c>
    </row>
    <row r="4" spans="1:3">
      <c r="A4" s="3" t="s">
        <v>2037</v>
      </c>
    </row>
    <row r="5" spans="1:3">
      <c r="A5" s="4" t="s">
        <v>2038</v>
      </c>
      <c r="B5" s="5" t="n">
        <v>466</v>
      </c>
      <c r="C5" s="5" t="n">
        <v>170</v>
      </c>
    </row>
    <row r="6" spans="1:3">
      <c r="A6" s="4" t="s">
        <v>2039</v>
      </c>
      <c r="B6" s="6" t="n">
        <v>5186</v>
      </c>
      <c r="C6" s="6" t="n">
        <v>474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75</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75</v>
      </c>
    </row>
    <row r="3" spans="1:2">
      <c r="A3" s="3" t="s">
        <v>280</v>
      </c>
    </row>
    <row r="4" spans="1:2">
      <c r="A4" s="4" t="s">
        <v>279</v>
      </c>
      <c r="B4" s="4" t="s">
        <v>281</v>
      </c>
    </row>
    <row r="5" spans="1:2">
      <c r="A5" s="4" t="s">
        <v>279</v>
      </c>
      <c r="B5"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75</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75</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75</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v>
      </c>
      <c r="B1" s="2" t="s">
        <v>1</v>
      </c>
    </row>
    <row r="2" spans="1:4">
      <c r="B2" s="2" t="s">
        <v>75</v>
      </c>
      <c r="C2" s="2" t="s">
        <v>76</v>
      </c>
      <c r="D2" s="2" t="s">
        <v>77</v>
      </c>
    </row>
    <row r="3" spans="1:4">
      <c r="A3" s="4" t="s">
        <v>78</v>
      </c>
      <c r="B3" s="6" t="n">
        <v>13255</v>
      </c>
      <c r="C3" s="6" t="n">
        <v>13679</v>
      </c>
      <c r="D3" s="6" t="n">
        <v>13449</v>
      </c>
    </row>
    <row r="4" spans="1:4">
      <c r="A4" s="4" t="s">
        <v>79</v>
      </c>
      <c r="B4" s="5" t="n">
        <v>920</v>
      </c>
      <c r="C4" s="5" t="n">
        <v>714</v>
      </c>
      <c r="D4" s="5" t="n">
        <v>773</v>
      </c>
    </row>
    <row r="5" spans="1:4">
      <c r="A5" s="3" t="s">
        <v>80</v>
      </c>
    </row>
    <row r="6" spans="1:4">
      <c r="A6" s="4" t="s">
        <v>81</v>
      </c>
      <c r="B6" s="5" t="n">
        <v>3909</v>
      </c>
      <c r="C6" s="5" t="n">
        <v>3591</v>
      </c>
      <c r="D6" s="5" t="n">
        <v>3906</v>
      </c>
    </row>
    <row r="7" spans="1:4">
      <c r="A7" s="4" t="s">
        <v>82</v>
      </c>
      <c r="B7" s="5" t="n">
        <v>369</v>
      </c>
      <c r="C7" s="5" t="n">
        <v>1488</v>
      </c>
      <c r="D7" s="5" t="n">
        <v>2382</v>
      </c>
    </row>
    <row r="8" spans="1:4">
      <c r="A8" s="4" t="s">
        <v>83</v>
      </c>
      <c r="B8" s="5" t="n">
        <v>727</v>
      </c>
      <c r="C8" s="5" t="n">
        <v>569</v>
      </c>
      <c r="D8" s="5" t="n">
        <v>569</v>
      </c>
    </row>
    <row r="9" spans="1:4">
      <c r="A9" s="4" t="s">
        <v>84</v>
      </c>
      <c r="B9" s="5" t="n">
        <v>2464</v>
      </c>
      <c r="C9" s="5" t="n">
        <v>2350</v>
      </c>
      <c r="D9" s="5" t="n">
        <v>2055</v>
      </c>
    </row>
    <row r="10" spans="1:4">
      <c r="A10" s="4" t="s">
        <v>85</v>
      </c>
      <c r="B10" s="5" t="n">
        <v>0</v>
      </c>
      <c r="C10" s="5" t="n">
        <v>801</v>
      </c>
      <c r="D10" s="5" t="n">
        <v>1257</v>
      </c>
    </row>
    <row r="11" spans="1:4">
      <c r="A11" s="4" t="s">
        <v>86</v>
      </c>
      <c r="B11" s="5" t="n">
        <v>7469</v>
      </c>
      <c r="C11" s="5" t="n">
        <v>8799</v>
      </c>
      <c r="D11" s="5" t="n">
        <v>10169</v>
      </c>
    </row>
    <row r="12" spans="1:4">
      <c r="A12" s="4" t="s">
        <v>87</v>
      </c>
      <c r="B12" s="5" t="n">
        <v>-121</v>
      </c>
      <c r="C12" s="5" t="n">
        <v>170</v>
      </c>
      <c r="D12" s="5" t="n">
        <v>631</v>
      </c>
    </row>
    <row r="13" spans="1:4">
      <c r="A13" s="3" t="s">
        <v>88</v>
      </c>
    </row>
    <row r="14" spans="1:4">
      <c r="A14" s="4" t="s">
        <v>89</v>
      </c>
      <c r="B14" s="5" t="n">
        <v>2333</v>
      </c>
      <c r="C14" s="5" t="n">
        <v>2265</v>
      </c>
      <c r="D14" s="5" t="n">
        <v>2069</v>
      </c>
    </row>
    <row r="15" spans="1:4">
      <c r="A15" s="4" t="s">
        <v>90</v>
      </c>
      <c r="B15" s="5" t="n">
        <v>-475</v>
      </c>
      <c r="C15" s="5" t="n">
        <v>-526</v>
      </c>
      <c r="D15" s="5" t="n">
        <v>-507</v>
      </c>
    </row>
    <row r="16" spans="1:4">
      <c r="A16" s="4" t="s">
        <v>91</v>
      </c>
      <c r="B16" s="5" t="n">
        <v>-460</v>
      </c>
      <c r="C16" s="5" t="n">
        <v>76</v>
      </c>
      <c r="D16" s="5" t="n">
        <v>-184</v>
      </c>
    </row>
    <row r="17" spans="1:4">
      <c r="A17" s="4" t="s">
        <v>92</v>
      </c>
      <c r="B17" s="5" t="n">
        <v>1398</v>
      </c>
      <c r="C17" s="5" t="n">
        <v>1815</v>
      </c>
      <c r="D17" s="5" t="n">
        <v>1378</v>
      </c>
    </row>
    <row r="18" spans="1:4">
      <c r="A18" s="4" t="s">
        <v>93</v>
      </c>
      <c r="B18" s="5" t="n">
        <v>5187</v>
      </c>
      <c r="C18" s="5" t="n">
        <v>3949</v>
      </c>
      <c r="D18" s="5" t="n">
        <v>3306</v>
      </c>
    </row>
    <row r="19" spans="1:4">
      <c r="A19" s="3" t="s">
        <v>94</v>
      </c>
    </row>
    <row r="20" spans="1:4">
      <c r="A20" s="4" t="s">
        <v>95</v>
      </c>
      <c r="B20" s="5" t="n">
        <v>699</v>
      </c>
      <c r="C20" s="5" t="n">
        <v>315</v>
      </c>
      <c r="D20" s="5" t="n">
        <v>149</v>
      </c>
    </row>
    <row r="21" spans="1:4">
      <c r="A21" s="4" t="s">
        <v>96</v>
      </c>
      <c r="B21" s="5" t="n">
        <v>55</v>
      </c>
      <c r="C21" s="5" t="n">
        <v>284</v>
      </c>
      <c r="D21" s="5" t="n">
        <v>566</v>
      </c>
    </row>
    <row r="22" spans="1:4">
      <c r="A22" s="4" t="s">
        <v>97</v>
      </c>
      <c r="B22" s="5" t="n">
        <v>0</v>
      </c>
      <c r="C22" s="5" t="n">
        <v>-167</v>
      </c>
      <c r="D22" s="5" t="n">
        <v>-804</v>
      </c>
    </row>
    <row r="23" spans="1:4">
      <c r="A23" s="4" t="s">
        <v>98</v>
      </c>
      <c r="B23" s="5" t="n">
        <v>754</v>
      </c>
      <c r="C23" s="5" t="n">
        <v>432</v>
      </c>
      <c r="D23" s="5" t="n">
        <v>-89</v>
      </c>
    </row>
    <row r="24" spans="1:4">
      <c r="A24" s="4" t="s">
        <v>99</v>
      </c>
      <c r="B24" s="5" t="n">
        <v>4433</v>
      </c>
      <c r="C24" s="5" t="n">
        <v>3517</v>
      </c>
      <c r="D24" s="5" t="n">
        <v>3395</v>
      </c>
    </row>
    <row r="25" spans="1:4">
      <c r="A25" s="4" t="s">
        <v>100</v>
      </c>
      <c r="B25" s="5" t="n">
        <v>293</v>
      </c>
      <c r="C25" s="5" t="n">
        <v>-185</v>
      </c>
      <c r="D25" s="5" t="n">
        <v>238</v>
      </c>
    </row>
    <row r="26" spans="1:4">
      <c r="A26" s="4" t="s">
        <v>101</v>
      </c>
      <c r="B26" s="5" t="n">
        <v>4140</v>
      </c>
      <c r="C26" s="5" t="n">
        <v>3702</v>
      </c>
      <c r="D26" s="5" t="n">
        <v>3157</v>
      </c>
    </row>
    <row r="27" spans="1:4">
      <c r="A27" s="4" t="s">
        <v>102</v>
      </c>
      <c r="B27" s="5" t="n">
        <v>164</v>
      </c>
      <c r="C27" s="5" t="n">
        <v>163</v>
      </c>
      <c r="D27" s="5" t="n">
        <v>160</v>
      </c>
    </row>
    <row r="28" spans="1:4">
      <c r="A28" s="4" t="s">
        <v>103</v>
      </c>
      <c r="B28" s="6" t="n">
        <v>3976</v>
      </c>
      <c r="C28" s="6" t="n">
        <v>3539</v>
      </c>
      <c r="D28" s="6" t="n">
        <v>2997</v>
      </c>
    </row>
    <row r="29" spans="1:4">
      <c r="A29" s="3" t="s">
        <v>104</v>
      </c>
    </row>
    <row r="30" spans="1:4">
      <c r="A30" s="4" t="s">
        <v>105</v>
      </c>
      <c r="B30" s="7" t="n">
        <v>4.28</v>
      </c>
      <c r="C30" s="7" t="n">
        <v>3.92</v>
      </c>
      <c r="D30" s="7" t="n">
        <v>3.44</v>
      </c>
    </row>
    <row r="31" spans="1:4">
      <c r="A31" s="4" t="s">
        <v>106</v>
      </c>
      <c r="B31" s="8" t="n">
        <v>4.27</v>
      </c>
      <c r="C31" s="8" t="n">
        <v>3.92</v>
      </c>
      <c r="D31" s="8" t="n">
        <v>3.43</v>
      </c>
    </row>
    <row r="32" spans="1:4">
      <c r="A32" s="4" t="s">
        <v>107</v>
      </c>
      <c r="B32" s="6" t="n">
        <v>3</v>
      </c>
      <c r="C32" s="7" t="n">
        <v>2.76</v>
      </c>
      <c r="D32" s="7" t="n">
        <v>2.5</v>
      </c>
    </row>
    <row r="33" spans="1:4">
      <c r="A33" s="3" t="s">
        <v>108</v>
      </c>
    </row>
    <row r="34" spans="1:4">
      <c r="A34" s="4" t="s">
        <v>109</v>
      </c>
      <c r="B34" s="5" t="n">
        <v>929</v>
      </c>
      <c r="C34" s="5" t="n">
        <v>902</v>
      </c>
      <c r="D34" s="5" t="n">
        <v>872</v>
      </c>
    </row>
    <row r="35" spans="1:4">
      <c r="A35" s="4" t="s">
        <v>110</v>
      </c>
      <c r="B35" s="5" t="n">
        <v>931</v>
      </c>
      <c r="C35" s="5" t="n">
        <v>903</v>
      </c>
      <c r="D35" s="5" t="n">
        <v>874</v>
      </c>
    </row>
    <row r="36" spans="1:4">
      <c r="A36" s="4" t="s">
        <v>111</v>
      </c>
    </row>
    <row r="37" spans="1:4">
      <c r="A37" s="4" t="s">
        <v>78</v>
      </c>
      <c r="B37" s="6" t="n">
        <v>4010</v>
      </c>
      <c r="C37" s="6" t="n">
        <v>4038</v>
      </c>
      <c r="D37" s="6" t="n">
        <v>3693</v>
      </c>
    </row>
    <row r="38" spans="1:4">
      <c r="A38" s="4" t="s">
        <v>112</v>
      </c>
    </row>
    <row r="39" spans="1:4">
      <c r="A39" s="4" t="s">
        <v>78</v>
      </c>
      <c r="B39" s="5" t="n">
        <v>4978</v>
      </c>
      <c r="C39" s="5" t="n">
        <v>4314</v>
      </c>
      <c r="D39" s="5" t="n">
        <v>3584</v>
      </c>
    </row>
    <row r="40" spans="1:4">
      <c r="A40" s="4" t="s">
        <v>113</v>
      </c>
    </row>
    <row r="41" spans="1:4">
      <c r="A41" s="4" t="s">
        <v>78</v>
      </c>
      <c r="B41" s="5" t="n">
        <v>603</v>
      </c>
      <c r="C41" s="5" t="n">
        <v>619</v>
      </c>
      <c r="D41" s="5" t="n">
        <v>570</v>
      </c>
    </row>
    <row r="42" spans="1:4">
      <c r="A42" s="4" t="s">
        <v>114</v>
      </c>
    </row>
    <row r="43" spans="1:4">
      <c r="A43" s="4" t="s">
        <v>78</v>
      </c>
      <c r="B43" s="5" t="n">
        <v>2879</v>
      </c>
      <c r="C43" s="5" t="n">
        <v>2584</v>
      </c>
      <c r="D43" s="5" t="n">
        <v>2009</v>
      </c>
    </row>
    <row r="44" spans="1:4">
      <c r="A44" s="4" t="s">
        <v>115</v>
      </c>
    </row>
    <row r="45" spans="1:4">
      <c r="A45" s="4" t="s">
        <v>78</v>
      </c>
      <c r="B45" s="6" t="n">
        <v>785</v>
      </c>
      <c r="C45" s="6" t="n">
        <v>2124</v>
      </c>
      <c r="D45" s="6" t="n">
        <v>35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75</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75</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75</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75</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75</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75</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75</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75</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75</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75</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75</v>
      </c>
      <c r="C2" s="2" t="s">
        <v>76</v>
      </c>
      <c r="D2" s="2" t="s">
        <v>77</v>
      </c>
    </row>
    <row r="3" spans="1:4">
      <c r="A3" s="3" t="s">
        <v>117</v>
      </c>
    </row>
    <row r="4" spans="1:4">
      <c r="A4" s="4" t="s">
        <v>99</v>
      </c>
      <c r="B4" s="6" t="n">
        <v>4433</v>
      </c>
      <c r="C4" s="6" t="n">
        <v>3517</v>
      </c>
      <c r="D4" s="6" t="n">
        <v>3395</v>
      </c>
    </row>
    <row r="5" spans="1:4">
      <c r="A5" s="3" t="s">
        <v>118</v>
      </c>
    </row>
    <row r="6" spans="1:4">
      <c r="A6" s="4" t="s">
        <v>119</v>
      </c>
      <c r="B6" s="5" t="n">
        <v>-944</v>
      </c>
      <c r="C6" s="5" t="n">
        <v>1358</v>
      </c>
      <c r="D6" s="5" t="n">
        <v>-749</v>
      </c>
    </row>
    <row r="7" spans="1:4">
      <c r="A7" s="4" t="s">
        <v>120</v>
      </c>
      <c r="B7" s="5" t="n">
        <v>-13</v>
      </c>
      <c r="C7" s="5" t="n">
        <v>0</v>
      </c>
      <c r="D7" s="5" t="n">
        <v>-77</v>
      </c>
    </row>
    <row r="8" spans="1:4">
      <c r="A8" s="4" t="s">
        <v>121</v>
      </c>
      <c r="B8" s="5" t="n">
        <v>35</v>
      </c>
      <c r="C8" s="5" t="n">
        <v>-42</v>
      </c>
      <c r="D8" s="5" t="n">
        <v>0</v>
      </c>
    </row>
    <row r="9" spans="1:4">
      <c r="A9" s="4" t="s">
        <v>122</v>
      </c>
      <c r="B9" s="5" t="n">
        <v>-62</v>
      </c>
      <c r="C9" s="5" t="n">
        <v>-10</v>
      </c>
      <c r="D9" s="5" t="n">
        <v>3</v>
      </c>
    </row>
    <row r="10" spans="1:4">
      <c r="A10" s="4" t="s">
        <v>123</v>
      </c>
      <c r="B10" s="5" t="n">
        <v>14</v>
      </c>
      <c r="C10" s="5" t="n">
        <v>21</v>
      </c>
      <c r="D10" s="5" t="n">
        <v>-2</v>
      </c>
    </row>
    <row r="11" spans="1:4">
      <c r="A11" s="4" t="s">
        <v>124</v>
      </c>
      <c r="B11" s="5" t="n">
        <v>-10</v>
      </c>
      <c r="C11" s="5" t="n">
        <v>-114</v>
      </c>
      <c r="D11" s="5" t="n">
        <v>-11</v>
      </c>
    </row>
    <row r="12" spans="1:4">
      <c r="A12" s="4" t="s">
        <v>125</v>
      </c>
      <c r="B12" s="5" t="n">
        <v>10</v>
      </c>
      <c r="C12" s="5" t="n">
        <v>15</v>
      </c>
      <c r="D12" s="5" t="n">
        <v>16</v>
      </c>
    </row>
    <row r="13" spans="1:4">
      <c r="A13" s="4" t="s">
        <v>126</v>
      </c>
      <c r="B13" s="5" t="n">
        <v>-82</v>
      </c>
      <c r="C13" s="5" t="n">
        <v>86</v>
      </c>
      <c r="D13" s="5" t="n">
        <v>-106</v>
      </c>
    </row>
    <row r="14" spans="1:4">
      <c r="A14" s="4" t="s">
        <v>127</v>
      </c>
      <c r="B14" s="5" t="n">
        <v>-1052</v>
      </c>
      <c r="C14" s="5" t="n">
        <v>1314</v>
      </c>
      <c r="D14" s="5" t="n">
        <v>-926</v>
      </c>
    </row>
    <row r="15" spans="1:4">
      <c r="A15" s="4" t="s">
        <v>128</v>
      </c>
      <c r="B15" s="5" t="n">
        <v>3381</v>
      </c>
      <c r="C15" s="5" t="n">
        <v>4831</v>
      </c>
      <c r="D15" s="5" t="n">
        <v>2469</v>
      </c>
    </row>
    <row r="16" spans="1:4">
      <c r="A16" s="4" t="s">
        <v>129</v>
      </c>
      <c r="B16" s="5" t="n">
        <v>194</v>
      </c>
      <c r="C16" s="5" t="n">
        <v>-13</v>
      </c>
      <c r="D16" s="5" t="n">
        <v>83</v>
      </c>
    </row>
    <row r="17" spans="1:4">
      <c r="A17" s="4" t="s">
        <v>130</v>
      </c>
      <c r="B17" s="5" t="n">
        <v>3187</v>
      </c>
      <c r="C17" s="5" t="n">
        <v>4844</v>
      </c>
      <c r="D17" s="5" t="n">
        <v>2386</v>
      </c>
    </row>
    <row r="18" spans="1:4">
      <c r="A18" s="4" t="s">
        <v>102</v>
      </c>
      <c r="B18" s="5" t="n">
        <v>164</v>
      </c>
      <c r="C18" s="5" t="n">
        <v>163</v>
      </c>
      <c r="D18" s="5" t="n">
        <v>160</v>
      </c>
    </row>
    <row r="19" spans="1:4">
      <c r="A19" s="4" t="s">
        <v>131</v>
      </c>
      <c r="B19" s="6" t="n">
        <v>3023</v>
      </c>
      <c r="C19" s="6" t="n">
        <v>4681</v>
      </c>
      <c r="D19" s="6" t="n">
        <v>22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75</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75</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75</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75</v>
      </c>
    </row>
    <row r="3" spans="1:2">
      <c r="A3" s="3" t="s">
        <v>330</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75</v>
      </c>
    </row>
    <row r="3" spans="1:2">
      <c r="A3" s="3" t="s">
        <v>333</v>
      </c>
    </row>
    <row r="4" spans="1:2">
      <c r="A4" s="4" t="s">
        <v>332</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75</v>
      </c>
    </row>
    <row r="3" spans="1:2">
      <c r="A3" s="3" t="s">
        <v>336</v>
      </c>
    </row>
    <row r="4" spans="1:2">
      <c r="A4" s="4" t="s">
        <v>335</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75</v>
      </c>
    </row>
    <row r="3" spans="1:2">
      <c r="A3" s="3" t="s">
        <v>339</v>
      </c>
    </row>
    <row r="4" spans="1:2">
      <c r="A4" s="4" t="s">
        <v>338</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75</v>
      </c>
    </row>
    <row r="3" spans="1:2">
      <c r="A3" s="3" t="s">
        <v>256</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75</v>
      </c>
    </row>
    <row r="3" spans="1:2">
      <c r="A3" s="3" t="s">
        <v>25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180</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187</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382</v>
      </c>
      <c r="B24" s="4" t="s">
        <v>383</v>
      </c>
    </row>
    <row r="25" spans="1:2">
      <c r="A25" s="4" t="s">
        <v>384</v>
      </c>
      <c r="B25" s="4" t="s">
        <v>385</v>
      </c>
    </row>
    <row r="26" spans="1:2">
      <c r="A26" s="4" t="s">
        <v>386</v>
      </c>
      <c r="B26"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75</v>
      </c>
    </row>
    <row r="3" spans="1:2">
      <c r="A3" s="3" t="s">
        <v>26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1</v>
      </c>
    </row>
    <row r="2" spans="1:4">
      <c r="B2" s="2" t="s">
        <v>133</v>
      </c>
      <c r="C2" s="2" t="s">
        <v>134</v>
      </c>
      <c r="D2" s="2" t="s">
        <v>135</v>
      </c>
    </row>
    <row r="3" spans="1:4">
      <c r="A3" s="3" t="s">
        <v>136</v>
      </c>
    </row>
    <row r="4" spans="1:4">
      <c r="A4" s="4" t="s">
        <v>137</v>
      </c>
      <c r="B4" s="6" t="n">
        <v>4433</v>
      </c>
      <c r="C4" s="6" t="n">
        <v>3517</v>
      </c>
      <c r="D4" s="6" t="n">
        <v>3395</v>
      </c>
    </row>
    <row r="5" spans="1:4">
      <c r="A5" s="4" t="s">
        <v>84</v>
      </c>
      <c r="B5" s="5" t="n">
        <v>2464</v>
      </c>
      <c r="C5" s="5" t="n">
        <v>2350</v>
      </c>
      <c r="D5" s="5" t="n">
        <v>2055</v>
      </c>
    </row>
    <row r="6" spans="1:4">
      <c r="A6" s="4" t="s">
        <v>85</v>
      </c>
      <c r="B6" s="5" t="n">
        <v>0</v>
      </c>
      <c r="C6" s="5" t="n">
        <v>801</v>
      </c>
      <c r="D6" s="5" t="n">
        <v>1257</v>
      </c>
    </row>
    <row r="7" spans="1:4">
      <c r="A7" s="4" t="s">
        <v>138</v>
      </c>
      <c r="B7" s="5" t="n">
        <v>55</v>
      </c>
      <c r="C7" s="5" t="n">
        <v>284</v>
      </c>
      <c r="D7" s="5" t="n">
        <v>566</v>
      </c>
    </row>
    <row r="8" spans="1:4">
      <c r="A8" s="4" t="s">
        <v>139</v>
      </c>
      <c r="B8" s="5" t="n">
        <v>0</v>
      </c>
      <c r="C8" s="5" t="n">
        <v>-167</v>
      </c>
      <c r="D8" s="5" t="n">
        <v>-804</v>
      </c>
    </row>
    <row r="9" spans="1:4">
      <c r="A9" s="4" t="s">
        <v>140</v>
      </c>
      <c r="B9" s="5" t="n">
        <v>-920</v>
      </c>
      <c r="C9" s="5" t="n">
        <v>-714</v>
      </c>
      <c r="D9" s="5" t="n">
        <v>-773</v>
      </c>
    </row>
    <row r="10" spans="1:4">
      <c r="A10" s="4" t="s">
        <v>141</v>
      </c>
      <c r="B10" s="5" t="n">
        <v>1213</v>
      </c>
      <c r="C10" s="5" t="n">
        <v>985</v>
      </c>
      <c r="D10" s="5" t="n">
        <v>970</v>
      </c>
    </row>
    <row r="11" spans="1:4">
      <c r="A11" s="4" t="s">
        <v>142</v>
      </c>
      <c r="B11" s="5" t="n">
        <v>-45</v>
      </c>
      <c r="C11" s="5" t="n">
        <v>-35</v>
      </c>
      <c r="D11" s="5" t="n">
        <v>-64</v>
      </c>
    </row>
    <row r="12" spans="1:4">
      <c r="A12" s="4" t="s">
        <v>143</v>
      </c>
      <c r="B12" s="5" t="n">
        <v>121</v>
      </c>
      <c r="C12" s="5" t="n">
        <v>-170</v>
      </c>
      <c r="D12" s="5" t="n">
        <v>-631</v>
      </c>
    </row>
    <row r="13" spans="1:4">
      <c r="A13" s="4" t="s">
        <v>144</v>
      </c>
      <c r="B13" s="5" t="n">
        <v>-299</v>
      </c>
      <c r="C13" s="5" t="n">
        <v>-374</v>
      </c>
      <c r="D13" s="5" t="n">
        <v>-362</v>
      </c>
    </row>
    <row r="14" spans="1:4">
      <c r="A14" s="4" t="s">
        <v>145</v>
      </c>
      <c r="B14" s="5" t="n">
        <v>-134</v>
      </c>
      <c r="C14" s="5" t="n">
        <v>220</v>
      </c>
      <c r="D14" s="5" t="n">
        <v>-149</v>
      </c>
    </row>
    <row r="15" spans="1:4">
      <c r="A15" s="4" t="s">
        <v>146</v>
      </c>
      <c r="B15" s="5" t="n">
        <v>-53</v>
      </c>
      <c r="C15" s="5" t="n">
        <v>5</v>
      </c>
      <c r="D15" s="5" t="n">
        <v>63</v>
      </c>
    </row>
    <row r="16" spans="1:4">
      <c r="A16" s="4" t="s">
        <v>147</v>
      </c>
      <c r="B16" s="5" t="n">
        <v>-46</v>
      </c>
      <c r="C16" s="5" t="n">
        <v>-45</v>
      </c>
      <c r="D16" s="5" t="n">
        <v>-20</v>
      </c>
    </row>
    <row r="17" spans="1:4">
      <c r="A17" s="4" t="s">
        <v>148</v>
      </c>
      <c r="B17" s="5" t="n">
        <v>293</v>
      </c>
      <c r="C17" s="5" t="n">
        <v>-102</v>
      </c>
      <c r="D17" s="5" t="n">
        <v>-273</v>
      </c>
    </row>
    <row r="18" spans="1:4">
      <c r="A18" s="4" t="s">
        <v>149</v>
      </c>
      <c r="B18" s="5" t="n">
        <v>7082</v>
      </c>
      <c r="C18" s="5" t="n">
        <v>6555</v>
      </c>
      <c r="D18" s="5" t="n">
        <v>5230</v>
      </c>
    </row>
    <row r="19" spans="1:4">
      <c r="A19" s="3" t="s">
        <v>150</v>
      </c>
    </row>
    <row r="20" spans="1:4">
      <c r="A20" s="4" t="s">
        <v>151</v>
      </c>
      <c r="B20" s="5" t="n">
        <v>-7475</v>
      </c>
      <c r="C20" s="5" t="n">
        <v>-9418</v>
      </c>
      <c r="D20" s="5" t="n">
        <v>-7383</v>
      </c>
    </row>
    <row r="21" spans="1:4">
      <c r="A21" s="4" t="s">
        <v>152</v>
      </c>
      <c r="B21" s="5" t="n">
        <v>-707</v>
      </c>
      <c r="C21" s="5" t="n">
        <v>-496</v>
      </c>
      <c r="D21" s="5" t="n">
        <v>-146</v>
      </c>
    </row>
    <row r="22" spans="1:4">
      <c r="A22" s="4" t="s">
        <v>153</v>
      </c>
      <c r="B22" s="5" t="n">
        <v>-602</v>
      </c>
      <c r="C22" s="5" t="n">
        <v>-1015</v>
      </c>
      <c r="D22" s="5" t="n">
        <v>-1681</v>
      </c>
    </row>
    <row r="23" spans="1:4">
      <c r="A23" s="4" t="s">
        <v>154</v>
      </c>
      <c r="B23" s="5" t="n">
        <v>2398</v>
      </c>
      <c r="C23" s="5" t="n">
        <v>614</v>
      </c>
      <c r="D23" s="5" t="n">
        <v>4683</v>
      </c>
    </row>
    <row r="24" spans="1:4">
      <c r="A24" s="4" t="s">
        <v>155</v>
      </c>
      <c r="B24" s="5" t="n">
        <v>0</v>
      </c>
      <c r="C24" s="5" t="n">
        <v>470</v>
      </c>
      <c r="D24" s="5" t="n">
        <v>634</v>
      </c>
    </row>
    <row r="25" spans="1:4">
      <c r="A25" s="4" t="s">
        <v>156</v>
      </c>
      <c r="B25" s="5" t="n">
        <v>186</v>
      </c>
      <c r="C25" s="5" t="n">
        <v>121</v>
      </c>
      <c r="D25" s="5" t="n">
        <v>362</v>
      </c>
    </row>
    <row r="26" spans="1:4">
      <c r="A26" s="4" t="s">
        <v>157</v>
      </c>
      <c r="B26" s="5" t="n">
        <v>-373</v>
      </c>
      <c r="C26" s="5" t="n">
        <v>0</v>
      </c>
      <c r="D26" s="5" t="n">
        <v>0</v>
      </c>
    </row>
    <row r="27" spans="1:4">
      <c r="A27" s="4" t="s">
        <v>158</v>
      </c>
      <c r="B27" s="5" t="n">
        <v>-299</v>
      </c>
      <c r="C27" s="5" t="n">
        <v>-295</v>
      </c>
      <c r="D27" s="5" t="n">
        <v>-168</v>
      </c>
    </row>
    <row r="28" spans="1:4">
      <c r="A28" s="4" t="s">
        <v>159</v>
      </c>
      <c r="B28" s="5" t="n">
        <v>-6872</v>
      </c>
      <c r="C28" s="5" t="n">
        <v>-10019</v>
      </c>
      <c r="D28" s="5" t="n">
        <v>-3699</v>
      </c>
    </row>
    <row r="29" spans="1:4">
      <c r="A29" s="3" t="s">
        <v>160</v>
      </c>
    </row>
    <row r="30" spans="1:4">
      <c r="A30" s="4" t="s">
        <v>161</v>
      </c>
      <c r="B30" s="5" t="n">
        <v>1656</v>
      </c>
      <c r="C30" s="5" t="n">
        <v>817</v>
      </c>
      <c r="D30" s="5" t="n">
        <v>1038</v>
      </c>
    </row>
    <row r="31" spans="1:4">
      <c r="A31" s="4" t="s">
        <v>162</v>
      </c>
      <c r="B31" s="5" t="n">
        <v>3024</v>
      </c>
      <c r="C31" s="5" t="n">
        <v>6238</v>
      </c>
      <c r="D31" s="5" t="n">
        <v>3643</v>
      </c>
    </row>
    <row r="32" spans="1:4">
      <c r="A32" s="4" t="s">
        <v>163</v>
      </c>
      <c r="B32" s="5" t="n">
        <v>-3502</v>
      </c>
      <c r="C32" s="5" t="n">
        <v>-3550</v>
      </c>
      <c r="D32" s="5" t="n">
        <v>-7085</v>
      </c>
    </row>
    <row r="33" spans="1:4">
      <c r="A33" s="4" t="s">
        <v>164</v>
      </c>
      <c r="B33" s="5" t="n">
        <v>1436</v>
      </c>
      <c r="C33" s="5" t="n">
        <v>0</v>
      </c>
      <c r="D33" s="5" t="n">
        <v>3468</v>
      </c>
    </row>
    <row r="34" spans="1:4">
      <c r="A34" s="4" t="s">
        <v>165</v>
      </c>
      <c r="B34" s="5" t="n">
        <v>-1798</v>
      </c>
      <c r="C34" s="5" t="n">
        <v>-1571</v>
      </c>
      <c r="D34" s="5" t="n">
        <v>-1339</v>
      </c>
    </row>
    <row r="35" spans="1:4">
      <c r="A35" s="4" t="s">
        <v>166</v>
      </c>
      <c r="B35" s="5" t="n">
        <v>-160</v>
      </c>
      <c r="C35" s="5" t="n">
        <v>-158</v>
      </c>
      <c r="D35" s="5" t="n">
        <v>-155</v>
      </c>
    </row>
    <row r="36" spans="1:4">
      <c r="A36" s="4" t="s">
        <v>167</v>
      </c>
      <c r="B36" s="5" t="n">
        <v>-216</v>
      </c>
      <c r="C36" s="5" t="n">
        <v>-225</v>
      </c>
      <c r="D36" s="5" t="n">
        <v>-283</v>
      </c>
    </row>
    <row r="37" spans="1:4">
      <c r="A37" s="4" t="s">
        <v>168</v>
      </c>
      <c r="B37" s="5" t="n">
        <v>253</v>
      </c>
      <c r="C37" s="5" t="n">
        <v>1148</v>
      </c>
      <c r="D37" s="5" t="n">
        <v>274</v>
      </c>
    </row>
    <row r="38" spans="1:4">
      <c r="A38" s="4" t="s">
        <v>169</v>
      </c>
      <c r="B38" s="5" t="n">
        <v>0</v>
      </c>
      <c r="C38" s="5" t="n">
        <v>49</v>
      </c>
      <c r="D38" s="5" t="n">
        <v>225</v>
      </c>
    </row>
    <row r="39" spans="1:4">
      <c r="A39" s="4" t="s">
        <v>170</v>
      </c>
      <c r="B39" s="5" t="n">
        <v>0</v>
      </c>
      <c r="C39" s="5" t="n">
        <v>0</v>
      </c>
      <c r="D39" s="5" t="n">
        <v>-1205</v>
      </c>
    </row>
    <row r="40" spans="1:4">
      <c r="A40" s="4" t="s">
        <v>171</v>
      </c>
      <c r="B40" s="5" t="n">
        <v>693</v>
      </c>
      <c r="C40" s="5" t="n">
        <v>2748</v>
      </c>
      <c r="D40" s="5" t="n">
        <v>-1419</v>
      </c>
    </row>
    <row r="41" spans="1:4">
      <c r="A41" s="4" t="s">
        <v>172</v>
      </c>
      <c r="B41" s="5" t="n">
        <v>-6</v>
      </c>
      <c r="C41" s="5" t="n">
        <v>73</v>
      </c>
      <c r="D41" s="5" t="n">
        <v>-39</v>
      </c>
    </row>
    <row r="42" spans="1:4">
      <c r="A42" s="4" t="s">
        <v>173</v>
      </c>
      <c r="B42" s="5" t="n">
        <v>897</v>
      </c>
      <c r="C42" s="5" t="n">
        <v>-643</v>
      </c>
      <c r="D42" s="5" t="n">
        <v>73</v>
      </c>
    </row>
    <row r="43" spans="1:4">
      <c r="A43" s="4" t="s">
        <v>174</v>
      </c>
      <c r="B43" s="5" t="n">
        <v>446</v>
      </c>
      <c r="C43" s="5" t="n">
        <v>1089</v>
      </c>
      <c r="D43" s="5" t="n">
        <v>1016</v>
      </c>
    </row>
    <row r="44" spans="1:4">
      <c r="A44" s="4" t="s">
        <v>175</v>
      </c>
      <c r="B44" s="6" t="n">
        <v>1343</v>
      </c>
      <c r="C44" s="6" t="n">
        <v>446</v>
      </c>
      <c r="D44" s="6" t="n">
        <v>1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75</v>
      </c>
    </row>
    <row r="3" spans="1:2">
      <c r="A3" s="3" t="s">
        <v>26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75</v>
      </c>
    </row>
    <row r="3" spans="1:2">
      <c r="A3" s="3" t="s">
        <v>271</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75</v>
      </c>
    </row>
    <row r="3" spans="1:2">
      <c r="A3" s="3" t="s">
        <v>274</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75</v>
      </c>
    </row>
    <row r="3" spans="1:2">
      <c r="A3" s="3" t="s">
        <v>277</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75</v>
      </c>
    </row>
    <row r="3" spans="1:2">
      <c r="A3" s="3" t="s">
        <v>28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75</v>
      </c>
    </row>
    <row r="3" spans="1:2">
      <c r="A3" s="3" t="s">
        <v>28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75</v>
      </c>
    </row>
    <row r="3" spans="1:2">
      <c r="A3" s="3" t="s">
        <v>286</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7</v>
      </c>
      <c r="B1" s="2" t="s">
        <v>1</v>
      </c>
    </row>
    <row r="2" spans="1:2">
      <c r="B2" s="2" t="s">
        <v>75</v>
      </c>
    </row>
    <row r="3" spans="1:2">
      <c r="A3" s="3" t="s">
        <v>289</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75</v>
      </c>
    </row>
    <row r="3" spans="1:2">
      <c r="A3" s="3" t="s">
        <v>292</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75</v>
      </c>
    </row>
    <row r="3" spans="1:2">
      <c r="A3" s="3" t="s">
        <v>29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6</v>
      </c>
      <c r="B1" s="2" t="s">
        <v>75</v>
      </c>
      <c r="C1" s="2" t="s">
        <v>76</v>
      </c>
    </row>
    <row r="2" spans="1:3">
      <c r="A2" s="3" t="s">
        <v>177</v>
      </c>
    </row>
    <row r="3" spans="1:3">
      <c r="A3" s="4" t="s">
        <v>178</v>
      </c>
      <c r="B3" s="6" t="n">
        <v>1343</v>
      </c>
      <c r="C3" s="6" t="n">
        <v>446</v>
      </c>
    </row>
    <row r="4" spans="1:3">
      <c r="A4" s="4" t="s">
        <v>179</v>
      </c>
      <c r="B4" s="5" t="n">
        <v>2422</v>
      </c>
      <c r="C4" s="5" t="n">
        <v>2535</v>
      </c>
    </row>
    <row r="5" spans="1:3">
      <c r="A5" s="4" t="s">
        <v>180</v>
      </c>
      <c r="B5" s="5" t="n">
        <v>452</v>
      </c>
      <c r="C5" s="5" t="n">
        <v>431</v>
      </c>
    </row>
    <row r="6" spans="1:3">
      <c r="A6" s="4" t="s">
        <v>181</v>
      </c>
      <c r="B6" s="5" t="n">
        <v>2807</v>
      </c>
      <c r="C6" s="5" t="n">
        <v>543</v>
      </c>
    </row>
    <row r="7" spans="1:3">
      <c r="A7" s="4" t="s">
        <v>182</v>
      </c>
      <c r="B7" s="5" t="n">
        <v>627</v>
      </c>
      <c r="C7" s="5" t="n">
        <v>1180</v>
      </c>
    </row>
    <row r="8" spans="1:3">
      <c r="A8" s="4" t="s">
        <v>183</v>
      </c>
      <c r="B8" s="5" t="n">
        <v>7651</v>
      </c>
      <c r="C8" s="5" t="n">
        <v>5135</v>
      </c>
    </row>
    <row r="9" spans="1:3">
      <c r="A9" s="4" t="s">
        <v>184</v>
      </c>
      <c r="B9" s="5" t="n">
        <v>65489</v>
      </c>
      <c r="C9" s="5" t="n">
        <v>66503</v>
      </c>
    </row>
    <row r="10" spans="1:3">
      <c r="A10" s="4" t="s">
        <v>185</v>
      </c>
      <c r="B10" s="5" t="n">
        <v>1434</v>
      </c>
      <c r="C10" s="5" t="n">
        <v>1315</v>
      </c>
    </row>
    <row r="11" spans="1:3">
      <c r="A11" s="4" t="s">
        <v>186</v>
      </c>
      <c r="B11" s="5" t="n">
        <v>6506</v>
      </c>
      <c r="C11" s="5" t="n">
        <v>7113</v>
      </c>
    </row>
    <row r="12" spans="1:3">
      <c r="A12" s="4" t="s">
        <v>187</v>
      </c>
      <c r="B12" s="5" t="n">
        <v>1557</v>
      </c>
      <c r="C12" s="5" t="n">
        <v>1207</v>
      </c>
    </row>
    <row r="13" spans="1:3">
      <c r="A13" s="4" t="s">
        <v>188</v>
      </c>
      <c r="B13" s="5" t="n">
        <v>1587</v>
      </c>
      <c r="C13" s="5" t="n">
        <v>1548</v>
      </c>
    </row>
    <row r="14" spans="1:3">
      <c r="A14" s="4" t="s">
        <v>189</v>
      </c>
      <c r="B14" s="5" t="n">
        <v>12887</v>
      </c>
      <c r="C14" s="5" t="n">
        <v>14178</v>
      </c>
    </row>
    <row r="15" spans="1:3">
      <c r="A15" s="4" t="s">
        <v>190</v>
      </c>
      <c r="B15" s="5" t="n">
        <v>2168</v>
      </c>
      <c r="C15" s="5" t="n">
        <v>1921</v>
      </c>
    </row>
    <row r="16" spans="1:3">
      <c r="A16" s="4" t="s">
        <v>191</v>
      </c>
      <c r="B16" s="5" t="n">
        <v>99279</v>
      </c>
      <c r="C16" s="5" t="n">
        <v>98920</v>
      </c>
    </row>
    <row r="17" spans="1:3">
      <c r="A17" s="3" t="s">
        <v>192</v>
      </c>
    </row>
    <row r="18" spans="1:3">
      <c r="A18" s="4" t="s">
        <v>193</v>
      </c>
      <c r="B18" s="5" t="n">
        <v>4300</v>
      </c>
      <c r="C18" s="5" t="n">
        <v>2762</v>
      </c>
    </row>
    <row r="19" spans="1:3">
      <c r="A19" s="4" t="s">
        <v>194</v>
      </c>
      <c r="B19" s="5" t="n">
        <v>4544</v>
      </c>
      <c r="C19" s="5" t="n">
        <v>5408</v>
      </c>
    </row>
    <row r="20" spans="1:3">
      <c r="A20" s="4" t="s">
        <v>195</v>
      </c>
      <c r="B20" s="5" t="n">
        <v>737</v>
      </c>
      <c r="C20" s="5" t="n">
        <v>668</v>
      </c>
    </row>
    <row r="21" spans="1:3">
      <c r="A21" s="4" t="s">
        <v>196</v>
      </c>
      <c r="B21" s="5" t="n">
        <v>613</v>
      </c>
      <c r="C21" s="5" t="n">
        <v>646</v>
      </c>
    </row>
    <row r="22" spans="1:3">
      <c r="A22" s="4" t="s">
        <v>197</v>
      </c>
      <c r="B22" s="5" t="n">
        <v>2705</v>
      </c>
      <c r="C22" s="5" t="n">
        <v>3462</v>
      </c>
    </row>
    <row r="23" spans="1:3">
      <c r="A23" s="4" t="s">
        <v>198</v>
      </c>
      <c r="B23" s="5" t="n">
        <v>12899</v>
      </c>
      <c r="C23" s="5" t="n">
        <v>12946</v>
      </c>
    </row>
    <row r="24" spans="1:3">
      <c r="A24" s="4" t="s">
        <v>199</v>
      </c>
      <c r="B24" s="5" t="n">
        <v>3772</v>
      </c>
      <c r="C24" s="5" t="n">
        <v>3930</v>
      </c>
    </row>
    <row r="25" spans="1:3">
      <c r="A25" s="4" t="s">
        <v>200</v>
      </c>
      <c r="B25" s="5" t="n">
        <v>1614</v>
      </c>
      <c r="C25" s="5" t="n">
        <v>1008</v>
      </c>
    </row>
    <row r="26" spans="1:3">
      <c r="A26" s="4" t="s">
        <v>201</v>
      </c>
      <c r="B26" s="5" t="n">
        <v>5703</v>
      </c>
      <c r="C26" s="5" t="n">
        <v>6026</v>
      </c>
    </row>
    <row r="27" spans="1:3">
      <c r="A27" s="4" t="s">
        <v>202</v>
      </c>
      <c r="B27" s="5" t="n">
        <v>34280</v>
      </c>
      <c r="C27" s="5" t="n">
        <v>36509</v>
      </c>
    </row>
    <row r="28" spans="1:3">
      <c r="A28" s="4" t="s">
        <v>203</v>
      </c>
      <c r="B28" s="5" t="n">
        <v>8614</v>
      </c>
      <c r="C28" s="5" t="n">
        <v>7508</v>
      </c>
    </row>
    <row r="29" spans="1:3">
      <c r="A29" s="4" t="s">
        <v>204</v>
      </c>
      <c r="B29" s="5" t="n">
        <v>66882</v>
      </c>
      <c r="C29" s="5" t="n">
        <v>67927</v>
      </c>
    </row>
    <row r="30" spans="1:3">
      <c r="A30" s="3" t="s">
        <v>205</v>
      </c>
    </row>
    <row r="31" spans="1:3">
      <c r="A31" s="4" t="s">
        <v>206</v>
      </c>
      <c r="B31" s="5" t="n">
        <v>24387</v>
      </c>
      <c r="C31" s="5" t="n">
        <v>23174</v>
      </c>
    </row>
    <row r="32" spans="1:3">
      <c r="A32" s="4" t="s">
        <v>207</v>
      </c>
      <c r="B32" s="5" t="n">
        <v>3980</v>
      </c>
      <c r="C32" s="5" t="n">
        <v>3980</v>
      </c>
    </row>
    <row r="33" spans="1:3">
      <c r="A33" s="4" t="s">
        <v>208</v>
      </c>
      <c r="B33" s="5" t="n">
        <v>0</v>
      </c>
      <c r="C33" s="5" t="n">
        <v>17</v>
      </c>
    </row>
    <row r="34" spans="1:3">
      <c r="A34" s="4" t="s">
        <v>209</v>
      </c>
      <c r="B34" s="5" t="n">
        <v>3955</v>
      </c>
      <c r="C34" s="5" t="n">
        <v>2773</v>
      </c>
    </row>
    <row r="35" spans="1:3">
      <c r="A35" s="4" t="s">
        <v>210</v>
      </c>
      <c r="B35" s="5" t="n">
        <v>-1559</v>
      </c>
      <c r="C35" s="5" t="n">
        <v>-606</v>
      </c>
    </row>
    <row r="36" spans="1:3">
      <c r="A36" s="4" t="s">
        <v>211</v>
      </c>
      <c r="B36" s="5" t="n">
        <v>30763</v>
      </c>
      <c r="C36" s="5" t="n">
        <v>29338</v>
      </c>
    </row>
    <row r="37" spans="1:3">
      <c r="A37" s="4" t="s">
        <v>212</v>
      </c>
      <c r="B37" s="5" t="n">
        <v>1634</v>
      </c>
      <c r="C37" s="5" t="n">
        <v>1655</v>
      </c>
    </row>
    <row r="38" spans="1:3">
      <c r="A38" s="4" t="s">
        <v>213</v>
      </c>
      <c r="B38" s="5" t="n">
        <v>32397</v>
      </c>
      <c r="C38" s="5" t="n">
        <v>30993</v>
      </c>
    </row>
    <row r="39" spans="1:3">
      <c r="A39" s="4" t="s">
        <v>214</v>
      </c>
      <c r="B39" s="6" t="n">
        <v>99279</v>
      </c>
      <c r="C39" s="6" t="n">
        <v>98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8</v>
      </c>
      <c r="B1" s="2" t="s">
        <v>1</v>
      </c>
    </row>
    <row r="2" spans="1:2">
      <c r="B2" s="2" t="s">
        <v>75</v>
      </c>
    </row>
    <row r="3" spans="1:2">
      <c r="A3" s="3" t="s">
        <v>298</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1</v>
      </c>
      <c r="B1" s="2" t="s">
        <v>1</v>
      </c>
    </row>
    <row r="2" spans="1:2">
      <c r="B2" s="2" t="s">
        <v>75</v>
      </c>
    </row>
    <row r="3" spans="1:2">
      <c r="A3" s="3" t="s">
        <v>301</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75</v>
      </c>
    </row>
    <row r="3" spans="1:2">
      <c r="A3" s="3" t="s">
        <v>30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75</v>
      </c>
    </row>
    <row r="3" spans="1:2">
      <c r="A3" s="3" t="s">
        <v>307</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4</v>
      </c>
      <c r="B1" s="2" t="s">
        <v>1</v>
      </c>
    </row>
    <row r="2" spans="1:2">
      <c r="B2" s="2" t="s">
        <v>75</v>
      </c>
    </row>
    <row r="3" spans="1:2">
      <c r="A3" s="3" t="s">
        <v>310</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7</v>
      </c>
      <c r="B1" s="2" t="s">
        <v>1</v>
      </c>
    </row>
    <row r="2" spans="1:2">
      <c r="B2" s="2" t="s">
        <v>75</v>
      </c>
    </row>
    <row r="3" spans="1:2">
      <c r="A3" s="3" t="s">
        <v>313</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70</v>
      </c>
      <c r="B1" s="2" t="s">
        <v>1</v>
      </c>
    </row>
    <row r="2" spans="1:2">
      <c r="B2" s="2" t="s">
        <v>75</v>
      </c>
    </row>
    <row r="3" spans="1:2">
      <c r="A3" s="3" t="s">
        <v>316</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81</v>
      </c>
      <c r="B1" s="2" t="s">
        <v>1</v>
      </c>
    </row>
    <row r="2" spans="1:2">
      <c r="B2" s="2" t="s">
        <v>75</v>
      </c>
    </row>
    <row r="3" spans="1:2">
      <c r="A3" s="3" t="s">
        <v>319</v>
      </c>
    </row>
    <row r="4" spans="1:2">
      <c r="A4" s="4" t="s">
        <v>482</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75</v>
      </c>
    </row>
    <row r="3" spans="1:2">
      <c r="A3" s="3" t="s">
        <v>322</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75</v>
      </c>
    </row>
    <row r="3" spans="1:2">
      <c r="A3" s="3" t="s">
        <v>325</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row r="11" spans="1:2">
      <c r="A11" s="4" t="s">
        <v>506</v>
      </c>
      <c r="B11" s="4" t="s">
        <v>507</v>
      </c>
    </row>
    <row r="12" spans="1:2">
      <c r="A12" s="4" t="s">
        <v>508</v>
      </c>
      <c r="B12" s="4" t="s">
        <v>509</v>
      </c>
    </row>
    <row r="13" spans="1:2">
      <c r="A13" s="4" t="s">
        <v>510</v>
      </c>
      <c r="B13" s="4" t="s">
        <v>511</v>
      </c>
    </row>
    <row r="14" spans="1:2">
      <c r="A14" s="4" t="s">
        <v>512</v>
      </c>
      <c r="B14" s="4" t="s">
        <v>513</v>
      </c>
    </row>
    <row r="15" spans="1:2">
      <c r="A15" s="4" t="s">
        <v>514</v>
      </c>
      <c r="B15" s="4" t="s">
        <v>515</v>
      </c>
    </row>
    <row r="16" spans="1:2">
      <c r="A16" s="4" t="s">
        <v>516</v>
      </c>
      <c r="B16" s="4" t="s">
        <v>517</v>
      </c>
    </row>
    <row r="17" spans="1:2">
      <c r="A17" s="4" t="s">
        <v>518</v>
      </c>
      <c r="B17" s="4" t="s">
        <v>519</v>
      </c>
    </row>
    <row r="18" spans="1:2">
      <c r="A18" s="4" t="s">
        <v>520</v>
      </c>
      <c r="B18" s="4" t="s">
        <v>521</v>
      </c>
    </row>
    <row r="19" spans="1:2">
      <c r="A19" s="4" t="s">
        <v>522</v>
      </c>
      <c r="B19" s="4" t="s">
        <v>523</v>
      </c>
    </row>
    <row r="20" spans="1:2">
      <c r="A20" s="4" t="s">
        <v>524</v>
      </c>
      <c r="B20"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5</v>
      </c>
      <c r="B1" s="2" t="s">
        <v>75</v>
      </c>
      <c r="C1" s="2" t="s">
        <v>76</v>
      </c>
    </row>
    <row r="2" spans="1:3">
      <c r="A2" s="3" t="s">
        <v>216</v>
      </c>
    </row>
    <row r="3" spans="1:3">
      <c r="A3" s="4" t="s">
        <v>217</v>
      </c>
      <c r="B3" s="5" t="n">
        <v>938</v>
      </c>
      <c r="C3" s="5" t="n">
        <v>918</v>
      </c>
    </row>
    <row r="4" spans="1:3">
      <c r="A4" s="4" t="s">
        <v>218</v>
      </c>
      <c r="B4" s="5" t="n">
        <v>938</v>
      </c>
      <c r="C4" s="5" t="n">
        <v>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75</v>
      </c>
    </row>
    <row r="3" spans="1:2">
      <c r="A3" s="3" t="s">
        <v>328</v>
      </c>
    </row>
    <row r="4" spans="1:2">
      <c r="A4" s="4" t="s">
        <v>527</v>
      </c>
      <c r="B4" s="4" t="s">
        <v>528</v>
      </c>
    </row>
    <row r="5" spans="1:2">
      <c r="A5" s="4" t="s">
        <v>529</v>
      </c>
      <c r="B5" s="4" t="s">
        <v>530</v>
      </c>
    </row>
    <row r="6" spans="1:2">
      <c r="A6" s="4" t="s">
        <v>531</v>
      </c>
      <c r="B6" s="4" t="s">
        <v>532</v>
      </c>
    </row>
    <row r="7" spans="1:2">
      <c r="A7" s="4" t="s">
        <v>533</v>
      </c>
      <c r="B7" s="4" t="s">
        <v>532</v>
      </c>
    </row>
    <row r="8" spans="1:2">
      <c r="A8" s="4" t="s">
        <v>534</v>
      </c>
      <c r="B8" s="4" t="s">
        <v>535</v>
      </c>
    </row>
    <row r="9" spans="1:2">
      <c r="A9" s="4" t="s">
        <v>536</v>
      </c>
      <c r="B9" s="4" t="s">
        <v>537</v>
      </c>
    </row>
    <row r="10" spans="1:2">
      <c r="A10" s="4" t="s">
        <v>538</v>
      </c>
      <c r="B10" s="4" t="s">
        <v>539</v>
      </c>
    </row>
    <row r="11" spans="1:2">
      <c r="A11" s="4" t="s">
        <v>540</v>
      </c>
      <c r="B11" s="4" t="s">
        <v>541</v>
      </c>
    </row>
    <row r="12" spans="1:2">
      <c r="A12" s="4" t="s">
        <v>542</v>
      </c>
      <c r="B12" s="4" t="s">
        <v>543</v>
      </c>
    </row>
    <row r="13" spans="1:2">
      <c r="A13" s="4" t="s">
        <v>544</v>
      </c>
      <c r="B13"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6</v>
      </c>
      <c r="B1" s="2" t="s">
        <v>1</v>
      </c>
    </row>
    <row r="2" spans="1:2">
      <c r="B2" s="2" t="s">
        <v>75</v>
      </c>
    </row>
    <row r="3" spans="1:2">
      <c r="A3" s="3" t="s">
        <v>330</v>
      </c>
    </row>
    <row r="4" spans="1:2">
      <c r="A4" s="4" t="s">
        <v>547</v>
      </c>
      <c r="B4"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9</v>
      </c>
      <c r="B1" s="2" t="s">
        <v>1</v>
      </c>
    </row>
    <row r="2" spans="1:2">
      <c r="B2" s="2" t="s">
        <v>75</v>
      </c>
    </row>
    <row r="3" spans="1:2">
      <c r="A3" s="3" t="s">
        <v>336</v>
      </c>
    </row>
    <row r="4" spans="1:2">
      <c r="A4" s="4" t="s">
        <v>550</v>
      </c>
      <c r="B4"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2</v>
      </c>
      <c r="B1" s="2" t="s">
        <v>1</v>
      </c>
    </row>
    <row r="2" spans="1:2">
      <c r="B2" s="2" t="s">
        <v>75</v>
      </c>
    </row>
    <row r="3" spans="1:2">
      <c r="A3" s="3" t="s">
        <v>339</v>
      </c>
    </row>
    <row r="4" spans="1:2">
      <c r="A4" s="4" t="s">
        <v>553</v>
      </c>
      <c r="B4" s="4" t="s">
        <v>5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555</v>
      </c>
      <c r="B1" s="2" t="s">
        <v>1</v>
      </c>
    </row>
    <row r="2" spans="1:2">
      <c r="B2" s="2" t="s">
        <v>75</v>
      </c>
    </row>
    <row r="3" spans="1:2">
      <c r="A3" s="4" t="s">
        <v>556</v>
      </c>
    </row>
    <row r="4" spans="1:2">
      <c r="A4" s="3" t="s">
        <v>557</v>
      </c>
    </row>
    <row r="5" spans="1:2">
      <c r="A5" s="4" t="s">
        <v>558</v>
      </c>
      <c r="B5" s="4" t="s">
        <v>559</v>
      </c>
    </row>
    <row r="6" spans="1:2">
      <c r="A6" s="4" t="s">
        <v>560</v>
      </c>
    </row>
    <row r="7" spans="1:2">
      <c r="A7" s="3" t="s">
        <v>557</v>
      </c>
    </row>
    <row r="8" spans="1:2">
      <c r="A8" s="4" t="s">
        <v>558</v>
      </c>
      <c r="B8" s="4" t="s">
        <v>5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3"/>
  </cols>
  <sheetData>
    <row r="1" spans="1:2">
      <c r="A1" s="1" t="s">
        <v>562</v>
      </c>
      <c r="B1" s="2" t="s">
        <v>1</v>
      </c>
    </row>
    <row r="2" spans="1:2">
      <c r="B2" s="2" t="s">
        <v>563</v>
      </c>
    </row>
    <row r="3" spans="1:2">
      <c r="A3" s="3" t="s">
        <v>564</v>
      </c>
    </row>
    <row r="4" spans="1:2">
      <c r="A4" s="4" t="s">
        <v>565</v>
      </c>
      <c r="B4" s="5" t="n">
        <v>5</v>
      </c>
    </row>
    <row r="5" spans="1:2">
      <c r="A5" s="4" t="s">
        <v>111</v>
      </c>
    </row>
    <row r="6" spans="1:2">
      <c r="A6" s="3" t="s">
        <v>564</v>
      </c>
    </row>
    <row r="7" spans="1:2">
      <c r="A7" s="4" t="s">
        <v>566</v>
      </c>
      <c r="B7" s="5" t="n">
        <v>40658</v>
      </c>
    </row>
    <row r="8" spans="1:2">
      <c r="A8" s="4" t="s">
        <v>567</v>
      </c>
      <c r="B8" s="5" t="n">
        <v>25264</v>
      </c>
    </row>
    <row r="9" spans="1:2">
      <c r="A9" s="4" t="s">
        <v>112</v>
      </c>
    </row>
    <row r="10" spans="1:2">
      <c r="A10" s="3" t="s">
        <v>564</v>
      </c>
    </row>
    <row r="11" spans="1:2">
      <c r="A11" s="4" t="s">
        <v>566</v>
      </c>
      <c r="B11" s="5" t="n">
        <v>50089</v>
      </c>
    </row>
    <row r="12" spans="1:2">
      <c r="A12" s="4" t="s">
        <v>567</v>
      </c>
      <c r="B12" s="5" t="n">
        <v>31124</v>
      </c>
    </row>
    <row r="13" spans="1:2">
      <c r="A13" s="4" t="s">
        <v>568</v>
      </c>
      <c r="B13" s="5" t="n">
        <v>535</v>
      </c>
    </row>
    <row r="14" spans="1:2">
      <c r="A14" s="4" t="s">
        <v>113</v>
      </c>
    </row>
    <row r="15" spans="1:2">
      <c r="A15" s="3" t="s">
        <v>564</v>
      </c>
    </row>
    <row r="16" spans="1:2">
      <c r="A16" s="4" t="s">
        <v>566</v>
      </c>
      <c r="B16" s="5" t="n">
        <v>2503</v>
      </c>
    </row>
    <row r="17" spans="1:2">
      <c r="A17" s="4" t="s">
        <v>567</v>
      </c>
      <c r="B17" s="5" t="n">
        <v>1554</v>
      </c>
    </row>
    <row r="18" spans="1:2">
      <c r="A18" s="4" t="s">
        <v>114</v>
      </c>
    </row>
    <row r="19" spans="1:2">
      <c r="A19" s="3" t="s">
        <v>564</v>
      </c>
    </row>
    <row r="20" spans="1:2">
      <c r="A20" s="4" t="s">
        <v>569</v>
      </c>
      <c r="B20" s="5" t="n">
        <v>4946</v>
      </c>
    </row>
    <row r="21" spans="1:2">
      <c r="A21" s="4" t="s">
        <v>570</v>
      </c>
      <c r="B21" s="5" t="n">
        <v>3075</v>
      </c>
    </row>
    <row r="22" spans="1:2">
      <c r="A22" s="4" t="s">
        <v>115</v>
      </c>
    </row>
    <row r="23" spans="1:2">
      <c r="A23" s="3" t="s">
        <v>564</v>
      </c>
    </row>
    <row r="24" spans="1:2">
      <c r="A24" s="4" t="s">
        <v>571</v>
      </c>
      <c r="B24" s="5" t="n">
        <v>10</v>
      </c>
    </row>
    <row r="25" spans="1:2">
      <c r="A25" s="4" t="s">
        <v>572</v>
      </c>
      <c r="B25" s="5" t="n">
        <v>1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75</v>
      </c>
    </row>
    <row r="3" spans="1:2">
      <c r="A3" s="3" t="s">
        <v>376</v>
      </c>
    </row>
    <row r="4" spans="1:2">
      <c r="A4" s="4" t="s">
        <v>574</v>
      </c>
      <c r="B4" s="4" t="s">
        <v>575</v>
      </c>
    </row>
    <row r="5" spans="1:2">
      <c r="A5" s="4" t="s">
        <v>576</v>
      </c>
    </row>
    <row r="6" spans="1:2">
      <c r="A6" s="3" t="s">
        <v>577</v>
      </c>
    </row>
    <row r="7" spans="1:2">
      <c r="A7" s="4" t="s">
        <v>578</v>
      </c>
      <c r="B7" s="4" t="s">
        <v>579</v>
      </c>
    </row>
    <row r="8" spans="1:2">
      <c r="A8" s="4" t="s">
        <v>580</v>
      </c>
    </row>
    <row r="9" spans="1:2">
      <c r="A9" s="3" t="s">
        <v>577</v>
      </c>
    </row>
    <row r="10" spans="1:2">
      <c r="A10" s="4" t="s">
        <v>578</v>
      </c>
      <c r="B10" s="4" t="s">
        <v>581</v>
      </c>
    </row>
    <row r="11" spans="1:2">
      <c r="A11" s="4" t="s">
        <v>582</v>
      </c>
    </row>
    <row r="12" spans="1:2">
      <c r="A12" s="3" t="s">
        <v>577</v>
      </c>
    </row>
    <row r="13" spans="1:2">
      <c r="A13" s="4" t="s">
        <v>578</v>
      </c>
      <c r="B13" s="4" t="s">
        <v>583</v>
      </c>
    </row>
    <row r="14" spans="1:2">
      <c r="A14" s="4" t="s">
        <v>584</v>
      </c>
    </row>
    <row r="15" spans="1:2">
      <c r="A15" s="3" t="s">
        <v>577</v>
      </c>
    </row>
    <row r="16" spans="1:2">
      <c r="A16" s="4" t="s">
        <v>578</v>
      </c>
      <c r="B16" s="4" t="s">
        <v>585</v>
      </c>
    </row>
    <row r="17" spans="1:2">
      <c r="A17" s="4" t="s">
        <v>586</v>
      </c>
    </row>
    <row r="18" spans="1:2">
      <c r="A18" s="3" t="s">
        <v>577</v>
      </c>
    </row>
    <row r="19" spans="1:2">
      <c r="A19" s="4" t="s">
        <v>578</v>
      </c>
      <c r="B19" s="4" t="s">
        <v>587</v>
      </c>
    </row>
    <row r="20" spans="1:2">
      <c r="A20" s="4" t="s">
        <v>588</v>
      </c>
    </row>
    <row r="21" spans="1:2">
      <c r="A21" s="3" t="s">
        <v>577</v>
      </c>
    </row>
    <row r="22" spans="1:2">
      <c r="A22" s="4" t="s">
        <v>578</v>
      </c>
      <c r="B22" s="4" t="s">
        <v>589</v>
      </c>
    </row>
    <row r="23" spans="1:2">
      <c r="A23" s="4" t="s">
        <v>590</v>
      </c>
    </row>
    <row r="24" spans="1:2">
      <c r="A24" s="3" t="s">
        <v>577</v>
      </c>
    </row>
    <row r="25" spans="1:2">
      <c r="A25" s="4" t="s">
        <v>578</v>
      </c>
      <c r="B25" s="4" t="s">
        <v>591</v>
      </c>
    </row>
    <row r="26" spans="1:2">
      <c r="A26" s="4" t="s">
        <v>592</v>
      </c>
    </row>
    <row r="27" spans="1:2">
      <c r="A27" s="3" t="s">
        <v>577</v>
      </c>
    </row>
    <row r="28" spans="1:2">
      <c r="A28" s="4" t="s">
        <v>578</v>
      </c>
      <c r="B28" s="4" t="s">
        <v>589</v>
      </c>
    </row>
    <row r="29" spans="1:2">
      <c r="A29" s="4" t="s">
        <v>593</v>
      </c>
    </row>
    <row r="30" spans="1:2">
      <c r="A30" s="3" t="s">
        <v>577</v>
      </c>
    </row>
    <row r="31" spans="1:2">
      <c r="A31" s="4" t="s">
        <v>578</v>
      </c>
      <c r="B31" s="4" t="s">
        <v>591</v>
      </c>
    </row>
    <row r="32" spans="1:2">
      <c r="A32" s="4" t="s">
        <v>594</v>
      </c>
    </row>
    <row r="33" spans="1:2">
      <c r="A33" s="3" t="s">
        <v>577</v>
      </c>
    </row>
    <row r="34" spans="1:2">
      <c r="A34" s="4" t="s">
        <v>578</v>
      </c>
      <c r="B34" s="4" t="s">
        <v>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95</v>
      </c>
      <c r="B1" s="2" t="s">
        <v>1</v>
      </c>
    </row>
    <row r="2" spans="1:5">
      <c r="B2" s="2" t="s">
        <v>75</v>
      </c>
      <c r="C2" s="2" t="s">
        <v>76</v>
      </c>
      <c r="D2" s="2" t="s">
        <v>77</v>
      </c>
      <c r="E2" s="2" t="s">
        <v>596</v>
      </c>
    </row>
    <row r="3" spans="1:5">
      <c r="A3" s="3" t="s">
        <v>597</v>
      </c>
    </row>
    <row r="4" spans="1:5">
      <c r="A4" s="4" t="s">
        <v>78</v>
      </c>
      <c r="B4" s="6" t="n">
        <v>13255</v>
      </c>
      <c r="C4" s="6" t="n">
        <v>13679</v>
      </c>
      <c r="D4" s="6" t="n">
        <v>13449</v>
      </c>
    </row>
    <row r="5" spans="1:5">
      <c r="A5" s="4" t="s">
        <v>598</v>
      </c>
      <c r="B5" s="5" t="n">
        <v>920</v>
      </c>
      <c r="C5" s="5" t="n">
        <v>714</v>
      </c>
      <c r="D5" s="5" t="n">
        <v>773</v>
      </c>
    </row>
    <row r="6" spans="1:5">
      <c r="A6" s="4" t="s">
        <v>81</v>
      </c>
      <c r="B6" s="5" t="n">
        <v>-3909</v>
      </c>
      <c r="C6" s="5" t="n">
        <v>-3591</v>
      </c>
      <c r="D6" s="5" t="n">
        <v>-3906</v>
      </c>
    </row>
    <row r="7" spans="1:5">
      <c r="A7" s="4" t="s">
        <v>82</v>
      </c>
      <c r="B7" s="5" t="n">
        <v>-369</v>
      </c>
      <c r="C7" s="5" t="n">
        <v>-1488</v>
      </c>
      <c r="D7" s="5" t="n">
        <v>-2382</v>
      </c>
    </row>
    <row r="8" spans="1:5">
      <c r="A8" s="4" t="s">
        <v>83</v>
      </c>
      <c r="B8" s="5" t="n">
        <v>-727</v>
      </c>
      <c r="C8" s="5" t="n">
        <v>-569</v>
      </c>
      <c r="D8" s="5" t="n">
        <v>-569</v>
      </c>
    </row>
    <row r="9" spans="1:5">
      <c r="A9" s="4" t="s">
        <v>84</v>
      </c>
      <c r="B9" s="5" t="n">
        <v>-2464</v>
      </c>
      <c r="C9" s="5" t="n">
        <v>-2350</v>
      </c>
      <c r="D9" s="5" t="n">
        <v>-2055</v>
      </c>
    </row>
    <row r="10" spans="1:5">
      <c r="A10" s="4" t="s">
        <v>599</v>
      </c>
      <c r="B10" s="5" t="n">
        <v>0</v>
      </c>
      <c r="C10" s="5" t="n">
        <v>-801</v>
      </c>
      <c r="D10" s="5" t="n">
        <v>-1257</v>
      </c>
    </row>
    <row r="11" spans="1:5">
      <c r="A11" s="4" t="s">
        <v>600</v>
      </c>
      <c r="B11" s="5" t="n">
        <v>-121</v>
      </c>
      <c r="C11" s="5" t="n">
        <v>170</v>
      </c>
      <c r="D11" s="5" t="n">
        <v>631</v>
      </c>
    </row>
    <row r="12" spans="1:5">
      <c r="A12" s="4" t="s">
        <v>601</v>
      </c>
      <c r="B12" s="5" t="n">
        <v>6585</v>
      </c>
      <c r="C12" s="5" t="n">
        <v>5764</v>
      </c>
      <c r="D12" s="5" t="n">
        <v>4684</v>
      </c>
    </row>
    <row r="13" spans="1:5">
      <c r="A13" s="4" t="s">
        <v>602</v>
      </c>
      <c r="B13" s="5" t="n">
        <v>-2333</v>
      </c>
      <c r="C13" s="5" t="n">
        <v>-2265</v>
      </c>
      <c r="D13" s="5" t="n">
        <v>-2069</v>
      </c>
    </row>
    <row r="14" spans="1:5">
      <c r="A14" s="4" t="s">
        <v>90</v>
      </c>
      <c r="B14" s="5" t="n">
        <v>475</v>
      </c>
      <c r="C14" s="5" t="n">
        <v>526</v>
      </c>
      <c r="D14" s="5" t="n">
        <v>507</v>
      </c>
    </row>
    <row r="15" spans="1:5">
      <c r="A15" s="4" t="s">
        <v>91</v>
      </c>
      <c r="B15" s="5" t="n">
        <v>460</v>
      </c>
      <c r="C15" s="5" t="n">
        <v>-76</v>
      </c>
      <c r="D15" s="5" t="n">
        <v>184</v>
      </c>
    </row>
    <row r="16" spans="1:5">
      <c r="A16" s="4" t="s">
        <v>93</v>
      </c>
      <c r="B16" s="5" t="n">
        <v>5187</v>
      </c>
      <c r="C16" s="5" t="n">
        <v>3949</v>
      </c>
      <c r="D16" s="5" t="n">
        <v>3306</v>
      </c>
    </row>
    <row r="17" spans="1:5">
      <c r="A17" s="4" t="s">
        <v>603</v>
      </c>
      <c r="B17" s="5" t="n">
        <v>-754</v>
      </c>
      <c r="C17" s="5" t="n">
        <v>-432</v>
      </c>
      <c r="D17" s="5" t="n">
        <v>89</v>
      </c>
    </row>
    <row r="18" spans="1:5">
      <c r="A18" s="4" t="s">
        <v>99</v>
      </c>
      <c r="B18" s="5" t="n">
        <v>4433</v>
      </c>
      <c r="C18" s="5" t="n">
        <v>3517</v>
      </c>
      <c r="D18" s="5" t="n">
        <v>3395</v>
      </c>
    </row>
    <row r="19" spans="1:5">
      <c r="A19" s="4" t="s">
        <v>604</v>
      </c>
      <c r="B19" s="5" t="n">
        <v>-293</v>
      </c>
      <c r="C19" s="5" t="n">
        <v>185</v>
      </c>
      <c r="D19" s="5" t="n">
        <v>-238</v>
      </c>
    </row>
    <row r="20" spans="1:5">
      <c r="A20" s="4" t="s">
        <v>101</v>
      </c>
      <c r="B20" s="5" t="n">
        <v>4140</v>
      </c>
      <c r="C20" s="5" t="n">
        <v>3702</v>
      </c>
      <c r="D20" s="5" t="n">
        <v>3157</v>
      </c>
    </row>
    <row r="21" spans="1:5">
      <c r="A21" s="4" t="s">
        <v>102</v>
      </c>
      <c r="B21" s="5" t="n">
        <v>-164</v>
      </c>
      <c r="C21" s="5" t="n">
        <v>-163</v>
      </c>
      <c r="D21" s="5" t="n">
        <v>-160</v>
      </c>
    </row>
    <row r="22" spans="1:5">
      <c r="A22" s="4" t="s">
        <v>103</v>
      </c>
      <c r="B22" s="5" t="n">
        <v>3976</v>
      </c>
      <c r="C22" s="5" t="n">
        <v>3539</v>
      </c>
      <c r="D22" s="5" t="n">
        <v>2997</v>
      </c>
    </row>
    <row r="23" spans="1:5">
      <c r="A23" s="3" t="s">
        <v>605</v>
      </c>
    </row>
    <row r="24" spans="1:5">
      <c r="A24" s="4" t="s">
        <v>606</v>
      </c>
      <c r="B24" s="5" t="n">
        <v>7475</v>
      </c>
      <c r="C24" s="5" t="n">
        <v>9418</v>
      </c>
      <c r="D24" s="5" t="n">
        <v>7383</v>
      </c>
    </row>
    <row r="25" spans="1:5">
      <c r="A25" s="4" t="s">
        <v>607</v>
      </c>
      <c r="B25" s="5" t="n">
        <v>707</v>
      </c>
      <c r="C25" s="5" t="n">
        <v>496</v>
      </c>
      <c r="D25" s="5" t="n">
        <v>146</v>
      </c>
    </row>
    <row r="26" spans="1:5">
      <c r="A26" s="4" t="s">
        <v>608</v>
      </c>
      <c r="B26" s="5" t="n">
        <v>602</v>
      </c>
      <c r="C26" s="5" t="n">
        <v>1015</v>
      </c>
      <c r="D26" s="5" t="n">
        <v>1681</v>
      </c>
    </row>
    <row r="27" spans="1:5">
      <c r="A27" s="4" t="s">
        <v>605</v>
      </c>
      <c r="B27" s="5" t="n">
        <v>8784</v>
      </c>
      <c r="C27" s="5" t="n">
        <v>10929</v>
      </c>
      <c r="D27" s="5" t="n">
        <v>9210</v>
      </c>
    </row>
    <row r="28" spans="1:5">
      <c r="A28" s="4" t="s">
        <v>609</v>
      </c>
      <c r="B28" s="5" t="n">
        <v>99279</v>
      </c>
      <c r="C28" s="5" t="n">
        <v>98920</v>
      </c>
    </row>
    <row r="29" spans="1:5">
      <c r="A29" s="3" t="s">
        <v>610</v>
      </c>
    </row>
    <row r="30" spans="1:5">
      <c r="A30" s="4" t="s">
        <v>357</v>
      </c>
      <c r="B30" s="5" t="n">
        <v>65489</v>
      </c>
      <c r="C30" s="5" t="n">
        <v>66503</v>
      </c>
      <c r="E30" s="6" t="n">
        <v>67088</v>
      </c>
    </row>
    <row r="31" spans="1:5">
      <c r="A31" s="4" t="s">
        <v>611</v>
      </c>
    </row>
    <row r="32" spans="1:5">
      <c r="A32" s="3" t="s">
        <v>610</v>
      </c>
    </row>
    <row r="33" spans="1:5">
      <c r="A33" s="4" t="s">
        <v>357</v>
      </c>
      <c r="B33" s="5" t="n">
        <v>23362</v>
      </c>
      <c r="C33" s="5" t="n">
        <v>23226</v>
      </c>
    </row>
    <row r="34" spans="1:5">
      <c r="A34" s="4" t="s">
        <v>612</v>
      </c>
    </row>
    <row r="35" spans="1:5">
      <c r="A35" s="3" t="s">
        <v>597</v>
      </c>
    </row>
    <row r="36" spans="1:5">
      <c r="A36" s="4" t="s">
        <v>78</v>
      </c>
      <c r="B36" s="5" t="n">
        <v>4059</v>
      </c>
      <c r="C36" s="5" t="n">
        <v>4187</v>
      </c>
      <c r="D36" s="5" t="n">
        <v>3618</v>
      </c>
    </row>
    <row r="37" spans="1:5">
      <c r="A37" s="4" t="s">
        <v>613</v>
      </c>
    </row>
    <row r="38" spans="1:5">
      <c r="A38" s="3" t="s">
        <v>597</v>
      </c>
    </row>
    <row r="39" spans="1:5">
      <c r="A39" s="4" t="s">
        <v>78</v>
      </c>
      <c r="B39" s="5" t="n">
        <v>1035</v>
      </c>
      <c r="C39" s="5" t="n">
        <v>1075</v>
      </c>
      <c r="D39" s="5" t="n">
        <v>1255</v>
      </c>
    </row>
    <row r="40" spans="1:5">
      <c r="A40" s="4" t="s">
        <v>614</v>
      </c>
    </row>
    <row r="41" spans="1:5">
      <c r="A41" s="3" t="s">
        <v>597</v>
      </c>
    </row>
    <row r="42" spans="1:5">
      <c r="A42" s="4" t="s">
        <v>78</v>
      </c>
      <c r="B42" s="5" t="n">
        <v>7558</v>
      </c>
      <c r="C42" s="5" t="n">
        <v>7798</v>
      </c>
      <c r="D42" s="5" t="n">
        <v>8006</v>
      </c>
    </row>
    <row r="43" spans="1:5">
      <c r="A43" s="3" t="s">
        <v>610</v>
      </c>
    </row>
    <row r="44" spans="1:5">
      <c r="A44" s="4" t="s">
        <v>357</v>
      </c>
      <c r="B44" s="5" t="n">
        <v>36184</v>
      </c>
      <c r="C44" s="5" t="n">
        <v>37385</v>
      </c>
    </row>
    <row r="45" spans="1:5">
      <c r="A45" s="4" t="s">
        <v>615</v>
      </c>
    </row>
    <row r="46" spans="1:5">
      <c r="A46" s="3" t="s">
        <v>597</v>
      </c>
    </row>
    <row r="47" spans="1:5">
      <c r="A47" s="4" t="s">
        <v>78</v>
      </c>
      <c r="B47" s="5" t="n">
        <v>603</v>
      </c>
      <c r="C47" s="5" t="n">
        <v>619</v>
      </c>
      <c r="D47" s="5" t="n">
        <v>570</v>
      </c>
    </row>
    <row r="48" spans="1:5">
      <c r="A48" s="3" t="s">
        <v>610</v>
      </c>
    </row>
    <row r="49" spans="1:5">
      <c r="A49" s="4" t="s">
        <v>357</v>
      </c>
      <c r="B49" s="5" t="n">
        <v>5943</v>
      </c>
      <c r="C49" s="5" t="n">
        <v>5892</v>
      </c>
    </row>
    <row r="50" spans="1:5">
      <c r="A50" s="4" t="s">
        <v>616</v>
      </c>
    </row>
    <row r="51" spans="1:5">
      <c r="A51" s="3" t="s">
        <v>597</v>
      </c>
    </row>
    <row r="52" spans="1:5">
      <c r="A52" s="4" t="s">
        <v>78</v>
      </c>
      <c r="B52" s="5" t="n">
        <v>-183</v>
      </c>
      <c r="C52" s="5" t="n">
        <v>-218</v>
      </c>
      <c r="D52" s="5" t="n">
        <v>-51</v>
      </c>
    </row>
    <row r="53" spans="1:5">
      <c r="A53" s="4" t="s">
        <v>598</v>
      </c>
      <c r="B53" s="5" t="n">
        <v>-53</v>
      </c>
      <c r="C53" s="5" t="n">
        <v>5</v>
      </c>
      <c r="D53" s="5" t="n">
        <v>63</v>
      </c>
    </row>
    <row r="54" spans="1:5">
      <c r="A54" s="4" t="s">
        <v>81</v>
      </c>
      <c r="B54" s="5" t="n">
        <v>166</v>
      </c>
      <c r="C54" s="5" t="n">
        <v>159</v>
      </c>
      <c r="D54" s="5" t="n">
        <v>-51</v>
      </c>
    </row>
    <row r="55" spans="1:5">
      <c r="A55" s="4" t="s">
        <v>82</v>
      </c>
      <c r="B55" s="5" t="n">
        <v>0</v>
      </c>
      <c r="C55" s="5" t="n">
        <v>0</v>
      </c>
      <c r="D55" s="5" t="n">
        <v>0</v>
      </c>
    </row>
    <row r="56" spans="1:5">
      <c r="A56" s="4" t="s">
        <v>83</v>
      </c>
      <c r="B56" s="5" t="n">
        <v>0</v>
      </c>
      <c r="C56" s="5" t="n">
        <v>0</v>
      </c>
      <c r="D56" s="5" t="n">
        <v>0</v>
      </c>
    </row>
    <row r="57" spans="1:5">
      <c r="A57" s="4" t="s">
        <v>84</v>
      </c>
      <c r="B57" s="5" t="n">
        <v>0</v>
      </c>
      <c r="C57" s="5" t="n">
        <v>0</v>
      </c>
      <c r="D57" s="5" t="n">
        <v>0</v>
      </c>
    </row>
    <row r="58" spans="1:5">
      <c r="A58" s="4" t="s">
        <v>599</v>
      </c>
      <c r="C58" s="5" t="n">
        <v>0</v>
      </c>
      <c r="D58" s="5" t="n">
        <v>0</v>
      </c>
    </row>
    <row r="59" spans="1:5">
      <c r="A59" s="4" t="s">
        <v>600</v>
      </c>
      <c r="B59" s="5" t="n">
        <v>0</v>
      </c>
      <c r="C59" s="5" t="n">
        <v>0</v>
      </c>
      <c r="D59" s="5" t="n">
        <v>0</v>
      </c>
    </row>
    <row r="60" spans="1:5">
      <c r="A60" s="4" t="s">
        <v>601</v>
      </c>
      <c r="B60" s="5" t="n">
        <v>-70</v>
      </c>
      <c r="C60" s="5" t="n">
        <v>-54</v>
      </c>
      <c r="D60" s="5" t="n">
        <v>-39</v>
      </c>
    </row>
    <row r="61" spans="1:5">
      <c r="A61" s="3" t="s">
        <v>605</v>
      </c>
    </row>
    <row r="62" spans="1:5">
      <c r="A62" s="4" t="s">
        <v>606</v>
      </c>
      <c r="B62" s="5" t="n">
        <v>32</v>
      </c>
      <c r="C62" s="5" t="n">
        <v>45</v>
      </c>
      <c r="D62" s="5" t="n">
        <v>41</v>
      </c>
    </row>
    <row r="63" spans="1:5">
      <c r="A63" s="4" t="s">
        <v>607</v>
      </c>
      <c r="B63" s="5" t="n">
        <v>0</v>
      </c>
      <c r="C63" s="5" t="n">
        <v>0</v>
      </c>
      <c r="D63" s="5" t="n">
        <v>0</v>
      </c>
    </row>
    <row r="64" spans="1:5">
      <c r="A64" s="4" t="s">
        <v>608</v>
      </c>
      <c r="B64" s="5" t="n">
        <v>0</v>
      </c>
      <c r="C64" s="5" t="n">
        <v>0</v>
      </c>
      <c r="D64" s="5" t="n">
        <v>0</v>
      </c>
    </row>
    <row r="65" spans="1:5">
      <c r="A65" s="4" t="s">
        <v>605</v>
      </c>
      <c r="B65" s="5" t="n">
        <v>32</v>
      </c>
      <c r="C65" s="5" t="n">
        <v>45</v>
      </c>
      <c r="D65" s="5" t="n">
        <v>41</v>
      </c>
    </row>
    <row r="66" spans="1:5">
      <c r="A66" s="4" t="s">
        <v>609</v>
      </c>
      <c r="B66" s="5" t="n">
        <v>4743</v>
      </c>
      <c r="C66" s="5" t="n">
        <v>3513</v>
      </c>
    </row>
    <row r="67" spans="1:5">
      <c r="A67" s="3" t="s">
        <v>610</v>
      </c>
    </row>
    <row r="68" spans="1:5">
      <c r="A68" s="4" t="s">
        <v>357</v>
      </c>
      <c r="B68" s="5" t="n">
        <v>675</v>
      </c>
      <c r="C68" s="5" t="n">
        <v>238</v>
      </c>
    </row>
    <row r="69" spans="1:5">
      <c r="A69" s="4" t="s">
        <v>111</v>
      </c>
    </row>
    <row r="70" spans="1:5">
      <c r="A70" s="3" t="s">
        <v>597</v>
      </c>
    </row>
    <row r="71" spans="1:5">
      <c r="A71" s="4" t="s">
        <v>78</v>
      </c>
      <c r="B71" s="5" t="n">
        <v>4010</v>
      </c>
      <c r="C71" s="5" t="n">
        <v>4038</v>
      </c>
      <c r="D71" s="5" t="n">
        <v>3693</v>
      </c>
    </row>
    <row r="72" spans="1:5">
      <c r="A72" s="4" t="s">
        <v>617</v>
      </c>
    </row>
    <row r="73" spans="1:5">
      <c r="A73" s="3" t="s">
        <v>597</v>
      </c>
    </row>
    <row r="74" spans="1:5">
      <c r="A74" s="4" t="s">
        <v>78</v>
      </c>
      <c r="B74" s="5" t="n">
        <v>4010</v>
      </c>
      <c r="C74" s="5" t="n">
        <v>4038</v>
      </c>
      <c r="D74" s="5" t="n">
        <v>3693</v>
      </c>
    </row>
    <row r="75" spans="1:5">
      <c r="A75" s="4" t="s">
        <v>598</v>
      </c>
      <c r="B75" s="5" t="n">
        <v>12</v>
      </c>
      <c r="C75" s="5" t="n">
        <v>12</v>
      </c>
      <c r="D75" s="5" t="n">
        <v>11</v>
      </c>
    </row>
    <row r="76" spans="1:5">
      <c r="A76" s="4" t="s">
        <v>81</v>
      </c>
      <c r="B76" s="5" t="n">
        <v>-1473</v>
      </c>
      <c r="C76" s="5" t="n">
        <v>-1405</v>
      </c>
      <c r="D76" s="5" t="n">
        <v>-1300</v>
      </c>
    </row>
    <row r="77" spans="1:5">
      <c r="A77" s="4" t="s">
        <v>82</v>
      </c>
      <c r="B77" s="5" t="n">
        <v>0</v>
      </c>
      <c r="C77" s="5" t="n">
        <v>0</v>
      </c>
      <c r="D77" s="5" t="n">
        <v>0</v>
      </c>
    </row>
    <row r="78" spans="1:5">
      <c r="A78" s="4" t="s">
        <v>83</v>
      </c>
      <c r="B78" s="5" t="n">
        <v>-275</v>
      </c>
      <c r="C78" s="5" t="n">
        <v>-266</v>
      </c>
      <c r="D78" s="5" t="n">
        <v>-260</v>
      </c>
    </row>
    <row r="79" spans="1:5">
      <c r="A79" s="4" t="s">
        <v>84</v>
      </c>
      <c r="B79" s="5" t="n">
        <v>-1159</v>
      </c>
      <c r="C79" s="5" t="n">
        <v>-1129</v>
      </c>
      <c r="D79" s="5" t="n">
        <v>-908</v>
      </c>
    </row>
    <row r="80" spans="1:5">
      <c r="A80" s="4" t="s">
        <v>599</v>
      </c>
      <c r="C80" s="5" t="n">
        <v>0</v>
      </c>
      <c r="D80" s="5" t="n">
        <v>0</v>
      </c>
    </row>
    <row r="81" spans="1:5">
      <c r="A81" s="4" t="s">
        <v>600</v>
      </c>
      <c r="B81" s="5" t="n">
        <v>0</v>
      </c>
      <c r="C81" s="5" t="n">
        <v>0</v>
      </c>
      <c r="D81" s="5" t="n">
        <v>0</v>
      </c>
    </row>
    <row r="82" spans="1:5">
      <c r="A82" s="4" t="s">
        <v>601</v>
      </c>
      <c r="B82" s="5" t="n">
        <v>1115</v>
      </c>
      <c r="C82" s="5" t="n">
        <v>1250</v>
      </c>
      <c r="D82" s="5" t="n">
        <v>1236</v>
      </c>
    </row>
    <row r="83" spans="1:5">
      <c r="A83" s="3" t="s">
        <v>605</v>
      </c>
    </row>
    <row r="84" spans="1:5">
      <c r="A84" s="4" t="s">
        <v>606</v>
      </c>
      <c r="B84" s="5" t="n">
        <v>3900</v>
      </c>
      <c r="C84" s="5" t="n">
        <v>2442</v>
      </c>
      <c r="D84" s="5" t="n">
        <v>2106</v>
      </c>
    </row>
    <row r="85" spans="1:5">
      <c r="A85" s="4" t="s">
        <v>607</v>
      </c>
      <c r="B85" s="5" t="n">
        <v>6</v>
      </c>
      <c r="C85" s="5" t="n">
        <v>36</v>
      </c>
      <c r="D85" s="5" t="n">
        <v>75</v>
      </c>
    </row>
    <row r="86" spans="1:5">
      <c r="A86" s="4" t="s">
        <v>608</v>
      </c>
      <c r="B86" s="5" t="n">
        <v>0</v>
      </c>
      <c r="C86" s="5" t="n">
        <v>0</v>
      </c>
      <c r="D86" s="5" t="n">
        <v>0</v>
      </c>
    </row>
    <row r="87" spans="1:5">
      <c r="A87" s="4" t="s">
        <v>605</v>
      </c>
      <c r="B87" s="5" t="n">
        <v>3906</v>
      </c>
      <c r="C87" s="5" t="n">
        <v>2478</v>
      </c>
      <c r="D87" s="5" t="n">
        <v>2181</v>
      </c>
    </row>
    <row r="88" spans="1:5">
      <c r="A88" s="4" t="s">
        <v>609</v>
      </c>
      <c r="B88" s="5" t="n">
        <v>21983</v>
      </c>
      <c r="C88" s="5" t="n">
        <v>18407</v>
      </c>
    </row>
    <row r="89" spans="1:5">
      <c r="A89" s="3" t="s">
        <v>610</v>
      </c>
    </row>
    <row r="90" spans="1:5">
      <c r="A90" s="4" t="s">
        <v>357</v>
      </c>
      <c r="B90" s="5" t="n">
        <v>19258</v>
      </c>
      <c r="C90" s="5" t="n">
        <v>16013</v>
      </c>
    </row>
    <row r="91" spans="1:5">
      <c r="A91" s="4" t="s">
        <v>618</v>
      </c>
    </row>
    <row r="92" spans="1:5">
      <c r="A92" s="3" t="s">
        <v>597</v>
      </c>
    </row>
    <row r="93" spans="1:5">
      <c r="A93" s="4" t="s">
        <v>78</v>
      </c>
      <c r="B93" s="5" t="n">
        <v>0</v>
      </c>
      <c r="C93" s="5" t="n">
        <v>0</v>
      </c>
      <c r="D93" s="5" t="n">
        <v>0</v>
      </c>
    </row>
    <row r="94" spans="1:5">
      <c r="A94" s="4" t="s">
        <v>112</v>
      </c>
    </row>
    <row r="95" spans="1:5">
      <c r="A95" s="3" t="s">
        <v>597</v>
      </c>
    </row>
    <row r="96" spans="1:5">
      <c r="A96" s="4" t="s">
        <v>78</v>
      </c>
      <c r="B96" s="5" t="n">
        <v>4978</v>
      </c>
      <c r="C96" s="5" t="n">
        <v>4314</v>
      </c>
      <c r="D96" s="5" t="n">
        <v>3584</v>
      </c>
    </row>
    <row r="97" spans="1:5">
      <c r="A97" s="4" t="s">
        <v>619</v>
      </c>
    </row>
    <row r="98" spans="1:5">
      <c r="A98" s="3" t="s">
        <v>597</v>
      </c>
    </row>
    <row r="99" spans="1:5">
      <c r="A99" s="4" t="s">
        <v>78</v>
      </c>
      <c r="B99" s="5" t="n">
        <v>5142</v>
      </c>
      <c r="C99" s="5" t="n">
        <v>4476</v>
      </c>
      <c r="D99" s="5" t="n">
        <v>3635</v>
      </c>
    </row>
    <row r="100" spans="1:5">
      <c r="A100" s="4" t="s">
        <v>598</v>
      </c>
      <c r="B100" s="5" t="n">
        <v>264</v>
      </c>
      <c r="C100" s="5" t="n">
        <v>256</v>
      </c>
      <c r="D100" s="5" t="n">
        <v>240</v>
      </c>
    </row>
    <row r="101" spans="1:5">
      <c r="A101" s="4" t="s">
        <v>81</v>
      </c>
      <c r="B101" s="5" t="n">
        <v>-1581</v>
      </c>
      <c r="C101" s="5" t="n">
        <v>-1368</v>
      </c>
      <c r="D101" s="5" t="n">
        <v>-1340</v>
      </c>
    </row>
    <row r="102" spans="1:5">
      <c r="A102" s="4" t="s">
        <v>82</v>
      </c>
      <c r="B102" s="5" t="n">
        <v>0</v>
      </c>
      <c r="C102" s="5" t="n">
        <v>0</v>
      </c>
      <c r="D102" s="5" t="n">
        <v>0</v>
      </c>
    </row>
    <row r="103" spans="1:5">
      <c r="A103" s="4" t="s">
        <v>83</v>
      </c>
      <c r="B103" s="5" t="n">
        <v>-345</v>
      </c>
      <c r="C103" s="5" t="n">
        <v>-199</v>
      </c>
      <c r="D103" s="5" t="n">
        <v>-181</v>
      </c>
    </row>
    <row r="104" spans="1:5">
      <c r="A104" s="4" t="s">
        <v>84</v>
      </c>
      <c r="B104" s="5" t="n">
        <v>-754</v>
      </c>
      <c r="C104" s="5" t="n">
        <v>-664</v>
      </c>
      <c r="D104" s="5" t="n">
        <v>-594</v>
      </c>
    </row>
    <row r="105" spans="1:5">
      <c r="A105" s="4" t="s">
        <v>599</v>
      </c>
      <c r="C105" s="5" t="n">
        <v>-801</v>
      </c>
      <c r="D105" s="5" t="n">
        <v>0</v>
      </c>
    </row>
    <row r="106" spans="1:5">
      <c r="A106" s="4" t="s">
        <v>600</v>
      </c>
      <c r="B106" s="5" t="n">
        <v>21</v>
      </c>
      <c r="C106" s="5" t="n">
        <v>0</v>
      </c>
      <c r="D106" s="5" t="n">
        <v>0</v>
      </c>
    </row>
    <row r="107" spans="1:5">
      <c r="A107" s="4" t="s">
        <v>601</v>
      </c>
      <c r="B107" s="5" t="n">
        <v>2747</v>
      </c>
      <c r="C107" s="5" t="n">
        <v>1700</v>
      </c>
      <c r="D107" s="5" t="n">
        <v>1760</v>
      </c>
    </row>
    <row r="108" spans="1:5">
      <c r="A108" s="3" t="s">
        <v>605</v>
      </c>
    </row>
    <row r="109" spans="1:5">
      <c r="A109" s="4" t="s">
        <v>606</v>
      </c>
      <c r="B109" s="5" t="n">
        <v>2500</v>
      </c>
      <c r="C109" s="5" t="n">
        <v>5591</v>
      </c>
      <c r="D109" s="5" t="n">
        <v>3712</v>
      </c>
    </row>
    <row r="110" spans="1:5">
      <c r="A110" s="4" t="s">
        <v>607</v>
      </c>
      <c r="B110" s="5" t="n">
        <v>0</v>
      </c>
      <c r="C110" s="5" t="n">
        <v>1</v>
      </c>
      <c r="D110" s="5" t="n">
        <v>0</v>
      </c>
    </row>
    <row r="111" spans="1:5">
      <c r="A111" s="4" t="s">
        <v>608</v>
      </c>
      <c r="B111" s="5" t="n">
        <v>16</v>
      </c>
      <c r="C111" s="5" t="n">
        <v>179</v>
      </c>
      <c r="D111" s="5" t="n">
        <v>118</v>
      </c>
    </row>
    <row r="112" spans="1:5">
      <c r="A112" s="4" t="s">
        <v>605</v>
      </c>
      <c r="B112" s="5" t="n">
        <v>2516</v>
      </c>
      <c r="C112" s="5" t="n">
        <v>5771</v>
      </c>
      <c r="D112" s="5" t="n">
        <v>3830</v>
      </c>
    </row>
    <row r="113" spans="1:5">
      <c r="A113" s="4" t="s">
        <v>609</v>
      </c>
      <c r="B113" s="5" t="n">
        <v>41627</v>
      </c>
      <c r="C113" s="5" t="n">
        <v>44115</v>
      </c>
    </row>
    <row r="114" spans="1:5">
      <c r="A114" s="3" t="s">
        <v>610</v>
      </c>
    </row>
    <row r="115" spans="1:5">
      <c r="A115" s="4" t="s">
        <v>357</v>
      </c>
      <c r="B115" s="5" t="n">
        <v>26360</v>
      </c>
      <c r="C115" s="5" t="n">
        <v>26990</v>
      </c>
    </row>
    <row r="116" spans="1:5">
      <c r="A116" s="4" t="s">
        <v>620</v>
      </c>
    </row>
    <row r="117" spans="1:5">
      <c r="A117" s="3" t="s">
        <v>597</v>
      </c>
    </row>
    <row r="118" spans="1:5">
      <c r="A118" s="4" t="s">
        <v>78</v>
      </c>
      <c r="B118" s="5" t="n">
        <v>-164</v>
      </c>
      <c r="C118" s="5" t="n">
        <v>-162</v>
      </c>
      <c r="D118" s="5" t="n">
        <v>-51</v>
      </c>
    </row>
    <row r="119" spans="1:5">
      <c r="A119" s="4" t="s">
        <v>113</v>
      </c>
    </row>
    <row r="120" spans="1:5">
      <c r="A120" s="3" t="s">
        <v>597</v>
      </c>
    </row>
    <row r="121" spans="1:5">
      <c r="A121" s="4" t="s">
        <v>78</v>
      </c>
      <c r="B121" s="5" t="n">
        <v>603</v>
      </c>
      <c r="C121" s="5" t="n">
        <v>619</v>
      </c>
      <c r="D121" s="5" t="n">
        <v>570</v>
      </c>
    </row>
    <row r="122" spans="1:5">
      <c r="A122" s="4" t="s">
        <v>621</v>
      </c>
    </row>
    <row r="123" spans="1:5">
      <c r="A123" s="3" t="s">
        <v>597</v>
      </c>
    </row>
    <row r="124" spans="1:5">
      <c r="A124" s="4" t="s">
        <v>78</v>
      </c>
      <c r="B124" s="5" t="n">
        <v>603</v>
      </c>
      <c r="C124" s="5" t="n">
        <v>619</v>
      </c>
      <c r="D124" s="5" t="n">
        <v>570</v>
      </c>
    </row>
    <row r="125" spans="1:5">
      <c r="A125" s="4" t="s">
        <v>598</v>
      </c>
      <c r="B125" s="5" t="n">
        <v>56</v>
      </c>
      <c r="C125" s="5" t="n">
        <v>22</v>
      </c>
      <c r="D125" s="5" t="n">
        <v>-9</v>
      </c>
    </row>
    <row r="126" spans="1:5">
      <c r="A126" s="4" t="s">
        <v>81</v>
      </c>
      <c r="B126" s="5" t="n">
        <v>-54</v>
      </c>
      <c r="C126" s="5" t="n">
        <v>-34</v>
      </c>
      <c r="D126" s="5" t="n">
        <v>-42</v>
      </c>
    </row>
    <row r="127" spans="1:5">
      <c r="A127" s="4" t="s">
        <v>82</v>
      </c>
      <c r="B127" s="5" t="n">
        <v>0</v>
      </c>
      <c r="C127" s="5" t="n">
        <v>0</v>
      </c>
      <c r="D127" s="5" t="n">
        <v>0</v>
      </c>
    </row>
    <row r="128" spans="1:5">
      <c r="A128" s="4" t="s">
        <v>83</v>
      </c>
      <c r="B128" s="5" t="n">
        <v>0</v>
      </c>
      <c r="C128" s="5" t="n">
        <v>0</v>
      </c>
      <c r="D128" s="5" t="n">
        <v>0</v>
      </c>
    </row>
    <row r="129" spans="1:5">
      <c r="A129" s="4" t="s">
        <v>84</v>
      </c>
      <c r="B129" s="5" t="n">
        <v>-115</v>
      </c>
      <c r="C129" s="5" t="n">
        <v>-97</v>
      </c>
      <c r="D129" s="5" t="n">
        <v>-93</v>
      </c>
    </row>
    <row r="130" spans="1:5">
      <c r="A130" s="4" t="s">
        <v>599</v>
      </c>
      <c r="C130" s="5" t="n">
        <v>0</v>
      </c>
      <c r="D130" s="5" t="n">
        <v>0</v>
      </c>
    </row>
    <row r="131" spans="1:5">
      <c r="A131" s="4" t="s">
        <v>600</v>
      </c>
      <c r="B131" s="5" t="n">
        <v>0</v>
      </c>
      <c r="C131" s="5" t="n">
        <v>0</v>
      </c>
      <c r="D131" s="5" t="n">
        <v>0</v>
      </c>
    </row>
    <row r="132" spans="1:5">
      <c r="A132" s="4" t="s">
        <v>601</v>
      </c>
      <c r="B132" s="5" t="n">
        <v>490</v>
      </c>
      <c r="C132" s="5" t="n">
        <v>510</v>
      </c>
      <c r="D132" s="5" t="n">
        <v>426</v>
      </c>
    </row>
    <row r="133" spans="1:5">
      <c r="A133" s="3" t="s">
        <v>605</v>
      </c>
    </row>
    <row r="134" spans="1:5">
      <c r="A134" s="4" t="s">
        <v>606</v>
      </c>
      <c r="B134" s="5" t="n">
        <v>323</v>
      </c>
      <c r="C134" s="5" t="n">
        <v>463</v>
      </c>
      <c r="D134" s="5" t="n">
        <v>833</v>
      </c>
    </row>
    <row r="135" spans="1:5">
      <c r="A135" s="4" t="s">
        <v>607</v>
      </c>
      <c r="B135" s="5" t="n">
        <v>0</v>
      </c>
      <c r="C135" s="5" t="n">
        <v>0</v>
      </c>
      <c r="D135" s="5" t="n">
        <v>0</v>
      </c>
    </row>
    <row r="136" spans="1:5">
      <c r="A136" s="4" t="s">
        <v>608</v>
      </c>
      <c r="B136" s="5" t="n">
        <v>34</v>
      </c>
      <c r="C136" s="5" t="n">
        <v>334</v>
      </c>
      <c r="D136" s="5" t="n">
        <v>1121</v>
      </c>
    </row>
    <row r="137" spans="1:5">
      <c r="A137" s="4" t="s">
        <v>605</v>
      </c>
      <c r="B137" s="5" t="n">
        <v>357</v>
      </c>
      <c r="C137" s="5" t="n">
        <v>797</v>
      </c>
      <c r="D137" s="5" t="n">
        <v>1954</v>
      </c>
    </row>
    <row r="138" spans="1:5">
      <c r="A138" s="4" t="s">
        <v>609</v>
      </c>
      <c r="B138" s="5" t="n">
        <v>7207</v>
      </c>
      <c r="C138" s="5" t="n">
        <v>7058</v>
      </c>
    </row>
    <row r="139" spans="1:5">
      <c r="A139" s="3" t="s">
        <v>610</v>
      </c>
    </row>
    <row r="140" spans="1:5">
      <c r="A140" s="4" t="s">
        <v>357</v>
      </c>
      <c r="B140" s="5" t="n">
        <v>5920</v>
      </c>
      <c r="C140" s="5" t="n">
        <v>5875</v>
      </c>
    </row>
    <row r="141" spans="1:5">
      <c r="A141" s="4" t="s">
        <v>622</v>
      </c>
    </row>
    <row r="142" spans="1:5">
      <c r="A142" s="3" t="s">
        <v>597</v>
      </c>
    </row>
    <row r="143" spans="1:5">
      <c r="A143" s="4" t="s">
        <v>78</v>
      </c>
      <c r="B143" s="5" t="n">
        <v>0</v>
      </c>
      <c r="C143" s="5" t="n">
        <v>0</v>
      </c>
      <c r="D143" s="5" t="n">
        <v>0</v>
      </c>
    </row>
    <row r="144" spans="1:5">
      <c r="A144" s="4" t="s">
        <v>114</v>
      </c>
    </row>
    <row r="145" spans="1:5">
      <c r="A145" s="3" t="s">
        <v>597</v>
      </c>
    </row>
    <row r="146" spans="1:5">
      <c r="A146" s="4" t="s">
        <v>78</v>
      </c>
      <c r="B146" s="5" t="n">
        <v>2879</v>
      </c>
      <c r="C146" s="5" t="n">
        <v>2584</v>
      </c>
      <c r="D146" s="5" t="n">
        <v>2009</v>
      </c>
    </row>
    <row r="147" spans="1:5">
      <c r="A147" s="4" t="s">
        <v>623</v>
      </c>
    </row>
    <row r="148" spans="1:5">
      <c r="A148" s="3" t="s">
        <v>597</v>
      </c>
    </row>
    <row r="149" spans="1:5">
      <c r="A149" s="4" t="s">
        <v>78</v>
      </c>
      <c r="B149" s="5" t="n">
        <v>2879</v>
      </c>
      <c r="C149" s="5" t="n">
        <v>2584</v>
      </c>
      <c r="D149" s="5" t="n">
        <v>2009</v>
      </c>
    </row>
    <row r="150" spans="1:5">
      <c r="A150" s="4" t="s">
        <v>598</v>
      </c>
      <c r="B150" s="5" t="n">
        <v>70</v>
      </c>
      <c r="C150" s="5" t="n">
        <v>64</v>
      </c>
      <c r="D150" s="5" t="n">
        <v>-3</v>
      </c>
    </row>
    <row r="151" spans="1:5">
      <c r="A151" s="4" t="s">
        <v>81</v>
      </c>
      <c r="B151" s="5" t="n">
        <v>-728</v>
      </c>
      <c r="C151" s="5" t="n">
        <v>-630</v>
      </c>
      <c r="D151" s="5" t="n">
        <v>-623</v>
      </c>
    </row>
    <row r="152" spans="1:5">
      <c r="A152" s="4" t="s">
        <v>82</v>
      </c>
      <c r="B152" s="5" t="n">
        <v>0</v>
      </c>
      <c r="C152" s="5" t="n">
        <v>0</v>
      </c>
      <c r="D152" s="5" t="n">
        <v>0</v>
      </c>
    </row>
    <row r="153" spans="1:5">
      <c r="A153" s="4" t="s">
        <v>83</v>
      </c>
      <c r="B153" s="5" t="n">
        <v>-101</v>
      </c>
      <c r="C153" s="5" t="n">
        <v>-98</v>
      </c>
      <c r="D153" s="5" t="n">
        <v>-89</v>
      </c>
    </row>
    <row r="154" spans="1:5">
      <c r="A154" s="4" t="s">
        <v>84</v>
      </c>
      <c r="B154" s="5" t="n">
        <v>-341</v>
      </c>
      <c r="C154" s="5" t="n">
        <v>-341</v>
      </c>
      <c r="D154" s="5" t="n">
        <v>-309</v>
      </c>
    </row>
    <row r="155" spans="1:5">
      <c r="A155" s="4" t="s">
        <v>599</v>
      </c>
      <c r="C155" s="5" t="n">
        <v>0</v>
      </c>
      <c r="D155" s="5" t="n">
        <v>-1236</v>
      </c>
    </row>
    <row r="156" spans="1:5">
      <c r="A156" s="4" t="s">
        <v>600</v>
      </c>
      <c r="B156" s="5" t="n">
        <v>69</v>
      </c>
      <c r="C156" s="5" t="n">
        <v>0</v>
      </c>
      <c r="D156" s="5" t="n">
        <v>0</v>
      </c>
    </row>
    <row r="157" spans="1:5">
      <c r="A157" s="4" t="s">
        <v>601</v>
      </c>
      <c r="B157" s="5" t="n">
        <v>1848</v>
      </c>
      <c r="C157" s="5" t="n">
        <v>1579</v>
      </c>
      <c r="D157" s="5" t="n">
        <v>-251</v>
      </c>
    </row>
    <row r="158" spans="1:5">
      <c r="A158" s="3" t="s">
        <v>605</v>
      </c>
    </row>
    <row r="159" spans="1:5">
      <c r="A159" s="4" t="s">
        <v>606</v>
      </c>
      <c r="B159" s="5" t="n">
        <v>239</v>
      </c>
      <c r="C159" s="5" t="n">
        <v>110</v>
      </c>
      <c r="D159" s="5" t="n">
        <v>341</v>
      </c>
    </row>
    <row r="160" spans="1:5">
      <c r="A160" s="4" t="s">
        <v>607</v>
      </c>
      <c r="B160" s="5" t="n">
        <v>701</v>
      </c>
      <c r="C160" s="5" t="n">
        <v>459</v>
      </c>
      <c r="D160" s="5" t="n">
        <v>71</v>
      </c>
    </row>
    <row r="161" spans="1:5">
      <c r="A161" s="4" t="s">
        <v>608</v>
      </c>
      <c r="B161" s="5" t="n">
        <v>14</v>
      </c>
      <c r="C161" s="5" t="n">
        <v>12</v>
      </c>
      <c r="D161" s="5" t="n">
        <v>117</v>
      </c>
    </row>
    <row r="162" spans="1:5">
      <c r="A162" s="4" t="s">
        <v>605</v>
      </c>
      <c r="B162" s="5" t="n">
        <v>954</v>
      </c>
      <c r="C162" s="5" t="n">
        <v>581</v>
      </c>
      <c r="D162" s="5" t="n">
        <v>529</v>
      </c>
    </row>
    <row r="163" spans="1:5">
      <c r="A163" s="4" t="s">
        <v>609</v>
      </c>
      <c r="B163" s="5" t="n">
        <v>15931</v>
      </c>
      <c r="C163" s="5" t="n">
        <v>17352</v>
      </c>
    </row>
    <row r="164" spans="1:5">
      <c r="A164" s="3" t="s">
        <v>610</v>
      </c>
    </row>
    <row r="165" spans="1:5">
      <c r="A165" s="4" t="s">
        <v>357</v>
      </c>
      <c r="B165" s="5" t="n">
        <v>11975</v>
      </c>
      <c r="C165" s="5" t="n">
        <v>13726</v>
      </c>
    </row>
    <row r="166" spans="1:5">
      <c r="A166" s="4" t="s">
        <v>624</v>
      </c>
    </row>
    <row r="167" spans="1:5">
      <c r="A167" s="3" t="s">
        <v>597</v>
      </c>
    </row>
    <row r="168" spans="1:5">
      <c r="A168" s="4" t="s">
        <v>78</v>
      </c>
      <c r="B168" s="5" t="n">
        <v>0</v>
      </c>
      <c r="C168" s="5" t="n">
        <v>0</v>
      </c>
      <c r="D168" s="5" t="n">
        <v>0</v>
      </c>
    </row>
    <row r="169" spans="1:5">
      <c r="A169" s="4" t="s">
        <v>115</v>
      </c>
    </row>
    <row r="170" spans="1:5">
      <c r="A170" s="3" t="s">
        <v>597</v>
      </c>
    </row>
    <row r="171" spans="1:5">
      <c r="A171" s="4" t="s">
        <v>78</v>
      </c>
      <c r="B171" s="5" t="n">
        <v>785</v>
      </c>
      <c r="C171" s="5" t="n">
        <v>2124</v>
      </c>
      <c r="D171" s="5" t="n">
        <v>3593</v>
      </c>
    </row>
    <row r="172" spans="1:5">
      <c r="A172" s="4" t="s">
        <v>625</v>
      </c>
    </row>
    <row r="173" spans="1:5">
      <c r="A173" s="3" t="s">
        <v>597</v>
      </c>
    </row>
    <row r="174" spans="1:5">
      <c r="A174" s="4" t="s">
        <v>78</v>
      </c>
      <c r="B174" s="5" t="n">
        <v>804</v>
      </c>
      <c r="C174" s="5" t="n">
        <v>2180</v>
      </c>
      <c r="D174" s="5" t="n">
        <v>3593</v>
      </c>
    </row>
    <row r="175" spans="1:5">
      <c r="A175" s="4" t="s">
        <v>598</v>
      </c>
      <c r="B175" s="5" t="n">
        <v>571</v>
      </c>
      <c r="C175" s="5" t="n">
        <v>355</v>
      </c>
      <c r="D175" s="5" t="n">
        <v>471</v>
      </c>
    </row>
    <row r="176" spans="1:5">
      <c r="A176" s="4" t="s">
        <v>81</v>
      </c>
      <c r="B176" s="5" t="n">
        <v>-239</v>
      </c>
      <c r="C176" s="5" t="n">
        <v>-313</v>
      </c>
      <c r="D176" s="5" t="n">
        <v>-550</v>
      </c>
    </row>
    <row r="177" spans="1:5">
      <c r="A177" s="4" t="s">
        <v>82</v>
      </c>
      <c r="B177" s="5" t="n">
        <v>-369</v>
      </c>
      <c r="C177" s="5" t="n">
        <v>-1488</v>
      </c>
      <c r="D177" s="5" t="n">
        <v>-2382</v>
      </c>
    </row>
    <row r="178" spans="1:5">
      <c r="A178" s="4" t="s">
        <v>83</v>
      </c>
      <c r="B178" s="5" t="n">
        <v>-6</v>
      </c>
      <c r="C178" s="5" t="n">
        <v>-6</v>
      </c>
      <c r="D178" s="5" t="n">
        <v>-39</v>
      </c>
    </row>
    <row r="179" spans="1:5">
      <c r="A179" s="4" t="s">
        <v>84</v>
      </c>
      <c r="B179" s="5" t="n">
        <v>-95</v>
      </c>
      <c r="C179" s="5" t="n">
        <v>-119</v>
      </c>
      <c r="D179" s="5" t="n">
        <v>-151</v>
      </c>
    </row>
    <row r="180" spans="1:5">
      <c r="A180" s="4" t="s">
        <v>599</v>
      </c>
      <c r="C180" s="5" t="n">
        <v>0</v>
      </c>
      <c r="D180" s="5" t="n">
        <v>-21</v>
      </c>
    </row>
    <row r="181" spans="1:5">
      <c r="A181" s="4" t="s">
        <v>600</v>
      </c>
      <c r="B181" s="5" t="n">
        <v>-211</v>
      </c>
      <c r="C181" s="5" t="n">
        <v>170</v>
      </c>
      <c r="D181" s="5" t="n">
        <v>631</v>
      </c>
    </row>
    <row r="182" spans="1:5">
      <c r="A182" s="4" t="s">
        <v>601</v>
      </c>
      <c r="B182" s="5" t="n">
        <v>455</v>
      </c>
      <c r="C182" s="5" t="n">
        <v>779</v>
      </c>
      <c r="D182" s="5" t="n">
        <v>1552</v>
      </c>
    </row>
    <row r="183" spans="1:5">
      <c r="A183" s="3" t="s">
        <v>605</v>
      </c>
    </row>
    <row r="184" spans="1:5">
      <c r="A184" s="4" t="s">
        <v>606</v>
      </c>
      <c r="B184" s="5" t="n">
        <v>481</v>
      </c>
      <c r="C184" s="5" t="n">
        <v>767</v>
      </c>
      <c r="D184" s="5" t="n">
        <v>350</v>
      </c>
    </row>
    <row r="185" spans="1:5">
      <c r="A185" s="4" t="s">
        <v>607</v>
      </c>
      <c r="B185" s="5" t="n">
        <v>0</v>
      </c>
      <c r="C185" s="5" t="n">
        <v>0</v>
      </c>
      <c r="D185" s="5" t="n">
        <v>0</v>
      </c>
    </row>
    <row r="186" spans="1:5">
      <c r="A186" s="4" t="s">
        <v>608</v>
      </c>
      <c r="B186" s="5" t="n">
        <v>538</v>
      </c>
      <c r="C186" s="5" t="n">
        <v>490</v>
      </c>
      <c r="D186" s="5" t="n">
        <v>325</v>
      </c>
    </row>
    <row r="187" spans="1:5">
      <c r="A187" s="4" t="s">
        <v>605</v>
      </c>
      <c r="B187" s="5" t="n">
        <v>1019</v>
      </c>
      <c r="C187" s="5" t="n">
        <v>1257</v>
      </c>
      <c r="D187" s="5" t="n">
        <v>675</v>
      </c>
    </row>
    <row r="188" spans="1:5">
      <c r="A188" s="4" t="s">
        <v>609</v>
      </c>
      <c r="B188" s="5" t="n">
        <v>7788</v>
      </c>
      <c r="C188" s="5" t="n">
        <v>8475</v>
      </c>
    </row>
    <row r="189" spans="1:5">
      <c r="A189" s="3" t="s">
        <v>610</v>
      </c>
    </row>
    <row r="190" spans="1:5">
      <c r="A190" s="4" t="s">
        <v>357</v>
      </c>
      <c r="B190" s="5" t="n">
        <v>1301</v>
      </c>
      <c r="C190" s="5" t="n">
        <v>3661</v>
      </c>
    </row>
    <row r="191" spans="1:5">
      <c r="A191" s="4" t="s">
        <v>626</v>
      </c>
    </row>
    <row r="192" spans="1:5">
      <c r="A192" s="3" t="s">
        <v>597</v>
      </c>
    </row>
    <row r="193" spans="1:5">
      <c r="A193" s="4" t="s">
        <v>78</v>
      </c>
      <c r="B193" s="6" t="n">
        <v>-19</v>
      </c>
      <c r="C193" s="6" t="n">
        <v>-56</v>
      </c>
      <c r="D19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7</v>
      </c>
      <c r="B1" s="2" t="s">
        <v>1</v>
      </c>
    </row>
    <row r="2" spans="1:4">
      <c r="B2" s="2" t="s">
        <v>75</v>
      </c>
      <c r="C2" s="2" t="s">
        <v>76</v>
      </c>
      <c r="D2" s="2" t="s">
        <v>77</v>
      </c>
    </row>
    <row r="3" spans="1:4">
      <c r="A3" s="3" t="s">
        <v>628</v>
      </c>
    </row>
    <row r="4" spans="1:4">
      <c r="A4" s="4" t="s">
        <v>629</v>
      </c>
      <c r="B4" s="6" t="n">
        <v>12670</v>
      </c>
      <c r="C4" s="6" t="n">
        <v>12794</v>
      </c>
    </row>
    <row r="5" spans="1:4">
      <c r="A5" s="4" t="s">
        <v>630</v>
      </c>
      <c r="B5" s="5" t="n">
        <v>585</v>
      </c>
      <c r="C5" s="5" t="n">
        <v>885</v>
      </c>
    </row>
    <row r="6" spans="1:4">
      <c r="A6" s="4" t="s">
        <v>78</v>
      </c>
      <c r="B6" s="5" t="n">
        <v>13255</v>
      </c>
      <c r="C6" s="5" t="n">
        <v>13679</v>
      </c>
      <c r="D6" s="6" t="n">
        <v>13449</v>
      </c>
    </row>
    <row r="7" spans="1:4">
      <c r="A7" s="4" t="s">
        <v>631</v>
      </c>
    </row>
    <row r="8" spans="1:4">
      <c r="A8" s="3" t="s">
        <v>628</v>
      </c>
    </row>
    <row r="9" spans="1:4">
      <c r="A9" s="4" t="s">
        <v>629</v>
      </c>
      <c r="B9" s="5" t="n">
        <v>11279</v>
      </c>
      <c r="C9" s="5" t="n">
        <v>10280</v>
      </c>
    </row>
    <row r="10" spans="1:4">
      <c r="A10" s="4" t="s">
        <v>632</v>
      </c>
    </row>
    <row r="11" spans="1:4">
      <c r="A11" s="3" t="s">
        <v>628</v>
      </c>
    </row>
    <row r="12" spans="1:4">
      <c r="A12" s="4" t="s">
        <v>629</v>
      </c>
      <c r="B12" s="5" t="n">
        <v>662</v>
      </c>
      <c r="C12" s="5" t="n">
        <v>1771</v>
      </c>
    </row>
    <row r="13" spans="1:4">
      <c r="A13" s="4" t="s">
        <v>633</v>
      </c>
    </row>
    <row r="14" spans="1:4">
      <c r="A14" s="3" t="s">
        <v>628</v>
      </c>
    </row>
    <row r="15" spans="1:4">
      <c r="A15" s="4" t="s">
        <v>629</v>
      </c>
      <c r="B15" s="5" t="n">
        <v>729</v>
      </c>
      <c r="C15" s="5" t="n">
        <v>743</v>
      </c>
    </row>
    <row r="16" spans="1:4">
      <c r="A16" s="4" t="s">
        <v>111</v>
      </c>
    </row>
    <row r="17" spans="1:4">
      <c r="A17" s="3" t="s">
        <v>628</v>
      </c>
    </row>
    <row r="18" spans="1:4">
      <c r="A18" s="4" t="s">
        <v>629</v>
      </c>
      <c r="B18" s="5" t="n">
        <v>4010</v>
      </c>
      <c r="C18" s="5" t="n">
        <v>4038</v>
      </c>
    </row>
    <row r="19" spans="1:4">
      <c r="A19" s="4" t="s">
        <v>630</v>
      </c>
      <c r="B19" s="5" t="n">
        <v>0</v>
      </c>
      <c r="C19" s="5" t="n">
        <v>0</v>
      </c>
    </row>
    <row r="20" spans="1:4">
      <c r="A20" s="4" t="s">
        <v>78</v>
      </c>
      <c r="B20" s="5" t="n">
        <v>4010</v>
      </c>
      <c r="C20" s="5" t="n">
        <v>4038</v>
      </c>
      <c r="D20" s="5" t="n">
        <v>3693</v>
      </c>
    </row>
    <row r="21" spans="1:4">
      <c r="A21" s="4" t="s">
        <v>634</v>
      </c>
    </row>
    <row r="22" spans="1:4">
      <c r="A22" s="3" t="s">
        <v>628</v>
      </c>
    </row>
    <row r="23" spans="1:4">
      <c r="A23" s="4" t="s">
        <v>629</v>
      </c>
      <c r="B23" s="5" t="n">
        <v>4010</v>
      </c>
      <c r="C23" s="5" t="n">
        <v>4038</v>
      </c>
    </row>
    <row r="24" spans="1:4">
      <c r="A24" s="4" t="s">
        <v>635</v>
      </c>
    </row>
    <row r="25" spans="1:4">
      <c r="A25" s="3" t="s">
        <v>628</v>
      </c>
    </row>
    <row r="26" spans="1:4">
      <c r="A26" s="4" t="s">
        <v>629</v>
      </c>
      <c r="B26" s="5" t="n">
        <v>0</v>
      </c>
      <c r="C26" s="5" t="n">
        <v>0</v>
      </c>
    </row>
    <row r="27" spans="1:4">
      <c r="A27" s="4" t="s">
        <v>636</v>
      </c>
    </row>
    <row r="28" spans="1:4">
      <c r="A28" s="3" t="s">
        <v>628</v>
      </c>
    </row>
    <row r="29" spans="1:4">
      <c r="A29" s="4" t="s">
        <v>629</v>
      </c>
      <c r="B29" s="5" t="n">
        <v>0</v>
      </c>
      <c r="C29" s="5" t="n">
        <v>0</v>
      </c>
    </row>
    <row r="30" spans="1:4">
      <c r="A30" s="4" t="s">
        <v>112</v>
      </c>
    </row>
    <row r="31" spans="1:4">
      <c r="A31" s="3" t="s">
        <v>628</v>
      </c>
    </row>
    <row r="32" spans="1:4">
      <c r="A32" s="4" t="s">
        <v>629</v>
      </c>
      <c r="B32" s="5" t="n">
        <v>4895</v>
      </c>
      <c r="C32" s="5" t="n">
        <v>4203</v>
      </c>
    </row>
    <row r="33" spans="1:4">
      <c r="A33" s="4" t="s">
        <v>630</v>
      </c>
      <c r="B33" s="5" t="n">
        <v>83</v>
      </c>
      <c r="C33" s="5" t="n">
        <v>111</v>
      </c>
    </row>
    <row r="34" spans="1:4">
      <c r="A34" s="4" t="s">
        <v>78</v>
      </c>
      <c r="B34" s="5" t="n">
        <v>4978</v>
      </c>
      <c r="C34" s="5" t="n">
        <v>4314</v>
      </c>
      <c r="D34" s="5" t="n">
        <v>3584</v>
      </c>
    </row>
    <row r="35" spans="1:4">
      <c r="A35" s="4" t="s">
        <v>637</v>
      </c>
    </row>
    <row r="36" spans="1:4">
      <c r="A36" s="3" t="s">
        <v>628</v>
      </c>
    </row>
    <row r="37" spans="1:4">
      <c r="A37" s="4" t="s">
        <v>629</v>
      </c>
      <c r="B37" s="5" t="n">
        <v>4245</v>
      </c>
      <c r="C37" s="5" t="n">
        <v>3549</v>
      </c>
    </row>
    <row r="38" spans="1:4">
      <c r="A38" s="4" t="s">
        <v>638</v>
      </c>
    </row>
    <row r="39" spans="1:4">
      <c r="A39" s="3" t="s">
        <v>628</v>
      </c>
    </row>
    <row r="40" spans="1:4">
      <c r="A40" s="4" t="s">
        <v>629</v>
      </c>
      <c r="B40" s="5" t="n">
        <v>0</v>
      </c>
      <c r="C40" s="5" t="n">
        <v>0</v>
      </c>
    </row>
    <row r="41" spans="1:4">
      <c r="A41" s="4" t="s">
        <v>639</v>
      </c>
    </row>
    <row r="42" spans="1:4">
      <c r="A42" s="3" t="s">
        <v>628</v>
      </c>
    </row>
    <row r="43" spans="1:4">
      <c r="A43" s="4" t="s">
        <v>629</v>
      </c>
      <c r="B43" s="5" t="n">
        <v>650</v>
      </c>
      <c r="C43" s="5" t="n">
        <v>654</v>
      </c>
    </row>
    <row r="44" spans="1:4">
      <c r="A44" s="4" t="s">
        <v>113</v>
      </c>
    </row>
    <row r="45" spans="1:4">
      <c r="A45" s="3" t="s">
        <v>628</v>
      </c>
    </row>
    <row r="46" spans="1:4">
      <c r="A46" s="4" t="s">
        <v>629</v>
      </c>
      <c r="B46" s="5" t="n">
        <v>603</v>
      </c>
      <c r="C46" s="5" t="n">
        <v>619</v>
      </c>
    </row>
    <row r="47" spans="1:4">
      <c r="A47" s="4" t="s">
        <v>630</v>
      </c>
      <c r="B47" s="5" t="n">
        <v>0</v>
      </c>
      <c r="C47" s="5" t="n">
        <v>0</v>
      </c>
    </row>
    <row r="48" spans="1:4">
      <c r="A48" s="4" t="s">
        <v>78</v>
      </c>
      <c r="B48" s="5" t="n">
        <v>603</v>
      </c>
      <c r="C48" s="5" t="n">
        <v>619</v>
      </c>
      <c r="D48" s="5" t="n">
        <v>570</v>
      </c>
    </row>
    <row r="49" spans="1:4">
      <c r="A49" s="4" t="s">
        <v>640</v>
      </c>
    </row>
    <row r="50" spans="1:4">
      <c r="A50" s="3" t="s">
        <v>628</v>
      </c>
    </row>
    <row r="51" spans="1:4">
      <c r="A51" s="4" t="s">
        <v>629</v>
      </c>
      <c r="B51" s="5" t="n">
        <v>601</v>
      </c>
      <c r="C51" s="5" t="n">
        <v>614</v>
      </c>
    </row>
    <row r="52" spans="1:4">
      <c r="A52" s="4" t="s">
        <v>641</v>
      </c>
    </row>
    <row r="53" spans="1:4">
      <c r="A53" s="3" t="s">
        <v>628</v>
      </c>
    </row>
    <row r="54" spans="1:4">
      <c r="A54" s="4" t="s">
        <v>629</v>
      </c>
      <c r="B54" s="5" t="n">
        <v>0</v>
      </c>
      <c r="C54" s="5" t="n">
        <v>0</v>
      </c>
    </row>
    <row r="55" spans="1:4">
      <c r="A55" s="4" t="s">
        <v>642</v>
      </c>
    </row>
    <row r="56" spans="1:4">
      <c r="A56" s="3" t="s">
        <v>628</v>
      </c>
    </row>
    <row r="57" spans="1:4">
      <c r="A57" s="4" t="s">
        <v>629</v>
      </c>
      <c r="B57" s="5" t="n">
        <v>2</v>
      </c>
      <c r="C57" s="5" t="n">
        <v>5</v>
      </c>
    </row>
    <row r="58" spans="1:4">
      <c r="A58" s="4" t="s">
        <v>114</v>
      </c>
    </row>
    <row r="59" spans="1:4">
      <c r="A59" s="3" t="s">
        <v>628</v>
      </c>
    </row>
    <row r="60" spans="1:4">
      <c r="A60" s="4" t="s">
        <v>629</v>
      </c>
      <c r="B60" s="5" t="n">
        <v>2427</v>
      </c>
      <c r="C60" s="5" t="n">
        <v>2082</v>
      </c>
    </row>
    <row r="61" spans="1:4">
      <c r="A61" s="4" t="s">
        <v>630</v>
      </c>
      <c r="B61" s="5" t="n">
        <v>452</v>
      </c>
      <c r="C61" s="5" t="n">
        <v>502</v>
      </c>
    </row>
    <row r="62" spans="1:4">
      <c r="A62" s="4" t="s">
        <v>78</v>
      </c>
      <c r="B62" s="5" t="n">
        <v>2879</v>
      </c>
      <c r="C62" s="5" t="n">
        <v>2584</v>
      </c>
      <c r="D62" s="5" t="n">
        <v>2009</v>
      </c>
    </row>
    <row r="63" spans="1:4">
      <c r="A63" s="4" t="s">
        <v>643</v>
      </c>
    </row>
    <row r="64" spans="1:4">
      <c r="A64" s="3" t="s">
        <v>628</v>
      </c>
    </row>
    <row r="65" spans="1:4">
      <c r="A65" s="4" t="s">
        <v>629</v>
      </c>
      <c r="B65" s="5" t="n">
        <v>2423</v>
      </c>
      <c r="C65" s="5" t="n">
        <v>2079</v>
      </c>
    </row>
    <row r="66" spans="1:4">
      <c r="A66" s="4" t="s">
        <v>644</v>
      </c>
    </row>
    <row r="67" spans="1:4">
      <c r="A67" s="3" t="s">
        <v>628</v>
      </c>
    </row>
    <row r="68" spans="1:4">
      <c r="A68" s="4" t="s">
        <v>629</v>
      </c>
      <c r="B68" s="5" t="n">
        <v>0</v>
      </c>
      <c r="C68" s="5" t="n">
        <v>0</v>
      </c>
    </row>
    <row r="69" spans="1:4">
      <c r="A69" s="4" t="s">
        <v>645</v>
      </c>
    </row>
    <row r="70" spans="1:4">
      <c r="A70" s="3" t="s">
        <v>628</v>
      </c>
    </row>
    <row r="71" spans="1:4">
      <c r="A71" s="4" t="s">
        <v>629</v>
      </c>
      <c r="B71" s="5" t="n">
        <v>4</v>
      </c>
      <c r="C71" s="5" t="n">
        <v>3</v>
      </c>
    </row>
    <row r="72" spans="1:4">
      <c r="A72" s="4" t="s">
        <v>115</v>
      </c>
    </row>
    <row r="73" spans="1:4">
      <c r="A73" s="3" t="s">
        <v>628</v>
      </c>
    </row>
    <row r="74" spans="1:4">
      <c r="A74" s="4" t="s">
        <v>629</v>
      </c>
      <c r="B74" s="5" t="n">
        <v>735</v>
      </c>
      <c r="C74" s="5" t="n">
        <v>1852</v>
      </c>
    </row>
    <row r="75" spans="1:4">
      <c r="A75" s="4" t="s">
        <v>630</v>
      </c>
      <c r="B75" s="5" t="n">
        <v>50</v>
      </c>
      <c r="C75" s="5" t="n">
        <v>272</v>
      </c>
    </row>
    <row r="76" spans="1:4">
      <c r="A76" s="4" t="s">
        <v>78</v>
      </c>
      <c r="B76" s="5" t="n">
        <v>785</v>
      </c>
      <c r="C76" s="5" t="n">
        <v>2124</v>
      </c>
      <c r="D76" s="6" t="n">
        <v>3593</v>
      </c>
    </row>
    <row r="77" spans="1:4">
      <c r="A77" s="4" t="s">
        <v>646</v>
      </c>
    </row>
    <row r="78" spans="1:4">
      <c r="A78" s="3" t="s">
        <v>628</v>
      </c>
    </row>
    <row r="79" spans="1:4">
      <c r="A79" s="4" t="s">
        <v>629</v>
      </c>
      <c r="B79" s="5" t="n">
        <v>0</v>
      </c>
      <c r="C79" s="5" t="n">
        <v>0</v>
      </c>
    </row>
    <row r="80" spans="1:4">
      <c r="A80" s="4" t="s">
        <v>647</v>
      </c>
    </row>
    <row r="81" spans="1:4">
      <c r="A81" s="3" t="s">
        <v>628</v>
      </c>
    </row>
    <row r="82" spans="1:4">
      <c r="A82" s="4" t="s">
        <v>629</v>
      </c>
      <c r="B82" s="5" t="n">
        <v>662</v>
      </c>
      <c r="C82" s="5" t="n">
        <v>1771</v>
      </c>
    </row>
    <row r="83" spans="1:4">
      <c r="A83" s="4" t="s">
        <v>648</v>
      </c>
    </row>
    <row r="84" spans="1:4">
      <c r="A84" s="3" t="s">
        <v>628</v>
      </c>
    </row>
    <row r="85" spans="1:4">
      <c r="A85" s="4" t="s">
        <v>629</v>
      </c>
      <c r="B85" s="6" t="n">
        <v>73</v>
      </c>
      <c r="C85" s="6" t="n">
        <v>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9</v>
      </c>
      <c r="B1" s="2" t="s">
        <v>1</v>
      </c>
    </row>
    <row r="2" spans="1:3">
      <c r="B2" s="2" t="s">
        <v>75</v>
      </c>
      <c r="C2" s="2" t="s">
        <v>76</v>
      </c>
    </row>
    <row r="3" spans="1:3">
      <c r="A3" s="3" t="s">
        <v>268</v>
      </c>
    </row>
    <row r="4" spans="1:3">
      <c r="A4" s="4" t="s">
        <v>650</v>
      </c>
      <c r="B4" s="6" t="n">
        <v>1458</v>
      </c>
      <c r="C4" s="6" t="n">
        <v>1684</v>
      </c>
    </row>
    <row r="5" spans="1:3">
      <c r="A5" s="4" t="s">
        <v>651</v>
      </c>
      <c r="B5" s="5" t="n">
        <v>153</v>
      </c>
      <c r="C5" s="5" t="n">
        <v>159</v>
      </c>
    </row>
    <row r="6" spans="1:3">
      <c r="A6" s="4" t="s">
        <v>652</v>
      </c>
      <c r="B6" s="5" t="n">
        <v>102</v>
      </c>
      <c r="C6" s="5" t="n">
        <v>21</v>
      </c>
    </row>
    <row r="7" spans="1:3">
      <c r="A7" s="4" t="s">
        <v>653</v>
      </c>
      <c r="B7" s="5" t="n">
        <v>61</v>
      </c>
      <c r="C7" s="5" t="n">
        <v>11</v>
      </c>
    </row>
    <row r="8" spans="1:3">
      <c r="A8" s="4" t="s">
        <v>654</v>
      </c>
      <c r="B8" s="5" t="n">
        <v>226</v>
      </c>
      <c r="C8" s="5" t="n">
        <v>121</v>
      </c>
    </row>
    <row r="9" spans="1:3">
      <c r="A9" s="4" t="s">
        <v>655</v>
      </c>
      <c r="B9" s="6" t="n">
        <v>6</v>
      </c>
      <c r="C9" s="6"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14"/>
    <col customWidth="1" max="5" min="5" width="17"/>
    <col customWidth="1" max="6" min="6" width="27"/>
    <col customWidth="1" max="7" min="7" width="18"/>
    <col customWidth="1" max="8" min="8" width="37"/>
    <col customWidth="1" max="9" min="9" width="49"/>
  </cols>
  <sheetData>
    <row r="1" spans="1:9">
      <c r="A1" s="1" t="s">
        <v>219</v>
      </c>
      <c r="B1" s="2" t="s">
        <v>220</v>
      </c>
      <c r="C1" s="2" t="s">
        <v>221</v>
      </c>
      <c r="D1" s="2" t="s">
        <v>222</v>
      </c>
      <c r="E1" s="2" t="s">
        <v>223</v>
      </c>
      <c r="F1" s="2" t="s">
        <v>224</v>
      </c>
      <c r="G1" s="2" t="s">
        <v>225</v>
      </c>
      <c r="H1" s="2" t="s">
        <v>226</v>
      </c>
      <c r="I1" s="2" t="s">
        <v>227</v>
      </c>
    </row>
    <row r="2" spans="1:9">
      <c r="A2" s="4" t="s">
        <v>228</v>
      </c>
      <c r="D2" s="6" t="n">
        <v>20099</v>
      </c>
      <c r="G2" s="6" t="n">
        <v>1138</v>
      </c>
      <c r="H2" s="6" t="n">
        <v>-960</v>
      </c>
      <c r="I2" s="6" t="n">
        <v>1726</v>
      </c>
    </row>
    <row r="3" spans="1:9">
      <c r="A3" s="3" t="s">
        <v>229</v>
      </c>
    </row>
    <row r="4" spans="1:9">
      <c r="A4" s="4" t="s">
        <v>230</v>
      </c>
      <c r="D4" s="5" t="n">
        <v>790</v>
      </c>
    </row>
    <row r="5" spans="1:9">
      <c r="A5" s="4" t="s">
        <v>231</v>
      </c>
      <c r="D5" s="5" t="n">
        <v>62</v>
      </c>
    </row>
    <row r="6" spans="1:9">
      <c r="A6" s="4" t="s">
        <v>232</v>
      </c>
      <c r="D6" s="5" t="n">
        <v>216</v>
      </c>
    </row>
    <row r="7" spans="1:9">
      <c r="A7" s="4" t="s">
        <v>233</v>
      </c>
      <c r="F7" s="6" t="n">
        <v>6</v>
      </c>
    </row>
    <row r="8" spans="1:9">
      <c r="A8" s="4" t="s">
        <v>234</v>
      </c>
      <c r="F8" s="5" t="n">
        <v>26</v>
      </c>
      <c r="I8" s="5" t="n">
        <v>225</v>
      </c>
    </row>
    <row r="9" spans="1:9">
      <c r="A9" s="4" t="s">
        <v>235</v>
      </c>
      <c r="F9" s="5" t="n">
        <v>-202</v>
      </c>
    </row>
    <row r="10" spans="1:9">
      <c r="A10" s="4" t="s">
        <v>236</v>
      </c>
      <c r="F10" s="5" t="n">
        <v>-171</v>
      </c>
      <c r="I10" s="5" t="n">
        <v>-41</v>
      </c>
    </row>
    <row r="11" spans="1:9">
      <c r="A11" s="4" t="s">
        <v>237</v>
      </c>
      <c r="F11" s="5" t="n">
        <v>341</v>
      </c>
    </row>
    <row r="12" spans="1:9">
      <c r="A12" s="4" t="s">
        <v>238</v>
      </c>
      <c r="B12" s="6" t="n">
        <v>3157</v>
      </c>
      <c r="G12" s="5" t="n">
        <v>3157</v>
      </c>
    </row>
    <row r="13" spans="1:9">
      <c r="A13" s="4" t="s">
        <v>239</v>
      </c>
      <c r="G13" s="5" t="n">
        <v>-2184</v>
      </c>
    </row>
    <row r="14" spans="1:9">
      <c r="A14" s="4" t="s">
        <v>102</v>
      </c>
      <c r="G14" s="5" t="n">
        <v>-159</v>
      </c>
    </row>
    <row r="15" spans="1:9">
      <c r="A15" s="4" t="s">
        <v>240</v>
      </c>
      <c r="G15" s="5" t="n">
        <v>12</v>
      </c>
    </row>
    <row r="16" spans="1:9">
      <c r="A16" s="4" t="s">
        <v>237</v>
      </c>
      <c r="G16" s="5" t="n">
        <v>-341</v>
      </c>
    </row>
    <row r="17" spans="1:9">
      <c r="A17" s="4" t="s">
        <v>241</v>
      </c>
      <c r="B17" s="5" t="n">
        <v>-926</v>
      </c>
      <c r="H17" s="5" t="n">
        <v>-771</v>
      </c>
    </row>
    <row r="18" spans="1:9">
      <c r="A18" s="4" t="s">
        <v>242</v>
      </c>
      <c r="B18" s="5" t="n">
        <v>-238</v>
      </c>
      <c r="I18" s="5" t="n">
        <v>238</v>
      </c>
    </row>
    <row r="19" spans="1:9">
      <c r="A19" s="4" t="s">
        <v>243</v>
      </c>
      <c r="I19" s="5" t="n">
        <v>-155</v>
      </c>
    </row>
    <row r="20" spans="1:9">
      <c r="A20" s="4" t="s">
        <v>244</v>
      </c>
      <c r="I20" s="5" t="n">
        <v>-280</v>
      </c>
    </row>
    <row r="21" spans="1:9">
      <c r="A21" s="3" t="s">
        <v>245</v>
      </c>
    </row>
    <row r="22" spans="1:9">
      <c r="A22" s="4" t="s">
        <v>246</v>
      </c>
      <c r="F22" s="5" t="n">
        <v>26</v>
      </c>
      <c r="I22" s="5" t="n">
        <v>225</v>
      </c>
    </row>
    <row r="23" spans="1:9">
      <c r="A23" s="4" t="s">
        <v>247</v>
      </c>
      <c r="F23" s="5" t="n">
        <v>-171</v>
      </c>
      <c r="I23" s="5" t="n">
        <v>-41</v>
      </c>
    </row>
    <row r="24" spans="1:9">
      <c r="A24" s="4" t="s">
        <v>248</v>
      </c>
      <c r="I24" s="5" t="n">
        <v>106</v>
      </c>
    </row>
    <row r="25" spans="1:9">
      <c r="A25" s="4" t="s">
        <v>249</v>
      </c>
      <c r="I25" s="5" t="n">
        <v>33</v>
      </c>
    </row>
    <row r="26" spans="1:9">
      <c r="A26" s="4" t="s">
        <v>250</v>
      </c>
      <c r="B26" s="5" t="n">
        <v>26891</v>
      </c>
      <c r="C26" s="6" t="n">
        <v>25039</v>
      </c>
      <c r="D26" s="5" t="n">
        <v>21167</v>
      </c>
      <c r="E26" s="6" t="n">
        <v>3980</v>
      </c>
      <c r="G26" s="5" t="n">
        <v>1623</v>
      </c>
      <c r="H26" s="5" t="n">
        <v>-1731</v>
      </c>
      <c r="I26" s="5" t="n">
        <v>1852</v>
      </c>
    </row>
    <row r="27" spans="1:9">
      <c r="A27" s="3" t="s">
        <v>229</v>
      </c>
    </row>
    <row r="28" spans="1:9">
      <c r="A28" s="4" t="s">
        <v>230</v>
      </c>
      <c r="D28" s="5" t="n">
        <v>855</v>
      </c>
    </row>
    <row r="29" spans="1:9">
      <c r="A29" s="4" t="s">
        <v>231</v>
      </c>
      <c r="D29" s="5" t="n">
        <v>34</v>
      </c>
    </row>
    <row r="30" spans="1:9">
      <c r="A30" s="4" t="s">
        <v>232</v>
      </c>
      <c r="D30" s="5" t="n">
        <v>1118</v>
      </c>
    </row>
    <row r="31" spans="1:9">
      <c r="A31" s="4" t="s">
        <v>233</v>
      </c>
      <c r="F31" s="5" t="n">
        <v>10</v>
      </c>
    </row>
    <row r="32" spans="1:9">
      <c r="A32" s="4" t="s">
        <v>234</v>
      </c>
      <c r="F32" s="5" t="n">
        <v>7</v>
      </c>
      <c r="I32" s="5" t="n">
        <v>49</v>
      </c>
    </row>
    <row r="33" spans="1:9">
      <c r="A33" s="4" t="s">
        <v>236</v>
      </c>
      <c r="I33" s="5" t="n">
        <v>-9</v>
      </c>
    </row>
    <row r="34" spans="1:9">
      <c r="A34" s="4" t="s">
        <v>238</v>
      </c>
      <c r="B34" s="5" t="n">
        <v>3702</v>
      </c>
      <c r="G34" s="5" t="n">
        <v>3702</v>
      </c>
    </row>
    <row r="35" spans="1:9">
      <c r="A35" s="4" t="s">
        <v>239</v>
      </c>
      <c r="G35" s="5" t="n">
        <v>-2501</v>
      </c>
    </row>
    <row r="36" spans="1:9">
      <c r="A36" s="4" t="s">
        <v>102</v>
      </c>
      <c r="G36" s="5" t="n">
        <v>-163</v>
      </c>
    </row>
    <row r="37" spans="1:9">
      <c r="A37" s="4" t="s">
        <v>251</v>
      </c>
      <c r="G37" s="5" t="n">
        <v>95</v>
      </c>
    </row>
    <row r="38" spans="1:9">
      <c r="A38" s="4" t="s">
        <v>252</v>
      </c>
      <c r="G38" s="5" t="n">
        <v>17</v>
      </c>
      <c r="H38" s="5" t="n">
        <v>-17</v>
      </c>
    </row>
    <row r="39" spans="1:9">
      <c r="A39" s="4" t="s">
        <v>241</v>
      </c>
      <c r="B39" s="5" t="n">
        <v>1314</v>
      </c>
      <c r="H39" s="5" t="n">
        <v>1142</v>
      </c>
    </row>
    <row r="40" spans="1:9">
      <c r="A40" s="4" t="s">
        <v>242</v>
      </c>
      <c r="B40" s="5" t="n">
        <v>185</v>
      </c>
      <c r="I40" s="5" t="n">
        <v>-185</v>
      </c>
    </row>
    <row r="41" spans="1:9">
      <c r="A41" s="4" t="s">
        <v>243</v>
      </c>
      <c r="I41" s="5" t="n">
        <v>172</v>
      </c>
    </row>
    <row r="42" spans="1:9">
      <c r="A42" s="4" t="s">
        <v>244</v>
      </c>
      <c r="I42" s="5" t="n">
        <v>-224</v>
      </c>
    </row>
    <row r="43" spans="1:9">
      <c r="A43" s="3" t="s">
        <v>245</v>
      </c>
    </row>
    <row r="44" spans="1:9">
      <c r="A44" s="4" t="s">
        <v>246</v>
      </c>
      <c r="F44" s="5" t="n">
        <v>7</v>
      </c>
      <c r="I44" s="5" t="n">
        <v>49</v>
      </c>
    </row>
    <row r="45" spans="1:9">
      <c r="A45" s="4" t="s">
        <v>247</v>
      </c>
      <c r="I45" s="5" t="n">
        <v>-9</v>
      </c>
    </row>
    <row r="46" spans="1:9">
      <c r="A46" s="4" t="s">
        <v>253</v>
      </c>
      <c r="B46" s="5" t="n">
        <v>30993</v>
      </c>
      <c r="C46" s="5" t="n">
        <v>29338</v>
      </c>
      <c r="D46" s="5" t="n">
        <v>23174</v>
      </c>
      <c r="E46" s="5" t="n">
        <v>3980</v>
      </c>
      <c r="F46" s="5" t="n">
        <v>17</v>
      </c>
      <c r="G46" s="5" t="n">
        <v>2773</v>
      </c>
      <c r="H46" s="5" t="n">
        <v>-606</v>
      </c>
      <c r="I46" s="5" t="n">
        <v>1655</v>
      </c>
    </row>
    <row r="47" spans="1:9">
      <c r="A47" s="3" t="s">
        <v>229</v>
      </c>
    </row>
    <row r="48" spans="1:9">
      <c r="A48" s="4" t="s">
        <v>230</v>
      </c>
      <c r="D48" s="5" t="n">
        <v>931</v>
      </c>
    </row>
    <row r="49" spans="1:9">
      <c r="A49" s="4" t="s">
        <v>231</v>
      </c>
      <c r="D49" s="5" t="n">
        <v>282</v>
      </c>
    </row>
    <row r="50" spans="1:9">
      <c r="A50" s="4" t="s">
        <v>233</v>
      </c>
      <c r="F50" s="5" t="n">
        <v>-17</v>
      </c>
    </row>
    <row r="51" spans="1:9">
      <c r="A51" s="4" t="s">
        <v>238</v>
      </c>
      <c r="B51" s="5" t="n">
        <v>4140</v>
      </c>
      <c r="G51" s="5" t="n">
        <v>4140</v>
      </c>
    </row>
    <row r="52" spans="1:9">
      <c r="A52" s="4" t="s">
        <v>239</v>
      </c>
      <c r="G52" s="5" t="n">
        <v>-2794</v>
      </c>
    </row>
    <row r="53" spans="1:9">
      <c r="A53" s="4" t="s">
        <v>102</v>
      </c>
      <c r="G53" s="5" t="n">
        <v>-164</v>
      </c>
    </row>
    <row r="54" spans="1:9">
      <c r="A54" s="4" t="s">
        <v>241</v>
      </c>
      <c r="B54" s="5" t="n">
        <v>-1052</v>
      </c>
      <c r="H54" s="5" t="n">
        <v>-953</v>
      </c>
    </row>
    <row r="55" spans="1:9">
      <c r="A55" s="4" t="s">
        <v>242</v>
      </c>
      <c r="B55" s="5" t="n">
        <v>-293</v>
      </c>
      <c r="I55" s="5" t="n">
        <v>293</v>
      </c>
    </row>
    <row r="56" spans="1:9">
      <c r="A56" s="4" t="s">
        <v>243</v>
      </c>
      <c r="I56" s="5" t="n">
        <v>-99</v>
      </c>
    </row>
    <row r="57" spans="1:9">
      <c r="A57" s="4" t="s">
        <v>244</v>
      </c>
      <c r="I57" s="5" t="n">
        <v>-215</v>
      </c>
    </row>
    <row r="58" spans="1:9">
      <c r="A58" s="4" t="s">
        <v>254</v>
      </c>
      <c r="B58" s="6" t="n">
        <v>32397</v>
      </c>
      <c r="C58" s="6" t="n">
        <v>30763</v>
      </c>
      <c r="D58" s="6" t="n">
        <v>24387</v>
      </c>
      <c r="E58" s="6" t="n">
        <v>3980</v>
      </c>
      <c r="F58" s="6" t="n">
        <v>0</v>
      </c>
      <c r="G58" s="6" t="n">
        <v>3955</v>
      </c>
      <c r="H58" s="6" t="n">
        <v>-1559</v>
      </c>
      <c r="I58" s="6" t="n">
        <v>16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33</v>
      </c>
    </row>
    <row r="2" spans="1:2">
      <c r="A2" s="4" t="s">
        <v>657</v>
      </c>
    </row>
    <row r="3" spans="1:2">
      <c r="A3" s="3" t="s">
        <v>658</v>
      </c>
    </row>
    <row r="4" spans="1:2">
      <c r="A4" s="4" t="s">
        <v>659</v>
      </c>
      <c r="B4" s="6" t="n">
        <v>26600</v>
      </c>
    </row>
    <row r="5" spans="1:2">
      <c r="A5" s="4" t="s">
        <v>660</v>
      </c>
    </row>
    <row r="6" spans="1:2">
      <c r="A6" s="3" t="s">
        <v>658</v>
      </c>
    </row>
    <row r="7" spans="1:2">
      <c r="A7" s="4" t="s">
        <v>659</v>
      </c>
      <c r="B7" s="6" t="n">
        <v>3700</v>
      </c>
    </row>
    <row r="8" spans="1:2">
      <c r="A8" s="4" t="s">
        <v>661</v>
      </c>
      <c r="B8" s="4" t="s">
        <v>662</v>
      </c>
    </row>
    <row r="9" spans="1:2">
      <c r="A9" s="4" t="s">
        <v>633</v>
      </c>
    </row>
    <row r="10" spans="1:2">
      <c r="A10" s="3" t="s">
        <v>658</v>
      </c>
    </row>
    <row r="11" spans="1:2">
      <c r="A11" s="4" t="s">
        <v>659</v>
      </c>
      <c r="B11" s="6" t="n">
        <v>800</v>
      </c>
    </row>
    <row r="12" spans="1:2">
      <c r="A12" s="4" t="s">
        <v>663</v>
      </c>
    </row>
    <row r="13" spans="1:2">
      <c r="A13" s="3" t="s">
        <v>658</v>
      </c>
    </row>
    <row r="14" spans="1:2">
      <c r="A14" s="4" t="s">
        <v>659</v>
      </c>
      <c r="B14" s="6" t="n">
        <v>414</v>
      </c>
    </row>
    <row r="15" spans="1:2">
      <c r="A15" s="4" t="s">
        <v>661</v>
      </c>
      <c r="B15" s="4" t="s">
        <v>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664</v>
      </c>
      <c r="B1" s="2" t="s">
        <v>1</v>
      </c>
    </row>
    <row r="2" spans="1:2">
      <c r="B2" s="2" t="s">
        <v>133</v>
      </c>
    </row>
    <row r="3" spans="1:2">
      <c r="A3" s="4" t="s">
        <v>657</v>
      </c>
    </row>
    <row r="4" spans="1:2">
      <c r="A4" s="3" t="s">
        <v>628</v>
      </c>
    </row>
    <row r="5" spans="1:2">
      <c r="A5" s="4" t="s">
        <v>659</v>
      </c>
      <c r="B5" s="9" t="n">
        <v>26.6</v>
      </c>
    </row>
    <row r="6" spans="1:2">
      <c r="A6" s="4" t="s">
        <v>665</v>
      </c>
    </row>
    <row r="7" spans="1:2">
      <c r="A7" s="3" t="s">
        <v>628</v>
      </c>
    </row>
    <row r="8" spans="1:2">
      <c r="A8" s="4" t="s">
        <v>666</v>
      </c>
      <c r="B8" s="4" t="s">
        <v>667</v>
      </c>
    </row>
    <row r="9" spans="1:2">
      <c r="A9" s="4" t="s">
        <v>633</v>
      </c>
    </row>
    <row r="10" spans="1:2">
      <c r="A10" s="3" t="s">
        <v>628</v>
      </c>
    </row>
    <row r="11" spans="1:2">
      <c r="A11" s="4" t="s">
        <v>659</v>
      </c>
      <c r="B11" s="9" t="n">
        <v>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8</v>
      </c>
      <c r="B1" s="2" t="s">
        <v>669</v>
      </c>
      <c r="C1" s="2" t="s">
        <v>670</v>
      </c>
      <c r="D1" s="2" t="s">
        <v>133</v>
      </c>
      <c r="E1" s="2" t="s">
        <v>134</v>
      </c>
      <c r="F1" s="2" t="s">
        <v>135</v>
      </c>
    </row>
    <row r="2" spans="1:6">
      <c r="A2" s="3" t="s">
        <v>671</v>
      </c>
    </row>
    <row r="3" spans="1:6">
      <c r="A3" s="4" t="s">
        <v>672</v>
      </c>
      <c r="D3" s="6" t="n">
        <v>121</v>
      </c>
      <c r="E3" s="6" t="n">
        <v>-170</v>
      </c>
      <c r="F3" s="6" t="n">
        <v>-631</v>
      </c>
    </row>
    <row r="4" spans="1:6">
      <c r="A4" s="4" t="s">
        <v>673</v>
      </c>
    </row>
    <row r="5" spans="1:6">
      <c r="A5" s="3" t="s">
        <v>671</v>
      </c>
    </row>
    <row r="6" spans="1:6">
      <c r="A6" s="4" t="s">
        <v>674</v>
      </c>
      <c r="B6" s="4" t="s">
        <v>675</v>
      </c>
    </row>
    <row r="7" spans="1:6">
      <c r="A7" s="4" t="s">
        <v>676</v>
      </c>
      <c r="B7" s="6" t="n">
        <v>2870</v>
      </c>
    </row>
    <row r="8" spans="1:6">
      <c r="A8" s="4" t="s">
        <v>672</v>
      </c>
      <c r="D8" s="5" t="n">
        <v>279</v>
      </c>
    </row>
    <row r="9" spans="1:6">
      <c r="A9" s="4" t="s">
        <v>677</v>
      </c>
      <c r="D9" s="6" t="n">
        <v>194</v>
      </c>
    </row>
    <row r="10" spans="1:6">
      <c r="A10" s="4" t="s">
        <v>678</v>
      </c>
    </row>
    <row r="11" spans="1:6">
      <c r="A11" s="3" t="s">
        <v>671</v>
      </c>
    </row>
    <row r="12" spans="1:6">
      <c r="A12" s="4" t="s">
        <v>672</v>
      </c>
      <c r="C12" s="6" t="n">
        <v>380</v>
      </c>
    </row>
    <row r="13" spans="1:6">
      <c r="A13" s="4" t="s">
        <v>677</v>
      </c>
      <c r="C13" s="6" t="n">
        <v>2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75</v>
      </c>
      <c r="C1" s="2" t="s">
        <v>76</v>
      </c>
    </row>
    <row r="2" spans="1:3">
      <c r="A2" s="3" t="s">
        <v>680</v>
      </c>
    </row>
    <row r="3" spans="1:3">
      <c r="A3" s="4" t="s">
        <v>681</v>
      </c>
      <c r="B3" s="6" t="n">
        <v>2807</v>
      </c>
      <c r="C3" s="6" t="n">
        <v>543</v>
      </c>
    </row>
    <row r="4" spans="1:3">
      <c r="A4" s="4" t="s">
        <v>682</v>
      </c>
    </row>
    <row r="5" spans="1:3">
      <c r="A5" s="3" t="s">
        <v>680</v>
      </c>
    </row>
    <row r="6" spans="1:3">
      <c r="A6" s="4" t="s">
        <v>180</v>
      </c>
      <c r="B6" s="5" t="n">
        <v>11</v>
      </c>
    </row>
    <row r="7" spans="1:3">
      <c r="A7" s="4" t="s">
        <v>683</v>
      </c>
      <c r="B7" s="5" t="n">
        <v>3</v>
      </c>
    </row>
    <row r="8" spans="1:3">
      <c r="A8" s="4" t="s">
        <v>577</v>
      </c>
      <c r="B8" s="5" t="n">
        <v>2502</v>
      </c>
    </row>
    <row r="9" spans="1:3">
      <c r="A9" s="4" t="s">
        <v>684</v>
      </c>
      <c r="B9" s="5" t="n">
        <v>276</v>
      </c>
    </row>
    <row r="10" spans="1:3">
      <c r="A10" s="4" t="s">
        <v>685</v>
      </c>
      <c r="B10" s="5" t="n">
        <v>15</v>
      </c>
    </row>
    <row r="11" spans="1:3">
      <c r="A11" s="4" t="s">
        <v>681</v>
      </c>
      <c r="B11" s="5" t="n">
        <v>2807</v>
      </c>
    </row>
    <row r="12" spans="1:3">
      <c r="A12" s="3" t="s">
        <v>686</v>
      </c>
    </row>
    <row r="13" spans="1:3">
      <c r="A13" s="4" t="s">
        <v>687</v>
      </c>
      <c r="B13" s="5" t="n">
        <v>8</v>
      </c>
    </row>
    <row r="14" spans="1:3">
      <c r="A14" s="4" t="s">
        <v>688</v>
      </c>
      <c r="B14" s="6"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9</v>
      </c>
      <c r="B1" s="2" t="s">
        <v>75</v>
      </c>
      <c r="C1" s="2" t="s">
        <v>76</v>
      </c>
    </row>
    <row r="2" spans="1:3">
      <c r="A2" s="3" t="s">
        <v>274</v>
      </c>
    </row>
    <row r="3" spans="1:3">
      <c r="A3" s="4" t="s">
        <v>690</v>
      </c>
      <c r="B3" s="6" t="n">
        <v>190</v>
      </c>
      <c r="C3" s="6" t="n">
        <v>737</v>
      </c>
    </row>
    <row r="4" spans="1:3">
      <c r="A4" s="4" t="s">
        <v>691</v>
      </c>
      <c r="B4" s="5" t="n">
        <v>153</v>
      </c>
      <c r="C4" s="5" t="n">
        <v>159</v>
      </c>
    </row>
    <row r="5" spans="1:3">
      <c r="A5" s="4" t="s">
        <v>692</v>
      </c>
      <c r="B5" s="5" t="n">
        <v>60</v>
      </c>
      <c r="C5" s="5" t="n">
        <v>41</v>
      </c>
    </row>
    <row r="6" spans="1:3">
      <c r="A6" s="4" t="s">
        <v>693</v>
      </c>
      <c r="B6" s="5" t="n">
        <v>52</v>
      </c>
      <c r="C6" s="5" t="n">
        <v>55</v>
      </c>
    </row>
    <row r="7" spans="1:3">
      <c r="A7" s="4" t="s">
        <v>694</v>
      </c>
      <c r="B7" s="5" t="n">
        <v>43</v>
      </c>
      <c r="C7" s="5" t="n">
        <v>83</v>
      </c>
    </row>
    <row r="8" spans="1:3">
      <c r="A8" s="4" t="s">
        <v>147</v>
      </c>
      <c r="B8" s="5" t="n">
        <v>129</v>
      </c>
      <c r="C8" s="5" t="n">
        <v>105</v>
      </c>
    </row>
    <row r="9" spans="1:3">
      <c r="A9" s="4" t="s">
        <v>695</v>
      </c>
      <c r="B9" s="6" t="n">
        <v>627</v>
      </c>
      <c r="C9" s="6" t="n">
        <v>11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76</v>
      </c>
      <c r="D1" s="2" t="s">
        <v>77</v>
      </c>
      <c r="E1" s="2" t="s">
        <v>698</v>
      </c>
      <c r="F1" s="2" t="s">
        <v>75</v>
      </c>
      <c r="G1" s="2" t="s">
        <v>75</v>
      </c>
      <c r="H1" s="2" t="s">
        <v>596</v>
      </c>
    </row>
    <row r="2" spans="1:8">
      <c r="A2" s="3" t="s">
        <v>577</v>
      </c>
    </row>
    <row r="3" spans="1:8">
      <c r="A3" s="4" t="s">
        <v>699</v>
      </c>
      <c r="C3" s="6" t="n">
        <v>92337</v>
      </c>
      <c r="F3" s="6" t="n">
        <v>92807</v>
      </c>
      <c r="G3" s="6" t="n">
        <v>92807</v>
      </c>
    </row>
    <row r="4" spans="1:8">
      <c r="A4" s="4" t="s">
        <v>700</v>
      </c>
      <c r="C4" s="5" t="n">
        <v>25834</v>
      </c>
      <c r="F4" s="5" t="n">
        <v>27318</v>
      </c>
      <c r="G4" s="5" t="n">
        <v>27318</v>
      </c>
    </row>
    <row r="5" spans="1:8">
      <c r="A5" s="4" t="s">
        <v>701</v>
      </c>
      <c r="C5" s="5" t="n">
        <v>66503</v>
      </c>
      <c r="F5" s="5" t="n">
        <v>65489</v>
      </c>
      <c r="G5" s="5" t="n">
        <v>65489</v>
      </c>
      <c r="H5" s="6" t="n">
        <v>67088</v>
      </c>
    </row>
    <row r="6" spans="1:8">
      <c r="A6" s="4" t="s">
        <v>702</v>
      </c>
    </row>
    <row r="7" spans="1:8">
      <c r="A7" s="3" t="s">
        <v>577</v>
      </c>
    </row>
    <row r="8" spans="1:8">
      <c r="A8" s="4" t="s">
        <v>703</v>
      </c>
      <c r="E8" s="6" t="n">
        <v>83</v>
      </c>
    </row>
    <row r="9" spans="1:8">
      <c r="A9" s="4" t="s">
        <v>704</v>
      </c>
      <c r="E9" s="6" t="n">
        <v>64</v>
      </c>
    </row>
    <row r="10" spans="1:8">
      <c r="A10" s="4" t="s">
        <v>705</v>
      </c>
    </row>
    <row r="11" spans="1:8">
      <c r="A11" s="3" t="s">
        <v>577</v>
      </c>
    </row>
    <row r="12" spans="1:8">
      <c r="A12" s="4" t="s">
        <v>703</v>
      </c>
      <c r="D12" s="6" t="n">
        <v>21</v>
      </c>
    </row>
    <row r="13" spans="1:8">
      <c r="A13" s="4" t="s">
        <v>704</v>
      </c>
      <c r="D13" s="6" t="n">
        <v>16</v>
      </c>
    </row>
    <row r="14" spans="1:8">
      <c r="A14" s="4" t="s">
        <v>706</v>
      </c>
    </row>
    <row r="15" spans="1:8">
      <c r="A15" s="3" t="s">
        <v>577</v>
      </c>
    </row>
    <row r="16" spans="1:8">
      <c r="A16" s="4" t="s">
        <v>703</v>
      </c>
      <c r="C16" s="5" t="n">
        <v>722</v>
      </c>
    </row>
    <row r="17" spans="1:8">
      <c r="A17" s="4" t="s">
        <v>707</v>
      </c>
      <c r="C17" s="5" t="n">
        <v>140</v>
      </c>
    </row>
    <row r="18" spans="1:8">
      <c r="A18" s="4" t="s">
        <v>708</v>
      </c>
      <c r="C18" s="5" t="n">
        <v>130</v>
      </c>
    </row>
    <row r="19" spans="1:8">
      <c r="A19" s="4" t="s">
        <v>709</v>
      </c>
      <c r="C19" s="5" t="n">
        <v>25</v>
      </c>
    </row>
    <row r="20" spans="1:8">
      <c r="A20" s="4" t="s">
        <v>710</v>
      </c>
    </row>
    <row r="21" spans="1:8">
      <c r="A21" s="3" t="s">
        <v>577</v>
      </c>
    </row>
    <row r="22" spans="1:8">
      <c r="A22" s="4" t="s">
        <v>700</v>
      </c>
      <c r="C22" s="5" t="n">
        <v>0</v>
      </c>
      <c r="F22" s="5" t="n">
        <v>0</v>
      </c>
      <c r="G22" s="5" t="n">
        <v>0</v>
      </c>
    </row>
    <row r="23" spans="1:8">
      <c r="A23" s="4" t="s">
        <v>711</v>
      </c>
    </row>
    <row r="24" spans="1:8">
      <c r="A24" s="3" t="s">
        <v>577</v>
      </c>
    </row>
    <row r="25" spans="1:8">
      <c r="A25" s="4" t="s">
        <v>699</v>
      </c>
      <c r="C25" s="5" t="n">
        <v>33897</v>
      </c>
      <c r="F25" s="5" t="n">
        <v>38090</v>
      </c>
      <c r="G25" s="5" t="n">
        <v>38090</v>
      </c>
    </row>
    <row r="26" spans="1:8">
      <c r="A26" s="4" t="s">
        <v>700</v>
      </c>
      <c r="C26" s="5" t="n">
        <v>17884</v>
      </c>
      <c r="F26" s="5" t="n">
        <v>18832</v>
      </c>
      <c r="G26" s="5" t="n">
        <v>18832</v>
      </c>
    </row>
    <row r="27" spans="1:8">
      <c r="A27" s="4" t="s">
        <v>701</v>
      </c>
      <c r="C27" s="5" t="n">
        <v>16013</v>
      </c>
      <c r="F27" s="5" t="n">
        <v>19258</v>
      </c>
      <c r="G27" s="5" t="n">
        <v>19258</v>
      </c>
    </row>
    <row r="28" spans="1:8">
      <c r="A28" s="4" t="s">
        <v>712</v>
      </c>
    </row>
    <row r="29" spans="1:8">
      <c r="A29" s="3" t="s">
        <v>577</v>
      </c>
    </row>
    <row r="30" spans="1:8">
      <c r="A30" s="4" t="s">
        <v>699</v>
      </c>
      <c r="C30" s="5" t="n">
        <v>17411</v>
      </c>
      <c r="F30" s="5" t="n">
        <v>20238</v>
      </c>
      <c r="G30" s="5" t="n">
        <v>20238</v>
      </c>
    </row>
    <row r="31" spans="1:8">
      <c r="A31" s="4" t="s">
        <v>700</v>
      </c>
      <c r="C31" s="5" t="n">
        <v>6790</v>
      </c>
      <c r="F31" s="5" t="n">
        <v>7226</v>
      </c>
      <c r="G31" s="5" t="n">
        <v>7226</v>
      </c>
    </row>
    <row r="32" spans="1:8">
      <c r="A32" s="4" t="s">
        <v>701</v>
      </c>
      <c r="C32" s="5" t="n">
        <v>10621</v>
      </c>
      <c r="F32" s="5" t="n">
        <v>13012</v>
      </c>
      <c r="G32" s="5" t="n">
        <v>13012</v>
      </c>
    </row>
    <row r="33" spans="1:8">
      <c r="A33" s="4" t="s">
        <v>713</v>
      </c>
    </row>
    <row r="34" spans="1:8">
      <c r="A34" s="3" t="s">
        <v>577</v>
      </c>
    </row>
    <row r="35" spans="1:8">
      <c r="A35" s="4" t="s">
        <v>699</v>
      </c>
      <c r="C35" s="5" t="n">
        <v>14520</v>
      </c>
      <c r="F35" s="5" t="n">
        <v>14715</v>
      </c>
      <c r="G35" s="5" t="n">
        <v>14715</v>
      </c>
    </row>
    <row r="36" spans="1:8">
      <c r="A36" s="4" t="s">
        <v>700</v>
      </c>
      <c r="C36" s="5" t="n">
        <v>9674</v>
      </c>
      <c r="F36" s="5" t="n">
        <v>10151</v>
      </c>
      <c r="G36" s="5" t="n">
        <v>10151</v>
      </c>
    </row>
    <row r="37" spans="1:8">
      <c r="A37" s="4" t="s">
        <v>701</v>
      </c>
      <c r="C37" s="5" t="n">
        <v>4846</v>
      </c>
      <c r="F37" s="5" t="n">
        <v>4564</v>
      </c>
      <c r="G37" s="5" t="n">
        <v>4564</v>
      </c>
    </row>
    <row r="38" spans="1:8">
      <c r="A38" s="4" t="s">
        <v>714</v>
      </c>
    </row>
    <row r="39" spans="1:8">
      <c r="A39" s="3" t="s">
        <v>577</v>
      </c>
    </row>
    <row r="40" spans="1:8">
      <c r="A40" s="4" t="s">
        <v>699</v>
      </c>
      <c r="C40" s="5" t="n">
        <v>1842</v>
      </c>
      <c r="F40" s="5" t="n">
        <v>1861</v>
      </c>
      <c r="G40" s="5" t="n">
        <v>1861</v>
      </c>
    </row>
    <row r="41" spans="1:8">
      <c r="A41" s="4" t="s">
        <v>700</v>
      </c>
      <c r="C41" s="5" t="n">
        <v>1420</v>
      </c>
      <c r="F41" s="5" t="n">
        <v>1455</v>
      </c>
      <c r="G41" s="5" t="n">
        <v>1455</v>
      </c>
    </row>
    <row r="42" spans="1:8">
      <c r="A42" s="4" t="s">
        <v>701</v>
      </c>
      <c r="C42" s="5" t="n">
        <v>422</v>
      </c>
      <c r="F42" s="5" t="n">
        <v>406</v>
      </c>
      <c r="G42" s="5" t="n">
        <v>406</v>
      </c>
    </row>
    <row r="43" spans="1:8">
      <c r="A43" s="4" t="s">
        <v>715</v>
      </c>
    </row>
    <row r="44" spans="1:8">
      <c r="A44" s="3" t="s">
        <v>577</v>
      </c>
    </row>
    <row r="45" spans="1:8">
      <c r="A45" s="4" t="s">
        <v>699</v>
      </c>
      <c r="C45" s="5" t="n">
        <v>1966</v>
      </c>
      <c r="F45" s="5" t="n">
        <v>3137</v>
      </c>
      <c r="G45" s="5" t="n">
        <v>3137</v>
      </c>
    </row>
    <row r="46" spans="1:8">
      <c r="A46" s="4" t="s">
        <v>700</v>
      </c>
      <c r="C46" s="5" t="n">
        <v>1420</v>
      </c>
      <c r="F46" s="5" t="n">
        <v>1455</v>
      </c>
      <c r="G46" s="5" t="n">
        <v>1455</v>
      </c>
    </row>
    <row r="47" spans="1:8">
      <c r="A47" s="4" t="s">
        <v>701</v>
      </c>
      <c r="C47" s="5" t="n">
        <v>546</v>
      </c>
      <c r="F47" s="5" t="n">
        <v>1682</v>
      </c>
      <c r="G47" s="5" t="n">
        <v>1682</v>
      </c>
    </row>
    <row r="48" spans="1:8">
      <c r="A48" s="4" t="s">
        <v>716</v>
      </c>
    </row>
    <row r="49" spans="1:8">
      <c r="A49" s="3" t="s">
        <v>577</v>
      </c>
    </row>
    <row r="50" spans="1:8">
      <c r="A50" s="4" t="s">
        <v>699</v>
      </c>
      <c r="C50" s="5" t="n">
        <v>10764</v>
      </c>
      <c r="F50" s="5" t="n">
        <v>11556</v>
      </c>
      <c r="G50" s="5" t="n">
        <v>11556</v>
      </c>
    </row>
    <row r="51" spans="1:8">
      <c r="A51" s="4" t="s">
        <v>700</v>
      </c>
      <c r="C51" s="5" t="n">
        <v>4500</v>
      </c>
      <c r="F51" s="5" t="n">
        <v>4846</v>
      </c>
      <c r="G51" s="5" t="n">
        <v>4846</v>
      </c>
    </row>
    <row r="52" spans="1:8">
      <c r="A52" s="4" t="s">
        <v>701</v>
      </c>
      <c r="C52" s="5" t="n">
        <v>6264</v>
      </c>
      <c r="F52" s="5" t="n">
        <v>6710</v>
      </c>
      <c r="G52" s="5" t="n">
        <v>6710</v>
      </c>
    </row>
    <row r="53" spans="1:8">
      <c r="A53" s="4" t="s">
        <v>717</v>
      </c>
    </row>
    <row r="54" spans="1:8">
      <c r="A54" s="3" t="s">
        <v>577</v>
      </c>
    </row>
    <row r="55" spans="1:8">
      <c r="A55" s="4" t="s">
        <v>699</v>
      </c>
      <c r="C55" s="5" t="n">
        <v>10077</v>
      </c>
      <c r="F55" s="5" t="n">
        <v>10145</v>
      </c>
      <c r="G55" s="5" t="n">
        <v>10145</v>
      </c>
    </row>
    <row r="56" spans="1:8">
      <c r="A56" s="4" t="s">
        <v>700</v>
      </c>
      <c r="C56" s="5" t="n">
        <v>6777</v>
      </c>
      <c r="F56" s="5" t="n">
        <v>7109</v>
      </c>
      <c r="G56" s="5" t="n">
        <v>7109</v>
      </c>
    </row>
    <row r="57" spans="1:8">
      <c r="A57" s="4" t="s">
        <v>701</v>
      </c>
      <c r="C57" s="5" t="n">
        <v>3300</v>
      </c>
      <c r="F57" s="5" t="n">
        <v>3036</v>
      </c>
      <c r="G57" s="5" t="n">
        <v>3036</v>
      </c>
    </row>
    <row r="58" spans="1:8">
      <c r="A58" s="4" t="s">
        <v>718</v>
      </c>
    </row>
    <row r="59" spans="1:8">
      <c r="A59" s="3" t="s">
        <v>577</v>
      </c>
    </row>
    <row r="60" spans="1:8">
      <c r="A60" s="4" t="s">
        <v>699</v>
      </c>
      <c r="C60" s="5" t="n">
        <v>3289</v>
      </c>
      <c r="F60" s="5" t="n">
        <v>4205</v>
      </c>
      <c r="G60" s="5" t="n">
        <v>4205</v>
      </c>
    </row>
    <row r="61" spans="1:8">
      <c r="A61" s="4" t="s">
        <v>700</v>
      </c>
      <c r="C61" s="5" t="n">
        <v>1677</v>
      </c>
      <c r="F61" s="5" t="n">
        <v>1771</v>
      </c>
      <c r="G61" s="5" t="n">
        <v>1771</v>
      </c>
    </row>
    <row r="62" spans="1:8">
      <c r="A62" s="4" t="s">
        <v>701</v>
      </c>
      <c r="C62" s="5" t="n">
        <v>1612</v>
      </c>
      <c r="F62" s="5" t="n">
        <v>2434</v>
      </c>
      <c r="G62" s="5" t="n">
        <v>2434</v>
      </c>
    </row>
    <row r="63" spans="1:8">
      <c r="A63" s="4" t="s">
        <v>719</v>
      </c>
    </row>
    <row r="64" spans="1:8">
      <c r="A64" s="3" t="s">
        <v>577</v>
      </c>
    </row>
    <row r="65" spans="1:8">
      <c r="A65" s="4" t="s">
        <v>699</v>
      </c>
      <c r="C65" s="5" t="n">
        <v>3642</v>
      </c>
      <c r="F65" s="5" t="n">
        <v>3867</v>
      </c>
      <c r="G65" s="5" t="n">
        <v>3867</v>
      </c>
    </row>
    <row r="66" spans="1:8">
      <c r="A66" s="4" t="s">
        <v>700</v>
      </c>
      <c r="C66" s="5" t="n">
        <v>2656</v>
      </c>
      <c r="F66" s="5" t="n">
        <v>2823</v>
      </c>
      <c r="G66" s="5" t="n">
        <v>2823</v>
      </c>
    </row>
    <row r="67" spans="1:8">
      <c r="A67" s="4" t="s">
        <v>701</v>
      </c>
      <c r="C67" s="5" t="n">
        <v>986</v>
      </c>
      <c r="F67" s="5" t="n">
        <v>1044</v>
      </c>
      <c r="G67" s="5" t="n">
        <v>1044</v>
      </c>
    </row>
    <row r="68" spans="1:8">
      <c r="A68" s="4" t="s">
        <v>720</v>
      </c>
    </row>
    <row r="69" spans="1:8">
      <c r="A69" s="3" t="s">
        <v>577</v>
      </c>
    </row>
    <row r="70" spans="1:8">
      <c r="A70" s="4" t="s">
        <v>699</v>
      </c>
      <c r="C70" s="5" t="n">
        <v>1247</v>
      </c>
      <c r="F70" s="5" t="n">
        <v>1296</v>
      </c>
      <c r="G70" s="5" t="n">
        <v>1296</v>
      </c>
    </row>
    <row r="71" spans="1:8">
      <c r="A71" s="4" t="s">
        <v>700</v>
      </c>
      <c r="C71" s="5" t="n">
        <v>613</v>
      </c>
      <c r="F71" s="5" t="n">
        <v>609</v>
      </c>
      <c r="G71" s="5" t="n">
        <v>609</v>
      </c>
    </row>
    <row r="72" spans="1:8">
      <c r="A72" s="4" t="s">
        <v>701</v>
      </c>
      <c r="C72" s="5" t="n">
        <v>634</v>
      </c>
      <c r="F72" s="5" t="n">
        <v>687</v>
      </c>
      <c r="G72" s="5" t="n">
        <v>687</v>
      </c>
    </row>
    <row r="73" spans="1:8">
      <c r="A73" s="4" t="s">
        <v>721</v>
      </c>
    </row>
    <row r="74" spans="1:8">
      <c r="A74" s="3" t="s">
        <v>577</v>
      </c>
    </row>
    <row r="75" spans="1:8">
      <c r="A75" s="4" t="s">
        <v>699</v>
      </c>
      <c r="C75" s="5" t="n">
        <v>652</v>
      </c>
      <c r="F75" s="5" t="n">
        <v>643</v>
      </c>
      <c r="G75" s="5" t="n">
        <v>643</v>
      </c>
    </row>
    <row r="76" spans="1:8">
      <c r="A76" s="4" t="s">
        <v>700</v>
      </c>
      <c r="C76" s="5" t="n">
        <v>241</v>
      </c>
      <c r="F76" s="5" t="n">
        <v>219</v>
      </c>
      <c r="G76" s="5" t="n">
        <v>219</v>
      </c>
    </row>
    <row r="77" spans="1:8">
      <c r="A77" s="4" t="s">
        <v>701</v>
      </c>
      <c r="C77" s="5" t="n">
        <v>411</v>
      </c>
      <c r="F77" s="5" t="n">
        <v>424</v>
      </c>
      <c r="G77" s="5" t="n">
        <v>424</v>
      </c>
    </row>
    <row r="78" spans="1:8">
      <c r="A78" s="4" t="s">
        <v>722</v>
      </c>
    </row>
    <row r="79" spans="1:8">
      <c r="A79" s="3" t="s">
        <v>577</v>
      </c>
    </row>
    <row r="80" spans="1:8">
      <c r="A80" s="4" t="s">
        <v>699</v>
      </c>
      <c r="C80" s="5" t="n">
        <v>15300</v>
      </c>
      <c r="F80" s="5" t="n">
        <v>17057</v>
      </c>
      <c r="G80" s="5" t="n">
        <v>17057</v>
      </c>
    </row>
    <row r="81" spans="1:8">
      <c r="A81" s="4" t="s">
        <v>700</v>
      </c>
      <c r="C81" s="5" t="n">
        <v>6790</v>
      </c>
      <c r="F81" s="5" t="n">
        <v>7226</v>
      </c>
      <c r="G81" s="5" t="n">
        <v>7226</v>
      </c>
    </row>
    <row r="82" spans="1:8">
      <c r="A82" s="4" t="s">
        <v>701</v>
      </c>
      <c r="C82" s="5" t="n">
        <v>8510</v>
      </c>
      <c r="F82" s="5" t="n">
        <v>9831</v>
      </c>
      <c r="G82" s="5" t="n">
        <v>9831</v>
      </c>
    </row>
    <row r="83" spans="1:8">
      <c r="A83" s="4" t="s">
        <v>723</v>
      </c>
    </row>
    <row r="84" spans="1:8">
      <c r="A84" s="3" t="s">
        <v>577</v>
      </c>
    </row>
    <row r="85" spans="1:8">
      <c r="A85" s="4" t="s">
        <v>699</v>
      </c>
      <c r="C85" s="5" t="n">
        <v>14371</v>
      </c>
      <c r="F85" s="5" t="n">
        <v>14655</v>
      </c>
      <c r="G85" s="5" t="n">
        <v>14655</v>
      </c>
    </row>
    <row r="86" spans="1:8">
      <c r="A86" s="4" t="s">
        <v>700</v>
      </c>
      <c r="C86" s="5" t="n">
        <v>9674</v>
      </c>
      <c r="F86" s="5" t="n">
        <v>10151</v>
      </c>
      <c r="G86" s="5" t="n">
        <v>10151</v>
      </c>
    </row>
    <row r="87" spans="1:8">
      <c r="A87" s="4" t="s">
        <v>701</v>
      </c>
      <c r="C87" s="5" t="n">
        <v>4697</v>
      </c>
      <c r="F87" s="5" t="n">
        <v>4504</v>
      </c>
      <c r="G87" s="5" t="n">
        <v>4504</v>
      </c>
    </row>
    <row r="88" spans="1:8">
      <c r="A88" s="4" t="s">
        <v>724</v>
      </c>
    </row>
    <row r="89" spans="1:8">
      <c r="A89" s="3" t="s">
        <v>577</v>
      </c>
    </row>
    <row r="90" spans="1:8">
      <c r="A90" s="4" t="s">
        <v>699</v>
      </c>
      <c r="C90" s="5" t="n">
        <v>2111</v>
      </c>
      <c r="F90" s="5" t="n">
        <v>3181</v>
      </c>
      <c r="G90" s="5" t="n">
        <v>3181</v>
      </c>
    </row>
    <row r="91" spans="1:8">
      <c r="A91" s="4" t="s">
        <v>701</v>
      </c>
      <c r="C91" s="5" t="n">
        <v>2111</v>
      </c>
      <c r="F91" s="5" t="n">
        <v>3181</v>
      </c>
      <c r="G91" s="5" t="n">
        <v>3181</v>
      </c>
    </row>
    <row r="92" spans="1:8">
      <c r="A92" s="4" t="s">
        <v>725</v>
      </c>
    </row>
    <row r="93" spans="1:8">
      <c r="A93" s="3" t="s">
        <v>577</v>
      </c>
    </row>
    <row r="94" spans="1:8">
      <c r="A94" s="4" t="s">
        <v>699</v>
      </c>
      <c r="C94" s="5" t="n">
        <v>149</v>
      </c>
      <c r="F94" s="5" t="n">
        <v>60</v>
      </c>
      <c r="G94" s="5" t="n">
        <v>60</v>
      </c>
    </row>
    <row r="95" spans="1:8">
      <c r="A95" s="4" t="s">
        <v>700</v>
      </c>
      <c r="C95" s="5" t="n">
        <v>0</v>
      </c>
      <c r="F95" s="5" t="n">
        <v>0</v>
      </c>
      <c r="G95" s="5" t="n">
        <v>0</v>
      </c>
    </row>
    <row r="96" spans="1:8">
      <c r="A96" s="4" t="s">
        <v>701</v>
      </c>
      <c r="C96" s="5" t="n">
        <v>149</v>
      </c>
      <c r="F96" s="5" t="n">
        <v>60</v>
      </c>
      <c r="G96" s="5" t="n">
        <v>60</v>
      </c>
    </row>
    <row r="97" spans="1:8">
      <c r="A97" s="4" t="s">
        <v>726</v>
      </c>
    </row>
    <row r="98" spans="1:8">
      <c r="A98" s="3" t="s">
        <v>577</v>
      </c>
    </row>
    <row r="99" spans="1:8">
      <c r="A99" s="4" t="s">
        <v>699</v>
      </c>
      <c r="C99" s="5" t="n">
        <v>124</v>
      </c>
      <c r="F99" s="5" t="n">
        <v>1276</v>
      </c>
      <c r="G99" s="5" t="n">
        <v>1276</v>
      </c>
    </row>
    <row r="100" spans="1:8">
      <c r="A100" s="4" t="s">
        <v>700</v>
      </c>
      <c r="C100" s="5" t="n">
        <v>0</v>
      </c>
      <c r="F100" s="5" t="n">
        <v>0</v>
      </c>
      <c r="G100" s="5" t="n">
        <v>0</v>
      </c>
    </row>
    <row r="101" spans="1:8">
      <c r="A101" s="4" t="s">
        <v>701</v>
      </c>
      <c r="C101" s="5" t="n">
        <v>124</v>
      </c>
      <c r="F101" s="5" t="n">
        <v>1276</v>
      </c>
      <c r="G101" s="5" t="n">
        <v>1276</v>
      </c>
    </row>
    <row r="102" spans="1:8">
      <c r="A102" s="4" t="s">
        <v>727</v>
      </c>
    </row>
    <row r="103" spans="1:8">
      <c r="A103" s="3" t="s">
        <v>577</v>
      </c>
    </row>
    <row r="104" spans="1:8">
      <c r="A104" s="4" t="s">
        <v>699</v>
      </c>
      <c r="C104" s="5" t="n">
        <v>31444</v>
      </c>
      <c r="F104" s="5" t="n">
        <v>31250</v>
      </c>
      <c r="G104" s="5" t="n">
        <v>31250</v>
      </c>
    </row>
    <row r="105" spans="1:8">
      <c r="A105" s="4" t="s">
        <v>700</v>
      </c>
      <c r="C105" s="5" t="n">
        <v>4454</v>
      </c>
      <c r="F105" s="5" t="n">
        <v>4890</v>
      </c>
      <c r="G105" s="5" t="n">
        <v>4890</v>
      </c>
    </row>
    <row r="106" spans="1:8">
      <c r="A106" s="4" t="s">
        <v>701</v>
      </c>
      <c r="C106" s="5" t="n">
        <v>26990</v>
      </c>
      <c r="F106" s="5" t="n">
        <v>26360</v>
      </c>
      <c r="G106" s="5" t="n">
        <v>26360</v>
      </c>
    </row>
    <row r="107" spans="1:8">
      <c r="A107" s="4" t="s">
        <v>728</v>
      </c>
    </row>
    <row r="108" spans="1:8">
      <c r="A108" s="3" t="s">
        <v>577</v>
      </c>
    </row>
    <row r="109" spans="1:8">
      <c r="A109" s="4" t="s">
        <v>699</v>
      </c>
      <c r="C109" s="5" t="n">
        <v>9503</v>
      </c>
      <c r="F109" s="5" t="n">
        <v>8638</v>
      </c>
      <c r="G109" s="5" t="n">
        <v>8638</v>
      </c>
    </row>
    <row r="110" spans="1:8">
      <c r="A110" s="4" t="s">
        <v>700</v>
      </c>
      <c r="C110" s="5" t="n">
        <v>2841</v>
      </c>
      <c r="F110" s="5" t="n">
        <v>2907</v>
      </c>
      <c r="G110" s="5" t="n">
        <v>2907</v>
      </c>
    </row>
    <row r="111" spans="1:8">
      <c r="A111" s="4" t="s">
        <v>701</v>
      </c>
      <c r="C111" s="5" t="n">
        <v>6662</v>
      </c>
      <c r="F111" s="5" t="n">
        <v>5731</v>
      </c>
      <c r="G111" s="5" t="n">
        <v>5731</v>
      </c>
    </row>
    <row r="112" spans="1:8">
      <c r="A112" s="4" t="s">
        <v>729</v>
      </c>
    </row>
    <row r="113" spans="1:8">
      <c r="A113" s="3" t="s">
        <v>577</v>
      </c>
    </row>
    <row r="114" spans="1:8">
      <c r="A114" s="4" t="s">
        <v>699</v>
      </c>
      <c r="C114" s="5" t="n">
        <v>16874</v>
      </c>
      <c r="F114" s="5" t="n">
        <v>17471</v>
      </c>
      <c r="G114" s="5" t="n">
        <v>17471</v>
      </c>
    </row>
    <row r="115" spans="1:8">
      <c r="A115" s="4" t="s">
        <v>700</v>
      </c>
      <c r="C115" s="5" t="n">
        <v>458</v>
      </c>
      <c r="F115" s="5" t="n">
        <v>720</v>
      </c>
      <c r="G115" s="5" t="n">
        <v>720</v>
      </c>
    </row>
    <row r="116" spans="1:8">
      <c r="A116" s="4" t="s">
        <v>701</v>
      </c>
      <c r="C116" s="5" t="n">
        <v>16416</v>
      </c>
      <c r="F116" s="5" t="n">
        <v>16751</v>
      </c>
      <c r="G116" s="5" t="n">
        <v>16751</v>
      </c>
    </row>
    <row r="117" spans="1:8">
      <c r="A117" s="4" t="s">
        <v>730</v>
      </c>
    </row>
    <row r="118" spans="1:8">
      <c r="A118" s="3" t="s">
        <v>577</v>
      </c>
    </row>
    <row r="119" spans="1:8">
      <c r="A119" s="4" t="s">
        <v>699</v>
      </c>
      <c r="C119" s="5" t="n">
        <v>5067</v>
      </c>
      <c r="F119" s="5" t="n">
        <v>5141</v>
      </c>
      <c r="G119" s="5" t="n">
        <v>5141</v>
      </c>
    </row>
    <row r="120" spans="1:8">
      <c r="A120" s="4" t="s">
        <v>700</v>
      </c>
      <c r="C120" s="5" t="n">
        <v>1155</v>
      </c>
      <c r="F120" s="5" t="n">
        <v>1263</v>
      </c>
      <c r="G120" s="5" t="n">
        <v>1263</v>
      </c>
    </row>
    <row r="121" spans="1:8">
      <c r="A121" s="4" t="s">
        <v>701</v>
      </c>
      <c r="C121" s="5" t="n">
        <v>3912</v>
      </c>
      <c r="F121" s="5" t="n">
        <v>3878</v>
      </c>
      <c r="G121" s="5" t="n">
        <v>3878</v>
      </c>
    </row>
    <row r="122" spans="1:8">
      <c r="A122" s="4" t="s">
        <v>731</v>
      </c>
    </row>
    <row r="123" spans="1:8">
      <c r="A123" s="3" t="s">
        <v>577</v>
      </c>
    </row>
    <row r="124" spans="1:8">
      <c r="A124" s="4" t="s">
        <v>699</v>
      </c>
      <c r="C124" s="5" t="n">
        <v>1190</v>
      </c>
      <c r="F124" s="5" t="n">
        <v>1228</v>
      </c>
      <c r="G124" s="5" t="n">
        <v>1228</v>
      </c>
    </row>
    <row r="125" spans="1:8">
      <c r="A125" s="4" t="s">
        <v>700</v>
      </c>
      <c r="C125" s="5" t="n">
        <v>474</v>
      </c>
      <c r="F125" s="5" t="n">
        <v>574</v>
      </c>
      <c r="G125" s="5" t="n">
        <v>574</v>
      </c>
    </row>
    <row r="126" spans="1:8">
      <c r="A126" s="4" t="s">
        <v>701</v>
      </c>
      <c r="C126" s="5" t="n">
        <v>716</v>
      </c>
      <c r="F126" s="5" t="n">
        <v>654</v>
      </c>
      <c r="G126" s="5" t="n">
        <v>654</v>
      </c>
    </row>
    <row r="127" spans="1:8">
      <c r="A127" s="4" t="s">
        <v>732</v>
      </c>
    </row>
    <row r="128" spans="1:8">
      <c r="A128" s="3" t="s">
        <v>577</v>
      </c>
    </row>
    <row r="129" spans="1:8">
      <c r="A129" s="4" t="s">
        <v>699</v>
      </c>
      <c r="C129" s="5" t="n">
        <v>6711</v>
      </c>
      <c r="F129" s="5" t="n">
        <v>9708</v>
      </c>
      <c r="G129" s="5" t="n">
        <v>9708</v>
      </c>
    </row>
    <row r="130" spans="1:8">
      <c r="A130" s="4" t="s">
        <v>700</v>
      </c>
      <c r="C130" s="5" t="n">
        <v>251</v>
      </c>
      <c r="F130" s="5" t="n">
        <v>389</v>
      </c>
      <c r="G130" s="5" t="n">
        <v>389</v>
      </c>
    </row>
    <row r="131" spans="1:8">
      <c r="A131" s="4" t="s">
        <v>701</v>
      </c>
      <c r="C131" s="5" t="n">
        <v>6460</v>
      </c>
      <c r="F131" s="5" t="n">
        <v>9319</v>
      </c>
      <c r="G131" s="5" t="n">
        <v>9319</v>
      </c>
    </row>
    <row r="132" spans="1:8">
      <c r="A132" s="4" t="s">
        <v>733</v>
      </c>
    </row>
    <row r="133" spans="1:8">
      <c r="A133" s="3" t="s">
        <v>577</v>
      </c>
    </row>
    <row r="134" spans="1:8">
      <c r="A134" s="4" t="s">
        <v>699</v>
      </c>
      <c r="C134" s="5" t="n">
        <v>1600</v>
      </c>
      <c r="F134" s="5" t="n">
        <v>1594</v>
      </c>
      <c r="G134" s="5" t="n">
        <v>1594</v>
      </c>
    </row>
    <row r="135" spans="1:8">
      <c r="A135" s="4" t="s">
        <v>700</v>
      </c>
      <c r="C135" s="5" t="n">
        <v>443</v>
      </c>
      <c r="F135" s="5" t="n">
        <v>472</v>
      </c>
      <c r="G135" s="5" t="n">
        <v>472</v>
      </c>
    </row>
    <row r="136" spans="1:8">
      <c r="A136" s="4" t="s">
        <v>701</v>
      </c>
      <c r="C136" s="5" t="n">
        <v>1157</v>
      </c>
      <c r="F136" s="5" t="n">
        <v>1122</v>
      </c>
      <c r="G136" s="5" t="n">
        <v>1122</v>
      </c>
    </row>
    <row r="137" spans="1:8">
      <c r="A137" s="4" t="s">
        <v>734</v>
      </c>
    </row>
    <row r="138" spans="1:8">
      <c r="A138" s="3" t="s">
        <v>577</v>
      </c>
    </row>
    <row r="139" spans="1:8">
      <c r="A139" s="4" t="s">
        <v>699</v>
      </c>
      <c r="C139" s="5" t="n">
        <v>2322</v>
      </c>
      <c r="F139" s="5" t="n">
        <v>2257</v>
      </c>
      <c r="G139" s="5" t="n">
        <v>2257</v>
      </c>
    </row>
    <row r="140" spans="1:8">
      <c r="A140" s="4" t="s">
        <v>700</v>
      </c>
      <c r="C140" s="5" t="n">
        <v>951</v>
      </c>
      <c r="F140" s="5" t="n">
        <v>969</v>
      </c>
      <c r="G140" s="5" t="n">
        <v>969</v>
      </c>
    </row>
    <row r="141" spans="1:8">
      <c r="A141" s="4" t="s">
        <v>701</v>
      </c>
      <c r="C141" s="5" t="n">
        <v>1371</v>
      </c>
      <c r="F141" s="5" t="n">
        <v>1288</v>
      </c>
      <c r="G141" s="5" t="n">
        <v>1288</v>
      </c>
    </row>
    <row r="142" spans="1:8">
      <c r="A142" s="4" t="s">
        <v>735</v>
      </c>
    </row>
    <row r="143" spans="1:8">
      <c r="A143" s="3" t="s">
        <v>577</v>
      </c>
    </row>
    <row r="144" spans="1:8">
      <c r="A144" s="4" t="s">
        <v>699</v>
      </c>
      <c r="C144" s="5" t="n">
        <v>2180</v>
      </c>
      <c r="F144" s="5" t="n">
        <v>2090</v>
      </c>
      <c r="G144" s="5" t="n">
        <v>2090</v>
      </c>
    </row>
    <row r="145" spans="1:8">
      <c r="A145" s="4" t="s">
        <v>700</v>
      </c>
      <c r="C145" s="5" t="n">
        <v>1251</v>
      </c>
      <c r="F145" s="5" t="n">
        <v>1208</v>
      </c>
      <c r="G145" s="5" t="n">
        <v>1208</v>
      </c>
    </row>
    <row r="146" spans="1:8">
      <c r="A146" s="4" t="s">
        <v>701</v>
      </c>
      <c r="C146" s="5" t="n">
        <v>929</v>
      </c>
      <c r="F146" s="5" t="n">
        <v>882</v>
      </c>
      <c r="G146" s="5" t="n">
        <v>882</v>
      </c>
    </row>
    <row r="147" spans="1:8">
      <c r="A147" s="4" t="s">
        <v>736</v>
      </c>
    </row>
    <row r="148" spans="1:8">
      <c r="A148" s="3" t="s">
        <v>577</v>
      </c>
    </row>
    <row r="149" spans="1:8">
      <c r="A149" s="4" t="s">
        <v>699</v>
      </c>
      <c r="C149" s="5" t="n">
        <v>1753</v>
      </c>
      <c r="F149" s="5" t="n">
        <v>2597</v>
      </c>
      <c r="G149" s="5" t="n">
        <v>2597</v>
      </c>
    </row>
    <row r="150" spans="1:8">
      <c r="A150" s="4" t="s">
        <v>700</v>
      </c>
      <c r="C150" s="5" t="n">
        <v>74</v>
      </c>
      <c r="F150" s="5" t="n">
        <v>114</v>
      </c>
      <c r="G150" s="5" t="n">
        <v>114</v>
      </c>
    </row>
    <row r="151" spans="1:8">
      <c r="A151" s="4" t="s">
        <v>701</v>
      </c>
      <c r="C151" s="5" t="n">
        <v>1679</v>
      </c>
      <c r="F151" s="5" t="n">
        <v>2483</v>
      </c>
      <c r="G151" s="5" t="n">
        <v>2483</v>
      </c>
    </row>
    <row r="152" spans="1:8">
      <c r="A152" s="4" t="s">
        <v>737</v>
      </c>
    </row>
    <row r="153" spans="1:8">
      <c r="A153" s="3" t="s">
        <v>577</v>
      </c>
    </row>
    <row r="154" spans="1:8">
      <c r="A154" s="4" t="s">
        <v>699</v>
      </c>
      <c r="C154" s="5" t="n">
        <v>1212</v>
      </c>
      <c r="F154" s="5" t="n">
        <v>302</v>
      </c>
      <c r="G154" s="5" t="n">
        <v>302</v>
      </c>
    </row>
    <row r="155" spans="1:8">
      <c r="A155" s="4" t="s">
        <v>700</v>
      </c>
      <c r="C155" s="5" t="n">
        <v>91</v>
      </c>
      <c r="F155" s="5" t="n">
        <v>42</v>
      </c>
      <c r="G155" s="5" t="n">
        <v>42</v>
      </c>
    </row>
    <row r="156" spans="1:8">
      <c r="A156" s="4" t="s">
        <v>701</v>
      </c>
      <c r="C156" s="5" t="n">
        <v>1121</v>
      </c>
      <c r="F156" s="5" t="n">
        <v>260</v>
      </c>
      <c r="G156" s="5" t="n">
        <v>260</v>
      </c>
    </row>
    <row r="157" spans="1:8">
      <c r="A157" s="4" t="s">
        <v>738</v>
      </c>
    </row>
    <row r="158" spans="1:8">
      <c r="A158" s="3" t="s">
        <v>577</v>
      </c>
    </row>
    <row r="159" spans="1:8">
      <c r="A159" s="4" t="s">
        <v>699</v>
      </c>
      <c r="C159" s="5" t="n">
        <v>2932</v>
      </c>
      <c r="F159" s="5" t="n">
        <v>4094</v>
      </c>
      <c r="G159" s="5" t="n">
        <v>4094</v>
      </c>
    </row>
    <row r="160" spans="1:8">
      <c r="A160" s="4" t="s">
        <v>700</v>
      </c>
      <c r="C160" s="5" t="n">
        <v>132</v>
      </c>
      <c r="F160" s="5" t="n">
        <v>206</v>
      </c>
      <c r="G160" s="5" t="n">
        <v>206</v>
      </c>
    </row>
    <row r="161" spans="1:8">
      <c r="A161" s="4" t="s">
        <v>701</v>
      </c>
      <c r="C161" s="5" t="n">
        <v>2800</v>
      </c>
      <c r="F161" s="5" t="n">
        <v>3888</v>
      </c>
      <c r="G161" s="5" t="n">
        <v>3888</v>
      </c>
    </row>
    <row r="162" spans="1:8">
      <c r="A162" s="4" t="s">
        <v>739</v>
      </c>
    </row>
    <row r="163" spans="1:8">
      <c r="A163" s="3" t="s">
        <v>577</v>
      </c>
    </row>
    <row r="164" spans="1:8">
      <c r="A164" s="4" t="s">
        <v>699</v>
      </c>
      <c r="C164" s="5" t="n">
        <v>1978</v>
      </c>
      <c r="F164" s="5" t="n">
        <v>2050</v>
      </c>
      <c r="G164" s="5" t="n">
        <v>2050</v>
      </c>
    </row>
    <row r="165" spans="1:8">
      <c r="A165" s="4" t="s">
        <v>700</v>
      </c>
      <c r="C165" s="5" t="n">
        <v>388</v>
      </c>
      <c r="F165" s="5" t="n">
        <v>436</v>
      </c>
      <c r="G165" s="5" t="n">
        <v>436</v>
      </c>
    </row>
    <row r="166" spans="1:8">
      <c r="A166" s="4" t="s">
        <v>701</v>
      </c>
      <c r="C166" s="5" t="n">
        <v>1590</v>
      </c>
      <c r="F166" s="5" t="n">
        <v>1614</v>
      </c>
      <c r="G166" s="5" t="n">
        <v>1614</v>
      </c>
    </row>
    <row r="167" spans="1:8">
      <c r="A167" s="4" t="s">
        <v>740</v>
      </c>
    </row>
    <row r="168" spans="1:8">
      <c r="A168" s="3" t="s">
        <v>577</v>
      </c>
    </row>
    <row r="169" spans="1:8">
      <c r="A169" s="4" t="s">
        <v>699</v>
      </c>
      <c r="C169" s="5" t="n">
        <v>2884</v>
      </c>
      <c r="F169" s="5" t="n">
        <v>3244</v>
      </c>
      <c r="G169" s="5" t="n">
        <v>3244</v>
      </c>
    </row>
    <row r="170" spans="1:8">
      <c r="A170" s="4" t="s">
        <v>700</v>
      </c>
      <c r="C170" s="5" t="n">
        <v>75</v>
      </c>
      <c r="F170" s="5" t="n">
        <v>125</v>
      </c>
      <c r="G170" s="5" t="n">
        <v>125</v>
      </c>
    </row>
    <row r="171" spans="1:8">
      <c r="A171" s="4" t="s">
        <v>701</v>
      </c>
      <c r="C171" s="5" t="n">
        <v>2809</v>
      </c>
      <c r="F171" s="5" t="n">
        <v>3119</v>
      </c>
      <c r="G171" s="5" t="n">
        <v>3119</v>
      </c>
    </row>
    <row r="172" spans="1:8">
      <c r="A172" s="4" t="s">
        <v>741</v>
      </c>
    </row>
    <row r="173" spans="1:8">
      <c r="A173" s="3" t="s">
        <v>577</v>
      </c>
    </row>
    <row r="174" spans="1:8">
      <c r="A174" s="4" t="s">
        <v>699</v>
      </c>
      <c r="C174" s="5" t="n">
        <v>1217</v>
      </c>
      <c r="F174" s="5" t="n">
        <v>1245</v>
      </c>
      <c r="G174" s="5" t="n">
        <v>1245</v>
      </c>
    </row>
    <row r="175" spans="1:8">
      <c r="A175" s="4" t="s">
        <v>700</v>
      </c>
      <c r="C175" s="5" t="n">
        <v>324</v>
      </c>
      <c r="F175" s="5" t="n">
        <v>355</v>
      </c>
      <c r="G175" s="5" t="n">
        <v>355</v>
      </c>
    </row>
    <row r="176" spans="1:8">
      <c r="A176" s="4" t="s">
        <v>701</v>
      </c>
      <c r="C176" s="5" t="n">
        <v>893</v>
      </c>
      <c r="F176" s="5" t="n">
        <v>890</v>
      </c>
      <c r="G176" s="5" t="n">
        <v>890</v>
      </c>
    </row>
    <row r="177" spans="1:8">
      <c r="A177" s="4" t="s">
        <v>742</v>
      </c>
    </row>
    <row r="178" spans="1:8">
      <c r="A178" s="3" t="s">
        <v>577</v>
      </c>
    </row>
    <row r="179" spans="1:8">
      <c r="A179" s="4" t="s">
        <v>699</v>
      </c>
      <c r="C179" s="5" t="n">
        <v>8657</v>
      </c>
      <c r="F179" s="5" t="n">
        <v>8474</v>
      </c>
      <c r="G179" s="5" t="n">
        <v>8474</v>
      </c>
    </row>
    <row r="180" spans="1:8">
      <c r="A180" s="4" t="s">
        <v>700</v>
      </c>
      <c r="C180" s="5" t="n">
        <v>2841</v>
      </c>
      <c r="F180" s="5" t="n">
        <v>2907</v>
      </c>
      <c r="G180" s="5" t="n">
        <v>2907</v>
      </c>
    </row>
    <row r="181" spans="1:8">
      <c r="A181" s="4" t="s">
        <v>701</v>
      </c>
      <c r="C181" s="5" t="n">
        <v>5816</v>
      </c>
      <c r="F181" s="5" t="n">
        <v>5567</v>
      </c>
      <c r="G181" s="5" t="n">
        <v>5567</v>
      </c>
    </row>
    <row r="182" spans="1:8">
      <c r="A182" s="4" t="s">
        <v>743</v>
      </c>
    </row>
    <row r="183" spans="1:8">
      <c r="A183" s="3" t="s">
        <v>577</v>
      </c>
    </row>
    <row r="184" spans="1:8">
      <c r="A184" s="4" t="s">
        <v>699</v>
      </c>
      <c r="C184" s="5" t="n">
        <v>12527</v>
      </c>
      <c r="F184" s="5" t="n">
        <v>17046</v>
      </c>
      <c r="G184" s="5" t="n">
        <v>17046</v>
      </c>
    </row>
    <row r="185" spans="1:8">
      <c r="A185" s="4" t="s">
        <v>700</v>
      </c>
      <c r="C185" s="5" t="n">
        <v>458</v>
      </c>
      <c r="F185" s="5" t="n">
        <v>720</v>
      </c>
      <c r="G185" s="5" t="n">
        <v>720</v>
      </c>
    </row>
    <row r="186" spans="1:8">
      <c r="A186" s="4" t="s">
        <v>701</v>
      </c>
      <c r="C186" s="5" t="n">
        <v>12069</v>
      </c>
      <c r="F186" s="5" t="n">
        <v>16326</v>
      </c>
      <c r="G186" s="5" t="n">
        <v>16326</v>
      </c>
    </row>
    <row r="187" spans="1:8">
      <c r="A187" s="4" t="s">
        <v>744</v>
      </c>
    </row>
    <row r="188" spans="1:8">
      <c r="A188" s="3" t="s">
        <v>577</v>
      </c>
    </row>
    <row r="189" spans="1:8">
      <c r="A189" s="4" t="s">
        <v>699</v>
      </c>
      <c r="C189" s="5" t="n">
        <v>4795</v>
      </c>
      <c r="F189" s="5" t="n">
        <v>4889</v>
      </c>
      <c r="G189" s="5" t="n">
        <v>4889</v>
      </c>
    </row>
    <row r="190" spans="1:8">
      <c r="A190" s="4" t="s">
        <v>700</v>
      </c>
      <c r="C190" s="5" t="n">
        <v>1155</v>
      </c>
      <c r="F190" s="5" t="n">
        <v>1263</v>
      </c>
      <c r="G190" s="5" t="n">
        <v>1263</v>
      </c>
    </row>
    <row r="191" spans="1:8">
      <c r="A191" s="4" t="s">
        <v>701</v>
      </c>
      <c r="C191" s="5" t="n">
        <v>3640</v>
      </c>
      <c r="F191" s="5" t="n">
        <v>3626</v>
      </c>
      <c r="G191" s="5" t="n">
        <v>3626</v>
      </c>
    </row>
    <row r="192" spans="1:8">
      <c r="A192" s="4" t="s">
        <v>745</v>
      </c>
    </row>
    <row r="193" spans="1:8">
      <c r="A193" s="3" t="s">
        <v>577</v>
      </c>
    </row>
    <row r="194" spans="1:8">
      <c r="A194" s="4" t="s">
        <v>700</v>
      </c>
      <c r="C194" s="5" t="n">
        <v>0</v>
      </c>
      <c r="F194" s="5" t="n">
        <v>0</v>
      </c>
      <c r="G194" s="5" t="n">
        <v>0</v>
      </c>
    </row>
    <row r="195" spans="1:8">
      <c r="A195" s="4" t="s">
        <v>746</v>
      </c>
    </row>
    <row r="196" spans="1:8">
      <c r="A196" s="3" t="s">
        <v>577</v>
      </c>
    </row>
    <row r="197" spans="1:8">
      <c r="A197" s="4" t="s">
        <v>699</v>
      </c>
      <c r="C197" s="5" t="n">
        <v>846</v>
      </c>
      <c r="F197" s="5" t="n">
        <v>164</v>
      </c>
      <c r="G197" s="5" t="n">
        <v>164</v>
      </c>
    </row>
    <row r="198" spans="1:8">
      <c r="A198" s="4" t="s">
        <v>700</v>
      </c>
      <c r="C198" s="5" t="n">
        <v>0</v>
      </c>
      <c r="F198" s="5" t="n">
        <v>0</v>
      </c>
      <c r="G198" s="5" t="n">
        <v>0</v>
      </c>
    </row>
    <row r="199" spans="1:8">
      <c r="A199" s="4" t="s">
        <v>701</v>
      </c>
      <c r="C199" s="5" t="n">
        <v>846</v>
      </c>
      <c r="F199" s="5" t="n">
        <v>164</v>
      </c>
      <c r="G199" s="5" t="n">
        <v>164</v>
      </c>
    </row>
    <row r="200" spans="1:8">
      <c r="A200" s="4" t="s">
        <v>747</v>
      </c>
    </row>
    <row r="201" spans="1:8">
      <c r="A201" s="3" t="s">
        <v>577</v>
      </c>
    </row>
    <row r="202" spans="1:8">
      <c r="A202" s="4" t="s">
        <v>699</v>
      </c>
      <c r="C202" s="5" t="n">
        <v>4347</v>
      </c>
      <c r="F202" s="5" t="n">
        <v>425</v>
      </c>
      <c r="G202" s="5" t="n">
        <v>425</v>
      </c>
    </row>
    <row r="203" spans="1:8">
      <c r="A203" s="4" t="s">
        <v>700</v>
      </c>
      <c r="C203" s="5" t="n">
        <v>0</v>
      </c>
      <c r="F203" s="5" t="n">
        <v>0</v>
      </c>
      <c r="G203" s="5" t="n">
        <v>0</v>
      </c>
    </row>
    <row r="204" spans="1:8">
      <c r="A204" s="4" t="s">
        <v>701</v>
      </c>
      <c r="C204" s="5" t="n">
        <v>4347</v>
      </c>
      <c r="F204" s="5" t="n">
        <v>425</v>
      </c>
      <c r="G204" s="5" t="n">
        <v>425</v>
      </c>
    </row>
    <row r="205" spans="1:8">
      <c r="A205" s="4" t="s">
        <v>748</v>
      </c>
    </row>
    <row r="206" spans="1:8">
      <c r="A206" s="3" t="s">
        <v>577</v>
      </c>
    </row>
    <row r="207" spans="1:8">
      <c r="A207" s="4" t="s">
        <v>699</v>
      </c>
      <c r="C207" s="5" t="n">
        <v>272</v>
      </c>
      <c r="F207" s="5" t="n">
        <v>252</v>
      </c>
      <c r="G207" s="5" t="n">
        <v>252</v>
      </c>
    </row>
    <row r="208" spans="1:8">
      <c r="A208" s="4" t="s">
        <v>701</v>
      </c>
      <c r="C208" s="5" t="n">
        <v>272</v>
      </c>
      <c r="F208" s="5" t="n">
        <v>252</v>
      </c>
      <c r="G208" s="5" t="n">
        <v>252</v>
      </c>
    </row>
    <row r="209" spans="1:8">
      <c r="A209" s="4" t="s">
        <v>749</v>
      </c>
    </row>
    <row r="210" spans="1:8">
      <c r="A210" s="3" t="s">
        <v>577</v>
      </c>
    </row>
    <row r="211" spans="1:8">
      <c r="A211" s="4" t="s">
        <v>699</v>
      </c>
      <c r="C211" s="5" t="n">
        <v>6308</v>
      </c>
      <c r="F211" s="5" t="n">
        <v>6438</v>
      </c>
      <c r="G211" s="5" t="n">
        <v>6438</v>
      </c>
    </row>
    <row r="212" spans="1:8">
      <c r="A212" s="4" t="s">
        <v>700</v>
      </c>
      <c r="C212" s="5" t="n">
        <v>433</v>
      </c>
      <c r="F212" s="5" t="n">
        <v>518</v>
      </c>
      <c r="G212" s="5" t="n">
        <v>518</v>
      </c>
    </row>
    <row r="213" spans="1:8">
      <c r="A213" s="4" t="s">
        <v>701</v>
      </c>
      <c r="C213" s="5" t="n">
        <v>5875</v>
      </c>
      <c r="F213" s="5" t="n">
        <v>5920</v>
      </c>
      <c r="G213" s="5" t="n">
        <v>5920</v>
      </c>
    </row>
    <row r="214" spans="1:8">
      <c r="A214" s="4" t="s">
        <v>750</v>
      </c>
    </row>
    <row r="215" spans="1:8">
      <c r="A215" s="3" t="s">
        <v>577</v>
      </c>
    </row>
    <row r="216" spans="1:8">
      <c r="A216" s="4" t="s">
        <v>699</v>
      </c>
      <c r="C216" s="5" t="n">
        <v>3172</v>
      </c>
      <c r="F216" s="5" t="n">
        <v>2988</v>
      </c>
      <c r="G216" s="5" t="n">
        <v>2988</v>
      </c>
    </row>
    <row r="217" spans="1:8">
      <c r="A217" s="4" t="s">
        <v>700</v>
      </c>
      <c r="C217" s="5" t="n">
        <v>301</v>
      </c>
      <c r="F217" s="5" t="n">
        <v>340</v>
      </c>
      <c r="G217" s="5" t="n">
        <v>340</v>
      </c>
    </row>
    <row r="218" spans="1:8">
      <c r="A218" s="4" t="s">
        <v>701</v>
      </c>
      <c r="C218" s="5" t="n">
        <v>2871</v>
      </c>
      <c r="F218" s="5" t="n">
        <v>2648</v>
      </c>
      <c r="G218" s="5" t="n">
        <v>2648</v>
      </c>
    </row>
    <row r="219" spans="1:8">
      <c r="A219" s="4" t="s">
        <v>751</v>
      </c>
    </row>
    <row r="220" spans="1:8">
      <c r="A220" s="3" t="s">
        <v>577</v>
      </c>
    </row>
    <row r="221" spans="1:8">
      <c r="A221" s="4" t="s">
        <v>699</v>
      </c>
      <c r="C221" s="5" t="n">
        <v>506</v>
      </c>
      <c r="F221" s="5" t="n">
        <v>486</v>
      </c>
      <c r="G221" s="5" t="n">
        <v>486</v>
      </c>
    </row>
    <row r="222" spans="1:8">
      <c r="A222" s="4" t="s">
        <v>700</v>
      </c>
      <c r="C222" s="5" t="n">
        <v>41</v>
      </c>
      <c r="F222" s="5" t="n">
        <v>54</v>
      </c>
      <c r="G222" s="5" t="n">
        <v>54</v>
      </c>
    </row>
    <row r="223" spans="1:8">
      <c r="A223" s="4" t="s">
        <v>701</v>
      </c>
      <c r="C223" s="5" t="n">
        <v>465</v>
      </c>
      <c r="F223" s="5" t="n">
        <v>432</v>
      </c>
      <c r="G223" s="5" t="n">
        <v>432</v>
      </c>
    </row>
    <row r="224" spans="1:8">
      <c r="A224" s="4" t="s">
        <v>752</v>
      </c>
    </row>
    <row r="225" spans="1:8">
      <c r="A225" s="3" t="s">
        <v>577</v>
      </c>
    </row>
    <row r="226" spans="1:8">
      <c r="A226" s="4" t="s">
        <v>699</v>
      </c>
      <c r="C226" s="5" t="n">
        <v>640</v>
      </c>
      <c r="F226" s="5" t="n">
        <v>643</v>
      </c>
      <c r="G226" s="5" t="n">
        <v>643</v>
      </c>
    </row>
    <row r="227" spans="1:8">
      <c r="A227" s="4" t="s">
        <v>700</v>
      </c>
      <c r="C227" s="5" t="n">
        <v>91</v>
      </c>
      <c r="F227" s="5" t="n">
        <v>124</v>
      </c>
      <c r="G227" s="5" t="n">
        <v>124</v>
      </c>
    </row>
    <row r="228" spans="1:8">
      <c r="A228" s="4" t="s">
        <v>701</v>
      </c>
      <c r="C228" s="5" t="n">
        <v>549</v>
      </c>
      <c r="F228" s="5" t="n">
        <v>519</v>
      </c>
      <c r="G228" s="5" t="n">
        <v>519</v>
      </c>
    </row>
    <row r="229" spans="1:8">
      <c r="A229" s="4" t="s">
        <v>753</v>
      </c>
    </row>
    <row r="230" spans="1:8">
      <c r="A230" s="3" t="s">
        <v>577</v>
      </c>
    </row>
    <row r="231" spans="1:8">
      <c r="A231" s="4" t="s">
        <v>699</v>
      </c>
      <c r="C231" s="5" t="n">
        <v>4318</v>
      </c>
      <c r="F231" s="5" t="n">
        <v>4117</v>
      </c>
      <c r="G231" s="5" t="n">
        <v>4117</v>
      </c>
    </row>
    <row r="232" spans="1:8">
      <c r="A232" s="4" t="s">
        <v>700</v>
      </c>
      <c r="C232" s="5" t="n">
        <v>433</v>
      </c>
      <c r="F232" s="5" t="n">
        <v>518</v>
      </c>
      <c r="G232" s="5" t="n">
        <v>518</v>
      </c>
    </row>
    <row r="233" spans="1:8">
      <c r="A233" s="4" t="s">
        <v>701</v>
      </c>
      <c r="C233" s="5" t="n">
        <v>3885</v>
      </c>
      <c r="F233" s="5" t="n">
        <v>3599</v>
      </c>
      <c r="G233" s="5" t="n">
        <v>3599</v>
      </c>
    </row>
    <row r="234" spans="1:8">
      <c r="A234" s="4" t="s">
        <v>754</v>
      </c>
    </row>
    <row r="235" spans="1:8">
      <c r="A235" s="3" t="s">
        <v>577</v>
      </c>
    </row>
    <row r="236" spans="1:8">
      <c r="A236" s="4" t="s">
        <v>699</v>
      </c>
      <c r="C236" s="5" t="n">
        <v>1990</v>
      </c>
      <c r="F236" s="5" t="n">
        <v>2321</v>
      </c>
      <c r="G236" s="5" t="n">
        <v>2321</v>
      </c>
    </row>
    <row r="237" spans="1:8">
      <c r="A237" s="4" t="s">
        <v>700</v>
      </c>
      <c r="C237" s="5" t="n">
        <v>0</v>
      </c>
      <c r="F237" s="5" t="n">
        <v>0</v>
      </c>
      <c r="G237" s="5" t="n">
        <v>0</v>
      </c>
    </row>
    <row r="238" spans="1:8">
      <c r="A238" s="4" t="s">
        <v>701</v>
      </c>
      <c r="C238" s="5" t="n">
        <v>1990</v>
      </c>
      <c r="F238" s="5" t="n">
        <v>2321</v>
      </c>
      <c r="G238" s="5" t="n">
        <v>2321</v>
      </c>
    </row>
    <row r="239" spans="1:8">
      <c r="A239" s="4" t="s">
        <v>755</v>
      </c>
    </row>
    <row r="240" spans="1:8">
      <c r="A240" s="3" t="s">
        <v>577</v>
      </c>
    </row>
    <row r="241" spans="1:8">
      <c r="A241" s="4" t="s">
        <v>699</v>
      </c>
      <c r="C241" s="5" t="n">
        <v>15702</v>
      </c>
      <c r="F241" s="5" t="n">
        <v>14142</v>
      </c>
      <c r="G241" s="5" t="n">
        <v>14142</v>
      </c>
    </row>
    <row r="242" spans="1:8">
      <c r="A242" s="4" t="s">
        <v>700</v>
      </c>
      <c r="C242" s="5" t="n">
        <v>1976</v>
      </c>
      <c r="F242" s="5" t="n">
        <v>2167</v>
      </c>
      <c r="G242" s="5" t="n">
        <v>2167</v>
      </c>
    </row>
    <row r="243" spans="1:8">
      <c r="A243" s="4" t="s">
        <v>701</v>
      </c>
      <c r="C243" s="5" t="n">
        <v>13726</v>
      </c>
      <c r="F243" s="5" t="n">
        <v>11975</v>
      </c>
      <c r="G243" s="5" t="n">
        <v>11975</v>
      </c>
    </row>
    <row r="244" spans="1:8">
      <c r="A244" s="4" t="s">
        <v>756</v>
      </c>
    </row>
    <row r="245" spans="1:8">
      <c r="A245" s="3" t="s">
        <v>577</v>
      </c>
    </row>
    <row r="246" spans="1:8">
      <c r="A246" s="4" t="s">
        <v>699</v>
      </c>
      <c r="C246" s="5" t="n">
        <v>14461</v>
      </c>
      <c r="F246" s="5" t="n">
        <v>13948</v>
      </c>
      <c r="G246" s="5" t="n">
        <v>13948</v>
      </c>
    </row>
    <row r="247" spans="1:8">
      <c r="A247" s="4" t="s">
        <v>700</v>
      </c>
      <c r="C247" s="5" t="n">
        <v>1943</v>
      </c>
      <c r="F247" s="5" t="n">
        <v>2163</v>
      </c>
      <c r="G247" s="5" t="n">
        <v>2163</v>
      </c>
    </row>
    <row r="248" spans="1:8">
      <c r="A248" s="4" t="s">
        <v>701</v>
      </c>
      <c r="C248" s="5" t="n">
        <v>12518</v>
      </c>
      <c r="F248" s="5" t="n">
        <v>11785</v>
      </c>
      <c r="G248" s="5" t="n">
        <v>11785</v>
      </c>
    </row>
    <row r="249" spans="1:8">
      <c r="A249" s="4" t="s">
        <v>757</v>
      </c>
    </row>
    <row r="250" spans="1:8">
      <c r="A250" s="3" t="s">
        <v>577</v>
      </c>
    </row>
    <row r="251" spans="1:8">
      <c r="A251" s="4" t="s">
        <v>699</v>
      </c>
      <c r="C251" s="5" t="n">
        <v>1241</v>
      </c>
      <c r="F251" s="5" t="n">
        <v>194</v>
      </c>
      <c r="G251" s="5" t="n">
        <v>194</v>
      </c>
    </row>
    <row r="252" spans="1:8">
      <c r="A252" s="4" t="s">
        <v>700</v>
      </c>
      <c r="C252" s="5" t="n">
        <v>33</v>
      </c>
      <c r="F252" s="5" t="n">
        <v>4</v>
      </c>
      <c r="G252" s="5" t="n">
        <v>4</v>
      </c>
    </row>
    <row r="253" spans="1:8">
      <c r="A253" s="4" t="s">
        <v>701</v>
      </c>
      <c r="C253" s="5" t="n">
        <v>1208</v>
      </c>
      <c r="F253" s="5" t="n">
        <v>190</v>
      </c>
      <c r="G253" s="5" t="n">
        <v>190</v>
      </c>
    </row>
    <row r="254" spans="1:8">
      <c r="A254" s="4" t="s">
        <v>758</v>
      </c>
    </row>
    <row r="255" spans="1:8">
      <c r="A255" s="3" t="s">
        <v>577</v>
      </c>
    </row>
    <row r="256" spans="1:8">
      <c r="A256" s="4" t="s">
        <v>699</v>
      </c>
      <c r="C256" s="5" t="n">
        <v>9780</v>
      </c>
      <c r="F256" s="5" t="n">
        <v>9378</v>
      </c>
      <c r="G256" s="5" t="n">
        <v>9378</v>
      </c>
    </row>
    <row r="257" spans="1:8">
      <c r="A257" s="4" t="s">
        <v>700</v>
      </c>
      <c r="C257" s="5" t="n">
        <v>1271</v>
      </c>
      <c r="F257" s="5" t="n">
        <v>1403</v>
      </c>
      <c r="G257" s="5" t="n">
        <v>1403</v>
      </c>
    </row>
    <row r="258" spans="1:8">
      <c r="A258" s="4" t="s">
        <v>701</v>
      </c>
      <c r="C258" s="5" t="n">
        <v>8509</v>
      </c>
      <c r="F258" s="5" t="n">
        <v>7975</v>
      </c>
      <c r="G258" s="5" t="n">
        <v>7975</v>
      </c>
    </row>
    <row r="259" spans="1:8">
      <c r="A259" s="4" t="s">
        <v>759</v>
      </c>
    </row>
    <row r="260" spans="1:8">
      <c r="A260" s="3" t="s">
        <v>577</v>
      </c>
    </row>
    <row r="261" spans="1:8">
      <c r="A261" s="4" t="s">
        <v>699</v>
      </c>
      <c r="C261" s="5" t="n">
        <v>762</v>
      </c>
      <c r="F261" s="5" t="n">
        <v>138</v>
      </c>
      <c r="G261" s="5" t="n">
        <v>138</v>
      </c>
    </row>
    <row r="262" spans="1:8">
      <c r="A262" s="4" t="s">
        <v>700</v>
      </c>
      <c r="C262" s="5" t="n">
        <v>22</v>
      </c>
      <c r="F262" s="5" t="n">
        <v>2</v>
      </c>
      <c r="G262" s="5" t="n">
        <v>2</v>
      </c>
    </row>
    <row r="263" spans="1:8">
      <c r="A263" s="4" t="s">
        <v>701</v>
      </c>
      <c r="C263" s="5" t="n">
        <v>740</v>
      </c>
      <c r="F263" s="5" t="n">
        <v>136</v>
      </c>
      <c r="G263" s="5" t="n">
        <v>136</v>
      </c>
    </row>
    <row r="264" spans="1:8">
      <c r="A264" s="4" t="s">
        <v>760</v>
      </c>
    </row>
    <row r="265" spans="1:8">
      <c r="A265" s="3" t="s">
        <v>577</v>
      </c>
    </row>
    <row r="266" spans="1:8">
      <c r="A266" s="4" t="s">
        <v>699</v>
      </c>
      <c r="C266" s="5" t="n">
        <v>1065</v>
      </c>
      <c r="F266" s="5" t="n">
        <v>1035</v>
      </c>
      <c r="G266" s="5" t="n">
        <v>1035</v>
      </c>
    </row>
    <row r="267" spans="1:8">
      <c r="A267" s="4" t="s">
        <v>700</v>
      </c>
      <c r="C267" s="5" t="n">
        <v>184</v>
      </c>
      <c r="F267" s="5" t="n">
        <v>204</v>
      </c>
      <c r="G267" s="5" t="n">
        <v>204</v>
      </c>
    </row>
    <row r="268" spans="1:8">
      <c r="A268" s="4" t="s">
        <v>701</v>
      </c>
      <c r="C268" s="5" t="n">
        <v>881</v>
      </c>
      <c r="F268" s="5" t="n">
        <v>831</v>
      </c>
      <c r="G268" s="5" t="n">
        <v>831</v>
      </c>
    </row>
    <row r="269" spans="1:8">
      <c r="A269" s="4" t="s">
        <v>761</v>
      </c>
    </row>
    <row r="270" spans="1:8">
      <c r="A270" s="3" t="s">
        <v>577</v>
      </c>
    </row>
    <row r="271" spans="1:8">
      <c r="A271" s="4" t="s">
        <v>699</v>
      </c>
      <c r="C271" s="5" t="n">
        <v>104</v>
      </c>
      <c r="F271" s="5" t="n">
        <v>0</v>
      </c>
      <c r="G271" s="5" t="n">
        <v>0</v>
      </c>
    </row>
    <row r="272" spans="1:8">
      <c r="A272" s="4" t="s">
        <v>700</v>
      </c>
      <c r="C272" s="5" t="n">
        <v>3</v>
      </c>
      <c r="F272" s="5" t="n">
        <v>0</v>
      </c>
      <c r="G272" s="5" t="n">
        <v>0</v>
      </c>
    </row>
    <row r="273" spans="1:8">
      <c r="A273" s="4" t="s">
        <v>701</v>
      </c>
      <c r="C273" s="5" t="n">
        <v>101</v>
      </c>
      <c r="F273" s="5" t="n">
        <v>0</v>
      </c>
      <c r="G273" s="5" t="n">
        <v>0</v>
      </c>
    </row>
    <row r="274" spans="1:8">
      <c r="A274" s="4" t="s">
        <v>762</v>
      </c>
    </row>
    <row r="275" spans="1:8">
      <c r="A275" s="3" t="s">
        <v>577</v>
      </c>
    </row>
    <row r="276" spans="1:8">
      <c r="A276" s="4" t="s">
        <v>699</v>
      </c>
      <c r="C276" s="5" t="n">
        <v>3598</v>
      </c>
      <c r="F276" s="5" t="n">
        <v>3488</v>
      </c>
      <c r="G276" s="5" t="n">
        <v>3488</v>
      </c>
    </row>
    <row r="277" spans="1:8">
      <c r="A277" s="4" t="s">
        <v>700</v>
      </c>
      <c r="C277" s="5" t="n">
        <v>488</v>
      </c>
      <c r="F277" s="5" t="n">
        <v>556</v>
      </c>
      <c r="G277" s="5" t="n">
        <v>556</v>
      </c>
    </row>
    <row r="278" spans="1:8">
      <c r="A278" s="4" t="s">
        <v>701</v>
      </c>
      <c r="C278" s="5" t="n">
        <v>3110</v>
      </c>
      <c r="F278" s="5" t="n">
        <v>2932</v>
      </c>
      <c r="G278" s="5" t="n">
        <v>2932</v>
      </c>
    </row>
    <row r="279" spans="1:8">
      <c r="A279" s="4" t="s">
        <v>763</v>
      </c>
    </row>
    <row r="280" spans="1:8">
      <c r="A280" s="3" t="s">
        <v>577</v>
      </c>
    </row>
    <row r="281" spans="1:8">
      <c r="A281" s="4" t="s">
        <v>699</v>
      </c>
      <c r="C281" s="5" t="n">
        <v>291</v>
      </c>
      <c r="F281" s="5" t="n">
        <v>56</v>
      </c>
      <c r="G281" s="5" t="n">
        <v>56</v>
      </c>
    </row>
    <row r="282" spans="1:8">
      <c r="A282" s="4" t="s">
        <v>700</v>
      </c>
      <c r="C282" s="5" t="n">
        <v>8</v>
      </c>
      <c r="F282" s="5" t="n">
        <v>2</v>
      </c>
      <c r="G282" s="5" t="n">
        <v>2</v>
      </c>
    </row>
    <row r="283" spans="1:8">
      <c r="A283" s="4" t="s">
        <v>701</v>
      </c>
      <c r="C283" s="5" t="n">
        <v>283</v>
      </c>
      <c r="F283" s="5" t="n">
        <v>54</v>
      </c>
      <c r="G283" s="5" t="n">
        <v>54</v>
      </c>
    </row>
    <row r="284" spans="1:8">
      <c r="A284" s="4" t="s">
        <v>764</v>
      </c>
    </row>
    <row r="285" spans="1:8">
      <c r="A285" s="3" t="s">
        <v>577</v>
      </c>
    </row>
    <row r="286" spans="1:8">
      <c r="A286" s="4" t="s">
        <v>699</v>
      </c>
      <c r="C286" s="5" t="n">
        <v>14443</v>
      </c>
      <c r="F286" s="5" t="n">
        <v>13901</v>
      </c>
      <c r="G286" s="5" t="n">
        <v>13901</v>
      </c>
    </row>
    <row r="287" spans="1:8">
      <c r="A287" s="4" t="s">
        <v>700</v>
      </c>
      <c r="C287" s="5" t="n">
        <v>1943</v>
      </c>
      <c r="F287" s="5" t="n">
        <v>2163</v>
      </c>
      <c r="G287" s="5" t="n">
        <v>2163</v>
      </c>
    </row>
    <row r="288" spans="1:8">
      <c r="A288" s="4" t="s">
        <v>701</v>
      </c>
      <c r="C288" s="5" t="n">
        <v>12500</v>
      </c>
      <c r="F288" s="5" t="n">
        <v>11738</v>
      </c>
      <c r="G288" s="5" t="n">
        <v>11738</v>
      </c>
    </row>
    <row r="289" spans="1:8">
      <c r="A289" s="4" t="s">
        <v>765</v>
      </c>
    </row>
    <row r="290" spans="1:8">
      <c r="A290" s="3" t="s">
        <v>577</v>
      </c>
    </row>
    <row r="291" spans="1:8">
      <c r="A291" s="4" t="s">
        <v>699</v>
      </c>
      <c r="C291" s="5" t="n">
        <v>1157</v>
      </c>
      <c r="F291" s="5" t="n">
        <v>194</v>
      </c>
      <c r="G291" s="5" t="n">
        <v>194</v>
      </c>
    </row>
    <row r="292" spans="1:8">
      <c r="A292" s="4" t="s">
        <v>700</v>
      </c>
      <c r="C292" s="5" t="n">
        <v>33</v>
      </c>
      <c r="F292" s="5" t="n">
        <v>4</v>
      </c>
      <c r="G292" s="5" t="n">
        <v>4</v>
      </c>
    </row>
    <row r="293" spans="1:8">
      <c r="A293" s="4" t="s">
        <v>701</v>
      </c>
      <c r="C293" s="5" t="n">
        <v>1124</v>
      </c>
      <c r="F293" s="5" t="n">
        <v>190</v>
      </c>
      <c r="G293" s="5" t="n">
        <v>190</v>
      </c>
    </row>
    <row r="294" spans="1:8">
      <c r="A294" s="4" t="s">
        <v>766</v>
      </c>
    </row>
    <row r="295" spans="1:8">
      <c r="A295" s="3" t="s">
        <v>577</v>
      </c>
    </row>
    <row r="296" spans="1:8">
      <c r="A296" s="4" t="s">
        <v>699</v>
      </c>
      <c r="C296" s="5" t="n">
        <v>18</v>
      </c>
      <c r="F296" s="5" t="n">
        <v>47</v>
      </c>
      <c r="G296" s="5" t="n">
        <v>47</v>
      </c>
    </row>
    <row r="297" spans="1:8">
      <c r="A297" s="4" t="s">
        <v>700</v>
      </c>
      <c r="C297" s="5" t="n">
        <v>0</v>
      </c>
      <c r="F297" s="5" t="n">
        <v>0</v>
      </c>
      <c r="G297" s="5" t="n">
        <v>0</v>
      </c>
    </row>
    <row r="298" spans="1:8">
      <c r="A298" s="4" t="s">
        <v>701</v>
      </c>
      <c r="C298" s="5" t="n">
        <v>18</v>
      </c>
      <c r="F298" s="5" t="n">
        <v>47</v>
      </c>
      <c r="G298" s="5" t="n">
        <v>47</v>
      </c>
    </row>
    <row r="299" spans="1:8">
      <c r="A299" s="4" t="s">
        <v>767</v>
      </c>
    </row>
    <row r="300" spans="1:8">
      <c r="A300" s="3" t="s">
        <v>577</v>
      </c>
    </row>
    <row r="301" spans="1:8">
      <c r="A301" s="4" t="s">
        <v>699</v>
      </c>
      <c r="C301" s="5" t="n">
        <v>84</v>
      </c>
      <c r="F301" s="5" t="n">
        <v>0</v>
      </c>
      <c r="G301" s="5" t="n">
        <v>0</v>
      </c>
    </row>
    <row r="302" spans="1:8">
      <c r="A302" s="4" t="s">
        <v>700</v>
      </c>
      <c r="C302" s="5" t="n">
        <v>0</v>
      </c>
      <c r="F302" s="5" t="n">
        <v>0</v>
      </c>
      <c r="G302" s="5" t="n">
        <v>0</v>
      </c>
    </row>
    <row r="303" spans="1:8">
      <c r="A303" s="4" t="s">
        <v>701</v>
      </c>
      <c r="C303" s="5" t="n">
        <v>84</v>
      </c>
      <c r="F303" s="5" t="n">
        <v>0</v>
      </c>
      <c r="G303" s="5" t="n">
        <v>0</v>
      </c>
    </row>
    <row r="304" spans="1:8">
      <c r="A304" s="4" t="s">
        <v>768</v>
      </c>
    </row>
    <row r="305" spans="1:8">
      <c r="A305" s="3" t="s">
        <v>577</v>
      </c>
    </row>
    <row r="306" spans="1:8">
      <c r="A306" s="4" t="s">
        <v>699</v>
      </c>
      <c r="C306" s="5" t="n">
        <v>4538</v>
      </c>
      <c r="F306" s="5" t="n">
        <v>2004</v>
      </c>
      <c r="G306" s="5" t="n">
        <v>2004</v>
      </c>
    </row>
    <row r="307" spans="1:8">
      <c r="A307" s="4" t="s">
        <v>700</v>
      </c>
      <c r="C307" s="5" t="n">
        <v>877</v>
      </c>
      <c r="F307" s="5" t="n">
        <v>703</v>
      </c>
      <c r="G307" s="5" t="n">
        <v>703</v>
      </c>
    </row>
    <row r="308" spans="1:8">
      <c r="A308" s="4" t="s">
        <v>701</v>
      </c>
      <c r="C308" s="5" t="n">
        <v>3661</v>
      </c>
      <c r="F308" s="5" t="n">
        <v>1301</v>
      </c>
      <c r="G308" s="5" t="n">
        <v>1301</v>
      </c>
    </row>
    <row r="309" spans="1:8">
      <c r="A309" s="4" t="s">
        <v>769</v>
      </c>
    </row>
    <row r="310" spans="1:8">
      <c r="A310" s="3" t="s">
        <v>577</v>
      </c>
    </row>
    <row r="311" spans="1:8">
      <c r="A311" s="4" t="s">
        <v>699</v>
      </c>
      <c r="C311" s="5" t="n">
        <v>2062</v>
      </c>
      <c r="F311" s="5" t="n">
        <v>1256</v>
      </c>
      <c r="G311" s="5" t="n">
        <v>1256</v>
      </c>
    </row>
    <row r="312" spans="1:8">
      <c r="A312" s="4" t="s">
        <v>700</v>
      </c>
      <c r="C312" s="5" t="n">
        <v>708</v>
      </c>
      <c r="F312" s="5" t="n">
        <v>522</v>
      </c>
      <c r="G312" s="5" t="n">
        <v>522</v>
      </c>
    </row>
    <row r="313" spans="1:8">
      <c r="A313" s="4" t="s">
        <v>701</v>
      </c>
      <c r="C313" s="5" t="n">
        <v>1354</v>
      </c>
      <c r="F313" s="5" t="n">
        <v>734</v>
      </c>
      <c r="G313" s="5" t="n">
        <v>734</v>
      </c>
    </row>
    <row r="314" spans="1:8">
      <c r="A314" s="4" t="s">
        <v>770</v>
      </c>
    </row>
    <row r="315" spans="1:8">
      <c r="A315" s="3" t="s">
        <v>577</v>
      </c>
    </row>
    <row r="316" spans="1:8">
      <c r="A316" s="4" t="s">
        <v>699</v>
      </c>
      <c r="C316" s="5" t="n">
        <v>741</v>
      </c>
      <c r="F316" s="5" t="n">
        <v>742</v>
      </c>
      <c r="G316" s="5" t="n">
        <v>742</v>
      </c>
    </row>
    <row r="317" spans="1:8">
      <c r="A317" s="4" t="s">
        <v>700</v>
      </c>
      <c r="C317" s="5" t="n">
        <v>169</v>
      </c>
      <c r="F317" s="5" t="n">
        <v>181</v>
      </c>
      <c r="G317" s="5" t="n">
        <v>181</v>
      </c>
    </row>
    <row r="318" spans="1:8">
      <c r="A318" s="4" t="s">
        <v>701</v>
      </c>
      <c r="C318" s="5" t="n">
        <v>572</v>
      </c>
      <c r="F318" s="5" t="n">
        <v>561</v>
      </c>
      <c r="G318" s="5" t="n">
        <v>561</v>
      </c>
    </row>
    <row r="319" spans="1:8">
      <c r="A319" s="4" t="s">
        <v>771</v>
      </c>
    </row>
    <row r="320" spans="1:8">
      <c r="A320" s="3" t="s">
        <v>577</v>
      </c>
    </row>
    <row r="321" spans="1:8">
      <c r="A321" s="4" t="s">
        <v>699</v>
      </c>
      <c r="C321" s="5" t="n">
        <v>2803</v>
      </c>
      <c r="F321" s="5" t="n">
        <v>1998</v>
      </c>
      <c r="G321" s="5" t="n">
        <v>1998</v>
      </c>
    </row>
    <row r="322" spans="1:8">
      <c r="A322" s="4" t="s">
        <v>700</v>
      </c>
      <c r="C322" s="5" t="n">
        <v>877</v>
      </c>
      <c r="F322" s="5" t="n">
        <v>703</v>
      </c>
      <c r="G322" s="5" t="n">
        <v>703</v>
      </c>
    </row>
    <row r="323" spans="1:8">
      <c r="A323" s="4" t="s">
        <v>701</v>
      </c>
      <c r="C323" s="5" t="n">
        <v>1926</v>
      </c>
      <c r="F323" s="5" t="n">
        <v>1295</v>
      </c>
      <c r="G323" s="5" t="n">
        <v>1295</v>
      </c>
    </row>
    <row r="324" spans="1:8">
      <c r="A324" s="4" t="s">
        <v>772</v>
      </c>
    </row>
    <row r="325" spans="1:8">
      <c r="A325" s="3" t="s">
        <v>577</v>
      </c>
    </row>
    <row r="326" spans="1:8">
      <c r="A326" s="4" t="s">
        <v>699</v>
      </c>
      <c r="C326" s="5" t="n">
        <v>1735</v>
      </c>
      <c r="F326" s="5" t="n">
        <v>6</v>
      </c>
      <c r="G326" s="5" t="n">
        <v>6</v>
      </c>
    </row>
    <row r="327" spans="1:8">
      <c r="A327" s="4" t="s">
        <v>700</v>
      </c>
      <c r="C327" s="5" t="n">
        <v>0</v>
      </c>
      <c r="F327" s="5" t="n">
        <v>0</v>
      </c>
      <c r="G327" s="5" t="n">
        <v>0</v>
      </c>
    </row>
    <row r="328" spans="1:8">
      <c r="A328" s="4" t="s">
        <v>701</v>
      </c>
      <c r="C328" s="5" t="n">
        <v>1735</v>
      </c>
      <c r="F328" s="5" t="n">
        <v>6</v>
      </c>
      <c r="G328" s="5" t="n">
        <v>6</v>
      </c>
    </row>
    <row r="329" spans="1:8">
      <c r="A329" s="4" t="s">
        <v>616</v>
      </c>
    </row>
    <row r="330" spans="1:8">
      <c r="A330" s="3" t="s">
        <v>577</v>
      </c>
    </row>
    <row r="331" spans="1:8">
      <c r="A331" s="4" t="s">
        <v>699</v>
      </c>
      <c r="C331" s="5" t="n">
        <v>448</v>
      </c>
      <c r="F331" s="5" t="n">
        <v>883</v>
      </c>
      <c r="G331" s="5" t="n">
        <v>883</v>
      </c>
    </row>
    <row r="332" spans="1:8">
      <c r="A332" s="4" t="s">
        <v>700</v>
      </c>
      <c r="C332" s="5" t="n">
        <v>210</v>
      </c>
      <c r="F332" s="5" t="n">
        <v>208</v>
      </c>
      <c r="G332" s="5" t="n">
        <v>208</v>
      </c>
    </row>
    <row r="333" spans="1:8">
      <c r="A333" s="4" t="s">
        <v>701</v>
      </c>
      <c r="C333" s="6" t="n">
        <v>238</v>
      </c>
      <c r="F333" s="6" t="n">
        <v>675</v>
      </c>
      <c r="G333" s="6" t="n">
        <v>675</v>
      </c>
    </row>
    <row r="334" spans="1:8">
      <c r="A334" s="4" t="s">
        <v>773</v>
      </c>
    </row>
    <row r="335" spans="1:8">
      <c r="A335" s="3" t="s">
        <v>577</v>
      </c>
    </row>
    <row r="336" spans="1:8">
      <c r="A336" s="4" t="s">
        <v>774</v>
      </c>
      <c r="F336" s="4" t="s">
        <v>775</v>
      </c>
      <c r="G336" s="4" t="s">
        <v>775</v>
      </c>
    </row>
    <row r="337" spans="1:8">
      <c r="A337" s="4" t="s">
        <v>776</v>
      </c>
    </row>
    <row r="338" spans="1:8">
      <c r="A338" s="3" t="s">
        <v>577</v>
      </c>
    </row>
    <row r="339" spans="1:8">
      <c r="A339" s="4" t="s">
        <v>777</v>
      </c>
      <c r="F339" s="4" t="s">
        <v>778</v>
      </c>
    </row>
    <row r="340" spans="1:8">
      <c r="A340" s="4" t="s">
        <v>779</v>
      </c>
    </row>
    <row r="341" spans="1:8">
      <c r="A341" s="3" t="s">
        <v>577</v>
      </c>
    </row>
    <row r="342" spans="1:8">
      <c r="A342" s="4" t="s">
        <v>777</v>
      </c>
      <c r="G342" s="4" t="s">
        <v>780</v>
      </c>
    </row>
    <row r="343" spans="1:8">
      <c r="A343" s="4" t="s">
        <v>781</v>
      </c>
    </row>
    <row r="344" spans="1:8">
      <c r="A344" s="3" t="s">
        <v>577</v>
      </c>
    </row>
    <row r="345" spans="1:8">
      <c r="A345" s="4" t="s">
        <v>674</v>
      </c>
      <c r="B345" s="4" t="s">
        <v>782</v>
      </c>
    </row>
    <row r="346" spans="1:8">
      <c r="A346" s="4" t="s">
        <v>783</v>
      </c>
    </row>
    <row r="347" spans="1:8">
      <c r="A347" s="3" t="s">
        <v>577</v>
      </c>
    </row>
    <row r="348" spans="1:8">
      <c r="A348" s="4" t="s">
        <v>784</v>
      </c>
      <c r="B348" s="4" t="s">
        <v>785</v>
      </c>
      <c r="F348" s="4" t="s">
        <v>785</v>
      </c>
      <c r="G348" s="4" t="s">
        <v>7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75</v>
      </c>
      <c r="C1" s="2" t="s">
        <v>596</v>
      </c>
      <c r="D1" s="2" t="s">
        <v>76</v>
      </c>
    </row>
    <row r="2" spans="1:4">
      <c r="A2" s="3" t="s">
        <v>787</v>
      </c>
    </row>
    <row r="3" spans="1:4">
      <c r="A3" s="4" t="s">
        <v>357</v>
      </c>
      <c r="B3" s="6" t="n">
        <v>65489</v>
      </c>
      <c r="C3" s="6" t="n">
        <v>67088</v>
      </c>
      <c r="D3" s="6" t="n">
        <v>66503</v>
      </c>
    </row>
    <row r="4" spans="1:4">
      <c r="A4" s="4" t="s">
        <v>788</v>
      </c>
      <c r="B4" s="5" t="n">
        <v>4544</v>
      </c>
      <c r="C4" s="5" t="n">
        <v>5465</v>
      </c>
      <c r="D4" s="5" t="n">
        <v>5408</v>
      </c>
    </row>
    <row r="5" spans="1:4">
      <c r="A5" s="4" t="s">
        <v>687</v>
      </c>
      <c r="B5" s="6" t="n">
        <v>1614</v>
      </c>
      <c r="C5" s="5" t="n">
        <v>1536</v>
      </c>
      <c r="D5" s="6" t="n">
        <v>1008</v>
      </c>
    </row>
    <row r="6" spans="1:4">
      <c r="A6" s="4" t="s">
        <v>789</v>
      </c>
    </row>
    <row r="7" spans="1:4">
      <c r="A7" s="3" t="s">
        <v>787</v>
      </c>
    </row>
    <row r="8" spans="1:4">
      <c r="A8" s="4" t="s">
        <v>357</v>
      </c>
      <c r="C8" s="5" t="n">
        <v>585</v>
      </c>
    </row>
    <row r="9" spans="1:4">
      <c r="A9" s="4" t="s">
        <v>788</v>
      </c>
      <c r="C9" s="5" t="n">
        <v>57</v>
      </c>
    </row>
    <row r="10" spans="1:4">
      <c r="A10" s="4" t="s">
        <v>687</v>
      </c>
      <c r="C10" s="6" t="n">
        <v>5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0</v>
      </c>
      <c r="B1" s="2" t="s">
        <v>1</v>
      </c>
    </row>
    <row r="2" spans="1:4">
      <c r="B2" s="2" t="s">
        <v>75</v>
      </c>
      <c r="C2" s="2" t="s">
        <v>76</v>
      </c>
      <c r="D2" s="2" t="s">
        <v>77</v>
      </c>
    </row>
    <row r="3" spans="1:4">
      <c r="A3" s="3" t="s">
        <v>791</v>
      </c>
    </row>
    <row r="4" spans="1:4">
      <c r="A4" s="4" t="s">
        <v>792</v>
      </c>
      <c r="B4" s="4" t="s">
        <v>662</v>
      </c>
    </row>
    <row r="5" spans="1:4">
      <c r="A5" s="4" t="s">
        <v>793</v>
      </c>
      <c r="B5" s="6" t="n">
        <v>530</v>
      </c>
    </row>
    <row r="6" spans="1:4">
      <c r="A6" s="4" t="s">
        <v>794</v>
      </c>
      <c r="C6" s="6" t="n">
        <v>84</v>
      </c>
      <c r="D6" s="6" t="n">
        <v>93</v>
      </c>
    </row>
    <row r="7" spans="1:4">
      <c r="A7" s="4" t="s">
        <v>795</v>
      </c>
    </row>
    <row r="8" spans="1:4">
      <c r="A8" s="3" t="s">
        <v>791</v>
      </c>
    </row>
    <row r="9" spans="1:4">
      <c r="A9" s="4" t="s">
        <v>796</v>
      </c>
      <c r="B9" s="4" t="s">
        <v>662</v>
      </c>
    </row>
    <row r="10" spans="1:4">
      <c r="A10" s="4" t="s">
        <v>797</v>
      </c>
    </row>
    <row r="11" spans="1:4">
      <c r="A11" s="3" t="s">
        <v>791</v>
      </c>
    </row>
    <row r="12" spans="1:4">
      <c r="A12" s="4" t="s">
        <v>796</v>
      </c>
      <c r="B12" s="4" t="s">
        <v>7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133</v>
      </c>
    </row>
    <row r="3" spans="1:2">
      <c r="A3" s="3" t="s">
        <v>800</v>
      </c>
    </row>
    <row r="4" spans="1:2">
      <c r="A4" s="4" t="s">
        <v>800</v>
      </c>
      <c r="B4" s="6" t="n">
        <v>117</v>
      </c>
    </row>
    <row r="5" spans="1:2">
      <c r="A5" s="4" t="s">
        <v>801</v>
      </c>
      <c r="B5" s="5" t="n">
        <v>-11</v>
      </c>
    </row>
    <row r="6" spans="1:2">
      <c r="A6" s="4" t="s">
        <v>802</v>
      </c>
      <c r="B6" s="5" t="n">
        <v>106</v>
      </c>
    </row>
    <row r="7" spans="1:2">
      <c r="A7" s="4" t="s">
        <v>803</v>
      </c>
      <c r="B7" s="5" t="n">
        <v>76</v>
      </c>
    </row>
    <row r="8" spans="1:2">
      <c r="A8" s="4" t="s">
        <v>804</v>
      </c>
      <c r="B8" s="6" t="n">
        <v>9</v>
      </c>
    </row>
    <row r="9" spans="1:2">
      <c r="A9" s="4" t="s">
        <v>805</v>
      </c>
      <c r="B9" s="4" t="s">
        <v>806</v>
      </c>
    </row>
    <row r="10" spans="1:2">
      <c r="A10" s="4" t="s">
        <v>807</v>
      </c>
      <c r="B10" s="4" t="s">
        <v>8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33</v>
      </c>
    </row>
    <row r="2" spans="1:2">
      <c r="A2" s="3" t="s">
        <v>791</v>
      </c>
    </row>
    <row r="3" spans="1:2">
      <c r="A3" s="4" t="s">
        <v>810</v>
      </c>
      <c r="B3" s="6" t="n">
        <v>73</v>
      </c>
    </row>
    <row r="4" spans="1:2">
      <c r="A4" s="4" t="s">
        <v>811</v>
      </c>
      <c r="B4" s="5" t="n">
        <v>69</v>
      </c>
    </row>
    <row r="5" spans="1:2">
      <c r="A5" s="4" t="s">
        <v>812</v>
      </c>
      <c r="B5" s="5" t="n">
        <v>59</v>
      </c>
    </row>
    <row r="6" spans="1:2">
      <c r="A6" s="4" t="s">
        <v>813</v>
      </c>
      <c r="B6" s="5" t="n">
        <v>58</v>
      </c>
    </row>
    <row r="7" spans="1:2">
      <c r="A7" s="4" t="s">
        <v>814</v>
      </c>
      <c r="B7" s="5" t="n">
        <v>57</v>
      </c>
    </row>
    <row r="8" spans="1:2">
      <c r="A8" s="4" t="s">
        <v>815</v>
      </c>
      <c r="B8" s="5" t="n">
        <v>323</v>
      </c>
    </row>
    <row r="9" spans="1:2">
      <c r="A9" s="4" t="s">
        <v>816</v>
      </c>
      <c r="B9" s="5" t="n">
        <v>639</v>
      </c>
    </row>
    <row r="10" spans="1:2">
      <c r="A10" s="4" t="s">
        <v>817</v>
      </c>
      <c r="B10" s="5" t="n">
        <v>-107</v>
      </c>
    </row>
    <row r="11" spans="1:2">
      <c r="A11" s="4" t="s">
        <v>818</v>
      </c>
      <c r="B11" s="5" t="n">
        <v>532</v>
      </c>
    </row>
    <row r="12" spans="1:2">
      <c r="A12" s="4" t="s">
        <v>819</v>
      </c>
      <c r="B12" s="5" t="n">
        <v>476</v>
      </c>
    </row>
    <row r="13" spans="1:2">
      <c r="A13" s="4" t="s">
        <v>788</v>
      </c>
    </row>
    <row r="14" spans="1:2">
      <c r="A14" s="3" t="s">
        <v>791</v>
      </c>
    </row>
    <row r="15" spans="1:2">
      <c r="A15" s="4" t="s">
        <v>820</v>
      </c>
      <c r="B15" s="5" t="n">
        <v>56</v>
      </c>
    </row>
    <row r="16" spans="1:2">
      <c r="A16" s="4" t="s">
        <v>821</v>
      </c>
    </row>
    <row r="17" spans="1:2">
      <c r="A17" s="3" t="s">
        <v>791</v>
      </c>
    </row>
    <row r="18" spans="1:2">
      <c r="A18" s="4" t="s">
        <v>819</v>
      </c>
      <c r="B18" s="6" t="n">
        <v>4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75</v>
      </c>
    </row>
    <row r="3" spans="1:2">
      <c r="A3" s="3" t="s">
        <v>256</v>
      </c>
    </row>
    <row r="4" spans="1:2">
      <c r="A4" s="4" t="s">
        <v>255</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34</v>
      </c>
    </row>
    <row r="2" spans="1:2">
      <c r="A2" s="3" t="s">
        <v>280</v>
      </c>
    </row>
    <row r="3" spans="1:2">
      <c r="A3" s="4" t="s">
        <v>19</v>
      </c>
      <c r="B3" s="6" t="n">
        <v>81</v>
      </c>
    </row>
    <row r="4" spans="1:2">
      <c r="A4" s="4" t="s">
        <v>810</v>
      </c>
      <c r="B4" s="5" t="n">
        <v>78</v>
      </c>
    </row>
    <row r="5" spans="1:2">
      <c r="A5" s="4" t="s">
        <v>811</v>
      </c>
      <c r="B5" s="5" t="n">
        <v>76</v>
      </c>
    </row>
    <row r="6" spans="1:2">
      <c r="A6" s="4" t="s">
        <v>812</v>
      </c>
      <c r="B6" s="5" t="n">
        <v>69</v>
      </c>
    </row>
    <row r="7" spans="1:2">
      <c r="A7" s="4" t="s">
        <v>813</v>
      </c>
      <c r="B7" s="5" t="n">
        <v>67</v>
      </c>
    </row>
    <row r="8" spans="1:2">
      <c r="A8" s="4" t="s">
        <v>815</v>
      </c>
      <c r="B8" s="5" t="n">
        <v>390</v>
      </c>
    </row>
    <row r="9" spans="1:2">
      <c r="A9" s="4" t="s">
        <v>823</v>
      </c>
      <c r="B9" s="6" t="n">
        <v>7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697</v>
      </c>
      <c r="C1" s="2" t="s">
        <v>75</v>
      </c>
      <c r="D1" s="2" t="s">
        <v>76</v>
      </c>
      <c r="E1" s="2" t="s">
        <v>77</v>
      </c>
    </row>
    <row r="2" spans="1:5">
      <c r="A2" s="3" t="s">
        <v>825</v>
      </c>
    </row>
    <row r="3" spans="1:5">
      <c r="A3" s="4" t="s">
        <v>826</v>
      </c>
      <c r="C3" s="6" t="n">
        <v>180</v>
      </c>
    </row>
    <row r="4" spans="1:5">
      <c r="A4" s="4" t="s">
        <v>827</v>
      </c>
      <c r="D4" s="6" t="n">
        <v>373</v>
      </c>
      <c r="E4" s="6" t="n">
        <v>251</v>
      </c>
    </row>
    <row r="5" spans="1:5">
      <c r="A5" s="4" t="s">
        <v>699</v>
      </c>
      <c r="C5" s="5" t="n">
        <v>92807</v>
      </c>
      <c r="D5" s="5" t="n">
        <v>92337</v>
      </c>
    </row>
    <row r="6" spans="1:5">
      <c r="A6" s="4" t="s">
        <v>700</v>
      </c>
      <c r="C6" s="5" t="n">
        <v>27318</v>
      </c>
      <c r="D6" s="5" t="n">
        <v>25834</v>
      </c>
    </row>
    <row r="7" spans="1:5">
      <c r="A7" s="4" t="s">
        <v>828</v>
      </c>
      <c r="D7" s="5" t="n">
        <v>2007</v>
      </c>
    </row>
    <row r="8" spans="1:5">
      <c r="A8" s="4" t="s">
        <v>829</v>
      </c>
      <c r="D8" s="6" t="n">
        <v>324</v>
      </c>
    </row>
    <row r="9" spans="1:5">
      <c r="A9" s="4" t="s">
        <v>830</v>
      </c>
    </row>
    <row r="10" spans="1:5">
      <c r="A10" s="3" t="s">
        <v>825</v>
      </c>
    </row>
    <row r="11" spans="1:5">
      <c r="A11" s="4" t="s">
        <v>674</v>
      </c>
      <c r="B11" s="4" t="s">
        <v>782</v>
      </c>
    </row>
    <row r="12" spans="1:5">
      <c r="A12" s="4" t="s">
        <v>831</v>
      </c>
    </row>
    <row r="13" spans="1:5">
      <c r="A13" s="3" t="s">
        <v>825</v>
      </c>
    </row>
    <row r="14" spans="1:5">
      <c r="A14" s="4" t="s">
        <v>699</v>
      </c>
      <c r="C14" s="5" t="n">
        <v>834</v>
      </c>
    </row>
    <row r="15" spans="1:5">
      <c r="A15" s="4" t="s">
        <v>700</v>
      </c>
      <c r="C15" s="6" t="n">
        <v>301</v>
      </c>
    </row>
    <row r="16" spans="1:5">
      <c r="A16" s="4" t="s">
        <v>783</v>
      </c>
    </row>
    <row r="17" spans="1:5">
      <c r="A17" s="3" t="s">
        <v>825</v>
      </c>
    </row>
    <row r="18" spans="1:5">
      <c r="A18" s="4" t="s">
        <v>784</v>
      </c>
      <c r="B18" s="4" t="s">
        <v>785</v>
      </c>
      <c r="C18" s="4" t="s">
        <v>7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33</v>
      </c>
    </row>
    <row r="2" spans="1:2">
      <c r="A2" s="3" t="s">
        <v>280</v>
      </c>
    </row>
    <row r="3" spans="1:2">
      <c r="A3" s="4" t="s">
        <v>810</v>
      </c>
      <c r="B3" s="6" t="n">
        <v>123</v>
      </c>
    </row>
    <row r="4" spans="1:2">
      <c r="A4" s="4" t="s">
        <v>811</v>
      </c>
      <c r="B4" s="5" t="n">
        <v>116</v>
      </c>
    </row>
    <row r="5" spans="1:2">
      <c r="A5" s="4" t="s">
        <v>812</v>
      </c>
      <c r="B5" s="5" t="n">
        <v>111</v>
      </c>
    </row>
    <row r="6" spans="1:2">
      <c r="A6" s="4" t="s">
        <v>813</v>
      </c>
      <c r="B6" s="5" t="n">
        <v>109</v>
      </c>
    </row>
    <row r="7" spans="1:2">
      <c r="A7" s="4" t="s">
        <v>814</v>
      </c>
      <c r="B7" s="5" t="n">
        <v>109</v>
      </c>
    </row>
    <row r="8" spans="1:2">
      <c r="A8" s="4" t="s">
        <v>815</v>
      </c>
      <c r="B8" s="5" t="n">
        <v>164</v>
      </c>
    </row>
    <row r="9" spans="1:2">
      <c r="A9" s="4" t="s">
        <v>833</v>
      </c>
      <c r="B9" s="6" t="n">
        <v>7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834</v>
      </c>
      <c r="B1" s="2" t="s">
        <v>697</v>
      </c>
      <c r="C1" s="2" t="s">
        <v>835</v>
      </c>
      <c r="D1" s="2" t="s">
        <v>133</v>
      </c>
      <c r="E1" s="2" t="s">
        <v>134</v>
      </c>
      <c r="F1" s="2" t="s">
        <v>135</v>
      </c>
      <c r="G1" s="2" t="s">
        <v>836</v>
      </c>
      <c r="H1" s="2" t="s">
        <v>837</v>
      </c>
      <c r="I1" s="2" t="s">
        <v>838</v>
      </c>
      <c r="J1" s="2" t="s">
        <v>839</v>
      </c>
    </row>
    <row r="2" spans="1:10">
      <c r="A2" s="3" t="s">
        <v>840</v>
      </c>
    </row>
    <row r="3" spans="1:10">
      <c r="A3" s="4" t="s">
        <v>841</v>
      </c>
      <c r="D3" s="6" t="n">
        <v>920000000</v>
      </c>
      <c r="E3" s="6" t="n">
        <v>714000000</v>
      </c>
      <c r="F3" s="6" t="n">
        <v>773000000</v>
      </c>
    </row>
    <row r="4" spans="1:10">
      <c r="A4" s="4" t="s">
        <v>840</v>
      </c>
      <c r="D4" s="5" t="n">
        <v>6506000000</v>
      </c>
      <c r="E4" s="5" t="n">
        <v>7113000000</v>
      </c>
    </row>
    <row r="5" spans="1:10">
      <c r="A5" s="4" t="s">
        <v>842</v>
      </c>
    </row>
    <row r="6" spans="1:10">
      <c r="A6" s="3" t="s">
        <v>840</v>
      </c>
    </row>
    <row r="7" spans="1:10">
      <c r="A7" s="4" t="s">
        <v>784</v>
      </c>
      <c r="I7" s="4" t="s">
        <v>843</v>
      </c>
    </row>
    <row r="8" spans="1:10">
      <c r="A8" s="4" t="s">
        <v>844</v>
      </c>
    </row>
    <row r="9" spans="1:10">
      <c r="A9" s="3" t="s">
        <v>840</v>
      </c>
    </row>
    <row r="10" spans="1:10">
      <c r="A10" s="4" t="s">
        <v>845</v>
      </c>
      <c r="D10" s="5" t="n">
        <v>101000000</v>
      </c>
      <c r="E10" s="5" t="n">
        <v>102000000</v>
      </c>
    </row>
    <row r="11" spans="1:10">
      <c r="A11" s="4" t="s">
        <v>846</v>
      </c>
    </row>
    <row r="12" spans="1:10">
      <c r="A12" s="3" t="s">
        <v>840</v>
      </c>
    </row>
    <row r="13" spans="1:10">
      <c r="A13" s="4" t="s">
        <v>845</v>
      </c>
      <c r="D13" s="6" t="n">
        <v>62000000</v>
      </c>
    </row>
    <row r="14" spans="1:10">
      <c r="A14" s="4" t="s">
        <v>847</v>
      </c>
    </row>
    <row r="15" spans="1:10">
      <c r="A15" s="3" t="s">
        <v>840</v>
      </c>
    </row>
    <row r="16" spans="1:10">
      <c r="A16" s="4" t="s">
        <v>784</v>
      </c>
      <c r="D16" s="4" t="s">
        <v>675</v>
      </c>
      <c r="G16" s="4" t="s">
        <v>675</v>
      </c>
    </row>
    <row r="17" spans="1:10">
      <c r="A17" s="4" t="s">
        <v>841</v>
      </c>
      <c r="D17" s="6" t="n">
        <v>12000000</v>
      </c>
      <c r="E17" s="5" t="n">
        <v>12000000</v>
      </c>
      <c r="F17" s="5" t="n">
        <v>11000000</v>
      </c>
    </row>
    <row r="18" spans="1:10">
      <c r="A18" s="4" t="s">
        <v>840</v>
      </c>
      <c r="D18" s="6" t="n">
        <v>79000000</v>
      </c>
      <c r="E18" s="5" t="n">
        <v>71000000</v>
      </c>
    </row>
    <row r="19" spans="1:10">
      <c r="A19" s="4" t="s">
        <v>848</v>
      </c>
    </row>
    <row r="20" spans="1:10">
      <c r="A20" s="3" t="s">
        <v>840</v>
      </c>
    </row>
    <row r="21" spans="1:10">
      <c r="A21" s="4" t="s">
        <v>784</v>
      </c>
      <c r="D21" s="4" t="s">
        <v>675</v>
      </c>
      <c r="G21" s="4" t="s">
        <v>675</v>
      </c>
    </row>
    <row r="22" spans="1:10">
      <c r="A22" s="4" t="s">
        <v>841</v>
      </c>
      <c r="D22" s="6" t="n">
        <v>91000000</v>
      </c>
      <c r="E22" s="5" t="n">
        <v>87000000</v>
      </c>
      <c r="F22" s="5" t="n">
        <v>87000000</v>
      </c>
    </row>
    <row r="23" spans="1:10">
      <c r="A23" s="4" t="s">
        <v>840</v>
      </c>
      <c r="D23" s="6" t="n">
        <v>549000000</v>
      </c>
      <c r="E23" s="5" t="n">
        <v>677000000</v>
      </c>
    </row>
    <row r="24" spans="1:10">
      <c r="A24" s="4" t="s">
        <v>845</v>
      </c>
      <c r="G24" s="6" t="n">
        <v>116</v>
      </c>
      <c r="H24" s="6" t="n">
        <v>115</v>
      </c>
    </row>
    <row r="25" spans="1:10">
      <c r="A25" s="4" t="s">
        <v>849</v>
      </c>
    </row>
    <row r="26" spans="1:10">
      <c r="A26" s="3" t="s">
        <v>840</v>
      </c>
    </row>
    <row r="27" spans="1:10">
      <c r="A27" s="4" t="s">
        <v>784</v>
      </c>
      <c r="D27" s="4" t="s">
        <v>850</v>
      </c>
      <c r="G27" s="4" t="s">
        <v>850</v>
      </c>
    </row>
    <row r="28" spans="1:10">
      <c r="A28" s="4" t="s">
        <v>841</v>
      </c>
      <c r="D28" s="6" t="n">
        <v>92000000</v>
      </c>
      <c r="E28" s="5" t="n">
        <v>75000000</v>
      </c>
      <c r="F28" s="5" t="n">
        <v>66000000</v>
      </c>
    </row>
    <row r="29" spans="1:10">
      <c r="A29" s="4" t="s">
        <v>840</v>
      </c>
      <c r="D29" s="6" t="n">
        <v>496000000</v>
      </c>
      <c r="E29" s="5" t="n">
        <v>511000000</v>
      </c>
    </row>
    <row r="30" spans="1:10">
      <c r="A30" s="4" t="s">
        <v>851</v>
      </c>
    </row>
    <row r="31" spans="1:10">
      <c r="A31" s="3" t="s">
        <v>840</v>
      </c>
    </row>
    <row r="32" spans="1:10">
      <c r="A32" s="4" t="s">
        <v>784</v>
      </c>
      <c r="C32" s="4" t="s">
        <v>675</v>
      </c>
      <c r="D32" s="4" t="s">
        <v>675</v>
      </c>
      <c r="G32" s="4" t="s">
        <v>675</v>
      </c>
      <c r="J32" s="4" t="s">
        <v>852</v>
      </c>
    </row>
    <row r="33" spans="1:10">
      <c r="A33" s="4" t="s">
        <v>841</v>
      </c>
      <c r="D33" s="6" t="n">
        <v>54000000</v>
      </c>
      <c r="E33" s="5" t="n">
        <v>60000000</v>
      </c>
      <c r="F33" s="5" t="n">
        <v>59000000</v>
      </c>
    </row>
    <row r="34" spans="1:10">
      <c r="A34" s="4" t="s">
        <v>840</v>
      </c>
      <c r="D34" s="6" t="n">
        <v>241000000</v>
      </c>
      <c r="E34" s="5" t="n">
        <v>291000000</v>
      </c>
    </row>
    <row r="35" spans="1:10">
      <c r="A35" s="4" t="s">
        <v>845</v>
      </c>
      <c r="G35" s="6" t="n">
        <v>40</v>
      </c>
      <c r="H35" s="6" t="n">
        <v>41</v>
      </c>
    </row>
    <row r="36" spans="1:10">
      <c r="A36" s="4" t="s">
        <v>853</v>
      </c>
    </row>
    <row r="37" spans="1:10">
      <c r="A37" s="3" t="s">
        <v>840</v>
      </c>
    </row>
    <row r="38" spans="1:10">
      <c r="A38" s="4" t="s">
        <v>784</v>
      </c>
      <c r="D38" s="4" t="s">
        <v>854</v>
      </c>
      <c r="G38" s="4" t="s">
        <v>854</v>
      </c>
    </row>
    <row r="39" spans="1:10">
      <c r="A39" s="4" t="s">
        <v>841</v>
      </c>
      <c r="D39" s="6" t="n">
        <v>12000000</v>
      </c>
      <c r="E39" s="5" t="n">
        <v>17000000</v>
      </c>
      <c r="F39" s="5" t="n">
        <v>11000000</v>
      </c>
    </row>
    <row r="40" spans="1:10">
      <c r="A40" s="4" t="s">
        <v>840</v>
      </c>
      <c r="D40" s="5" t="n">
        <v>0</v>
      </c>
      <c r="E40" s="5" t="n">
        <v>256000000</v>
      </c>
    </row>
    <row r="41" spans="1:10">
      <c r="A41" s="4" t="s">
        <v>855</v>
      </c>
    </row>
    <row r="42" spans="1:10">
      <c r="A42" s="3" t="s">
        <v>840</v>
      </c>
    </row>
    <row r="43" spans="1:10">
      <c r="A43" s="4" t="s">
        <v>841</v>
      </c>
      <c r="D43" s="5" t="n">
        <v>15000000</v>
      </c>
      <c r="E43" s="5" t="n">
        <v>17000000</v>
      </c>
      <c r="F43" s="5" t="n">
        <v>17000000</v>
      </c>
    </row>
    <row r="44" spans="1:10">
      <c r="A44" s="4" t="s">
        <v>840</v>
      </c>
      <c r="D44" s="6" t="n">
        <v>112000000</v>
      </c>
      <c r="E44" s="5" t="n">
        <v>113000000</v>
      </c>
    </row>
    <row r="45" spans="1:10">
      <c r="A45" s="4" t="s">
        <v>856</v>
      </c>
    </row>
    <row r="46" spans="1:10">
      <c r="A46" s="3" t="s">
        <v>840</v>
      </c>
    </row>
    <row r="47" spans="1:10">
      <c r="A47" s="4" t="s">
        <v>784</v>
      </c>
      <c r="D47" s="4" t="s">
        <v>857</v>
      </c>
      <c r="G47" s="4" t="s">
        <v>857</v>
      </c>
    </row>
    <row r="48" spans="1:10">
      <c r="A48" s="4" t="s">
        <v>841</v>
      </c>
      <c r="D48" s="6" t="n">
        <v>3000000</v>
      </c>
      <c r="E48" s="5" t="n">
        <v>27000000</v>
      </c>
      <c r="F48" s="5" t="n">
        <v>66000000</v>
      </c>
    </row>
    <row r="49" spans="1:10">
      <c r="A49" s="4" t="s">
        <v>840</v>
      </c>
      <c r="D49" s="5" t="n">
        <v>600000000</v>
      </c>
      <c r="E49" s="5" t="n">
        <v>627000000</v>
      </c>
    </row>
    <row r="50" spans="1:10">
      <c r="A50" s="4" t="s">
        <v>858</v>
      </c>
    </row>
    <row r="51" spans="1:10">
      <c r="A51" s="3" t="s">
        <v>840</v>
      </c>
    </row>
    <row r="52" spans="1:10">
      <c r="A52" s="4" t="s">
        <v>784</v>
      </c>
      <c r="I52" s="4" t="s">
        <v>854</v>
      </c>
    </row>
    <row r="53" spans="1:10">
      <c r="A53" s="4" t="s">
        <v>841</v>
      </c>
      <c r="D53" s="5" t="n">
        <v>0</v>
      </c>
      <c r="E53" s="5" t="n">
        <v>0</v>
      </c>
      <c r="F53" s="5" t="n">
        <v>-12000000</v>
      </c>
    </row>
    <row r="54" spans="1:10">
      <c r="A54" s="4" t="s">
        <v>840</v>
      </c>
      <c r="D54" s="6" t="n">
        <v>0</v>
      </c>
      <c r="E54" s="5" t="n">
        <v>0</v>
      </c>
    </row>
    <row r="55" spans="1:10">
      <c r="A55" s="4" t="s">
        <v>859</v>
      </c>
    </row>
    <row r="56" spans="1:10">
      <c r="A56" s="3" t="s">
        <v>840</v>
      </c>
    </row>
    <row r="57" spans="1:10">
      <c r="A57" s="4" t="s">
        <v>784</v>
      </c>
      <c r="D57" s="4" t="s">
        <v>675</v>
      </c>
      <c r="G57" s="4" t="s">
        <v>675</v>
      </c>
    </row>
    <row r="58" spans="1:10">
      <c r="A58" s="4" t="s">
        <v>841</v>
      </c>
      <c r="D58" s="6" t="n">
        <v>56000000</v>
      </c>
      <c r="E58" s="5" t="n">
        <v>65000000</v>
      </c>
      <c r="F58" s="5" t="n">
        <v>17000000</v>
      </c>
    </row>
    <row r="59" spans="1:10">
      <c r="A59" s="4" t="s">
        <v>840</v>
      </c>
      <c r="D59" s="6" t="n">
        <v>1028000000</v>
      </c>
      <c r="E59" s="5" t="n">
        <v>1028000000</v>
      </c>
    </row>
    <row r="60" spans="1:10">
      <c r="A60" s="4" t="s">
        <v>860</v>
      </c>
    </row>
    <row r="61" spans="1:10">
      <c r="A61" s="3" t="s">
        <v>840</v>
      </c>
    </row>
    <row r="62" spans="1:10">
      <c r="A62" s="4" t="s">
        <v>784</v>
      </c>
      <c r="B62" s="4" t="s">
        <v>785</v>
      </c>
      <c r="D62" s="4" t="s">
        <v>785</v>
      </c>
      <c r="G62" s="4" t="s">
        <v>785</v>
      </c>
    </row>
    <row r="63" spans="1:10">
      <c r="A63" s="4" t="s">
        <v>841</v>
      </c>
      <c r="D63" s="6" t="n">
        <v>14000000</v>
      </c>
      <c r="E63" s="5" t="n">
        <v>0</v>
      </c>
      <c r="F63" s="5" t="n">
        <v>0</v>
      </c>
    </row>
    <row r="64" spans="1:10">
      <c r="A64" s="4" t="s">
        <v>840</v>
      </c>
      <c r="D64" s="5" t="n">
        <v>62000000</v>
      </c>
      <c r="E64" s="5" t="n">
        <v>0</v>
      </c>
    </row>
    <row r="65" spans="1:10">
      <c r="A65" s="4" t="s">
        <v>861</v>
      </c>
    </row>
    <row r="66" spans="1:10">
      <c r="A66" s="3" t="s">
        <v>840</v>
      </c>
    </row>
    <row r="67" spans="1:10">
      <c r="A67" s="4" t="s">
        <v>841</v>
      </c>
      <c r="D67" s="5" t="n">
        <v>0</v>
      </c>
      <c r="E67" s="5" t="n">
        <v>-1000000</v>
      </c>
      <c r="F67" s="5" t="n">
        <v>-20000000</v>
      </c>
    </row>
    <row r="68" spans="1:10">
      <c r="A68" s="4" t="s">
        <v>840</v>
      </c>
      <c r="D68" s="5" t="n">
        <v>19000000</v>
      </c>
      <c r="E68" s="5" t="n">
        <v>21000000</v>
      </c>
    </row>
    <row r="69" spans="1:10">
      <c r="A69" s="4" t="s">
        <v>862</v>
      </c>
    </row>
    <row r="70" spans="1:10">
      <c r="A70" s="3" t="s">
        <v>840</v>
      </c>
    </row>
    <row r="71" spans="1:10">
      <c r="A71" s="4" t="s">
        <v>840</v>
      </c>
      <c r="D71" s="6" t="n">
        <v>0</v>
      </c>
    </row>
    <row r="72" spans="1:10">
      <c r="A72" s="4" t="s">
        <v>863</v>
      </c>
    </row>
    <row r="73" spans="1:10">
      <c r="A73" s="3" t="s">
        <v>840</v>
      </c>
    </row>
    <row r="74" spans="1:10">
      <c r="A74" s="4" t="s">
        <v>784</v>
      </c>
      <c r="D74" s="4" t="s">
        <v>864</v>
      </c>
      <c r="G74" s="4" t="s">
        <v>864</v>
      </c>
    </row>
    <row r="75" spans="1:10">
      <c r="A75" s="4" t="s">
        <v>841</v>
      </c>
      <c r="D75" s="6" t="n">
        <v>527000000</v>
      </c>
      <c r="E75" s="5" t="n">
        <v>311000000</v>
      </c>
      <c r="F75" s="5" t="n">
        <v>434000000</v>
      </c>
    </row>
    <row r="76" spans="1:10">
      <c r="A76" s="4" t="s">
        <v>840</v>
      </c>
      <c r="D76" s="5" t="n">
        <v>3256000000</v>
      </c>
      <c r="E76" s="5" t="n">
        <v>3166000000</v>
      </c>
    </row>
    <row r="77" spans="1:10">
      <c r="A77" s="4" t="s">
        <v>845</v>
      </c>
      <c r="D77" s="6" t="n">
        <v>829000000</v>
      </c>
      <c r="E77" s="5" t="n">
        <v>870000000</v>
      </c>
    </row>
    <row r="78" spans="1:10">
      <c r="A78" s="4" t="s">
        <v>865</v>
      </c>
    </row>
    <row r="79" spans="1:10">
      <c r="A79" s="3" t="s">
        <v>840</v>
      </c>
    </row>
    <row r="80" spans="1:10">
      <c r="A80" s="4" t="s">
        <v>784</v>
      </c>
      <c r="D80" s="4" t="s">
        <v>675</v>
      </c>
      <c r="G80" s="4" t="s">
        <v>675</v>
      </c>
    </row>
    <row r="81" spans="1:10">
      <c r="A81" s="4" t="s">
        <v>841</v>
      </c>
      <c r="D81" s="6" t="n">
        <v>35000000</v>
      </c>
      <c r="E81" s="5" t="n">
        <v>36000000</v>
      </c>
      <c r="F81" s="5" t="n">
        <v>31000000</v>
      </c>
    </row>
    <row r="82" spans="1:10">
      <c r="A82" s="4" t="s">
        <v>840</v>
      </c>
      <c r="D82" s="5" t="n">
        <v>0</v>
      </c>
      <c r="E82" s="5" t="n">
        <v>289000000</v>
      </c>
    </row>
    <row r="83" spans="1:10">
      <c r="A83" s="4" t="s">
        <v>845</v>
      </c>
      <c r="D83" s="6" t="n">
        <v>76000000</v>
      </c>
      <c r="E83" s="5" t="n">
        <v>73000000</v>
      </c>
    </row>
    <row r="84" spans="1:10">
      <c r="A84" s="4" t="s">
        <v>866</v>
      </c>
    </row>
    <row r="85" spans="1:10">
      <c r="A85" s="3" t="s">
        <v>840</v>
      </c>
    </row>
    <row r="86" spans="1:10">
      <c r="A86" s="4" t="s">
        <v>784</v>
      </c>
      <c r="D86" s="4" t="s">
        <v>675</v>
      </c>
      <c r="G86" s="4" t="s">
        <v>675</v>
      </c>
    </row>
    <row r="87" spans="1:10">
      <c r="A87" s="4" t="s">
        <v>841</v>
      </c>
      <c r="D87" s="6" t="n">
        <v>9000000</v>
      </c>
      <c r="E87" s="5" t="n">
        <v>8000000</v>
      </c>
      <c r="F87" s="6" t="n">
        <v>6000000</v>
      </c>
    </row>
    <row r="88" spans="1:10">
      <c r="A88" s="4" t="s">
        <v>840</v>
      </c>
      <c r="D88" s="6" t="n">
        <v>64000000</v>
      </c>
      <c r="E88" s="6" t="n">
        <v>63000000</v>
      </c>
    </row>
    <row r="89" spans="1:10">
      <c r="A89" s="4" t="s">
        <v>867</v>
      </c>
    </row>
    <row r="90" spans="1:10">
      <c r="A90" s="3" t="s">
        <v>840</v>
      </c>
    </row>
    <row r="91" spans="1:10">
      <c r="A91" s="4" t="s">
        <v>674</v>
      </c>
      <c r="C91" s="4" t="s">
        <v>868</v>
      </c>
    </row>
    <row r="92" spans="1:10">
      <c r="A92" s="4" t="s">
        <v>781</v>
      </c>
    </row>
    <row r="93" spans="1:10">
      <c r="A93" s="3" t="s">
        <v>840</v>
      </c>
    </row>
    <row r="94" spans="1:10">
      <c r="A94" s="4" t="s">
        <v>674</v>
      </c>
      <c r="B94" s="4" t="s">
        <v>7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9</v>
      </c>
      <c r="B1" s="2" t="s">
        <v>870</v>
      </c>
      <c r="D1" s="2" t="s">
        <v>1</v>
      </c>
    </row>
    <row r="2" spans="1:9">
      <c r="B2" s="2" t="s">
        <v>871</v>
      </c>
      <c r="C2" s="2" t="s">
        <v>872</v>
      </c>
      <c r="D2" s="2" t="s">
        <v>133</v>
      </c>
      <c r="E2" s="2" t="s">
        <v>134</v>
      </c>
      <c r="F2" s="2" t="s">
        <v>135</v>
      </c>
      <c r="G2" s="2" t="s">
        <v>873</v>
      </c>
      <c r="H2" s="2" t="s">
        <v>874</v>
      </c>
      <c r="I2" s="2" t="s">
        <v>875</v>
      </c>
    </row>
    <row r="3" spans="1:9">
      <c r="A3" s="3" t="s">
        <v>840</v>
      </c>
    </row>
    <row r="4" spans="1:9">
      <c r="A4" s="4" t="s">
        <v>876</v>
      </c>
      <c r="D4" s="6" t="n">
        <v>1399</v>
      </c>
      <c r="E4" s="6" t="n">
        <v>1106</v>
      </c>
      <c r="F4" s="6" t="n">
        <v>1332</v>
      </c>
    </row>
    <row r="5" spans="1:9">
      <c r="A5" s="4" t="s">
        <v>877</v>
      </c>
      <c r="D5" s="5" t="n">
        <v>186</v>
      </c>
      <c r="E5" s="5" t="n">
        <v>121</v>
      </c>
      <c r="F5" s="5" t="n">
        <v>362</v>
      </c>
    </row>
    <row r="6" spans="1:9">
      <c r="A6" s="4" t="s">
        <v>608</v>
      </c>
      <c r="D6" s="5" t="n">
        <v>602</v>
      </c>
      <c r="E6" s="5" t="n">
        <v>1015</v>
      </c>
      <c r="F6" s="5" t="n">
        <v>1681</v>
      </c>
    </row>
    <row r="7" spans="1:9">
      <c r="A7" s="4" t="s">
        <v>878</v>
      </c>
      <c r="D7" s="5" t="n">
        <v>53</v>
      </c>
      <c r="E7" s="5" t="n">
        <v>-5</v>
      </c>
      <c r="F7" s="5" t="n">
        <v>-63</v>
      </c>
    </row>
    <row r="8" spans="1:9">
      <c r="A8" s="4" t="s">
        <v>879</v>
      </c>
    </row>
    <row r="9" spans="1:9">
      <c r="A9" s="3" t="s">
        <v>840</v>
      </c>
    </row>
    <row r="10" spans="1:9">
      <c r="A10" s="4" t="s">
        <v>880</v>
      </c>
      <c r="I10" s="6" t="n">
        <v>21300000000</v>
      </c>
    </row>
    <row r="11" spans="1:9">
      <c r="A11" s="4" t="s">
        <v>842</v>
      </c>
    </row>
    <row r="12" spans="1:9">
      <c r="A12" s="3" t="s">
        <v>840</v>
      </c>
    </row>
    <row r="13" spans="1:9">
      <c r="A13" s="4" t="s">
        <v>881</v>
      </c>
      <c r="C13" s="6" t="n">
        <v>12</v>
      </c>
    </row>
    <row r="14" spans="1:9">
      <c r="A14" s="4" t="s">
        <v>784</v>
      </c>
      <c r="C14" s="4" t="s">
        <v>843</v>
      </c>
    </row>
    <row r="15" spans="1:9">
      <c r="A15" s="4" t="s">
        <v>882</v>
      </c>
      <c r="C15" s="4" t="s">
        <v>883</v>
      </c>
    </row>
    <row r="16" spans="1:9">
      <c r="A16" s="4" t="s">
        <v>884</v>
      </c>
    </row>
    <row r="17" spans="1:9">
      <c r="A17" s="3" t="s">
        <v>840</v>
      </c>
    </row>
    <row r="18" spans="1:9">
      <c r="A18" s="4" t="s">
        <v>784</v>
      </c>
      <c r="C18" s="4" t="s">
        <v>854</v>
      </c>
    </row>
    <row r="19" spans="1:9">
      <c r="A19" s="4" t="s">
        <v>885</v>
      </c>
    </row>
    <row r="20" spans="1:9">
      <c r="A20" s="3" t="s">
        <v>840</v>
      </c>
    </row>
    <row r="21" spans="1:9">
      <c r="A21" s="4" t="s">
        <v>881</v>
      </c>
      <c r="B21" s="6" t="n">
        <v>20</v>
      </c>
    </row>
    <row r="22" spans="1:9">
      <c r="A22" s="4" t="s">
        <v>886</v>
      </c>
    </row>
    <row r="23" spans="1:9">
      <c r="A23" s="3" t="s">
        <v>840</v>
      </c>
    </row>
    <row r="24" spans="1:9">
      <c r="A24" s="4" t="s">
        <v>608</v>
      </c>
      <c r="D24" s="5" t="n">
        <v>32</v>
      </c>
      <c r="E24" s="5" t="n">
        <v>179</v>
      </c>
      <c r="F24" s="5" t="n">
        <v>977</v>
      </c>
    </row>
    <row r="25" spans="1:9">
      <c r="A25" s="4" t="s">
        <v>887</v>
      </c>
    </row>
    <row r="26" spans="1:9">
      <c r="A26" s="3" t="s">
        <v>840</v>
      </c>
    </row>
    <row r="27" spans="1:9">
      <c r="A27" s="4" t="s">
        <v>888</v>
      </c>
      <c r="D27" s="5" t="n">
        <v>1400</v>
      </c>
      <c r="E27" s="5" t="n">
        <v>1300</v>
      </c>
      <c r="G27" s="6" t="n">
        <v>20900000000</v>
      </c>
      <c r="H27" s="6" t="n">
        <v>18900000000</v>
      </c>
    </row>
    <row r="28" spans="1:9">
      <c r="A28" s="4" t="s">
        <v>889</v>
      </c>
      <c r="D28" s="5" t="n">
        <v>147</v>
      </c>
      <c r="E28" s="5" t="n">
        <v>120</v>
      </c>
      <c r="F28" s="5" t="n">
        <v>34</v>
      </c>
    </row>
    <row r="29" spans="1:9">
      <c r="A29" s="4" t="s">
        <v>878</v>
      </c>
      <c r="D29" s="6" t="n">
        <v>53</v>
      </c>
      <c r="E29" s="6" t="n">
        <v>-5</v>
      </c>
      <c r="F29" s="6" t="n">
        <v>-63</v>
      </c>
    </row>
    <row r="30" spans="1:9">
      <c r="A30" s="4" t="s">
        <v>890</v>
      </c>
    </row>
    <row r="31" spans="1:9">
      <c r="A31" s="3" t="s">
        <v>840</v>
      </c>
    </row>
    <row r="32" spans="1:9">
      <c r="A32" s="4" t="s">
        <v>784</v>
      </c>
      <c r="D32" s="4" t="s">
        <v>857</v>
      </c>
      <c r="G32" s="4" t="s">
        <v>857</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75</v>
      </c>
      <c r="C2" s="2" t="s">
        <v>76</v>
      </c>
      <c r="D2" s="2" t="s">
        <v>77</v>
      </c>
    </row>
    <row r="3" spans="1:4">
      <c r="A3" s="3" t="s">
        <v>892</v>
      </c>
    </row>
    <row r="4" spans="1:4">
      <c r="A4" s="4" t="s">
        <v>78</v>
      </c>
      <c r="B4" s="6" t="n">
        <v>5693</v>
      </c>
      <c r="C4" s="6" t="n">
        <v>4836</v>
      </c>
      <c r="D4" s="6" t="n">
        <v>4913</v>
      </c>
    </row>
    <row r="5" spans="1:4">
      <c r="A5" s="4" t="s">
        <v>893</v>
      </c>
      <c r="B5" s="5" t="n">
        <v>-3408</v>
      </c>
      <c r="C5" s="5" t="n">
        <v>-3545</v>
      </c>
      <c r="D5" s="5" t="n">
        <v>-2993</v>
      </c>
    </row>
    <row r="6" spans="1:4">
      <c r="A6" s="4" t="s">
        <v>137</v>
      </c>
      <c r="B6" s="5" t="n">
        <v>1990</v>
      </c>
      <c r="C6" s="5" t="n">
        <v>1515</v>
      </c>
      <c r="D6" s="5" t="n">
        <v>1636</v>
      </c>
    </row>
    <row r="7" spans="1:4">
      <c r="A7" s="4" t="s">
        <v>598</v>
      </c>
      <c r="B7" s="5" t="n">
        <v>920</v>
      </c>
      <c r="C7" s="5" t="n">
        <v>714</v>
      </c>
      <c r="D7" s="6" t="n">
        <v>773</v>
      </c>
    </row>
    <row r="8" spans="1:4">
      <c r="A8" s="3" t="s">
        <v>894</v>
      </c>
    </row>
    <row r="9" spans="1:4">
      <c r="A9" s="4" t="s">
        <v>895</v>
      </c>
      <c r="B9" s="5" t="n">
        <v>2305</v>
      </c>
      <c r="C9" s="5" t="n">
        <v>2209</v>
      </c>
    </row>
    <row r="10" spans="1:4">
      <c r="A10" s="4" t="s">
        <v>896</v>
      </c>
      <c r="B10" s="5" t="n">
        <v>21865</v>
      </c>
      <c r="C10" s="5" t="n">
        <v>20647</v>
      </c>
    </row>
    <row r="11" spans="1:4">
      <c r="A11" s="4" t="s">
        <v>897</v>
      </c>
      <c r="B11" s="5" t="n">
        <v>-2060</v>
      </c>
      <c r="C11" s="5" t="n">
        <v>-2049</v>
      </c>
    </row>
    <row r="12" spans="1:4">
      <c r="A12" s="4" t="s">
        <v>898</v>
      </c>
      <c r="B12" s="6" t="n">
        <v>-11461</v>
      </c>
      <c r="C12" s="6" t="n">
        <v>-90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21"/>
    <col customWidth="1" max="6" min="6" width="14"/>
    <col customWidth="1" max="7" min="7" width="14"/>
    <col customWidth="1" max="8" min="8" width="21"/>
    <col customWidth="1" max="9" min="9" width="21"/>
    <col customWidth="1" max="10" min="10" width="22"/>
  </cols>
  <sheetData>
    <row r="1" spans="1:10">
      <c r="A1" s="1" t="s">
        <v>899</v>
      </c>
      <c r="B1" s="2" t="s">
        <v>900</v>
      </c>
      <c r="C1" s="2" t="s">
        <v>901</v>
      </c>
      <c r="D1" s="2" t="s">
        <v>902</v>
      </c>
      <c r="E1" s="2" t="s">
        <v>903</v>
      </c>
      <c r="F1" s="2" t="s">
        <v>76</v>
      </c>
      <c r="G1" s="2" t="s">
        <v>77</v>
      </c>
      <c r="H1" s="2" t="s">
        <v>904</v>
      </c>
      <c r="I1" s="2" t="s">
        <v>905</v>
      </c>
      <c r="J1" s="2" t="s">
        <v>906</v>
      </c>
    </row>
    <row r="2" spans="1:10">
      <c r="A2" s="4" t="s">
        <v>907</v>
      </c>
    </row>
    <row r="3" spans="1:10">
      <c r="A3" s="3" t="s">
        <v>908</v>
      </c>
    </row>
    <row r="4" spans="1:10">
      <c r="A4" s="4" t="s">
        <v>909</v>
      </c>
      <c r="E4" s="6" t="n">
        <v>1100000000</v>
      </c>
      <c r="I4" s="6" t="n">
        <v>1500000000</v>
      </c>
    </row>
    <row r="5" spans="1:10">
      <c r="A5" s="4" t="s">
        <v>910</v>
      </c>
      <c r="E5" s="4" t="s">
        <v>911</v>
      </c>
    </row>
    <row r="6" spans="1:10">
      <c r="A6" s="4" t="s">
        <v>912</v>
      </c>
    </row>
    <row r="7" spans="1:10">
      <c r="A7" s="3" t="s">
        <v>908</v>
      </c>
    </row>
    <row r="8" spans="1:10">
      <c r="A8" s="4" t="s">
        <v>913</v>
      </c>
      <c r="D8" s="4" t="s">
        <v>914</v>
      </c>
    </row>
    <row r="9" spans="1:10">
      <c r="A9" s="4" t="s">
        <v>915</v>
      </c>
      <c r="D9" s="4" t="s">
        <v>916</v>
      </c>
    </row>
    <row r="10" spans="1:10">
      <c r="A10" s="4" t="s">
        <v>917</v>
      </c>
    </row>
    <row r="11" spans="1:10">
      <c r="A11" s="3" t="s">
        <v>908</v>
      </c>
    </row>
    <row r="12" spans="1:10">
      <c r="A12" s="4" t="s">
        <v>913</v>
      </c>
      <c r="H12" s="4" t="s">
        <v>914</v>
      </c>
    </row>
    <row r="13" spans="1:10">
      <c r="A13" s="4" t="s">
        <v>915</v>
      </c>
      <c r="H13" s="4" t="s">
        <v>916</v>
      </c>
    </row>
    <row r="14" spans="1:10">
      <c r="A14" s="4" t="s">
        <v>918</v>
      </c>
      <c r="H14" s="6" t="n">
        <v>20</v>
      </c>
    </row>
    <row r="15" spans="1:10">
      <c r="A15" s="4" t="s">
        <v>919</v>
      </c>
      <c r="H15" s="4" t="s">
        <v>920</v>
      </c>
    </row>
    <row r="16" spans="1:10">
      <c r="A16" s="4" t="s">
        <v>921</v>
      </c>
      <c r="F16" s="4" t="s">
        <v>922</v>
      </c>
      <c r="G16" s="4" t="s">
        <v>923</v>
      </c>
    </row>
    <row r="17" spans="1:10">
      <c r="A17" s="4" t="s">
        <v>924</v>
      </c>
    </row>
    <row r="18" spans="1:10">
      <c r="A18" s="3" t="s">
        <v>908</v>
      </c>
    </row>
    <row r="19" spans="1:10">
      <c r="A19" s="4" t="s">
        <v>925</v>
      </c>
      <c r="B19" s="4" t="s">
        <v>926</v>
      </c>
      <c r="C19" s="4" t="s">
        <v>591</v>
      </c>
    </row>
    <row r="20" spans="1:10">
      <c r="A20" s="4" t="s">
        <v>927</v>
      </c>
    </row>
    <row r="21" spans="1:10">
      <c r="A21" s="3" t="s">
        <v>908</v>
      </c>
    </row>
    <row r="22" spans="1:10">
      <c r="A22" s="4" t="s">
        <v>774</v>
      </c>
      <c r="J22" s="4" t="s">
        <v>775</v>
      </c>
    </row>
    <row r="23" spans="1:10">
      <c r="A23" s="4" t="s">
        <v>927</v>
      </c>
    </row>
    <row r="24" spans="1:10">
      <c r="A24" s="3" t="s">
        <v>908</v>
      </c>
    </row>
    <row r="25" spans="1:10">
      <c r="A25" s="4" t="s">
        <v>928</v>
      </c>
      <c r="J25" s="5" t="n">
        <v>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9</v>
      </c>
      <c r="B1" s="2" t="s">
        <v>134</v>
      </c>
      <c r="C1" s="2" t="s">
        <v>837</v>
      </c>
      <c r="D1" s="2" t="s">
        <v>133</v>
      </c>
      <c r="E1" s="2" t="s">
        <v>930</v>
      </c>
      <c r="F1" s="2" t="s">
        <v>931</v>
      </c>
    </row>
    <row r="2" spans="1:6">
      <c r="A2" s="3" t="s">
        <v>932</v>
      </c>
    </row>
    <row r="3" spans="1:6">
      <c r="A3" s="4" t="s">
        <v>932</v>
      </c>
      <c r="B3" s="6" t="n">
        <v>1631</v>
      </c>
      <c r="D3" s="6" t="n">
        <v>1630</v>
      </c>
    </row>
    <row r="4" spans="1:6">
      <c r="A4" s="4" t="s">
        <v>933</v>
      </c>
      <c r="B4" s="5" t="n">
        <v>83</v>
      </c>
      <c r="D4" s="5" t="n">
        <v>43</v>
      </c>
    </row>
    <row r="5" spans="1:6">
      <c r="A5" s="4" t="s">
        <v>934</v>
      </c>
      <c r="B5" s="5" t="n">
        <v>1548</v>
      </c>
      <c r="D5" s="5" t="n">
        <v>1587</v>
      </c>
    </row>
    <row r="6" spans="1:6">
      <c r="A6" s="3" t="s">
        <v>935</v>
      </c>
    </row>
    <row r="7" spans="1:6">
      <c r="A7" s="4" t="s">
        <v>935</v>
      </c>
      <c r="B7" s="5" t="n">
        <v>4521</v>
      </c>
      <c r="D7" s="5" t="n">
        <v>4468</v>
      </c>
    </row>
    <row r="8" spans="1:6">
      <c r="A8" s="4" t="s">
        <v>936</v>
      </c>
      <c r="B8" s="5" t="n">
        <v>591</v>
      </c>
      <c r="D8" s="5" t="n">
        <v>696</v>
      </c>
    </row>
    <row r="9" spans="1:6">
      <c r="A9" s="4" t="s">
        <v>937</v>
      </c>
      <c r="B9" s="5" t="n">
        <v>3930</v>
      </c>
      <c r="D9" s="5" t="n">
        <v>3772</v>
      </c>
    </row>
    <row r="10" spans="1:6">
      <c r="A10" s="4" t="s">
        <v>938</v>
      </c>
    </row>
    <row r="11" spans="1:6">
      <c r="A11" s="3" t="s">
        <v>935</v>
      </c>
    </row>
    <row r="12" spans="1:6">
      <c r="A12" s="4" t="s">
        <v>935</v>
      </c>
      <c r="B12" s="5" t="n">
        <v>96</v>
      </c>
      <c r="D12" s="6" t="n">
        <v>139</v>
      </c>
    </row>
    <row r="13" spans="1:6">
      <c r="A13" s="4" t="s">
        <v>939</v>
      </c>
      <c r="D13" s="4" t="s">
        <v>662</v>
      </c>
    </row>
    <row r="14" spans="1:6">
      <c r="A14" s="4" t="s">
        <v>940</v>
      </c>
    </row>
    <row r="15" spans="1:6">
      <c r="A15" s="3" t="s">
        <v>935</v>
      </c>
    </row>
    <row r="16" spans="1:6">
      <c r="A16" s="4" t="s">
        <v>935</v>
      </c>
      <c r="B16" s="5" t="n">
        <v>54</v>
      </c>
      <c r="D16" s="6" t="n">
        <v>41</v>
      </c>
    </row>
    <row r="17" spans="1:6">
      <c r="A17" s="4" t="s">
        <v>941</v>
      </c>
    </row>
    <row r="18" spans="1:6">
      <c r="A18" s="3" t="s">
        <v>935</v>
      </c>
    </row>
    <row r="19" spans="1:6">
      <c r="A19" s="4" t="s">
        <v>935</v>
      </c>
      <c r="B19" s="5" t="n">
        <v>1015</v>
      </c>
      <c r="D19" s="6" t="n">
        <v>660</v>
      </c>
    </row>
    <row r="20" spans="1:6">
      <c r="A20" s="4" t="s">
        <v>942</v>
      </c>
    </row>
    <row r="21" spans="1:6">
      <c r="A21" s="3" t="s">
        <v>935</v>
      </c>
    </row>
    <row r="22" spans="1:6">
      <c r="A22" s="4" t="s">
        <v>939</v>
      </c>
      <c r="D22" s="4" t="s">
        <v>662</v>
      </c>
    </row>
    <row r="23" spans="1:6">
      <c r="A23" s="4" t="s">
        <v>943</v>
      </c>
    </row>
    <row r="24" spans="1:6">
      <c r="A24" s="3" t="s">
        <v>935</v>
      </c>
    </row>
    <row r="25" spans="1:6">
      <c r="A25" s="4" t="s">
        <v>939</v>
      </c>
      <c r="D25" s="4" t="s">
        <v>944</v>
      </c>
    </row>
    <row r="26" spans="1:6">
      <c r="A26" s="4" t="s">
        <v>945</v>
      </c>
    </row>
    <row r="27" spans="1:6">
      <c r="A27" s="3" t="s">
        <v>935</v>
      </c>
    </row>
    <row r="28" spans="1:6">
      <c r="A28" s="4" t="s">
        <v>935</v>
      </c>
      <c r="D28" s="6" t="n">
        <v>488</v>
      </c>
    </row>
    <row r="29" spans="1:6">
      <c r="A29" s="4" t="s">
        <v>939</v>
      </c>
      <c r="D29" s="4" t="s">
        <v>944</v>
      </c>
    </row>
    <row r="30" spans="1:6">
      <c r="A30" s="4" t="s">
        <v>946</v>
      </c>
    </row>
    <row r="31" spans="1:6">
      <c r="A31" s="3" t="s">
        <v>935</v>
      </c>
    </row>
    <row r="32" spans="1:6">
      <c r="A32" s="4" t="s">
        <v>935</v>
      </c>
      <c r="B32" s="5" t="n">
        <v>305</v>
      </c>
      <c r="D32" s="6" t="n">
        <v>428</v>
      </c>
    </row>
    <row r="33" spans="1:6">
      <c r="A33" s="4" t="s">
        <v>939</v>
      </c>
      <c r="D33" s="4" t="s">
        <v>947</v>
      </c>
    </row>
    <row r="34" spans="1:6">
      <c r="A34" s="4" t="s">
        <v>948</v>
      </c>
    </row>
    <row r="35" spans="1:6">
      <c r="A35" s="3" t="s">
        <v>935</v>
      </c>
    </row>
    <row r="36" spans="1:6">
      <c r="A36" s="4" t="s">
        <v>935</v>
      </c>
      <c r="B36" s="5" t="n">
        <v>1113</v>
      </c>
      <c r="D36" s="6" t="n">
        <v>1462</v>
      </c>
    </row>
    <row r="37" spans="1:6">
      <c r="A37" s="4" t="s">
        <v>949</v>
      </c>
    </row>
    <row r="38" spans="1:6">
      <c r="A38" s="3" t="s">
        <v>935</v>
      </c>
    </row>
    <row r="39" spans="1:6">
      <c r="A39" s="4" t="s">
        <v>935</v>
      </c>
      <c r="B39" s="5" t="n">
        <v>261</v>
      </c>
      <c r="D39" s="5" t="n">
        <v>253</v>
      </c>
    </row>
    <row r="40" spans="1:6">
      <c r="A40" s="4" t="s">
        <v>950</v>
      </c>
    </row>
    <row r="41" spans="1:6">
      <c r="A41" s="3" t="s">
        <v>935</v>
      </c>
    </row>
    <row r="42" spans="1:6">
      <c r="A42" s="4" t="s">
        <v>935</v>
      </c>
      <c r="B42" s="5" t="n">
        <v>165</v>
      </c>
      <c r="D42" s="5" t="n">
        <v>151</v>
      </c>
    </row>
    <row r="43" spans="1:6">
      <c r="A43" s="4" t="s">
        <v>951</v>
      </c>
    </row>
    <row r="44" spans="1:6">
      <c r="A44" s="3" t="s">
        <v>935</v>
      </c>
    </row>
    <row r="45" spans="1:6">
      <c r="A45" s="4" t="s">
        <v>935</v>
      </c>
      <c r="B45" s="5" t="n">
        <v>1394</v>
      </c>
      <c r="D45" s="5" t="n">
        <v>1239</v>
      </c>
    </row>
    <row r="46" spans="1:6">
      <c r="A46" s="4" t="s">
        <v>147</v>
      </c>
    </row>
    <row r="47" spans="1:6">
      <c r="A47" s="3" t="s">
        <v>935</v>
      </c>
    </row>
    <row r="48" spans="1:6">
      <c r="A48" s="4" t="s">
        <v>935</v>
      </c>
      <c r="B48" s="5" t="n">
        <v>65</v>
      </c>
      <c r="D48" s="5" t="n">
        <v>60</v>
      </c>
    </row>
    <row r="49" spans="1:6">
      <c r="A49" s="4" t="s">
        <v>952</v>
      </c>
    </row>
    <row r="50" spans="1:6">
      <c r="A50" s="3" t="s">
        <v>953</v>
      </c>
    </row>
    <row r="51" spans="1:6">
      <c r="A51" s="4" t="s">
        <v>954</v>
      </c>
      <c r="B51" s="5" t="n">
        <v>11</v>
      </c>
      <c r="C51" s="6" t="n">
        <v>8</v>
      </c>
    </row>
    <row r="52" spans="1:6">
      <c r="A52" s="4" t="s">
        <v>955</v>
      </c>
      <c r="E52" s="6" t="n">
        <v>41</v>
      </c>
      <c r="F52" s="6" t="n">
        <v>32</v>
      </c>
    </row>
    <row r="53" spans="1:6">
      <c r="A53" s="4" t="s">
        <v>950</v>
      </c>
    </row>
    <row r="54" spans="1:6">
      <c r="A54" s="3" t="s">
        <v>932</v>
      </c>
    </row>
    <row r="55" spans="1:6">
      <c r="A55" s="4" t="s">
        <v>932</v>
      </c>
      <c r="B55" s="5" t="n">
        <v>1051</v>
      </c>
      <c r="D55" s="5" t="n">
        <v>1088</v>
      </c>
    </row>
    <row r="56" spans="1:6">
      <c r="A56" s="4" t="s">
        <v>956</v>
      </c>
    </row>
    <row r="57" spans="1:6">
      <c r="A57" s="3" t="s">
        <v>932</v>
      </c>
    </row>
    <row r="58" spans="1:6">
      <c r="A58" s="4" t="s">
        <v>932</v>
      </c>
      <c r="B58" s="5" t="n">
        <v>12</v>
      </c>
      <c r="D58" s="6" t="n">
        <v>2</v>
      </c>
    </row>
    <row r="59" spans="1:6">
      <c r="A59" s="4" t="s">
        <v>939</v>
      </c>
      <c r="D59" s="4" t="s">
        <v>662</v>
      </c>
    </row>
    <row r="60" spans="1:6">
      <c r="A60" s="4" t="s">
        <v>957</v>
      </c>
    </row>
    <row r="61" spans="1:6">
      <c r="A61" s="3" t="s">
        <v>932</v>
      </c>
    </row>
    <row r="62" spans="1:6">
      <c r="A62" s="4" t="s">
        <v>932</v>
      </c>
      <c r="B62" s="5" t="n">
        <v>379</v>
      </c>
      <c r="D62" s="6" t="n">
        <v>417</v>
      </c>
    </row>
    <row r="63" spans="1:6">
      <c r="A63" s="3" t="s">
        <v>935</v>
      </c>
    </row>
    <row r="64" spans="1:6">
      <c r="A64" s="4" t="s">
        <v>935</v>
      </c>
      <c r="B64" s="5" t="n">
        <v>53</v>
      </c>
      <c r="D64" s="5" t="n">
        <v>35</v>
      </c>
    </row>
    <row r="65" spans="1:6">
      <c r="A65" s="4" t="s">
        <v>958</v>
      </c>
    </row>
    <row r="66" spans="1:6">
      <c r="A66" s="3" t="s">
        <v>932</v>
      </c>
    </row>
    <row r="67" spans="1:6">
      <c r="A67" s="4" t="s">
        <v>932</v>
      </c>
      <c r="B67" s="5" t="n">
        <v>46</v>
      </c>
      <c r="D67" s="6" t="n">
        <v>16</v>
      </c>
    </row>
    <row r="68" spans="1:6">
      <c r="A68" s="4" t="s">
        <v>959</v>
      </c>
    </row>
    <row r="69" spans="1:6">
      <c r="A69" s="3" t="s">
        <v>932</v>
      </c>
    </row>
    <row r="70" spans="1:6">
      <c r="A70" s="4" t="s">
        <v>939</v>
      </c>
      <c r="D70" s="4" t="s">
        <v>662</v>
      </c>
    </row>
    <row r="71" spans="1:6">
      <c r="A71" s="4" t="s">
        <v>960</v>
      </c>
    </row>
    <row r="72" spans="1:6">
      <c r="A72" s="3" t="s">
        <v>932</v>
      </c>
    </row>
    <row r="73" spans="1:6">
      <c r="A73" s="4" t="s">
        <v>939</v>
      </c>
      <c r="D73" s="4" t="s">
        <v>806</v>
      </c>
    </row>
    <row r="74" spans="1:6">
      <c r="A74" s="4" t="s">
        <v>147</v>
      </c>
    </row>
    <row r="75" spans="1:6">
      <c r="A75" s="3" t="s">
        <v>932</v>
      </c>
    </row>
    <row r="76" spans="1:6">
      <c r="A76" s="4" t="s">
        <v>932</v>
      </c>
      <c r="B76" s="6" t="n">
        <v>143</v>
      </c>
      <c r="D76" s="6" t="n">
        <v>1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61</v>
      </c>
      <c r="B1" s="2" t="s">
        <v>1</v>
      </c>
    </row>
    <row r="2" spans="1:3">
      <c r="B2" s="2" t="s">
        <v>75</v>
      </c>
      <c r="C2" s="2" t="s">
        <v>76</v>
      </c>
    </row>
    <row r="3" spans="1:3">
      <c r="A3" s="3" t="s">
        <v>962</v>
      </c>
    </row>
    <row r="4" spans="1:3">
      <c r="A4" s="4" t="s">
        <v>963</v>
      </c>
      <c r="B4" s="6" t="n">
        <v>14178</v>
      </c>
    </row>
    <row r="5" spans="1:3">
      <c r="A5" s="4" t="s">
        <v>964</v>
      </c>
      <c r="B5" s="5" t="n">
        <v>12887</v>
      </c>
      <c r="C5" s="6" t="n">
        <v>14178</v>
      </c>
    </row>
    <row r="6" spans="1:3">
      <c r="A6" s="4" t="s">
        <v>112</v>
      </c>
    </row>
    <row r="7" spans="1:3">
      <c r="A7" s="3" t="s">
        <v>962</v>
      </c>
    </row>
    <row r="8" spans="1:3">
      <c r="A8" s="4" t="s">
        <v>963</v>
      </c>
      <c r="B8" s="5" t="n">
        <v>14178</v>
      </c>
      <c r="C8" s="5" t="n">
        <v>13084</v>
      </c>
    </row>
    <row r="9" spans="1:3">
      <c r="A9" s="4" t="s">
        <v>965</v>
      </c>
      <c r="C9" s="5" t="n">
        <v>-79</v>
      </c>
    </row>
    <row r="10" spans="1:3">
      <c r="A10" s="4" t="s">
        <v>966</v>
      </c>
      <c r="B10" s="5" t="n">
        <v>-595</v>
      </c>
    </row>
    <row r="11" spans="1:3">
      <c r="A11" s="4" t="s">
        <v>967</v>
      </c>
      <c r="B11" s="5" t="n">
        <v>-696</v>
      </c>
      <c r="C11" s="5" t="n">
        <v>1173</v>
      </c>
    </row>
    <row r="12" spans="1:3">
      <c r="A12" s="4" t="s">
        <v>964</v>
      </c>
      <c r="B12" s="6" t="n">
        <v>12887</v>
      </c>
      <c r="C12" s="6" t="n">
        <v>141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968</v>
      </c>
      <c r="B1" s="2" t="s">
        <v>1</v>
      </c>
    </row>
    <row r="2" spans="1:6">
      <c r="B2" s="2" t="s">
        <v>134</v>
      </c>
      <c r="C2" s="2" t="s">
        <v>133</v>
      </c>
      <c r="D2" s="2" t="s">
        <v>836</v>
      </c>
      <c r="E2" s="2" t="s">
        <v>969</v>
      </c>
      <c r="F2" s="2" t="s">
        <v>837</v>
      </c>
    </row>
    <row r="3" spans="1:6">
      <c r="A3" s="3" t="s">
        <v>970</v>
      </c>
    </row>
    <row r="4" spans="1:6">
      <c r="A4" s="4" t="s">
        <v>962</v>
      </c>
      <c r="B4" s="6" t="n">
        <v>14178</v>
      </c>
      <c r="C4" s="6" t="n">
        <v>12887</v>
      </c>
    </row>
    <row r="5" spans="1:6">
      <c r="A5" s="4" t="s">
        <v>971</v>
      </c>
    </row>
    <row r="6" spans="1:6">
      <c r="A6" s="3" t="s">
        <v>970</v>
      </c>
    </row>
    <row r="7" spans="1:6">
      <c r="A7" s="4" t="s">
        <v>962</v>
      </c>
      <c r="E7" s="6" t="n">
        <v>595</v>
      </c>
    </row>
    <row r="8" spans="1:6">
      <c r="A8" s="4" t="s">
        <v>972</v>
      </c>
    </row>
    <row r="9" spans="1:6">
      <c r="A9" s="3" t="s">
        <v>970</v>
      </c>
    </row>
    <row r="10" spans="1:6">
      <c r="A10" s="4" t="s">
        <v>962</v>
      </c>
      <c r="D10" s="6" t="n">
        <v>82</v>
      </c>
      <c r="F10" s="6" t="n">
        <v>82</v>
      </c>
    </row>
    <row r="11" spans="1:6">
      <c r="A11" s="4" t="s">
        <v>973</v>
      </c>
      <c r="B11" s="5" t="n">
        <v>79</v>
      </c>
    </row>
    <row r="12" spans="1:6">
      <c r="A12" s="4" t="s">
        <v>974</v>
      </c>
      <c r="B12" s="6" t="n">
        <v>15</v>
      </c>
    </row>
    <row r="13" spans="1:6">
      <c r="A13" s="4" t="s">
        <v>975</v>
      </c>
      <c r="D13" s="6" t="n">
        <v>59</v>
      </c>
      <c r="F13" s="6" t="n">
        <v>5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75</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76</v>
      </c>
      <c r="B1" s="2" t="s">
        <v>75</v>
      </c>
      <c r="C1" s="2" t="s">
        <v>76</v>
      </c>
    </row>
    <row r="2" spans="1:3">
      <c r="A2" s="3" t="s">
        <v>289</v>
      </c>
    </row>
    <row r="3" spans="1:3">
      <c r="A3" s="4" t="s">
        <v>607</v>
      </c>
      <c r="B3" s="6" t="n">
        <v>1715</v>
      </c>
      <c r="C3" s="6" t="n">
        <v>1051</v>
      </c>
    </row>
    <row r="4" spans="1:3">
      <c r="A4" s="4" t="s">
        <v>977</v>
      </c>
      <c r="B4" s="5" t="n">
        <v>162</v>
      </c>
      <c r="C4" s="5" t="n">
        <v>192</v>
      </c>
    </row>
    <row r="5" spans="1:3">
      <c r="A5" s="4" t="s">
        <v>978</v>
      </c>
      <c r="B5" s="5" t="n">
        <v>37</v>
      </c>
      <c r="C5" s="5" t="n">
        <v>322</v>
      </c>
    </row>
    <row r="6" spans="1:3">
      <c r="A6" s="4" t="s">
        <v>690</v>
      </c>
      <c r="B6" s="5" t="n">
        <v>7</v>
      </c>
      <c r="C6" s="5" t="n">
        <v>61</v>
      </c>
    </row>
    <row r="7" spans="1:3">
      <c r="A7" s="4" t="s">
        <v>147</v>
      </c>
      <c r="B7" s="5" t="n">
        <v>247</v>
      </c>
      <c r="C7" s="5" t="n">
        <v>295</v>
      </c>
    </row>
    <row r="8" spans="1:3">
      <c r="A8" s="4" t="s">
        <v>685</v>
      </c>
      <c r="B8" s="6" t="n">
        <v>2168</v>
      </c>
      <c r="C8" s="6" t="n">
        <v>19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79</v>
      </c>
      <c r="B1" s="2" t="s">
        <v>698</v>
      </c>
      <c r="C1" s="2" t="s">
        <v>980</v>
      </c>
      <c r="D1" s="2" t="s">
        <v>981</v>
      </c>
      <c r="E1" s="2" t="s">
        <v>75</v>
      </c>
      <c r="F1" s="2" t="s">
        <v>76</v>
      </c>
      <c r="G1" s="2" t="s">
        <v>77</v>
      </c>
    </row>
    <row r="2" spans="1:7">
      <c r="A2" s="3" t="s">
        <v>982</v>
      </c>
    </row>
    <row r="3" spans="1:7">
      <c r="A3" s="4" t="s">
        <v>607</v>
      </c>
      <c r="E3" s="6" t="n">
        <v>1715</v>
      </c>
      <c r="F3" s="6" t="n">
        <v>1051</v>
      </c>
    </row>
    <row r="4" spans="1:7">
      <c r="A4" s="4" t="s">
        <v>983</v>
      </c>
      <c r="E4" s="5" t="n">
        <v>0</v>
      </c>
      <c r="F4" s="5" t="n">
        <v>470</v>
      </c>
      <c r="G4" s="6" t="n">
        <v>634</v>
      </c>
    </row>
    <row r="5" spans="1:7">
      <c r="A5" s="4" t="s">
        <v>881</v>
      </c>
      <c r="E5" s="5" t="n">
        <v>0</v>
      </c>
      <c r="F5" s="5" t="n">
        <v>801</v>
      </c>
      <c r="G5" s="6" t="n">
        <v>1257</v>
      </c>
    </row>
    <row r="6" spans="1:7">
      <c r="A6" s="4" t="s">
        <v>984</v>
      </c>
    </row>
    <row r="7" spans="1:7">
      <c r="A7" s="3" t="s">
        <v>982</v>
      </c>
    </row>
    <row r="8" spans="1:7">
      <c r="A8" s="4" t="s">
        <v>607</v>
      </c>
      <c r="E8" s="6" t="n">
        <v>1500</v>
      </c>
      <c r="F8" s="6" t="n">
        <v>800</v>
      </c>
    </row>
    <row r="9" spans="1:7">
      <c r="A9" s="4" t="s">
        <v>985</v>
      </c>
    </row>
    <row r="10" spans="1:7">
      <c r="A10" s="3" t="s">
        <v>982</v>
      </c>
    </row>
    <row r="11" spans="1:7">
      <c r="A11" s="4" t="s">
        <v>983</v>
      </c>
      <c r="C11" s="6" t="n">
        <v>470</v>
      </c>
    </row>
    <row r="12" spans="1:7">
      <c r="A12" s="4" t="s">
        <v>986</v>
      </c>
    </row>
    <row r="13" spans="1:7">
      <c r="A13" s="3" t="s">
        <v>982</v>
      </c>
    </row>
    <row r="14" spans="1:7">
      <c r="A14" s="4" t="s">
        <v>983</v>
      </c>
      <c r="D14" s="6" t="n">
        <v>634</v>
      </c>
    </row>
    <row r="15" spans="1:7">
      <c r="A15" s="4" t="s">
        <v>702</v>
      </c>
    </row>
    <row r="16" spans="1:7">
      <c r="A16" s="3" t="s">
        <v>982</v>
      </c>
    </row>
    <row r="17" spans="1:7">
      <c r="A17" s="4" t="s">
        <v>881</v>
      </c>
      <c r="B17" s="6" t="n">
        <v>1153</v>
      </c>
    </row>
    <row r="18" spans="1:7">
      <c r="A18" s="4" t="s">
        <v>987</v>
      </c>
      <c r="B18" s="6" t="n">
        <v>8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88</v>
      </c>
      <c r="B1" s="2" t="s">
        <v>1</v>
      </c>
    </row>
    <row r="2" spans="1:8">
      <c r="B2" s="2" t="s">
        <v>133</v>
      </c>
      <c r="C2" s="2" t="s">
        <v>134</v>
      </c>
      <c r="D2" s="2" t="s">
        <v>135</v>
      </c>
      <c r="E2" s="2" t="s">
        <v>873</v>
      </c>
      <c r="F2" s="2" t="s">
        <v>836</v>
      </c>
      <c r="G2" s="2" t="s">
        <v>874</v>
      </c>
      <c r="H2" s="2" t="s">
        <v>837</v>
      </c>
    </row>
    <row r="3" spans="1:8">
      <c r="A3" s="3" t="s">
        <v>989</v>
      </c>
    </row>
    <row r="4" spans="1:8">
      <c r="A4" s="4" t="s">
        <v>990</v>
      </c>
      <c r="B4" s="6" t="n">
        <v>4300000000</v>
      </c>
      <c r="C4" s="6" t="n">
        <v>2762000000</v>
      </c>
    </row>
    <row r="5" spans="1:8">
      <c r="A5" s="4" t="s">
        <v>991</v>
      </c>
    </row>
    <row r="6" spans="1:8">
      <c r="A6" s="3" t="s">
        <v>989</v>
      </c>
    </row>
    <row r="7" spans="1:8">
      <c r="A7" s="4" t="s">
        <v>992</v>
      </c>
      <c r="B7" s="5" t="n">
        <v>800000000</v>
      </c>
      <c r="C7" s="5" t="n">
        <v>800000000</v>
      </c>
    </row>
    <row r="8" spans="1:8">
      <c r="A8" s="4" t="s">
        <v>993</v>
      </c>
    </row>
    <row r="9" spans="1:8">
      <c r="A9" s="3" t="s">
        <v>989</v>
      </c>
    </row>
    <row r="10" spans="1:8">
      <c r="A10" s="4" t="s">
        <v>994</v>
      </c>
      <c r="B10" s="5" t="n">
        <v>11000000</v>
      </c>
      <c r="C10" s="5" t="n">
        <v>12000000</v>
      </c>
      <c r="D10" s="6" t="n">
        <v>7000000</v>
      </c>
    </row>
    <row r="11" spans="1:8">
      <c r="A11" s="4" t="s">
        <v>989</v>
      </c>
    </row>
    <row r="12" spans="1:8">
      <c r="A12" s="3" t="s">
        <v>989</v>
      </c>
    </row>
    <row r="13" spans="1:8">
      <c r="A13" s="4" t="s">
        <v>995</v>
      </c>
      <c r="B13" s="5" t="n">
        <v>1353000000</v>
      </c>
      <c r="C13" s="5" t="n">
        <v>961000000</v>
      </c>
      <c r="F13" s="6" t="n">
        <v>2068000000</v>
      </c>
      <c r="H13" s="6" t="n">
        <v>847000000</v>
      </c>
    </row>
    <row r="14" spans="1:8">
      <c r="A14" s="4" t="s">
        <v>996</v>
      </c>
    </row>
    <row r="15" spans="1:8">
      <c r="A15" s="3" t="s">
        <v>989</v>
      </c>
    </row>
    <row r="16" spans="1:8">
      <c r="A16" s="4" t="s">
        <v>997</v>
      </c>
      <c r="B16" s="5" t="n">
        <v>12600000000</v>
      </c>
      <c r="C16" s="5" t="n">
        <v>12900000000</v>
      </c>
    </row>
    <row r="17" spans="1:8">
      <c r="A17" s="4" t="s">
        <v>998</v>
      </c>
    </row>
    <row r="18" spans="1:8">
      <c r="A18" s="3" t="s">
        <v>989</v>
      </c>
    </row>
    <row r="19" spans="1:8">
      <c r="A19" s="4" t="s">
        <v>997</v>
      </c>
      <c r="B19" s="5" t="n">
        <v>3000000000</v>
      </c>
      <c r="C19" s="5" t="n">
        <v>3000000000</v>
      </c>
    </row>
    <row r="20" spans="1:8">
      <c r="A20" s="4" t="s">
        <v>992</v>
      </c>
      <c r="B20" s="5" t="n">
        <v>3000000000</v>
      </c>
    </row>
    <row r="21" spans="1:8">
      <c r="A21" s="4" t="s">
        <v>999</v>
      </c>
    </row>
    <row r="22" spans="1:8">
      <c r="A22" s="3" t="s">
        <v>989</v>
      </c>
    </row>
    <row r="23" spans="1:8">
      <c r="A23" s="4" t="s">
        <v>990</v>
      </c>
      <c r="B23" s="6" t="n">
        <v>4034000000</v>
      </c>
      <c r="C23" s="6" t="n">
        <v>2117000000</v>
      </c>
    </row>
    <row r="24" spans="1:8">
      <c r="A24" s="4" t="s">
        <v>1000</v>
      </c>
      <c r="B24" s="4" t="s">
        <v>1001</v>
      </c>
      <c r="C24" s="4" t="s">
        <v>589</v>
      </c>
      <c r="E24" s="4" t="s">
        <v>1001</v>
      </c>
      <c r="F24" s="4" t="s">
        <v>1001</v>
      </c>
      <c r="G24" s="4" t="s">
        <v>589</v>
      </c>
      <c r="H24" s="4" t="s">
        <v>589</v>
      </c>
    </row>
    <row r="25" spans="1:8">
      <c r="A25" s="4" t="s">
        <v>1002</v>
      </c>
    </row>
    <row r="26" spans="1:8">
      <c r="A26" s="3" t="s">
        <v>989</v>
      </c>
    </row>
    <row r="27" spans="1:8">
      <c r="A27" s="4" t="s">
        <v>990</v>
      </c>
      <c r="B27" s="6" t="n">
        <v>0</v>
      </c>
      <c r="C27" s="6" t="n">
        <v>611000000</v>
      </c>
      <c r="F27" s="6" t="n">
        <v>0</v>
      </c>
      <c r="H27" s="6" t="n">
        <v>448000000</v>
      </c>
    </row>
    <row r="28" spans="1:8">
      <c r="A28" s="4" t="s">
        <v>1000</v>
      </c>
      <c r="B28" s="4" t="s">
        <v>854</v>
      </c>
      <c r="C28" s="4" t="s">
        <v>1003</v>
      </c>
      <c r="E28" s="4" t="s">
        <v>854</v>
      </c>
      <c r="F28" s="4" t="s">
        <v>854</v>
      </c>
      <c r="G28" s="4" t="s">
        <v>1003</v>
      </c>
      <c r="H28" s="4" t="s">
        <v>1003</v>
      </c>
    </row>
    <row r="29" spans="1:8">
      <c r="A29" s="4" t="s">
        <v>1004</v>
      </c>
    </row>
    <row r="30" spans="1:8">
      <c r="A30" s="3" t="s">
        <v>989</v>
      </c>
    </row>
    <row r="31" spans="1:8">
      <c r="A31" s="4" t="s">
        <v>997</v>
      </c>
      <c r="E31" s="6" t="n">
        <v>5000000000</v>
      </c>
      <c r="G31" s="6" t="n">
        <v>5000000000</v>
      </c>
    </row>
    <row r="32" spans="1:8">
      <c r="A32" s="4" t="s">
        <v>992</v>
      </c>
      <c r="E32" s="6" t="n">
        <v>1100000000</v>
      </c>
    </row>
    <row r="33" spans="1:8">
      <c r="A33" s="4" t="s">
        <v>1005</v>
      </c>
    </row>
    <row r="34" spans="1:8">
      <c r="A34" s="3" t="s">
        <v>989</v>
      </c>
    </row>
    <row r="35" spans="1:8">
      <c r="A35" s="4" t="s">
        <v>990</v>
      </c>
      <c r="B35" s="6" t="n">
        <v>266000000</v>
      </c>
      <c r="C35" s="6" t="n">
        <v>34000000</v>
      </c>
      <c r="F35" s="6" t="n">
        <v>205000000</v>
      </c>
      <c r="H35" s="6" t="n">
        <v>25000000</v>
      </c>
    </row>
    <row r="36" spans="1:8">
      <c r="A36" s="4" t="s">
        <v>1000</v>
      </c>
      <c r="B36" s="4" t="s">
        <v>1006</v>
      </c>
      <c r="C36" s="4" t="s">
        <v>1007</v>
      </c>
      <c r="E36" s="4" t="s">
        <v>1006</v>
      </c>
      <c r="F36" s="4" t="s">
        <v>1006</v>
      </c>
      <c r="G36" s="4" t="s">
        <v>1007</v>
      </c>
      <c r="H36" s="4" t="s">
        <v>1007</v>
      </c>
    </row>
    <row r="37" spans="1:8">
      <c r="A37" s="4" t="s">
        <v>1008</v>
      </c>
    </row>
    <row r="38" spans="1:8">
      <c r="A38" s="3" t="s">
        <v>989</v>
      </c>
    </row>
    <row r="39" spans="1:8">
      <c r="A39" s="4" t="s">
        <v>997</v>
      </c>
      <c r="F39" s="6" t="n">
        <v>4500000000</v>
      </c>
      <c r="H39" s="6" t="n">
        <v>4500000000</v>
      </c>
    </row>
    <row r="40" spans="1:8">
      <c r="A40" s="4" t="s">
        <v>992</v>
      </c>
      <c r="F40" s="5" t="n">
        <v>4500000000</v>
      </c>
    </row>
    <row r="41" spans="1:8">
      <c r="A41" s="4" t="s">
        <v>1009</v>
      </c>
    </row>
    <row r="42" spans="1:8">
      <c r="A42" s="3" t="s">
        <v>989</v>
      </c>
    </row>
    <row r="43" spans="1:8">
      <c r="A43" s="4" t="s">
        <v>997</v>
      </c>
      <c r="F43" s="5" t="n">
        <v>1000000000</v>
      </c>
      <c r="H43" s="6" t="n">
        <v>1000000000</v>
      </c>
    </row>
    <row r="44" spans="1:8">
      <c r="A44" s="4" t="s">
        <v>992</v>
      </c>
      <c r="F44" s="6" t="n">
        <v>1000000000</v>
      </c>
    </row>
    <row r="45" spans="1:8">
      <c r="A45" s="4" t="s">
        <v>1010</v>
      </c>
    </row>
    <row r="46" spans="1:8">
      <c r="A46" s="3" t="s">
        <v>989</v>
      </c>
    </row>
    <row r="47" spans="1:8">
      <c r="A47" s="4" t="s">
        <v>997</v>
      </c>
      <c r="B47" s="6" t="n">
        <v>2100000000</v>
      </c>
      <c r="C47" s="6" t="n">
        <v>2100000000</v>
      </c>
    </row>
    <row r="48" spans="1:8">
      <c r="A48" s="4" t="s">
        <v>992</v>
      </c>
      <c r="B48" s="6" t="n">
        <v>1100000000</v>
      </c>
    </row>
  </sheetData>
  <mergeCells count="4">
    <mergeCell ref="A1:A2"/>
    <mergeCell ref="B1:D1"/>
    <mergeCell ref="E1:F1"/>
    <mergeCell ref="G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4"/>
  </cols>
  <sheetData>
    <row r="1" spans="1:8">
      <c r="A1" s="1" t="s">
        <v>1011</v>
      </c>
      <c r="B1" s="2" t="s">
        <v>1012</v>
      </c>
      <c r="C1" s="2" t="s">
        <v>1013</v>
      </c>
      <c r="D1" s="2" t="s">
        <v>133</v>
      </c>
      <c r="E1" s="2" t="s">
        <v>134</v>
      </c>
      <c r="F1" s="2" t="s">
        <v>135</v>
      </c>
      <c r="G1" s="2" t="s">
        <v>1014</v>
      </c>
      <c r="H1" s="2" t="s">
        <v>1015</v>
      </c>
    </row>
    <row r="2" spans="1:8">
      <c r="A2" s="3" t="s">
        <v>1016</v>
      </c>
    </row>
    <row r="3" spans="1:8">
      <c r="A3" s="4" t="s">
        <v>1017</v>
      </c>
      <c r="D3" s="6" t="n">
        <v>3314</v>
      </c>
      <c r="E3" s="6" t="n">
        <v>3224</v>
      </c>
    </row>
    <row r="4" spans="1:8">
      <c r="A4" s="4" t="s">
        <v>1018</v>
      </c>
      <c r="D4" s="5" t="n">
        <v>696</v>
      </c>
      <c r="E4" s="5" t="n">
        <v>591</v>
      </c>
    </row>
    <row r="5" spans="1:8">
      <c r="A5" s="4" t="s">
        <v>690</v>
      </c>
      <c r="D5" s="5" t="n">
        <v>115</v>
      </c>
      <c r="E5" s="5" t="n">
        <v>922</v>
      </c>
    </row>
    <row r="6" spans="1:8">
      <c r="A6" s="4" t="s">
        <v>1019</v>
      </c>
      <c r="D6" s="5" t="n">
        <v>0</v>
      </c>
      <c r="E6" s="5" t="n">
        <v>357</v>
      </c>
    </row>
    <row r="7" spans="1:8">
      <c r="A7" s="4" t="s">
        <v>147</v>
      </c>
      <c r="D7" s="5" t="n">
        <v>419</v>
      </c>
      <c r="E7" s="5" t="n">
        <v>314</v>
      </c>
    </row>
    <row r="8" spans="1:8">
      <c r="A8" s="4" t="s">
        <v>788</v>
      </c>
      <c r="D8" s="5" t="n">
        <v>4544</v>
      </c>
      <c r="E8" s="5" t="n">
        <v>5408</v>
      </c>
      <c r="G8" s="6" t="n">
        <v>5465</v>
      </c>
    </row>
    <row r="9" spans="1:8">
      <c r="A9" s="4" t="s">
        <v>1020</v>
      </c>
      <c r="B9" s="6" t="n">
        <v>373</v>
      </c>
      <c r="C9" s="6" t="n">
        <v>284</v>
      </c>
      <c r="D9" s="6" t="n">
        <v>373</v>
      </c>
      <c r="E9" s="6" t="n">
        <v>0</v>
      </c>
      <c r="F9" s="6" t="n">
        <v>0</v>
      </c>
    </row>
    <row r="10" spans="1:8">
      <c r="A10" s="4" t="s">
        <v>1021</v>
      </c>
    </row>
    <row r="11" spans="1:8">
      <c r="A11" s="3" t="s">
        <v>1016</v>
      </c>
    </row>
    <row r="12" spans="1:8">
      <c r="A12" s="4" t="s">
        <v>1022</v>
      </c>
      <c r="B12" s="7" t="n">
        <v>25.5</v>
      </c>
      <c r="H12" s="6" t="n">
        <v>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23</v>
      </c>
      <c r="B1" s="2" t="s">
        <v>75</v>
      </c>
      <c r="C1" s="2" t="s">
        <v>596</v>
      </c>
      <c r="D1" s="2" t="s">
        <v>76</v>
      </c>
    </row>
    <row r="2" spans="1:4">
      <c r="A2" s="3" t="s">
        <v>301</v>
      </c>
    </row>
    <row r="3" spans="1:4">
      <c r="A3" s="4" t="s">
        <v>977</v>
      </c>
      <c r="B3" s="6" t="n">
        <v>540</v>
      </c>
      <c r="D3" s="6" t="n">
        <v>569</v>
      </c>
    </row>
    <row r="4" spans="1:4">
      <c r="A4" s="4" t="s">
        <v>1024</v>
      </c>
      <c r="B4" s="5" t="n">
        <v>476</v>
      </c>
    </row>
    <row r="5" spans="1:4">
      <c r="A5" s="4" t="s">
        <v>1025</v>
      </c>
      <c r="B5" s="5" t="n">
        <v>226</v>
      </c>
      <c r="D5" s="5" t="n">
        <v>121</v>
      </c>
    </row>
    <row r="6" spans="1:4">
      <c r="A6" s="4" t="s">
        <v>690</v>
      </c>
      <c r="B6" s="5" t="n">
        <v>81</v>
      </c>
      <c r="D6" s="5" t="n">
        <v>42</v>
      </c>
    </row>
    <row r="7" spans="1:4">
      <c r="A7" s="4" t="s">
        <v>1026</v>
      </c>
      <c r="B7" s="5" t="n">
        <v>62</v>
      </c>
      <c r="D7" s="5" t="n">
        <v>90</v>
      </c>
    </row>
    <row r="8" spans="1:4">
      <c r="A8" s="4" t="s">
        <v>384</v>
      </c>
      <c r="B8" s="5" t="n">
        <v>32</v>
      </c>
      <c r="D8" s="5" t="n">
        <v>12</v>
      </c>
    </row>
    <row r="9" spans="1:4">
      <c r="A9" s="4" t="s">
        <v>147</v>
      </c>
      <c r="B9" s="5" t="n">
        <v>197</v>
      </c>
      <c r="D9" s="5" t="n">
        <v>174</v>
      </c>
    </row>
    <row r="10" spans="1:4">
      <c r="A10" s="4" t="s">
        <v>687</v>
      </c>
      <c r="B10" s="6" t="n">
        <v>1614</v>
      </c>
      <c r="C10" s="6" t="n">
        <v>1536</v>
      </c>
      <c r="D10" s="6" t="n">
        <v>10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27</v>
      </c>
      <c r="B1" s="2" t="s">
        <v>870</v>
      </c>
      <c r="C1" s="2" t="s">
        <v>1028</v>
      </c>
      <c r="D1" s="2" t="s">
        <v>1</v>
      </c>
    </row>
    <row r="2" spans="1:5">
      <c r="B2" s="2" t="s">
        <v>1029</v>
      </c>
      <c r="C2" s="2" t="s">
        <v>76</v>
      </c>
      <c r="D2" s="2" t="s">
        <v>75</v>
      </c>
      <c r="E2" s="2" t="s">
        <v>77</v>
      </c>
    </row>
    <row r="3" spans="1:5">
      <c r="A3" s="3" t="s">
        <v>1030</v>
      </c>
    </row>
    <row r="4" spans="1:5">
      <c r="A4" s="4" t="s">
        <v>1031</v>
      </c>
      <c r="E4" s="6" t="n">
        <v>816</v>
      </c>
    </row>
    <row r="5" spans="1:5">
      <c r="A5" s="4" t="s">
        <v>1032</v>
      </c>
      <c r="E5" s="5" t="n">
        <v>1686</v>
      </c>
    </row>
    <row r="6" spans="1:5">
      <c r="A6" s="4" t="s">
        <v>1033</v>
      </c>
      <c r="C6" s="6" t="n">
        <v>52</v>
      </c>
    </row>
    <row r="7" spans="1:5">
      <c r="A7" s="4" t="s">
        <v>1034</v>
      </c>
      <c r="C7" s="6" t="n">
        <v>115</v>
      </c>
    </row>
    <row r="8" spans="1:5">
      <c r="A8" s="4" t="s">
        <v>1035</v>
      </c>
      <c r="B8" s="6" t="n">
        <v>32</v>
      </c>
    </row>
    <row r="9" spans="1:5">
      <c r="A9" s="4" t="s">
        <v>1036</v>
      </c>
      <c r="D9" s="6" t="n">
        <v>83</v>
      </c>
    </row>
    <row r="10" spans="1:5">
      <c r="A10" s="4" t="s">
        <v>1037</v>
      </c>
    </row>
    <row r="11" spans="1:5">
      <c r="A11" s="3" t="s">
        <v>1030</v>
      </c>
    </row>
    <row r="12" spans="1:5">
      <c r="A12" s="4" t="s">
        <v>1031</v>
      </c>
      <c r="E12" s="6" t="n">
        <v>-12</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38</v>
      </c>
      <c r="B1" s="2" t="s">
        <v>1</v>
      </c>
    </row>
    <row r="2" spans="1:4">
      <c r="B2" s="2" t="s">
        <v>75</v>
      </c>
      <c r="C2" s="2" t="s">
        <v>76</v>
      </c>
      <c r="D2" s="2" t="s">
        <v>77</v>
      </c>
    </row>
    <row r="3" spans="1:4">
      <c r="A3" s="3" t="s">
        <v>95</v>
      </c>
    </row>
    <row r="4" spans="1:4">
      <c r="A4" s="4" t="s">
        <v>611</v>
      </c>
      <c r="B4" s="6" t="n">
        <v>84</v>
      </c>
      <c r="C4" s="6" t="n">
        <v>65</v>
      </c>
      <c r="D4" s="6" t="n">
        <v>113</v>
      </c>
    </row>
    <row r="5" spans="1:4">
      <c r="A5" s="4" t="s">
        <v>1039</v>
      </c>
      <c r="B5" s="5" t="n">
        <v>615</v>
      </c>
      <c r="C5" s="5" t="n">
        <v>250</v>
      </c>
      <c r="D5" s="5" t="n">
        <v>36</v>
      </c>
    </row>
    <row r="6" spans="1:4">
      <c r="A6" s="4" t="s">
        <v>220</v>
      </c>
      <c r="B6" s="5" t="n">
        <v>699</v>
      </c>
      <c r="C6" s="5" t="n">
        <v>315</v>
      </c>
      <c r="D6" s="5" t="n">
        <v>149</v>
      </c>
    </row>
    <row r="7" spans="1:4">
      <c r="A7" s="3" t="s">
        <v>96</v>
      </c>
    </row>
    <row r="8" spans="1:4">
      <c r="A8" s="4" t="s">
        <v>611</v>
      </c>
      <c r="B8" s="5" t="n">
        <v>-29</v>
      </c>
      <c r="C8" s="5" t="n">
        <v>49</v>
      </c>
      <c r="D8" s="5" t="n">
        <v>-185</v>
      </c>
    </row>
    <row r="9" spans="1:4">
      <c r="A9" s="4" t="s">
        <v>1039</v>
      </c>
      <c r="B9" s="5" t="n">
        <v>84</v>
      </c>
      <c r="C9" s="5" t="n">
        <v>235</v>
      </c>
      <c r="D9" s="5" t="n">
        <v>751</v>
      </c>
    </row>
    <row r="10" spans="1:4">
      <c r="A10" s="4" t="s">
        <v>97</v>
      </c>
      <c r="B10" s="5" t="n">
        <v>0</v>
      </c>
      <c r="C10" s="5" t="n">
        <v>-167</v>
      </c>
      <c r="D10" s="5" t="n">
        <v>-804</v>
      </c>
    </row>
    <row r="11" spans="1:4">
      <c r="A11" s="4" t="s">
        <v>220</v>
      </c>
      <c r="B11" s="5" t="n">
        <v>55</v>
      </c>
      <c r="C11" s="5" t="n">
        <v>117</v>
      </c>
      <c r="D11" s="5" t="n">
        <v>-238</v>
      </c>
    </row>
    <row r="12" spans="1:4">
      <c r="A12" s="4" t="s">
        <v>98</v>
      </c>
      <c r="B12" s="6" t="n">
        <v>754</v>
      </c>
      <c r="C12" s="6" t="n">
        <v>432</v>
      </c>
      <c r="D12" s="6" t="n">
        <v>-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75</v>
      </c>
      <c r="C2" s="2" t="s">
        <v>76</v>
      </c>
      <c r="D2" s="2" t="s">
        <v>77</v>
      </c>
    </row>
    <row r="3" spans="1:4">
      <c r="A3" s="3" t="s">
        <v>304</v>
      </c>
    </row>
    <row r="4" spans="1:4">
      <c r="A4" s="4" t="s">
        <v>611</v>
      </c>
      <c r="B4" s="6" t="n">
        <v>1144</v>
      </c>
      <c r="C4" s="6" t="n">
        <v>433</v>
      </c>
      <c r="D4" s="6" t="n">
        <v>-339</v>
      </c>
    </row>
    <row r="5" spans="1:4">
      <c r="A5" s="4" t="s">
        <v>1039</v>
      </c>
      <c r="B5" s="5" t="n">
        <v>4043</v>
      </c>
      <c r="C5" s="5" t="n">
        <v>3516</v>
      </c>
      <c r="D5" s="5" t="n">
        <v>3645</v>
      </c>
    </row>
    <row r="6" spans="1:4">
      <c r="A6" s="4" t="s">
        <v>93</v>
      </c>
      <c r="B6" s="6" t="n">
        <v>5187</v>
      </c>
      <c r="C6" s="6" t="n">
        <v>3949</v>
      </c>
      <c r="D6" s="6" t="n">
        <v>33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75</v>
      </c>
      <c r="C2" s="2" t="s">
        <v>76</v>
      </c>
      <c r="D2" s="2" t="s">
        <v>77</v>
      </c>
    </row>
    <row r="3" spans="1:4">
      <c r="A3" s="3" t="s">
        <v>304</v>
      </c>
    </row>
    <row r="4" spans="1:4">
      <c r="A4" s="4" t="s">
        <v>1042</v>
      </c>
      <c r="B4" s="6" t="n">
        <v>5187</v>
      </c>
      <c r="C4" s="6" t="n">
        <v>3949</v>
      </c>
      <c r="D4" s="6" t="n">
        <v>3306</v>
      </c>
    </row>
    <row r="5" spans="1:4">
      <c r="A5" s="4" t="s">
        <v>1043</v>
      </c>
      <c r="B5" s="4" t="s">
        <v>1044</v>
      </c>
      <c r="C5" s="4" t="s">
        <v>926</v>
      </c>
      <c r="D5" s="4" t="s">
        <v>926</v>
      </c>
    </row>
    <row r="6" spans="1:4">
      <c r="A6" s="4" t="s">
        <v>1045</v>
      </c>
      <c r="B6" s="6" t="n">
        <v>1375</v>
      </c>
      <c r="C6" s="6" t="n">
        <v>1066</v>
      </c>
      <c r="D6" s="6" t="n">
        <v>893</v>
      </c>
    </row>
    <row r="7" spans="1:4">
      <c r="A7" s="4" t="s">
        <v>1046</v>
      </c>
      <c r="B7" s="5" t="n">
        <v>-259</v>
      </c>
      <c r="C7" s="5" t="n">
        <v>0</v>
      </c>
    </row>
    <row r="8" spans="1:4">
      <c r="A8" s="4" t="s">
        <v>1047</v>
      </c>
      <c r="B8" s="5" t="n">
        <v>-206</v>
      </c>
      <c r="C8" s="5" t="n">
        <v>-432</v>
      </c>
      <c r="D8" s="5" t="n">
        <v>-81</v>
      </c>
    </row>
    <row r="9" spans="1:4">
      <c r="A9" s="4" t="s">
        <v>1048</v>
      </c>
      <c r="B9" s="5" t="n">
        <v>-159</v>
      </c>
      <c r="C9" s="5" t="n">
        <v>-54</v>
      </c>
      <c r="D9" s="5" t="n">
        <v>-42</v>
      </c>
    </row>
    <row r="10" spans="1:4">
      <c r="A10" s="4" t="s">
        <v>1049</v>
      </c>
      <c r="B10" s="5" t="n">
        <v>-78</v>
      </c>
      <c r="C10" s="5" t="n">
        <v>50</v>
      </c>
      <c r="D10" s="5" t="n">
        <v>-64</v>
      </c>
    </row>
    <row r="11" spans="1:4">
      <c r="A11" s="4" t="s">
        <v>1050</v>
      </c>
      <c r="B11" s="5" t="n">
        <v>-32</v>
      </c>
      <c r="C11" s="5" t="n">
        <v>0</v>
      </c>
      <c r="D11" s="5" t="n">
        <v>0</v>
      </c>
    </row>
    <row r="12" spans="1:4">
      <c r="A12" s="4" t="s">
        <v>1051</v>
      </c>
      <c r="B12" s="5" t="n">
        <v>-28</v>
      </c>
      <c r="C12" s="5" t="n">
        <v>-11</v>
      </c>
      <c r="D12" s="5" t="n">
        <v>-42</v>
      </c>
    </row>
    <row r="13" spans="1:4">
      <c r="A13" s="4" t="s">
        <v>1052</v>
      </c>
      <c r="B13" s="5" t="n">
        <v>154</v>
      </c>
      <c r="C13" s="5" t="n">
        <v>0</v>
      </c>
      <c r="D13" s="5" t="n">
        <v>0</v>
      </c>
    </row>
    <row r="14" spans="1:4">
      <c r="A14" s="4" t="s">
        <v>1053</v>
      </c>
      <c r="B14" s="5" t="n">
        <v>0</v>
      </c>
      <c r="C14" s="5" t="n">
        <v>-167</v>
      </c>
      <c r="D14" s="5" t="n">
        <v>-804</v>
      </c>
    </row>
    <row r="15" spans="1:4">
      <c r="A15" s="4" t="s">
        <v>881</v>
      </c>
      <c r="B15" s="5" t="n">
        <v>0</v>
      </c>
      <c r="C15" s="5" t="n">
        <v>0</v>
      </c>
      <c r="D15" s="5" t="n">
        <v>34</v>
      </c>
    </row>
    <row r="16" spans="1:4">
      <c r="A16" s="4" t="s">
        <v>1054</v>
      </c>
      <c r="B16" s="5" t="n">
        <v>0</v>
      </c>
      <c r="C16" s="5" t="n">
        <v>0</v>
      </c>
      <c r="D16" s="5" t="n">
        <v>4</v>
      </c>
    </row>
    <row r="17" spans="1:4">
      <c r="A17" s="4" t="s">
        <v>147</v>
      </c>
      <c r="B17" s="5" t="n">
        <v>-13</v>
      </c>
      <c r="C17" s="5" t="n">
        <v>-20</v>
      </c>
      <c r="D17" s="5" t="n">
        <v>13</v>
      </c>
    </row>
    <row r="18" spans="1:4">
      <c r="A18" s="4" t="s">
        <v>98</v>
      </c>
      <c r="B18" s="6" t="n">
        <v>754</v>
      </c>
      <c r="C18" s="6" t="n">
        <v>432</v>
      </c>
      <c r="D18" s="6" t="n">
        <v>-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75</v>
      </c>
      <c r="C1" s="2" t="s">
        <v>76</v>
      </c>
    </row>
    <row r="2" spans="1:3">
      <c r="A2" s="3" t="s">
        <v>1056</v>
      </c>
    </row>
    <row r="3" spans="1:3">
      <c r="A3" s="4" t="s">
        <v>1057</v>
      </c>
      <c r="B3" s="6" t="n">
        <v>1046</v>
      </c>
      <c r="C3" s="6" t="n">
        <v>1238</v>
      </c>
    </row>
    <row r="4" spans="1:3">
      <c r="A4" s="4" t="s">
        <v>1058</v>
      </c>
      <c r="B4" s="5" t="n">
        <v>692</v>
      </c>
      <c r="C4" s="5" t="n">
        <v>858</v>
      </c>
    </row>
    <row r="5" spans="1:3">
      <c r="A5" s="4" t="s">
        <v>1059</v>
      </c>
      <c r="B5" s="5" t="n">
        <v>538</v>
      </c>
      <c r="C5" s="5" t="n">
        <v>574</v>
      </c>
    </row>
    <row r="6" spans="1:3">
      <c r="A6" s="4" t="s">
        <v>1060</v>
      </c>
      <c r="B6" s="5" t="n">
        <v>260</v>
      </c>
      <c r="C6" s="5" t="n">
        <v>491</v>
      </c>
    </row>
    <row r="7" spans="1:3">
      <c r="A7" s="4" t="s">
        <v>1061</v>
      </c>
      <c r="B7" s="5" t="n">
        <v>23</v>
      </c>
      <c r="C7" s="5" t="n">
        <v>0</v>
      </c>
    </row>
    <row r="8" spans="1:3">
      <c r="A8" s="4" t="s">
        <v>147</v>
      </c>
      <c r="B8" s="5" t="n">
        <v>70</v>
      </c>
      <c r="C8" s="5" t="n">
        <v>292</v>
      </c>
    </row>
    <row r="9" spans="1:3">
      <c r="A9" s="4" t="s">
        <v>1062</v>
      </c>
      <c r="B9" s="5" t="n">
        <v>2629</v>
      </c>
      <c r="C9" s="5" t="n">
        <v>3453</v>
      </c>
    </row>
    <row r="10" spans="1:3">
      <c r="A10" s="4" t="s">
        <v>1063</v>
      </c>
      <c r="B10" s="5" t="n">
        <v>673</v>
      </c>
      <c r="C10" s="5" t="n">
        <v>1159</v>
      </c>
    </row>
    <row r="11" spans="1:3">
      <c r="A11" s="4" t="s">
        <v>1064</v>
      </c>
      <c r="B11" s="5" t="n">
        <v>1956</v>
      </c>
      <c r="C11" s="5" t="n">
        <v>2294</v>
      </c>
    </row>
    <row r="12" spans="1:3">
      <c r="A12" s="3" t="s">
        <v>1065</v>
      </c>
    </row>
    <row r="13" spans="1:3">
      <c r="A13" s="4" t="s">
        <v>1066</v>
      </c>
      <c r="B13" s="5" t="n">
        <v>6197</v>
      </c>
      <c r="C13" s="5" t="n">
        <v>6449</v>
      </c>
    </row>
    <row r="14" spans="1:3">
      <c r="A14" s="4" t="s">
        <v>684</v>
      </c>
      <c r="B14" s="5" t="n">
        <v>1087</v>
      </c>
      <c r="C14" s="5" t="n">
        <v>1069</v>
      </c>
    </row>
    <row r="15" spans="1:3">
      <c r="A15" s="4" t="s">
        <v>1067</v>
      </c>
      <c r="B15" s="5" t="n">
        <v>232</v>
      </c>
      <c r="C15" s="5" t="n">
        <v>300</v>
      </c>
    </row>
    <row r="16" spans="1:3">
      <c r="A16" s="4" t="s">
        <v>147</v>
      </c>
      <c r="B16" s="5" t="n">
        <v>106</v>
      </c>
      <c r="C16" s="5" t="n">
        <v>180</v>
      </c>
    </row>
    <row r="17" spans="1:3">
      <c r="A17" s="4" t="s">
        <v>1068</v>
      </c>
      <c r="B17" s="5" t="n">
        <v>7622</v>
      </c>
      <c r="C17" s="5" t="n">
        <v>7998</v>
      </c>
    </row>
    <row r="18" spans="1:3">
      <c r="A18" s="4" t="s">
        <v>1069</v>
      </c>
      <c r="B18" s="5" t="n">
        <v>5666</v>
      </c>
      <c r="C18" s="5" t="n">
        <v>5704</v>
      </c>
    </row>
    <row r="19" spans="1:3">
      <c r="A19" s="3" t="s">
        <v>1056</v>
      </c>
    </row>
    <row r="20" spans="1:3">
      <c r="A20" s="4" t="s">
        <v>1070</v>
      </c>
      <c r="B20" s="5" t="n">
        <v>37</v>
      </c>
      <c r="C20" s="5" t="n">
        <v>322</v>
      </c>
    </row>
    <row r="21" spans="1:3">
      <c r="A21" s="3" t="s">
        <v>1065</v>
      </c>
    </row>
    <row r="22" spans="1:3">
      <c r="A22" s="4" t="s">
        <v>201</v>
      </c>
      <c r="B22" s="6" t="n">
        <v>5703</v>
      </c>
      <c r="C22" s="6" t="n">
        <v>60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0:34:40Z</dcterms:created>
  <dcterms:modified xmlns:dcterms="http://purl.org/dc/terms/" xmlns:xsi="http://www.w3.org/2001/XMLSchema-instance" xsi:type="dcterms:W3CDTF">2020-02-13T10:34:40Z</dcterms:modified>
</cp:coreProperties>
</file>